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Reporting Entity" sheetId="8" state="visible" r:id="rId8"/>
    <sheet xmlns:r="http://schemas.openxmlformats.org/officeDocument/2006/relationships" name="Material accounting policies" sheetId="9" state="visible" r:id="rId9"/>
    <sheet xmlns:r="http://schemas.openxmlformats.org/officeDocument/2006/relationships" name="Significant accounting estimate" sheetId="10" state="visible" r:id="rId10"/>
    <sheet xmlns:r="http://schemas.openxmlformats.org/officeDocument/2006/relationships" name="Business combinations and capit" sheetId="11" state="visible" r:id="rId11"/>
    <sheet xmlns:r="http://schemas.openxmlformats.org/officeDocument/2006/relationships" name="Segmentation" sheetId="12" state="visible" r:id="rId12"/>
    <sheet xmlns:r="http://schemas.openxmlformats.org/officeDocument/2006/relationships" name="Revenue from contracts with cus" sheetId="13" state="visible" r:id="rId13"/>
    <sheet xmlns:r="http://schemas.openxmlformats.org/officeDocument/2006/relationships" name="Other income_(expenses)" sheetId="14" state="visible" r:id="rId14"/>
    <sheet xmlns:r="http://schemas.openxmlformats.org/officeDocument/2006/relationships" name="Selling and distribution expens" sheetId="15" state="visible" r:id="rId15"/>
    <sheet xmlns:r="http://schemas.openxmlformats.org/officeDocument/2006/relationships" name="General and administrative expe" sheetId="16" state="visible" r:id="rId16"/>
    <sheet xmlns:r="http://schemas.openxmlformats.org/officeDocument/2006/relationships" name="Breakdown of expenses by nature" sheetId="17" state="visible" r:id="rId17"/>
    <sheet xmlns:r="http://schemas.openxmlformats.org/officeDocument/2006/relationships" name="Share-based payments" sheetId="18" state="visible" r:id="rId18"/>
    <sheet xmlns:r="http://schemas.openxmlformats.org/officeDocument/2006/relationships" name="Finance income_(costs)" sheetId="19" state="visible" r:id="rId19"/>
    <sheet xmlns:r="http://schemas.openxmlformats.org/officeDocument/2006/relationships" name="Loss per share" sheetId="20" state="visible" r:id="rId20"/>
    <sheet xmlns:r="http://schemas.openxmlformats.org/officeDocument/2006/relationships" name="Cash generated from operation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Inventories" sheetId="25" state="visible" r:id="rId25"/>
    <sheet xmlns:r="http://schemas.openxmlformats.org/officeDocument/2006/relationships" name="Other financial assets" sheetId="26" state="visible" r:id="rId26"/>
    <sheet xmlns:r="http://schemas.openxmlformats.org/officeDocument/2006/relationships" name="Trade and other receivables" sheetId="27" state="visible" r:id="rId27"/>
    <sheet xmlns:r="http://schemas.openxmlformats.org/officeDocument/2006/relationships" name="Prepayments and other assets" sheetId="28" state="visible" r:id="rId28"/>
    <sheet xmlns:r="http://schemas.openxmlformats.org/officeDocument/2006/relationships" name="Cash and cash equivalents" sheetId="29" state="visible" r:id="rId29"/>
    <sheet xmlns:r="http://schemas.openxmlformats.org/officeDocument/2006/relationships" name="Share capital, share premium an" sheetId="30" state="visible" r:id="rId30"/>
    <sheet xmlns:r="http://schemas.openxmlformats.org/officeDocument/2006/relationships" name="Reserves" sheetId="31" state="visible" r:id="rId31"/>
    <sheet xmlns:r="http://schemas.openxmlformats.org/officeDocument/2006/relationships" name="Borrowings" sheetId="32" state="visible" r:id="rId32"/>
    <sheet xmlns:r="http://schemas.openxmlformats.org/officeDocument/2006/relationships" name="Provisions and other liabilitie" sheetId="33" state="visible" r:id="rId33"/>
    <sheet xmlns:r="http://schemas.openxmlformats.org/officeDocument/2006/relationships" name="Warrant liabilities" sheetId="34" state="visible" r:id="rId34"/>
    <sheet xmlns:r="http://schemas.openxmlformats.org/officeDocument/2006/relationships" name="Trade and other payables" sheetId="35" state="visible" r:id="rId35"/>
    <sheet xmlns:r="http://schemas.openxmlformats.org/officeDocument/2006/relationships" name="Derivative liabilities" sheetId="36" state="visible" r:id="rId36"/>
    <sheet xmlns:r="http://schemas.openxmlformats.org/officeDocument/2006/relationships" name="Taxation" sheetId="37" state="visible" r:id="rId37"/>
    <sheet xmlns:r="http://schemas.openxmlformats.org/officeDocument/2006/relationships" name="Financial instruments" sheetId="38" state="visible" r:id="rId38"/>
    <sheet xmlns:r="http://schemas.openxmlformats.org/officeDocument/2006/relationships" name="Fair value measurement" sheetId="39" state="visible" r:id="rId39"/>
    <sheet xmlns:r="http://schemas.openxmlformats.org/officeDocument/2006/relationships" name="Financial risk management" sheetId="40" state="visible" r:id="rId40"/>
    <sheet xmlns:r="http://schemas.openxmlformats.org/officeDocument/2006/relationships" name="Capital management" sheetId="41" state="visible" r:id="rId41"/>
    <sheet xmlns:r="http://schemas.openxmlformats.org/officeDocument/2006/relationships" name="Commitments and contingencies" sheetId="42" state="visible" r:id="rId42"/>
    <sheet xmlns:r="http://schemas.openxmlformats.org/officeDocument/2006/relationships" name="Related-party transactions" sheetId="43" state="visible" r:id="rId43"/>
    <sheet xmlns:r="http://schemas.openxmlformats.org/officeDocument/2006/relationships" name="Group information" sheetId="44" state="visible" r:id="rId44"/>
    <sheet xmlns:r="http://schemas.openxmlformats.org/officeDocument/2006/relationships" name="Subsequent events" sheetId="45" state="visible" r:id="rId45"/>
    <sheet xmlns:r="http://schemas.openxmlformats.org/officeDocument/2006/relationships" name="Insider Trading Policies and Pr" sheetId="46" state="visible" r:id="rId46"/>
    <sheet xmlns:r="http://schemas.openxmlformats.org/officeDocument/2006/relationships" name="Cybersecurity Risk Management a" sheetId="47" state="visible" r:id="rId47"/>
    <sheet xmlns:r="http://schemas.openxmlformats.org/officeDocument/2006/relationships" name="Material accounting policies (P" sheetId="48" state="visible" r:id="rId48"/>
    <sheet xmlns:r="http://schemas.openxmlformats.org/officeDocument/2006/relationships" name="Material accounting policies (T" sheetId="49" state="visible" r:id="rId49"/>
    <sheet xmlns:r="http://schemas.openxmlformats.org/officeDocument/2006/relationships" name="Business combinations and cap_2" sheetId="50" state="visible" r:id="rId50"/>
    <sheet xmlns:r="http://schemas.openxmlformats.org/officeDocument/2006/relationships" name="Segmentation (Tables)" sheetId="51" state="visible" r:id="rId51"/>
    <sheet xmlns:r="http://schemas.openxmlformats.org/officeDocument/2006/relationships" name="Revenue from contracts with c_2" sheetId="52" state="visible" r:id="rId52"/>
    <sheet xmlns:r="http://schemas.openxmlformats.org/officeDocument/2006/relationships" name="Other income_(expenses) (Tables" sheetId="53" state="visible" r:id="rId53"/>
    <sheet xmlns:r="http://schemas.openxmlformats.org/officeDocument/2006/relationships" name="Selling and distribution expe_2" sheetId="54" state="visible" r:id="rId54"/>
    <sheet xmlns:r="http://schemas.openxmlformats.org/officeDocument/2006/relationships" name="General and administrative ex_2" sheetId="55" state="visible" r:id="rId55"/>
    <sheet xmlns:r="http://schemas.openxmlformats.org/officeDocument/2006/relationships" name="Breakdown of expenses by natu_2" sheetId="56" state="visible" r:id="rId56"/>
    <sheet xmlns:r="http://schemas.openxmlformats.org/officeDocument/2006/relationships" name="Share-based payments (Tables)" sheetId="57" state="visible" r:id="rId57"/>
    <sheet xmlns:r="http://schemas.openxmlformats.org/officeDocument/2006/relationships" name="Finance income_(costs) (Tables)" sheetId="58" state="visible" r:id="rId58"/>
    <sheet xmlns:r="http://schemas.openxmlformats.org/officeDocument/2006/relationships" name="Loss per share (Tables)" sheetId="59" state="visible" r:id="rId59"/>
    <sheet xmlns:r="http://schemas.openxmlformats.org/officeDocument/2006/relationships" name="Cash generated from operations " sheetId="60" state="visible" r:id="rId60"/>
    <sheet xmlns:r="http://schemas.openxmlformats.org/officeDocument/2006/relationships" name="Property, plant and equipment (" sheetId="61" state="visible" r:id="rId61"/>
    <sheet xmlns:r="http://schemas.openxmlformats.org/officeDocument/2006/relationships" name="Intangible assets (Tables)" sheetId="62" state="visible" r:id="rId62"/>
    <sheet xmlns:r="http://schemas.openxmlformats.org/officeDocument/2006/relationships" name="Leases (Tables)" sheetId="63" state="visible" r:id="rId63"/>
    <sheet xmlns:r="http://schemas.openxmlformats.org/officeDocument/2006/relationships" name="Inventories (Tables)" sheetId="64" state="visible" r:id="rId64"/>
    <sheet xmlns:r="http://schemas.openxmlformats.org/officeDocument/2006/relationships" name="Other financial assets (Tables)" sheetId="65" state="visible" r:id="rId65"/>
    <sheet xmlns:r="http://schemas.openxmlformats.org/officeDocument/2006/relationships" name="Trade and other receivables (Ta" sheetId="66" state="visible" r:id="rId66"/>
    <sheet xmlns:r="http://schemas.openxmlformats.org/officeDocument/2006/relationships" name="Prepayments and other assets (T" sheetId="67" state="visible" r:id="rId67"/>
    <sheet xmlns:r="http://schemas.openxmlformats.org/officeDocument/2006/relationships" name="Cash and cash equivalents (Tabl" sheetId="68" state="visible" r:id="rId68"/>
    <sheet xmlns:r="http://schemas.openxmlformats.org/officeDocument/2006/relationships" name="Share capital, share premium _2" sheetId="69" state="visible" r:id="rId69"/>
    <sheet xmlns:r="http://schemas.openxmlformats.org/officeDocument/2006/relationships" name="Reserves (Tables)" sheetId="70" state="visible" r:id="rId70"/>
    <sheet xmlns:r="http://schemas.openxmlformats.org/officeDocument/2006/relationships" name="Borrowings (Tables)" sheetId="71" state="visible" r:id="rId71"/>
    <sheet xmlns:r="http://schemas.openxmlformats.org/officeDocument/2006/relationships" name="Provisions and other liabilit_2" sheetId="72" state="visible" r:id="rId72"/>
    <sheet xmlns:r="http://schemas.openxmlformats.org/officeDocument/2006/relationships" name="Warrant liabilities (Tables)" sheetId="73" state="visible" r:id="rId73"/>
    <sheet xmlns:r="http://schemas.openxmlformats.org/officeDocument/2006/relationships" name="Trade and other payables (Table" sheetId="74" state="visible" r:id="rId74"/>
    <sheet xmlns:r="http://schemas.openxmlformats.org/officeDocument/2006/relationships" name="Taxation (Tables)" sheetId="75" state="visible" r:id="rId75"/>
    <sheet xmlns:r="http://schemas.openxmlformats.org/officeDocument/2006/relationships" name="Financial instruments (Tables)" sheetId="76" state="visible" r:id="rId76"/>
    <sheet xmlns:r="http://schemas.openxmlformats.org/officeDocument/2006/relationships" name="Fair value measurement (Tables)" sheetId="77" state="visible" r:id="rId77"/>
    <sheet xmlns:r="http://schemas.openxmlformats.org/officeDocument/2006/relationships" name="Financial risk management (Tabl" sheetId="78" state="visible" r:id="rId78"/>
    <sheet xmlns:r="http://schemas.openxmlformats.org/officeDocument/2006/relationships" name="Capital management (Tables)" sheetId="79" state="visible" r:id="rId79"/>
    <sheet xmlns:r="http://schemas.openxmlformats.org/officeDocument/2006/relationships" name="Related-party transactions (Tab" sheetId="80" state="visible" r:id="rId80"/>
    <sheet xmlns:r="http://schemas.openxmlformats.org/officeDocument/2006/relationships" name="Group information (Tables)" sheetId="81" state="visible" r:id="rId81"/>
    <sheet xmlns:r="http://schemas.openxmlformats.org/officeDocument/2006/relationships" name="Reporting Entity (Details)" sheetId="82" state="visible" r:id="rId82"/>
    <sheet xmlns:r="http://schemas.openxmlformats.org/officeDocument/2006/relationships" name="Material accounting policies - " sheetId="83" state="visible" r:id="rId83"/>
    <sheet xmlns:r="http://schemas.openxmlformats.org/officeDocument/2006/relationships" name="Material accounting policies _2" sheetId="84" state="visible" r:id="rId84"/>
    <sheet xmlns:r="http://schemas.openxmlformats.org/officeDocument/2006/relationships" name="Material accounting policies _3" sheetId="85" state="visible" r:id="rId85"/>
    <sheet xmlns:r="http://schemas.openxmlformats.org/officeDocument/2006/relationships" name="Significant accounting estima_2" sheetId="86" state="visible" r:id="rId86"/>
    <sheet xmlns:r="http://schemas.openxmlformats.org/officeDocument/2006/relationships" name="Business combinations and cap_3" sheetId="87" state="visible" r:id="rId87"/>
    <sheet xmlns:r="http://schemas.openxmlformats.org/officeDocument/2006/relationships" name="Business combinations and cap_4" sheetId="88" state="visible" r:id="rId88"/>
    <sheet xmlns:r="http://schemas.openxmlformats.org/officeDocument/2006/relationships" name="Segmentation - Additional Infor" sheetId="89" state="visible" r:id="rId89"/>
    <sheet xmlns:r="http://schemas.openxmlformats.org/officeDocument/2006/relationships" name="Segmentation - Summary of the A" sheetId="90" state="visible" r:id="rId90"/>
    <sheet xmlns:r="http://schemas.openxmlformats.org/officeDocument/2006/relationships" name="Segmentation - Summary of the_2" sheetId="91" state="visible" r:id="rId91"/>
    <sheet xmlns:r="http://schemas.openxmlformats.org/officeDocument/2006/relationships" name="Segmentation - Summary of the_3"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Revenue from contracts with c_5" sheetId="95" state="visible" r:id="rId95"/>
    <sheet xmlns:r="http://schemas.openxmlformats.org/officeDocument/2006/relationships" name="Revenue from contracts with c_6" sheetId="96" state="visible" r:id="rId96"/>
    <sheet xmlns:r="http://schemas.openxmlformats.org/officeDocument/2006/relationships" name="Revenue from contracts with c_7" sheetId="97" state="visible" r:id="rId97"/>
    <sheet xmlns:r="http://schemas.openxmlformats.org/officeDocument/2006/relationships" name="Other income_(expenses) - Summa" sheetId="98" state="visible" r:id="rId98"/>
    <sheet xmlns:r="http://schemas.openxmlformats.org/officeDocument/2006/relationships" name="Other income_(expenses) - Addit" sheetId="99" state="visible" r:id="rId99"/>
    <sheet xmlns:r="http://schemas.openxmlformats.org/officeDocument/2006/relationships" name="Selling and distribution expe_3" sheetId="100" state="visible" r:id="rId100"/>
    <sheet xmlns:r="http://schemas.openxmlformats.org/officeDocument/2006/relationships" name="General and administrative ex_3" sheetId="101" state="visible" r:id="rId101"/>
    <sheet xmlns:r="http://schemas.openxmlformats.org/officeDocument/2006/relationships" name="General and administrative ex_4" sheetId="102" state="visible" r:id="rId102"/>
    <sheet xmlns:r="http://schemas.openxmlformats.org/officeDocument/2006/relationships" name="Breakdown of expenses by natu_3" sheetId="103" state="visible" r:id="rId103"/>
    <sheet xmlns:r="http://schemas.openxmlformats.org/officeDocument/2006/relationships" name="Breakdown of expenses by natu_4" sheetId="104" state="visible" r:id="rId104"/>
    <sheet xmlns:r="http://schemas.openxmlformats.org/officeDocument/2006/relationships" name="Breakdown of expenses by natu_5" sheetId="105" state="visible" r:id="rId105"/>
    <sheet xmlns:r="http://schemas.openxmlformats.org/officeDocument/2006/relationships" name="Breakdown of expenses by natu_6" sheetId="106" state="visible" r:id="rId106"/>
    <sheet xmlns:r="http://schemas.openxmlformats.org/officeDocument/2006/relationships" name="Breakdown of expenses by natu_7" sheetId="107" state="visible" r:id="rId107"/>
    <sheet xmlns:r="http://schemas.openxmlformats.org/officeDocument/2006/relationships" name="Breakdown of expenses by natu_8" sheetId="108" state="visible" r:id="rId108"/>
    <sheet xmlns:r="http://schemas.openxmlformats.org/officeDocument/2006/relationships" name="Share-based payments - First Sp" sheetId="109" state="visible" r:id="rId109"/>
    <sheet xmlns:r="http://schemas.openxmlformats.org/officeDocument/2006/relationships" name="Share-based payments - Second S" sheetId="110" state="visible" r:id="rId110"/>
    <sheet xmlns:r="http://schemas.openxmlformats.org/officeDocument/2006/relationships" name="Share-based payments - Manageme" sheetId="111" state="visible" r:id="rId111"/>
    <sheet xmlns:r="http://schemas.openxmlformats.org/officeDocument/2006/relationships" name="Share-based payments - Summary " sheetId="112" state="visible" r:id="rId112"/>
    <sheet xmlns:r="http://schemas.openxmlformats.org/officeDocument/2006/relationships" name="Share-based payments - Long-ter" sheetId="113" state="visible" r:id="rId113"/>
    <sheet xmlns:r="http://schemas.openxmlformats.org/officeDocument/2006/relationships" name="Share-based payments - Summar_2" sheetId="114" state="visible" r:id="rId114"/>
    <sheet xmlns:r="http://schemas.openxmlformats.org/officeDocument/2006/relationships" name="Share-based payments - Summar_3" sheetId="115" state="visible" r:id="rId115"/>
    <sheet xmlns:r="http://schemas.openxmlformats.org/officeDocument/2006/relationships" name="Share-based payments - IPO Gran" sheetId="116" state="visible" r:id="rId116"/>
    <sheet xmlns:r="http://schemas.openxmlformats.org/officeDocument/2006/relationships" name="Share-based payments - LTIP Spe" sheetId="117" state="visible" r:id="rId117"/>
    <sheet xmlns:r="http://schemas.openxmlformats.org/officeDocument/2006/relationships" name="Finance income_(costs) - Schedu" sheetId="118" state="visible" r:id="rId118"/>
    <sheet xmlns:r="http://schemas.openxmlformats.org/officeDocument/2006/relationships" name="Loss per share - Summary of Los" sheetId="119" state="visible" r:id="rId119"/>
    <sheet xmlns:r="http://schemas.openxmlformats.org/officeDocument/2006/relationships" name="Cash generated from operation_2" sheetId="120" state="visible" r:id="rId120"/>
    <sheet xmlns:r="http://schemas.openxmlformats.org/officeDocument/2006/relationships" name="Property, plant and equipment -" sheetId="121" state="visible" r:id="rId121"/>
    <sheet xmlns:r="http://schemas.openxmlformats.org/officeDocument/2006/relationships" name="Property, plant and equipment_2" sheetId="122" state="visible" r:id="rId122"/>
    <sheet xmlns:r="http://schemas.openxmlformats.org/officeDocument/2006/relationships" name="Property, plant and equipment_3" sheetId="123" state="visible" r:id="rId123"/>
    <sheet xmlns:r="http://schemas.openxmlformats.org/officeDocument/2006/relationships" name="Intangible assets - Summary of " sheetId="124" state="visible" r:id="rId124"/>
    <sheet xmlns:r="http://schemas.openxmlformats.org/officeDocument/2006/relationships" name="Intangible assets - Additional " sheetId="125" state="visible" r:id="rId125"/>
    <sheet xmlns:r="http://schemas.openxmlformats.org/officeDocument/2006/relationships" name="Leases - Summary of Quantitativ" sheetId="126" state="visible" r:id="rId126"/>
    <sheet xmlns:r="http://schemas.openxmlformats.org/officeDocument/2006/relationships" name="Leases - Additional Information" sheetId="127" state="visible" r:id="rId127"/>
    <sheet xmlns:r="http://schemas.openxmlformats.org/officeDocument/2006/relationships" name="Inventories - Schedule of Inven" sheetId="128" state="visible" r:id="rId128"/>
    <sheet xmlns:r="http://schemas.openxmlformats.org/officeDocument/2006/relationships" name="Inventories - Additional Inform" sheetId="129" state="visible" r:id="rId129"/>
    <sheet xmlns:r="http://schemas.openxmlformats.org/officeDocument/2006/relationships" name="Other financial assets - Summar" sheetId="130" state="visible" r:id="rId130"/>
    <sheet xmlns:r="http://schemas.openxmlformats.org/officeDocument/2006/relationships" name="Other financial assets - Pledge" sheetId="131" state="visible" r:id="rId131"/>
    <sheet xmlns:r="http://schemas.openxmlformats.org/officeDocument/2006/relationships" name="Other financial assets - Deriva" sheetId="132" state="visible" r:id="rId132"/>
    <sheet xmlns:r="http://schemas.openxmlformats.org/officeDocument/2006/relationships" name="Other financial assets - Invest" sheetId="133" state="visible" r:id="rId133"/>
    <sheet xmlns:r="http://schemas.openxmlformats.org/officeDocument/2006/relationships" name="Other financial assets - Prepai" sheetId="134" state="visible" r:id="rId134"/>
    <sheet xmlns:r="http://schemas.openxmlformats.org/officeDocument/2006/relationships" name="Trade and other receivables - S" sheetId="135" state="visible" r:id="rId135"/>
    <sheet xmlns:r="http://schemas.openxmlformats.org/officeDocument/2006/relationships" name="Trade and other receivables -_2" sheetId="136" state="visible" r:id="rId136"/>
    <sheet xmlns:r="http://schemas.openxmlformats.org/officeDocument/2006/relationships" name="Prepayments and other assets - " sheetId="137" state="visible" r:id="rId137"/>
    <sheet xmlns:r="http://schemas.openxmlformats.org/officeDocument/2006/relationships" name="Cash and cash equivalents - Sch" sheetId="138" state="visible" r:id="rId138"/>
    <sheet xmlns:r="http://schemas.openxmlformats.org/officeDocument/2006/relationships" name="Share capital, share premium _3" sheetId="139" state="visible" r:id="rId139"/>
    <sheet xmlns:r="http://schemas.openxmlformats.org/officeDocument/2006/relationships" name="Share capital, share premium _4" sheetId="140" state="visible" r:id="rId140"/>
    <sheet xmlns:r="http://schemas.openxmlformats.org/officeDocument/2006/relationships" name="Reserves - Summary of Reserves " sheetId="141" state="visible" r:id="rId141"/>
    <sheet xmlns:r="http://schemas.openxmlformats.org/officeDocument/2006/relationships" name="Reserves - Additional Informati" sheetId="142" state="visible" r:id="rId142"/>
    <sheet xmlns:r="http://schemas.openxmlformats.org/officeDocument/2006/relationships" name="Borrowings - Summary of Breakdo" sheetId="143" state="visible" r:id="rId143"/>
    <sheet xmlns:r="http://schemas.openxmlformats.org/officeDocument/2006/relationships" name="Borrowings - Additional Informa" sheetId="144" state="visible" r:id="rId144"/>
    <sheet xmlns:r="http://schemas.openxmlformats.org/officeDocument/2006/relationships" name="Borrowings - Summary of Carryin" sheetId="145" state="visible" r:id="rId145"/>
    <sheet xmlns:r="http://schemas.openxmlformats.org/officeDocument/2006/relationships" name="Borrowings - Summary of Movemen" sheetId="146" state="visible" r:id="rId146"/>
    <sheet xmlns:r="http://schemas.openxmlformats.org/officeDocument/2006/relationships" name="Provisions and other liabilit_3" sheetId="147" state="visible" r:id="rId147"/>
    <sheet xmlns:r="http://schemas.openxmlformats.org/officeDocument/2006/relationships" name="Provisions and other liabilit_4" sheetId="148" state="visible" r:id="rId148"/>
    <sheet xmlns:r="http://schemas.openxmlformats.org/officeDocument/2006/relationships" name="Provisions and other liabilit_5" sheetId="149" state="visible" r:id="rId149"/>
    <sheet xmlns:r="http://schemas.openxmlformats.org/officeDocument/2006/relationships" name="Warrant liabilities - Narrative" sheetId="150" state="visible" r:id="rId150"/>
    <sheet xmlns:r="http://schemas.openxmlformats.org/officeDocument/2006/relationships" name="Warrant Liabilities - Schedule " sheetId="151" state="visible" r:id="rId151"/>
    <sheet xmlns:r="http://schemas.openxmlformats.org/officeDocument/2006/relationships" name="Trade and other payables - Summ" sheetId="152" state="visible" r:id="rId152"/>
    <sheet xmlns:r="http://schemas.openxmlformats.org/officeDocument/2006/relationships" name="Derivative liabilities (Details" sheetId="153" state="visible" r:id="rId153"/>
    <sheet xmlns:r="http://schemas.openxmlformats.org/officeDocument/2006/relationships" name="Taxation - Summary of Income Ta" sheetId="154" state="visible" r:id="rId154"/>
    <sheet xmlns:r="http://schemas.openxmlformats.org/officeDocument/2006/relationships" name="Taxation - Summary of Reconcili" sheetId="155" state="visible" r:id="rId155"/>
    <sheet xmlns:r="http://schemas.openxmlformats.org/officeDocument/2006/relationships" name="Taxation - Summary of Deferred " sheetId="156" state="visible" r:id="rId156"/>
    <sheet xmlns:r="http://schemas.openxmlformats.org/officeDocument/2006/relationships" name="Taxation - Summary of Movements" sheetId="157" state="visible" r:id="rId157"/>
    <sheet xmlns:r="http://schemas.openxmlformats.org/officeDocument/2006/relationships" name="Taxation - Summary of Unrecogni" sheetId="158" state="visible" r:id="rId158"/>
    <sheet xmlns:r="http://schemas.openxmlformats.org/officeDocument/2006/relationships" name="Taxation - Additional Informati" sheetId="159" state="visible" r:id="rId159"/>
    <sheet xmlns:r="http://schemas.openxmlformats.org/officeDocument/2006/relationships" name="Financial instruments - Summary" sheetId="160" state="visible" r:id="rId160"/>
    <sheet xmlns:r="http://schemas.openxmlformats.org/officeDocument/2006/relationships" name="Financial instruments - Summa_2" sheetId="161" state="visible" r:id="rId161"/>
    <sheet xmlns:r="http://schemas.openxmlformats.org/officeDocument/2006/relationships" name="Fair value measurement - Additi" sheetId="162" state="visible" r:id="rId162"/>
    <sheet xmlns:r="http://schemas.openxmlformats.org/officeDocument/2006/relationships" name="Fair value measurement - Summar" sheetId="163" state="visible" r:id="rId163"/>
    <sheet xmlns:r="http://schemas.openxmlformats.org/officeDocument/2006/relationships" name="Fair value measurement - Summ_2" sheetId="164" state="visible" r:id="rId164"/>
    <sheet xmlns:r="http://schemas.openxmlformats.org/officeDocument/2006/relationships" name="Financial risk management - Add" sheetId="165" state="visible" r:id="rId165"/>
    <sheet xmlns:r="http://schemas.openxmlformats.org/officeDocument/2006/relationships" name="Financial risk management - Sum" sheetId="166" state="visible" r:id="rId166"/>
    <sheet xmlns:r="http://schemas.openxmlformats.org/officeDocument/2006/relationships" name="Financial risk management - S_2" sheetId="167" state="visible" r:id="rId167"/>
    <sheet xmlns:r="http://schemas.openxmlformats.org/officeDocument/2006/relationships" name="Financial risk management - S_3" sheetId="168" state="visible" r:id="rId168"/>
    <sheet xmlns:r="http://schemas.openxmlformats.org/officeDocument/2006/relationships" name="Financial risk management - S_4" sheetId="169" state="visible" r:id="rId169"/>
    <sheet xmlns:r="http://schemas.openxmlformats.org/officeDocument/2006/relationships" name="Financial risk management - S_5" sheetId="170" state="visible" r:id="rId170"/>
    <sheet xmlns:r="http://schemas.openxmlformats.org/officeDocument/2006/relationships" name="Capital management - Summary of" sheetId="171" state="visible" r:id="rId171"/>
    <sheet xmlns:r="http://schemas.openxmlformats.org/officeDocument/2006/relationships" name="Capital management - Additional" sheetId="172" state="visible" r:id="rId172"/>
    <sheet xmlns:r="http://schemas.openxmlformats.org/officeDocument/2006/relationships" name="Commitments and contingencies -" sheetId="173" state="visible" r:id="rId173"/>
    <sheet xmlns:r="http://schemas.openxmlformats.org/officeDocument/2006/relationships" name="Related-party transactions - Ad" sheetId="174" state="visible" r:id="rId174"/>
    <sheet xmlns:r="http://schemas.openxmlformats.org/officeDocument/2006/relationships" name="Related-party transactions - Su" sheetId="175" state="visible" r:id="rId175"/>
    <sheet xmlns:r="http://schemas.openxmlformats.org/officeDocument/2006/relationships" name="Related-party transactions - _2" sheetId="176" state="visible" r:id="rId176"/>
    <sheet xmlns:r="http://schemas.openxmlformats.org/officeDocument/2006/relationships" name="Group information - Summary of " sheetId="177" state="visible" r:id="rId177"/>
    <sheet xmlns:r="http://schemas.openxmlformats.org/officeDocument/2006/relationships" name="Group information - Additional " sheetId="178" state="visible" r:id="rId178"/>
    <sheet xmlns:r="http://schemas.openxmlformats.org/officeDocument/2006/relationships" name="Subsequent events - Additional " sheetId="179" state="visible" r:id="rId1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0%_);(#,##0%)"/>
    <numFmt numFmtId="168" formatCode="#,##0.00%_);(#,##0.00%)"/>
    <numFmt numFmtId="169" formatCode="#,##0.0000_);(#,##0.0000)"/>
    <numFmt numFmtId="170" formatCode="_(&quot;$ &quot;#,##0_);_(&quot;$ &quot;(#,##0)"/>
    <numFmt numFmtId="171" formatCode="#,##0.000_);(#,##0.000)"/>
    <numFmt numFmtId="172" formatCode="#,##0.000%_);(#,##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329</t>
        </is>
      </c>
    </row>
    <row r="12">
      <c r="A12" s="4" t="inlineStr">
        <is>
          <t>Entity Registrant Name</t>
        </is>
      </c>
      <c r="B12" s="4" t="inlineStr">
        <is>
          <t>Allego N.V.</t>
        </is>
      </c>
    </row>
    <row r="13">
      <c r="A13" s="4" t="inlineStr">
        <is>
          <t>Entity Incorporation, State or Country Code</t>
        </is>
      </c>
      <c r="B13" s="4" t="inlineStr">
        <is>
          <t>P7</t>
        </is>
      </c>
    </row>
    <row r="14">
      <c r="A14" s="4" t="inlineStr">
        <is>
          <t>Entity Address, Address Line One</t>
        </is>
      </c>
      <c r="B14" s="4" t="inlineStr">
        <is>
          <t>Westervoortsedijk 73 KB</t>
        </is>
      </c>
    </row>
    <row r="15">
      <c r="A15" s="4" t="inlineStr">
        <is>
          <t>Entity Address, Postal Zip Code</t>
        </is>
      </c>
      <c r="B15" s="4" t="inlineStr">
        <is>
          <t>6827</t>
        </is>
      </c>
    </row>
    <row r="16">
      <c r="A16" s="4" t="inlineStr">
        <is>
          <t>Entity Address, City or Town</t>
        </is>
      </c>
      <c r="B16" s="4" t="inlineStr">
        <is>
          <t>Arnhem</t>
        </is>
      </c>
    </row>
    <row r="17">
      <c r="A17" s="4" t="inlineStr">
        <is>
          <t>Entity Address, Country</t>
        </is>
      </c>
      <c r="B17" s="4" t="inlineStr">
        <is>
          <t>NL</t>
        </is>
      </c>
    </row>
    <row r="18">
      <c r="A18" s="4" t="inlineStr">
        <is>
          <t>Title of 12(b) Security</t>
        </is>
      </c>
      <c r="B18" s="4" t="inlineStr">
        <is>
          <t>None</t>
        </is>
      </c>
    </row>
    <row r="19">
      <c r="A19" s="4" t="inlineStr">
        <is>
          <t>Entity Common Stock, Shares Outstanding</t>
        </is>
      </c>
      <c r="B19" s="5" t="n">
        <v>273340743</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874474</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Westervoortsedijk 73 KB</t>
        </is>
      </c>
    </row>
    <row r="38">
      <c r="A38" s="4" t="inlineStr">
        <is>
          <t>Entity Address, Postal Zip Code</t>
        </is>
      </c>
      <c r="B38" s="4" t="inlineStr">
        <is>
          <t>6827</t>
        </is>
      </c>
    </row>
    <row r="39">
      <c r="A39" s="4" t="inlineStr">
        <is>
          <t>Entity Address, City or Town</t>
        </is>
      </c>
      <c r="B39" s="4" t="inlineStr">
        <is>
          <t>Arnhem</t>
        </is>
      </c>
    </row>
    <row r="40">
      <c r="A40" s="4" t="inlineStr">
        <is>
          <t>Entity Address, Country</t>
        </is>
      </c>
      <c r="B40" s="4" t="inlineStr">
        <is>
          <t>NL</t>
        </is>
      </c>
    </row>
    <row r="41">
      <c r="A41" s="4" t="inlineStr">
        <is>
          <t>Contact Personnel Name</t>
        </is>
      </c>
      <c r="B41" s="4" t="inlineStr">
        <is>
          <t>Steven Salo</t>
        </is>
      </c>
    </row>
    <row r="42">
      <c r="A42" s="4" t="inlineStr">
        <is>
          <t>City Area Code</t>
        </is>
      </c>
      <c r="B42" s="4" t="inlineStr">
        <is>
          <t>31</t>
        </is>
      </c>
    </row>
    <row r="43">
      <c r="A43" s="4" t="inlineStr">
        <is>
          <t>Local Phone Number</t>
        </is>
      </c>
      <c r="B43" s="4" t="inlineStr">
        <is>
          <t>88 033 30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estimates, assumptions and judgments</t>
        </is>
      </c>
      <c r="B1" s="2" t="inlineStr">
        <is>
          <t>12 Months Ended</t>
        </is>
      </c>
    </row>
    <row r="2">
      <c r="B2" s="2" t="inlineStr">
        <is>
          <t>Dec. 31, 2024</t>
        </is>
      </c>
    </row>
    <row r="3">
      <c r="A3" s="3" t="inlineStr">
        <is>
          <t>Significant Accounting Estimates, Assumption, and Adjustments [Abstract]</t>
        </is>
      </c>
      <c r="B3" s="4" t="inlineStr">
        <is>
          <t xml:space="preserve"> </t>
        </is>
      </c>
    </row>
    <row r="4">
      <c r="A4" s="4" t="inlineStr">
        <is>
          <t>Significant accounting estimates, assumptions and judgments</t>
        </is>
      </c>
      <c r="B4" s="4" t="inlineStr">
        <is>
          <t>Significant accounting estimates, assumptions and judgments The preparation of the Group’s consolidated financial statements requires management to make estimates and assumptions that affect the reported amounts of revenues, expenses, assets and liabilities, and the accompanying disclosures, and the disclosure of contingent assets and liabilities. The reported amounts that result from making estimates and assumptions, by definition, will seldom equal the actual results. Management also needs to exercise judgment in applying the Group’s accounting policies. The significant accounting estimates, assumptions and judgments applied in preparing the Group’s consolidated annual financial statements for the year ended December 31, 2024 are consistent with those followed in the preparation of the Group’s consolidated annual financial statements for the year ended December 31, 2023, except for those estimates, 3.1. Judgments In the process of applying the Group’s accounting policies, management has made the following judgments, which have the most significant effect on the amounts recognized in the consolidated financial statements. 3.1.1 Revenue recognition Significant judgment and estimates are necessary for the allocation of the proceeds received from an arrangement to the multiple performance obligations in a contract and the appropriate timing of revenue recognition. The Group enters into development contracts with customers that include promises to transfer multiple products and services, such as charging equipment and installation services. For arrangements with multiple products or services, the Group evaluates whether each of the individual products or services qualify as distinct performance obligations. In its assessment of whether products or services are a distinct performance obligation, the Group determines whether the customer can benefit from the product or service on its own or with other readily available resources and whether the service is separately identifiable from other products or services in the contract. This evaluation requires the Group to assess the nature of the charging equipment, as well as the grid connection and installation services and how each is provided in the context of the contract. The Group enters into development contracts for the delivery and installation of charging equipment as a bundled package related to sales and services contracts. The Group has determined that there are two separate performance obligations in these contracts. These distinct promises are (1) to deliver the charging equipment and, (2) to install the charging equipment (including the connection to the grid). The main reasons for separating these performance obligations are that these promises can be fulfilled separately with other readily available resources, and that the Group does not provide significant integration, modification or customization services related to the charging equipment. In addition, the Group enters into development contracts related to engineering, procurement and construction ("EPC") contracts. Management concluded that these contracts contain three separate performance obligations, (1) development activities, (2) delivery of charging equipment and, (3) installation of charging equipment (including the connection to the grid). The rationale for the identification of these distinct performance obligations is similar to the reasons described for sales and services contracts. The Group also provides operation and maintenance services to its customers which include operation of the EV charging infrastructure, maintenance of the charging points, access to the Group’s EV Cloud solution, EV Cloud software updates and interface management. The Group has determined that operation and maintenance services represent two distinct performance obligations. 3.1.2 Accounting for the second Special Fees Agreement On February 25, 2022 (‘the Second Special Fees Agreement grant date’), the Company’s then immediate parent entity — Madeleine — entered into the Second Special Fees Agreement, with an external consulting firm. The purpose of this Second Special Fees Agreement was to compensate the external consulting firm for their continuous strategic and operational advice, as well as support with regards to the Group’s capital raising efforts in the near future. The agreement expires on the earlier of June 30, 2025, and the date on which Madeleine no longer holds any equity security in the Company. As consideration for the Second Special Fees Agreement, the external consulting firm was entitled to receive cash compensation based on the value of the Group in connection with any new injection of equity, whether in cash or in kind, in any entity of the Group subsequent to the completion of the SPAC Transaction (the “Equity Injection(s)”). Management assessed whether the Group has received services under the Second Special Fees Agreement that required the Second Special Fees Agreement to be accounted for in the Group’s consolidated financial statements. The Second Special Fees Agreement was initially entered into by Madeleine and subsequently novated to Allego. The consulting services provided related to the Equity Injections, but also to strategic and operational advice. Therefore, the Second Special Fees Agreement was in scope of IFRS 2 Share-based Payment from the perspective of the Group and accounted for in the Group’s consolidated financial statements. On March 10, 2022, the Second Special Fees Agreement was amended to modify the formula of the relevant percentage used in the determination of the fees payable for equity injections subsequent to the first Equity Injection. Management assessed and concluded these changes had no impact to the fair value of the grant. On April 20, 2022, the Second Special Fees Agreement was novated from Madeleine to Allego (the “Novation”), all the other terms of the Second Special Fees Agreement remained the same. As a result of the Novation, the Group had the obligation, instead of Madeleine, to settle the share-based payment arrangement with the consulting firm. The Second Special Fees Agreement’s classification therefore changed to a cash-settled share-based payment arrangement from the Novation date. During the year ended December 31, 2024, the fair value of the share-based payment arrangement decreased to € nil. As a result of securing the necessary financing through the convertible debt from Meridiam Europe IV A S.A.S, as part of the TFA. As such, no payment was required during 2024 in relation to the Second Special Fees Agreement. The Group does not expect any Equity Injections through the remaining term of the arrangement. Therefore, the estimated fair value of the Second Special Fees Agreement as of December 31, 2024 was at € nil. Refer to Note 11.2 for further details on the accounting for the Second Special Fees Agreement. 3.1.3 Accounting for Power Purchase Agreements (PPAs) The Group signed multiple Power Purchase Agreements (PPAs) during the years 2022 - 2024 for the purchase of electricity from renewable sources in the Netherlands and Germany. Significant judgment was required to assess the accounting for these PPAs, depending on the specific characteristics of the underlying agreements. The following was considered in this assessment: • whether the agreements contain a lease (IFRS 16); or if not • whether the agreements meet the “own use” criteria (IFRS 9). The Group concluded that the PPAs do not contain a lease, as while the Group has the right to obtain substantially all of the economic benefits from the use of the renewable energy assets in the PPAs, the design of the underlying renewable assets was predetermined, the operational control over the renewable assets is maintained by the suppliers, and the Group has no option to choose the timing and volumes of power production. Therefore, the Group is unable to direct the use of respective assets. The Group further concluded that some PPAs entered into in the year ended December 31, 2023 meet the “own use” criteria in IFRS 9, as these are physical PPAs for the purchase of renewable electricity in accordance with the expected usage requirements of the Group in these countries. As such, these agreements are accounted for as executory contracts. The renewable electricity supplied by the remaining PPAs will be sold occasionally on the spot electricity market, when the supply at particular moments in time is excessive, as such the renewable electricity supplied under these agreements does not meet the “own use” exemption in IFRS 9. As such the Group concluded that these PPAs contain an embedded derivative, being the renewable electricity supply, which is accounted for at fair value, and the host contract is treated as an executory contract. 3.1.4 Accounting for the Convertible Bond In December 2024, Allego N.V. and Meridiam Europe IV A S.A.S., as part of the TFA, entered into a convertible bond agreement for the first tranche of the Meridiam Contribution, with an aggregate principal amount of €150,000 thousand. The 15% convertible bonds, were issued on December 27, 2024. Refer to Note 25 for further details for the convertible bond agreement. If not redeemed early or converted into ordinary shares with their terms, the bonds, together with accrued interest, are convertible into ordinary shares of Allego N.V., at the discretion of Allego N.V., or redeemable on the date that is seven years after the issuance date, in December 2031. The conversion should be made at a conversion price determined on the basis of a valuation of the Company applied in the most recent conversion event, provided a conversion event occurred within 6 months prior to the maturity date, or in the absence of a conversion event within 6 months prior to the maturity date, a valuation performed by an independent third party. In both cases the amount is equal to the aggregate principal amount of such bonds plus the accrued interest. The aggregate net proceeds of all subscriptions for bonds under this agreement shall be primarily used for capital expenditures (CAPEX) to ensure that the funds are directed towards investments and improvements in the Company’s infrastructure and operational capabilities, supporting the Company’s growth plan. Significant judgment was required to assess the accounting for the convertible bond debt, depending on the specific characteristics of the underlying agreement. The Group concluded that the convertible bond is classified as a financial liability because the 'fixed for fixed' criteria is not met, as the conversion into Ordinary Shares is done using a conversion price determined on the basis of a valuation of Allego N.V. at that point in time. The instrument is classified in its entirety as a non-derivative financial instrument. While the optional conversion feature in the event of a change in control contains an embedded derivative, its fair value was assessed to be immaterial fair value as at December 31, 2024 . However, in accordance with IFRS 9, the fair value of the embedded option must be reassessed at each annual reporting date to determine whether it meets the definition of a derivative. The convertible bond is recognized initially at fair value, net of directly attributable transaction costs. After initial recognition the instrument is subsequently measured at amortized cost using the effective interest rate method ("EIR"). Amortized cost is calculated by taking into account any fees or costs that are an integral part of the EIR. Gains and losses are recognized in the consolidated statement of profit or loss when the liability is derecognized as well as through the EIR amortization process. The EIR amortization is included within finance income/(costs) in the consolidated statement of profit or loss. Incremental fees paid on the establishment of the convertible bond agreement are recognized as transaction costs and they are amortized over the term of the convertible note. 3.2. Estimates and assumptions The key assumptions concerning the future and other key sources of estimation uncertainty at the reporting date, that have a significant risk of causing a material adjustment to the carrying amounts of assets and liabilities within future periods, are described below. The Group based its assumptions and estimates on parameters available when the consolidated financial statements were prepared and are based on historical experience and other factors that are considered to be relevant. Existing circumstances and assumptions about future developments, however, may change due to market changes or circumstances arising that are beyond the control of the Group. Such changes are reflected in the assumptions when they occur. 3.2.1 Valuation of investment in equity securities The fair value of investment in equity securities that are not traded in an active market is determined using valuation techniques. As of December 31, 2024, the fair value of the investment in Voltalis was determined based on an observable market transaction that happened in July 2024 for funding purposes, factoring in potential changes to the valuation through the reporting date and adjusting for differences in the observable transaction and equity owned by Allego (i.e., applying a minority discount). The details of the key assumptions used and the impact of changes to these assumptions over the valuation are disclosed in Note 32. 3.2.2 Valuation of share-based payments under the second Special Fees Agreement Estimating fair value for share-based payment transactions requires determination of the most appropriate valuation model, which depends on the terms and conditions of the grant. This estimate also required determination of the most appropriate inputs to the valuation model and making assumptions about them. For the measurement of the fair value of equity-settled transactions with an external consulting firm under the Second Special Fees Agreement at the grant date (and subsequent measurement dates until the novation of the Second Special Fees Agreement to determine the fair value of consulting services received, for the portion of share-payment expenses that relates to compensation for external consulting services) and at the novation date, the Group used a valuation model which took into account how the fees payable in cash will depend on the equity value following future Equity Injection events. The same valuation model was used for the measurement of the fair value of cash-settled transactions with an external consulting firm under the Second Special Fees Agreement for measurement dates subsequent to the novation of the Second Special Fees Agreement. The assumptions and model used for estimating the fair value for share-based payment transactions under the First and Second Special Fees Agreements are disclosed in Note 11. 3.2.3 Valuation of derivative liabilities relating to Power Purchase Agreements (PPAs) Estimating fair value for derivative liabilities relating to PPAs requires the most appropriate valuation methodology and involves determination of the most appropriate inputs, and assumptions about them. For the measurement of the fair value of these derivative liabilities at inception of the agreements (and subsequent measurement dates until the expiration of the agreements), the Group uses a discounted cash-flow model using contractual, company specific and market inputs. The electricity forward prices are among the key inputs and cannot be forecasted using observable market data for the whole duration of the contract. Other key inputs include the renewable electricity production volumes and discount rate (including the credit spread of the PPA vendor). The assumptions and model used for estimating the fair value for derivative liabilities relating to PPAs are disclosed in Note 3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distribution expenses - Summary of Selling and Distribution Expenses (Detail)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selling and distribution expenses [Line Items]</t>
        </is>
      </c>
      <c r="B3" s="4" t="inlineStr">
        <is>
          <t xml:space="preserve"> </t>
        </is>
      </c>
      <c r="C3" s="4" t="inlineStr">
        <is>
          <t xml:space="preserve"> </t>
        </is>
      </c>
      <c r="D3" s="4" t="inlineStr">
        <is>
          <t xml:space="preserve"> </t>
        </is>
      </c>
    </row>
    <row r="4">
      <c r="A4" s="4" t="inlineStr">
        <is>
          <t>Amortization of customer relationships including impairment</t>
        </is>
      </c>
      <c r="B4" s="6" t="n">
        <v>3053</v>
      </c>
      <c r="C4" s="6" t="n">
        <v>3635</v>
      </c>
      <c r="D4" s="4" t="inlineStr">
        <is>
          <t xml:space="preserve"> </t>
        </is>
      </c>
    </row>
    <row r="5">
      <c r="A5" s="4" t="inlineStr">
        <is>
          <t>Depreciation of right-of-use assets</t>
        </is>
      </c>
      <c r="B5" s="5" t="n">
        <v>11734</v>
      </c>
      <c r="C5" s="5" t="n">
        <v>8537</v>
      </c>
      <c r="D5" s="6" t="n">
        <v>6710</v>
      </c>
    </row>
    <row r="6">
      <c r="A6" s="4" t="inlineStr">
        <is>
          <t>Selling and distribution Expenses</t>
        </is>
      </c>
      <c r="B6" s="4" t="inlineStr">
        <is>
          <t xml:space="preserve"> </t>
        </is>
      </c>
      <c r="C6" s="4" t="inlineStr">
        <is>
          <t xml:space="preserve"> </t>
        </is>
      </c>
      <c r="D6" s="4" t="inlineStr">
        <is>
          <t xml:space="preserve"> </t>
        </is>
      </c>
    </row>
    <row r="7">
      <c r="A7" s="3" t="inlineStr">
        <is>
          <t>Disclosure of detailed information about selling and distribution expenses [Line Items]</t>
        </is>
      </c>
      <c r="B7" s="4" t="inlineStr">
        <is>
          <t xml:space="preserve"> </t>
        </is>
      </c>
      <c r="C7" s="4" t="inlineStr">
        <is>
          <t xml:space="preserve"> </t>
        </is>
      </c>
      <c r="D7" s="4" t="inlineStr">
        <is>
          <t xml:space="preserve"> </t>
        </is>
      </c>
    </row>
    <row r="8">
      <c r="A8" s="4" t="inlineStr">
        <is>
          <t>Employee benefits expenses</t>
        </is>
      </c>
      <c r="B8" s="5" t="n">
        <v>1558</v>
      </c>
      <c r="C8" s="5" t="n">
        <v>1236</v>
      </c>
      <c r="D8" s="5" t="n">
        <v>1650</v>
      </c>
    </row>
    <row r="9">
      <c r="A9" s="4" t="inlineStr">
        <is>
          <t>Amortization of customer relationships including impairment</t>
        </is>
      </c>
      <c r="B9" s="5" t="n">
        <v>5934</v>
      </c>
      <c r="C9" s="5" t="n">
        <v>395</v>
      </c>
      <c r="D9" s="5" t="n">
        <v>231</v>
      </c>
    </row>
    <row r="10">
      <c r="A10" s="4" t="inlineStr">
        <is>
          <t>Depreciation of right-of-use assets</t>
        </is>
      </c>
      <c r="B10" s="5" t="n">
        <v>113</v>
      </c>
      <c r="C10" s="5" t="n">
        <v>114</v>
      </c>
      <c r="D10" s="5" t="n">
        <v>148</v>
      </c>
    </row>
    <row r="11">
      <c r="A11" s="4" t="inlineStr">
        <is>
          <t>Marketing and communication costs</t>
        </is>
      </c>
      <c r="B11" s="5" t="n">
        <v>1045</v>
      </c>
      <c r="C11" s="5" t="n">
        <v>765</v>
      </c>
      <c r="D11" s="5" t="n">
        <v>478</v>
      </c>
    </row>
    <row r="12">
      <c r="A12" s="4" t="inlineStr">
        <is>
          <t>Housing and facility costs</t>
        </is>
      </c>
      <c r="B12" s="5" t="n">
        <v>56</v>
      </c>
      <c r="C12" s="5" t="n">
        <v>39</v>
      </c>
      <c r="D12" s="5" t="n">
        <v>48</v>
      </c>
    </row>
    <row r="13">
      <c r="A13" s="4" t="inlineStr">
        <is>
          <t>Travelling costs</t>
        </is>
      </c>
      <c r="B13" s="5" t="n">
        <v>50</v>
      </c>
      <c r="C13" s="5" t="n">
        <v>54</v>
      </c>
      <c r="D13" s="5" t="n">
        <v>32</v>
      </c>
    </row>
    <row r="14">
      <c r="A14" s="4" t="inlineStr">
        <is>
          <t>Total</t>
        </is>
      </c>
      <c r="B14" s="5" t="n">
        <v>8756</v>
      </c>
      <c r="C14" s="5" t="n">
        <v>2603</v>
      </c>
      <c r="D14" s="5" t="n">
        <v>2587</v>
      </c>
    </row>
    <row r="15">
      <c r="A15" s="4" t="inlineStr">
        <is>
          <t>General and administrative expenses</t>
        </is>
      </c>
      <c r="B15" s="4" t="inlineStr">
        <is>
          <t xml:space="preserve"> </t>
        </is>
      </c>
      <c r="C15" s="4" t="inlineStr">
        <is>
          <t xml:space="preserve"> </t>
        </is>
      </c>
      <c r="D15" s="4" t="inlineStr">
        <is>
          <t xml:space="preserve"> </t>
        </is>
      </c>
    </row>
    <row r="16">
      <c r="A16" s="3" t="inlineStr">
        <is>
          <t>Disclosure of detailed information about selling and distribution expenses [Line Items]</t>
        </is>
      </c>
      <c r="B16" s="4" t="inlineStr">
        <is>
          <t xml:space="preserve"> </t>
        </is>
      </c>
      <c r="C16" s="4" t="inlineStr">
        <is>
          <t xml:space="preserve"> </t>
        </is>
      </c>
      <c r="D16" s="4" t="inlineStr">
        <is>
          <t xml:space="preserve"> </t>
        </is>
      </c>
    </row>
    <row r="17">
      <c r="A17" s="4" t="inlineStr">
        <is>
          <t>Employee benefits expenses</t>
        </is>
      </c>
      <c r="B17" s="5" t="n">
        <v>24989</v>
      </c>
      <c r="C17" s="5" t="n">
        <v>42796</v>
      </c>
      <c r="D17" s="5" t="n">
        <v>65089</v>
      </c>
    </row>
    <row r="18">
      <c r="A18" s="4" t="inlineStr">
        <is>
          <t>Amortization of customer relationships including impairment</t>
        </is>
      </c>
      <c r="B18" s="5" t="n">
        <v>1562</v>
      </c>
      <c r="C18" s="5" t="n">
        <v>723</v>
      </c>
      <c r="D18" s="5" t="n">
        <v>577</v>
      </c>
    </row>
    <row r="19">
      <c r="A19" s="4" t="inlineStr">
        <is>
          <t>Depreciation of right-of-use assets</t>
        </is>
      </c>
      <c r="B19" s="5" t="n">
        <v>6247</v>
      </c>
      <c r="C19" s="5" t="n">
        <v>5949</v>
      </c>
      <c r="D19" s="5" t="n">
        <v>5676</v>
      </c>
    </row>
    <row r="20">
      <c r="A20" s="4" t="inlineStr">
        <is>
          <t>Housing and facility costs</t>
        </is>
      </c>
      <c r="B20" s="5" t="n">
        <v>1167</v>
      </c>
      <c r="C20" s="5" t="n">
        <v>764</v>
      </c>
      <c r="D20" s="5" t="n">
        <v>490</v>
      </c>
    </row>
    <row r="21">
      <c r="A21" s="4" t="inlineStr">
        <is>
          <t>Travelling costs</t>
        </is>
      </c>
      <c r="B21" s="6" t="n">
        <v>949</v>
      </c>
      <c r="C21" s="6" t="n">
        <v>942</v>
      </c>
      <c r="D21" s="6" t="n">
        <v>39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eneral and administrative expense - Summary of Detailed Information About General and Administrative Expenses (Detail) - EUR (€) € in Thousands</t>
        </is>
      </c>
      <c r="C1" s="2" t="inlineStr">
        <is>
          <t>12 Months Ended</t>
        </is>
      </c>
    </row>
    <row r="2">
      <c r="B2" s="2" t="inlineStr">
        <is>
          <t>Mar. 16, 2022</t>
        </is>
      </c>
      <c r="C2" s="2" t="inlineStr">
        <is>
          <t>Dec. 31, 2024</t>
        </is>
      </c>
      <c r="D2" s="2" t="inlineStr">
        <is>
          <t>Dec. 31, 2023</t>
        </is>
      </c>
      <c r="E2" s="2" t="inlineStr">
        <is>
          <t>Dec. 31, 2022</t>
        </is>
      </c>
    </row>
    <row r="3">
      <c r="A3" s="3" t="inlineStr">
        <is>
          <t>Disclosure of Detailed Information AboutGeneral and Administrative Expenses [Line Item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4" t="inlineStr">
        <is>
          <t xml:space="preserve"> </t>
        </is>
      </c>
      <c r="C4" s="6" t="n">
        <v>21599</v>
      </c>
      <c r="D4" s="6" t="n">
        <v>20347</v>
      </c>
      <c r="E4" s="4" t="inlineStr">
        <is>
          <t xml:space="preserve"> </t>
        </is>
      </c>
    </row>
    <row r="5">
      <c r="A5" s="4" t="inlineStr">
        <is>
          <t>Depreciation of right-of-use assets</t>
        </is>
      </c>
      <c r="B5" s="4" t="inlineStr">
        <is>
          <t xml:space="preserve"> </t>
        </is>
      </c>
      <c r="C5" s="5" t="n">
        <v>11734</v>
      </c>
      <c r="D5" s="5" t="n">
        <v>8537</v>
      </c>
      <c r="E5" s="6" t="n">
        <v>6710</v>
      </c>
    </row>
    <row r="6">
      <c r="A6" s="4" t="inlineStr">
        <is>
          <t>Amortization of intangible assets including impairment</t>
        </is>
      </c>
      <c r="B6" s="4" t="inlineStr">
        <is>
          <t xml:space="preserve"> </t>
        </is>
      </c>
      <c r="C6" s="5" t="n">
        <v>3053</v>
      </c>
      <c r="D6" s="5" t="n">
        <v>3635</v>
      </c>
      <c r="E6" s="4" t="inlineStr">
        <is>
          <t xml:space="preserve"> </t>
        </is>
      </c>
    </row>
    <row r="7">
      <c r="A7" s="4" t="inlineStr">
        <is>
          <t>Total</t>
        </is>
      </c>
      <c r="B7" s="4" t="inlineStr">
        <is>
          <t xml:space="preserve"> </t>
        </is>
      </c>
      <c r="C7" s="5" t="n">
        <v>50643</v>
      </c>
      <c r="D7" s="5" t="n">
        <v>98957</v>
      </c>
      <c r="E7" s="5" t="n">
        <v>323358</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General and Administrative Expenses [Line Items]</t>
        </is>
      </c>
      <c r="B9" s="4" t="inlineStr">
        <is>
          <t xml:space="preserve"> </t>
        </is>
      </c>
      <c r="C9" s="4" t="inlineStr">
        <is>
          <t xml:space="preserve"> </t>
        </is>
      </c>
      <c r="D9" s="4" t="inlineStr">
        <is>
          <t xml:space="preserve"> </t>
        </is>
      </c>
      <c r="E9" s="4" t="inlineStr">
        <is>
          <t xml:space="preserve"> </t>
        </is>
      </c>
    </row>
    <row r="10">
      <c r="A10" s="4" t="inlineStr">
        <is>
          <t>Employee benefits expenses</t>
        </is>
      </c>
      <c r="B10" s="4" t="inlineStr">
        <is>
          <t xml:space="preserve"> </t>
        </is>
      </c>
      <c r="C10" s="5" t="n">
        <v>24989</v>
      </c>
      <c r="D10" s="5" t="n">
        <v>42796</v>
      </c>
      <c r="E10" s="5" t="n">
        <v>65089</v>
      </c>
    </row>
    <row r="11">
      <c r="A11" s="4" t="inlineStr">
        <is>
          <t>Depreciation of property, plant and equipment</t>
        </is>
      </c>
      <c r="B11" s="4" t="inlineStr">
        <is>
          <t xml:space="preserve"> </t>
        </is>
      </c>
      <c r="C11" s="5" t="n">
        <v>109</v>
      </c>
      <c r="D11" s="5" t="n">
        <v>257</v>
      </c>
      <c r="E11" s="5" t="n">
        <v>185</v>
      </c>
    </row>
    <row r="12">
      <c r="A12" s="4" t="inlineStr">
        <is>
          <t>Depreciation of right-of-use assets</t>
        </is>
      </c>
      <c r="B12" s="4" t="inlineStr">
        <is>
          <t xml:space="preserve"> </t>
        </is>
      </c>
      <c r="C12" s="5" t="n">
        <v>6247</v>
      </c>
      <c r="D12" s="5" t="n">
        <v>5949</v>
      </c>
      <c r="E12" s="5" t="n">
        <v>5676</v>
      </c>
    </row>
    <row r="13">
      <c r="A13" s="4" t="inlineStr">
        <is>
          <t>Amortization of intangible assets including impairment</t>
        </is>
      </c>
      <c r="B13" s="4" t="inlineStr">
        <is>
          <t xml:space="preserve"> </t>
        </is>
      </c>
      <c r="C13" s="5" t="n">
        <v>1562</v>
      </c>
      <c r="D13" s="5" t="n">
        <v>723</v>
      </c>
      <c r="E13" s="5" t="n">
        <v>577</v>
      </c>
    </row>
    <row r="14">
      <c r="A14" s="4" t="inlineStr">
        <is>
          <t>IT costs</t>
        </is>
      </c>
      <c r="B14" s="4" t="inlineStr">
        <is>
          <t xml:space="preserve"> </t>
        </is>
      </c>
      <c r="C14" s="5" t="n">
        <v>4173</v>
      </c>
      <c r="D14" s="5" t="n">
        <v>4037</v>
      </c>
      <c r="E14" s="5" t="n">
        <v>3307</v>
      </c>
    </row>
    <row r="15">
      <c r="A15" s="4" t="inlineStr">
        <is>
          <t>Housing and facility costs</t>
        </is>
      </c>
      <c r="B15" s="4" t="inlineStr">
        <is>
          <t xml:space="preserve"> </t>
        </is>
      </c>
      <c r="C15" s="5" t="n">
        <v>1167</v>
      </c>
      <c r="D15" s="5" t="n">
        <v>764</v>
      </c>
      <c r="E15" s="5" t="n">
        <v>490</v>
      </c>
    </row>
    <row r="16">
      <c r="A16" s="4" t="inlineStr">
        <is>
          <t>Travelling costs</t>
        </is>
      </c>
      <c r="B16" s="4" t="inlineStr">
        <is>
          <t xml:space="preserve"> </t>
        </is>
      </c>
      <c r="C16" s="5" t="n">
        <v>949</v>
      </c>
      <c r="D16" s="5" t="n">
        <v>942</v>
      </c>
      <c r="E16" s="5" t="n">
        <v>398</v>
      </c>
    </row>
    <row r="17">
      <c r="A17" s="4" t="inlineStr">
        <is>
          <t>Legal, accounting and consulting fees</t>
        </is>
      </c>
      <c r="B17" s="4" t="inlineStr">
        <is>
          <t xml:space="preserve"> </t>
        </is>
      </c>
      <c r="C17" s="5" t="n">
        <v>-432</v>
      </c>
      <c r="D17" s="4" t="inlineStr">
        <is>
          <t xml:space="preserve"> </t>
        </is>
      </c>
      <c r="E17" s="4" t="inlineStr">
        <is>
          <t xml:space="preserve"> </t>
        </is>
      </c>
    </row>
    <row r="18">
      <c r="A18" s="4" t="inlineStr">
        <is>
          <t>Legal, accounting and consulting fees</t>
        </is>
      </c>
      <c r="B18" s="4" t="inlineStr">
        <is>
          <t xml:space="preserve"> </t>
        </is>
      </c>
      <c r="C18" s="4" t="inlineStr">
        <is>
          <t xml:space="preserve"> </t>
        </is>
      </c>
      <c r="D18" s="5" t="n">
        <v>-32908</v>
      </c>
      <c r="E18" s="5" t="n">
        <v>-73867</v>
      </c>
    </row>
    <row r="19">
      <c r="A19" s="4" t="inlineStr">
        <is>
          <t>Insurance costs</t>
        </is>
      </c>
      <c r="B19" s="4" t="inlineStr">
        <is>
          <t xml:space="preserve"> </t>
        </is>
      </c>
      <c r="C19" s="5" t="n">
        <v>4564</v>
      </c>
      <c r="D19" s="5" t="n">
        <v>4276</v>
      </c>
      <c r="E19" s="5" t="n">
        <v>7164</v>
      </c>
    </row>
    <row r="20">
      <c r="A20" s="4" t="inlineStr">
        <is>
          <t>Other costs</t>
        </is>
      </c>
      <c r="B20" s="4" t="inlineStr">
        <is>
          <t xml:space="preserve"> </t>
        </is>
      </c>
      <c r="C20" s="5" t="n">
        <v>7315</v>
      </c>
      <c r="D20" s="5" t="n">
        <v>6305</v>
      </c>
      <c r="E20" s="5" t="n">
        <v>7891</v>
      </c>
    </row>
    <row r="21">
      <c r="A21" s="4" t="inlineStr">
        <is>
          <t>Share-based payment expenses - SPAC Transaction</t>
        </is>
      </c>
      <c r="B21" s="6" t="n">
        <v>158714</v>
      </c>
      <c r="C21" s="5" t="n">
        <v>0</v>
      </c>
      <c r="D21" s="5" t="n">
        <v>0</v>
      </c>
      <c r="E21" s="5" t="n">
        <v>158714</v>
      </c>
    </row>
    <row r="22">
      <c r="A22" s="4" t="inlineStr">
        <is>
          <t>Total</t>
        </is>
      </c>
      <c r="B22" s="4" t="inlineStr">
        <is>
          <t xml:space="preserve"> </t>
        </is>
      </c>
      <c r="C22" s="6" t="n">
        <v>50643</v>
      </c>
      <c r="D22" s="6" t="n">
        <v>98957</v>
      </c>
      <c r="E22" s="6" t="n">
        <v>323358</v>
      </c>
    </row>
  </sheetData>
  <mergeCells count="2">
    <mergeCell ref="C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 Additional Information (Detail) - EUR (€) € in Thousands</t>
        </is>
      </c>
      <c r="B1" s="2" t="inlineStr">
        <is>
          <t>12 Months Ended</t>
        </is>
      </c>
    </row>
    <row r="2">
      <c r="B2" s="2" t="inlineStr">
        <is>
          <t>Dec. 31, 2024</t>
        </is>
      </c>
      <c r="C2" s="2" t="inlineStr">
        <is>
          <t>Dec. 31, 2023</t>
        </is>
      </c>
      <c r="D2" s="2" t="inlineStr">
        <is>
          <t>Dec. 31, 2022</t>
        </is>
      </c>
    </row>
    <row r="3">
      <c r="A3" s="4" t="inlineStr">
        <is>
          <t>General and administrative expenses</t>
        </is>
      </c>
      <c r="B3" s="4" t="inlineStr">
        <is>
          <t xml:space="preserve"> </t>
        </is>
      </c>
      <c r="C3" s="4" t="inlineStr">
        <is>
          <t xml:space="preserve"> </t>
        </is>
      </c>
      <c r="D3" s="4" t="inlineStr">
        <is>
          <t xml:space="preserve"> </t>
        </is>
      </c>
    </row>
    <row r="4">
      <c r="A4" s="3" t="inlineStr">
        <is>
          <t>Disclosure of Detailed Information AboutGeneral and Administrative Expenses [Line Items]</t>
        </is>
      </c>
      <c r="B4" s="4" t="inlineStr">
        <is>
          <t xml:space="preserve"> </t>
        </is>
      </c>
      <c r="C4" s="4" t="inlineStr">
        <is>
          <t xml:space="preserve"> </t>
        </is>
      </c>
      <c r="D4" s="4" t="inlineStr">
        <is>
          <t xml:space="preserve"> </t>
        </is>
      </c>
    </row>
    <row r="5">
      <c r="A5" s="4" t="inlineStr">
        <is>
          <t>Share-based payment expenses</t>
        </is>
      </c>
      <c r="B5" s="4" t="inlineStr">
        <is>
          <t xml:space="preserve"> </t>
        </is>
      </c>
      <c r="C5" s="6" t="n">
        <v>14512</v>
      </c>
      <c r="D5" s="6" t="n">
        <v>41230</v>
      </c>
    </row>
    <row r="6">
      <c r="A6" s="4" t="inlineStr">
        <is>
          <t>General and administrative expenses | Management Incentive Plan</t>
        </is>
      </c>
      <c r="B6" s="4" t="inlineStr">
        <is>
          <t xml:space="preserve"> </t>
        </is>
      </c>
      <c r="C6" s="4" t="inlineStr">
        <is>
          <t xml:space="preserve"> </t>
        </is>
      </c>
      <c r="D6" s="4" t="inlineStr">
        <is>
          <t xml:space="preserve"> </t>
        </is>
      </c>
    </row>
    <row r="7">
      <c r="A7" s="3" t="inlineStr">
        <is>
          <t>Disclosure of Detailed Information AboutGeneral and Administrative Expenses [Line Items]</t>
        </is>
      </c>
      <c r="B7" s="4" t="inlineStr">
        <is>
          <t xml:space="preserve"> </t>
        </is>
      </c>
      <c r="C7" s="4" t="inlineStr">
        <is>
          <t xml:space="preserve"> </t>
        </is>
      </c>
      <c r="D7" s="4" t="inlineStr">
        <is>
          <t xml:space="preserve"> </t>
        </is>
      </c>
    </row>
    <row r="8">
      <c r="A8" s="4" t="inlineStr">
        <is>
          <t>Share-based payment expenses</t>
        </is>
      </c>
      <c r="B8" s="6" t="n">
        <v>0</v>
      </c>
      <c r="C8" s="5" t="n">
        <v>6242</v>
      </c>
      <c r="D8" s="5" t="n">
        <v>14361</v>
      </c>
    </row>
    <row r="9">
      <c r="A9" s="4" t="inlineStr">
        <is>
          <t>General and administrative expenses | Long-term Incentive Plan</t>
        </is>
      </c>
      <c r="B9" s="4" t="inlineStr">
        <is>
          <t xml:space="preserve"> </t>
        </is>
      </c>
      <c r="C9" s="4" t="inlineStr">
        <is>
          <t xml:space="preserve"> </t>
        </is>
      </c>
      <c r="D9" s="4" t="inlineStr">
        <is>
          <t xml:space="preserve"> </t>
        </is>
      </c>
    </row>
    <row r="10">
      <c r="A10" s="3" t="inlineStr">
        <is>
          <t>Disclosure of Detailed Information AboutGeneral and Administrative Expenses [Line Items]</t>
        </is>
      </c>
      <c r="B10" s="4" t="inlineStr">
        <is>
          <t xml:space="preserve"> </t>
        </is>
      </c>
      <c r="C10" s="4" t="inlineStr">
        <is>
          <t xml:space="preserve"> </t>
        </is>
      </c>
      <c r="D10" s="4" t="inlineStr">
        <is>
          <t xml:space="preserve"> </t>
        </is>
      </c>
    </row>
    <row r="11">
      <c r="A11" s="4" t="inlineStr">
        <is>
          <t>Share-based payment expenses</t>
        </is>
      </c>
      <c r="B11" s="5" t="n">
        <v>704</v>
      </c>
      <c r="C11" s="5" t="n">
        <v>4790</v>
      </c>
      <c r="D11" s="5" t="n">
        <v>0</v>
      </c>
    </row>
    <row r="12">
      <c r="A12" s="4" t="inlineStr">
        <is>
          <t>Second Special Fees Agreement</t>
        </is>
      </c>
      <c r="B12" s="4" t="inlineStr">
        <is>
          <t xml:space="preserve"> </t>
        </is>
      </c>
      <c r="C12" s="4" t="inlineStr">
        <is>
          <t xml:space="preserve"> </t>
        </is>
      </c>
      <c r="D12" s="4" t="inlineStr">
        <is>
          <t xml:space="preserve"> </t>
        </is>
      </c>
    </row>
    <row r="13">
      <c r="A13" s="3" t="inlineStr">
        <is>
          <t>Disclosure of Detailed Information AboutGeneral and Administrative Expenses [Line Items]</t>
        </is>
      </c>
      <c r="B13" s="4" t="inlineStr">
        <is>
          <t xml:space="preserve"> </t>
        </is>
      </c>
      <c r="C13" s="4" t="inlineStr">
        <is>
          <t xml:space="preserve"> </t>
        </is>
      </c>
      <c r="D13" s="4" t="inlineStr">
        <is>
          <t xml:space="preserve"> </t>
        </is>
      </c>
    </row>
    <row r="14">
      <c r="A14" s="4" t="inlineStr">
        <is>
          <t>Legal fees</t>
        </is>
      </c>
      <c r="B14" s="4" t="inlineStr">
        <is>
          <t xml:space="preserve"> </t>
        </is>
      </c>
      <c r="C14" s="5" t="n">
        <v>6607</v>
      </c>
      <c r="D14" s="5" t="n">
        <v>11712</v>
      </c>
    </row>
    <row r="15">
      <c r="A15" s="4" t="inlineStr">
        <is>
          <t>Legal, accounting and consulting fees</t>
        </is>
      </c>
      <c r="B15" s="5" t="n">
        <v>-18320</v>
      </c>
      <c r="C15" s="4" t="inlineStr">
        <is>
          <t xml:space="preserve"> </t>
        </is>
      </c>
      <c r="D15" s="4" t="inlineStr">
        <is>
          <t xml:space="preserve"> </t>
        </is>
      </c>
    </row>
    <row r="16">
      <c r="A16" s="4" t="inlineStr">
        <is>
          <t>Second Special Fees Agreement | General and administrative expenses</t>
        </is>
      </c>
      <c r="B16" s="4" t="inlineStr">
        <is>
          <t xml:space="preserve"> </t>
        </is>
      </c>
      <c r="C16" s="4" t="inlineStr">
        <is>
          <t xml:space="preserve"> </t>
        </is>
      </c>
      <c r="D16" s="4" t="inlineStr">
        <is>
          <t xml:space="preserve"> </t>
        </is>
      </c>
    </row>
    <row r="17">
      <c r="A17" s="3" t="inlineStr">
        <is>
          <t>Disclosure of Detailed Information AboutGeneral and Administrative Expenses [Line Items]</t>
        </is>
      </c>
      <c r="B17" s="4" t="inlineStr">
        <is>
          <t xml:space="preserve"> </t>
        </is>
      </c>
      <c r="C17" s="4" t="inlineStr">
        <is>
          <t xml:space="preserve"> </t>
        </is>
      </c>
      <c r="D17" s="4" t="inlineStr">
        <is>
          <t xml:space="preserve"> </t>
        </is>
      </c>
    </row>
    <row r="18">
      <c r="A18" s="4" t="inlineStr">
        <is>
          <t>Share-based payment expenses</t>
        </is>
      </c>
      <c r="B18" s="6" t="n">
        <v>-9161</v>
      </c>
      <c r="C18" s="6" t="n">
        <v>3480</v>
      </c>
      <c r="D18" s="6" t="n">
        <v>5681</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expenses by nature - Summary of Depreciation, Amortization and Impairments (Detail) - EUR (€) € in Thousands</t>
        </is>
      </c>
      <c r="B1" s="2" t="inlineStr">
        <is>
          <t>12 Months Ended</t>
        </is>
      </c>
    </row>
    <row r="2">
      <c r="B2" s="2" t="inlineStr">
        <is>
          <t>Dec. 31, 2024</t>
        </is>
      </c>
      <c r="C2" s="2" t="inlineStr">
        <is>
          <t>Dec. 31, 2023</t>
        </is>
      </c>
      <c r="D2" s="2" t="inlineStr">
        <is>
          <t>Dec. 31, 2022</t>
        </is>
      </c>
    </row>
    <row r="3">
      <c r="A3" s="3" t="inlineStr">
        <is>
          <t>Depreciation, Amortization and Impairments [Line Items]</t>
        </is>
      </c>
      <c r="B3" s="4" t="inlineStr">
        <is>
          <t xml:space="preserve"> </t>
        </is>
      </c>
      <c r="C3" s="4" t="inlineStr">
        <is>
          <t xml:space="preserve"> </t>
        </is>
      </c>
      <c r="D3" s="4" t="inlineStr">
        <is>
          <t xml:space="preserve"> </t>
        </is>
      </c>
    </row>
    <row r="4">
      <c r="A4" s="4" t="inlineStr">
        <is>
          <t>Depreciation of property, plant and equipment</t>
        </is>
      </c>
      <c r="B4" s="6" t="n">
        <v>21599</v>
      </c>
      <c r="C4" s="6" t="n">
        <v>20347</v>
      </c>
      <c r="D4" s="4" t="inlineStr">
        <is>
          <t xml:space="preserve"> </t>
        </is>
      </c>
    </row>
    <row r="5">
      <c r="A5" s="4" t="inlineStr">
        <is>
          <t>Impairments of property, plant and equipment</t>
        </is>
      </c>
      <c r="B5" s="5" t="n">
        <v>320</v>
      </c>
      <c r="C5" s="5" t="n">
        <v>510</v>
      </c>
      <c r="D5" s="6" t="n">
        <v>701</v>
      </c>
    </row>
    <row r="6">
      <c r="A6" s="4" t="inlineStr">
        <is>
          <t>Reversal of impairments of property, plant and equipment</t>
        </is>
      </c>
      <c r="B6" s="5" t="n">
        <v>-152</v>
      </c>
      <c r="C6" s="5" t="n">
        <v>-635</v>
      </c>
      <c r="D6" s="5" t="n">
        <v>-679</v>
      </c>
    </row>
    <row r="7">
      <c r="A7" s="4" t="inlineStr">
        <is>
          <t>Amortization of intangible assets</t>
        </is>
      </c>
      <c r="B7" s="5" t="n">
        <v>3053</v>
      </c>
      <c r="C7" s="5" t="n">
        <v>3635</v>
      </c>
      <c r="D7" s="4" t="inlineStr">
        <is>
          <t xml:space="preserve"> </t>
        </is>
      </c>
    </row>
    <row r="8">
      <c r="A8" s="4" t="inlineStr">
        <is>
          <t>Depreciation of right-of-use assets</t>
        </is>
      </c>
      <c r="B8" s="5" t="n">
        <v>11734</v>
      </c>
      <c r="C8" s="5" t="n">
        <v>8537</v>
      </c>
      <c r="D8" s="5" t="n">
        <v>6710</v>
      </c>
    </row>
    <row r="9">
      <c r="A9" s="4" t="inlineStr">
        <is>
          <t>Impairment of intangible assets</t>
        </is>
      </c>
      <c r="B9" s="5" t="n">
        <v>5833</v>
      </c>
      <c r="C9" s="4" t="inlineStr">
        <is>
          <t xml:space="preserve"> </t>
        </is>
      </c>
      <c r="D9" s="4" t="inlineStr">
        <is>
          <t xml:space="preserve"> </t>
        </is>
      </c>
    </row>
    <row r="10">
      <c r="A10" s="4" t="inlineStr">
        <is>
          <t>Cost Of Sales, Selling, And Distribution Expenses, General And Administrative Expenses</t>
        </is>
      </c>
      <c r="B10" s="4" t="inlineStr">
        <is>
          <t xml:space="preserve"> </t>
        </is>
      </c>
      <c r="C10" s="4" t="inlineStr">
        <is>
          <t xml:space="preserve"> </t>
        </is>
      </c>
      <c r="D10" s="4" t="inlineStr">
        <is>
          <t xml:space="preserve"> </t>
        </is>
      </c>
    </row>
    <row r="11">
      <c r="A11" s="3" t="inlineStr">
        <is>
          <t>Depreciation, Amortization and Impairments [Line Items]</t>
        </is>
      </c>
      <c r="B11" s="4" t="inlineStr">
        <is>
          <t xml:space="preserve"> </t>
        </is>
      </c>
      <c r="C11" s="4" t="inlineStr">
        <is>
          <t xml:space="preserve"> </t>
        </is>
      </c>
      <c r="D11" s="4" t="inlineStr">
        <is>
          <t xml:space="preserve"> </t>
        </is>
      </c>
    </row>
    <row r="12">
      <c r="A12" s="4" t="inlineStr">
        <is>
          <t>Total</t>
        </is>
      </c>
      <c r="B12" s="5" t="n">
        <v>42387</v>
      </c>
      <c r="C12" s="5" t="n">
        <v>32394</v>
      </c>
      <c r="D12" s="5" t="n">
        <v>27150</v>
      </c>
    </row>
    <row r="13">
      <c r="A13" s="4" t="inlineStr">
        <is>
          <t>Cost of Sales</t>
        </is>
      </c>
      <c r="B13" s="4" t="inlineStr">
        <is>
          <t xml:space="preserve"> </t>
        </is>
      </c>
      <c r="C13" s="4" t="inlineStr">
        <is>
          <t xml:space="preserve"> </t>
        </is>
      </c>
      <c r="D13" s="4" t="inlineStr">
        <is>
          <t xml:space="preserve"> </t>
        </is>
      </c>
    </row>
    <row r="14">
      <c r="A14" s="3" t="inlineStr">
        <is>
          <t>Depreciation, Amortization and Impairments [Line Items]</t>
        </is>
      </c>
      <c r="B14" s="4" t="inlineStr">
        <is>
          <t xml:space="preserve"> </t>
        </is>
      </c>
      <c r="C14" s="4" t="inlineStr">
        <is>
          <t xml:space="preserve"> </t>
        </is>
      </c>
      <c r="D14" s="4" t="inlineStr">
        <is>
          <t xml:space="preserve"> </t>
        </is>
      </c>
    </row>
    <row r="15">
      <c r="A15" s="4" t="inlineStr">
        <is>
          <t>Depreciation of property, plant and equipment</t>
        </is>
      </c>
      <c r="B15" s="5" t="n">
        <v>21490</v>
      </c>
      <c r="C15" s="5" t="n">
        <v>20090</v>
      </c>
      <c r="D15" s="5" t="n">
        <v>16542</v>
      </c>
    </row>
    <row r="16">
      <c r="A16" s="4" t="inlineStr">
        <is>
          <t>Impairments of property, plant and equipment</t>
        </is>
      </c>
      <c r="B16" s="5" t="n">
        <v>320</v>
      </c>
      <c r="C16" s="5" t="n">
        <v>510</v>
      </c>
      <c r="D16" s="5" t="n">
        <v>701</v>
      </c>
    </row>
    <row r="17">
      <c r="A17" s="4" t="inlineStr">
        <is>
          <t>Reversal of impairments of property, plant and equipment</t>
        </is>
      </c>
      <c r="B17" s="5" t="n">
        <v>-152</v>
      </c>
      <c r="C17" s="5" t="n">
        <v>-635</v>
      </c>
      <c r="D17" s="5" t="n">
        <v>-679</v>
      </c>
    </row>
    <row r="18">
      <c r="A18" s="4" t="inlineStr">
        <is>
          <t>Amortization of intangible assets</t>
        </is>
      </c>
      <c r="B18" s="5" t="n">
        <v>1390</v>
      </c>
      <c r="C18" s="5" t="n">
        <v>2517</v>
      </c>
      <c r="D18" s="5" t="n">
        <v>2883</v>
      </c>
    </row>
    <row r="19">
      <c r="A19" s="4" t="inlineStr">
        <is>
          <t>Depreciation of right-of-use assets</t>
        </is>
      </c>
      <c r="B19" s="5" t="n">
        <v>5374</v>
      </c>
      <c r="C19" s="5" t="n">
        <v>2474</v>
      </c>
      <c r="D19" s="5" t="n">
        <v>886</v>
      </c>
    </row>
    <row r="20">
      <c r="A20" s="4" t="inlineStr">
        <is>
          <t>Selling and distribution Expenses</t>
        </is>
      </c>
      <c r="B20" s="4" t="inlineStr">
        <is>
          <t xml:space="preserve"> </t>
        </is>
      </c>
      <c r="C20" s="4" t="inlineStr">
        <is>
          <t xml:space="preserve"> </t>
        </is>
      </c>
      <c r="D20" s="4" t="inlineStr">
        <is>
          <t xml:space="preserve"> </t>
        </is>
      </c>
    </row>
    <row r="21">
      <c r="A21" s="3" t="inlineStr">
        <is>
          <t>Depreciation, Amortization and Impairments [Line Items]</t>
        </is>
      </c>
      <c r="B21" s="4" t="inlineStr">
        <is>
          <t xml:space="preserve"> </t>
        </is>
      </c>
      <c r="C21" s="4" t="inlineStr">
        <is>
          <t xml:space="preserve"> </t>
        </is>
      </c>
      <c r="D21" s="4" t="inlineStr">
        <is>
          <t xml:space="preserve"> </t>
        </is>
      </c>
    </row>
    <row r="22">
      <c r="A22" s="4" t="inlineStr">
        <is>
          <t>Amortization of intangible assets</t>
        </is>
      </c>
      <c r="B22" s="5" t="n">
        <v>395</v>
      </c>
      <c r="C22" s="5" t="n">
        <v>395</v>
      </c>
      <c r="D22" s="5" t="n">
        <v>231</v>
      </c>
    </row>
    <row r="23">
      <c r="A23" s="4" t="inlineStr">
        <is>
          <t>Impairment of customer relationships</t>
        </is>
      </c>
      <c r="B23" s="5" t="n">
        <v>5539</v>
      </c>
      <c r="C23" s="5" t="n">
        <v>0</v>
      </c>
      <c r="D23" s="5" t="n">
        <v>0</v>
      </c>
    </row>
    <row r="24">
      <c r="A24" s="4" t="inlineStr">
        <is>
          <t>Depreciation of right-of-use assets</t>
        </is>
      </c>
      <c r="B24" s="5" t="n">
        <v>113</v>
      </c>
      <c r="C24" s="5" t="n">
        <v>114</v>
      </c>
      <c r="D24" s="5" t="n">
        <v>148</v>
      </c>
    </row>
    <row r="25">
      <c r="A25" s="4" t="inlineStr">
        <is>
          <t>General and administrative expenses</t>
        </is>
      </c>
      <c r="B25" s="4" t="inlineStr">
        <is>
          <t xml:space="preserve"> </t>
        </is>
      </c>
      <c r="C25" s="4" t="inlineStr">
        <is>
          <t xml:space="preserve"> </t>
        </is>
      </c>
      <c r="D25" s="4" t="inlineStr">
        <is>
          <t xml:space="preserve"> </t>
        </is>
      </c>
    </row>
    <row r="26">
      <c r="A26" s="3" t="inlineStr">
        <is>
          <t>Depreciation, Amortization and Impairments [Line Items]</t>
        </is>
      </c>
      <c r="B26" s="4" t="inlineStr">
        <is>
          <t xml:space="preserve"> </t>
        </is>
      </c>
      <c r="C26" s="4" t="inlineStr">
        <is>
          <t xml:space="preserve"> </t>
        </is>
      </c>
      <c r="D26" s="4" t="inlineStr">
        <is>
          <t xml:space="preserve"> </t>
        </is>
      </c>
    </row>
    <row r="27">
      <c r="A27" s="4" t="inlineStr">
        <is>
          <t>Depreciation of property, plant and equipment</t>
        </is>
      </c>
      <c r="B27" s="5" t="n">
        <v>109</v>
      </c>
      <c r="C27" s="5" t="n">
        <v>257</v>
      </c>
      <c r="D27" s="5" t="n">
        <v>185</v>
      </c>
    </row>
    <row r="28">
      <c r="A28" s="4" t="inlineStr">
        <is>
          <t>Amortization of intangible assets</t>
        </is>
      </c>
      <c r="B28" s="5" t="n">
        <v>1268</v>
      </c>
      <c r="C28" s="5" t="n">
        <v>723</v>
      </c>
      <c r="D28" s="5" t="n">
        <v>577</v>
      </c>
    </row>
    <row r="29">
      <c r="A29" s="4" t="inlineStr">
        <is>
          <t>Depreciation of right-of-use assets</t>
        </is>
      </c>
      <c r="B29" s="5" t="n">
        <v>6247</v>
      </c>
      <c r="C29" s="5" t="n">
        <v>5949</v>
      </c>
      <c r="D29" s="5" t="n">
        <v>5676</v>
      </c>
    </row>
    <row r="30">
      <c r="A30" s="4" t="inlineStr">
        <is>
          <t>Impairment of intangible assets</t>
        </is>
      </c>
      <c r="B30" s="6" t="n">
        <v>294</v>
      </c>
      <c r="C30" s="6" t="n">
        <v>0</v>
      </c>
      <c r="D30" s="6" t="n">
        <v>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expenses by nature - Summary of Employee Benefits (Detail) - EUR (€) € in Thousands</t>
        </is>
      </c>
      <c r="B1" s="2" t="inlineStr">
        <is>
          <t>12 Months Ended</t>
        </is>
      </c>
    </row>
    <row r="2">
      <c r="B2" s="2" t="inlineStr">
        <is>
          <t>Dec. 31, 2024</t>
        </is>
      </c>
      <c r="C2" s="2" t="inlineStr">
        <is>
          <t>Dec. 31, 2023</t>
        </is>
      </c>
      <c r="D2" s="2" t="inlineStr">
        <is>
          <t>Dec. 31, 2022</t>
        </is>
      </c>
    </row>
    <row r="3">
      <c r="A3" s="4" t="inlineStr">
        <is>
          <t>Selling and Distribution Expense And General And Administrative Expense</t>
        </is>
      </c>
      <c r="B3" s="4" t="inlineStr">
        <is>
          <t xml:space="preserve"> </t>
        </is>
      </c>
      <c r="C3" s="4" t="inlineStr">
        <is>
          <t xml:space="preserve"> </t>
        </is>
      </c>
      <c r="D3" s="4" t="inlineStr">
        <is>
          <t xml:space="preserve"> </t>
        </is>
      </c>
    </row>
    <row r="4">
      <c r="A4" s="3" t="inlineStr">
        <is>
          <t>Employee Benefits Expenses [Line Items]</t>
        </is>
      </c>
      <c r="B4" s="4" t="inlineStr">
        <is>
          <t xml:space="preserve"> </t>
        </is>
      </c>
      <c r="C4" s="4" t="inlineStr">
        <is>
          <t xml:space="preserve"> </t>
        </is>
      </c>
      <c r="D4" s="4" t="inlineStr">
        <is>
          <t xml:space="preserve"> </t>
        </is>
      </c>
    </row>
    <row r="5">
      <c r="A5" s="4" t="inlineStr">
        <is>
          <t>Employee benefits expense</t>
        </is>
      </c>
      <c r="B5" s="6" t="n">
        <v>26547</v>
      </c>
      <c r="C5" s="6" t="n">
        <v>44032</v>
      </c>
      <c r="D5" s="6" t="n">
        <v>66739</v>
      </c>
    </row>
    <row r="6">
      <c r="A6" s="4" t="inlineStr">
        <is>
          <t>Selling and distribution Expenses</t>
        </is>
      </c>
      <c r="B6" s="4" t="inlineStr">
        <is>
          <t xml:space="preserve"> </t>
        </is>
      </c>
      <c r="C6" s="4" t="inlineStr">
        <is>
          <t xml:space="preserve"> </t>
        </is>
      </c>
      <c r="D6" s="4" t="inlineStr">
        <is>
          <t xml:space="preserve"> </t>
        </is>
      </c>
    </row>
    <row r="7">
      <c r="A7" s="3" t="inlineStr">
        <is>
          <t>Employee Benefits Expenses [Line Items]</t>
        </is>
      </c>
      <c r="B7" s="4" t="inlineStr">
        <is>
          <t xml:space="preserve"> </t>
        </is>
      </c>
      <c r="C7" s="4" t="inlineStr">
        <is>
          <t xml:space="preserve"> </t>
        </is>
      </c>
      <c r="D7" s="4" t="inlineStr">
        <is>
          <t xml:space="preserve"> </t>
        </is>
      </c>
    </row>
    <row r="8">
      <c r="A8" s="4" t="inlineStr">
        <is>
          <t>Wages and salaries</t>
        </is>
      </c>
      <c r="B8" s="5" t="n">
        <v>1020</v>
      </c>
      <c r="C8" s="5" t="n">
        <v>991</v>
      </c>
      <c r="D8" s="5" t="n">
        <v>1195</v>
      </c>
    </row>
    <row r="9">
      <c r="A9" s="4" t="inlineStr">
        <is>
          <t>Social security costs</t>
        </is>
      </c>
      <c r="B9" s="5" t="n">
        <v>197</v>
      </c>
      <c r="C9" s="5" t="n">
        <v>150</v>
      </c>
      <c r="D9" s="5" t="n">
        <v>127</v>
      </c>
    </row>
    <row r="10">
      <c r="A10" s="4" t="inlineStr">
        <is>
          <t>Pension costs</t>
        </is>
      </c>
      <c r="B10" s="5" t="n">
        <v>88</v>
      </c>
      <c r="C10" s="5" t="n">
        <v>90</v>
      </c>
      <c r="D10" s="5" t="n">
        <v>139</v>
      </c>
    </row>
    <row r="11">
      <c r="A11" s="4" t="inlineStr">
        <is>
          <t>Termination benefits</t>
        </is>
      </c>
      <c r="B11" s="5" t="n">
        <v>258</v>
      </c>
      <c r="C11" s="5" t="n">
        <v>0</v>
      </c>
      <c r="D11" s="5" t="n">
        <v>194</v>
      </c>
    </row>
    <row r="12">
      <c r="A12" s="4" t="inlineStr">
        <is>
          <t>Other employee costs</t>
        </is>
      </c>
      <c r="B12" s="5" t="n">
        <v>-5</v>
      </c>
      <c r="C12" s="5" t="n">
        <v>5</v>
      </c>
      <c r="D12" s="5" t="n">
        <v>-5</v>
      </c>
    </row>
    <row r="13">
      <c r="A13" s="4" t="inlineStr">
        <is>
          <t>Employee benefits expense</t>
        </is>
      </c>
      <c r="B13" s="5" t="n">
        <v>1558</v>
      </c>
      <c r="C13" s="5" t="n">
        <v>1236</v>
      </c>
      <c r="D13" s="5" t="n">
        <v>1650</v>
      </c>
    </row>
    <row r="14">
      <c r="A14" s="4" t="inlineStr">
        <is>
          <t>General and administrative expenses</t>
        </is>
      </c>
      <c r="B14" s="4" t="inlineStr">
        <is>
          <t xml:space="preserve"> </t>
        </is>
      </c>
      <c r="C14" s="4" t="inlineStr">
        <is>
          <t xml:space="preserve"> </t>
        </is>
      </c>
      <c r="D14" s="4" t="inlineStr">
        <is>
          <t xml:space="preserve"> </t>
        </is>
      </c>
    </row>
    <row r="15">
      <c r="A15" s="3" t="inlineStr">
        <is>
          <t>Employee Benefits Expenses [Line Items]</t>
        </is>
      </c>
      <c r="B15" s="4" t="inlineStr">
        <is>
          <t xml:space="preserve"> </t>
        </is>
      </c>
      <c r="C15" s="4" t="inlineStr">
        <is>
          <t xml:space="preserve"> </t>
        </is>
      </c>
      <c r="D15" s="4" t="inlineStr">
        <is>
          <t xml:space="preserve"> </t>
        </is>
      </c>
    </row>
    <row r="16">
      <c r="A16" s="4" t="inlineStr">
        <is>
          <t>Wages and salaries</t>
        </is>
      </c>
      <c r="B16" s="5" t="n">
        <v>21868</v>
      </c>
      <c r="C16" s="5" t="n">
        <v>17157</v>
      </c>
      <c r="D16" s="5" t="n">
        <v>14968</v>
      </c>
    </row>
    <row r="17">
      <c r="A17" s="4" t="inlineStr">
        <is>
          <t>Social security costs</t>
        </is>
      </c>
      <c r="B17" s="5" t="n">
        <v>4107</v>
      </c>
      <c r="C17" s="5" t="n">
        <v>2674</v>
      </c>
      <c r="D17" s="5" t="n">
        <v>1980</v>
      </c>
    </row>
    <row r="18">
      <c r="A18" s="4" t="inlineStr">
        <is>
          <t>Pension costs</t>
        </is>
      </c>
      <c r="B18" s="5" t="n">
        <v>1782</v>
      </c>
      <c r="C18" s="5" t="n">
        <v>1664</v>
      </c>
      <c r="D18" s="5" t="n">
        <v>1553</v>
      </c>
    </row>
    <row r="19">
      <c r="A19" s="4" t="inlineStr">
        <is>
          <t>Termination benefits</t>
        </is>
      </c>
      <c r="B19" s="5" t="n">
        <v>342</v>
      </c>
      <c r="C19" s="5" t="n">
        <v>265</v>
      </c>
      <c r="D19" s="5" t="n">
        <v>222</v>
      </c>
    </row>
    <row r="20">
      <c r="A20" s="4" t="inlineStr">
        <is>
          <t>Share-based payment expenses</t>
        </is>
      </c>
      <c r="B20" s="5" t="n">
        <v>-8457</v>
      </c>
      <c r="C20" s="4" t="inlineStr">
        <is>
          <t xml:space="preserve"> </t>
        </is>
      </c>
      <c r="D20" s="4" t="inlineStr">
        <is>
          <t xml:space="preserve"> </t>
        </is>
      </c>
    </row>
    <row r="21">
      <c r="A21" s="4" t="inlineStr">
        <is>
          <t>Share-based payment expenses</t>
        </is>
      </c>
      <c r="B21" s="4" t="inlineStr">
        <is>
          <t xml:space="preserve"> </t>
        </is>
      </c>
      <c r="C21" s="5" t="n">
        <v>14512</v>
      </c>
      <c r="D21" s="5" t="n">
        <v>41230</v>
      </c>
    </row>
    <row r="22">
      <c r="A22" s="4" t="inlineStr">
        <is>
          <t>Other employee costs</t>
        </is>
      </c>
      <c r="B22" s="5" t="n">
        <v>739</v>
      </c>
      <c r="C22" s="5" t="n">
        <v>472</v>
      </c>
      <c r="D22" s="5" t="n">
        <v>283</v>
      </c>
    </row>
    <row r="23">
      <c r="A23" s="4" t="inlineStr">
        <is>
          <t>Contingent workers</t>
        </is>
      </c>
      <c r="B23" s="5" t="n">
        <v>4608</v>
      </c>
      <c r="C23" s="5" t="n">
        <v>6052</v>
      </c>
      <c r="D23" s="5" t="n">
        <v>4853</v>
      </c>
    </row>
    <row r="24">
      <c r="A24" s="4" t="inlineStr">
        <is>
          <t>Employee benefits expense</t>
        </is>
      </c>
      <c r="B24" s="6" t="n">
        <v>24989</v>
      </c>
      <c r="C24" s="6" t="n">
        <v>42796</v>
      </c>
      <c r="D24" s="6" t="n">
        <v>65089</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reakdown of expenses by nature - Additional Information (Detail) € in Thousands</t>
        </is>
      </c>
      <c r="B1" s="2" t="inlineStr">
        <is>
          <t>12 Months Ended</t>
        </is>
      </c>
    </row>
    <row r="2">
      <c r="B2" s="2" t="inlineStr">
        <is>
          <t>Dec. 31, 2024 EUR (€) employee</t>
        </is>
      </c>
      <c r="C2" s="2" t="inlineStr">
        <is>
          <t>Dec. 31, 2023 EUR (€) employee</t>
        </is>
      </c>
      <c r="D2" s="2" t="inlineStr">
        <is>
          <t>Dec. 31, 2022 EUR (€) employee</t>
        </is>
      </c>
    </row>
    <row r="3">
      <c r="A3" s="4" t="inlineStr">
        <is>
          <t>Country of domicile</t>
        </is>
      </c>
      <c r="B3" s="4" t="inlineStr">
        <is>
          <t xml:space="preserve"> </t>
        </is>
      </c>
      <c r="C3" s="4" t="inlineStr">
        <is>
          <t xml:space="preserve"> </t>
        </is>
      </c>
      <c r="D3" s="4" t="inlineStr">
        <is>
          <t xml:space="preserve"> </t>
        </is>
      </c>
    </row>
    <row r="4">
      <c r="A4" s="3" t="inlineStr">
        <is>
          <t>Disclosure Of Expenses By Nature [Line Items]</t>
        </is>
      </c>
      <c r="B4" s="4" t="inlineStr">
        <is>
          <t xml:space="preserve"> </t>
        </is>
      </c>
      <c r="C4" s="4" t="inlineStr">
        <is>
          <t xml:space="preserve"> </t>
        </is>
      </c>
      <c r="D4" s="4" t="inlineStr">
        <is>
          <t xml:space="preserve"> </t>
        </is>
      </c>
    </row>
    <row r="5">
      <c r="A5" s="4" t="inlineStr">
        <is>
          <t>Number of employees | employee</t>
        </is>
      </c>
      <c r="B5" s="5" t="n">
        <v>267</v>
      </c>
      <c r="C5" s="5" t="n">
        <v>218</v>
      </c>
      <c r="D5" s="5" t="n">
        <v>163</v>
      </c>
    </row>
    <row r="6">
      <c r="A6" s="4" t="inlineStr">
        <is>
          <t>Country of domicile | The Netherlands | Jubilee Plan</t>
        </is>
      </c>
      <c r="B6" s="4" t="inlineStr">
        <is>
          <t xml:space="preserve"> </t>
        </is>
      </c>
      <c r="C6" s="4" t="inlineStr">
        <is>
          <t xml:space="preserve"> </t>
        </is>
      </c>
      <c r="D6" s="4" t="inlineStr">
        <is>
          <t xml:space="preserve"> </t>
        </is>
      </c>
    </row>
    <row r="7">
      <c r="A7" s="3" t="inlineStr">
        <is>
          <t>Disclosure Of Expenses By Nature [Line Items]</t>
        </is>
      </c>
      <c r="B7" s="4" t="inlineStr">
        <is>
          <t xml:space="preserve"> </t>
        </is>
      </c>
      <c r="C7" s="4" t="inlineStr">
        <is>
          <t xml:space="preserve"> </t>
        </is>
      </c>
      <c r="D7" s="4" t="inlineStr">
        <is>
          <t xml:space="preserve"> </t>
        </is>
      </c>
    </row>
    <row r="8">
      <c r="A8" s="4" t="inlineStr">
        <is>
          <t>Post-employment benefit expense in profit or loss, defined benefit plans</t>
        </is>
      </c>
      <c r="B8" s="6" t="n">
        <v>3</v>
      </c>
      <c r="C8" s="6" t="n">
        <v>9</v>
      </c>
      <c r="D8" s="4" t="inlineStr">
        <is>
          <t xml:space="preserve"> </t>
        </is>
      </c>
    </row>
    <row r="9">
      <c r="A9" s="4" t="inlineStr">
        <is>
          <t>Actuarial assumption of discount rates</t>
        </is>
      </c>
      <c r="B9" s="10" t="n">
        <v>0.033</v>
      </c>
      <c r="C9" s="10" t="n">
        <v>0.033</v>
      </c>
      <c r="D9" s="4" t="inlineStr">
        <is>
          <t xml:space="preserve"> </t>
        </is>
      </c>
    </row>
    <row r="10">
      <c r="A10" s="4" t="inlineStr">
        <is>
          <t>Salary increases</t>
        </is>
      </c>
      <c r="B10" s="10" t="n">
        <v>0.025</v>
      </c>
      <c r="C10" s="10" t="n">
        <v>0.025</v>
      </c>
      <c r="D10" s="4" t="inlineStr">
        <is>
          <t xml:space="preserve"> </t>
        </is>
      </c>
    </row>
    <row r="11">
      <c r="A11" s="4" t="inlineStr">
        <is>
          <t>Actuarial assumption of retirement age</t>
        </is>
      </c>
      <c r="B11" s="4" t="inlineStr">
        <is>
          <t>68 years</t>
        </is>
      </c>
      <c r="C11" s="4" t="inlineStr">
        <is>
          <t>68 years</t>
        </is>
      </c>
      <c r="D11" s="4" t="inlineStr">
        <is>
          <t xml:space="preserve"> </t>
        </is>
      </c>
    </row>
    <row r="12">
      <c r="A12" s="4" t="inlineStr">
        <is>
          <t>Provisions for employee benefits</t>
        </is>
      </c>
      <c r="B12" s="6" t="n">
        <v>38</v>
      </c>
      <c r="C12" s="6" t="n">
        <v>35</v>
      </c>
      <c r="D12" s="6" t="n">
        <v>26</v>
      </c>
    </row>
    <row r="13">
      <c r="A13" s="4" t="inlineStr">
        <is>
          <t>Country of domicile | ABP Defined Contribution Pension Plan | The Netherlands</t>
        </is>
      </c>
      <c r="B13" s="4" t="inlineStr">
        <is>
          <t xml:space="preserve"> </t>
        </is>
      </c>
      <c r="C13" s="4" t="inlineStr">
        <is>
          <t xml:space="preserve"> </t>
        </is>
      </c>
      <c r="D13" s="4" t="inlineStr">
        <is>
          <t xml:space="preserve"> </t>
        </is>
      </c>
    </row>
    <row r="14">
      <c r="A14" s="3" t="inlineStr">
        <is>
          <t>Disclosure Of Expenses By Nature [Line Items]</t>
        </is>
      </c>
      <c r="B14" s="4" t="inlineStr">
        <is>
          <t xml:space="preserve"> </t>
        </is>
      </c>
      <c r="C14" s="4" t="inlineStr">
        <is>
          <t xml:space="preserve"> </t>
        </is>
      </c>
      <c r="D14" s="4" t="inlineStr">
        <is>
          <t xml:space="preserve"> </t>
        </is>
      </c>
    </row>
    <row r="15">
      <c r="A15" s="4" t="inlineStr">
        <is>
          <t>Post-employment benefit expense, defined contribution plans</t>
        </is>
      </c>
      <c r="B15" s="6" t="n">
        <v>1227</v>
      </c>
      <c r="C15" s="6" t="n">
        <v>1142</v>
      </c>
      <c r="D15" s="6" t="n">
        <v>1290</v>
      </c>
    </row>
    <row r="16">
      <c r="A16" s="4" t="inlineStr">
        <is>
          <t>Funding ratio percentage</t>
        </is>
      </c>
      <c r="B16" s="10" t="n">
        <v>1.105</v>
      </c>
      <c r="C16" s="10" t="n">
        <v>1.105</v>
      </c>
      <c r="D16" s="10" t="n">
        <v>1.109</v>
      </c>
    </row>
    <row r="17">
      <c r="A17" s="4" t="inlineStr">
        <is>
          <t>Policy funding ratio percentage</t>
        </is>
      </c>
      <c r="B17" s="10" t="n">
        <v>1.139</v>
      </c>
      <c r="C17" s="10" t="n">
        <v>1.139</v>
      </c>
      <c r="D17" s="10" t="n">
        <v>1.186</v>
      </c>
    </row>
    <row r="18">
      <c r="A18" s="4" t="inlineStr">
        <is>
          <t>Policy funding ratio statutory requirement percentage</t>
        </is>
      </c>
      <c r="B18" s="9" t="n">
        <v>1.04</v>
      </c>
      <c r="C18" s="4" t="inlineStr">
        <is>
          <t xml:space="preserve"> </t>
        </is>
      </c>
      <c r="D18" s="4" t="inlineStr">
        <is>
          <t xml:space="preserve"> </t>
        </is>
      </c>
    </row>
    <row r="19">
      <c r="A19" s="4" t="inlineStr">
        <is>
          <t>Foreign countries</t>
        </is>
      </c>
      <c r="B19" s="4" t="inlineStr">
        <is>
          <t xml:space="preserve"> </t>
        </is>
      </c>
      <c r="C19" s="4" t="inlineStr">
        <is>
          <t xml:space="preserve"> </t>
        </is>
      </c>
      <c r="D19" s="4" t="inlineStr">
        <is>
          <t xml:space="preserve"> </t>
        </is>
      </c>
    </row>
    <row r="20">
      <c r="A20" s="3" t="inlineStr">
        <is>
          <t>Disclosure Of Expenses By Nature [Line Items]</t>
        </is>
      </c>
      <c r="B20" s="4" t="inlineStr">
        <is>
          <t xml:space="preserve"> </t>
        </is>
      </c>
      <c r="C20" s="4" t="inlineStr">
        <is>
          <t xml:space="preserve"> </t>
        </is>
      </c>
      <c r="D20" s="4" t="inlineStr">
        <is>
          <t xml:space="preserve"> </t>
        </is>
      </c>
    </row>
    <row r="21">
      <c r="A21" s="4" t="inlineStr">
        <is>
          <t>Number of employees | employee</t>
        </is>
      </c>
      <c r="B21" s="5" t="n">
        <v>132</v>
      </c>
      <c r="C21" s="5" t="n">
        <v>94</v>
      </c>
      <c r="D21" s="5" t="n">
        <v>59</v>
      </c>
    </row>
    <row r="22">
      <c r="A22" s="4" t="inlineStr">
        <is>
          <t>Foreign countries | Belgium | ABP Defined Benefit Pension Plan</t>
        </is>
      </c>
      <c r="B22" s="4" t="inlineStr">
        <is>
          <t xml:space="preserve"> </t>
        </is>
      </c>
      <c r="C22" s="4" t="inlineStr">
        <is>
          <t xml:space="preserve"> </t>
        </is>
      </c>
      <c r="D22" s="4" t="inlineStr">
        <is>
          <t xml:space="preserve"> </t>
        </is>
      </c>
    </row>
    <row r="23">
      <c r="A23" s="3" t="inlineStr">
        <is>
          <t>Disclosure Of Expenses By Nature [Line Items]</t>
        </is>
      </c>
      <c r="B23" s="4" t="inlineStr">
        <is>
          <t xml:space="preserve"> </t>
        </is>
      </c>
      <c r="C23" s="4" t="inlineStr">
        <is>
          <t xml:space="preserve"> </t>
        </is>
      </c>
      <c r="D23" s="4" t="inlineStr">
        <is>
          <t xml:space="preserve"> </t>
        </is>
      </c>
    </row>
    <row r="24">
      <c r="A24" s="4" t="inlineStr">
        <is>
          <t>Post-employment benefit expense in profit or loss, defined benefit plans</t>
        </is>
      </c>
      <c r="B24" s="6" t="n">
        <v>0</v>
      </c>
      <c r="C24" s="6" t="n">
        <v>1</v>
      </c>
      <c r="D24" s="6" t="n">
        <v>0</v>
      </c>
    </row>
    <row r="25">
      <c r="A25" s="4" t="inlineStr">
        <is>
          <t>Foreign countries | ABP Defined Contribution Pension Plan | Germany United Kingdom Sweden And Norway</t>
        </is>
      </c>
      <c r="B25" s="4" t="inlineStr">
        <is>
          <t xml:space="preserve"> </t>
        </is>
      </c>
      <c r="C25" s="4" t="inlineStr">
        <is>
          <t xml:space="preserve"> </t>
        </is>
      </c>
      <c r="D25" s="4" t="inlineStr">
        <is>
          <t xml:space="preserve"> </t>
        </is>
      </c>
    </row>
    <row r="26">
      <c r="A26" s="3" t="inlineStr">
        <is>
          <t>Disclosure Of Expenses By Nature [Line Items]</t>
        </is>
      </c>
      <c r="B26" s="4" t="inlineStr">
        <is>
          <t xml:space="preserve"> </t>
        </is>
      </c>
      <c r="C26" s="4" t="inlineStr">
        <is>
          <t xml:space="preserve"> </t>
        </is>
      </c>
      <c r="D26" s="4" t="inlineStr">
        <is>
          <t xml:space="preserve"> </t>
        </is>
      </c>
    </row>
    <row r="27">
      <c r="A27" s="4" t="inlineStr">
        <is>
          <t>Post-employment benefit expense, defined contribution plans</t>
        </is>
      </c>
      <c r="B27" s="6" t="n">
        <v>111</v>
      </c>
      <c r="C27" s="6" t="n">
        <v>79</v>
      </c>
      <c r="D27" s="6" t="n">
        <v>67</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expenses by nature - Summary of Financial Position and the Movements in the Jubilee Provision (Detail) - EUR (€) € in Thousands</t>
        </is>
      </c>
      <c r="B1" s="2" t="inlineStr">
        <is>
          <t>12 Months Ended</t>
        </is>
      </c>
    </row>
    <row r="2">
      <c r="B2" s="2" t="inlineStr">
        <is>
          <t>Dec. 31, 2024</t>
        </is>
      </c>
      <c r="C2" s="2" t="inlineStr">
        <is>
          <t>Dec. 31, 2023</t>
        </is>
      </c>
    </row>
    <row r="3">
      <c r="A3" s="4" t="inlineStr">
        <is>
          <t>France</t>
        </is>
      </c>
      <c r="B3" s="4" t="inlineStr">
        <is>
          <t xml:space="preserve"> </t>
        </is>
      </c>
      <c r="C3" s="4" t="inlineStr">
        <is>
          <t xml:space="preserve"> </t>
        </is>
      </c>
    </row>
    <row r="4">
      <c r="A4" s="3" t="inlineStr">
        <is>
          <t>Defined benefit pension provision - Opening</t>
        </is>
      </c>
      <c r="B4" s="4" t="inlineStr">
        <is>
          <t xml:space="preserve"> </t>
        </is>
      </c>
      <c r="C4" s="4" t="inlineStr">
        <is>
          <t xml:space="preserve"> </t>
        </is>
      </c>
    </row>
    <row r="5">
      <c r="A5" s="4" t="inlineStr">
        <is>
          <t>(Gain)/loss from change in demographic assumptions</t>
        </is>
      </c>
      <c r="B5" s="6" t="n">
        <v>0</v>
      </c>
      <c r="C5" s="6" t="n">
        <v>8</v>
      </c>
    </row>
    <row r="6">
      <c r="A6" s="4" t="inlineStr">
        <is>
          <t>France | Foreign countries</t>
        </is>
      </c>
      <c r="B6" s="4" t="inlineStr">
        <is>
          <t xml:space="preserve"> </t>
        </is>
      </c>
      <c r="C6" s="4" t="inlineStr">
        <is>
          <t xml:space="preserve"> </t>
        </is>
      </c>
    </row>
    <row r="7">
      <c r="A7" s="3" t="inlineStr">
        <is>
          <t>Defined benefit pension provision - Opening</t>
        </is>
      </c>
      <c r="B7" s="4" t="inlineStr">
        <is>
          <t xml:space="preserve"> </t>
        </is>
      </c>
      <c r="C7" s="4" t="inlineStr">
        <is>
          <t xml:space="preserve"> </t>
        </is>
      </c>
    </row>
    <row r="8">
      <c r="A8" s="4" t="inlineStr">
        <is>
          <t>Opening balance</t>
        </is>
      </c>
      <c r="B8" s="5" t="n">
        <v>537</v>
      </c>
      <c r="C8" s="5" t="n">
        <v>449</v>
      </c>
    </row>
    <row r="9">
      <c r="A9" s="4" t="inlineStr">
        <is>
          <t>Current service cost</t>
        </is>
      </c>
      <c r="B9" s="5" t="n">
        <v>0</v>
      </c>
      <c r="C9" s="5" t="n">
        <v>69</v>
      </c>
    </row>
    <row r="10">
      <c r="A10" s="4" t="inlineStr">
        <is>
          <t>Interest cost</t>
        </is>
      </c>
      <c r="B10" s="5" t="n">
        <v>0</v>
      </c>
      <c r="C10" s="5" t="n">
        <v>20</v>
      </c>
    </row>
    <row r="11">
      <c r="A11" s="4" t="inlineStr">
        <is>
          <t>Total amount recognized in the consolidated statement of profit or loss</t>
        </is>
      </c>
      <c r="B11" s="5" t="n">
        <v>0</v>
      </c>
      <c r="C11" s="5" t="n">
        <v>89</v>
      </c>
    </row>
    <row r="12">
      <c r="A12" s="4" t="inlineStr">
        <is>
          <t>(Gain)/loss from change in financial assumptions</t>
        </is>
      </c>
      <c r="B12" s="5" t="n">
        <v>0</v>
      </c>
      <c r="C12" s="5" t="n">
        <v>7</v>
      </c>
    </row>
    <row r="13">
      <c r="A13" s="4" t="inlineStr">
        <is>
          <t>Experience (gain)/loss</t>
        </is>
      </c>
      <c r="B13" s="5" t="n">
        <v>0</v>
      </c>
      <c r="C13" s="5" t="n">
        <v>-7</v>
      </c>
    </row>
    <row r="14">
      <c r="A14" s="4" t="inlineStr">
        <is>
          <t>Remeasurements</t>
        </is>
      </c>
      <c r="B14" s="5" t="n">
        <v>0</v>
      </c>
      <c r="C14" s="5" t="n">
        <v>8</v>
      </c>
    </row>
    <row r="15">
      <c r="A15" s="4" t="inlineStr">
        <is>
          <t>Acquisition</t>
        </is>
      </c>
      <c r="B15" s="5" t="n">
        <v>0</v>
      </c>
      <c r="C15" s="5" t="n">
        <v>0</v>
      </c>
    </row>
    <row r="16">
      <c r="A16" s="4" t="inlineStr">
        <is>
          <t>Benefit payments from plans</t>
        </is>
      </c>
      <c r="B16" s="5" t="n">
        <v>0</v>
      </c>
      <c r="C16" s="5" t="n">
        <v>-9</v>
      </c>
    </row>
    <row r="17">
      <c r="A17" s="4" t="inlineStr">
        <is>
          <t>Closing balance</t>
        </is>
      </c>
      <c r="B17" s="5" t="n">
        <v>537</v>
      </c>
      <c r="C17" s="5" t="n">
        <v>537</v>
      </c>
    </row>
    <row r="18">
      <c r="A18" s="4" t="inlineStr">
        <is>
          <t>The Netherlands | Country of domicile | Jubilee Plan</t>
        </is>
      </c>
      <c r="B18" s="4" t="inlineStr">
        <is>
          <t xml:space="preserve"> </t>
        </is>
      </c>
      <c r="C18" s="4" t="inlineStr">
        <is>
          <t xml:space="preserve"> </t>
        </is>
      </c>
    </row>
    <row r="19">
      <c r="A19" s="3" t="inlineStr">
        <is>
          <t>Defined benefit pension provision - Opening</t>
        </is>
      </c>
      <c r="B19" s="4" t="inlineStr">
        <is>
          <t xml:space="preserve"> </t>
        </is>
      </c>
      <c r="C19" s="4" t="inlineStr">
        <is>
          <t xml:space="preserve"> </t>
        </is>
      </c>
    </row>
    <row r="20">
      <c r="A20" s="4" t="inlineStr">
        <is>
          <t>Opening balance</t>
        </is>
      </c>
      <c r="B20" s="5" t="n">
        <v>35</v>
      </c>
      <c r="C20" s="5" t="n">
        <v>26</v>
      </c>
    </row>
    <row r="21">
      <c r="A21" s="4" t="inlineStr">
        <is>
          <t>Current service cost</t>
        </is>
      </c>
      <c r="B21" s="5" t="n">
        <v>3</v>
      </c>
      <c r="C21" s="5" t="n">
        <v>5</v>
      </c>
    </row>
    <row r="22">
      <c r="A22" s="4" t="inlineStr">
        <is>
          <t>Interest cost</t>
        </is>
      </c>
      <c r="B22" s="5" t="n">
        <v>0</v>
      </c>
      <c r="C22" s="5" t="n">
        <v>1</v>
      </c>
    </row>
    <row r="23">
      <c r="A23" s="4" t="inlineStr">
        <is>
          <t>Total amount recognized in the consolidated statement of profit or loss</t>
        </is>
      </c>
      <c r="B23" s="5" t="n">
        <v>3</v>
      </c>
      <c r="C23" s="5" t="n">
        <v>9</v>
      </c>
    </row>
    <row r="24">
      <c r="A24" s="4" t="inlineStr">
        <is>
          <t>Remeasurements</t>
        </is>
      </c>
      <c r="B24" s="5" t="n">
        <v>0</v>
      </c>
      <c r="C24" s="5" t="n">
        <v>3</v>
      </c>
    </row>
    <row r="25">
      <c r="A25" s="4" t="inlineStr">
        <is>
          <t>Benefit payments from plans</t>
        </is>
      </c>
      <c r="B25" s="5" t="n">
        <v>0</v>
      </c>
      <c r="C25" s="5" t="n">
        <v>0</v>
      </c>
    </row>
    <row r="26">
      <c r="A26" s="4" t="inlineStr">
        <is>
          <t>Closing balance</t>
        </is>
      </c>
      <c r="B26" s="6" t="n">
        <v>38</v>
      </c>
      <c r="C26" s="6" t="n">
        <v>35</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expenses by nature - Actuarial Assumptions (Details) - France - Foreign countrie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Wage inflation</t>
        </is>
      </c>
      <c r="B3" s="9" t="n">
        <v>0.03</v>
      </c>
      <c r="C3" s="9" t="n">
        <v>0.03</v>
      </c>
    </row>
    <row r="4">
      <c r="A4" s="4" t="inlineStr">
        <is>
          <t>Minimum</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iscount rate</t>
        </is>
      </c>
      <c r="B6" s="10" t="n">
        <v>0.031</v>
      </c>
      <c r="C6" s="10" t="n">
        <v>0.031</v>
      </c>
    </row>
    <row r="7">
      <c r="A7" s="4" t="inlineStr">
        <is>
          <t>Turnover</t>
        </is>
      </c>
      <c r="B7" s="10" t="n">
        <v>0.053</v>
      </c>
      <c r="C7" s="10" t="n">
        <v>0.053</v>
      </c>
    </row>
    <row r="8">
      <c r="A8" s="4" t="inlineStr">
        <is>
          <t>Maximum</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iscount rate</t>
        </is>
      </c>
      <c r="B10" s="10" t="n">
        <v>0.032</v>
      </c>
      <c r="C10" s="10" t="n">
        <v>0.032</v>
      </c>
    </row>
    <row r="11">
      <c r="A11" s="4" t="inlineStr">
        <is>
          <t>Turnover</t>
        </is>
      </c>
      <c r="B11" s="10" t="n">
        <v>0.201</v>
      </c>
      <c r="C11" s="10" t="n">
        <v>0.2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Breakdown of expenses by nature - Sensitivity Analysis (Details)</t>
        </is>
      </c>
      <c r="B1" s="2" t="inlineStr">
        <is>
          <t>Dec. 31, 2024</t>
        </is>
      </c>
    </row>
    <row r="2">
      <c r="A2" s="3" t="inlineStr">
        <is>
          <t>Analysis of income and expense [abstract]</t>
        </is>
      </c>
      <c r="B2" s="4" t="inlineStr">
        <is>
          <t xml:space="preserve"> </t>
        </is>
      </c>
    </row>
    <row r="3">
      <c r="A3" s="4" t="inlineStr">
        <is>
          <t>Percentage of reasonably possible decrease in actuarial assumption</t>
        </is>
      </c>
      <c r="B3" s="4" t="inlineStr">
        <is>
          <t>(0.50%)</t>
        </is>
      </c>
    </row>
    <row r="4">
      <c r="A4" s="4" t="inlineStr">
        <is>
          <t>Percentage of reasonably possible increase in actuarial assumption</t>
        </is>
      </c>
      <c r="B4" s="10" t="n">
        <v>0.005</v>
      </c>
    </row>
    <row r="5">
      <c r="A5" s="4" t="inlineStr">
        <is>
          <t>Discount rate</t>
        </is>
      </c>
      <c r="B5" s="4" t="inlineStr">
        <is>
          <t xml:space="preserve"> </t>
        </is>
      </c>
    </row>
    <row r="6">
      <c r="A6" s="3" t="inlineStr">
        <is>
          <t>Disclosure of defined benefit plans [line items]</t>
        </is>
      </c>
      <c r="B6" s="4" t="inlineStr">
        <is>
          <t xml:space="preserve"> </t>
        </is>
      </c>
    </row>
    <row r="7">
      <c r="A7" s="4" t="inlineStr">
        <is>
          <t>Decrease in assumption</t>
        </is>
      </c>
      <c r="B7" s="10" t="n">
        <v>0.055</v>
      </c>
    </row>
    <row r="8">
      <c r="A8" s="4" t="inlineStr">
        <is>
          <t>Increase in assumption</t>
        </is>
      </c>
      <c r="B8" s="4" t="inlineStr">
        <is>
          <t>(5.00%)</t>
        </is>
      </c>
    </row>
    <row r="9">
      <c r="A9" s="4" t="inlineStr">
        <is>
          <t>Salary increases</t>
        </is>
      </c>
      <c r="B9" s="4" t="inlineStr">
        <is>
          <t xml:space="preserve"> </t>
        </is>
      </c>
    </row>
    <row r="10">
      <c r="A10" s="3" t="inlineStr">
        <is>
          <t>Disclosure of defined benefit plans [line items]</t>
        </is>
      </c>
      <c r="B10" s="4" t="inlineStr">
        <is>
          <t xml:space="preserve"> </t>
        </is>
      </c>
    </row>
    <row r="11">
      <c r="A11" s="4" t="inlineStr">
        <is>
          <t>Decrease in assumption</t>
        </is>
      </c>
      <c r="B11" s="4" t="inlineStr">
        <is>
          <t>(5.00%)</t>
        </is>
      </c>
    </row>
    <row r="12">
      <c r="A12" s="4" t="inlineStr">
        <is>
          <t>Increase in assumption</t>
        </is>
      </c>
      <c r="B12" s="10" t="n">
        <v>0.054</v>
      </c>
    </row>
    <row r="13">
      <c r="A13" s="4" t="inlineStr">
        <is>
          <t>Turnover rates</t>
        </is>
      </c>
      <c r="B13" s="4" t="inlineStr">
        <is>
          <t xml:space="preserve"> </t>
        </is>
      </c>
    </row>
    <row r="14">
      <c r="A14" s="3" t="inlineStr">
        <is>
          <t>Disclosure of defined benefit plans [line items]</t>
        </is>
      </c>
      <c r="B14" s="4" t="inlineStr">
        <is>
          <t xml:space="preserve"> </t>
        </is>
      </c>
    </row>
    <row r="15">
      <c r="A15" s="4" t="inlineStr">
        <is>
          <t>Decrease in assumption</t>
        </is>
      </c>
      <c r="B15" s="10" t="n">
        <v>0.011</v>
      </c>
    </row>
    <row r="16">
      <c r="A16" s="4" t="inlineStr">
        <is>
          <t>Increase in assumption</t>
        </is>
      </c>
      <c r="B16" s="4" t="inlineStr">
        <is>
          <t>(1.1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First Special Fees Agreement (Details) - EUR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quity settled share based payment arrangement expenses</t>
        </is>
      </c>
      <c r="B4" s="6" t="n">
        <v>0</v>
      </c>
      <c r="C4" s="6" t="n">
        <v>0</v>
      </c>
      <c r="D4" s="6" t="n">
        <v>67621</v>
      </c>
    </row>
    <row r="5">
      <c r="A5" s="4" t="inlineStr">
        <is>
          <t>First Special Fee Agreement</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Legal fees</t>
        </is>
      </c>
      <c r="B7" s="5" t="n">
        <v>0</v>
      </c>
      <c r="C7" s="5" t="n">
        <v>0</v>
      </c>
      <c r="D7" s="5" t="n">
        <v>46433</v>
      </c>
    </row>
    <row r="8">
      <c r="A8" s="4" t="inlineStr">
        <is>
          <t>First Special Fee Agreement | Employee Benefit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Legal fees</t>
        </is>
      </c>
      <c r="B10" s="6" t="n">
        <v>0</v>
      </c>
      <c r="C10" s="6" t="n">
        <v>0</v>
      </c>
      <c r="D10" s="6" t="n">
        <v>21188</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and capital reorganiz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s and capital reorganization</t>
        </is>
      </c>
      <c r="B4" s="4" t="inlineStr">
        <is>
          <t>Business combinations and capital reorganization Merger between Allego Holding B.V. and Spartan Acquisition Corp. III (the "SPAC Transaction”) On July 28, 2021, Allego Holding and Spartan signed a Business Combination Agreement (" BCA "). Prior to the SPAC Transaction, Spartan was listed on the NYSE in the United States (NYSE: SPAQ). In connection with the merger, Athena Pubco B.V. — a private limited liability parent company ( besloten vennootschap met beperkte aansprakelijkheid ) under Dutch law — was incorporated by Madeleine (the Company’s then immediate parent entity) on June 3, 2021. This newly incorporated entity acquired 100% of the outstanding equity of Allego Holding and Spartan. As a result of the merger, Spartan ceased to exist. The Group received €146,035 thousand ($161,080 thousand 1 ) of gross proceeds 2 from a combination of a PIPE offering of €136,048 thousand ($150,000 thousand 1 ) at €9.07 ($10.00 1 ) per share, along with €9,987 thousand ($11,080 thousand 1 ) of cash held in trust by Spartan after redemptions. Meridiam — the existing shareholder of the Company — rolled 100% of its equity and, together with management and former advisors, retained 82% of the combined entity. On March 9, 2022, Spartan convened a special meeting of stockholders (“the Special Meeting”). At the Special Meeting, Spartan’s stockholders approved the business combination proposal. On March 16, 2022 (“the Closing Date”), the following transactions occurred pursuant to the terms of the BCA: • Athena Pubco B.V. changed its legal form from a private limited liability company to a public limited liability company ( naamloze vennootschap ), changed its name to Allego N.V. and entered into the Deed of Conversion containing the Articles of Association of Allego N.V. • The Group’s shareholder loans of €101,931 thousand were converted into equity. • The Company consummated the previously announced business combination pursuant to the terms of the BCA and became a publicly traded company on the NYSE. On March 17, 2022, trading in the new public company commenced on the NYSE. The new public company — Allego N.V. — traded under the Allego name under the ticker symbol “ALLG” until August 22, 2024, when it was delisted as a result of the TFA. The fair value of Spartan’s net assets at the Closing Date amounted to negative €71,117 thousand, consisting of cash and cash equivalents of €10,079 thousand, receivable balances of €5,185 thousand, warrant liabilities of €42,253 thousand and transaction costs liabilities of €44,128 thousand. The fair value of the Company’s shares exchanged in the transaction to Spartan amounted to €87,597 thousand. This resulted in a difference with the net assets of Spartan of €158,714 thousand. The difference is considered as an expense and was recognized in general and administrative expenses in the consolidated statement of profit and loss of the Group at the Closing Date, which represented the costs of service in respect of the stock exchange listing for Spartan’s shares. Treatment of transaction costs The total costs incurred in relation to the SPAC Transaction were analyzed to determine which were directly attributed to the issuance of new shares and therefore are to be deducted from equity directly instead of being recognized in the consolidated statement of profit or loss. No transaction costs were incurred during the year ended December 31, 2023 and 2022 that were directly attributable to the issuance of new shares. For the year ended December 31, 2023, transaction costs incurred of € nil (December 31, 2022: €7,190 thousand) were not directly attributable to the issuance of new shares. These transaction costs were recorded in the consolidated statement of profit or loss, within general and administrative expenses. No transaction costs were incurred in relation to the SPAC Transaction during the years ended December 31, 2023 and December 31, 2024. Impact of the SPAC Transaction on loss per share Upon the completion of the SPAC Transaction the already existing 124 shares in Allego Holding were exchanged for 235,935,061 shares with no cash contribution being made. As such, the exchange ratio used at March 16, 2022, has been deemed to be 1,902,702. The contribution in kind of Spartan shares modified the number of ordinary shares with a change in resources (the net assets of Spartan are new in the Allego Group and are considered a change in resources). Therefore, such new shares would impact the weighted average number of ordinary shares outstanding from March 16, 2022. Consequently, the weighted average number of ordinary shares outstanding for basic and diluted earnings per share (“EPS”) for the period prior to March 16, 2022 is as follows: December 31, Shares for basic EPS Allego Holding 100 Exchange ratio 1,902,702 Adjusted number of shares 190,270,211 Acquisition of Mega-E (asset acquisition) Following the execution of the SPAC Transaction on March 16, 2022, the Group exercised its call option right to acquire Mega-E, pursuant to the terms of the Mega-E Option. The main asset acquired was property, plant and equipment, which was initially measured at cost by allocating the purchase price based on the relative fair values of the assets. Allego has 100% interest in its subsidiaries, except for GreenToWheel SAS (“GreenToWheel”) in which it holds an interest of 80%, resulting in a 20% Non-controlling Interest (“NCI”). The transaction has been accounted for as an acquisition of assets due to Mega-E not meeting the definition of a business under IFRS 3 Business Combinations. Acquisition of MOMA (business combination) On June 7, 2022, the Group closed two separate share and sale purchase agreements (the “Agreements”) to acquire shares representing 100% of the share capital of MOMA in a business combination agreement (the “MOMA Business Combination”). The Group paid a total purchase consideration of €59,986 thousand and the fair value of the net identifiable assets acquired was €49,262 thousand, resulting in the recognition of goodwill of €10,724 thousand. During the year ended December 31, 2024, customer relationships and software recognized as part of MOMA acquisition were fully impaired and derecognized, due to the loss of MOMA key customers. Refer to Note 16 for further details of the considerations for impair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econd Special Fees Agreement (Details) - EUR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Recognized as a current liability</t>
        </is>
      </c>
      <c r="B4" s="6" t="n">
        <v>0</v>
      </c>
      <c r="C4" s="6" t="n">
        <v>16677</v>
      </c>
      <c r="D4" s="4" t="inlineStr">
        <is>
          <t xml:space="preserve"> </t>
        </is>
      </c>
    </row>
    <row r="5">
      <c r="A5" s="4" t="inlineStr">
        <is>
          <t>Share based payment expenses recognized with corresponding decrease from equit</t>
        </is>
      </c>
      <c r="B5" s="5" t="n">
        <v>600</v>
      </c>
      <c r="C5" s="4" t="inlineStr">
        <is>
          <t xml:space="preserve"> </t>
        </is>
      </c>
      <c r="D5" s="4" t="inlineStr">
        <is>
          <t xml:space="preserve"> </t>
        </is>
      </c>
    </row>
    <row r="6">
      <c r="A6" s="4" t="inlineStr">
        <is>
          <t>Second Special Fees Agreement</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Share based compensation by share based award equity instruments other than options aggregate fair value</t>
        </is>
      </c>
      <c r="B8" s="4" t="inlineStr">
        <is>
          <t xml:space="preserve"> </t>
        </is>
      </c>
      <c r="C8" s="5" t="n">
        <v>38583</v>
      </c>
      <c r="D8" s="4" t="inlineStr">
        <is>
          <t xml:space="preserve"> </t>
        </is>
      </c>
    </row>
    <row r="9">
      <c r="A9" s="4" t="inlineStr">
        <is>
          <t>Recognized as a current liability</t>
        </is>
      </c>
      <c r="B9" s="4" t="inlineStr">
        <is>
          <t xml:space="preserve"> </t>
        </is>
      </c>
      <c r="C9" s="5" t="n">
        <v>26894</v>
      </c>
      <c r="D9" s="4" t="inlineStr">
        <is>
          <t xml:space="preserve"> </t>
        </is>
      </c>
    </row>
    <row r="10">
      <c r="A10" s="4" t="inlineStr">
        <is>
          <t>Recognized as a current liability</t>
        </is>
      </c>
      <c r="B10" s="5" t="n">
        <v>0</v>
      </c>
      <c r="C10" s="5" t="n">
        <v>10217</v>
      </c>
      <c r="D10" s="4" t="inlineStr">
        <is>
          <t xml:space="preserve"> </t>
        </is>
      </c>
    </row>
    <row r="11">
      <c r="A11" s="4" t="inlineStr">
        <is>
          <t>Share-based payment expenses - SPAC Transaction</t>
        </is>
      </c>
      <c r="B11" s="5" t="n">
        <v>-27481</v>
      </c>
      <c r="C11" s="5" t="n">
        <v>10088</v>
      </c>
      <c r="D11" s="6" t="n">
        <v>17393</v>
      </c>
    </row>
    <row r="12">
      <c r="A12" s="4" t="inlineStr">
        <is>
          <t>Legal fees</t>
        </is>
      </c>
      <c r="B12" s="4" t="inlineStr">
        <is>
          <t xml:space="preserve"> </t>
        </is>
      </c>
      <c r="C12" s="5" t="n">
        <v>6607</v>
      </c>
      <c r="D12" s="5" t="n">
        <v>11712</v>
      </c>
    </row>
    <row r="13">
      <c r="A13" s="4" t="inlineStr">
        <is>
          <t>Employee benefits expenses</t>
        </is>
      </c>
      <c r="B13" s="6" t="n">
        <v>-9161</v>
      </c>
      <c r="C13" s="6" t="n">
        <v>-3480</v>
      </c>
      <c r="D13" s="6" t="n">
        <v>-5681</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9" customWidth="1" min="2" max="2"/>
    <col width="25" customWidth="1" min="3" max="3"/>
    <col width="40" customWidth="1" min="4" max="4"/>
    <col width="33" customWidth="1" min="5" max="5"/>
    <col width="22" customWidth="1" min="6" max="6"/>
  </cols>
  <sheetData>
    <row r="1">
      <c r="A1" s="1" t="inlineStr">
        <is>
          <t>Share-based payments - Management Incentive Plan (Details) € / shares in Units, € in Thousands</t>
        </is>
      </c>
      <c r="C1" s="2" t="inlineStr">
        <is>
          <t>1 Months Ended</t>
        </is>
      </c>
      <c r="D1" s="2" t="inlineStr">
        <is>
          <t>12 Months Ended</t>
        </is>
      </c>
    </row>
    <row r="2">
      <c r="B2" s="2" t="inlineStr">
        <is>
          <t>Apr. 20, 2022 type</t>
        </is>
      </c>
      <c r="C2" s="2" t="inlineStr">
        <is>
          <t>Apr. 30, 2023 € / shares</t>
        </is>
      </c>
      <c r="D2" s="2" t="inlineStr">
        <is>
          <t>Dec. 31, 2024 EUR (€) € / shares shares</t>
        </is>
      </c>
      <c r="E2" s="2" t="inlineStr">
        <is>
          <t>Dec. 31, 2023 EUR (€) € / shares</t>
        </is>
      </c>
      <c r="F2" s="2" t="inlineStr">
        <is>
          <t>Dec. 31, 2022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served for issuance, per option (in shares) | shares</t>
        </is>
      </c>
      <c r="B4" s="4" t="inlineStr">
        <is>
          <t xml:space="preserve"> </t>
        </is>
      </c>
      <c r="C4" s="4" t="inlineStr">
        <is>
          <t xml:space="preserve"> </t>
        </is>
      </c>
      <c r="D4" s="5" t="n">
        <v>1</v>
      </c>
      <c r="E4" s="4" t="inlineStr">
        <is>
          <t xml:space="preserve"> </t>
        </is>
      </c>
      <c r="F4" s="4" t="inlineStr">
        <is>
          <t xml:space="preserve"> </t>
        </is>
      </c>
    </row>
    <row r="5">
      <c r="A5" s="4" t="inlineStr">
        <is>
          <t>Performance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during the period (in EUR per share) | € / shares</t>
        </is>
      </c>
      <c r="B7" s="4" t="inlineStr">
        <is>
          <t xml:space="preserve"> </t>
        </is>
      </c>
      <c r="C7" s="4" t="inlineStr">
        <is>
          <t xml:space="preserve"> </t>
        </is>
      </c>
      <c r="D7" s="7" t="n">
        <v>0.12</v>
      </c>
      <c r="E7" s="4" t="inlineStr">
        <is>
          <t xml:space="preserve"> </t>
        </is>
      </c>
      <c r="F7" s="4" t="inlineStr">
        <is>
          <t xml:space="preserve"> </t>
        </is>
      </c>
    </row>
    <row r="8">
      <c r="A8" s="4" t="inlineStr">
        <is>
          <t>Number of shares reserved for issuance, per option (in shares) | shares</t>
        </is>
      </c>
      <c r="B8" s="4" t="inlineStr">
        <is>
          <t xml:space="preserve"> </t>
        </is>
      </c>
      <c r="C8" s="4" t="inlineStr">
        <is>
          <t xml:space="preserve"> </t>
        </is>
      </c>
      <c r="D8" s="5" t="n">
        <v>1</v>
      </c>
      <c r="E8" s="4" t="inlineStr">
        <is>
          <t xml:space="preserve"> </t>
        </is>
      </c>
      <c r="F8" s="4" t="inlineStr">
        <is>
          <t xml:space="preserve"> </t>
        </is>
      </c>
    </row>
    <row r="9">
      <c r="A9" s="4" t="inlineStr">
        <is>
          <t>Management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locking period</t>
        </is>
      </c>
      <c r="B11" s="4" t="inlineStr">
        <is>
          <t>18 months</t>
        </is>
      </c>
      <c r="C11" s="4" t="inlineStr">
        <is>
          <t xml:space="preserve"> </t>
        </is>
      </c>
      <c r="D11" s="4" t="inlineStr">
        <is>
          <t xml:space="preserve"> </t>
        </is>
      </c>
      <c r="E11" s="4" t="inlineStr">
        <is>
          <t xml:space="preserve"> </t>
        </is>
      </c>
      <c r="F11" s="4" t="inlineStr">
        <is>
          <t xml:space="preserve"> </t>
        </is>
      </c>
    </row>
    <row r="12">
      <c r="A12" s="4" t="inlineStr">
        <is>
          <t>Granted during the period (in EUR per share) | € / shares</t>
        </is>
      </c>
      <c r="B12" s="4" t="inlineStr">
        <is>
          <t xml:space="preserve"> </t>
        </is>
      </c>
      <c r="C12" s="7" t="n">
        <v>0.12</v>
      </c>
      <c r="D12" s="6" t="n">
        <v>0</v>
      </c>
      <c r="E12" s="6" t="n">
        <v>0</v>
      </c>
      <c r="F12" s="4" t="inlineStr">
        <is>
          <t xml:space="preserve"> </t>
        </is>
      </c>
    </row>
    <row r="13">
      <c r="A13" s="4" t="inlineStr">
        <is>
          <t>Share-based payment expenses - SPAC Transaction | €</t>
        </is>
      </c>
      <c r="B13" s="4" t="inlineStr">
        <is>
          <t xml:space="preserve"> </t>
        </is>
      </c>
      <c r="C13" s="4" t="inlineStr">
        <is>
          <t xml:space="preserve"> </t>
        </is>
      </c>
      <c r="D13" s="6" t="n">
        <v>0</v>
      </c>
      <c r="E13" s="6" t="n">
        <v>6242</v>
      </c>
      <c r="F13" s="6" t="n">
        <v>14361</v>
      </c>
    </row>
    <row r="14">
      <c r="A14" s="4" t="inlineStr">
        <is>
          <t>Management Incentive Plan | Grant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iration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Management Incentive Plan | Performance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iration period</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Purchase Option To Acquire MOM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 types | type</t>
        </is>
      </c>
      <c r="B22" s="5" t="n">
        <v>2</v>
      </c>
      <c r="C22" s="4" t="inlineStr">
        <is>
          <t xml:space="preserve"> </t>
        </is>
      </c>
      <c r="D22" s="4" t="inlineStr">
        <is>
          <t xml:space="preserve"> </t>
        </is>
      </c>
      <c r="E22" s="4" t="inlineStr">
        <is>
          <t xml:space="preserve"> </t>
        </is>
      </c>
      <c r="F22" s="4" t="inlineStr">
        <is>
          <t xml:space="preserve"> </t>
        </is>
      </c>
    </row>
  </sheetData>
  <mergeCells count="2">
    <mergeCell ref="D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5" customWidth="1" min="3" max="3"/>
    <col width="32" customWidth="1" min="4" max="4"/>
    <col width="32" customWidth="1" min="5" max="5"/>
  </cols>
  <sheetData>
    <row r="1">
      <c r="A1" s="1" t="inlineStr">
        <is>
          <t>Share-based payments - Summary of Grant Options and Performance Options granted (Details)</t>
        </is>
      </c>
      <c r="C1" s="2" t="inlineStr">
        <is>
          <t>1 Months Ended</t>
        </is>
      </c>
      <c r="D1" s="2" t="inlineStr">
        <is>
          <t>12 Months Ended</t>
        </is>
      </c>
    </row>
    <row r="2">
      <c r="B2" s="2" t="inlineStr">
        <is>
          <t>Jun. 18, 2024 shares</t>
        </is>
      </c>
      <c r="C2" s="2" t="inlineStr">
        <is>
          <t>Apr. 30, 2023 € / shares</t>
        </is>
      </c>
      <c r="D2" s="2" t="inlineStr">
        <is>
          <t>Dec. 31, 2024 shares € / shares</t>
        </is>
      </c>
      <c r="E2" s="2" t="inlineStr">
        <is>
          <t>Dec. 31, 2023 shares € / shares</t>
        </is>
      </c>
    </row>
    <row r="3">
      <c r="A3" s="4" t="inlineStr">
        <is>
          <t>Management Incentive Plan</t>
        </is>
      </c>
      <c r="B3" s="4" t="inlineStr">
        <is>
          <t xml:space="preserve"> </t>
        </is>
      </c>
      <c r="C3" s="4" t="inlineStr">
        <is>
          <t xml:space="preserve"> </t>
        </is>
      </c>
      <c r="D3" s="4" t="inlineStr">
        <is>
          <t xml:space="preserve"> </t>
        </is>
      </c>
      <c r="E3" s="4" t="inlineStr">
        <is>
          <t xml:space="preserve"> </t>
        </is>
      </c>
    </row>
    <row r="4">
      <c r="A4" s="3" t="inlineStr">
        <is>
          <t>Average Exercise Price per Share [Abstract]</t>
        </is>
      </c>
      <c r="B4" s="4" t="inlineStr">
        <is>
          <t xml:space="preserve"> </t>
        </is>
      </c>
      <c r="C4" s="4" t="inlineStr">
        <is>
          <t xml:space="preserve"> </t>
        </is>
      </c>
      <c r="D4" s="4" t="inlineStr">
        <is>
          <t xml:space="preserve"> </t>
        </is>
      </c>
      <c r="E4" s="4" t="inlineStr">
        <is>
          <t xml:space="preserve"> </t>
        </is>
      </c>
    </row>
    <row r="5">
      <c r="A5" s="4" t="inlineStr">
        <is>
          <t>Beginning of year (in EUR per share) | € / shares</t>
        </is>
      </c>
      <c r="B5" s="4" t="inlineStr">
        <is>
          <t xml:space="preserve"> </t>
        </is>
      </c>
      <c r="C5" s="4" t="inlineStr">
        <is>
          <t xml:space="preserve"> </t>
        </is>
      </c>
      <c r="D5" s="7" t="n">
        <v>0.12</v>
      </c>
      <c r="E5" s="7" t="n">
        <v>0.12</v>
      </c>
    </row>
    <row r="6">
      <c r="A6" s="4" t="inlineStr">
        <is>
          <t>Granted during the period (in EUR per share) | € / shares</t>
        </is>
      </c>
      <c r="B6" s="4" t="inlineStr">
        <is>
          <t xml:space="preserve"> </t>
        </is>
      </c>
      <c r="C6" s="7" t="n">
        <v>0.12</v>
      </c>
      <c r="D6" s="5" t="n">
        <v>0</v>
      </c>
      <c r="E6" s="5" t="n">
        <v>0</v>
      </c>
    </row>
    <row r="7">
      <c r="A7" s="4" t="inlineStr">
        <is>
          <t>Exercised during the period (in EUR per share) | € / shares</t>
        </is>
      </c>
      <c r="B7" s="4" t="inlineStr">
        <is>
          <t xml:space="preserve"> </t>
        </is>
      </c>
      <c r="C7" s="4" t="inlineStr">
        <is>
          <t xml:space="preserve"> </t>
        </is>
      </c>
      <c r="D7" s="13" t="n">
        <v>0.12</v>
      </c>
      <c r="E7" s="5" t="n">
        <v>0</v>
      </c>
    </row>
    <row r="8">
      <c r="A8" s="4" t="inlineStr">
        <is>
          <t>Forfeited during the period (in EUR per share) | € / shares</t>
        </is>
      </c>
      <c r="B8" s="4" t="inlineStr">
        <is>
          <t xml:space="preserve"> </t>
        </is>
      </c>
      <c r="C8" s="4" t="inlineStr">
        <is>
          <t xml:space="preserve"> </t>
        </is>
      </c>
      <c r="D8" s="5" t="n">
        <v>0</v>
      </c>
      <c r="E8" s="5" t="n">
        <v>0</v>
      </c>
    </row>
    <row r="9">
      <c r="A9" s="4" t="inlineStr">
        <is>
          <t>Ended of year (in EUR per share) | € / shares</t>
        </is>
      </c>
      <c r="B9" s="4" t="inlineStr">
        <is>
          <t xml:space="preserve"> </t>
        </is>
      </c>
      <c r="C9" s="4" t="inlineStr">
        <is>
          <t xml:space="preserve"> </t>
        </is>
      </c>
      <c r="D9" s="5" t="n">
        <v>0</v>
      </c>
      <c r="E9" s="13" t="n">
        <v>0.12</v>
      </c>
    </row>
    <row r="10">
      <c r="A10" s="4" t="inlineStr">
        <is>
          <t>Average exercise price per share options, Vested and exercisable (in EUR per share) | € / shares</t>
        </is>
      </c>
      <c r="B10" s="4" t="inlineStr">
        <is>
          <t xml:space="preserve"> </t>
        </is>
      </c>
      <c r="C10" s="4" t="inlineStr">
        <is>
          <t xml:space="preserve"> </t>
        </is>
      </c>
      <c r="D10" s="6" t="n">
        <v>0</v>
      </c>
      <c r="E10" s="6" t="n">
        <v>0</v>
      </c>
    </row>
    <row r="11">
      <c r="A11" s="4" t="inlineStr">
        <is>
          <t>Grant Options | Management Incentive Plan</t>
        </is>
      </c>
      <c r="B11" s="4" t="inlineStr">
        <is>
          <t xml:space="preserve"> </t>
        </is>
      </c>
      <c r="C11" s="4" t="inlineStr">
        <is>
          <t xml:space="preserve"> </t>
        </is>
      </c>
      <c r="D11" s="4" t="inlineStr">
        <is>
          <t xml:space="preserve"> </t>
        </is>
      </c>
      <c r="E11" s="4" t="inlineStr">
        <is>
          <t xml:space="preserve"> </t>
        </is>
      </c>
    </row>
    <row r="12">
      <c r="A12" s="3" t="inlineStr">
        <is>
          <t>Number Of Grant Options [Abstract]</t>
        </is>
      </c>
      <c r="B12" s="4" t="inlineStr">
        <is>
          <t xml:space="preserve"> </t>
        </is>
      </c>
      <c r="C12" s="4" t="inlineStr">
        <is>
          <t xml:space="preserve"> </t>
        </is>
      </c>
      <c r="D12" s="4" t="inlineStr">
        <is>
          <t xml:space="preserve"> </t>
        </is>
      </c>
      <c r="E12" s="4" t="inlineStr">
        <is>
          <t xml:space="preserve"> </t>
        </is>
      </c>
    </row>
    <row r="13">
      <c r="A13" s="4" t="inlineStr">
        <is>
          <t>Beginning of year (in shares)</t>
        </is>
      </c>
      <c r="B13" s="4" t="inlineStr">
        <is>
          <t xml:space="preserve"> </t>
        </is>
      </c>
      <c r="C13" s="4" t="inlineStr">
        <is>
          <t xml:space="preserve"> </t>
        </is>
      </c>
      <c r="D13" s="5" t="n">
        <v>1329213</v>
      </c>
      <c r="E13" s="5" t="n">
        <v>1329213</v>
      </c>
    </row>
    <row r="14">
      <c r="A14" s="4" t="inlineStr">
        <is>
          <t>Granted during the period (in shares)</t>
        </is>
      </c>
      <c r="B14" s="4" t="inlineStr">
        <is>
          <t xml:space="preserve"> </t>
        </is>
      </c>
      <c r="C14" s="4" t="inlineStr">
        <is>
          <t xml:space="preserve"> </t>
        </is>
      </c>
      <c r="D14" s="5" t="n">
        <v>0</v>
      </c>
      <c r="E14" s="5" t="n">
        <v>0</v>
      </c>
    </row>
    <row r="15">
      <c r="A15" s="4" t="inlineStr">
        <is>
          <t>Exercised during the period (in shares)</t>
        </is>
      </c>
      <c r="B15" s="4" t="inlineStr">
        <is>
          <t xml:space="preserve"> </t>
        </is>
      </c>
      <c r="C15" s="4" t="inlineStr">
        <is>
          <t xml:space="preserve"> </t>
        </is>
      </c>
      <c r="D15" s="5" t="n">
        <v>-1329213</v>
      </c>
      <c r="E15" s="5" t="n">
        <v>0</v>
      </c>
    </row>
    <row r="16">
      <c r="A16" s="4" t="inlineStr">
        <is>
          <t>Forfeited during the period (in shares)</t>
        </is>
      </c>
      <c r="B16" s="4" t="inlineStr">
        <is>
          <t xml:space="preserve"> </t>
        </is>
      </c>
      <c r="C16" s="4" t="inlineStr">
        <is>
          <t xml:space="preserve"> </t>
        </is>
      </c>
      <c r="D16" s="5" t="n">
        <v>0</v>
      </c>
      <c r="E16" s="5" t="n">
        <v>0</v>
      </c>
    </row>
    <row r="17">
      <c r="A17" s="4" t="inlineStr">
        <is>
          <t>End of year (in shares)</t>
        </is>
      </c>
      <c r="B17" s="4" t="inlineStr">
        <is>
          <t xml:space="preserve"> </t>
        </is>
      </c>
      <c r="C17" s="4" t="inlineStr">
        <is>
          <t xml:space="preserve"> </t>
        </is>
      </c>
      <c r="D17" s="5" t="n">
        <v>0</v>
      </c>
      <c r="E17" s="5" t="n">
        <v>1329213</v>
      </c>
    </row>
    <row r="18">
      <c r="A18" s="4" t="inlineStr">
        <is>
          <t>Number of options exercisable (in shares)</t>
        </is>
      </c>
      <c r="B18" s="4" t="inlineStr">
        <is>
          <t xml:space="preserve"> </t>
        </is>
      </c>
      <c r="C18" s="4" t="inlineStr">
        <is>
          <t xml:space="preserve"> </t>
        </is>
      </c>
      <c r="D18" s="5" t="n">
        <v>0</v>
      </c>
      <c r="E18" s="5" t="n">
        <v>1329213</v>
      </c>
    </row>
    <row r="19">
      <c r="A19" s="4" t="inlineStr">
        <is>
          <t>Performance Options</t>
        </is>
      </c>
      <c r="B19" s="4" t="inlineStr">
        <is>
          <t xml:space="preserve"> </t>
        </is>
      </c>
      <c r="C19" s="4" t="inlineStr">
        <is>
          <t xml:space="preserve"> </t>
        </is>
      </c>
      <c r="D19" s="4" t="inlineStr">
        <is>
          <t xml:space="preserve"> </t>
        </is>
      </c>
      <c r="E19" s="4" t="inlineStr">
        <is>
          <t xml:space="preserve"> </t>
        </is>
      </c>
    </row>
    <row r="20">
      <c r="A20" s="3" t="inlineStr">
        <is>
          <t>Average Exercise Price per Share [Abstract]</t>
        </is>
      </c>
      <c r="B20" s="4" t="inlineStr">
        <is>
          <t xml:space="preserve"> </t>
        </is>
      </c>
      <c r="C20" s="4" t="inlineStr">
        <is>
          <t xml:space="preserve"> </t>
        </is>
      </c>
      <c r="D20" s="4" t="inlineStr">
        <is>
          <t xml:space="preserve"> </t>
        </is>
      </c>
      <c r="E20" s="4" t="inlineStr">
        <is>
          <t xml:space="preserve"> </t>
        </is>
      </c>
    </row>
    <row r="21">
      <c r="A21" s="4" t="inlineStr">
        <is>
          <t>Granted during the period (in EUR per share) | € / shares</t>
        </is>
      </c>
      <c r="B21" s="4" t="inlineStr">
        <is>
          <t xml:space="preserve"> </t>
        </is>
      </c>
      <c r="C21" s="4" t="inlineStr">
        <is>
          <t xml:space="preserve"> </t>
        </is>
      </c>
      <c r="D21" s="7" t="n">
        <v>0.12</v>
      </c>
      <c r="E21" s="4" t="inlineStr">
        <is>
          <t xml:space="preserve"> </t>
        </is>
      </c>
    </row>
    <row r="22">
      <c r="A22" s="4" t="inlineStr">
        <is>
          <t>Performance Options | Management Incentive Plan</t>
        </is>
      </c>
      <c r="B22" s="4" t="inlineStr">
        <is>
          <t xml:space="preserve"> </t>
        </is>
      </c>
      <c r="C22" s="4" t="inlineStr">
        <is>
          <t xml:space="preserve"> </t>
        </is>
      </c>
      <c r="D22" s="4" t="inlineStr">
        <is>
          <t xml:space="preserve"> </t>
        </is>
      </c>
      <c r="E22" s="4" t="inlineStr">
        <is>
          <t xml:space="preserve"> </t>
        </is>
      </c>
    </row>
    <row r="23">
      <c r="A23" s="3" t="inlineStr">
        <is>
          <t>Number Of Grant Options [Abstract]</t>
        </is>
      </c>
      <c r="B23" s="4" t="inlineStr">
        <is>
          <t xml:space="preserve"> </t>
        </is>
      </c>
      <c r="C23" s="4" t="inlineStr">
        <is>
          <t xml:space="preserve"> </t>
        </is>
      </c>
      <c r="D23" s="4" t="inlineStr">
        <is>
          <t xml:space="preserve"> </t>
        </is>
      </c>
      <c r="E23" s="4" t="inlineStr">
        <is>
          <t xml:space="preserve"> </t>
        </is>
      </c>
    </row>
    <row r="24">
      <c r="A24" s="4" t="inlineStr">
        <is>
          <t>Beginning of year (in shares)</t>
        </is>
      </c>
      <c r="B24" s="4" t="inlineStr">
        <is>
          <t xml:space="preserve"> </t>
        </is>
      </c>
      <c r="C24" s="4" t="inlineStr">
        <is>
          <t xml:space="preserve"> </t>
        </is>
      </c>
      <c r="D24" s="5" t="n">
        <v>1329213</v>
      </c>
      <c r="E24" s="5" t="n">
        <v>1329213</v>
      </c>
    </row>
    <row r="25">
      <c r="A25" s="4" t="inlineStr">
        <is>
          <t>Granted during the period (in shares)</t>
        </is>
      </c>
      <c r="B25" s="4" t="inlineStr">
        <is>
          <t xml:space="preserve"> </t>
        </is>
      </c>
      <c r="C25" s="4" t="inlineStr">
        <is>
          <t xml:space="preserve"> </t>
        </is>
      </c>
      <c r="D25" s="5" t="n">
        <v>0</v>
      </c>
      <c r="E25" s="5" t="n">
        <v>0</v>
      </c>
    </row>
    <row r="26">
      <c r="A26" s="4" t="inlineStr">
        <is>
          <t>Exercised during the period (in shares)</t>
        </is>
      </c>
      <c r="B26" s="4" t="inlineStr">
        <is>
          <t xml:space="preserve"> </t>
        </is>
      </c>
      <c r="C26" s="4" t="inlineStr">
        <is>
          <t xml:space="preserve"> </t>
        </is>
      </c>
      <c r="D26" s="5" t="n">
        <v>-1329213</v>
      </c>
      <c r="E26" s="5" t="n">
        <v>0</v>
      </c>
    </row>
    <row r="27">
      <c r="A27" s="4" t="inlineStr">
        <is>
          <t>Forfeited during the period (in shares)</t>
        </is>
      </c>
      <c r="B27" s="4" t="inlineStr">
        <is>
          <t xml:space="preserve"> </t>
        </is>
      </c>
      <c r="C27" s="4" t="inlineStr">
        <is>
          <t xml:space="preserve"> </t>
        </is>
      </c>
      <c r="D27" s="5" t="n">
        <v>0</v>
      </c>
      <c r="E27" s="5" t="n">
        <v>0</v>
      </c>
    </row>
    <row r="28">
      <c r="A28" s="4" t="inlineStr">
        <is>
          <t>End of year (in shares)</t>
        </is>
      </c>
      <c r="B28" s="4" t="inlineStr">
        <is>
          <t xml:space="preserve"> </t>
        </is>
      </c>
      <c r="C28" s="4" t="inlineStr">
        <is>
          <t xml:space="preserve"> </t>
        </is>
      </c>
      <c r="D28" s="5" t="n">
        <v>0</v>
      </c>
      <c r="E28" s="5" t="n">
        <v>1329213</v>
      </c>
    </row>
    <row r="29">
      <c r="A29" s="4" t="inlineStr">
        <is>
          <t>Number of options exercisable (in shares)</t>
        </is>
      </c>
      <c r="B29" s="4" t="inlineStr">
        <is>
          <t xml:space="preserve"> </t>
        </is>
      </c>
      <c r="C29" s="4" t="inlineStr">
        <is>
          <t xml:space="preserve"> </t>
        </is>
      </c>
      <c r="D29" s="5" t="n">
        <v>0</v>
      </c>
      <c r="E29" s="5" t="n">
        <v>1329213</v>
      </c>
    </row>
    <row r="30">
      <c r="A30" s="4" t="inlineStr">
        <is>
          <t>Performance Options | Long-term Incentive Plan</t>
        </is>
      </c>
      <c r="B30" s="4" t="inlineStr">
        <is>
          <t xml:space="preserve"> </t>
        </is>
      </c>
      <c r="C30" s="4" t="inlineStr">
        <is>
          <t xml:space="preserve"> </t>
        </is>
      </c>
      <c r="D30" s="4" t="inlineStr">
        <is>
          <t xml:space="preserve"> </t>
        </is>
      </c>
      <c r="E30" s="4" t="inlineStr">
        <is>
          <t xml:space="preserve"> </t>
        </is>
      </c>
    </row>
    <row r="31">
      <c r="A31" s="3" t="inlineStr">
        <is>
          <t>Average Exercise Price per Share [Abstract]</t>
        </is>
      </c>
      <c r="B31" s="4" t="inlineStr">
        <is>
          <t xml:space="preserve"> </t>
        </is>
      </c>
      <c r="C31" s="4" t="inlineStr">
        <is>
          <t xml:space="preserve"> </t>
        </is>
      </c>
      <c r="D31" s="4" t="inlineStr">
        <is>
          <t xml:space="preserve"> </t>
        </is>
      </c>
      <c r="E31" s="4" t="inlineStr">
        <is>
          <t xml:space="preserve"> </t>
        </is>
      </c>
    </row>
    <row r="32">
      <c r="A32" s="4" t="inlineStr">
        <is>
          <t>Beginning of year (in EUR per share) | € / shares</t>
        </is>
      </c>
      <c r="B32" s="4" t="inlineStr">
        <is>
          <t xml:space="preserve"> </t>
        </is>
      </c>
      <c r="C32" s="4" t="inlineStr">
        <is>
          <t xml:space="preserve"> </t>
        </is>
      </c>
      <c r="D32" s="6" t="n">
        <v>0</v>
      </c>
      <c r="E32" s="4" t="inlineStr">
        <is>
          <t xml:space="preserve"> </t>
        </is>
      </c>
    </row>
    <row r="33">
      <c r="A33" s="4" t="inlineStr">
        <is>
          <t>Granted during the period (in EUR per share) | € / shares</t>
        </is>
      </c>
      <c r="B33" s="4" t="inlineStr">
        <is>
          <t xml:space="preserve"> </t>
        </is>
      </c>
      <c r="C33" s="4" t="inlineStr">
        <is>
          <t xml:space="preserve"> </t>
        </is>
      </c>
      <c r="D33" s="13" t="n">
        <v>0.12</v>
      </c>
      <c r="E33" s="4" t="inlineStr">
        <is>
          <t xml:space="preserve"> </t>
        </is>
      </c>
    </row>
    <row r="34">
      <c r="A34" s="4" t="inlineStr">
        <is>
          <t>Exercised during the period (in EUR per share) | € / shares</t>
        </is>
      </c>
      <c r="B34" s="4" t="inlineStr">
        <is>
          <t xml:space="preserve"> </t>
        </is>
      </c>
      <c r="C34" s="4" t="inlineStr">
        <is>
          <t xml:space="preserve"> </t>
        </is>
      </c>
      <c r="D34" s="13" t="n">
        <v>0.12</v>
      </c>
      <c r="E34" s="4" t="inlineStr">
        <is>
          <t xml:space="preserve"> </t>
        </is>
      </c>
    </row>
    <row r="35">
      <c r="A35" s="4" t="inlineStr">
        <is>
          <t>Forfeited during the period (in EUR per share) | € / shares</t>
        </is>
      </c>
      <c r="B35" s="4" t="inlineStr">
        <is>
          <t xml:space="preserve"> </t>
        </is>
      </c>
      <c r="C35" s="4" t="inlineStr">
        <is>
          <t xml:space="preserve"> </t>
        </is>
      </c>
      <c r="D35" s="5" t="n">
        <v>0</v>
      </c>
      <c r="E35" s="4" t="inlineStr">
        <is>
          <t xml:space="preserve"> </t>
        </is>
      </c>
    </row>
    <row r="36">
      <c r="A36" s="4" t="inlineStr">
        <is>
          <t>Cancelled during the period (in EUR per share) | € / shares</t>
        </is>
      </c>
      <c r="B36" s="4" t="inlineStr">
        <is>
          <t xml:space="preserve"> </t>
        </is>
      </c>
      <c r="C36" s="4" t="inlineStr">
        <is>
          <t xml:space="preserve"> </t>
        </is>
      </c>
      <c r="D36" s="5" t="n">
        <v>0</v>
      </c>
      <c r="E36" s="4" t="inlineStr">
        <is>
          <t xml:space="preserve"> </t>
        </is>
      </c>
    </row>
    <row r="37">
      <c r="A37" s="4" t="inlineStr">
        <is>
          <t>Ended of year (in EUR per share) | € / shares</t>
        </is>
      </c>
      <c r="B37" s="4" t="inlineStr">
        <is>
          <t xml:space="preserve"> </t>
        </is>
      </c>
      <c r="C37" s="4" t="inlineStr">
        <is>
          <t xml:space="preserve"> </t>
        </is>
      </c>
      <c r="D37" s="13" t="n">
        <v>0.12</v>
      </c>
      <c r="E37" s="6" t="n">
        <v>0</v>
      </c>
    </row>
    <row r="38">
      <c r="A38" s="4" t="inlineStr">
        <is>
          <t>Average exercise price per share options, Vested and exercisable (in EUR per share) | € / shares</t>
        </is>
      </c>
      <c r="B38" s="4" t="inlineStr">
        <is>
          <t xml:space="preserve"> </t>
        </is>
      </c>
      <c r="C38" s="4" t="inlineStr">
        <is>
          <t xml:space="preserve"> </t>
        </is>
      </c>
      <c r="D38" s="6" t="n">
        <v>0</v>
      </c>
      <c r="E38" s="4" t="inlineStr">
        <is>
          <t xml:space="preserve"> </t>
        </is>
      </c>
    </row>
    <row r="39">
      <c r="A39" s="3" t="inlineStr">
        <is>
          <t>Number Of Grant Options [Abstract]</t>
        </is>
      </c>
      <c r="B39" s="4" t="inlineStr">
        <is>
          <t xml:space="preserve"> </t>
        </is>
      </c>
      <c r="C39" s="4" t="inlineStr">
        <is>
          <t xml:space="preserve"> </t>
        </is>
      </c>
      <c r="D39" s="4" t="inlineStr">
        <is>
          <t xml:space="preserve"> </t>
        </is>
      </c>
      <c r="E39" s="4" t="inlineStr">
        <is>
          <t xml:space="preserve"> </t>
        </is>
      </c>
    </row>
    <row r="40">
      <c r="A40" s="4" t="inlineStr">
        <is>
          <t>Beginning of year (in shares)</t>
        </is>
      </c>
      <c r="B40" s="4" t="inlineStr">
        <is>
          <t xml:space="preserve"> </t>
        </is>
      </c>
      <c r="C40" s="4" t="inlineStr">
        <is>
          <t xml:space="preserve"> </t>
        </is>
      </c>
      <c r="D40" s="5" t="n">
        <v>4733048</v>
      </c>
      <c r="E40" s="5" t="n">
        <v>2220341</v>
      </c>
    </row>
    <row r="41">
      <c r="A41" s="4" t="inlineStr">
        <is>
          <t>Granted during the period (in shares)</t>
        </is>
      </c>
      <c r="B41" s="4" t="inlineStr">
        <is>
          <t xml:space="preserve"> </t>
        </is>
      </c>
      <c r="C41" s="4" t="inlineStr">
        <is>
          <t xml:space="preserve"> </t>
        </is>
      </c>
      <c r="D41" s="4" t="inlineStr">
        <is>
          <t xml:space="preserve"> </t>
        </is>
      </c>
      <c r="E41" s="5" t="n">
        <v>4035203</v>
      </c>
    </row>
    <row r="42">
      <c r="A42" s="4" t="inlineStr">
        <is>
          <t>Exercised during the period (in shares)</t>
        </is>
      </c>
      <c r="B42" s="4" t="inlineStr">
        <is>
          <t xml:space="preserve"> </t>
        </is>
      </c>
      <c r="C42" s="4" t="inlineStr">
        <is>
          <t xml:space="preserve"> </t>
        </is>
      </c>
      <c r="D42" s="4" t="inlineStr">
        <is>
          <t xml:space="preserve"> </t>
        </is>
      </c>
      <c r="E42" s="5" t="n">
        <v>-341377</v>
      </c>
    </row>
    <row r="43">
      <c r="A43" s="4" t="inlineStr">
        <is>
          <t>Forfeited during the period (in shares)</t>
        </is>
      </c>
      <c r="B43" s="5" t="n">
        <v>-1181119</v>
      </c>
      <c r="C43" s="4" t="inlineStr">
        <is>
          <t xml:space="preserve"> </t>
        </is>
      </c>
      <c r="D43" s="4" t="inlineStr">
        <is>
          <t xml:space="preserve"> </t>
        </is>
      </c>
      <c r="E43" s="5" t="n">
        <v>-1181119</v>
      </c>
    </row>
    <row r="44">
      <c r="A44" s="4" t="inlineStr">
        <is>
          <t>Cancelled during the period (in shares)</t>
        </is>
      </c>
      <c r="B44" s="4" t="inlineStr">
        <is>
          <t xml:space="preserve"> </t>
        </is>
      </c>
      <c r="C44" s="4" t="inlineStr">
        <is>
          <t xml:space="preserve"> </t>
        </is>
      </c>
      <c r="D44" s="4" t="inlineStr">
        <is>
          <t xml:space="preserve"> </t>
        </is>
      </c>
      <c r="E44" s="5" t="n">
        <v>0</v>
      </c>
    </row>
    <row r="45">
      <c r="A45" s="4" t="inlineStr">
        <is>
          <t>End of year (in shares)</t>
        </is>
      </c>
      <c r="B45" s="4" t="inlineStr">
        <is>
          <t xml:space="preserve"> </t>
        </is>
      </c>
      <c r="C45" s="4" t="inlineStr">
        <is>
          <t xml:space="preserve"> </t>
        </is>
      </c>
      <c r="D45" s="5" t="n">
        <v>341377</v>
      </c>
      <c r="E45" s="5" t="n">
        <v>4733048</v>
      </c>
    </row>
    <row r="46">
      <c r="A46" s="4" t="inlineStr">
        <is>
          <t>Number of options exercisable (in shares)</t>
        </is>
      </c>
      <c r="B46" s="4" t="inlineStr">
        <is>
          <t xml:space="preserve"> </t>
        </is>
      </c>
      <c r="C46" s="4" t="inlineStr">
        <is>
          <t xml:space="preserve"> </t>
        </is>
      </c>
      <c r="D46" s="4" t="inlineStr">
        <is>
          <t xml:space="preserve"> </t>
        </is>
      </c>
      <c r="E46" s="5" t="n">
        <v>0</v>
      </c>
    </row>
  </sheetData>
  <mergeCells count="2">
    <mergeCell ref="D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4" customWidth="1" min="5" max="5"/>
    <col width="24" customWidth="1" min="6" max="6"/>
    <col width="24" customWidth="1" min="7" max="7"/>
    <col width="24" customWidth="1" min="8" max="8"/>
    <col width="25" customWidth="1" min="9" max="9"/>
    <col width="25" customWidth="1" min="10" max="10"/>
    <col width="15" customWidth="1" min="11" max="11"/>
    <col width="40" customWidth="1" min="12" max="12"/>
    <col width="40" customWidth="1" min="13" max="13"/>
    <col width="32" customWidth="1" min="14" max="14"/>
    <col width="29" customWidth="1" min="15" max="15"/>
  </cols>
  <sheetData>
    <row r="1">
      <c r="A1" s="1" t="inlineStr">
        <is>
          <t>Share-based payments - Long-term Incentive Plan (Details) € / shares in Units, € in Thousands</t>
        </is>
      </c>
      <c r="K1" s="2" t="inlineStr">
        <is>
          <t>1 Months Ended</t>
        </is>
      </c>
      <c r="L1" s="2" t="inlineStr">
        <is>
          <t>12 Months Ended</t>
        </is>
      </c>
    </row>
    <row r="2">
      <c r="B2" s="2" t="inlineStr">
        <is>
          <t>Jun. 18, 2024 € / shares</t>
        </is>
      </c>
      <c r="C2" s="2" t="inlineStr">
        <is>
          <t>Jun. 18, 2024 $ / shares</t>
        </is>
      </c>
      <c r="D2" s="2" t="inlineStr">
        <is>
          <t>Aug. 10, 2023</t>
        </is>
      </c>
      <c r="E2" s="2" t="inlineStr">
        <is>
          <t>May 31, 2023 € / shares</t>
        </is>
      </c>
      <c r="F2" s="2" t="inlineStr">
        <is>
          <t>May 31, 2023 $ / shares</t>
        </is>
      </c>
      <c r="G2" s="2" t="inlineStr">
        <is>
          <t>May 24, 2023 € / shares</t>
        </is>
      </c>
      <c r="H2" s="2" t="inlineStr">
        <is>
          <t>May 24, 2023 $ / shares</t>
        </is>
      </c>
      <c r="I2" s="2" t="inlineStr">
        <is>
          <t>Apr. 12, 2023 € / shares</t>
        </is>
      </c>
      <c r="J2" s="2" t="inlineStr">
        <is>
          <t>Apr. 12, 2023 $ / shares</t>
        </is>
      </c>
      <c r="K2" s="2" t="inlineStr">
        <is>
          <t>May 31, 2023</t>
        </is>
      </c>
      <c r="L2" s="2" t="inlineStr">
        <is>
          <t>Dec. 31, 2024 EUR (€) shares € / shares</t>
        </is>
      </c>
      <c r="M2" s="2" t="inlineStr">
        <is>
          <t>Dec. 31, 2023 EUR (€) shares € / shares</t>
        </is>
      </c>
      <c r="N2" s="2" t="inlineStr">
        <is>
          <t>Dec. 31, 2023 shares $ / shares</t>
        </is>
      </c>
      <c r="O2" s="2" t="inlineStr">
        <is>
          <t>Dec. 31, 2022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reserved for issuance, per op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row>
    <row r="5">
      <c r="A5" s="4" t="inlineStr">
        <is>
          <t>Performanc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3 years</t>
        </is>
      </c>
      <c r="M7" s="4" t="inlineStr">
        <is>
          <t>2 years</t>
        </is>
      </c>
      <c r="N7" s="4" t="inlineStr">
        <is>
          <t xml:space="preserve"> </t>
        </is>
      </c>
      <c r="O7" s="4" t="inlineStr">
        <is>
          <t xml:space="preserve"> </t>
        </is>
      </c>
    </row>
    <row r="8">
      <c r="A8" s="4" t="inlineStr">
        <is>
          <t>Granted during the period (in EUR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12</v>
      </c>
      <c r="M8" s="4" t="inlineStr">
        <is>
          <t xml:space="preserve"> </t>
        </is>
      </c>
      <c r="N8" s="4" t="inlineStr">
        <is>
          <t xml:space="preserve"> </t>
        </is>
      </c>
      <c r="O8" s="4" t="inlineStr">
        <is>
          <t xml:space="preserve"> </t>
        </is>
      </c>
    </row>
    <row r="9">
      <c r="A9" s="4" t="inlineStr">
        <is>
          <t>Number of shares reserved for issuance, per op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v>
      </c>
      <c r="M9" s="4" t="inlineStr">
        <is>
          <t xml:space="preserve"> </t>
        </is>
      </c>
      <c r="N9" s="4" t="inlineStr">
        <is>
          <t xml:space="preserve"> </t>
        </is>
      </c>
      <c r="O9" s="4" t="inlineStr">
        <is>
          <t xml:space="preserve"> </t>
        </is>
      </c>
    </row>
    <row r="10">
      <c r="A10" s="4" t="inlineStr">
        <is>
          <t>Performance Options | 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anted during the period (in EUR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12</v>
      </c>
      <c r="M12" s="4" t="inlineStr">
        <is>
          <t xml:space="preserve"> </t>
        </is>
      </c>
      <c r="N12" s="4" t="inlineStr">
        <is>
          <t xml:space="preserve"> </t>
        </is>
      </c>
      <c r="O12" s="4" t="inlineStr">
        <is>
          <t xml:space="preserve"> </t>
        </is>
      </c>
    </row>
    <row r="13">
      <c r="A13" s="4" t="inlineStr">
        <is>
          <t>Number of other equity instruments outstanding in share-based payment arrang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row>
    <row r="14">
      <c r="A14" s="4" t="inlineStr">
        <is>
          <t>Number of options exercisabl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41377</v>
      </c>
      <c r="M14" s="5" t="n">
        <v>4733048</v>
      </c>
      <c r="N14" s="5" t="n">
        <v>4733048</v>
      </c>
      <c r="O14" s="5" t="n">
        <v>2220341</v>
      </c>
    </row>
    <row r="15">
      <c r="A15" s="4" t="inlineStr">
        <is>
          <t>Weighted average remaining contractual life of outstanding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9 years 1 month 17 days</t>
        </is>
      </c>
      <c r="M15" s="4" t="inlineStr">
        <is>
          <t xml:space="preserve"> </t>
        </is>
      </c>
      <c r="N15" s="4" t="inlineStr">
        <is>
          <t xml:space="preserve"> </t>
        </is>
      </c>
      <c r="O15" s="4" t="inlineStr">
        <is>
          <t xml:space="preserve"> </t>
        </is>
      </c>
    </row>
    <row r="16">
      <c r="A16" s="4" t="inlineStr">
        <is>
          <t>Share-based payment expenses - SPAC Transac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v>
      </c>
      <c r="M16" s="6" t="n">
        <v>2070</v>
      </c>
      <c r="N16" s="4" t="inlineStr">
        <is>
          <t xml:space="preserve"> </t>
        </is>
      </c>
      <c r="O16" s="6" t="n">
        <v>0</v>
      </c>
    </row>
    <row r="17">
      <c r="A17" s="4" t="inlineStr">
        <is>
          <t>R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3 years</t>
        </is>
      </c>
      <c r="L19" s="4" t="inlineStr">
        <is>
          <t>3 years</t>
        </is>
      </c>
      <c r="M19" s="4" t="inlineStr">
        <is>
          <t xml:space="preserve"> </t>
        </is>
      </c>
      <c r="N19" s="4" t="inlineStr">
        <is>
          <t xml:space="preserve"> </t>
        </is>
      </c>
      <c r="O19" s="4" t="inlineStr">
        <is>
          <t xml:space="preserve"> </t>
        </is>
      </c>
    </row>
    <row r="20">
      <c r="A20" s="4" t="inlineStr">
        <is>
          <t>Percent of bonus receivable in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5</v>
      </c>
      <c r="M20" s="4" t="inlineStr">
        <is>
          <t xml:space="preserve"> </t>
        </is>
      </c>
      <c r="N20" s="4" t="inlineStr">
        <is>
          <t xml:space="preserve"> </t>
        </is>
      </c>
      <c r="O20" s="4" t="inlineStr">
        <is>
          <t xml:space="preserve"> </t>
        </is>
      </c>
    </row>
    <row r="21">
      <c r="A21" s="4" t="inlineStr">
        <is>
          <t>RSU | Long-term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3 years</t>
        </is>
      </c>
      <c r="M23" s="4" t="inlineStr">
        <is>
          <t xml:space="preserve"> </t>
        </is>
      </c>
      <c r="N23" s="4" t="inlineStr">
        <is>
          <t xml:space="preserve"> </t>
        </is>
      </c>
      <c r="O23" s="4" t="inlineStr">
        <is>
          <t xml:space="preserve"> </t>
        </is>
      </c>
    </row>
    <row r="24">
      <c r="A24" s="4" t="inlineStr">
        <is>
          <t>Share-based payment expenses - SPAC Transac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59</v>
      </c>
      <c r="M24" s="6" t="n">
        <v>1729</v>
      </c>
      <c r="N24" s="4" t="inlineStr">
        <is>
          <t xml:space="preserve"> </t>
        </is>
      </c>
      <c r="O24" s="6" t="n">
        <v>0</v>
      </c>
    </row>
    <row r="25">
      <c r="A25" s="4" t="inlineStr">
        <is>
          <t>Fair value of options granted (in EUR per share) |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71</v>
      </c>
      <c r="H25" s="8" t="n">
        <v>0.76</v>
      </c>
      <c r="I25" s="4" t="inlineStr">
        <is>
          <t xml:space="preserve"> </t>
        </is>
      </c>
      <c r="J25" s="4" t="inlineStr">
        <is>
          <t xml:space="preserve"> </t>
        </is>
      </c>
      <c r="K25" s="4" t="inlineStr">
        <is>
          <t xml:space="preserve"> </t>
        </is>
      </c>
      <c r="L25" s="7" t="n">
        <v>0.71</v>
      </c>
      <c r="M25" s="7" t="n">
        <v>1.97</v>
      </c>
      <c r="N25" s="8" t="n">
        <v>2.13</v>
      </c>
      <c r="O25" s="4" t="inlineStr">
        <is>
          <t xml:space="preserve"> </t>
        </is>
      </c>
    </row>
    <row r="26">
      <c r="A26" s="4" t="inlineStr">
        <is>
          <t>RSU | Long-term Incentive Plan | Eligible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1 year</t>
        </is>
      </c>
      <c r="M28" s="4" t="inlineStr">
        <is>
          <t xml:space="preserve"> </t>
        </is>
      </c>
      <c r="N28" s="4" t="inlineStr">
        <is>
          <t xml:space="preserve"> </t>
        </is>
      </c>
      <c r="O28" s="4" t="inlineStr">
        <is>
          <t xml:space="preserve"> </t>
        </is>
      </c>
    </row>
    <row r="29">
      <c r="A29" s="4" t="inlineStr">
        <is>
          <t>Granted during the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32412</v>
      </c>
      <c r="M29" s="5" t="n">
        <v>952812</v>
      </c>
      <c r="N29" s="4" t="inlineStr">
        <is>
          <t xml:space="preserve"> </t>
        </is>
      </c>
      <c r="O29" s="4" t="inlineStr">
        <is>
          <t xml:space="preserve"> </t>
        </is>
      </c>
    </row>
    <row r="30">
      <c r="A30" s="4" t="inlineStr">
        <is>
          <t>Number of other equity instruments outstanding in share-based payment arrang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32412</v>
      </c>
      <c r="M30" s="5" t="n">
        <v>285844</v>
      </c>
      <c r="N30" s="5" t="n">
        <v>285844</v>
      </c>
      <c r="O30" s="5" t="n">
        <v>0</v>
      </c>
    </row>
    <row r="31">
      <c r="A31" s="4" t="inlineStr">
        <is>
          <t>Vested and issued during the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85844</v>
      </c>
      <c r="M31" s="5" t="n">
        <v>-666968</v>
      </c>
      <c r="N31" s="4" t="inlineStr">
        <is>
          <t xml:space="preserve"> </t>
        </is>
      </c>
      <c r="O31" s="4" t="inlineStr">
        <is>
          <t xml:space="preserve"> </t>
        </is>
      </c>
    </row>
    <row r="32">
      <c r="A32" s="4" t="inlineStr">
        <is>
          <t>Vested and exercisabl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5" t="n">
        <v>0</v>
      </c>
      <c r="N32" s="5" t="n">
        <v>0</v>
      </c>
      <c r="O32" s="4" t="inlineStr">
        <is>
          <t xml:space="preserve"> </t>
        </is>
      </c>
    </row>
    <row r="33">
      <c r="A33" s="4" t="inlineStr">
        <is>
          <t>RSU | Long-term Incentive Plan | Eligible directors | Awards Vesting On The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payment expenses - SPAC Transaction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23</v>
      </c>
      <c r="M35" s="6" t="n">
        <v>1316</v>
      </c>
      <c r="N35" s="4" t="inlineStr">
        <is>
          <t xml:space="preserve"> </t>
        </is>
      </c>
      <c r="O35" s="6" t="n">
        <v>0</v>
      </c>
    </row>
    <row r="36">
      <c r="A36" s="4" t="inlineStr">
        <is>
          <t>RSU | Long-term Incentive Plan | Eligible directors | Award Vesting One Year From The 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payment expenses - SPAC Transac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49</v>
      </c>
      <c r="M38" s="6" t="n">
        <v>342</v>
      </c>
      <c r="N38" s="4" t="inlineStr">
        <is>
          <t xml:space="preserve"> </t>
        </is>
      </c>
      <c r="O38" s="4" t="inlineStr">
        <is>
          <t xml:space="preserve"> </t>
        </is>
      </c>
    </row>
    <row r="39">
      <c r="A39" s="4" t="inlineStr">
        <is>
          <t>RSU | Long-term Incentive Plan |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anted during the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45548</v>
      </c>
      <c r="M41" s="5" t="n">
        <v>176952</v>
      </c>
      <c r="N41" s="4" t="inlineStr">
        <is>
          <t xml:space="preserve"> </t>
        </is>
      </c>
      <c r="O41" s="4" t="inlineStr">
        <is>
          <t xml:space="preserve"> </t>
        </is>
      </c>
    </row>
    <row r="42">
      <c r="A42" s="4" t="inlineStr">
        <is>
          <t>Number of other equity instruments outstanding in share-based payment arrangeme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49710</v>
      </c>
      <c r="M42" s="5" t="n">
        <v>176952</v>
      </c>
      <c r="N42" s="5" t="n">
        <v>176952</v>
      </c>
      <c r="O42" s="5" t="n">
        <v>0</v>
      </c>
    </row>
    <row r="43">
      <c r="A43" s="4" t="inlineStr">
        <is>
          <t>Share-based payment expenses - SPAC Transaction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87</v>
      </c>
      <c r="M43" s="6" t="n">
        <v>70</v>
      </c>
      <c r="N43" s="4" t="inlineStr">
        <is>
          <t xml:space="preserve"> </t>
        </is>
      </c>
      <c r="O43" s="6" t="n">
        <v>0</v>
      </c>
    </row>
    <row r="44">
      <c r="A44" s="4" t="inlineStr">
        <is>
          <t>Vested and issued during the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4109</v>
      </c>
      <c r="M44" s="5" t="n">
        <v>0</v>
      </c>
      <c r="N44" s="4" t="inlineStr">
        <is>
          <t xml:space="preserve"> </t>
        </is>
      </c>
      <c r="O44" s="4" t="inlineStr">
        <is>
          <t xml:space="preserve"> </t>
        </is>
      </c>
    </row>
    <row r="45">
      <c r="A45" s="4" t="inlineStr">
        <is>
          <t>Vested and exercisabl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5" t="n">
        <v>0</v>
      </c>
      <c r="N45" s="5" t="n">
        <v>0</v>
      </c>
      <c r="O45" s="4" t="inlineStr">
        <is>
          <t xml:space="preserve"> </t>
        </is>
      </c>
    </row>
    <row r="46">
      <c r="A46" s="4" t="inlineStr">
        <is>
          <t>Performance Options 2022 | Long-term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air value of options granted (in EUR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1.83</v>
      </c>
      <c r="M48" s="4" t="inlineStr">
        <is>
          <t xml:space="preserve"> </t>
        </is>
      </c>
      <c r="N48" s="4" t="inlineStr">
        <is>
          <t xml:space="preserve"> </t>
        </is>
      </c>
      <c r="O48" s="4" t="inlineStr">
        <is>
          <t xml:space="preserve"> </t>
        </is>
      </c>
    </row>
    <row r="49">
      <c r="A49" s="4" t="inlineStr">
        <is>
          <t>Weighted average share price, share options granted (in EUR per share) |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95</v>
      </c>
      <c r="J49" s="8" t="n">
        <v>2.13</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 price, share options granted (in EUR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1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formance Options 2024 | Long-term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 share options granted (in EUR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3" t="n">
        <v>0.12</v>
      </c>
      <c r="M53" s="4" t="inlineStr">
        <is>
          <t xml:space="preserve"> </t>
        </is>
      </c>
      <c r="N53" s="4" t="inlineStr">
        <is>
          <t xml:space="preserve"> </t>
        </is>
      </c>
      <c r="O53" s="4" t="inlineStr">
        <is>
          <t xml:space="preserve"> </t>
        </is>
      </c>
    </row>
    <row r="54">
      <c r="A54" s="4" t="inlineStr">
        <is>
          <t>Performance Options 2024 | Long-term Incentive Plan | Two Executive Offic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ir value of options granted (in EUR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3" t="n">
        <v>1.1</v>
      </c>
      <c r="M56" s="4" t="inlineStr">
        <is>
          <t xml:space="preserve"> </t>
        </is>
      </c>
      <c r="N56" s="4" t="inlineStr">
        <is>
          <t xml:space="preserve"> </t>
        </is>
      </c>
      <c r="O56" s="4" t="inlineStr">
        <is>
          <t xml:space="preserve"> </t>
        </is>
      </c>
    </row>
    <row r="57">
      <c r="A57" s="4" t="inlineStr">
        <is>
          <t>Weighted average share price, share options granted (in EUR per share) | (per share)</t>
        </is>
      </c>
      <c r="B57" s="7" t="n">
        <v>1.22</v>
      </c>
      <c r="C57" s="8" t="n">
        <v>1.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formance Options 2024 | Long-term Incentive Plan | One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air value of options granted (in EUR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0.57</v>
      </c>
      <c r="M60" s="4" t="inlineStr">
        <is>
          <t xml:space="preserve"> </t>
        </is>
      </c>
      <c r="N60" s="4" t="inlineStr">
        <is>
          <t xml:space="preserve"> </t>
        </is>
      </c>
      <c r="O60" s="4" t="inlineStr">
        <is>
          <t xml:space="preserve"> </t>
        </is>
      </c>
    </row>
    <row r="61">
      <c r="A61" s="4" t="inlineStr">
        <is>
          <t>Weighted average share price, share options granted (in EUR per share) | (per share)</t>
        </is>
      </c>
      <c r="B61" s="7" t="n">
        <v>0.6899999999999999</v>
      </c>
      <c r="C61" s="8" t="n">
        <v>0.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TIP Sign-on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based payment expenses - SPAC Transaction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0</v>
      </c>
    </row>
    <row r="65">
      <c r="A65" s="4" t="inlineStr">
        <is>
          <t>LTIP Sign-on Options | Long-term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based payment expenses - SPAC Transaction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7</v>
      </c>
      <c r="M67" s="6" t="n">
        <v>0</v>
      </c>
      <c r="N67" s="4" t="inlineStr">
        <is>
          <t xml:space="preserve"> </t>
        </is>
      </c>
      <c r="O67" s="6" t="n">
        <v>0</v>
      </c>
    </row>
    <row r="68">
      <c r="A68" s="4" t="inlineStr">
        <is>
          <t>Fair value of options granted (in EUR per share) | (per share)</t>
        </is>
      </c>
      <c r="B68" s="4" t="inlineStr">
        <is>
          <t xml:space="preserve"> </t>
        </is>
      </c>
      <c r="C68" s="4" t="inlineStr">
        <is>
          <t xml:space="preserve"> </t>
        </is>
      </c>
      <c r="D68" s="4" t="inlineStr">
        <is>
          <t xml:space="preserve"> </t>
        </is>
      </c>
      <c r="E68" s="7" t="n">
        <v>0.6899999999999999</v>
      </c>
      <c r="F68" s="8" t="n">
        <v>0.75</v>
      </c>
      <c r="G68" s="4" t="inlineStr">
        <is>
          <t xml:space="preserve"> </t>
        </is>
      </c>
      <c r="H68" s="4" t="inlineStr">
        <is>
          <t xml:space="preserve"> </t>
        </is>
      </c>
      <c r="I68" s="4" t="inlineStr">
        <is>
          <t xml:space="preserve"> </t>
        </is>
      </c>
      <c r="J68" s="4" t="inlineStr">
        <is>
          <t xml:space="preserve"> </t>
        </is>
      </c>
      <c r="K68" s="4" t="inlineStr">
        <is>
          <t xml:space="preserve"> </t>
        </is>
      </c>
      <c r="L68" s="7" t="n">
        <v>0.57</v>
      </c>
      <c r="M68" s="6" t="n">
        <v>0</v>
      </c>
      <c r="N68" s="4" t="inlineStr">
        <is>
          <t xml:space="preserve"> </t>
        </is>
      </c>
      <c r="O68" s="4" t="inlineStr">
        <is>
          <t xml:space="preserve"> </t>
        </is>
      </c>
    </row>
    <row r="69">
      <c r="A69" s="4" t="inlineStr">
        <is>
          <t>Exercise price, share options granted (in EUR per share) | € / shares</t>
        </is>
      </c>
      <c r="B69" s="4" t="inlineStr">
        <is>
          <t xml:space="preserve"> </t>
        </is>
      </c>
      <c r="C69" s="4" t="inlineStr">
        <is>
          <t xml:space="preserve"> </t>
        </is>
      </c>
      <c r="D69" s="4" t="inlineStr">
        <is>
          <t xml:space="preserve"> </t>
        </is>
      </c>
      <c r="E69" s="7" t="n">
        <v>0.1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TIP Sign-on Options | Long-term Incentive Plan | Eligible direc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Vesting period</t>
        </is>
      </c>
      <c r="B72" s="4" t="inlineStr">
        <is>
          <t xml:space="preserve"> </t>
        </is>
      </c>
      <c r="C72" s="4" t="inlineStr">
        <is>
          <t xml:space="preserve"> </t>
        </is>
      </c>
      <c r="D72" s="4" t="inlineStr">
        <is>
          <t>1 year</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ottom of range | Performance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2 years</t>
        </is>
      </c>
      <c r="M75" s="4" t="inlineStr">
        <is>
          <t xml:space="preserve"> </t>
        </is>
      </c>
      <c r="N75" s="4" t="inlineStr">
        <is>
          <t xml:space="preserve"> </t>
        </is>
      </c>
      <c r="O75" s="4" t="inlineStr">
        <is>
          <t xml:space="preserve"> </t>
        </is>
      </c>
    </row>
    <row r="76">
      <c r="A76" s="4" t="inlineStr">
        <is>
          <t>Top of range | Performance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3 years</t>
        </is>
      </c>
      <c r="M78" s="4" t="inlineStr">
        <is>
          <t xml:space="preserve"> </t>
        </is>
      </c>
      <c r="N78" s="4" t="inlineStr">
        <is>
          <t xml:space="preserve"> </t>
        </is>
      </c>
      <c r="O78" s="4" t="inlineStr">
        <is>
          <t xml:space="preserve"> </t>
        </is>
      </c>
    </row>
  </sheetData>
  <mergeCells count="6">
    <mergeCell ref="G1:H1"/>
    <mergeCell ref="E1:F1"/>
    <mergeCell ref="B1:C1"/>
    <mergeCell ref="L1:O1"/>
    <mergeCell ref="I1:J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s - Summary of Range of Exercise Prices of Outstanding Share Options (Details) - Long-term Incentive Plan - Performance Options</t>
        </is>
      </c>
      <c r="B1" s="2" t="inlineStr">
        <is>
          <t>Dec. 31, 2024 shares € / shares</t>
        </is>
      </c>
      <c r="C1" s="2" t="inlineStr">
        <is>
          <t>Dec. 31, 2023 shares</t>
        </is>
      </c>
      <c r="D1" s="2" t="inlineStr">
        <is>
          <t>Dec. 31, 2022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umber of options exercisable (in shares)</t>
        </is>
      </c>
      <c r="B3" s="5" t="n">
        <v>341377</v>
      </c>
      <c r="C3" s="5" t="n">
        <v>4733048</v>
      </c>
      <c r="D3" s="5" t="n">
        <v>2220341</v>
      </c>
    </row>
    <row r="4">
      <c r="A4" s="4" t="inlineStr">
        <is>
          <t>April 12, 2032 | April 12, 2025</t>
        </is>
      </c>
      <c r="B4" s="4" t="inlineStr">
        <is>
          <t xml:space="preserve"> </t>
        </is>
      </c>
      <c r="C4" s="4" t="inlineStr">
        <is>
          <t xml:space="preserve"> </t>
        </is>
      </c>
      <c r="D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Exercise price (in EUR per share) | € / shares</t>
        </is>
      </c>
      <c r="B6" s="7" t="n">
        <v>0.12</v>
      </c>
      <c r="C6" s="4" t="inlineStr">
        <is>
          <t xml:space="preserve"> </t>
        </is>
      </c>
      <c r="D6" s="4" t="inlineStr">
        <is>
          <t xml:space="preserve"> </t>
        </is>
      </c>
    </row>
    <row r="7">
      <c r="A7" s="4" t="inlineStr">
        <is>
          <t>Number of options exercisable (in shares)</t>
        </is>
      </c>
      <c r="B7" s="5" t="n">
        <v>697845</v>
      </c>
      <c r="C7" s="4" t="inlineStr">
        <is>
          <t xml:space="preserve"> </t>
        </is>
      </c>
      <c r="D7" s="4" t="inlineStr">
        <is>
          <t xml:space="preserve"> </t>
        </is>
      </c>
    </row>
    <row r="8">
      <c r="A8" s="4" t="inlineStr">
        <is>
          <t>June 11, 2034 | June 11, 2027</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ercise price (in EUR per share) | € / shares</t>
        </is>
      </c>
      <c r="B10" s="7" t="n">
        <v>0.12</v>
      </c>
      <c r="C10" s="4" t="inlineStr">
        <is>
          <t xml:space="preserve"> </t>
        </is>
      </c>
      <c r="D10" s="4" t="inlineStr">
        <is>
          <t xml:space="preserve"> </t>
        </is>
      </c>
    </row>
    <row r="11">
      <c r="A11" s="4" t="inlineStr">
        <is>
          <t>Number of options exercisable (in shares)</t>
        </is>
      </c>
      <c r="B11" s="5" t="n">
        <v>4035203</v>
      </c>
      <c r="C11" s="4" t="inlineStr">
        <is>
          <t xml:space="preserve"> </t>
        </is>
      </c>
      <c r="D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RSUs Granted (Details) - Long-term Incentive Plan - RSU - shares</t>
        </is>
      </c>
      <c r="B1" s="2" t="inlineStr">
        <is>
          <t>12 Months Ended</t>
        </is>
      </c>
    </row>
    <row r="2">
      <c r="B2" s="2" t="inlineStr">
        <is>
          <t>Dec. 31, 2024</t>
        </is>
      </c>
      <c r="C2" s="2" t="inlineStr">
        <is>
          <t>Dec. 31, 2023</t>
        </is>
      </c>
    </row>
    <row r="3">
      <c r="A3" s="4" t="inlineStr">
        <is>
          <t>Employees</t>
        </is>
      </c>
      <c r="B3" s="4" t="inlineStr">
        <is>
          <t xml:space="preserve"> </t>
        </is>
      </c>
      <c r="C3" s="4" t="inlineStr">
        <is>
          <t xml:space="preserve"> </t>
        </is>
      </c>
    </row>
    <row r="4">
      <c r="A4" s="3" t="inlineStr">
        <is>
          <t>Disclosure of range of exercise prices of outstanding share options [line items]</t>
        </is>
      </c>
      <c r="B4" s="4" t="inlineStr">
        <is>
          <t xml:space="preserve"> </t>
        </is>
      </c>
      <c r="C4" s="4" t="inlineStr">
        <is>
          <t xml:space="preserve"> </t>
        </is>
      </c>
    </row>
    <row r="5">
      <c r="A5" s="4" t="inlineStr">
        <is>
          <t>Beginning of year (in shares)</t>
        </is>
      </c>
      <c r="B5" s="5" t="n">
        <v>176952</v>
      </c>
      <c r="C5" s="5" t="n">
        <v>0</v>
      </c>
    </row>
    <row r="6">
      <c r="A6" s="4" t="inlineStr">
        <is>
          <t>Granted during the period (in shares)</t>
        </is>
      </c>
      <c r="B6" s="5" t="n">
        <v>645548</v>
      </c>
      <c r="C6" s="5" t="n">
        <v>176952</v>
      </c>
    </row>
    <row r="7">
      <c r="A7" s="4" t="inlineStr">
        <is>
          <t>Forfeited during the period (in shares)</t>
        </is>
      </c>
      <c r="B7" s="5" t="n">
        <v>-48681</v>
      </c>
      <c r="C7" s="5" t="n">
        <v>0</v>
      </c>
    </row>
    <row r="8">
      <c r="A8" s="4" t="inlineStr">
        <is>
          <t>Vested and issued during the period (in shares)</t>
        </is>
      </c>
      <c r="B8" s="5" t="n">
        <v>-24109</v>
      </c>
      <c r="C8" s="5" t="n">
        <v>0</v>
      </c>
    </row>
    <row r="9">
      <c r="A9" s="4" t="inlineStr">
        <is>
          <t>End of year (in shares)</t>
        </is>
      </c>
      <c r="B9" s="5" t="n">
        <v>749710</v>
      </c>
      <c r="C9" s="5" t="n">
        <v>176952</v>
      </c>
    </row>
    <row r="10">
      <c r="A10" s="4" t="inlineStr">
        <is>
          <t>Vested and exercisable (in shares)</t>
        </is>
      </c>
      <c r="B10" s="5" t="n">
        <v>0</v>
      </c>
      <c r="C10" s="5" t="n">
        <v>0</v>
      </c>
    </row>
    <row r="11">
      <c r="A11" s="4" t="inlineStr">
        <is>
          <t>Eligible directors</t>
        </is>
      </c>
      <c r="B11" s="4" t="inlineStr">
        <is>
          <t xml:space="preserve"> </t>
        </is>
      </c>
      <c r="C11" s="4" t="inlineStr">
        <is>
          <t xml:space="preserve"> </t>
        </is>
      </c>
    </row>
    <row r="12">
      <c r="A12" s="3" t="inlineStr">
        <is>
          <t>Disclosure of range of exercise prices of outstanding share options [line items]</t>
        </is>
      </c>
      <c r="B12" s="4" t="inlineStr">
        <is>
          <t xml:space="preserve"> </t>
        </is>
      </c>
      <c r="C12" s="4" t="inlineStr">
        <is>
          <t xml:space="preserve"> </t>
        </is>
      </c>
    </row>
    <row r="13">
      <c r="A13" s="4" t="inlineStr">
        <is>
          <t>Beginning of year (in shares)</t>
        </is>
      </c>
      <c r="B13" s="5" t="n">
        <v>285844</v>
      </c>
      <c r="C13" s="5" t="n">
        <v>0</v>
      </c>
    </row>
    <row r="14">
      <c r="A14" s="4" t="inlineStr">
        <is>
          <t>Granted during the period (in shares)</t>
        </is>
      </c>
      <c r="B14" s="5" t="n">
        <v>632412</v>
      </c>
      <c r="C14" s="5" t="n">
        <v>952812</v>
      </c>
    </row>
    <row r="15">
      <c r="A15" s="4" t="inlineStr">
        <is>
          <t>Forfeited during the period (in shares)</t>
        </is>
      </c>
      <c r="B15" s="5" t="n">
        <v>0</v>
      </c>
      <c r="C15" s="5" t="n">
        <v>0</v>
      </c>
    </row>
    <row r="16">
      <c r="A16" s="4" t="inlineStr">
        <is>
          <t>Vested and issued during the period (in shares)</t>
        </is>
      </c>
      <c r="B16" s="5" t="n">
        <v>-285844</v>
      </c>
      <c r="C16" s="5" t="n">
        <v>-666968</v>
      </c>
    </row>
    <row r="17">
      <c r="A17" s="4" t="inlineStr">
        <is>
          <t>End of year (in shares)</t>
        </is>
      </c>
      <c r="B17" s="5" t="n">
        <v>632412</v>
      </c>
      <c r="C17" s="5" t="n">
        <v>285844</v>
      </c>
    </row>
    <row r="18">
      <c r="A18" s="4" t="inlineStr">
        <is>
          <t>Vested and exercisable (in shares)</t>
        </is>
      </c>
      <c r="B18" s="5" t="n">
        <v>0</v>
      </c>
      <c r="C18" s="5" t="n">
        <v>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hare-based payments - IPO Grant Shares (Details) - Equity Settled Awards € / shares in Units, € in Thousands</t>
        </is>
      </c>
      <c r="B1" s="2" t="inlineStr">
        <is>
          <t>1 Months Ended</t>
        </is>
      </c>
      <c r="D1" s="2" t="inlineStr">
        <is>
          <t>12 Months Ended</t>
        </is>
      </c>
    </row>
    <row r="2">
      <c r="B2" s="2" t="inlineStr">
        <is>
          <t>May 31, 2023 shares $ / shares</t>
        </is>
      </c>
      <c r="C2" s="2" t="inlineStr">
        <is>
          <t>May 31, 2023 shares € / shares</t>
        </is>
      </c>
      <c r="D2" s="2" t="inlineStr">
        <is>
          <t>Dec. 31, 2024 EUR (€)</t>
        </is>
      </c>
      <c r="E2" s="2" t="inlineStr">
        <is>
          <t>Dec. 31, 2023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 average fair value price (in USD or Euro per share) | (per share)</t>
        </is>
      </c>
      <c r="B4" s="8" t="n">
        <v>2.13</v>
      </c>
      <c r="C4" s="7" t="n">
        <v>1.97</v>
      </c>
      <c r="D4" s="4" t="inlineStr">
        <is>
          <t xml:space="preserve"> </t>
        </is>
      </c>
      <c r="E4" s="4" t="inlineStr">
        <is>
          <t xml:space="preserve"> </t>
        </is>
      </c>
    </row>
    <row r="5">
      <c r="A5" s="4" t="inlineStr">
        <is>
          <t>Share-based payment expenses - SPAC Transaction | €</t>
        </is>
      </c>
      <c r="B5" s="4" t="inlineStr">
        <is>
          <t xml:space="preserve"> </t>
        </is>
      </c>
      <c r="C5" s="4" t="inlineStr">
        <is>
          <t xml:space="preserve"> </t>
        </is>
      </c>
      <c r="D5" s="6" t="n">
        <v>0</v>
      </c>
      <c r="E5" s="6" t="n">
        <v>19</v>
      </c>
    </row>
    <row r="6">
      <c r="A6" s="4" t="inlineStr">
        <is>
          <t>Employees Instrumental In IPO</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Granted during the period (in shares)</t>
        </is>
      </c>
      <c r="B8" s="5" t="n">
        <v>100</v>
      </c>
      <c r="C8" s="5" t="n">
        <v>100</v>
      </c>
      <c r="D8" s="4" t="inlineStr">
        <is>
          <t xml:space="preserve"> </t>
        </is>
      </c>
      <c r="E8" s="4" t="inlineStr">
        <is>
          <t xml:space="preserve"> </t>
        </is>
      </c>
    </row>
    <row r="9">
      <c r="A9" s="4" t="inlineStr">
        <is>
          <t>Employee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Granted during the period (in shares)</t>
        </is>
      </c>
      <c r="B11" s="5" t="n">
        <v>9600</v>
      </c>
      <c r="C11" s="5" t="n">
        <v>9600</v>
      </c>
      <c r="D11" s="4" t="inlineStr">
        <is>
          <t xml:space="preserve"> </t>
        </is>
      </c>
      <c r="E11" s="4" t="inlineStr">
        <is>
          <t xml:space="preserve"> </t>
        </is>
      </c>
    </row>
  </sheetData>
  <mergeCells count="3">
    <mergeCell ref="B1:C1"/>
    <mergeCell ref="D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24" customWidth="1" min="5" max="5"/>
    <col width="24" customWidth="1" min="6" max="6"/>
    <col width="24" customWidth="1" min="7" max="7"/>
    <col width="24" customWidth="1" min="8" max="8"/>
    <col width="15" customWidth="1" min="9" max="9"/>
    <col width="40" customWidth="1" min="10" max="10"/>
    <col width="40" customWidth="1" min="11" max="11"/>
    <col width="25" customWidth="1" min="12" max="12"/>
    <col width="22" customWidth="1" min="13" max="13"/>
    <col width="21" customWidth="1" min="14" max="14"/>
  </cols>
  <sheetData>
    <row r="1">
      <c r="A1" s="1" t="inlineStr">
        <is>
          <t>Share-based payments - LTIP Special Options and LTIP Sign-on Options (Details) € / shares in Units, € in Thousands</t>
        </is>
      </c>
      <c r="I1" s="2" t="inlineStr">
        <is>
          <t>1 Months Ended</t>
        </is>
      </c>
      <c r="J1" s="2" t="inlineStr">
        <is>
          <t>12 Months Ended</t>
        </is>
      </c>
    </row>
    <row r="2">
      <c r="B2" s="2" t="inlineStr">
        <is>
          <t>Dec. 29, 2023 shares executive € / shares</t>
        </is>
      </c>
      <c r="C2" s="2" t="inlineStr">
        <is>
          <t>Dec. 29, 2023 shares executive $ / shares</t>
        </is>
      </c>
      <c r="D2" s="2" t="inlineStr">
        <is>
          <t>Aug. 10, 2023</t>
        </is>
      </c>
      <c r="E2" s="2" t="inlineStr">
        <is>
          <t>May 31, 2023 € / shares</t>
        </is>
      </c>
      <c r="F2" s="2" t="inlineStr">
        <is>
          <t>May 31, 2023 $ / shares</t>
        </is>
      </c>
      <c r="G2" s="2" t="inlineStr">
        <is>
          <t>May 24, 2023 € / shares</t>
        </is>
      </c>
      <c r="H2" s="2" t="inlineStr">
        <is>
          <t>May 24, 2023 $ / shares</t>
        </is>
      </c>
      <c r="I2" s="2" t="inlineStr">
        <is>
          <t>May 31, 2023</t>
        </is>
      </c>
      <c r="J2" s="2" t="inlineStr">
        <is>
          <t>Dec. 31, 2024 EUR (€) shares € / shares</t>
        </is>
      </c>
      <c r="K2" s="2" t="inlineStr">
        <is>
          <t>Dec. 31, 2023 EUR (€) shares € / shares</t>
        </is>
      </c>
      <c r="L2" s="2" t="inlineStr">
        <is>
          <t>Dec. 31, 2023 $ / shares</t>
        </is>
      </c>
      <c r="M2" s="2" t="inlineStr">
        <is>
          <t>Dec. 31, 2022 EUR (€)</t>
        </is>
      </c>
      <c r="N2" s="2" t="inlineStr">
        <is>
          <t>Jun. 18, 2024 shares</t>
        </is>
      </c>
    </row>
    <row r="3">
      <c r="A3" s="4" t="inlineStr">
        <is>
          <t>LTIP Sign-on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payment expenses - SPAC Transac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years</t>
        </is>
      </c>
      <c r="J8" s="4" t="inlineStr">
        <is>
          <t>3 years</t>
        </is>
      </c>
      <c r="K8" s="4" t="inlineStr">
        <is>
          <t xml:space="preserve"> </t>
        </is>
      </c>
      <c r="L8" s="4" t="inlineStr">
        <is>
          <t xml:space="preserve"> </t>
        </is>
      </c>
      <c r="M8" s="4" t="inlineStr">
        <is>
          <t xml:space="preserve"> </t>
        </is>
      </c>
      <c r="N8" s="4" t="inlineStr">
        <is>
          <t xml:space="preserve"> </t>
        </is>
      </c>
    </row>
    <row r="9">
      <c r="A9" s="4" t="inlineStr">
        <is>
          <t>Performanc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3 years</t>
        </is>
      </c>
      <c r="K11" s="4" t="inlineStr">
        <is>
          <t>2 years</t>
        </is>
      </c>
      <c r="L11" s="4" t="inlineStr">
        <is>
          <t xml:space="preserve"> </t>
        </is>
      </c>
      <c r="M11" s="4" t="inlineStr">
        <is>
          <t xml:space="preserve"> </t>
        </is>
      </c>
      <c r="N11" s="4" t="inlineStr">
        <is>
          <t xml:space="preserve"> </t>
        </is>
      </c>
    </row>
    <row r="12">
      <c r="A12" s="4" t="inlineStr">
        <is>
          <t>Long-term Incentive Plan | LTIP Special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anted during the period (in shares)</t>
        </is>
      </c>
      <c r="B14" s="5" t="n">
        <v>1000197</v>
      </c>
      <c r="C14" s="5" t="n">
        <v>100019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of options granted (in EUR per share) | (per share)</t>
        </is>
      </c>
      <c r="B15" s="7" t="n">
        <v>1.22</v>
      </c>
      <c r="C15" s="8" t="n">
        <v>1.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1</v>
      </c>
      <c r="K15" s="4" t="inlineStr">
        <is>
          <t xml:space="preserve"> </t>
        </is>
      </c>
      <c r="L15" s="4" t="inlineStr">
        <is>
          <t xml:space="preserve"> </t>
        </is>
      </c>
      <c r="M15" s="4" t="inlineStr">
        <is>
          <t xml:space="preserve"> </t>
        </is>
      </c>
      <c r="N15" s="4" t="inlineStr">
        <is>
          <t xml:space="preserve"> </t>
        </is>
      </c>
    </row>
    <row r="16">
      <c r="A16" s="4" t="inlineStr">
        <is>
          <t>Exercise price, share options granted (in EUR per share) | € / shares</t>
        </is>
      </c>
      <c r="B16" s="4" t="inlineStr">
        <is>
          <t xml:space="preserve"> </t>
        </is>
      </c>
      <c r="C16" s="4" t="inlineStr">
        <is>
          <t xml:space="preserve"> </t>
        </is>
      </c>
      <c r="D16" s="4" t="inlineStr">
        <is>
          <t xml:space="preserve"> </t>
        </is>
      </c>
      <c r="E16" s="7" t="n">
        <v>0.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Incentive Plan | LTIP Sign-on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ranted during the period (in shares)</t>
        </is>
      </c>
      <c r="B19" s="5" t="n">
        <v>176807</v>
      </c>
      <c r="C19" s="5" t="n">
        <v>1768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executives | executive</t>
        </is>
      </c>
      <c r="B20" s="5" t="n">
        <v>1</v>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ir value of options granted (in EUR per share) | (per share)</t>
        </is>
      </c>
      <c r="B21" s="4" t="inlineStr">
        <is>
          <t xml:space="preserve"> </t>
        </is>
      </c>
      <c r="C21" s="4" t="inlineStr">
        <is>
          <t xml:space="preserve"> </t>
        </is>
      </c>
      <c r="D21" s="4" t="inlineStr">
        <is>
          <t xml:space="preserve"> </t>
        </is>
      </c>
      <c r="E21" s="13" t="n">
        <v>0.6899999999999999</v>
      </c>
      <c r="F21" s="8" t="n">
        <v>0.75</v>
      </c>
      <c r="G21" s="4" t="inlineStr">
        <is>
          <t xml:space="preserve"> </t>
        </is>
      </c>
      <c r="H21" s="4" t="inlineStr">
        <is>
          <t xml:space="preserve"> </t>
        </is>
      </c>
      <c r="I21" s="4" t="inlineStr">
        <is>
          <t xml:space="preserve"> </t>
        </is>
      </c>
      <c r="J21" s="7" t="n">
        <v>0.57</v>
      </c>
      <c r="K21" s="6" t="n">
        <v>0</v>
      </c>
      <c r="L21" s="4" t="inlineStr">
        <is>
          <t xml:space="preserve"> </t>
        </is>
      </c>
      <c r="M21" s="4" t="inlineStr">
        <is>
          <t xml:space="preserve"> </t>
        </is>
      </c>
      <c r="N21" s="4" t="inlineStr">
        <is>
          <t xml:space="preserve"> </t>
        </is>
      </c>
    </row>
    <row r="22">
      <c r="A22" s="4" t="inlineStr">
        <is>
          <t>Exercise price, share options granted (in EUR per share) | € / shares</t>
        </is>
      </c>
      <c r="B22" s="4" t="inlineStr">
        <is>
          <t xml:space="preserve"> </t>
        </is>
      </c>
      <c r="C22" s="4" t="inlineStr">
        <is>
          <t xml:space="preserve"> </t>
        </is>
      </c>
      <c r="D22" s="4" t="inlineStr">
        <is>
          <t xml:space="preserve"> </t>
        </is>
      </c>
      <c r="E22" s="7" t="n">
        <v>0.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payment expenses - SPAC Transac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7</v>
      </c>
      <c r="K23" s="6" t="n">
        <v>0</v>
      </c>
      <c r="L23" s="4" t="inlineStr">
        <is>
          <t xml:space="preserve"> </t>
        </is>
      </c>
      <c r="M23" s="5" t="n">
        <v>0</v>
      </c>
      <c r="N23" s="4" t="inlineStr">
        <is>
          <t xml:space="preserve"> </t>
        </is>
      </c>
    </row>
    <row r="24">
      <c r="A24" s="4" t="inlineStr">
        <is>
          <t>Long-term Incentive Plan | LTIP Sign-on Options | Eligible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period</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Incentive Plan | R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of options granted (in EUR per share) |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0.71</v>
      </c>
      <c r="H29" s="8" t="n">
        <v>0.76</v>
      </c>
      <c r="I29" s="4" t="inlineStr">
        <is>
          <t xml:space="preserve"> </t>
        </is>
      </c>
      <c r="J29" s="7" t="n">
        <v>0.71</v>
      </c>
      <c r="K29" s="7" t="n">
        <v>1.97</v>
      </c>
      <c r="L29" s="8" t="n">
        <v>2.13</v>
      </c>
      <c r="M29" s="4" t="inlineStr">
        <is>
          <t xml:space="preserve"> </t>
        </is>
      </c>
      <c r="N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3 years</t>
        </is>
      </c>
      <c r="K30" s="4" t="inlineStr">
        <is>
          <t xml:space="preserve"> </t>
        </is>
      </c>
      <c r="L30" s="4" t="inlineStr">
        <is>
          <t xml:space="preserve"> </t>
        </is>
      </c>
      <c r="M30" s="4" t="inlineStr">
        <is>
          <t xml:space="preserve"> </t>
        </is>
      </c>
      <c r="N30" s="4" t="inlineStr">
        <is>
          <t xml:space="preserve"> </t>
        </is>
      </c>
    </row>
    <row r="31">
      <c r="A31" s="4" t="inlineStr">
        <is>
          <t>Share-based payment expenses - SPAC Transac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59</v>
      </c>
      <c r="K31" s="6" t="n">
        <v>1729</v>
      </c>
      <c r="L31" s="4" t="inlineStr">
        <is>
          <t xml:space="preserve"> </t>
        </is>
      </c>
      <c r="M31" s="5" t="n">
        <v>0</v>
      </c>
      <c r="N31" s="4" t="inlineStr">
        <is>
          <t xml:space="preserve"> </t>
        </is>
      </c>
    </row>
    <row r="32">
      <c r="A32" s="4" t="inlineStr">
        <is>
          <t>Long-term Incentive Plan | RSU | Eligible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 year</t>
        </is>
      </c>
      <c r="K34" s="4" t="inlineStr">
        <is>
          <t xml:space="preserve"> </t>
        </is>
      </c>
      <c r="L34" s="4" t="inlineStr">
        <is>
          <t xml:space="preserve"> </t>
        </is>
      </c>
      <c r="M34" s="4" t="inlineStr">
        <is>
          <t xml:space="preserve"> </t>
        </is>
      </c>
      <c r="N34" s="4" t="inlineStr">
        <is>
          <t xml:space="preserve"> </t>
        </is>
      </c>
    </row>
    <row r="35">
      <c r="A35" s="4" t="inlineStr">
        <is>
          <t>Granted during the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32412</v>
      </c>
      <c r="K35" s="5" t="n">
        <v>952812</v>
      </c>
      <c r="L35" s="4" t="inlineStr">
        <is>
          <t xml:space="preserve"> </t>
        </is>
      </c>
      <c r="M35" s="4" t="inlineStr">
        <is>
          <t xml:space="preserve"> </t>
        </is>
      </c>
      <c r="N35" s="4" t="inlineStr">
        <is>
          <t xml:space="preserve"> </t>
        </is>
      </c>
    </row>
    <row r="36">
      <c r="A36" s="4" t="inlineStr">
        <is>
          <t>Long-term Incentive Plan | RSU | One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anted during the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035203</v>
      </c>
      <c r="K38" s="4" t="inlineStr">
        <is>
          <t xml:space="preserve"> </t>
        </is>
      </c>
      <c r="L38" s="4" t="inlineStr">
        <is>
          <t xml:space="preserve"> </t>
        </is>
      </c>
      <c r="M38" s="4" t="inlineStr">
        <is>
          <t xml:space="preserve"> </t>
        </is>
      </c>
      <c r="N38" s="4" t="inlineStr">
        <is>
          <t xml:space="preserve"> </t>
        </is>
      </c>
    </row>
    <row r="39">
      <c r="A39" s="4" t="inlineStr">
        <is>
          <t>Long-term Incentive Plan | Performanc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anted during the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035203</v>
      </c>
      <c r="L41" s="4" t="inlineStr">
        <is>
          <t xml:space="preserve"> </t>
        </is>
      </c>
      <c r="M41" s="4" t="inlineStr">
        <is>
          <t xml:space="preserve"> </t>
        </is>
      </c>
      <c r="N41" s="4" t="inlineStr">
        <is>
          <t xml:space="preserve"> </t>
        </is>
      </c>
    </row>
    <row r="42">
      <c r="A42" s="4" t="inlineStr">
        <is>
          <t>Share-based payment expenses - SPAC Transac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v>
      </c>
      <c r="K42" s="6" t="n">
        <v>2070</v>
      </c>
      <c r="L42" s="4" t="inlineStr">
        <is>
          <t xml:space="preserve"> </t>
        </is>
      </c>
      <c r="M42" s="6" t="n">
        <v>0</v>
      </c>
      <c r="N42" s="4" t="inlineStr">
        <is>
          <t xml:space="preserve"> </t>
        </is>
      </c>
    </row>
    <row r="43">
      <c r="A43" s="4" t="inlineStr">
        <is>
          <t>Number of executive offic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v>
      </c>
    </row>
  </sheetData>
  <mergeCells count="5">
    <mergeCell ref="G1:H1"/>
    <mergeCell ref="E1:F1"/>
    <mergeCell ref="B1:C1"/>
    <mergeCell ref="J1:M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costs) - Schedule of Finance Cost (Details) - EUR (€) € in Thousands</t>
        </is>
      </c>
      <c r="B1" s="2" t="inlineStr">
        <is>
          <t>12 Months Ended</t>
        </is>
      </c>
    </row>
    <row r="2">
      <c r="B2" s="2" t="inlineStr">
        <is>
          <t>Dec. 31, 2024</t>
        </is>
      </c>
      <c r="C2" s="2" t="inlineStr">
        <is>
          <t>Dec. 31, 2023</t>
        </is>
      </c>
      <c r="D2" s="2" t="inlineStr">
        <is>
          <t>Dec. 31, 2022</t>
        </is>
      </c>
    </row>
    <row r="3">
      <c r="A3" s="3" t="inlineStr">
        <is>
          <t>Finance Costs Disclosure [Abstract]</t>
        </is>
      </c>
      <c r="B3" s="4" t="inlineStr">
        <is>
          <t xml:space="preserve"> </t>
        </is>
      </c>
      <c r="C3" s="4" t="inlineStr">
        <is>
          <t xml:space="preserve"> </t>
        </is>
      </c>
      <c r="D3" s="4" t="inlineStr">
        <is>
          <t xml:space="preserve"> </t>
        </is>
      </c>
    </row>
    <row r="4">
      <c r="A4" s="4" t="inlineStr">
        <is>
          <t>Interest expenses on shareholder loans</t>
        </is>
      </c>
      <c r="B4" s="6" t="n">
        <v>0</v>
      </c>
      <c r="C4" s="6" t="n">
        <v>0</v>
      </c>
      <c r="D4" s="6" t="n">
        <v>-1743</v>
      </c>
    </row>
    <row r="5">
      <c r="A5" s="4" t="inlineStr">
        <is>
          <t>Interest expenses on borrowings</t>
        </is>
      </c>
      <c r="B5" s="5" t="n">
        <v>-28116</v>
      </c>
      <c r="C5" s="5" t="n">
        <v>-23364</v>
      </c>
      <c r="D5" s="5" t="n">
        <v>-12139</v>
      </c>
    </row>
    <row r="6">
      <c r="A6" s="4" t="inlineStr">
        <is>
          <t>Loss on the old facility modification</t>
        </is>
      </c>
      <c r="B6" s="5" t="n">
        <v>0</v>
      </c>
      <c r="C6" s="5" t="n">
        <v>0</v>
      </c>
      <c r="D6" s="5" t="n">
        <v>-1730</v>
      </c>
    </row>
    <row r="7">
      <c r="A7" s="4" t="inlineStr">
        <is>
          <t>Loss on the old facility extinguishment</t>
        </is>
      </c>
      <c r="B7" s="5" t="n">
        <v>0</v>
      </c>
      <c r="C7" s="5" t="n">
        <v>0</v>
      </c>
      <c r="D7" s="5" t="n">
        <v>-2832</v>
      </c>
    </row>
    <row r="8">
      <c r="A8" s="4" t="inlineStr">
        <is>
          <t>Finance costs on borrowings</t>
        </is>
      </c>
      <c r="B8" s="5" t="n">
        <v>-28116</v>
      </c>
      <c r="C8" s="5" t="n">
        <v>-23364</v>
      </c>
      <c r="D8" s="5" t="n">
        <v>-18444</v>
      </c>
    </row>
    <row r="9">
      <c r="A9" s="4" t="inlineStr">
        <is>
          <t>Interest expenses on lease liabilities</t>
        </is>
      </c>
      <c r="B9" s="5" t="n">
        <v>-6159</v>
      </c>
      <c r="C9" s="5" t="n">
        <v>-3678</v>
      </c>
      <c r="D9" s="5" t="n">
        <v>-1777</v>
      </c>
    </row>
    <row r="10">
      <c r="A10" s="4" t="inlineStr">
        <is>
          <t>Fair value gains/(losses) on derivatives</t>
        </is>
      </c>
      <c r="B10" s="5" t="n">
        <v>-2533</v>
      </c>
      <c r="C10" s="5" t="n">
        <v>-5497</v>
      </c>
      <c r="D10" s="5" t="n">
        <v>5507</v>
      </c>
    </row>
    <row r="11">
      <c r="A11" s="4" t="inlineStr">
        <is>
          <t>Fair value gains/(losses) on public warrant liabilities</t>
        </is>
      </c>
      <c r="B11" s="5" t="n">
        <v>0</v>
      </c>
      <c r="C11" s="5" t="n">
        <v>-6273</v>
      </c>
      <c r="D11" s="5" t="n">
        <v>19964</v>
      </c>
    </row>
    <row r="12">
      <c r="A12" s="4" t="inlineStr">
        <is>
          <t>Fair value gains/(losses) on private placement warrant liabilities</t>
        </is>
      </c>
      <c r="B12" s="5" t="n">
        <v>0</v>
      </c>
      <c r="C12" s="5" t="n">
        <v>0</v>
      </c>
      <c r="D12" s="5" t="n">
        <v>7139</v>
      </c>
    </row>
    <row r="13">
      <c r="A13" s="4" t="inlineStr">
        <is>
          <t>Other finance income/(costs)</t>
        </is>
      </c>
      <c r="B13" s="5" t="n">
        <v>1381</v>
      </c>
      <c r="C13" s="5" t="n">
        <v>480</v>
      </c>
      <c r="D13" s="5" t="n">
        <v>0</v>
      </c>
    </row>
    <row r="14">
      <c r="A14" s="4" t="inlineStr">
        <is>
          <t>Exchange differences – net</t>
        </is>
      </c>
      <c r="B14" s="5" t="n">
        <v>-1117</v>
      </c>
      <c r="C14" s="5" t="n">
        <v>523</v>
      </c>
      <c r="D14" s="5" t="n">
        <v>-2069</v>
      </c>
    </row>
    <row r="15">
      <c r="A15" s="4" t="inlineStr">
        <is>
          <t>Finance income/(costs)</t>
        </is>
      </c>
      <c r="B15" s="6" t="n">
        <v>-36544</v>
      </c>
      <c r="C15" s="6" t="n">
        <v>-37809</v>
      </c>
      <c r="D15" s="6" t="n">
        <v>10320</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Detail) - EUR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Loss attributable to ordinary equity holders of the company basic</t>
        </is>
      </c>
      <c r="B4" s="6" t="n">
        <v>-44208</v>
      </c>
      <c r="C4" s="6" t="n">
        <v>-109898</v>
      </c>
      <c r="D4" s="6" t="n">
        <v>-304778</v>
      </c>
    </row>
    <row r="5">
      <c r="A5" s="4" t="inlineStr">
        <is>
          <t>Loss attributable to ordinary equity holders of the company diluted</t>
        </is>
      </c>
      <c r="B5" s="6" t="n">
        <v>-44208</v>
      </c>
      <c r="C5" s="6" t="n">
        <v>-109898</v>
      </c>
      <c r="D5" s="6" t="n">
        <v>-304778</v>
      </c>
    </row>
    <row r="6">
      <c r="A6" s="4" t="inlineStr">
        <is>
          <t>Weighted average number of ordinary shares for basic loss per share (in shares)</t>
        </is>
      </c>
      <c r="B6" s="5" t="n">
        <v>272184355</v>
      </c>
      <c r="C6" s="5" t="n">
        <v>268217951</v>
      </c>
      <c r="D6" s="5" t="n">
        <v>251434593</v>
      </c>
    </row>
    <row r="7">
      <c r="A7" s="4" t="inlineStr">
        <is>
          <t>Weighted average number of ordinary shares for diluted loss per share (in shares)</t>
        </is>
      </c>
      <c r="B7" s="5" t="n">
        <v>272184355</v>
      </c>
      <c r="C7" s="5" t="n">
        <v>268217951</v>
      </c>
      <c r="D7" s="5" t="n">
        <v>251434593</v>
      </c>
    </row>
    <row r="8">
      <c r="A8" s="4" t="inlineStr">
        <is>
          <t>Basic loss per share (in EUR per share)</t>
        </is>
      </c>
      <c r="B8" s="7" t="n">
        <v>-0.16</v>
      </c>
      <c r="C8" s="7" t="n">
        <v>-0.41</v>
      </c>
      <c r="D8" s="7" t="n">
        <v>-1.21</v>
      </c>
    </row>
    <row r="9">
      <c r="A9" s="4" t="inlineStr">
        <is>
          <t>Diluted loss per share (in EUR per share)</t>
        </is>
      </c>
      <c r="B9" s="7" t="n">
        <v>-0.16</v>
      </c>
      <c r="C9" s="7" t="n">
        <v>-0.41</v>
      </c>
      <c r="D9" s="7" t="n">
        <v>-1.2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ation</t>
        </is>
      </c>
      <c r="B1" s="2" t="inlineStr">
        <is>
          <t>12 Months Ended</t>
        </is>
      </c>
    </row>
    <row r="2">
      <c r="B2" s="2" t="inlineStr">
        <is>
          <t>Dec. 31, 2024</t>
        </is>
      </c>
    </row>
    <row r="3">
      <c r="A3" s="3" t="inlineStr">
        <is>
          <t>Segmentation [Abstract]</t>
        </is>
      </c>
      <c r="B3" s="4" t="inlineStr">
        <is>
          <t xml:space="preserve"> </t>
        </is>
      </c>
    </row>
    <row r="4">
      <c r="A4" s="4" t="inlineStr">
        <is>
          <t>Segmentation</t>
        </is>
      </c>
      <c r="B4" s="4" t="inlineStr">
        <is>
          <t>Segmentation The Executive Board of the Group is the chief operating decision maker (“CODM”) which monitors the operating results of the business for the purpose of making decisions about resource allocation and performance assessment. The management information provided to the CODM includes financial information related to revenue, cost of sales and gross result disaggregated by charging revenue and combined service revenue streams and by region. These performance measures are measured consistently with the same measures as disclosed in the consolidated financial statements. Further financial information, including net income (loss), employee expenses and operating expenses are only provided on a consolidated basis. The CODM assesses the financial information of the business on a consolidated level. As the operating results of the business for the purpose of making decisions about resource allocation and performance assessment are monitored on a consolidated level, the Group has one operating segment which is also its only reporting segment. As the Group only has one reporting segment, all relevant financial information is disclosed in the consolidated financial statements. Revenue from major customers For the year ended December 31, 2024, there were two customers that had a revenue contribution of 10% or more of the Group's total revenue for the year (2023: one customer, 2022: one customer). The amount of revenue from the major customers can be broken down as follows: (in €‘000) 2024 2023 2022 Customer A 43,199 — * — * Customer B 18,422 — * — * Customer C — * — * — * Customer D — * 15,585 51,424 Total 61,621 15,585 51,424 *This customer's revenue contribution was less than 10% of the total revenue of the respective year. Revenue from external customers The Company is domiciled in the Netherlands. The amount of revenue from external customers, based on the locations of the customers, can be broken down by country as follows: (in €‘000) 2024 2023 2022 The Netherlands 69,370 73,737 46,302 Belgium 25,932 21,364 10,692 Germany 69,191 22,553 15,045 France 18,881 23,289 55,815 Other 6,682 4,510 6,046 Total 190,056 145,453 133,900 Non-current assets by country The amount of total non-current assets, based on the locations of the assets, can be broken down by country as follows: (in €‘000) December 31, 2024 December 31, 2023 The Netherlands 96,055 101,934 Belgium 19,737 14,609 Germany 82,081 85,179 France 60,280 41,136 Other 62,147 31,570 Total 320,300 274,428 Non-current assets for this purpose consist of total non-current assets as recorded in the consolidated statement of financial position, excluding non-current financial assets and deferred tax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Detail) - EUR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Loss before income tax</t>
        </is>
      </c>
      <c r="B4" s="6" t="n">
        <v>-46309</v>
      </c>
      <c r="C4" s="6" t="n">
        <v>-109778</v>
      </c>
      <c r="D4" s="6" t="n">
        <v>-304656</v>
      </c>
    </row>
    <row r="5">
      <c r="A5" s="3" t="inlineStr">
        <is>
          <t>Adjustments to reconcile loss before income tax to net cash flows:</t>
        </is>
      </c>
      <c r="B5" s="4" t="inlineStr">
        <is>
          <t xml:space="preserve"> </t>
        </is>
      </c>
      <c r="C5" s="4" t="inlineStr">
        <is>
          <t xml:space="preserve"> </t>
        </is>
      </c>
      <c r="D5" s="4" t="inlineStr">
        <is>
          <t xml:space="preserve"> </t>
        </is>
      </c>
    </row>
    <row r="6">
      <c r="A6" s="4" t="inlineStr">
        <is>
          <t>Loss on modification of old facility</t>
        </is>
      </c>
      <c r="B6" s="5" t="n">
        <v>0</v>
      </c>
      <c r="C6" s="5" t="n">
        <v>0</v>
      </c>
      <c r="D6" s="5" t="n">
        <v>1730</v>
      </c>
    </row>
    <row r="7">
      <c r="A7" s="4" t="inlineStr">
        <is>
          <t>Loss on extinguishment of old facility</t>
        </is>
      </c>
      <c r="B7" s="5" t="n">
        <v>0</v>
      </c>
      <c r="C7" s="5" t="n">
        <v>0</v>
      </c>
      <c r="D7" s="5" t="n">
        <v>2832</v>
      </c>
    </row>
    <row r="8">
      <c r="A8" s="4" t="inlineStr">
        <is>
          <t>Fair value (gains)/losses on derivatives (purchase options)</t>
        </is>
      </c>
      <c r="B8" s="5" t="n">
        <v>0</v>
      </c>
      <c r="C8" s="5" t="n">
        <v>0</v>
      </c>
      <c r="D8" s="5" t="n">
        <v>-3787</v>
      </c>
    </row>
    <row r="9">
      <c r="A9" s="4" t="inlineStr">
        <is>
          <t>Fair value (gains)/losses on derivatives (power purchase agreements)</t>
        </is>
      </c>
      <c r="B9" s="5" t="n">
        <v>12690</v>
      </c>
      <c r="C9" s="5" t="n">
        <v>7442</v>
      </c>
      <c r="D9" s="5" t="n">
        <v>0</v>
      </c>
    </row>
    <row r="10">
      <c r="A10" s="4" t="inlineStr">
        <is>
          <t>Fair value (gains)/losses on Public and Private warrant liabilities</t>
        </is>
      </c>
      <c r="B10" s="5" t="n">
        <v>0</v>
      </c>
      <c r="C10" s="5" t="n">
        <v>6273</v>
      </c>
      <c r="D10" s="5" t="n">
        <v>-27103</v>
      </c>
    </row>
    <row r="11">
      <c r="A11" s="4" t="inlineStr">
        <is>
          <t>Other finance (income)/costs</t>
        </is>
      </c>
      <c r="B11" s="5" t="n">
        <v>36544</v>
      </c>
      <c r="C11" s="5" t="n">
        <v>31535</v>
      </c>
      <c r="D11" s="5" t="n">
        <v>12221</v>
      </c>
    </row>
    <row r="12">
      <c r="A12" s="4" t="inlineStr">
        <is>
          <t>Share-based payment expenses</t>
        </is>
      </c>
      <c r="B12" s="5" t="n">
        <v>-29967</v>
      </c>
      <c r="C12" s="5" t="n">
        <v>21120</v>
      </c>
      <c r="D12" s="5" t="n">
        <v>258089</v>
      </c>
    </row>
    <row r="13">
      <c r="A13" s="4" t="inlineStr">
        <is>
          <t>Depreciation, impairments and reversal of impairments of property, plant and equipment</t>
        </is>
      </c>
      <c r="B13" s="5" t="n">
        <v>21767</v>
      </c>
      <c r="C13" s="5" t="n">
        <v>20222</v>
      </c>
      <c r="D13" s="5" t="n">
        <v>16749</v>
      </c>
    </row>
    <row r="14">
      <c r="A14" s="4" t="inlineStr">
        <is>
          <t>Depreciation and impairments of right-of-use of assets</t>
        </is>
      </c>
      <c r="B14" s="5" t="n">
        <v>11734</v>
      </c>
      <c r="C14" s="5" t="n">
        <v>8537</v>
      </c>
      <c r="D14" s="5" t="n">
        <v>6710</v>
      </c>
    </row>
    <row r="15">
      <c r="A15" s="4" t="inlineStr">
        <is>
          <t>Amortization and impairments of intangible assets</t>
        </is>
      </c>
      <c r="B15" s="5" t="n">
        <v>8886</v>
      </c>
      <c r="C15" s="5" t="n">
        <v>3635</v>
      </c>
      <c r="D15" s="5" t="n">
        <v>3691</v>
      </c>
    </row>
    <row r="16">
      <c r="A16" s="4" t="inlineStr">
        <is>
          <t>Net (gain)/loss on disposal of property, plant and equipment</t>
        </is>
      </c>
      <c r="B16" s="5" t="n">
        <v>4407</v>
      </c>
      <c r="C16" s="5" t="n">
        <v>7975</v>
      </c>
      <c r="D16" s="5" t="n">
        <v>10473</v>
      </c>
    </row>
    <row r="17">
      <c r="A17" s="3" t="inlineStr">
        <is>
          <t>Movements in working capital:</t>
        </is>
      </c>
      <c r="B17" s="4" t="inlineStr">
        <is>
          <t xml:space="preserve"> </t>
        </is>
      </c>
      <c r="C17" s="4" t="inlineStr">
        <is>
          <t xml:space="preserve"> </t>
        </is>
      </c>
      <c r="D17" s="4" t="inlineStr">
        <is>
          <t xml:space="preserve"> </t>
        </is>
      </c>
    </row>
    <row r="18">
      <c r="A18" s="4" t="inlineStr">
        <is>
          <t>Decrease/(increase) in inventories</t>
        </is>
      </c>
      <c r="B18" s="5" t="n">
        <v>6858</v>
      </c>
      <c r="C18" s="5" t="n">
        <v>-8087</v>
      </c>
      <c r="D18" s="5" t="n">
        <v>-16788</v>
      </c>
    </row>
    <row r="19">
      <c r="A19" s="4" t="inlineStr">
        <is>
          <t>Decrease/(increase) in other financial assets</t>
        </is>
      </c>
      <c r="B19" s="5" t="n">
        <v>-2143</v>
      </c>
      <c r="C19" s="5" t="n">
        <v>-9491</v>
      </c>
      <c r="D19" s="5" t="n">
        <v>-3312</v>
      </c>
    </row>
    <row r="20">
      <c r="A20" s="4" t="inlineStr">
        <is>
          <t>Decrease/(increase) in trade and other receivables, contract assets, and prepayments and other assets</t>
        </is>
      </c>
      <c r="B20" s="5" t="n">
        <v>11302</v>
      </c>
      <c r="C20" s="5" t="n">
        <v>-20490</v>
      </c>
      <c r="D20" s="5" t="n">
        <v>-21664</v>
      </c>
    </row>
    <row r="21">
      <c r="A21" s="4" t="inlineStr">
        <is>
          <t>Increase/(decrease) in trade and other payables and contract liabilities</t>
        </is>
      </c>
      <c r="B21" s="5" t="n">
        <v>8752</v>
      </c>
      <c r="C21" s="5" t="n">
        <v>7828</v>
      </c>
      <c r="D21" s="5" t="n">
        <v>-31031</v>
      </c>
    </row>
    <row r="22">
      <c r="A22" s="4" t="inlineStr">
        <is>
          <t>Increase/(decrease) in provisions and other liabilities</t>
        </is>
      </c>
      <c r="B22" s="5" t="n">
        <v>4387</v>
      </c>
      <c r="C22" s="5" t="n">
        <v>2597</v>
      </c>
      <c r="D22" s="5" t="n">
        <v>142</v>
      </c>
    </row>
    <row r="23">
      <c r="A23" s="4" t="inlineStr">
        <is>
          <t>Cash generated from/(used in) operations</t>
        </is>
      </c>
      <c r="B23" s="6" t="n">
        <v>48909</v>
      </c>
      <c r="C23" s="6" t="n">
        <v>-30681</v>
      </c>
      <c r="D23" s="6" t="n">
        <v>-95704</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Movements in Property, Plant and Equipment (Detail) - EUR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t>
        </is>
      </c>
      <c r="B4" s="6" t="n">
        <v>176603</v>
      </c>
      <c r="C4" s="6" t="n">
        <v>134718</v>
      </c>
      <c r="D4" s="4" t="inlineStr">
        <is>
          <t xml:space="preserve"> </t>
        </is>
      </c>
    </row>
    <row r="5">
      <c r="A5" s="4" t="inlineStr">
        <is>
          <t>Additions</t>
        </is>
      </c>
      <c r="B5" s="5" t="n">
        <v>53170</v>
      </c>
      <c r="C5" s="5" t="n">
        <v>70076</v>
      </c>
      <c r="D5" s="4" t="inlineStr">
        <is>
          <t xml:space="preserve"> </t>
        </is>
      </c>
    </row>
    <row r="6">
      <c r="A6" s="4" t="inlineStr">
        <is>
          <t>Disposals</t>
        </is>
      </c>
      <c r="B6" s="5" t="n">
        <v>-10386</v>
      </c>
      <c r="C6" s="5" t="n">
        <v>-15929</v>
      </c>
      <c r="D6" s="4" t="inlineStr">
        <is>
          <t xml:space="preserve"> </t>
        </is>
      </c>
    </row>
    <row r="7">
      <c r="A7" s="4" t="inlineStr">
        <is>
          <t>Depreciation</t>
        </is>
      </c>
      <c r="B7" s="5" t="n">
        <v>-21599</v>
      </c>
      <c r="C7" s="5" t="n">
        <v>-20347</v>
      </c>
      <c r="D7" s="4" t="inlineStr">
        <is>
          <t xml:space="preserve"> </t>
        </is>
      </c>
    </row>
    <row r="8">
      <c r="A8" s="4" t="inlineStr">
        <is>
          <t>Accumulated depreciation of disposals</t>
        </is>
      </c>
      <c r="B8" s="5" t="n">
        <v>4814</v>
      </c>
      <c r="C8" s="5" t="n">
        <v>7960</v>
      </c>
      <c r="D8" s="4" t="inlineStr">
        <is>
          <t xml:space="preserve"> </t>
        </is>
      </c>
    </row>
    <row r="9">
      <c r="A9" s="4" t="inlineStr">
        <is>
          <t>Impairments</t>
        </is>
      </c>
      <c r="B9" s="5" t="n">
        <v>-320</v>
      </c>
      <c r="C9" s="5" t="n">
        <v>-510</v>
      </c>
      <c r="D9" s="6" t="n">
        <v>-701</v>
      </c>
    </row>
    <row r="10">
      <c r="A10" s="4" t="inlineStr">
        <is>
          <t>Reversal of impairments</t>
        </is>
      </c>
      <c r="B10" s="5" t="n">
        <v>152</v>
      </c>
      <c r="C10" s="5" t="n">
        <v>635</v>
      </c>
      <c r="D10" s="5" t="n">
        <v>679</v>
      </c>
    </row>
    <row r="11">
      <c r="A11" s="4" t="inlineStr">
        <is>
          <t>Reclassifications</t>
        </is>
      </c>
      <c r="B11" s="5" t="n">
        <v>0</v>
      </c>
      <c r="C11" s="5" t="n">
        <v>0</v>
      </c>
      <c r="D11" s="4" t="inlineStr">
        <is>
          <t xml:space="preserve"> </t>
        </is>
      </c>
    </row>
    <row r="12">
      <c r="A12" s="4" t="inlineStr">
        <is>
          <t>Translation differences</t>
        </is>
      </c>
      <c r="B12" s="5" t="n">
        <v>112</v>
      </c>
      <c r="C12" s="4" t="inlineStr">
        <is>
          <t xml:space="preserve"> </t>
        </is>
      </c>
      <c r="D12" s="4" t="inlineStr">
        <is>
          <t xml:space="preserve"> </t>
        </is>
      </c>
    </row>
    <row r="13">
      <c r="A13" s="4" t="inlineStr">
        <is>
          <t>Property, plant and equipment</t>
        </is>
      </c>
      <c r="B13" s="5" t="n">
        <v>202546</v>
      </c>
      <c r="C13" s="5" t="n">
        <v>176603</v>
      </c>
      <c r="D13" s="5" t="n">
        <v>134718</v>
      </c>
    </row>
    <row r="14">
      <c r="A14" s="4" t="inlineStr">
        <is>
          <t>Chargers and charging infrastructure</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Property, plant and equipment</t>
        </is>
      </c>
      <c r="B16" s="5" t="n">
        <v>136321</v>
      </c>
      <c r="C16" s="5" t="n">
        <v>126469</v>
      </c>
      <c r="D16" s="4" t="inlineStr">
        <is>
          <t xml:space="preserve"> </t>
        </is>
      </c>
    </row>
    <row r="17">
      <c r="A17" s="4" t="inlineStr">
        <is>
          <t>Additions</t>
        </is>
      </c>
      <c r="B17" s="5" t="n">
        <v>0</v>
      </c>
      <c r="C17" s="5" t="n">
        <v>0</v>
      </c>
      <c r="D17" s="4" t="inlineStr">
        <is>
          <t xml:space="preserve"> </t>
        </is>
      </c>
    </row>
    <row r="18">
      <c r="A18" s="4" t="inlineStr">
        <is>
          <t>Disposals</t>
        </is>
      </c>
      <c r="B18" s="5" t="n">
        <v>-8014</v>
      </c>
      <c r="C18" s="5" t="n">
        <v>-15335</v>
      </c>
      <c r="D18" s="4" t="inlineStr">
        <is>
          <t xml:space="preserve"> </t>
        </is>
      </c>
    </row>
    <row r="19">
      <c r="A19" s="4" t="inlineStr">
        <is>
          <t>Depreciation</t>
        </is>
      </c>
      <c r="B19" s="5" t="n">
        <v>-21490</v>
      </c>
      <c r="C19" s="5" t="n">
        <v>-20090</v>
      </c>
      <c r="D19" s="4" t="inlineStr">
        <is>
          <t xml:space="preserve"> </t>
        </is>
      </c>
    </row>
    <row r="20">
      <c r="A20" s="4" t="inlineStr">
        <is>
          <t>Accumulated depreciation of disposals</t>
        </is>
      </c>
      <c r="B20" s="5" t="n">
        <v>4814</v>
      </c>
      <c r="C20" s="5" t="n">
        <v>7960</v>
      </c>
      <c r="D20" s="4" t="inlineStr">
        <is>
          <t xml:space="preserve"> </t>
        </is>
      </c>
    </row>
    <row r="21">
      <c r="A21" s="4" t="inlineStr">
        <is>
          <t>Impairments</t>
        </is>
      </c>
      <c r="B21" s="5" t="n">
        <v>-320</v>
      </c>
      <c r="C21" s="5" t="n">
        <v>-510</v>
      </c>
      <c r="D21" s="4" t="inlineStr">
        <is>
          <t xml:space="preserve"> </t>
        </is>
      </c>
    </row>
    <row r="22">
      <c r="A22" s="4" t="inlineStr">
        <is>
          <t>Reversal of impairments</t>
        </is>
      </c>
      <c r="B22" s="5" t="n">
        <v>152</v>
      </c>
      <c r="C22" s="5" t="n">
        <v>635</v>
      </c>
      <c r="D22" s="4" t="inlineStr">
        <is>
          <t xml:space="preserve"> </t>
        </is>
      </c>
    </row>
    <row r="23">
      <c r="A23" s="4" t="inlineStr">
        <is>
          <t>Reclassifications</t>
        </is>
      </c>
      <c r="B23" s="5" t="n">
        <v>52529</v>
      </c>
      <c r="C23" s="5" t="n">
        <v>37192</v>
      </c>
      <c r="D23" s="4" t="inlineStr">
        <is>
          <t xml:space="preserve"> </t>
        </is>
      </c>
    </row>
    <row r="24">
      <c r="A24" s="4" t="inlineStr">
        <is>
          <t>Translation differences</t>
        </is>
      </c>
      <c r="B24" s="5" t="n">
        <v>-39</v>
      </c>
      <c r="C24" s="4" t="inlineStr">
        <is>
          <t xml:space="preserve"> </t>
        </is>
      </c>
      <c r="D24" s="4" t="inlineStr">
        <is>
          <t xml:space="preserve"> </t>
        </is>
      </c>
    </row>
    <row r="25">
      <c r="A25" s="4" t="inlineStr">
        <is>
          <t>Property, plant and equipment</t>
        </is>
      </c>
      <c r="B25" s="5" t="n">
        <v>163953</v>
      </c>
      <c r="C25" s="5" t="n">
        <v>136321</v>
      </c>
      <c r="D25" s="5" t="n">
        <v>126469</v>
      </c>
    </row>
    <row r="26">
      <c r="A26" s="4" t="inlineStr">
        <is>
          <t>Other fixed assets</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Property, plant and equipment</t>
        </is>
      </c>
      <c r="B28" s="5" t="n">
        <v>618</v>
      </c>
      <c r="C28" s="5" t="n">
        <v>685</v>
      </c>
      <c r="D28" s="4" t="inlineStr">
        <is>
          <t xml:space="preserve"> </t>
        </is>
      </c>
    </row>
    <row r="29">
      <c r="A29" s="4" t="inlineStr">
        <is>
          <t>Additions</t>
        </is>
      </c>
      <c r="B29" s="5" t="n">
        <v>33</v>
      </c>
      <c r="C29" s="5" t="n">
        <v>190</v>
      </c>
      <c r="D29" s="4" t="inlineStr">
        <is>
          <t xml:space="preserve"> </t>
        </is>
      </c>
    </row>
    <row r="30">
      <c r="A30" s="4" t="inlineStr">
        <is>
          <t>Disposals</t>
        </is>
      </c>
      <c r="B30" s="5" t="n">
        <v>0</v>
      </c>
      <c r="C30" s="5" t="n">
        <v>0</v>
      </c>
      <c r="D30" s="4" t="inlineStr">
        <is>
          <t xml:space="preserve"> </t>
        </is>
      </c>
    </row>
    <row r="31">
      <c r="A31" s="4" t="inlineStr">
        <is>
          <t>Depreciation</t>
        </is>
      </c>
      <c r="B31" s="5" t="n">
        <v>-109</v>
      </c>
      <c r="C31" s="5" t="n">
        <v>-257</v>
      </c>
      <c r="D31" s="4" t="inlineStr">
        <is>
          <t xml:space="preserve"> </t>
        </is>
      </c>
    </row>
    <row r="32">
      <c r="A32" s="4" t="inlineStr">
        <is>
          <t>Accumulated depreciation of disposals</t>
        </is>
      </c>
      <c r="B32" s="5" t="n">
        <v>0</v>
      </c>
      <c r="C32" s="5" t="n">
        <v>0</v>
      </c>
      <c r="D32" s="4" t="inlineStr">
        <is>
          <t xml:space="preserve"> </t>
        </is>
      </c>
    </row>
    <row r="33">
      <c r="A33" s="4" t="inlineStr">
        <is>
          <t>Impairments</t>
        </is>
      </c>
      <c r="B33" s="5" t="n">
        <v>0</v>
      </c>
      <c r="C33" s="5" t="n">
        <v>0</v>
      </c>
      <c r="D33" s="4" t="inlineStr">
        <is>
          <t xml:space="preserve"> </t>
        </is>
      </c>
    </row>
    <row r="34">
      <c r="A34" s="4" t="inlineStr">
        <is>
          <t>Reversal of impairments</t>
        </is>
      </c>
      <c r="B34" s="5" t="n">
        <v>0</v>
      </c>
      <c r="C34" s="5" t="n">
        <v>0</v>
      </c>
      <c r="D34" s="4" t="inlineStr">
        <is>
          <t xml:space="preserve"> </t>
        </is>
      </c>
    </row>
    <row r="35">
      <c r="A35" s="4" t="inlineStr">
        <is>
          <t>Reclassifications</t>
        </is>
      </c>
      <c r="B35" s="4" t="inlineStr">
        <is>
          <t xml:space="preserve"> </t>
        </is>
      </c>
      <c r="C35" s="5" t="n">
        <v>0</v>
      </c>
      <c r="D35" s="4" t="inlineStr">
        <is>
          <t xml:space="preserve"> </t>
        </is>
      </c>
    </row>
    <row r="36">
      <c r="A36" s="4" t="inlineStr">
        <is>
          <t>Translation differences</t>
        </is>
      </c>
      <c r="B36" s="5" t="n">
        <v>0</v>
      </c>
      <c r="C36" s="4" t="inlineStr">
        <is>
          <t xml:space="preserve"> </t>
        </is>
      </c>
      <c r="D36" s="4" t="inlineStr">
        <is>
          <t xml:space="preserve"> </t>
        </is>
      </c>
    </row>
    <row r="37">
      <c r="A37" s="4" t="inlineStr">
        <is>
          <t>Property, plant and equipment</t>
        </is>
      </c>
      <c r="B37" s="5" t="n">
        <v>542</v>
      </c>
      <c r="C37" s="5" t="n">
        <v>618</v>
      </c>
      <c r="D37" s="5" t="n">
        <v>685</v>
      </c>
    </row>
    <row r="38">
      <c r="A38" s="4" t="inlineStr">
        <is>
          <t>Assets under construction</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Property, plant and equipment</t>
        </is>
      </c>
      <c r="B40" s="5" t="n">
        <v>39664</v>
      </c>
      <c r="C40" s="5" t="n">
        <v>7564</v>
      </c>
      <c r="D40" s="4" t="inlineStr">
        <is>
          <t xml:space="preserve"> </t>
        </is>
      </c>
    </row>
    <row r="41">
      <c r="A41" s="4" t="inlineStr">
        <is>
          <t>Additions</t>
        </is>
      </c>
      <c r="B41" s="5" t="n">
        <v>53137</v>
      </c>
      <c r="C41" s="5" t="n">
        <v>69886</v>
      </c>
      <c r="D41" s="4" t="inlineStr">
        <is>
          <t xml:space="preserve"> </t>
        </is>
      </c>
    </row>
    <row r="42">
      <c r="A42" s="4" t="inlineStr">
        <is>
          <t>Disposals</t>
        </is>
      </c>
      <c r="B42" s="5" t="n">
        <v>-2372</v>
      </c>
      <c r="C42" s="5" t="n">
        <v>-594</v>
      </c>
      <c r="D42" s="4" t="inlineStr">
        <is>
          <t xml:space="preserve"> </t>
        </is>
      </c>
    </row>
    <row r="43">
      <c r="A43" s="4" t="inlineStr">
        <is>
          <t>Depreciation</t>
        </is>
      </c>
      <c r="B43" s="5" t="n">
        <v>0</v>
      </c>
      <c r="C43" s="5" t="n">
        <v>0</v>
      </c>
      <c r="D43" s="4" t="inlineStr">
        <is>
          <t xml:space="preserve"> </t>
        </is>
      </c>
    </row>
    <row r="44">
      <c r="A44" s="4" t="inlineStr">
        <is>
          <t>Accumulated depreciation of disposals</t>
        </is>
      </c>
      <c r="B44" s="5" t="n">
        <v>0</v>
      </c>
      <c r="C44" s="5" t="n">
        <v>0</v>
      </c>
      <c r="D44" s="4" t="inlineStr">
        <is>
          <t xml:space="preserve"> </t>
        </is>
      </c>
    </row>
    <row r="45">
      <c r="A45" s="4" t="inlineStr">
        <is>
          <t>Impairments</t>
        </is>
      </c>
      <c r="B45" s="5" t="n">
        <v>0</v>
      </c>
      <c r="C45" s="5" t="n">
        <v>0</v>
      </c>
      <c r="D45" s="4" t="inlineStr">
        <is>
          <t xml:space="preserve"> </t>
        </is>
      </c>
    </row>
    <row r="46">
      <c r="A46" s="4" t="inlineStr">
        <is>
          <t>Reversal of impairments</t>
        </is>
      </c>
      <c r="B46" s="5" t="n">
        <v>0</v>
      </c>
      <c r="C46" s="5" t="n">
        <v>0</v>
      </c>
      <c r="D46" s="4" t="inlineStr">
        <is>
          <t xml:space="preserve"> </t>
        </is>
      </c>
    </row>
    <row r="47">
      <c r="A47" s="4" t="inlineStr">
        <is>
          <t>Reclassifications</t>
        </is>
      </c>
      <c r="B47" s="5" t="n">
        <v>-52529</v>
      </c>
      <c r="C47" s="5" t="n">
        <v>-37192</v>
      </c>
      <c r="D47" s="4" t="inlineStr">
        <is>
          <t xml:space="preserve"> </t>
        </is>
      </c>
    </row>
    <row r="48">
      <c r="A48" s="4" t="inlineStr">
        <is>
          <t>Translation differences</t>
        </is>
      </c>
      <c r="B48" s="5" t="n">
        <v>151</v>
      </c>
      <c r="C48" s="4" t="inlineStr">
        <is>
          <t xml:space="preserve"> </t>
        </is>
      </c>
      <c r="D48" s="4" t="inlineStr">
        <is>
          <t xml:space="preserve"> </t>
        </is>
      </c>
    </row>
    <row r="49">
      <c r="A49" s="4" t="inlineStr">
        <is>
          <t>Property, plant and equipment</t>
        </is>
      </c>
      <c r="B49" s="5" t="n">
        <v>38051</v>
      </c>
      <c r="C49" s="5" t="n">
        <v>39664</v>
      </c>
      <c r="D49" s="5" t="n">
        <v>7564</v>
      </c>
    </row>
    <row r="50">
      <c r="A50" s="4" t="inlineStr">
        <is>
          <t>Cost</t>
        </is>
      </c>
      <c r="B50" s="4" t="inlineStr">
        <is>
          <t xml:space="preserve"> </t>
        </is>
      </c>
      <c r="C50" s="4" t="inlineStr">
        <is>
          <t xml:space="preserve"> </t>
        </is>
      </c>
      <c r="D50" s="4" t="inlineStr">
        <is>
          <t xml:space="preserve"> </t>
        </is>
      </c>
    </row>
    <row r="51">
      <c r="A51" s="3" t="inlineStr">
        <is>
          <t>Reconciliation of changes in property, plant and equipment [abstract]</t>
        </is>
      </c>
      <c r="B51" s="4" t="inlineStr">
        <is>
          <t xml:space="preserve"> </t>
        </is>
      </c>
      <c r="C51" s="4" t="inlineStr">
        <is>
          <t xml:space="preserve"> </t>
        </is>
      </c>
      <c r="D51" s="4" t="inlineStr">
        <is>
          <t xml:space="preserve"> </t>
        </is>
      </c>
    </row>
    <row r="52">
      <c r="A52" s="4" t="inlineStr">
        <is>
          <t>Property, plant and equipment</t>
        </is>
      </c>
      <c r="B52" s="5" t="n">
        <v>210913</v>
      </c>
      <c r="C52" s="5" t="n">
        <v>156766</v>
      </c>
      <c r="D52" s="4" t="inlineStr">
        <is>
          <t xml:space="preserve"> </t>
        </is>
      </c>
    </row>
    <row r="53">
      <c r="A53" s="4" t="inlineStr">
        <is>
          <t>Property, plant and equipment</t>
        </is>
      </c>
      <c r="B53" s="5" t="n">
        <v>253809</v>
      </c>
      <c r="C53" s="5" t="n">
        <v>210913</v>
      </c>
      <c r="D53" s="5" t="n">
        <v>156766</v>
      </c>
    </row>
    <row r="54">
      <c r="A54" s="4" t="inlineStr">
        <is>
          <t>Cost | Chargers and charging infrastructure</t>
        </is>
      </c>
      <c r="B54" s="4" t="inlineStr">
        <is>
          <t xml:space="preserve"> </t>
        </is>
      </c>
      <c r="C54" s="4" t="inlineStr">
        <is>
          <t xml:space="preserve"> </t>
        </is>
      </c>
      <c r="D54" s="4" t="inlineStr">
        <is>
          <t xml:space="preserve"> </t>
        </is>
      </c>
    </row>
    <row r="55">
      <c r="A55" s="3" t="inlineStr">
        <is>
          <t>Reconciliation of changes in property, plant and equipment [abstract]</t>
        </is>
      </c>
      <c r="B55" s="4" t="inlineStr">
        <is>
          <t xml:space="preserve"> </t>
        </is>
      </c>
      <c r="C55" s="4" t="inlineStr">
        <is>
          <t xml:space="preserve"> </t>
        </is>
      </c>
      <c r="D55" s="4" t="inlineStr">
        <is>
          <t xml:space="preserve"> </t>
        </is>
      </c>
    </row>
    <row r="56">
      <c r="A56" s="4" t="inlineStr">
        <is>
          <t>Property, plant and equipment</t>
        </is>
      </c>
      <c r="B56" s="5" t="n">
        <v>168755</v>
      </c>
      <c r="C56" s="5" t="n">
        <v>146898</v>
      </c>
      <c r="D56" s="4" t="inlineStr">
        <is>
          <t xml:space="preserve"> </t>
        </is>
      </c>
    </row>
    <row r="57">
      <c r="A57" s="4" t="inlineStr">
        <is>
          <t>Property, plant and equipment</t>
        </is>
      </c>
      <c r="B57" s="5" t="n">
        <v>213231</v>
      </c>
      <c r="C57" s="5" t="n">
        <v>168755</v>
      </c>
      <c r="D57" s="5" t="n">
        <v>146898</v>
      </c>
    </row>
    <row r="58">
      <c r="A58" s="4" t="inlineStr">
        <is>
          <t>Cost | Other fixed assets</t>
        </is>
      </c>
      <c r="B58" s="4" t="inlineStr">
        <is>
          <t xml:space="preserve"> </t>
        </is>
      </c>
      <c r="C58" s="4" t="inlineStr">
        <is>
          <t xml:space="preserve"> </t>
        </is>
      </c>
      <c r="D58" s="4" t="inlineStr">
        <is>
          <t xml:space="preserve"> </t>
        </is>
      </c>
    </row>
    <row r="59">
      <c r="A59" s="3" t="inlineStr">
        <is>
          <t>Reconciliation of changes in property, plant and equipment [abstract]</t>
        </is>
      </c>
      <c r="B59" s="4" t="inlineStr">
        <is>
          <t xml:space="preserve"> </t>
        </is>
      </c>
      <c r="C59" s="4" t="inlineStr">
        <is>
          <t xml:space="preserve"> </t>
        </is>
      </c>
      <c r="D59" s="4" t="inlineStr">
        <is>
          <t xml:space="preserve"> </t>
        </is>
      </c>
    </row>
    <row r="60">
      <c r="A60" s="4" t="inlineStr">
        <is>
          <t>Property, plant and equipment</t>
        </is>
      </c>
      <c r="B60" s="5" t="n">
        <v>2494</v>
      </c>
      <c r="C60" s="5" t="n">
        <v>2304</v>
      </c>
      <c r="D60" s="4" t="inlineStr">
        <is>
          <t xml:space="preserve"> </t>
        </is>
      </c>
    </row>
    <row r="61">
      <c r="A61" s="4" t="inlineStr">
        <is>
          <t>Property, plant and equipment</t>
        </is>
      </c>
      <c r="B61" s="5" t="n">
        <v>2527</v>
      </c>
      <c r="C61" s="5" t="n">
        <v>2494</v>
      </c>
      <c r="D61" s="5" t="n">
        <v>2304</v>
      </c>
    </row>
    <row r="62">
      <c r="A62" s="4" t="inlineStr">
        <is>
          <t>Cost | Assets under construction</t>
        </is>
      </c>
      <c r="B62" s="4" t="inlineStr">
        <is>
          <t xml:space="preserve"> </t>
        </is>
      </c>
      <c r="C62" s="4" t="inlineStr">
        <is>
          <t xml:space="preserve"> </t>
        </is>
      </c>
      <c r="D62" s="4" t="inlineStr">
        <is>
          <t xml:space="preserve"> </t>
        </is>
      </c>
    </row>
    <row r="63">
      <c r="A63" s="3" t="inlineStr">
        <is>
          <t>Reconciliation of changes in property, plant and equipment [abstract]</t>
        </is>
      </c>
      <c r="B63" s="4" t="inlineStr">
        <is>
          <t xml:space="preserve"> </t>
        </is>
      </c>
      <c r="C63" s="4" t="inlineStr">
        <is>
          <t xml:space="preserve"> </t>
        </is>
      </c>
      <c r="D63" s="4" t="inlineStr">
        <is>
          <t xml:space="preserve"> </t>
        </is>
      </c>
    </row>
    <row r="64">
      <c r="A64" s="4" t="inlineStr">
        <is>
          <t>Property, plant and equipment</t>
        </is>
      </c>
      <c r="B64" s="5" t="n">
        <v>39664</v>
      </c>
      <c r="C64" s="5" t="n">
        <v>7564</v>
      </c>
      <c r="D64" s="4" t="inlineStr">
        <is>
          <t xml:space="preserve"> </t>
        </is>
      </c>
    </row>
    <row r="65">
      <c r="A65" s="4" t="inlineStr">
        <is>
          <t>Property, plant and equipment</t>
        </is>
      </c>
      <c r="B65" s="5" t="n">
        <v>38051</v>
      </c>
      <c r="C65" s="5" t="n">
        <v>39664</v>
      </c>
      <c r="D65" s="5" t="n">
        <v>7564</v>
      </c>
    </row>
    <row r="66">
      <c r="A66" s="4" t="inlineStr">
        <is>
          <t>Accumulated depreciation and impairment</t>
        </is>
      </c>
      <c r="B66" s="4" t="inlineStr">
        <is>
          <t xml:space="preserve"> </t>
        </is>
      </c>
      <c r="C66" s="4" t="inlineStr">
        <is>
          <t xml:space="preserve"> </t>
        </is>
      </c>
      <c r="D66" s="4" t="inlineStr">
        <is>
          <t xml:space="preserve"> </t>
        </is>
      </c>
    </row>
    <row r="67">
      <c r="A67" s="3" t="inlineStr">
        <is>
          <t>Reconciliation of changes in property, plant and equipment [abstract]</t>
        </is>
      </c>
      <c r="B67" s="4" t="inlineStr">
        <is>
          <t xml:space="preserve"> </t>
        </is>
      </c>
      <c r="C67" s="4" t="inlineStr">
        <is>
          <t xml:space="preserve"> </t>
        </is>
      </c>
      <c r="D67" s="4" t="inlineStr">
        <is>
          <t xml:space="preserve"> </t>
        </is>
      </c>
    </row>
    <row r="68">
      <c r="A68" s="4" t="inlineStr">
        <is>
          <t>Property, plant and equipment</t>
        </is>
      </c>
      <c r="B68" s="5" t="n">
        <v>-34310</v>
      </c>
      <c r="C68" s="5" t="n">
        <v>-22048</v>
      </c>
      <c r="D68" s="4" t="inlineStr">
        <is>
          <t xml:space="preserve"> </t>
        </is>
      </c>
    </row>
    <row r="69">
      <c r="A69" s="4" t="inlineStr">
        <is>
          <t>Property, plant and equipment</t>
        </is>
      </c>
      <c r="B69" s="5" t="n">
        <v>-51263</v>
      </c>
      <c r="C69" s="5" t="n">
        <v>-34310</v>
      </c>
      <c r="D69" s="5" t="n">
        <v>-22048</v>
      </c>
    </row>
    <row r="70">
      <c r="A70" s="4" t="inlineStr">
        <is>
          <t>Accumulated depreciation and impairment | Chargers and charging infrastructure</t>
        </is>
      </c>
      <c r="B70" s="4" t="inlineStr">
        <is>
          <t xml:space="preserve"> </t>
        </is>
      </c>
      <c r="C70" s="4" t="inlineStr">
        <is>
          <t xml:space="preserve"> </t>
        </is>
      </c>
      <c r="D70" s="4" t="inlineStr">
        <is>
          <t xml:space="preserve"> </t>
        </is>
      </c>
    </row>
    <row r="71">
      <c r="A71" s="3" t="inlineStr">
        <is>
          <t>Reconciliation of changes in property, plant and equipment [abstract]</t>
        </is>
      </c>
      <c r="B71" s="4" t="inlineStr">
        <is>
          <t xml:space="preserve"> </t>
        </is>
      </c>
      <c r="C71" s="4" t="inlineStr">
        <is>
          <t xml:space="preserve"> </t>
        </is>
      </c>
      <c r="D71" s="4" t="inlineStr">
        <is>
          <t xml:space="preserve"> </t>
        </is>
      </c>
    </row>
    <row r="72">
      <c r="A72" s="4" t="inlineStr">
        <is>
          <t>Property, plant and equipment</t>
        </is>
      </c>
      <c r="B72" s="5" t="n">
        <v>-32434</v>
      </c>
      <c r="C72" s="5" t="n">
        <v>-20429</v>
      </c>
      <c r="D72" s="4" t="inlineStr">
        <is>
          <t xml:space="preserve"> </t>
        </is>
      </c>
    </row>
    <row r="73">
      <c r="A73" s="4" t="inlineStr">
        <is>
          <t>Property, plant and equipment</t>
        </is>
      </c>
      <c r="B73" s="5" t="n">
        <v>-49278</v>
      </c>
      <c r="C73" s="5" t="n">
        <v>-32434</v>
      </c>
      <c r="D73" s="5" t="n">
        <v>-20429</v>
      </c>
    </row>
    <row r="74">
      <c r="A74" s="4" t="inlineStr">
        <is>
          <t>Accumulated depreciation and impairment | Other fixed assets</t>
        </is>
      </c>
      <c r="B74" s="4" t="inlineStr">
        <is>
          <t xml:space="preserve"> </t>
        </is>
      </c>
      <c r="C74" s="4" t="inlineStr">
        <is>
          <t xml:space="preserve"> </t>
        </is>
      </c>
      <c r="D74" s="4" t="inlineStr">
        <is>
          <t xml:space="preserve"> </t>
        </is>
      </c>
    </row>
    <row r="75">
      <c r="A75" s="3" t="inlineStr">
        <is>
          <t>Reconciliation of changes in property, plant and equipment [abstract]</t>
        </is>
      </c>
      <c r="B75" s="4" t="inlineStr">
        <is>
          <t xml:space="preserve"> </t>
        </is>
      </c>
      <c r="C75" s="4" t="inlineStr">
        <is>
          <t xml:space="preserve"> </t>
        </is>
      </c>
      <c r="D75" s="4" t="inlineStr">
        <is>
          <t xml:space="preserve"> </t>
        </is>
      </c>
    </row>
    <row r="76">
      <c r="A76" s="4" t="inlineStr">
        <is>
          <t>Property, plant and equipment</t>
        </is>
      </c>
      <c r="B76" s="5" t="n">
        <v>-1876</v>
      </c>
      <c r="C76" s="5" t="n">
        <v>-1619</v>
      </c>
      <c r="D76" s="4" t="inlineStr">
        <is>
          <t xml:space="preserve"> </t>
        </is>
      </c>
    </row>
    <row r="77">
      <c r="A77" s="4" t="inlineStr">
        <is>
          <t>Property, plant and equipment</t>
        </is>
      </c>
      <c r="B77" s="5" t="n">
        <v>-1985</v>
      </c>
      <c r="C77" s="5" t="n">
        <v>-1876</v>
      </c>
      <c r="D77" s="5" t="n">
        <v>-1619</v>
      </c>
    </row>
    <row r="78">
      <c r="A78" s="4" t="inlineStr">
        <is>
          <t>Accumulated depreciation and impairment | Assets under construction</t>
        </is>
      </c>
      <c r="B78" s="4" t="inlineStr">
        <is>
          <t xml:space="preserve"> </t>
        </is>
      </c>
      <c r="C78" s="4" t="inlineStr">
        <is>
          <t xml:space="preserve"> </t>
        </is>
      </c>
      <c r="D78" s="4" t="inlineStr">
        <is>
          <t xml:space="preserve"> </t>
        </is>
      </c>
    </row>
    <row r="79">
      <c r="A79" s="3" t="inlineStr">
        <is>
          <t>Reconciliation of changes in property, plant and equipment [abstract]</t>
        </is>
      </c>
      <c r="B79" s="4" t="inlineStr">
        <is>
          <t xml:space="preserve"> </t>
        </is>
      </c>
      <c r="C79" s="4" t="inlineStr">
        <is>
          <t xml:space="preserve"> </t>
        </is>
      </c>
      <c r="D79" s="4" t="inlineStr">
        <is>
          <t xml:space="preserve"> </t>
        </is>
      </c>
    </row>
    <row r="80">
      <c r="A80" s="4" t="inlineStr">
        <is>
          <t>Property, plant and equipment</t>
        </is>
      </c>
      <c r="B80" s="5" t="n">
        <v>0</v>
      </c>
      <c r="C80" s="5" t="n">
        <v>0</v>
      </c>
      <c r="D80" s="4" t="inlineStr">
        <is>
          <t xml:space="preserve"> </t>
        </is>
      </c>
    </row>
    <row r="81">
      <c r="A81" s="4" t="inlineStr">
        <is>
          <t>Property, plant and equipment</t>
        </is>
      </c>
      <c r="B81" s="6" t="n">
        <v>0</v>
      </c>
      <c r="C81" s="6" t="n">
        <v>0</v>
      </c>
      <c r="D81" s="6" t="n">
        <v>0</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Impairments</t>
        </is>
      </c>
      <c r="B4" s="6" t="n">
        <v>320</v>
      </c>
      <c r="C4" s="6" t="n">
        <v>510</v>
      </c>
      <c r="D4" s="6" t="n">
        <v>701</v>
      </c>
    </row>
    <row r="5">
      <c r="A5" s="4" t="inlineStr">
        <is>
          <t>Reversal of impairments loss</t>
        </is>
      </c>
      <c r="B5" s="5" t="n">
        <v>152</v>
      </c>
      <c r="C5" s="5" t="n">
        <v>635</v>
      </c>
      <c r="D5" s="6" t="n">
        <v>679</v>
      </c>
    </row>
    <row r="6">
      <c r="A6" s="4" t="inlineStr">
        <is>
          <t>Capital commitments</t>
        </is>
      </c>
      <c r="B6" s="6" t="n">
        <v>3231</v>
      </c>
      <c r="C6" s="6" t="n">
        <v>5100</v>
      </c>
      <c r="D6"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Movements in Government Grants Related to Chargers and Charging Infrastructure (Detail) - EUR (€) € in Thousands</t>
        </is>
      </c>
      <c r="B1" s="2" t="inlineStr">
        <is>
          <t>12 Months Ended</t>
        </is>
      </c>
    </row>
    <row r="2">
      <c r="B2" s="2" t="inlineStr">
        <is>
          <t>Dec. 31, 2024</t>
        </is>
      </c>
      <c r="C2" s="2" t="inlineStr">
        <is>
          <t>Dec. 31, 2023</t>
        </is>
      </c>
    </row>
    <row r="3">
      <c r="A3" s="3" t="inlineStr">
        <is>
          <t>Disclosure of detailed information about property, plant and equipment [abstract]</t>
        </is>
      </c>
      <c r="B3" s="4" t="inlineStr">
        <is>
          <t xml:space="preserve"> </t>
        </is>
      </c>
      <c r="C3" s="4" t="inlineStr">
        <is>
          <t xml:space="preserve"> </t>
        </is>
      </c>
    </row>
    <row r="4">
      <c r="A4" s="4" t="inlineStr">
        <is>
          <t>Opening balance at the beginning of the year</t>
        </is>
      </c>
      <c r="B4" s="6" t="n">
        <v>5894</v>
      </c>
      <c r="C4" s="6" t="n">
        <v>6986</v>
      </c>
    </row>
    <row r="5">
      <c r="A5" s="4" t="inlineStr">
        <is>
          <t>Received during the year</t>
        </is>
      </c>
      <c r="B5" s="5" t="n">
        <v>1392</v>
      </c>
      <c r="C5" s="5" t="n">
        <v>137</v>
      </c>
    </row>
    <row r="6">
      <c r="A6" s="4" t="inlineStr">
        <is>
          <t>Released to the consolidated statement of profit or loss</t>
        </is>
      </c>
      <c r="B6" s="5" t="n">
        <v>-1362</v>
      </c>
      <c r="C6" s="5" t="n">
        <v>-1229</v>
      </c>
    </row>
    <row r="7">
      <c r="A7" s="4" t="inlineStr">
        <is>
          <t>Closing balance at the end of the year</t>
        </is>
      </c>
      <c r="B7" s="6" t="n">
        <v>5923</v>
      </c>
      <c r="C7" s="6" t="n">
        <v>5894</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Movements in Intangible Assets (Detail) - EUR (€) € in Thousand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Beginning balance, intangible assets</t>
        </is>
      </c>
      <c r="B4" s="6" t="n">
        <v>21013</v>
      </c>
      <c r="C4" s="6" t="n">
        <v>24648</v>
      </c>
    </row>
    <row r="5">
      <c r="A5" s="4" t="inlineStr">
        <is>
          <t>Disposals</t>
        </is>
      </c>
      <c r="B5" s="5" t="n">
        <v>-8030</v>
      </c>
      <c r="C5" s="4" t="inlineStr">
        <is>
          <t xml:space="preserve"> </t>
        </is>
      </c>
    </row>
    <row r="6">
      <c r="A6" s="4" t="inlineStr">
        <is>
          <t>Amortization</t>
        </is>
      </c>
      <c r="B6" s="5" t="n">
        <v>-3053</v>
      </c>
      <c r="C6" s="5" t="n">
        <v>-3635</v>
      </c>
    </row>
    <row r="7">
      <c r="A7" s="4" t="inlineStr">
        <is>
          <t>Amortization of disposals</t>
        </is>
      </c>
      <c r="B7" s="5" t="n">
        <v>8018</v>
      </c>
      <c r="C7" s="4" t="inlineStr">
        <is>
          <t xml:space="preserve"> </t>
        </is>
      </c>
    </row>
    <row r="8">
      <c r="A8" s="4" t="inlineStr">
        <is>
          <t>Impairments</t>
        </is>
      </c>
      <c r="B8" s="5" t="n">
        <v>-5833</v>
      </c>
      <c r="C8" s="4" t="inlineStr">
        <is>
          <t xml:space="preserve"> </t>
        </is>
      </c>
    </row>
    <row r="9">
      <c r="A9" s="4" t="inlineStr">
        <is>
          <t>Reclassifications</t>
        </is>
      </c>
      <c r="B9" s="5" t="n">
        <v>31</v>
      </c>
      <c r="C9" s="4" t="inlineStr">
        <is>
          <t xml:space="preserve"> </t>
        </is>
      </c>
    </row>
    <row r="10">
      <c r="A10" s="4" t="inlineStr">
        <is>
          <t>Ending balance, intangible assets</t>
        </is>
      </c>
      <c r="B10" s="5" t="n">
        <v>12146</v>
      </c>
      <c r="C10" s="5" t="n">
        <v>21013</v>
      </c>
    </row>
    <row r="11">
      <c r="A11" s="4" t="inlineStr">
        <is>
          <t>Software and licenses</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Beginning balance, intangible assets</t>
        </is>
      </c>
      <c r="B13" s="5" t="n">
        <v>2888</v>
      </c>
      <c r="C13" s="5" t="n">
        <v>4283</v>
      </c>
    </row>
    <row r="14">
      <c r="A14" s="4" t="inlineStr">
        <is>
          <t>Disposals</t>
        </is>
      </c>
      <c r="B14" s="5" t="n">
        <v>-855</v>
      </c>
      <c r="C14" s="4" t="inlineStr">
        <is>
          <t xml:space="preserve"> </t>
        </is>
      </c>
    </row>
    <row r="15">
      <c r="A15" s="4" t="inlineStr">
        <is>
          <t>Amortization</t>
        </is>
      </c>
      <c r="B15" s="5" t="n">
        <v>-1268</v>
      </c>
      <c r="C15" s="5" t="n">
        <v>-1395</v>
      </c>
    </row>
    <row r="16">
      <c r="A16" s="4" t="inlineStr">
        <is>
          <t>Amortization of disposals</t>
        </is>
      </c>
      <c r="B16" s="5" t="n">
        <v>849</v>
      </c>
      <c r="C16" s="4" t="inlineStr">
        <is>
          <t xml:space="preserve"> </t>
        </is>
      </c>
    </row>
    <row r="17">
      <c r="A17" s="4" t="inlineStr">
        <is>
          <t>Impairments</t>
        </is>
      </c>
      <c r="B17" s="5" t="n">
        <v>-294</v>
      </c>
      <c r="C17" s="4" t="inlineStr">
        <is>
          <t xml:space="preserve"> </t>
        </is>
      </c>
    </row>
    <row r="18">
      <c r="A18" s="4" t="inlineStr">
        <is>
          <t>Reclassifications</t>
        </is>
      </c>
      <c r="B18" s="5" t="n">
        <v>0</v>
      </c>
      <c r="C18" s="4" t="inlineStr">
        <is>
          <t xml:space="preserve"> </t>
        </is>
      </c>
    </row>
    <row r="19">
      <c r="A19" s="4" t="inlineStr">
        <is>
          <t>Ending balance, intangible assets</t>
        </is>
      </c>
      <c r="B19" s="5" t="n">
        <v>1320</v>
      </c>
      <c r="C19" s="5" t="n">
        <v>2888</v>
      </c>
    </row>
    <row r="20">
      <c r="A20" s="4" t="inlineStr">
        <is>
          <t>Internally developed software</t>
        </is>
      </c>
      <c r="B20" s="4" t="inlineStr">
        <is>
          <t xml:space="preserve"> </t>
        </is>
      </c>
      <c r="C20" s="4" t="inlineStr">
        <is>
          <t xml:space="preserve"> </t>
        </is>
      </c>
    </row>
    <row r="21">
      <c r="A21" s="3" t="inlineStr">
        <is>
          <t>Reconciliation of changes in intangible assets other than goodwill [abstract]</t>
        </is>
      </c>
      <c r="B21" s="4" t="inlineStr">
        <is>
          <t xml:space="preserve"> </t>
        </is>
      </c>
      <c r="C21" s="4" t="inlineStr">
        <is>
          <t xml:space="preserve"> </t>
        </is>
      </c>
    </row>
    <row r="22">
      <c r="A22" s="4" t="inlineStr">
        <is>
          <t>Beginning balance, intangible assets</t>
        </is>
      </c>
      <c r="B22" s="5" t="n">
        <v>1467</v>
      </c>
      <c r="C22" s="5" t="n">
        <v>3312</v>
      </c>
    </row>
    <row r="23">
      <c r="A23" s="4" t="inlineStr">
        <is>
          <t>Disposals</t>
        </is>
      </c>
      <c r="B23" s="5" t="n">
        <v>-7175</v>
      </c>
      <c r="C23" s="4" t="inlineStr">
        <is>
          <t xml:space="preserve"> </t>
        </is>
      </c>
    </row>
    <row r="24">
      <c r="A24" s="4" t="inlineStr">
        <is>
          <t>Amortization</t>
        </is>
      </c>
      <c r="B24" s="5" t="n">
        <v>-1390</v>
      </c>
      <c r="C24" s="5" t="n">
        <v>-1845</v>
      </c>
    </row>
    <row r="25">
      <c r="A25" s="4" t="inlineStr">
        <is>
          <t>Amortization of disposals</t>
        </is>
      </c>
      <c r="B25" s="5" t="n">
        <v>7169</v>
      </c>
      <c r="C25" s="4" t="inlineStr">
        <is>
          <t xml:space="preserve"> </t>
        </is>
      </c>
    </row>
    <row r="26">
      <c r="A26" s="4" t="inlineStr">
        <is>
          <t>Impairments</t>
        </is>
      </c>
      <c r="B26" s="5" t="n">
        <v>0</v>
      </c>
      <c r="C26" s="4" t="inlineStr">
        <is>
          <t xml:space="preserve"> </t>
        </is>
      </c>
    </row>
    <row r="27">
      <c r="A27" s="4" t="inlineStr">
        <is>
          <t>Reclassifications</t>
        </is>
      </c>
      <c r="B27" s="5" t="n">
        <v>31</v>
      </c>
      <c r="C27" s="4" t="inlineStr">
        <is>
          <t xml:space="preserve"> </t>
        </is>
      </c>
    </row>
    <row r="28">
      <c r="A28" s="4" t="inlineStr">
        <is>
          <t>Ending balance, intangible assets</t>
        </is>
      </c>
      <c r="B28" s="5" t="n">
        <v>102</v>
      </c>
      <c r="C28" s="5" t="n">
        <v>1467</v>
      </c>
    </row>
    <row r="29">
      <c r="A29" s="4" t="inlineStr">
        <is>
          <t>Customer relationships</t>
        </is>
      </c>
      <c r="B29" s="4" t="inlineStr">
        <is>
          <t xml:space="preserve"> </t>
        </is>
      </c>
      <c r="C29" s="4" t="inlineStr">
        <is>
          <t xml:space="preserve"> </t>
        </is>
      </c>
    </row>
    <row r="30">
      <c r="A30" s="3" t="inlineStr">
        <is>
          <t>Reconciliation of changes in intangible assets other than goodwill [abstract]</t>
        </is>
      </c>
      <c r="B30" s="4" t="inlineStr">
        <is>
          <t xml:space="preserve"> </t>
        </is>
      </c>
      <c r="C30" s="4" t="inlineStr">
        <is>
          <t xml:space="preserve"> </t>
        </is>
      </c>
    </row>
    <row r="31">
      <c r="A31" s="4" t="inlineStr">
        <is>
          <t>Beginning balance, intangible assets</t>
        </is>
      </c>
      <c r="B31" s="5" t="n">
        <v>5934</v>
      </c>
      <c r="C31" s="5" t="n">
        <v>6329</v>
      </c>
    </row>
    <row r="32">
      <c r="A32" s="4" t="inlineStr">
        <is>
          <t>Disposals</t>
        </is>
      </c>
      <c r="B32" s="5" t="n">
        <v>0</v>
      </c>
      <c r="C32" s="4" t="inlineStr">
        <is>
          <t xml:space="preserve"> </t>
        </is>
      </c>
    </row>
    <row r="33">
      <c r="A33" s="4" t="inlineStr">
        <is>
          <t>Amortization</t>
        </is>
      </c>
      <c r="B33" s="5" t="n">
        <v>-395</v>
      </c>
      <c r="C33" s="5" t="n">
        <v>-395</v>
      </c>
    </row>
    <row r="34">
      <c r="A34" s="4" t="inlineStr">
        <is>
          <t>Amortization of disposals</t>
        </is>
      </c>
      <c r="B34" s="5" t="n">
        <v>0</v>
      </c>
      <c r="C34" s="4" t="inlineStr">
        <is>
          <t xml:space="preserve"> </t>
        </is>
      </c>
    </row>
    <row r="35">
      <c r="A35" s="4" t="inlineStr">
        <is>
          <t>Impairments</t>
        </is>
      </c>
      <c r="B35" s="5" t="n">
        <v>-5539</v>
      </c>
      <c r="C35" s="4" t="inlineStr">
        <is>
          <t xml:space="preserve"> </t>
        </is>
      </c>
    </row>
    <row r="36">
      <c r="A36" s="4" t="inlineStr">
        <is>
          <t>Reclassifications</t>
        </is>
      </c>
      <c r="B36" s="5" t="n">
        <v>0</v>
      </c>
      <c r="C36" s="4" t="inlineStr">
        <is>
          <t xml:space="preserve"> </t>
        </is>
      </c>
    </row>
    <row r="37">
      <c r="A37" s="4" t="inlineStr">
        <is>
          <t>Ending balance, intangible assets</t>
        </is>
      </c>
      <c r="B37" s="5" t="n">
        <v>0</v>
      </c>
      <c r="C37" s="5" t="n">
        <v>5934</v>
      </c>
    </row>
    <row r="38">
      <c r="A38" s="4" t="inlineStr">
        <is>
          <t>Goodwill</t>
        </is>
      </c>
      <c r="B38" s="4" t="inlineStr">
        <is>
          <t xml:space="preserve"> </t>
        </is>
      </c>
      <c r="C38" s="4" t="inlineStr">
        <is>
          <t xml:space="preserve"> </t>
        </is>
      </c>
    </row>
    <row r="39">
      <c r="A39" s="3" t="inlineStr">
        <is>
          <t>Reconciliation of changes in intangible assets other than goodwill [abstract]</t>
        </is>
      </c>
      <c r="B39" s="4" t="inlineStr">
        <is>
          <t xml:space="preserve"> </t>
        </is>
      </c>
      <c r="C39" s="4" t="inlineStr">
        <is>
          <t xml:space="preserve"> </t>
        </is>
      </c>
    </row>
    <row r="40">
      <c r="A40" s="4" t="inlineStr">
        <is>
          <t>Beginning balance, intangible assets</t>
        </is>
      </c>
      <c r="B40" s="5" t="n">
        <v>10724</v>
      </c>
      <c r="C40" s="5" t="n">
        <v>10724</v>
      </c>
    </row>
    <row r="41">
      <c r="A41" s="4" t="inlineStr">
        <is>
          <t>Disposals</t>
        </is>
      </c>
      <c r="B41" s="5" t="n">
        <v>0</v>
      </c>
      <c r="C41" s="4" t="inlineStr">
        <is>
          <t xml:space="preserve"> </t>
        </is>
      </c>
    </row>
    <row r="42">
      <c r="A42" s="4" t="inlineStr">
        <is>
          <t>Amortization</t>
        </is>
      </c>
      <c r="B42" s="5" t="n">
        <v>0</v>
      </c>
      <c r="C42" s="5" t="n">
        <v>0</v>
      </c>
    </row>
    <row r="43">
      <c r="A43" s="4" t="inlineStr">
        <is>
          <t>Amortization of disposals</t>
        </is>
      </c>
      <c r="B43" s="5" t="n">
        <v>0</v>
      </c>
      <c r="C43" s="4" t="inlineStr">
        <is>
          <t xml:space="preserve"> </t>
        </is>
      </c>
    </row>
    <row r="44">
      <c r="A44" s="4" t="inlineStr">
        <is>
          <t>Impairments</t>
        </is>
      </c>
      <c r="B44" s="5" t="n">
        <v>0</v>
      </c>
      <c r="C44" s="4" t="inlineStr">
        <is>
          <t xml:space="preserve"> </t>
        </is>
      </c>
    </row>
    <row r="45">
      <c r="A45" s="4" t="inlineStr">
        <is>
          <t>Reclassifications</t>
        </is>
      </c>
      <c r="B45" s="5" t="n">
        <v>0</v>
      </c>
      <c r="C45" s="4" t="inlineStr">
        <is>
          <t xml:space="preserve"> </t>
        </is>
      </c>
    </row>
    <row r="46">
      <c r="A46" s="4" t="inlineStr">
        <is>
          <t>Ending balance, intangible assets</t>
        </is>
      </c>
      <c r="B46" s="5" t="n">
        <v>10724</v>
      </c>
      <c r="C46" s="5" t="n">
        <v>10724</v>
      </c>
    </row>
    <row r="47">
      <c r="A47" s="4" t="inlineStr">
        <is>
          <t>Cost</t>
        </is>
      </c>
      <c r="B47" s="4" t="inlineStr">
        <is>
          <t xml:space="preserve"> </t>
        </is>
      </c>
      <c r="C47" s="4" t="inlineStr">
        <is>
          <t xml:space="preserve"> </t>
        </is>
      </c>
    </row>
    <row r="48">
      <c r="A48" s="3" t="inlineStr">
        <is>
          <t>Reconciliation of changes in intangible assets other than goodwill [abstract]</t>
        </is>
      </c>
      <c r="B48" s="4" t="inlineStr">
        <is>
          <t xml:space="preserve"> </t>
        </is>
      </c>
      <c r="C48" s="4" t="inlineStr">
        <is>
          <t xml:space="preserve"> </t>
        </is>
      </c>
    </row>
    <row r="49">
      <c r="A49" s="4" t="inlineStr">
        <is>
          <t>Beginning balance, intangible assets</t>
        </is>
      </c>
      <c r="B49" s="5" t="n">
        <v>38023</v>
      </c>
      <c r="C49" s="5" t="n">
        <v>38023</v>
      </c>
    </row>
    <row r="50">
      <c r="A50" s="4" t="inlineStr">
        <is>
          <t>Ending balance, intangible assets</t>
        </is>
      </c>
      <c r="B50" s="5" t="n">
        <v>30024</v>
      </c>
      <c r="C50" s="5" t="n">
        <v>38023</v>
      </c>
    </row>
    <row r="51">
      <c r="A51" s="4" t="inlineStr">
        <is>
          <t>Cost | Software and licenses</t>
        </is>
      </c>
      <c r="B51" s="4" t="inlineStr">
        <is>
          <t xml:space="preserve"> </t>
        </is>
      </c>
      <c r="C51" s="4" t="inlineStr">
        <is>
          <t xml:space="preserve"> </t>
        </is>
      </c>
    </row>
    <row r="52">
      <c r="A52" s="3" t="inlineStr">
        <is>
          <t>Reconciliation of changes in intangible assets other than goodwill [abstract]</t>
        </is>
      </c>
      <c r="B52" s="4" t="inlineStr">
        <is>
          <t xml:space="preserve"> </t>
        </is>
      </c>
      <c r="C52" s="4" t="inlineStr">
        <is>
          <t xml:space="preserve"> </t>
        </is>
      </c>
    </row>
    <row r="53">
      <c r="A53" s="4" t="inlineStr">
        <is>
          <t>Beginning balance, intangible assets</t>
        </is>
      </c>
      <c r="B53" s="5" t="n">
        <v>6606</v>
      </c>
      <c r="C53" s="5" t="n">
        <v>6606</v>
      </c>
    </row>
    <row r="54">
      <c r="A54" s="4" t="inlineStr">
        <is>
          <t>Ending balance, intangible assets</t>
        </is>
      </c>
      <c r="B54" s="5" t="n">
        <v>5751</v>
      </c>
      <c r="C54" s="5" t="n">
        <v>6606</v>
      </c>
    </row>
    <row r="55">
      <c r="A55" s="4" t="inlineStr">
        <is>
          <t>Cost | Internally developed software</t>
        </is>
      </c>
      <c r="B55" s="4" t="inlineStr">
        <is>
          <t xml:space="preserve"> </t>
        </is>
      </c>
      <c r="C55" s="4" t="inlineStr">
        <is>
          <t xml:space="preserve"> </t>
        </is>
      </c>
    </row>
    <row r="56">
      <c r="A56" s="3" t="inlineStr">
        <is>
          <t>Reconciliation of changes in intangible assets other than goodwill [abstract]</t>
        </is>
      </c>
      <c r="B56" s="4" t="inlineStr">
        <is>
          <t xml:space="preserve"> </t>
        </is>
      </c>
      <c r="C56" s="4" t="inlineStr">
        <is>
          <t xml:space="preserve"> </t>
        </is>
      </c>
    </row>
    <row r="57">
      <c r="A57" s="4" t="inlineStr">
        <is>
          <t>Beginning balance, intangible assets</t>
        </is>
      </c>
      <c r="B57" s="5" t="n">
        <v>14133</v>
      </c>
      <c r="C57" s="5" t="n">
        <v>14133</v>
      </c>
    </row>
    <row r="58">
      <c r="A58" s="4" t="inlineStr">
        <is>
          <t>Ending balance, intangible assets</t>
        </is>
      </c>
      <c r="B58" s="5" t="n">
        <v>6989</v>
      </c>
      <c r="C58" s="5" t="n">
        <v>14133</v>
      </c>
    </row>
    <row r="59">
      <c r="A59" s="4" t="inlineStr">
        <is>
          <t>Cost | Customer relationships</t>
        </is>
      </c>
      <c r="B59" s="4" t="inlineStr">
        <is>
          <t xml:space="preserve"> </t>
        </is>
      </c>
      <c r="C59" s="4" t="inlineStr">
        <is>
          <t xml:space="preserve"> </t>
        </is>
      </c>
    </row>
    <row r="60">
      <c r="A60" s="3" t="inlineStr">
        <is>
          <t>Reconciliation of changes in intangible assets other than goodwill [abstract]</t>
        </is>
      </c>
      <c r="B60" s="4" t="inlineStr">
        <is>
          <t xml:space="preserve"> </t>
        </is>
      </c>
      <c r="C60" s="4" t="inlineStr">
        <is>
          <t xml:space="preserve"> </t>
        </is>
      </c>
    </row>
    <row r="61">
      <c r="A61" s="4" t="inlineStr">
        <is>
          <t>Beginning balance, intangible assets</t>
        </is>
      </c>
      <c r="B61" s="5" t="n">
        <v>6560</v>
      </c>
      <c r="C61" s="5" t="n">
        <v>6560</v>
      </c>
    </row>
    <row r="62">
      <c r="A62" s="4" t="inlineStr">
        <is>
          <t>Ending balance, intangible assets</t>
        </is>
      </c>
      <c r="B62" s="5" t="n">
        <v>6560</v>
      </c>
      <c r="C62" s="5" t="n">
        <v>6560</v>
      </c>
    </row>
    <row r="63">
      <c r="A63" s="4" t="inlineStr">
        <is>
          <t>Cost | Goodwill</t>
        </is>
      </c>
      <c r="B63" s="4" t="inlineStr">
        <is>
          <t xml:space="preserve"> </t>
        </is>
      </c>
      <c r="C63" s="4" t="inlineStr">
        <is>
          <t xml:space="preserve"> </t>
        </is>
      </c>
    </row>
    <row r="64">
      <c r="A64" s="3" t="inlineStr">
        <is>
          <t>Reconciliation of changes in intangible assets other than goodwill [abstract]</t>
        </is>
      </c>
      <c r="B64" s="4" t="inlineStr">
        <is>
          <t xml:space="preserve"> </t>
        </is>
      </c>
      <c r="C64" s="4" t="inlineStr">
        <is>
          <t xml:space="preserve"> </t>
        </is>
      </c>
    </row>
    <row r="65">
      <c r="A65" s="4" t="inlineStr">
        <is>
          <t>Beginning balance, intangible assets</t>
        </is>
      </c>
      <c r="B65" s="5" t="n">
        <v>10724</v>
      </c>
      <c r="C65" s="5" t="n">
        <v>10724</v>
      </c>
    </row>
    <row r="66">
      <c r="A66" s="4" t="inlineStr">
        <is>
          <t>Ending balance, intangible assets</t>
        </is>
      </c>
      <c r="B66" s="5" t="n">
        <v>10724</v>
      </c>
      <c r="C66" s="5" t="n">
        <v>10724</v>
      </c>
    </row>
    <row r="67">
      <c r="A67" s="4" t="inlineStr">
        <is>
          <t>Accumulated amortization and impairment</t>
        </is>
      </c>
      <c r="B67" s="4" t="inlineStr">
        <is>
          <t xml:space="preserve"> </t>
        </is>
      </c>
      <c r="C67" s="4" t="inlineStr">
        <is>
          <t xml:space="preserve"> </t>
        </is>
      </c>
    </row>
    <row r="68">
      <c r="A68" s="3" t="inlineStr">
        <is>
          <t>Reconciliation of changes in intangible assets other than goodwill [abstract]</t>
        </is>
      </c>
      <c r="B68" s="4" t="inlineStr">
        <is>
          <t xml:space="preserve"> </t>
        </is>
      </c>
      <c r="C68" s="4" t="inlineStr">
        <is>
          <t xml:space="preserve"> </t>
        </is>
      </c>
    </row>
    <row r="69">
      <c r="A69" s="4" t="inlineStr">
        <is>
          <t>Beginning balance, intangible assets</t>
        </is>
      </c>
      <c r="B69" s="5" t="n">
        <v>-17010</v>
      </c>
      <c r="C69" s="5" t="n">
        <v>-13375</v>
      </c>
    </row>
    <row r="70">
      <c r="A70" s="4" t="inlineStr">
        <is>
          <t>Ending balance, intangible assets</t>
        </is>
      </c>
      <c r="B70" s="5" t="n">
        <v>-17878</v>
      </c>
      <c r="C70" s="5" t="n">
        <v>-17010</v>
      </c>
    </row>
    <row r="71">
      <c r="A71" s="4" t="inlineStr">
        <is>
          <t>Accumulated amortization and impairment | Software and licenses</t>
        </is>
      </c>
      <c r="B71" s="4" t="inlineStr">
        <is>
          <t xml:space="preserve"> </t>
        </is>
      </c>
      <c r="C71" s="4" t="inlineStr">
        <is>
          <t xml:space="preserve"> </t>
        </is>
      </c>
    </row>
    <row r="72">
      <c r="A72" s="3" t="inlineStr">
        <is>
          <t>Reconciliation of changes in intangible assets other than goodwill [abstract]</t>
        </is>
      </c>
      <c r="B72" s="4" t="inlineStr">
        <is>
          <t xml:space="preserve"> </t>
        </is>
      </c>
      <c r="C72" s="4" t="inlineStr">
        <is>
          <t xml:space="preserve"> </t>
        </is>
      </c>
    </row>
    <row r="73">
      <c r="A73" s="4" t="inlineStr">
        <is>
          <t>Beginning balance, intangible assets</t>
        </is>
      </c>
      <c r="B73" s="5" t="n">
        <v>-3718</v>
      </c>
      <c r="C73" s="5" t="n">
        <v>-2323</v>
      </c>
    </row>
    <row r="74">
      <c r="A74" s="4" t="inlineStr">
        <is>
          <t>Ending balance, intangible assets</t>
        </is>
      </c>
      <c r="B74" s="5" t="n">
        <v>-4431</v>
      </c>
      <c r="C74" s="5" t="n">
        <v>-3718</v>
      </c>
    </row>
    <row r="75">
      <c r="A75" s="4" t="inlineStr">
        <is>
          <t>Accumulated amortization and impairment | Internally developed software</t>
        </is>
      </c>
      <c r="B75" s="4" t="inlineStr">
        <is>
          <t xml:space="preserve"> </t>
        </is>
      </c>
      <c r="C75" s="4" t="inlineStr">
        <is>
          <t xml:space="preserve"> </t>
        </is>
      </c>
    </row>
    <row r="76">
      <c r="A76" s="3" t="inlineStr">
        <is>
          <t>Reconciliation of changes in intangible assets other than goodwill [abstract]</t>
        </is>
      </c>
      <c r="B76" s="4" t="inlineStr">
        <is>
          <t xml:space="preserve"> </t>
        </is>
      </c>
      <c r="C76" s="4" t="inlineStr">
        <is>
          <t xml:space="preserve"> </t>
        </is>
      </c>
    </row>
    <row r="77">
      <c r="A77" s="4" t="inlineStr">
        <is>
          <t>Beginning balance, intangible assets</t>
        </is>
      </c>
      <c r="B77" s="5" t="n">
        <v>-12666</v>
      </c>
      <c r="C77" s="5" t="n">
        <v>-10821</v>
      </c>
    </row>
    <row r="78">
      <c r="A78" s="4" t="inlineStr">
        <is>
          <t>Ending balance, intangible assets</t>
        </is>
      </c>
      <c r="B78" s="5" t="n">
        <v>-6887</v>
      </c>
      <c r="C78" s="5" t="n">
        <v>-12666</v>
      </c>
    </row>
    <row r="79">
      <c r="A79" s="4" t="inlineStr">
        <is>
          <t>Accumulated amortization and impairment | Customer relationships</t>
        </is>
      </c>
      <c r="B79" s="4" t="inlineStr">
        <is>
          <t xml:space="preserve"> </t>
        </is>
      </c>
      <c r="C79" s="4" t="inlineStr">
        <is>
          <t xml:space="preserve"> </t>
        </is>
      </c>
    </row>
    <row r="80">
      <c r="A80" s="3" t="inlineStr">
        <is>
          <t>Reconciliation of changes in intangible assets other than goodwill [abstract]</t>
        </is>
      </c>
      <c r="B80" s="4" t="inlineStr">
        <is>
          <t xml:space="preserve"> </t>
        </is>
      </c>
      <c r="C80" s="4" t="inlineStr">
        <is>
          <t xml:space="preserve"> </t>
        </is>
      </c>
    </row>
    <row r="81">
      <c r="A81" s="4" t="inlineStr">
        <is>
          <t>Beginning balance, intangible assets</t>
        </is>
      </c>
      <c r="B81" s="5" t="n">
        <v>-626</v>
      </c>
      <c r="C81" s="5" t="n">
        <v>-231</v>
      </c>
    </row>
    <row r="82">
      <c r="A82" s="4" t="inlineStr">
        <is>
          <t>Ending balance, intangible assets</t>
        </is>
      </c>
      <c r="B82" s="5" t="n">
        <v>-6560</v>
      </c>
      <c r="C82" s="5" t="n">
        <v>-626</v>
      </c>
    </row>
    <row r="83">
      <c r="A83" s="4" t="inlineStr">
        <is>
          <t>Accumulated amortization and impairment | Goodwill</t>
        </is>
      </c>
      <c r="B83" s="4" t="inlineStr">
        <is>
          <t xml:space="preserve"> </t>
        </is>
      </c>
      <c r="C83" s="4" t="inlineStr">
        <is>
          <t xml:space="preserve"> </t>
        </is>
      </c>
    </row>
    <row r="84">
      <c r="A84" s="3" t="inlineStr">
        <is>
          <t>Reconciliation of changes in intangible assets other than goodwill [abstract]</t>
        </is>
      </c>
      <c r="B84" s="4" t="inlineStr">
        <is>
          <t xml:space="preserve"> </t>
        </is>
      </c>
      <c r="C84" s="4" t="inlineStr">
        <is>
          <t xml:space="preserve"> </t>
        </is>
      </c>
    </row>
    <row r="85">
      <c r="A85" s="4" t="inlineStr">
        <is>
          <t>Beginning balance, intangible assets</t>
        </is>
      </c>
      <c r="B85" s="5" t="n">
        <v>0</v>
      </c>
      <c r="C85" s="5" t="n">
        <v>0</v>
      </c>
    </row>
    <row r="86">
      <c r="A86" s="4" t="inlineStr">
        <is>
          <t>Ending balance, intangible assets</t>
        </is>
      </c>
      <c r="B86" s="6" t="n">
        <v>0</v>
      </c>
      <c r="C86" s="6" t="n">
        <v>0</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Recoverable amount of asset or cash-generating unit</t>
        </is>
      </c>
      <c r="B4" s="6" t="n">
        <v>425000</v>
      </c>
      <c r="C4" s="4" t="inlineStr">
        <is>
          <t xml:space="preserve"> </t>
        </is>
      </c>
      <c r="D4" s="4" t="inlineStr">
        <is>
          <t xml:space="preserve"> </t>
        </is>
      </c>
    </row>
    <row r="5">
      <c r="A5" s="4" t="inlineStr">
        <is>
          <t>Internally developed software | Bottom of rang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Useful life</t>
        </is>
      </c>
      <c r="B7" s="4" t="inlineStr">
        <is>
          <t>1 year</t>
        </is>
      </c>
      <c r="C7" s="4" t="inlineStr">
        <is>
          <t>1 year</t>
        </is>
      </c>
      <c r="D7" s="4" t="inlineStr">
        <is>
          <t>1 year</t>
        </is>
      </c>
    </row>
    <row r="8">
      <c r="A8" s="4" t="inlineStr">
        <is>
          <t>Internally developed software | Top of rang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3 years</t>
        </is>
      </c>
      <c r="D10" s="4" t="inlineStr">
        <is>
          <t>3 years</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Right-of-use assets (Detail) - EUR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6" t="n">
        <v>105608</v>
      </c>
      <c r="C4" s="6" t="n">
        <v>76812</v>
      </c>
      <c r="D4" s="4" t="inlineStr">
        <is>
          <t xml:space="preserve"> </t>
        </is>
      </c>
    </row>
    <row r="5">
      <c r="A5" s="4" t="inlineStr">
        <is>
          <t>Current lease liabilities</t>
        </is>
      </c>
      <c r="B5" s="5" t="n">
        <v>16724</v>
      </c>
      <c r="C5" s="5" t="n">
        <v>11927</v>
      </c>
      <c r="D5" s="4" t="inlineStr">
        <is>
          <t xml:space="preserve"> </t>
        </is>
      </c>
    </row>
    <row r="6">
      <c r="A6" s="4" t="inlineStr">
        <is>
          <t>Non-current lease liabilities</t>
        </is>
      </c>
      <c r="B6" s="5" t="n">
        <v>99691</v>
      </c>
      <c r="C6" s="5" t="n">
        <v>71563</v>
      </c>
      <c r="D6" s="4" t="inlineStr">
        <is>
          <t xml:space="preserve"> </t>
        </is>
      </c>
    </row>
    <row r="7">
      <c r="A7" s="4" t="inlineStr">
        <is>
          <t>Depreciation of right-of-use assets</t>
        </is>
      </c>
      <c r="B7" s="5" t="n">
        <v>11734</v>
      </c>
      <c r="C7" s="5" t="n">
        <v>8537</v>
      </c>
      <c r="D7" s="6" t="n">
        <v>6710</v>
      </c>
    </row>
    <row r="8">
      <c r="A8" s="4" t="inlineStr">
        <is>
          <t>Interest expenses on lease liabilities (included in finance costs)</t>
        </is>
      </c>
      <c r="B8" s="5" t="n">
        <v>6159</v>
      </c>
      <c r="C8" s="5" t="n">
        <v>3678</v>
      </c>
      <c r="D8" s="5" t="n">
        <v>1777</v>
      </c>
    </row>
    <row r="9">
      <c r="A9" s="4" t="inlineStr">
        <is>
          <t>Cash outflow for leases</t>
        </is>
      </c>
      <c r="B9" s="5" t="n">
        <v>13518</v>
      </c>
      <c r="C9" s="5" t="n">
        <v>8373</v>
      </c>
      <c r="D9" s="5" t="n">
        <v>7008</v>
      </c>
    </row>
    <row r="10">
      <c r="A10" s="4" t="inlineStr">
        <is>
          <t>Office building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t>
        </is>
      </c>
      <c r="B12" s="5" t="n">
        <v>10832</v>
      </c>
      <c r="C12" s="5" t="n">
        <v>11956</v>
      </c>
      <c r="D12" s="4" t="inlineStr">
        <is>
          <t xml:space="preserve"> </t>
        </is>
      </c>
    </row>
    <row r="13">
      <c r="A13" s="4" t="inlineStr">
        <is>
          <t>Current lease liabilities</t>
        </is>
      </c>
      <c r="B13" s="5" t="n">
        <v>1377</v>
      </c>
      <c r="C13" s="5" t="n">
        <v>1382</v>
      </c>
      <c r="D13" s="4" t="inlineStr">
        <is>
          <t xml:space="preserve"> </t>
        </is>
      </c>
    </row>
    <row r="14">
      <c r="A14" s="4" t="inlineStr">
        <is>
          <t>Non-current lease liabilities</t>
        </is>
      </c>
      <c r="B14" s="5" t="n">
        <v>10224</v>
      </c>
      <c r="C14" s="5" t="n">
        <v>11191</v>
      </c>
      <c r="D14" s="4" t="inlineStr">
        <is>
          <t xml:space="preserve"> </t>
        </is>
      </c>
    </row>
    <row r="15">
      <c r="A15" s="4" t="inlineStr">
        <is>
          <t>Depreciation of right-of-use assets</t>
        </is>
      </c>
      <c r="B15" s="5" t="n">
        <v>1464</v>
      </c>
      <c r="C15" s="5" t="n">
        <v>1351</v>
      </c>
      <c r="D15" s="5" t="n">
        <v>1114</v>
      </c>
    </row>
    <row r="16">
      <c r="A16" s="4" t="inlineStr">
        <is>
          <t>Interest expenses on lease liabilities (included in finance costs)</t>
        </is>
      </c>
      <c r="B16" s="5" t="n">
        <v>379</v>
      </c>
      <c r="C16" s="5" t="n">
        <v>422</v>
      </c>
      <c r="D16" s="5" t="n">
        <v>281</v>
      </c>
    </row>
    <row r="17">
      <c r="A17" s="4" t="inlineStr">
        <is>
          <t>Cash outflow for leases</t>
        </is>
      </c>
      <c r="B17" s="5" t="n">
        <v>1750</v>
      </c>
      <c r="C17" s="5" t="n">
        <v>1649</v>
      </c>
      <c r="D17" s="5" t="n">
        <v>1267</v>
      </c>
    </row>
    <row r="18">
      <c r="A18" s="4" t="inlineStr">
        <is>
          <t>Car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Right-of-use assets</t>
        </is>
      </c>
      <c r="B20" s="5" t="n">
        <v>2387</v>
      </c>
      <c r="C20" s="5" t="n">
        <v>1075</v>
      </c>
      <c r="D20" s="4" t="inlineStr">
        <is>
          <t xml:space="preserve"> </t>
        </is>
      </c>
    </row>
    <row r="21">
      <c r="A21" s="4" t="inlineStr">
        <is>
          <t>Current lease liabilities</t>
        </is>
      </c>
      <c r="B21" s="5" t="n">
        <v>794</v>
      </c>
      <c r="C21" s="5" t="n">
        <v>403</v>
      </c>
      <c r="D21" s="4" t="inlineStr">
        <is>
          <t xml:space="preserve"> </t>
        </is>
      </c>
    </row>
    <row r="22">
      <c r="A22" s="4" t="inlineStr">
        <is>
          <t>Non-current lease liabilities</t>
        </is>
      </c>
      <c r="B22" s="5" t="n">
        <v>1650</v>
      </c>
      <c r="C22" s="5" t="n">
        <v>694</v>
      </c>
      <c r="D22" s="4" t="inlineStr">
        <is>
          <t xml:space="preserve"> </t>
        </is>
      </c>
    </row>
    <row r="23">
      <c r="A23" s="4" t="inlineStr">
        <is>
          <t>Depreciation of right-of-use assets</t>
        </is>
      </c>
      <c r="B23" s="5" t="n">
        <v>747</v>
      </c>
      <c r="C23" s="5" t="n">
        <v>573</v>
      </c>
      <c r="D23" s="5" t="n">
        <v>581</v>
      </c>
    </row>
    <row r="24">
      <c r="A24" s="4" t="inlineStr">
        <is>
          <t>Interest expenses on lease liabilities (included in finance costs)</t>
        </is>
      </c>
      <c r="B24" s="5" t="n">
        <v>121</v>
      </c>
      <c r="C24" s="5" t="n">
        <v>42</v>
      </c>
      <c r="D24" s="5" t="n">
        <v>17</v>
      </c>
    </row>
    <row r="25">
      <c r="A25" s="4" t="inlineStr">
        <is>
          <t>Cash outflow for leases</t>
        </is>
      </c>
      <c r="B25" s="5" t="n">
        <v>835</v>
      </c>
      <c r="C25" s="5" t="n">
        <v>612</v>
      </c>
      <c r="D25" s="5" t="n">
        <v>602</v>
      </c>
    </row>
    <row r="26">
      <c r="A26" s="4" t="inlineStr">
        <is>
          <t>Software</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Right-of-use assets</t>
        </is>
      </c>
      <c r="B28" s="5" t="n">
        <v>6461</v>
      </c>
      <c r="C28" s="5" t="n">
        <v>10542</v>
      </c>
      <c r="D28" s="4" t="inlineStr">
        <is>
          <t xml:space="preserve"> </t>
        </is>
      </c>
    </row>
    <row r="29">
      <c r="A29" s="4" t="inlineStr">
        <is>
          <t>Current lease liabilities</t>
        </is>
      </c>
      <c r="B29" s="5" t="n">
        <v>4821</v>
      </c>
      <c r="C29" s="5" t="n">
        <v>4392</v>
      </c>
      <c r="D29" s="4" t="inlineStr">
        <is>
          <t xml:space="preserve"> </t>
        </is>
      </c>
    </row>
    <row r="30">
      <c r="A30" s="4" t="inlineStr">
        <is>
          <t>Non-current lease liabilities</t>
        </is>
      </c>
      <c r="B30" s="5" t="n">
        <v>2945</v>
      </c>
      <c r="C30" s="5" t="n">
        <v>7280</v>
      </c>
      <c r="D30" s="4" t="inlineStr">
        <is>
          <t xml:space="preserve"> </t>
        </is>
      </c>
    </row>
    <row r="31">
      <c r="A31" s="4" t="inlineStr">
        <is>
          <t>Depreciation of right-of-use assets</t>
        </is>
      </c>
      <c r="B31" s="5" t="n">
        <v>4081</v>
      </c>
      <c r="C31" s="5" t="n">
        <v>4071</v>
      </c>
      <c r="D31" s="5" t="n">
        <v>4062</v>
      </c>
    </row>
    <row r="32">
      <c r="A32" s="4" t="inlineStr">
        <is>
          <t>Interest expenses on lease liabilities (included in finance costs)</t>
        </is>
      </c>
      <c r="B32" s="5" t="n">
        <v>317</v>
      </c>
      <c r="C32" s="5" t="n">
        <v>448</v>
      </c>
      <c r="D32" s="5" t="n">
        <v>565</v>
      </c>
    </row>
    <row r="33">
      <c r="A33" s="4" t="inlineStr">
        <is>
          <t>Cash outflow for leases</t>
        </is>
      </c>
      <c r="B33" s="5" t="n">
        <v>4761</v>
      </c>
      <c r="C33" s="5" t="n">
        <v>4624</v>
      </c>
      <c r="D33" s="5" t="n">
        <v>4404</v>
      </c>
    </row>
    <row r="34">
      <c r="A34" s="4" t="inlineStr">
        <is>
          <t>Land permits</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Right-of-use assets</t>
        </is>
      </c>
      <c r="B36" s="5" t="n">
        <v>85555</v>
      </c>
      <c r="C36" s="5" t="n">
        <v>52799</v>
      </c>
      <c r="D36" s="4" t="inlineStr">
        <is>
          <t xml:space="preserve"> </t>
        </is>
      </c>
    </row>
    <row r="37">
      <c r="A37" s="4" t="inlineStr">
        <is>
          <t>Current lease liabilities</t>
        </is>
      </c>
      <c r="B37" s="5" t="n">
        <v>9663</v>
      </c>
      <c r="C37" s="5" t="n">
        <v>5684</v>
      </c>
      <c r="D37" s="4" t="inlineStr">
        <is>
          <t xml:space="preserve"> </t>
        </is>
      </c>
    </row>
    <row r="38">
      <c r="A38" s="4" t="inlineStr">
        <is>
          <t>Non-current lease liabilities</t>
        </is>
      </c>
      <c r="B38" s="5" t="n">
        <v>84543</v>
      </c>
      <c r="C38" s="5" t="n">
        <v>52002</v>
      </c>
      <c r="D38" s="4" t="inlineStr">
        <is>
          <t xml:space="preserve"> </t>
        </is>
      </c>
    </row>
    <row r="39">
      <c r="A39" s="4" t="inlineStr">
        <is>
          <t>Depreciation of right-of-use assets</t>
        </is>
      </c>
      <c r="B39" s="5" t="n">
        <v>5374</v>
      </c>
      <c r="C39" s="5" t="n">
        <v>2474</v>
      </c>
      <c r="D39" s="5" t="n">
        <v>885</v>
      </c>
    </row>
    <row r="40">
      <c r="A40" s="4" t="inlineStr">
        <is>
          <t>Interest expenses on lease liabilities (included in finance costs)</t>
        </is>
      </c>
      <c r="B40" s="5" t="n">
        <v>5329</v>
      </c>
      <c r="C40" s="5" t="n">
        <v>2751</v>
      </c>
      <c r="D40" s="5" t="n">
        <v>898</v>
      </c>
    </row>
    <row r="41">
      <c r="A41" s="4" t="inlineStr">
        <is>
          <t>Cash outflow for leases</t>
        </is>
      </c>
      <c r="B41" s="5" t="n">
        <v>6094</v>
      </c>
      <c r="C41" s="5" t="n">
        <v>1410</v>
      </c>
      <c r="D41" s="5" t="n">
        <v>657</v>
      </c>
    </row>
    <row r="42">
      <c r="A42" s="4" t="inlineStr">
        <is>
          <t>Other</t>
        </is>
      </c>
      <c r="B42" s="4" t="inlineStr">
        <is>
          <t xml:space="preserve"> </t>
        </is>
      </c>
      <c r="C42" s="4" t="inlineStr">
        <is>
          <t xml:space="preserve"> </t>
        </is>
      </c>
      <c r="D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row>
    <row r="44">
      <c r="A44" s="4" t="inlineStr">
        <is>
          <t>Right-of-use assets</t>
        </is>
      </c>
      <c r="B44" s="5" t="n">
        <v>373</v>
      </c>
      <c r="C44" s="5" t="n">
        <v>440</v>
      </c>
      <c r="D44" s="4" t="inlineStr">
        <is>
          <t xml:space="preserve"> </t>
        </is>
      </c>
    </row>
    <row r="45">
      <c r="A45" s="4" t="inlineStr">
        <is>
          <t>Current lease liabilities</t>
        </is>
      </c>
      <c r="B45" s="5" t="n">
        <v>69</v>
      </c>
      <c r="C45" s="5" t="n">
        <v>66</v>
      </c>
      <c r="D45" s="4" t="inlineStr">
        <is>
          <t xml:space="preserve"> </t>
        </is>
      </c>
    </row>
    <row r="46">
      <c r="A46" s="4" t="inlineStr">
        <is>
          <t>Non-current lease liabilities</t>
        </is>
      </c>
      <c r="B46" s="5" t="n">
        <v>329</v>
      </c>
      <c r="C46" s="5" t="n">
        <v>396</v>
      </c>
      <c r="D46" s="4" t="inlineStr">
        <is>
          <t xml:space="preserve"> </t>
        </is>
      </c>
    </row>
    <row r="47">
      <c r="A47" s="4" t="inlineStr">
        <is>
          <t>Depreciation of right-of-use assets</t>
        </is>
      </c>
      <c r="B47" s="5" t="n">
        <v>68</v>
      </c>
      <c r="C47" s="5" t="n">
        <v>68</v>
      </c>
      <c r="D47" s="5" t="n">
        <v>68</v>
      </c>
    </row>
    <row r="48">
      <c r="A48" s="4" t="inlineStr">
        <is>
          <t>Interest expenses on lease liabilities (included in finance costs)</t>
        </is>
      </c>
      <c r="B48" s="5" t="n">
        <v>13</v>
      </c>
      <c r="C48" s="5" t="n">
        <v>15</v>
      </c>
      <c r="D48" s="5" t="n">
        <v>16</v>
      </c>
    </row>
    <row r="49">
      <c r="A49" s="4" t="inlineStr">
        <is>
          <t>Cash outflow for leases</t>
        </is>
      </c>
      <c r="B49" s="6" t="n">
        <v>78</v>
      </c>
      <c r="C49" s="6" t="n">
        <v>78</v>
      </c>
      <c r="D49" s="6" t="n">
        <v>78</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Leases - Additional Information (Detail) € in Thousands</t>
        </is>
      </c>
      <c r="B1" s="2" t="inlineStr">
        <is>
          <t>12 Months Ended</t>
        </is>
      </c>
    </row>
    <row r="2">
      <c r="B2" s="2" t="inlineStr">
        <is>
          <t>Dec. 31, 2024 EUR (€)</t>
        </is>
      </c>
      <c r="C2" s="2" t="inlineStr">
        <is>
          <t>Dec. 31, 2023 EUR (€)</t>
        </is>
      </c>
      <c r="D2" s="2" t="inlineStr">
        <is>
          <t>Dec. 31, 2022 EUR (€) lease</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Expense relating to variable lease payments not included in measurement of lease liabilities</t>
        </is>
      </c>
      <c r="B4" s="6" t="n">
        <v>749</v>
      </c>
      <c r="C4" s="6" t="n">
        <v>58</v>
      </c>
      <c r="D4" s="6" t="n">
        <v>323</v>
      </c>
    </row>
    <row r="5">
      <c r="A5" s="4" t="inlineStr">
        <is>
          <t>Number of new sublease arrangements entered into | lease</t>
        </is>
      </c>
      <c r="B5" s="4" t="inlineStr">
        <is>
          <t xml:space="preserve"> </t>
        </is>
      </c>
      <c r="C5" s="4" t="inlineStr">
        <is>
          <t xml:space="preserve"> </t>
        </is>
      </c>
      <c r="D5" s="5" t="n">
        <v>1</v>
      </c>
    </row>
    <row r="6">
      <c r="A6" s="4" t="inlineStr">
        <is>
          <t>Sublease rental income</t>
        </is>
      </c>
      <c r="B6" s="5" t="n">
        <v>0</v>
      </c>
      <c r="C6" s="5" t="n">
        <v>200</v>
      </c>
      <c r="D6" s="6" t="n">
        <v>200</v>
      </c>
    </row>
    <row r="7">
      <c r="A7" s="4" t="inlineStr">
        <is>
          <t>Office building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Additions to right-of-use assets</t>
        </is>
      </c>
      <c r="B9" s="5" t="n">
        <v>621</v>
      </c>
      <c r="C9" s="5" t="n">
        <v>1624</v>
      </c>
      <c r="D9" s="4" t="inlineStr">
        <is>
          <t xml:space="preserve"> </t>
        </is>
      </c>
    </row>
    <row r="10">
      <c r="A10" s="4" t="inlineStr">
        <is>
          <t>Office buildings | MOMA</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Additions to right-of-use assets</t>
        </is>
      </c>
      <c r="B12" s="5" t="n">
        <v>0</v>
      </c>
      <c r="C12" s="5" t="n">
        <v>0</v>
      </c>
      <c r="D12" s="4" t="inlineStr">
        <is>
          <t xml:space="preserve"> </t>
        </is>
      </c>
    </row>
    <row r="13">
      <c r="A13" s="4" t="inlineStr">
        <is>
          <t>Car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Additions to right-of-use assets</t>
        </is>
      </c>
      <c r="B15" s="5" t="n">
        <v>2058</v>
      </c>
      <c r="C15" s="5" t="n">
        <v>1053</v>
      </c>
      <c r="D15" s="4" t="inlineStr">
        <is>
          <t xml:space="preserve"> </t>
        </is>
      </c>
    </row>
    <row r="16">
      <c r="A16" s="4" t="inlineStr">
        <is>
          <t>Software and license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Additions to right-of-use assets</t>
        </is>
      </c>
      <c r="B18" s="5" t="n">
        <v>0</v>
      </c>
      <c r="C18" s="5" t="n">
        <v>0</v>
      </c>
      <c r="D18" s="4" t="inlineStr">
        <is>
          <t xml:space="preserve"> </t>
        </is>
      </c>
    </row>
    <row r="19">
      <c r="A19" s="4" t="inlineStr">
        <is>
          <t>Land permits</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Additions to right-of-use assets</t>
        </is>
      </c>
      <c r="B21" s="5" t="n">
        <v>53025</v>
      </c>
      <c r="C21" s="5" t="n">
        <v>35255</v>
      </c>
      <c r="D21" s="4" t="inlineStr">
        <is>
          <t xml:space="preserve"> </t>
        </is>
      </c>
    </row>
    <row r="22">
      <c r="A22" s="4" t="inlineStr">
        <is>
          <t>Land permits | MOMA</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Additions to right-of-use assets</t>
        </is>
      </c>
      <c r="B24" s="5" t="n">
        <v>0</v>
      </c>
      <c r="C24" s="5" t="n">
        <v>0</v>
      </c>
      <c r="D24" s="4" t="inlineStr">
        <is>
          <t xml:space="preserve"> </t>
        </is>
      </c>
    </row>
    <row r="25">
      <c r="A25" s="4" t="inlineStr">
        <is>
          <t>Land Permits, Regular Course Of Business</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Additions to right-of-use assets</t>
        </is>
      </c>
      <c r="B27" s="5" t="n">
        <v>53025</v>
      </c>
      <c r="C27" s="5" t="n">
        <v>35255</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Additions to right-of-use assets</t>
        </is>
      </c>
      <c r="B30" s="6" t="n">
        <v>0</v>
      </c>
      <c r="C30" s="6" t="n">
        <v>0</v>
      </c>
      <c r="D30"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EUR (€) € in Thousands</t>
        </is>
      </c>
      <c r="B1" s="2" t="inlineStr">
        <is>
          <t>Dec. 31, 2024</t>
        </is>
      </c>
      <c r="C1" s="2" t="inlineStr">
        <is>
          <t>Dec. 31, 2023</t>
        </is>
      </c>
    </row>
    <row r="2">
      <c r="A2" s="3" t="inlineStr">
        <is>
          <t>Inventory [Abstract]</t>
        </is>
      </c>
      <c r="B2" s="4" t="inlineStr">
        <is>
          <t xml:space="preserve"> </t>
        </is>
      </c>
      <c r="C2" s="4" t="inlineStr">
        <is>
          <t xml:space="preserve"> </t>
        </is>
      </c>
    </row>
    <row r="3">
      <c r="A3" s="4" t="inlineStr">
        <is>
          <t>Finished products and goods for resale</t>
        </is>
      </c>
      <c r="B3" s="6" t="n">
        <v>17137</v>
      </c>
      <c r="C3" s="6" t="n">
        <v>27249</v>
      </c>
    </row>
    <row r="4">
      <c r="A4" s="4" t="inlineStr">
        <is>
          <t>CO2 tickets</t>
        </is>
      </c>
      <c r="B4" s="5" t="n">
        <v>10109</v>
      </c>
      <c r="C4" s="5" t="n">
        <v>6855</v>
      </c>
    </row>
    <row r="5">
      <c r="A5" s="4" t="inlineStr">
        <is>
          <t>Total</t>
        </is>
      </c>
      <c r="B5" s="6" t="n">
        <v>27246</v>
      </c>
      <c r="C5" s="6" t="n">
        <v>3410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s) - Cost of Sales - EUR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Cost of inventories recognised as expense during period</t>
        </is>
      </c>
      <c r="B4" s="6" t="n">
        <v>11592</v>
      </c>
      <c r="C4" s="6" t="n">
        <v>8842</v>
      </c>
      <c r="D4" s="6" t="n">
        <v>28065</v>
      </c>
    </row>
    <row r="5">
      <c r="A5" s="4" t="inlineStr">
        <is>
          <t>Inventory write-down</t>
        </is>
      </c>
      <c r="B5" s="6" t="n">
        <v>738</v>
      </c>
      <c r="C5" s="6" t="n">
        <v>70</v>
      </c>
      <c r="D5" s="6" t="n">
        <v>627</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abstract]</t>
        </is>
      </c>
      <c r="B3" s="4" t="inlineStr">
        <is>
          <t xml:space="preserve"> </t>
        </is>
      </c>
    </row>
    <row r="4">
      <c r="A4" s="4" t="inlineStr">
        <is>
          <t>Revenue from contracts with customers</t>
        </is>
      </c>
      <c r="B4" s="4" t="inlineStr">
        <is>
          <t xml:space="preserve">Revenue from contracts with customers Disaggregation and timing of revenue from contracts with customers Set out below is the disaggregation of the Group’s revenue from contracts with customers. (in €‘000) 2024 2023 2022 Type of goods or service Charging sessions 123,997 103,265 65,347 Service revenue from the sale of charging equipment 13,879 10,303 33,585 Service revenue from installation services 37,359 20,391 28,630 Service revenue from operation and maintenance of charging equipment 8,529 5,399 3,230 Service revenue from consulting services 6,292 6,095 3,108 Total revenue from external customers 190,056 145,453 133,900 Timing of revenue recognition Services transferred over time 55,041 32,337 34,968 Goods and services transferred at a point in time 135,015 113,116 98,932 Total revenue from external customers 190,056 145,453 133,900 Liabilities related to contracts with customers The Group has recognized the following liabilities related to contracts with customers: (in €‘000) December 31, 2024 December 31, 2023 Assets Current contract assets — — Loss allowance — — Total contract assets — — Liabilities Current contract liabilities 22,650 9,823 Non-current contract liabilities 202 180 Total contract liabilities 22,852 10,003 Refer to Note 20 for details on trade receivables and the loss allowance on trade receivables and contract assets. Significant changes in contract liabilities The change in contract liabilities is the result of the Group’s development contract activities which started in 2019 with EV Cars and in 2024 with Meridiam Faolan EV Cars and which have increased since then. For these development contracts, the Group provides services exceeding the payments received from customers which result in contract assets. Conversely, the Group receives prepayments for certain development contracts which result in contract liabilities. The Group determines the contract assets or contract liabilities positions for each contract on a net basis. As such, at December 31, 2024, the group netted the contract assets position with the contract liabilities position for each contract, resulting in an overall contract liabilities position. For the year ended December 31, 2024, contract liabilities increased mainly as a result of prepayments received for development contracts with EV Cars and Meridiam Faolan EV Cars in current and previous years for which the performance obligations have not been satisfied before the current year-end. This increase has been offset by a decrease in contract liabilities of €2,861 thousand for charging services provided to one of the PIPE Investors during the current year. For more information on balances with related parties, reference is made to Note 36.2. During the year ended December 31, 2023, the Group entered into a strategic partnership with a PIPE Investor for future charging sessions. A portion of the cash received for the PIPE Investment was therefore accounted for as a contract liability in recognition of future services to be transferred to the customer. During the current year, the Group satisfied a portion of the performance obligation related to this contract liability and the amount recognized as charging revenue was €2,861 thousand. As of December 31, 2024, €45 thousand (December 31, 2023: €2,906 thousand) of the contract liability balance relates to this arrangement, of which €45 thousand is recognized as current and € nil is recognized as non-current. Revenue recognized in relation to contract liabilities The following table shows how much revenue the Group recognized that relates to carried-forward contract liabilities. (in €‘000) 2024 2023 2022 Revenue recognized that was included in the contract liability balance at the beginning of the period 8,467 7,453 21,192 Performance obligations The transaction price allocated to the remaining performance obligations (unsatisfied or partially unsatisfied) as at each reporting date is, as follows: (in €‘000) 2024 2023 Within one year 30,157 14,062 More than one year — 4,391 Total 30,157 18,45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EUR (€) € in Thousands</t>
        </is>
      </c>
      <c r="B1" s="2" t="inlineStr">
        <is>
          <t>Dec. 31, 2024</t>
        </is>
      </c>
      <c r="C1" s="2" t="inlineStr">
        <is>
          <t>Dec. 31, 2023</t>
        </is>
      </c>
    </row>
    <row r="2">
      <c r="A2" s="3" t="inlineStr">
        <is>
          <t>Disclosure of Other financial assets [Line Items]</t>
        </is>
      </c>
      <c r="B2" s="4" t="inlineStr">
        <is>
          <t xml:space="preserve"> </t>
        </is>
      </c>
      <c r="C2" s="4" t="inlineStr">
        <is>
          <t xml:space="preserve"> </t>
        </is>
      </c>
    </row>
    <row r="3">
      <c r="A3" s="4" t="inlineStr">
        <is>
          <t>Other financial assets</t>
        </is>
      </c>
      <c r="B3" s="6" t="n">
        <v>83102</v>
      </c>
      <c r="C3" s="6" t="n">
        <v>54417</v>
      </c>
    </row>
    <row r="4">
      <c r="A4" s="4" t="inlineStr">
        <is>
          <t>Other non-current financial assets</t>
        </is>
      </c>
      <c r="B4" s="5" t="n">
        <v>78536</v>
      </c>
      <c r="C4" s="5" t="n">
        <v>52641</v>
      </c>
    </row>
    <row r="5">
      <c r="A5" s="4" t="inlineStr">
        <is>
          <t>Other current financial assets</t>
        </is>
      </c>
      <c r="B5" s="5" t="n">
        <v>4566</v>
      </c>
      <c r="C5" s="5" t="n">
        <v>1776</v>
      </c>
    </row>
    <row r="6">
      <c r="A6" s="4" t="inlineStr">
        <is>
          <t>Other receivables</t>
        </is>
      </c>
      <c r="B6" s="4" t="inlineStr">
        <is>
          <t xml:space="preserve"> </t>
        </is>
      </c>
      <c r="C6" s="4" t="inlineStr">
        <is>
          <t xml:space="preserve"> </t>
        </is>
      </c>
    </row>
    <row r="7">
      <c r="A7" s="3" t="inlineStr">
        <is>
          <t>Disclosure of Other financial assets [Line Items]</t>
        </is>
      </c>
      <c r="B7" s="4" t="inlineStr">
        <is>
          <t xml:space="preserve"> </t>
        </is>
      </c>
      <c r="C7" s="4" t="inlineStr">
        <is>
          <t xml:space="preserve"> </t>
        </is>
      </c>
    </row>
    <row r="8">
      <c r="A8" s="4" t="inlineStr">
        <is>
          <t>Other financial assets</t>
        </is>
      </c>
      <c r="B8" s="5" t="n">
        <v>925</v>
      </c>
      <c r="C8" s="5" t="n">
        <v>1821</v>
      </c>
    </row>
    <row r="9">
      <c r="A9" s="4" t="inlineStr">
        <is>
          <t>Pledged bank balances</t>
        </is>
      </c>
      <c r="B9" s="4" t="inlineStr">
        <is>
          <t xml:space="preserve"> </t>
        </is>
      </c>
      <c r="C9" s="4" t="inlineStr">
        <is>
          <t xml:space="preserve"> </t>
        </is>
      </c>
    </row>
    <row r="10">
      <c r="A10" s="3" t="inlineStr">
        <is>
          <t>Disclosure of Other financial assets [Line Items]</t>
        </is>
      </c>
      <c r="B10" s="4" t="inlineStr">
        <is>
          <t xml:space="preserve"> </t>
        </is>
      </c>
      <c r="C10" s="4" t="inlineStr">
        <is>
          <t xml:space="preserve"> </t>
        </is>
      </c>
    </row>
    <row r="11">
      <c r="A11" s="4" t="inlineStr">
        <is>
          <t>Other financial assets</t>
        </is>
      </c>
      <c r="B11" s="5" t="n">
        <v>21722</v>
      </c>
      <c r="C11" s="5" t="n">
        <v>15512</v>
      </c>
    </row>
    <row r="12">
      <c r="A12" s="4" t="inlineStr">
        <is>
          <t>Security deposits</t>
        </is>
      </c>
      <c r="B12" s="4" t="inlineStr">
        <is>
          <t xml:space="preserve"> </t>
        </is>
      </c>
      <c r="C12" s="4" t="inlineStr">
        <is>
          <t xml:space="preserve"> </t>
        </is>
      </c>
    </row>
    <row r="13">
      <c r="A13" s="3" t="inlineStr">
        <is>
          <t>Disclosure of Other financial assets [Line Items]</t>
        </is>
      </c>
      <c r="B13" s="4" t="inlineStr">
        <is>
          <t xml:space="preserve"> </t>
        </is>
      </c>
      <c r="C13" s="4" t="inlineStr">
        <is>
          <t xml:space="preserve"> </t>
        </is>
      </c>
    </row>
    <row r="14">
      <c r="A14" s="4" t="inlineStr">
        <is>
          <t>Other financial assets</t>
        </is>
      </c>
      <c r="B14" s="5" t="n">
        <v>8618</v>
      </c>
      <c r="C14" s="5" t="n">
        <v>11170</v>
      </c>
    </row>
    <row r="15">
      <c r="A15" s="4" t="inlineStr">
        <is>
          <t>Derivatives</t>
        </is>
      </c>
      <c r="B15" s="4" t="inlineStr">
        <is>
          <t xml:space="preserve"> </t>
        </is>
      </c>
      <c r="C15" s="4" t="inlineStr">
        <is>
          <t xml:space="preserve"> </t>
        </is>
      </c>
    </row>
    <row r="16">
      <c r="A16" s="3" t="inlineStr">
        <is>
          <t>Disclosure of Other financial assets [Line Items]</t>
        </is>
      </c>
      <c r="B16" s="4" t="inlineStr">
        <is>
          <t xml:space="preserve"> </t>
        </is>
      </c>
      <c r="C16" s="4" t="inlineStr">
        <is>
          <t xml:space="preserve"> </t>
        </is>
      </c>
    </row>
    <row r="17">
      <c r="A17" s="4" t="inlineStr">
        <is>
          <t>Other financial assets</t>
        </is>
      </c>
      <c r="B17" s="5" t="n">
        <v>1167</v>
      </c>
      <c r="C17" s="5" t="n">
        <v>3700</v>
      </c>
    </row>
    <row r="18">
      <c r="A18" s="4" t="inlineStr">
        <is>
          <t>Investments in equity securities</t>
        </is>
      </c>
      <c r="B18" s="4" t="inlineStr">
        <is>
          <t xml:space="preserve"> </t>
        </is>
      </c>
      <c r="C18" s="4" t="inlineStr">
        <is>
          <t xml:space="preserve"> </t>
        </is>
      </c>
    </row>
    <row r="19">
      <c r="A19" s="3" t="inlineStr">
        <is>
          <t>Disclosure of Other financial assets [Line Items]</t>
        </is>
      </c>
      <c r="B19" s="4" t="inlineStr">
        <is>
          <t xml:space="preserve"> </t>
        </is>
      </c>
      <c r="C19" s="4" t="inlineStr">
        <is>
          <t xml:space="preserve"> </t>
        </is>
      </c>
    </row>
    <row r="20">
      <c r="A20" s="4" t="inlineStr">
        <is>
          <t>Other financial assets</t>
        </is>
      </c>
      <c r="B20" s="5" t="n">
        <v>45965</v>
      </c>
      <c r="C20" s="5" t="n">
        <v>16557</v>
      </c>
    </row>
    <row r="21">
      <c r="A21" s="4" t="inlineStr">
        <is>
          <t>Prepaid warranties non-current</t>
        </is>
      </c>
      <c r="B21" s="4" t="inlineStr">
        <is>
          <t xml:space="preserve"> </t>
        </is>
      </c>
      <c r="C21" s="4" t="inlineStr">
        <is>
          <t xml:space="preserve"> </t>
        </is>
      </c>
    </row>
    <row r="22">
      <c r="A22" s="3" t="inlineStr">
        <is>
          <t>Disclosure of Other financial assets [Line Items]</t>
        </is>
      </c>
      <c r="B22" s="4" t="inlineStr">
        <is>
          <t xml:space="preserve"> </t>
        </is>
      </c>
      <c r="C22" s="4" t="inlineStr">
        <is>
          <t xml:space="preserve"> </t>
        </is>
      </c>
    </row>
    <row r="23">
      <c r="A23" s="4" t="inlineStr">
        <is>
          <t>Other financial assets</t>
        </is>
      </c>
      <c r="B23" s="6" t="n">
        <v>4705</v>
      </c>
      <c r="C23" s="6" t="n">
        <v>565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Pledged bank balances (Details) - Pledged bank balances - EUR (€) € in Thousands</t>
        </is>
      </c>
      <c r="B1" s="2" t="inlineStr">
        <is>
          <t>Dec. 31, 2024</t>
        </is>
      </c>
      <c r="C1" s="2" t="inlineStr">
        <is>
          <t>Dec. 31, 2023</t>
        </is>
      </c>
    </row>
    <row r="2">
      <c r="A2" s="3" t="inlineStr">
        <is>
          <t>Disclosure of Other financial assets [Line Items]</t>
        </is>
      </c>
      <c r="B2" s="4" t="inlineStr">
        <is>
          <t xml:space="preserve"> </t>
        </is>
      </c>
      <c r="C2" s="4" t="inlineStr">
        <is>
          <t xml:space="preserve"> </t>
        </is>
      </c>
    </row>
    <row r="3">
      <c r="A3" s="4" t="inlineStr">
        <is>
          <t>Non current payables of interest and commitment fee</t>
        </is>
      </c>
      <c r="B3" s="6" t="n">
        <v>13313</v>
      </c>
      <c r="C3" s="6" t="n">
        <v>10500</v>
      </c>
    </row>
    <row r="4">
      <c r="A4" s="4" t="inlineStr">
        <is>
          <t>Non-current trade payables</t>
        </is>
      </c>
      <c r="B4" s="5" t="n">
        <v>5248</v>
      </c>
      <c r="C4" s="5" t="n">
        <v>3612</v>
      </c>
    </row>
    <row r="5">
      <c r="A5" s="4" t="inlineStr">
        <is>
          <t>Pledged bank balance for security</t>
        </is>
      </c>
      <c r="B5" s="5" t="n">
        <v>1400</v>
      </c>
      <c r="C5" s="5" t="n">
        <v>1400</v>
      </c>
    </row>
    <row r="6">
      <c r="A6" s="4" t="inlineStr">
        <is>
          <t>More than one year</t>
        </is>
      </c>
      <c r="B6" s="4" t="inlineStr">
        <is>
          <t xml:space="preserve"> </t>
        </is>
      </c>
      <c r="C6" s="4" t="inlineStr">
        <is>
          <t xml:space="preserve"> </t>
        </is>
      </c>
    </row>
    <row r="7">
      <c r="A7" s="3" t="inlineStr">
        <is>
          <t>Disclosure of Other financial assets [Line Items]</t>
        </is>
      </c>
      <c r="B7" s="4" t="inlineStr">
        <is>
          <t xml:space="preserve"> </t>
        </is>
      </c>
      <c r="C7" s="4" t="inlineStr">
        <is>
          <t xml:space="preserve"> </t>
        </is>
      </c>
    </row>
    <row r="8">
      <c r="A8" s="4" t="inlineStr">
        <is>
          <t>Non current pledged bank balance</t>
        </is>
      </c>
      <c r="B8" s="5" t="n">
        <v>21734</v>
      </c>
      <c r="C8" s="6" t="n">
        <v>15512</v>
      </c>
    </row>
    <row r="9">
      <c r="A9" s="4" t="inlineStr">
        <is>
          <t>Within one year</t>
        </is>
      </c>
      <c r="B9" s="4" t="inlineStr">
        <is>
          <t xml:space="preserve"> </t>
        </is>
      </c>
      <c r="C9" s="4" t="inlineStr">
        <is>
          <t xml:space="preserve"> </t>
        </is>
      </c>
    </row>
    <row r="10">
      <c r="A10" s="3" t="inlineStr">
        <is>
          <t>Disclosure of Other financial assets [Line Items]</t>
        </is>
      </c>
      <c r="B10" s="4" t="inlineStr">
        <is>
          <t xml:space="preserve"> </t>
        </is>
      </c>
      <c r="C10" s="4" t="inlineStr">
        <is>
          <t xml:space="preserve"> </t>
        </is>
      </c>
    </row>
    <row r="11">
      <c r="A11" s="4" t="inlineStr">
        <is>
          <t>Non current pledged bank balance</t>
        </is>
      </c>
      <c r="B11" s="6" t="n">
        <v>0</v>
      </c>
      <c r="C1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Other financial assets - Derivatives (Details) - Other Derivatives € in Thousands</t>
        </is>
      </c>
      <c r="B1" s="2" t="inlineStr">
        <is>
          <t>12 Months Ended</t>
        </is>
      </c>
    </row>
    <row r="2">
      <c r="B2" s="2" t="inlineStr">
        <is>
          <t>Dec. 31, 2024 EUR (€) agreement</t>
        </is>
      </c>
      <c r="C2" s="2" t="inlineStr">
        <is>
          <t>Dec. 31, 2023 EUR (€) agreement</t>
        </is>
      </c>
      <c r="D2" s="2" t="inlineStr">
        <is>
          <t>Dec. 31, 2022 EUR (€)</t>
        </is>
      </c>
    </row>
    <row r="3">
      <c r="A3" s="3" t="inlineStr">
        <is>
          <t>Disclosure of Other financial assets [Line Items]</t>
        </is>
      </c>
      <c r="B3" s="4" t="inlineStr">
        <is>
          <t xml:space="preserve"> </t>
        </is>
      </c>
      <c r="C3" s="4" t="inlineStr">
        <is>
          <t xml:space="preserve"> </t>
        </is>
      </c>
      <c r="D3" s="4" t="inlineStr">
        <is>
          <t xml:space="preserve"> </t>
        </is>
      </c>
    </row>
    <row r="4">
      <c r="A4" s="4" t="inlineStr">
        <is>
          <t>Number of option agreements entered into | agreement</t>
        </is>
      </c>
      <c r="B4" s="5" t="n">
        <v>2</v>
      </c>
      <c r="C4" s="5" t="n">
        <v>2</v>
      </c>
      <c r="D4" s="4" t="inlineStr">
        <is>
          <t xml:space="preserve"> </t>
        </is>
      </c>
    </row>
    <row r="5">
      <c r="A5" s="4" t="inlineStr">
        <is>
          <t>Losses on change in fair value of derivatives</t>
        </is>
      </c>
      <c r="B5" s="6" t="n">
        <v>2533</v>
      </c>
      <c r="C5" s="6" t="n">
        <v>5497</v>
      </c>
      <c r="D5" s="4" t="inlineStr">
        <is>
          <t xml:space="preserve"> </t>
        </is>
      </c>
    </row>
    <row r="6">
      <c r="A6" s="4" t="inlineStr">
        <is>
          <t>Fair value gain</t>
        </is>
      </c>
      <c r="B6" s="4" t="inlineStr">
        <is>
          <t xml:space="preserve"> </t>
        </is>
      </c>
      <c r="C6" s="4" t="inlineStr">
        <is>
          <t xml:space="preserve"> </t>
        </is>
      </c>
      <c r="D6" s="6" t="n">
        <v>5507</v>
      </c>
    </row>
    <row r="7">
      <c r="A7" s="4" t="inlineStr">
        <is>
          <t>Credit derivative, fair value</t>
        </is>
      </c>
      <c r="B7" s="6" t="n">
        <v>1167</v>
      </c>
      <c r="C7" s="6" t="n">
        <v>3700</v>
      </c>
      <c r="D7" s="4" t="inlineStr">
        <is>
          <t xml:space="preserve"> </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Investment in equity securities (Details) - Voltalis - EUR (€) € in Thousands</t>
        </is>
      </c>
      <c r="B1" s="2" t="inlineStr">
        <is>
          <t>12 Months Ended</t>
        </is>
      </c>
    </row>
    <row r="2">
      <c r="B2" s="2" t="inlineStr">
        <is>
          <t>Dec. 31, 2024</t>
        </is>
      </c>
      <c r="C2" s="2" t="inlineStr">
        <is>
          <t>Jul. 31, 2024</t>
        </is>
      </c>
      <c r="D2" s="2" t="inlineStr">
        <is>
          <t>Dec. 31, 2023</t>
        </is>
      </c>
    </row>
    <row r="3">
      <c r="A3" s="3" t="inlineStr">
        <is>
          <t>Disclosure of Other financial assets [Line Items]</t>
        </is>
      </c>
      <c r="B3" s="4" t="inlineStr">
        <is>
          <t xml:space="preserve"> </t>
        </is>
      </c>
      <c r="C3" s="4" t="inlineStr">
        <is>
          <t xml:space="preserve"> </t>
        </is>
      </c>
      <c r="D3" s="4" t="inlineStr">
        <is>
          <t xml:space="preserve"> </t>
        </is>
      </c>
    </row>
    <row r="4">
      <c r="A4" s="4" t="inlineStr">
        <is>
          <t>Percentage of acquired</t>
        </is>
      </c>
      <c r="B4" s="10" t="n">
        <v>0.1086</v>
      </c>
      <c r="C4" s="10" t="n">
        <v>0.167</v>
      </c>
      <c r="D4" s="10" t="n">
        <v>0.1238</v>
      </c>
    </row>
    <row r="5">
      <c r="A5" s="4" t="inlineStr">
        <is>
          <t>Total share capital</t>
        </is>
      </c>
      <c r="B5" s="6" t="n">
        <v>45965</v>
      </c>
      <c r="C5" s="4" t="inlineStr">
        <is>
          <t xml:space="preserve"> </t>
        </is>
      </c>
      <c r="D5" s="6" t="n">
        <v>16557</v>
      </c>
    </row>
    <row r="6">
      <c r="A6" s="4" t="inlineStr">
        <is>
          <t>Fair value gain recognized</t>
        </is>
      </c>
      <c r="B6" s="6" t="n">
        <v>29407</v>
      </c>
      <c r="C6" s="4" t="inlineStr">
        <is>
          <t xml:space="preserve"> </t>
        </is>
      </c>
      <c r="D6"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al assets - Prepaid warranties non-current and other non-current receivables (Details) € in Thousands</t>
        </is>
      </c>
      <c r="B1" s="2" t="inlineStr">
        <is>
          <t>12 Months Ended</t>
        </is>
      </c>
    </row>
    <row r="2">
      <c r="B2" s="2" t="inlineStr">
        <is>
          <t>Dec. 31, 2024 EUR (€)</t>
        </is>
      </c>
      <c r="C2" s="2" t="inlineStr">
        <is>
          <t>Dec. 31, 2023 EUR (€)</t>
        </is>
      </c>
    </row>
    <row r="3">
      <c r="A3" s="3" t="inlineStr">
        <is>
          <t>Disclosure of Other financial assets [Line Items]</t>
        </is>
      </c>
      <c r="B3" s="4" t="inlineStr">
        <is>
          <t xml:space="preserve"> </t>
        </is>
      </c>
      <c r="C3" s="4" t="inlineStr">
        <is>
          <t xml:space="preserve"> </t>
        </is>
      </c>
    </row>
    <row r="4">
      <c r="A4" s="4" t="inlineStr">
        <is>
          <t>Standard warranty period</t>
        </is>
      </c>
      <c r="B4" s="4" t="inlineStr">
        <is>
          <t>2 years</t>
        </is>
      </c>
      <c r="C4" s="4" t="inlineStr">
        <is>
          <t xml:space="preserve"> </t>
        </is>
      </c>
    </row>
    <row r="5">
      <c r="A5" s="4" t="inlineStr">
        <is>
          <t>Other financial assets</t>
        </is>
      </c>
      <c r="B5" s="6" t="n">
        <v>83102</v>
      </c>
      <c r="C5" s="6" t="n">
        <v>54417</v>
      </c>
    </row>
    <row r="6">
      <c r="A6" s="4" t="inlineStr">
        <is>
          <t>Settlement term</t>
        </is>
      </c>
      <c r="B6" s="4" t="inlineStr">
        <is>
          <t>2 years</t>
        </is>
      </c>
      <c r="C6" s="4" t="inlineStr">
        <is>
          <t xml:space="preserve"> </t>
        </is>
      </c>
    </row>
    <row r="7">
      <c r="A7" s="4" t="inlineStr">
        <is>
          <t>Receivables interest rate</t>
        </is>
      </c>
      <c r="B7" s="14" t="n">
        <v>0.08400000000000001</v>
      </c>
      <c r="C7" s="4" t="inlineStr">
        <is>
          <t xml:space="preserve"> </t>
        </is>
      </c>
    </row>
    <row r="8">
      <c r="A8" s="4" t="inlineStr">
        <is>
          <t>Minimum</t>
        </is>
      </c>
      <c r="B8" s="4" t="inlineStr">
        <is>
          <t xml:space="preserve"> </t>
        </is>
      </c>
      <c r="C8" s="4" t="inlineStr">
        <is>
          <t xml:space="preserve"> </t>
        </is>
      </c>
    </row>
    <row r="9">
      <c r="A9" s="3" t="inlineStr">
        <is>
          <t>Disclosure of Other financial assets [Line Items]</t>
        </is>
      </c>
      <c r="B9" s="4" t="inlineStr">
        <is>
          <t xml:space="preserve"> </t>
        </is>
      </c>
      <c r="C9" s="4" t="inlineStr">
        <is>
          <t xml:space="preserve"> </t>
        </is>
      </c>
    </row>
    <row r="10">
      <c r="A10" s="4" t="inlineStr">
        <is>
          <t>Extended warranty period</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Disclosure of Other financial assets [Line Items]</t>
        </is>
      </c>
      <c r="B12" s="4" t="inlineStr">
        <is>
          <t xml:space="preserve"> </t>
        </is>
      </c>
      <c r="C12" s="4" t="inlineStr">
        <is>
          <t xml:space="preserve"> </t>
        </is>
      </c>
    </row>
    <row r="13">
      <c r="A13" s="4" t="inlineStr">
        <is>
          <t>Extended warranty period</t>
        </is>
      </c>
      <c r="B13" s="4" t="inlineStr">
        <is>
          <t>3 years</t>
        </is>
      </c>
      <c r="C13" s="4" t="inlineStr">
        <is>
          <t xml:space="preserve"> </t>
        </is>
      </c>
    </row>
    <row r="14">
      <c r="A14" s="4" t="inlineStr">
        <is>
          <t>Customer receivables</t>
        </is>
      </c>
      <c r="B14" s="4" t="inlineStr">
        <is>
          <t xml:space="preserve"> </t>
        </is>
      </c>
      <c r="C14" s="4" t="inlineStr">
        <is>
          <t xml:space="preserve"> </t>
        </is>
      </c>
    </row>
    <row r="15">
      <c r="A15" s="3" t="inlineStr">
        <is>
          <t>Disclosure of Other financial assets [Line Items]</t>
        </is>
      </c>
      <c r="B15" s="4" t="inlineStr">
        <is>
          <t xml:space="preserve"> </t>
        </is>
      </c>
      <c r="C15" s="4" t="inlineStr">
        <is>
          <t xml:space="preserve"> </t>
        </is>
      </c>
    </row>
    <row r="16">
      <c r="A16" s="4" t="inlineStr">
        <is>
          <t>Other financial assets</t>
        </is>
      </c>
      <c r="B16" s="6" t="n">
        <v>925</v>
      </c>
      <c r="C16" s="5" t="n">
        <v>1651</v>
      </c>
    </row>
    <row r="17">
      <c r="A17" s="4" t="inlineStr">
        <is>
          <t>Other receivables</t>
        </is>
      </c>
      <c r="B17" s="4" t="inlineStr">
        <is>
          <t xml:space="preserve"> </t>
        </is>
      </c>
      <c r="C17" s="4" t="inlineStr">
        <is>
          <t xml:space="preserve"> </t>
        </is>
      </c>
    </row>
    <row r="18">
      <c r="A18" s="3" t="inlineStr">
        <is>
          <t>Disclosure of Other financial assets [Line Items]</t>
        </is>
      </c>
      <c r="B18" s="4" t="inlineStr">
        <is>
          <t xml:space="preserve"> </t>
        </is>
      </c>
      <c r="C18" s="4" t="inlineStr">
        <is>
          <t xml:space="preserve"> </t>
        </is>
      </c>
    </row>
    <row r="19">
      <c r="A19" s="4" t="inlineStr">
        <is>
          <t>Other financial assets</t>
        </is>
      </c>
      <c r="B19" s="5" t="n">
        <v>925</v>
      </c>
      <c r="C19" s="5" t="n">
        <v>1821</v>
      </c>
    </row>
    <row r="20">
      <c r="A20" s="4" t="inlineStr">
        <is>
          <t>Loss allowance</t>
        </is>
      </c>
      <c r="B20" s="5" t="n">
        <v>41</v>
      </c>
      <c r="C20" s="5" t="n">
        <v>143</v>
      </c>
    </row>
    <row r="21">
      <c r="A21" s="4" t="inlineStr">
        <is>
          <t>Prepaid warranties non-current</t>
        </is>
      </c>
      <c r="B21" s="4" t="inlineStr">
        <is>
          <t xml:space="preserve"> </t>
        </is>
      </c>
      <c r="C21" s="4" t="inlineStr">
        <is>
          <t xml:space="preserve"> </t>
        </is>
      </c>
    </row>
    <row r="22">
      <c r="A22" s="3" t="inlineStr">
        <is>
          <t>Disclosure of Other financial assets [Line Items]</t>
        </is>
      </c>
      <c r="B22" s="4" t="inlineStr">
        <is>
          <t xml:space="preserve"> </t>
        </is>
      </c>
      <c r="C22" s="4" t="inlineStr">
        <is>
          <t xml:space="preserve"> </t>
        </is>
      </c>
    </row>
    <row r="23">
      <c r="A23" s="4" t="inlineStr">
        <is>
          <t>Other financial assets</t>
        </is>
      </c>
      <c r="B23" s="5" t="n">
        <v>4705</v>
      </c>
      <c r="C23" s="5" t="n">
        <v>5657</v>
      </c>
    </row>
    <row r="24">
      <c r="A24" s="4" t="inlineStr">
        <is>
          <t>Prepaid warranties current</t>
        </is>
      </c>
      <c r="B24" s="4" t="inlineStr">
        <is>
          <t xml:space="preserve"> </t>
        </is>
      </c>
      <c r="C24" s="4" t="inlineStr">
        <is>
          <t xml:space="preserve"> </t>
        </is>
      </c>
    </row>
    <row r="25">
      <c r="A25" s="3" t="inlineStr">
        <is>
          <t>Disclosure of Other financial assets [Line Items]</t>
        </is>
      </c>
      <c r="B25" s="4" t="inlineStr">
        <is>
          <t xml:space="preserve"> </t>
        </is>
      </c>
      <c r="C25" s="4" t="inlineStr">
        <is>
          <t xml:space="preserve"> </t>
        </is>
      </c>
    </row>
    <row r="26">
      <c r="A26" s="4" t="inlineStr">
        <is>
          <t>Non-current prepayments</t>
        </is>
      </c>
      <c r="B26" s="6" t="n">
        <v>1221</v>
      </c>
      <c r="C26" s="6" t="n">
        <v>31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 - EUR (€) € in Thousands</t>
        </is>
      </c>
      <c r="B1" s="2" t="inlineStr">
        <is>
          <t>Dec. 31, 2024</t>
        </is>
      </c>
      <c r="C1" s="2" t="inlineStr">
        <is>
          <t>Dec. 31, 2023</t>
        </is>
      </c>
    </row>
    <row r="2">
      <c r="A2" s="3" t="inlineStr">
        <is>
          <t>Schedule of Trade and other receivables [Line Items]</t>
        </is>
      </c>
      <c r="B2" s="4" t="inlineStr">
        <is>
          <t xml:space="preserve"> </t>
        </is>
      </c>
      <c r="C2" s="4" t="inlineStr">
        <is>
          <t xml:space="preserve"> </t>
        </is>
      </c>
    </row>
    <row r="3">
      <c r="A3" s="4" t="inlineStr">
        <is>
          <t>Total book value</t>
        </is>
      </c>
      <c r="B3" s="6" t="n">
        <v>281783</v>
      </c>
      <c r="C3" s="6" t="n">
        <v>148879</v>
      </c>
    </row>
    <row r="4">
      <c r="A4" s="4" t="inlineStr">
        <is>
          <t>VAT receivables</t>
        </is>
      </c>
      <c r="B4" s="5" t="n">
        <v>9631</v>
      </c>
      <c r="C4" s="5" t="n">
        <v>6166</v>
      </c>
    </row>
    <row r="5">
      <c r="A5" s="4" t="inlineStr">
        <is>
          <t>Other receivables</t>
        </is>
      </c>
      <c r="B5" s="5" t="n">
        <v>1453</v>
      </c>
      <c r="C5" s="5" t="n">
        <v>2285</v>
      </c>
    </row>
    <row r="6">
      <c r="A6" s="4" t="inlineStr">
        <is>
          <t>Receivables from related parties</t>
        </is>
      </c>
      <c r="B6" s="5" t="n">
        <v>13</v>
      </c>
      <c r="C6" s="5" t="n">
        <v>9</v>
      </c>
    </row>
    <row r="7">
      <c r="A7" s="4" t="inlineStr">
        <is>
          <t>Government grants receivables</t>
        </is>
      </c>
      <c r="B7" s="5" t="n">
        <v>0</v>
      </c>
      <c r="C7" s="5" t="n">
        <v>355</v>
      </c>
    </row>
    <row r="8">
      <c r="A8" s="4" t="inlineStr">
        <is>
          <t>Total</t>
        </is>
      </c>
      <c r="B8" s="5" t="n">
        <v>47393</v>
      </c>
      <c r="C8" s="5" t="n">
        <v>56043</v>
      </c>
    </row>
    <row r="9">
      <c r="A9" s="4" t="inlineStr">
        <is>
          <t>Accumulated amortization and impairment</t>
        </is>
      </c>
      <c r="B9" s="4" t="inlineStr">
        <is>
          <t xml:space="preserve"> </t>
        </is>
      </c>
      <c r="C9" s="4" t="inlineStr">
        <is>
          <t xml:space="preserve"> </t>
        </is>
      </c>
    </row>
    <row r="10">
      <c r="A10" s="3" t="inlineStr">
        <is>
          <t>Schedule of Trade and other receivables [Line Items]</t>
        </is>
      </c>
      <c r="B10" s="4" t="inlineStr">
        <is>
          <t xml:space="preserve"> </t>
        </is>
      </c>
      <c r="C10" s="4" t="inlineStr">
        <is>
          <t xml:space="preserve"> </t>
        </is>
      </c>
    </row>
    <row r="11">
      <c r="A11" s="4" t="inlineStr">
        <is>
          <t>Total book value</t>
        </is>
      </c>
      <c r="B11" s="5" t="n">
        <v>-1121</v>
      </c>
      <c r="C11" s="5" t="n">
        <v>0</v>
      </c>
    </row>
    <row r="12">
      <c r="A12" s="4" t="inlineStr">
        <is>
          <t>Trade receivables</t>
        </is>
      </c>
      <c r="B12" s="4" t="inlineStr">
        <is>
          <t xml:space="preserve"> </t>
        </is>
      </c>
      <c r="C12" s="4" t="inlineStr">
        <is>
          <t xml:space="preserve"> </t>
        </is>
      </c>
    </row>
    <row r="13">
      <c r="A13" s="3" t="inlineStr">
        <is>
          <t>Schedule of Trade and other receivables [Line Items]</t>
        </is>
      </c>
      <c r="B13" s="4" t="inlineStr">
        <is>
          <t xml:space="preserve"> </t>
        </is>
      </c>
      <c r="C13" s="4" t="inlineStr">
        <is>
          <t xml:space="preserve"> </t>
        </is>
      </c>
    </row>
    <row r="14">
      <c r="A14" s="4" t="inlineStr">
        <is>
          <t>Total book value</t>
        </is>
      </c>
      <c r="B14" s="5" t="n">
        <v>36296</v>
      </c>
      <c r="C14" s="5" t="n">
        <v>47228</v>
      </c>
    </row>
    <row r="15">
      <c r="A15" s="4" t="inlineStr">
        <is>
          <t>Trade receivables | Cost</t>
        </is>
      </c>
      <c r="B15" s="4" t="inlineStr">
        <is>
          <t xml:space="preserve"> </t>
        </is>
      </c>
      <c r="C15" s="4" t="inlineStr">
        <is>
          <t xml:space="preserve"> </t>
        </is>
      </c>
    </row>
    <row r="16">
      <c r="A16" s="3" t="inlineStr">
        <is>
          <t>Schedule of Trade and other receivables [Line Items]</t>
        </is>
      </c>
      <c r="B16" s="4" t="inlineStr">
        <is>
          <t xml:space="preserve"> </t>
        </is>
      </c>
      <c r="C16" s="4" t="inlineStr">
        <is>
          <t xml:space="preserve"> </t>
        </is>
      </c>
    </row>
    <row r="17">
      <c r="A17" s="4" t="inlineStr">
        <is>
          <t>Total book value</t>
        </is>
      </c>
      <c r="B17" s="5" t="n">
        <v>37417</v>
      </c>
      <c r="C17" s="5" t="n">
        <v>47228</v>
      </c>
    </row>
    <row r="18">
      <c r="A18" s="4" t="inlineStr">
        <is>
          <t>Trade receivables | Accumulated amortization and impairment</t>
        </is>
      </c>
      <c r="B18" s="4" t="inlineStr">
        <is>
          <t xml:space="preserve"> </t>
        </is>
      </c>
      <c r="C18" s="4" t="inlineStr">
        <is>
          <t xml:space="preserve"> </t>
        </is>
      </c>
    </row>
    <row r="19">
      <c r="A19" s="3" t="inlineStr">
        <is>
          <t>Schedule of Trade and other receivables [Line Items]</t>
        </is>
      </c>
      <c r="B19" s="4" t="inlineStr">
        <is>
          <t xml:space="preserve"> </t>
        </is>
      </c>
      <c r="C19" s="4" t="inlineStr">
        <is>
          <t xml:space="preserve"> </t>
        </is>
      </c>
    </row>
    <row r="20">
      <c r="A20" s="4" t="inlineStr">
        <is>
          <t>Total book value</t>
        </is>
      </c>
      <c r="B20" s="6" t="n">
        <v>-1121</v>
      </c>
      <c r="C20"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Movements in Loss Allowance (Detail) - EUR (€) € in Thousands</t>
        </is>
      </c>
      <c r="B1" s="2" t="inlineStr">
        <is>
          <t>12 Months Ended</t>
        </is>
      </c>
    </row>
    <row r="2">
      <c r="B2" s="2" t="inlineStr">
        <is>
          <t>Dec. 31, 2024</t>
        </is>
      </c>
      <c r="C2" s="2" t="inlineStr">
        <is>
          <t>Dec. 31, 2023</t>
        </is>
      </c>
    </row>
    <row r="3">
      <c r="A3" s="3" t="inlineStr">
        <is>
          <t>Schedule of The Movements In The Loss Allowance [Line Items]</t>
        </is>
      </c>
      <c r="B3" s="4" t="inlineStr">
        <is>
          <t xml:space="preserve"> </t>
        </is>
      </c>
      <c r="C3" s="4" t="inlineStr">
        <is>
          <t xml:space="preserve"> </t>
        </is>
      </c>
    </row>
    <row r="4">
      <c r="A4" s="4" t="inlineStr">
        <is>
          <t>Opening balance loss allowance at the beginning of the year</t>
        </is>
      </c>
      <c r="B4" s="6" t="n">
        <v>-148879</v>
      </c>
      <c r="C4" s="4" t="inlineStr">
        <is>
          <t xml:space="preserve"> </t>
        </is>
      </c>
    </row>
    <row r="5">
      <c r="A5" s="4" t="inlineStr">
        <is>
          <t>Closing balance loss allowance at the end of the year</t>
        </is>
      </c>
      <c r="B5" s="5" t="n">
        <v>-281783</v>
      </c>
      <c r="C5" s="6" t="n">
        <v>-148879</v>
      </c>
    </row>
    <row r="6">
      <c r="A6" s="4" t="inlineStr">
        <is>
          <t>Accumulated amortization and impairment</t>
        </is>
      </c>
      <c r="B6" s="4" t="inlineStr">
        <is>
          <t xml:space="preserve"> </t>
        </is>
      </c>
      <c r="C6" s="4" t="inlineStr">
        <is>
          <t xml:space="preserve"> </t>
        </is>
      </c>
    </row>
    <row r="7">
      <c r="A7" s="3" t="inlineStr">
        <is>
          <t>Schedule of The Movements In The Loss Allowance [Line Items]</t>
        </is>
      </c>
      <c r="B7" s="4" t="inlineStr">
        <is>
          <t xml:space="preserve"> </t>
        </is>
      </c>
      <c r="C7" s="4" t="inlineStr">
        <is>
          <t xml:space="preserve"> </t>
        </is>
      </c>
    </row>
    <row r="8">
      <c r="A8" s="4" t="inlineStr">
        <is>
          <t>Opening balance loss allowance at the beginning of the year</t>
        </is>
      </c>
      <c r="B8" s="5" t="n">
        <v>0</v>
      </c>
      <c r="C8" s="4" t="inlineStr">
        <is>
          <t xml:space="preserve"> </t>
        </is>
      </c>
    </row>
    <row r="9">
      <c r="A9" s="4" t="inlineStr">
        <is>
          <t>Closing balance loss allowance at the end of the year</t>
        </is>
      </c>
      <c r="B9" s="5" t="n">
        <v>1121</v>
      </c>
      <c r="C9" s="5" t="n">
        <v>0</v>
      </c>
    </row>
    <row r="10">
      <c r="A10" s="4" t="inlineStr">
        <is>
          <t>Trade receivables | Accumulated amortization and impairment</t>
        </is>
      </c>
      <c r="B10" s="4" t="inlineStr">
        <is>
          <t xml:space="preserve"> </t>
        </is>
      </c>
      <c r="C10" s="4" t="inlineStr">
        <is>
          <t xml:space="preserve"> </t>
        </is>
      </c>
    </row>
    <row r="11">
      <c r="A11" s="3" t="inlineStr">
        <is>
          <t>Schedule of The Movements In The Loss Allowance [Line Items]</t>
        </is>
      </c>
      <c r="B11" s="4" t="inlineStr">
        <is>
          <t xml:space="preserve"> </t>
        </is>
      </c>
      <c r="C11" s="4" t="inlineStr">
        <is>
          <t xml:space="preserve"> </t>
        </is>
      </c>
    </row>
    <row r="12">
      <c r="A12" s="4" t="inlineStr">
        <is>
          <t>Opening balance loss allowance at the beginning of the year</t>
        </is>
      </c>
      <c r="B12" s="5" t="n">
        <v>0</v>
      </c>
      <c r="C12" s="5" t="n">
        <v>0</v>
      </c>
    </row>
    <row r="13">
      <c r="A13" s="4" t="inlineStr">
        <is>
          <t>Additions to loss allowance</t>
        </is>
      </c>
      <c r="B13" s="5" t="n">
        <v>1135</v>
      </c>
      <c r="C13" s="5" t="n">
        <v>0</v>
      </c>
    </row>
    <row r="14">
      <c r="A14" s="4" t="inlineStr">
        <is>
          <t>Receivables written off during the year as uncollectible</t>
        </is>
      </c>
      <c r="B14" s="5" t="n">
        <v>-14</v>
      </c>
      <c r="C14" s="5" t="n">
        <v>0</v>
      </c>
    </row>
    <row r="15">
      <c r="A15" s="4" t="inlineStr">
        <is>
          <t>Unused amount reversed during the year</t>
        </is>
      </c>
      <c r="B15" s="5" t="n">
        <v>0</v>
      </c>
      <c r="C15" s="5" t="n">
        <v>0</v>
      </c>
    </row>
    <row r="16">
      <c r="A16" s="4" t="inlineStr">
        <is>
          <t>Closing balance loss allowance at the end of the year</t>
        </is>
      </c>
      <c r="B16" s="6" t="n">
        <v>1121</v>
      </c>
      <c r="C16" s="6" t="n">
        <v>0</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s (Detail) - EUR (€) € in Thousands</t>
        </is>
      </c>
      <c r="B1" s="2" t="inlineStr">
        <is>
          <t>Dec. 31, 2024</t>
        </is>
      </c>
      <c r="C1" s="2" t="inlineStr">
        <is>
          <t>Dec. 31, 2023</t>
        </is>
      </c>
    </row>
    <row r="2">
      <c r="A2" s="3" t="inlineStr">
        <is>
          <t>Schedule of Prepayments [Abstract]</t>
        </is>
      </c>
      <c r="B2" s="4" t="inlineStr">
        <is>
          <t xml:space="preserve"> </t>
        </is>
      </c>
      <c r="C2" s="4" t="inlineStr">
        <is>
          <t xml:space="preserve"> </t>
        </is>
      </c>
    </row>
    <row r="3">
      <c r="A3" s="4" t="inlineStr">
        <is>
          <t>Current prepayments and other assets</t>
        </is>
      </c>
      <c r="B3" s="6" t="n">
        <v>15282</v>
      </c>
      <c r="C3" s="6" t="n">
        <v>17934</v>
      </c>
    </row>
    <row r="4">
      <c r="A4" s="4" t="inlineStr">
        <is>
          <t>Total</t>
        </is>
      </c>
      <c r="B4" s="6" t="n">
        <v>15282</v>
      </c>
      <c r="C4" s="6" t="n">
        <v>1793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 - EUR (€) € in Thousands</t>
        </is>
      </c>
      <c r="B1" s="2" t="inlineStr">
        <is>
          <t>Dec. 31, 2024</t>
        </is>
      </c>
      <c r="C1" s="2" t="inlineStr">
        <is>
          <t>Dec. 31, 2023</t>
        </is>
      </c>
      <c r="D1" s="2" t="inlineStr">
        <is>
          <t>Dec. 31, 2022</t>
        </is>
      </c>
      <c r="E1" s="2" t="inlineStr">
        <is>
          <t>Dec.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s</t>
        </is>
      </c>
      <c r="B3" s="6" t="n">
        <v>160919</v>
      </c>
      <c r="C3" s="6" t="n">
        <v>44585</v>
      </c>
      <c r="D3" s="4" t="inlineStr">
        <is>
          <t xml:space="preserve"> </t>
        </is>
      </c>
      <c r="E3" s="4" t="inlineStr">
        <is>
          <t xml:space="preserve"> </t>
        </is>
      </c>
    </row>
    <row r="4">
      <c r="A4" s="4" t="inlineStr">
        <is>
          <t>Total</t>
        </is>
      </c>
      <c r="B4" s="6" t="n">
        <v>160919</v>
      </c>
      <c r="C4" s="6" t="n">
        <v>44585</v>
      </c>
      <c r="D4" s="6" t="n">
        <v>83022</v>
      </c>
      <c r="E4" s="6" t="n">
        <v>2465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32" customWidth="1" min="2" max="2"/>
    <col width="48" customWidth="1" min="3" max="3"/>
    <col width="48" customWidth="1" min="4" max="4"/>
    <col width="40" customWidth="1" min="5" max="5"/>
    <col width="40" customWidth="1" min="6" max="6"/>
    <col width="40" customWidth="1" min="7" max="7"/>
    <col width="40" customWidth="1" min="8" max="8"/>
    <col width="40" customWidth="1" min="9" max="9"/>
    <col width="29" customWidth="1" min="10" max="10"/>
    <col width="40" customWidth="1" min="11" max="11"/>
    <col width="40" customWidth="1" min="12" max="12"/>
    <col width="48" customWidth="1" min="13" max="13"/>
    <col width="40" customWidth="1" min="14" max="14"/>
    <col width="25" customWidth="1" min="15" max="15"/>
    <col width="21" customWidth="1" min="16" max="16"/>
    <col width="21" customWidth="1" min="17" max="17"/>
    <col width="32" customWidth="1" min="18" max="18"/>
    <col width="25" customWidth="1" min="19" max="19"/>
  </cols>
  <sheetData>
    <row r="1">
      <c r="A1" s="1" t="inlineStr">
        <is>
          <t>Share capital, share premium and transaction costs on new equity instruments - Additional Information (Detail) € / shares in Units, $ / shares in Units, $ in Thousands</t>
        </is>
      </c>
      <c r="K1" s="2" t="inlineStr">
        <is>
          <t>1 Months Ended</t>
        </is>
      </c>
      <c r="L1" s="2" t="inlineStr">
        <is>
          <t>12 Months Ended</t>
        </is>
      </c>
    </row>
    <row r="2">
      <c r="B2" s="2" t="inlineStr">
        <is>
          <t>Jun. 25, 2024 € / shares shares</t>
        </is>
      </c>
      <c r="C2" s="2" t="inlineStr">
        <is>
          <t>Oct. 18, 2023 EUR (€) warrant € / shares shares</t>
        </is>
      </c>
      <c r="D2" s="2" t="inlineStr">
        <is>
          <t>Oct. 03, 2023 EUR (€) warrant € / shares shares</t>
        </is>
      </c>
      <c r="E2" s="2" t="inlineStr">
        <is>
          <t>Jun. 09, 2023 EUR (€) € / shares shares</t>
        </is>
      </c>
      <c r="F2" s="2" t="inlineStr">
        <is>
          <t>Apr. 15, 2022 EUR (€) shares € / shares</t>
        </is>
      </c>
      <c r="G2" s="2" t="inlineStr">
        <is>
          <t>Mar. 22, 2022 EUR (€) € / shares shares</t>
        </is>
      </c>
      <c r="H2" s="2" t="inlineStr">
        <is>
          <t>Mar. 16, 2022 EUR (€) € / shares shares</t>
        </is>
      </c>
      <c r="I2" s="2" t="inlineStr">
        <is>
          <t>Jul. 28, 2021 EUR (€) € / shares shares</t>
        </is>
      </c>
      <c r="J2" s="2" t="inlineStr">
        <is>
          <t>Jul. 28, 2021 USD ($) shares</t>
        </is>
      </c>
      <c r="K2" s="2" t="inlineStr">
        <is>
          <t>Oct. 18, 2023 EUR (€) shares € / shares</t>
        </is>
      </c>
      <c r="L2" s="2" t="inlineStr">
        <is>
          <t>Dec. 31, 2024 EUR (€) € / shares shares</t>
        </is>
      </c>
      <c r="M2" s="2" t="inlineStr">
        <is>
          <t>Dec. 31, 2023 EUR (€) warrant € / shares shares</t>
        </is>
      </c>
      <c r="N2" s="2" t="inlineStr">
        <is>
          <t>Dec. 31, 2022 EUR (€) € / shares shares</t>
        </is>
      </c>
      <c r="O2" s="2" t="inlineStr">
        <is>
          <t>Jun. 25, 2025 € / shares</t>
        </is>
      </c>
      <c r="P2" s="2" t="inlineStr">
        <is>
          <t>May 16, 2022 EUR (€)</t>
        </is>
      </c>
      <c r="Q2" s="2" t="inlineStr">
        <is>
          <t>Mar. 12, 2022 shares</t>
        </is>
      </c>
      <c r="R2" s="2" t="inlineStr">
        <is>
          <t>Dec. 31, 2021 € / shares shares</t>
        </is>
      </c>
      <c r="S2" s="2" t="inlineStr">
        <is>
          <t>Jul. 28, 2021 $ / shares</t>
        </is>
      </c>
    </row>
    <row r="3">
      <c r="A3" s="3" t="inlineStr">
        <is>
          <t>Share Capital, Share Premium and Transaction Costs On New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2801000</v>
      </c>
      <c r="M4" s="6" t="n">
        <v>32521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r value per share (in EUR per share) | € / shares</t>
        </is>
      </c>
      <c r="B5" s="4" t="inlineStr">
        <is>
          <t xml:space="preserve"> </t>
        </is>
      </c>
      <c r="C5" s="4" t="inlineStr">
        <is>
          <t xml:space="preserve"> </t>
        </is>
      </c>
      <c r="D5" s="4" t="inlineStr">
        <is>
          <t xml:space="preserve"> </t>
        </is>
      </c>
      <c r="E5" s="7" t="n">
        <v>0.12</v>
      </c>
      <c r="F5" s="7" t="n">
        <v>0.12</v>
      </c>
      <c r="G5" s="7" t="n">
        <v>0.12</v>
      </c>
      <c r="H5" s="7" t="n">
        <v>0.12</v>
      </c>
      <c r="I5" s="4" t="inlineStr">
        <is>
          <t xml:space="preserve"> </t>
        </is>
      </c>
      <c r="J5" s="4" t="inlineStr">
        <is>
          <t xml:space="preserve"> </t>
        </is>
      </c>
      <c r="K5" s="4" t="inlineStr">
        <is>
          <t xml:space="preserve"> </t>
        </is>
      </c>
      <c r="L5" s="7" t="n">
        <v>0.12</v>
      </c>
      <c r="M5" s="7" t="n">
        <v>0.12</v>
      </c>
      <c r="N5" s="7" t="n">
        <v>0.12</v>
      </c>
      <c r="O5" s="7" t="n">
        <v>0.12</v>
      </c>
      <c r="P5" s="4" t="inlineStr">
        <is>
          <t xml:space="preserve"> </t>
        </is>
      </c>
      <c r="Q5" s="4" t="inlineStr">
        <is>
          <t xml:space="preserve"> </t>
        </is>
      </c>
      <c r="R5" s="4" t="inlineStr">
        <is>
          <t xml:space="preserve"> </t>
        </is>
      </c>
      <c r="S5" s="4" t="inlineStr">
        <is>
          <t xml:space="preserve"> </t>
        </is>
      </c>
    </row>
    <row r="6">
      <c r="A6" s="4" t="inlineStr">
        <is>
          <t>Issu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5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 Capital increase on conversion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593506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lass of warrant or right, number of securities called by each warrant or righ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crease through exchange of ordinary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90758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quity contribution (Sparta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7597000</v>
      </c>
      <c r="I10" s="4" t="inlineStr">
        <is>
          <t xml:space="preserve"> </t>
        </is>
      </c>
      <c r="J10" s="4" t="inlineStr">
        <is>
          <t xml:space="preserve"> </t>
        </is>
      </c>
      <c r="K10" s="4" t="inlineStr">
        <is>
          <t xml:space="preserve"> </t>
        </is>
      </c>
      <c r="L10" s="4" t="inlineStr">
        <is>
          <t xml:space="preserve"> </t>
        </is>
      </c>
      <c r="M10" s="4" t="inlineStr">
        <is>
          <t xml:space="preserve"> </t>
        </is>
      </c>
      <c r="N10" s="6" t="n">
        <v>87597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issued in the perio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2500000</v>
      </c>
      <c r="H11" s="5" t="n">
        <v>12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trac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2852000</v>
      </c>
      <c r="M12" s="5" t="n">
        <v>10003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ivate Placement Warrants exercise (in shares) | shares</t>
        </is>
      </c>
      <c r="B13" s="4" t="inlineStr">
        <is>
          <t xml:space="preserve"> </t>
        </is>
      </c>
      <c r="C13" s="4" t="inlineStr">
        <is>
          <t xml:space="preserve"> </t>
        </is>
      </c>
      <c r="D13" s="4" t="inlineStr">
        <is>
          <t xml:space="preserve"> </t>
        </is>
      </c>
      <c r="E13" s="4" t="inlineStr">
        <is>
          <t xml:space="preserve"> </t>
        </is>
      </c>
      <c r="F13" s="5" t="n">
        <v>133494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crease through exercise of warrant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569000</v>
      </c>
      <c r="N14" s="6" t="n">
        <v>13854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3340743</v>
      </c>
      <c r="M15" s="5" t="n">
        <v>271010790</v>
      </c>
      <c r="N15" s="5" t="n">
        <v>267177592</v>
      </c>
      <c r="O15" s="4" t="inlineStr">
        <is>
          <t xml:space="preserve"> </t>
        </is>
      </c>
      <c r="P15" s="4" t="inlineStr">
        <is>
          <t xml:space="preserve"> </t>
        </is>
      </c>
      <c r="Q15" s="5" t="n">
        <v>190270211</v>
      </c>
      <c r="R15" s="4" t="inlineStr">
        <is>
          <t xml:space="preserve"> </t>
        </is>
      </c>
      <c r="S15" s="4" t="inlineStr">
        <is>
          <t xml:space="preserve"> </t>
        </is>
      </c>
    </row>
    <row r="16">
      <c r="A16" s="4" t="inlineStr">
        <is>
          <t>Share issue relat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 Capital, Share Premium and Transaction Costs On New Equity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 assumed on transaction date (shares)</t>
        </is>
      </c>
      <c r="B19" s="4" t="inlineStr">
        <is>
          <t xml:space="preserve"> </t>
        </is>
      </c>
      <c r="C19" s="4" t="inlineStr">
        <is>
          <t xml:space="preserve"> </t>
        </is>
      </c>
      <c r="D19" s="4" t="inlineStr">
        <is>
          <t xml:space="preserve"> </t>
        </is>
      </c>
      <c r="E19" s="4" t="inlineStr">
        <is>
          <t xml:space="preserve"> </t>
        </is>
      </c>
      <c r="F19" s="5" t="n">
        <v>936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 Capital, Share Premium and Transaction Costs On New Equity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ar value per share (in EUR per share) | € / shares</t>
        </is>
      </c>
      <c r="B22" s="4" t="inlineStr">
        <is>
          <t xml:space="preserve"> </t>
        </is>
      </c>
      <c r="C22" s="7" t="n">
        <v>0.12</v>
      </c>
      <c r="D22" s="7"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1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issued in the period (in shares) | shares</t>
        </is>
      </c>
      <c r="B23" s="4" t="inlineStr">
        <is>
          <t xml:space="preserve"> </t>
        </is>
      </c>
      <c r="C23" s="5" t="n">
        <v>159712</v>
      </c>
      <c r="D23" s="5" t="n">
        <v>299691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15663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 assumed on transaction date (shares)</t>
        </is>
      </c>
      <c r="B24" s="4" t="inlineStr">
        <is>
          <t xml:space="preserve"> </t>
        </is>
      </c>
      <c r="C24" s="5" t="n">
        <v>770110</v>
      </c>
      <c r="D24" s="5" t="n">
        <v>130298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79994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IPE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are Capital, Share Premium and Transaction Costs On New Equity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e of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3269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s issued in the perio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00000</v>
      </c>
      <c r="J28" s="5" t="n">
        <v>15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ce per share (in EURO per share) |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9.0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2" t="n">
        <v>10</v>
      </c>
    </row>
    <row r="30">
      <c r="A30" s="4" t="inlineStr">
        <is>
          <t>Proceeds from issuing equity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6048000</v>
      </c>
      <c r="J30" s="12" t="n">
        <v>15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trac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5000</v>
      </c>
      <c r="M31" s="6" t="n">
        <v>2906000</v>
      </c>
      <c r="N31" s="4" t="inlineStr">
        <is>
          <t xml:space="preserve"> </t>
        </is>
      </c>
      <c r="O31" s="4" t="inlineStr">
        <is>
          <t xml:space="preserve"> </t>
        </is>
      </c>
      <c r="P31" s="6" t="n">
        <v>3358000</v>
      </c>
      <c r="Q31" s="4" t="inlineStr">
        <is>
          <t xml:space="preserve"> </t>
        </is>
      </c>
      <c r="R31" s="4" t="inlineStr">
        <is>
          <t xml:space="preserve"> </t>
        </is>
      </c>
      <c r="S31" s="4" t="inlineStr">
        <is>
          <t xml:space="preserve"> </t>
        </is>
      </c>
    </row>
    <row r="32">
      <c r="A32" s="4" t="inlineStr">
        <is>
          <t>Long-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are Capital, Share Premium and Transaction Costs On New Equity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issued (in shares) | shares</t>
        </is>
      </c>
      <c r="B34" s="4" t="inlineStr">
        <is>
          <t xml:space="preserve"> </t>
        </is>
      </c>
      <c r="C34" s="4" t="inlineStr">
        <is>
          <t xml:space="preserve"> </t>
        </is>
      </c>
      <c r="D34" s="4" t="inlineStr">
        <is>
          <t xml:space="preserve"> </t>
        </is>
      </c>
      <c r="E34" s="5" t="n">
        <v>96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9953</v>
      </c>
      <c r="M34" s="5" t="n">
        <v>666968</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ing shares</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6" t="n">
        <v>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erformance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are Capital, Share Premium and Transaction Costs On New Equity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r value per share (in EUR per share) | € / shares</t>
        </is>
      </c>
      <c r="B38" s="7" t="n">
        <v>0.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s issued in the period (in shares) | shares</t>
        </is>
      </c>
      <c r="B39" s="5" t="n">
        <v>20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 Capital, Share Premium and Transaction Costs On New Equity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based payment expenses - SPAC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8714000</v>
      </c>
      <c r="I43" s="4" t="inlineStr">
        <is>
          <t xml:space="preserve"> </t>
        </is>
      </c>
      <c r="J43" s="4" t="inlineStr">
        <is>
          <t xml:space="preserve"> </t>
        </is>
      </c>
      <c r="K43" s="4" t="inlineStr">
        <is>
          <t xml:space="preserve"> </t>
        </is>
      </c>
      <c r="L43" s="5" t="n">
        <v>0</v>
      </c>
      <c r="M43" s="6" t="n">
        <v>0</v>
      </c>
      <c r="N43" s="5" t="n">
        <v>1587140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 Capital, Share Premium and Transaction Costs On New Equity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quity contribution (Allego Holding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8311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e of equity</t>
        </is>
      </c>
      <c r="B47" s="4" t="inlineStr">
        <is>
          <t xml:space="preserve"> </t>
        </is>
      </c>
      <c r="C47" s="4" t="inlineStr">
        <is>
          <t xml:space="preserve"> </t>
        </is>
      </c>
      <c r="D47" s="4" t="inlineStr">
        <is>
          <t xml:space="preserve"> </t>
        </is>
      </c>
      <c r="E47" s="4" t="inlineStr">
        <is>
          <t xml:space="preserve"> </t>
        </is>
      </c>
      <c r="F47" s="4" t="inlineStr">
        <is>
          <t xml:space="preserve"> </t>
        </is>
      </c>
      <c r="G47" s="6" t="n">
        <v>300000</v>
      </c>
      <c r="H47" s="5" t="n">
        <v>1500000</v>
      </c>
      <c r="I47" s="4" t="inlineStr">
        <is>
          <t xml:space="preserve"> </t>
        </is>
      </c>
      <c r="J47" s="4" t="inlineStr">
        <is>
          <t xml:space="preserve"> </t>
        </is>
      </c>
      <c r="K47" s="4" t="inlineStr">
        <is>
          <t xml:space="preserve"> </t>
        </is>
      </c>
      <c r="L47" s="4" t="inlineStr">
        <is>
          <t xml:space="preserve"> </t>
        </is>
      </c>
      <c r="M47" s="5" t="n">
        <v>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quity contribution (Spartan share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89000</v>
      </c>
      <c r="I48" s="4" t="inlineStr">
        <is>
          <t xml:space="preserve"> </t>
        </is>
      </c>
      <c r="J48" s="4" t="inlineStr">
        <is>
          <t xml:space="preserve"> </t>
        </is>
      </c>
      <c r="K48" s="4" t="inlineStr">
        <is>
          <t xml:space="preserve"> </t>
        </is>
      </c>
      <c r="L48" s="4" t="inlineStr">
        <is>
          <t xml:space="preserve"> </t>
        </is>
      </c>
      <c r="M48" s="4" t="inlineStr">
        <is>
          <t xml:space="preserve"> </t>
        </is>
      </c>
      <c r="N48" s="5" t="n">
        <v>178900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crease through exercise of warrants, equity</t>
        </is>
      </c>
      <c r="B49" s="4" t="inlineStr">
        <is>
          <t xml:space="preserve"> </t>
        </is>
      </c>
      <c r="C49" s="4" t="inlineStr">
        <is>
          <t xml:space="preserve"> </t>
        </is>
      </c>
      <c r="D49" s="4" t="inlineStr">
        <is>
          <t xml:space="preserve"> </t>
        </is>
      </c>
      <c r="E49" s="4" t="inlineStr">
        <is>
          <t xml:space="preserve"> </t>
        </is>
      </c>
      <c r="F49" s="6" t="n">
        <v>16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79000</v>
      </c>
      <c r="N49" s="5" t="n">
        <v>16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 capital | Publi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are Capital, Share Premium and Transaction Costs On New Equity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crease through exercise of warrants, equity</t>
        </is>
      </c>
      <c r="B52" s="4" t="inlineStr">
        <is>
          <t xml:space="preserve"> </t>
        </is>
      </c>
      <c r="C52" s="6" t="n">
        <v>19000</v>
      </c>
      <c r="D52" s="6" t="n">
        <v>36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79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 capital | PIPE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are Capital, Share Premium and Transaction Costs On New Equity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e of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800000</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 prem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hare Capital, Share Premium and Transaction Costs On New Equity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quity contribution (Allego Holding share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8311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e of equity</t>
        </is>
      </c>
      <c r="B59" s="4" t="inlineStr">
        <is>
          <t xml:space="preserve"> </t>
        </is>
      </c>
      <c r="C59" s="4" t="inlineStr">
        <is>
          <t xml:space="preserve"> </t>
        </is>
      </c>
      <c r="D59" s="4" t="inlineStr">
        <is>
          <t xml:space="preserve"> </t>
        </is>
      </c>
      <c r="E59" s="4" t="inlineStr">
        <is>
          <t xml:space="preserve"> </t>
        </is>
      </c>
      <c r="F59" s="4" t="inlineStr">
        <is>
          <t xml:space="preserve"> </t>
        </is>
      </c>
      <c r="G59" s="6" t="n">
        <v>22375000</v>
      </c>
      <c r="H59" s="5" t="n">
        <v>108515000</v>
      </c>
      <c r="I59" s="4" t="inlineStr">
        <is>
          <t xml:space="preserve"> </t>
        </is>
      </c>
      <c r="J59" s="4" t="inlineStr">
        <is>
          <t xml:space="preserve"> </t>
        </is>
      </c>
      <c r="K59" s="4" t="inlineStr">
        <is>
          <t xml:space="preserve"> </t>
        </is>
      </c>
      <c r="L59" s="4" t="inlineStr">
        <is>
          <t xml:space="preserve"> </t>
        </is>
      </c>
      <c r="M59" s="5" t="n">
        <v>-955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quity contribution (Spartan share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5808000</v>
      </c>
      <c r="I60" s="4" t="inlineStr">
        <is>
          <t xml:space="preserve"> </t>
        </is>
      </c>
      <c r="J60" s="4" t="inlineStr">
        <is>
          <t xml:space="preserve"> </t>
        </is>
      </c>
      <c r="K60" s="4" t="inlineStr">
        <is>
          <t xml:space="preserve"> </t>
        </is>
      </c>
      <c r="L60" s="4" t="inlineStr">
        <is>
          <t xml:space="preserve"> </t>
        </is>
      </c>
      <c r="M60" s="4" t="inlineStr">
        <is>
          <t xml:space="preserve"> </t>
        </is>
      </c>
      <c r="N60" s="5" t="n">
        <v>85808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crease through exercise of warrants, equity</t>
        </is>
      </c>
      <c r="B61" s="4" t="inlineStr">
        <is>
          <t xml:space="preserve"> </t>
        </is>
      </c>
      <c r="C61" s="4" t="inlineStr">
        <is>
          <t xml:space="preserve"> </t>
        </is>
      </c>
      <c r="D61" s="4" t="inlineStr">
        <is>
          <t xml:space="preserve"> </t>
        </is>
      </c>
      <c r="E61" s="4" t="inlineStr">
        <is>
          <t xml:space="preserve"> </t>
        </is>
      </c>
      <c r="F61" s="6" t="n">
        <v>13694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7190000</v>
      </c>
      <c r="N61" s="5" t="n">
        <v>13694000</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 issue related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955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are premium | Public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hare Capital, Share Premium and Transaction Costs On New Equity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crease through exercise of warrants, equity</t>
        </is>
      </c>
      <c r="B65" s="4" t="inlineStr">
        <is>
          <t xml:space="preserve"> </t>
        </is>
      </c>
      <c r="C65" s="6" t="n">
        <v>252000</v>
      </c>
      <c r="D65" s="6" t="n">
        <v>6938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719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 premium | PIPE finan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are Capital, Share Premium and Transaction Costs On New Equity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e of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3089000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llego Hol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hare Capital, Share Premium and Transaction Costs On New Equity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ar value per share (in EUR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v>
      </c>
      <c r="S71" s="4" t="inlineStr">
        <is>
          <t xml:space="preserve"> </t>
        </is>
      </c>
    </row>
    <row r="72">
      <c r="A72" s="4" t="inlineStr">
        <is>
          <t>Shareholder loan to equity conversion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issued in the fee agreement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shares exchanged for shares in new company (in share)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2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share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00</v>
      </c>
      <c r="R75" s="5" t="n">
        <v>100</v>
      </c>
      <c r="S75" s="4" t="inlineStr">
        <is>
          <t xml:space="preserve"> </t>
        </is>
      </c>
    </row>
    <row r="76">
      <c r="A76" s="4" t="inlineStr">
        <is>
          <t>Allego Holding | 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are Capital, Share Premium and Transaction Costs On New Equity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hareholder loan equity conver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ssue of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llego Holding | Share premi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hare Capital, Share Premium and Transaction Costs On New Equity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Equity contribution (Allego Holding sharehold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1931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are Capital, Share Premium and Transaction Costs On New Equity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ed 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32801000</v>
      </c>
      <c r="M85" s="6" t="n">
        <v>32521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shares outstanding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73340743</v>
      </c>
      <c r="M86" s="5" t="n">
        <v>27101079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ar value per share (in EUR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0.12</v>
      </c>
      <c r="M87" s="7" t="n">
        <v>0.12</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uthorized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8000000</v>
      </c>
      <c r="M88" s="6" t="n">
        <v>108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shares authoris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900000000</v>
      </c>
      <c r="M89" s="5" t="n">
        <v>9000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 issue related 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v>
      </c>
      <c r="M90" s="6" t="n">
        <v>955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sheetData>
  <mergeCells count="3">
    <mergeCell ref="L1:N1"/>
    <mergeCell ref="I1:J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s)</t>
        </is>
      </c>
      <c r="B1" s="2" t="inlineStr">
        <is>
          <t>12 Months Ended</t>
        </is>
      </c>
    </row>
    <row r="2">
      <c r="B2" s="2" t="inlineStr">
        <is>
          <t>Dec. 31, 2024</t>
        </is>
      </c>
    </row>
    <row r="3">
      <c r="A3" s="3" t="inlineStr">
        <is>
          <t>Disclosure of Other Income expenses [Abstract]</t>
        </is>
      </c>
      <c r="B3" s="4" t="inlineStr">
        <is>
          <t xml:space="preserve"> </t>
        </is>
      </c>
    </row>
    <row r="4">
      <c r="A4" s="4" t="inlineStr">
        <is>
          <t>Other income/(expenses)</t>
        </is>
      </c>
      <c r="B4" s="4" t="inlineStr">
        <is>
          <t>Other income/(expenses) (in €‘000) 2024 2023 2022 Government grants — 602 213 Income from CO 2 tickets 13,513 6,230 9,527 Net gain/(loss) on disposal of property, plant and equipment (3,764) (7,970) (12,528) Sublease rental income — 200 200 Fair value gains/(losses) on derivatives (PPAs) (12,690) (7,442) — Fair value gains/(losses) on derivatives (purchase options) — — 3,856 Fair value gains/(losses) on pref. shares derivatives and net gain/(loss) on sale of pref. shares derivatives — — (69) Other items 673 1,777 2,525 Total (2,268) (6,603) 3,724 Government grants Government grants that relate to an expense item, are recognized as income on a systematic basis over the periods that the related costs, which the grants are intended to compensate, are expensed. Income from sale of CO 2 tickets The Group sells CO 2 tickets issued by the government (for example, HBE certificates in the Netherlands and similar schemes in Germany, France and Belgium) to companies that are required to compensate their use of non-green energy through a brokerage. These certificates are issued by the government and therefore IAS 20 Accounting for government grants and disclosure of government assistance is applicable. For the year ended December 31, 2024, income from the sale of CO 2 tickets includes a fair value gain on initial recognition of €13,123 thousand (2023: €6,636 thousand, 2022: €9,423 thousand) and a gain on the subsequent sale of €390 thousand (2023: loss of €406 thousand, 2022: gain of €104 thousand). Net gain/(loss) on disposal of property, plant and equipment During the year ended December 31, 2024, the Group recorded a loss on disposal of property, plant and equipment of €3,764 thousand (2023: €7,970 thousand, 2022: €12,528 thousand). This primarily consists of the costs of upgrading HPC charger locations where old chargers were replaced with new chargers. Fair value gains/(losses) on derivatives (PPAs) Refer to Note 29 for details on the Group's PPA derivative liabilities. Other items Other items primarily comprise reimbursements from one of the Group's suppliers for chargers (€350 thousand), interest income from an outstanding receivable with a customer (€158 thousand) and income from the sale of a land asset (€107 thousand), amounting other smaller items. During the year ended December 31, 2024, the Group purchased a number of chargers that malfunctioned and the Group has disposed of these chargers. During the year ended December 31, 2024, the Group has recognized a gain of €350 thousand (2023: €1,400 thousand, 2022: € €2,250 thousand) for reimbursement received from supplie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s>
  <sheetData>
    <row r="1">
      <c r="A1" s="1" t="inlineStr">
        <is>
          <t>Share capital, share premium and transaction costs on new equity instruments - Schedule of Movement of Share Capital and Share Premium (Details) - EUR (€)</t>
        </is>
      </c>
      <c r="L1" s="2" t="inlineStr">
        <is>
          <t>1 Months Ended</t>
        </is>
      </c>
      <c r="M1" s="2" t="inlineStr">
        <is>
          <t>12 Months Ended</t>
        </is>
      </c>
    </row>
    <row r="2">
      <c r="B2" s="2" t="inlineStr">
        <is>
          <t>Nov. 15, 2024</t>
        </is>
      </c>
      <c r="C2" s="2" t="inlineStr">
        <is>
          <t>Jul. 29, 2024</t>
        </is>
      </c>
      <c r="D2" s="2" t="inlineStr">
        <is>
          <t>Jun. 25, 2024</t>
        </is>
      </c>
      <c r="E2" s="2" t="inlineStr">
        <is>
          <t>Oct. 18, 2023</t>
        </is>
      </c>
      <c r="F2" s="2" t="inlineStr">
        <is>
          <t>Oct. 03, 2023</t>
        </is>
      </c>
      <c r="G2" s="2" t="inlineStr">
        <is>
          <t>Aug. 10, 2023</t>
        </is>
      </c>
      <c r="H2" s="2" t="inlineStr">
        <is>
          <t>Jun. 09, 2023</t>
        </is>
      </c>
      <c r="I2" s="2" t="inlineStr">
        <is>
          <t>Apr. 15, 2022</t>
        </is>
      </c>
      <c r="J2" s="2" t="inlineStr">
        <is>
          <t>Mar. 22, 2022</t>
        </is>
      </c>
      <c r="K2" s="2" t="inlineStr">
        <is>
          <t>Mar. 16, 2022</t>
        </is>
      </c>
      <c r="L2" s="2" t="inlineStr">
        <is>
          <t>Oct. 18, 2023</t>
        </is>
      </c>
      <c r="M2" s="2" t="inlineStr">
        <is>
          <t>Dec. 31, 2024</t>
        </is>
      </c>
      <c r="N2" s="2" t="inlineStr">
        <is>
          <t>Dec. 31, 2023</t>
        </is>
      </c>
      <c r="O2" s="2" t="inlineStr">
        <is>
          <t>Dec. 31, 2022</t>
        </is>
      </c>
      <c r="P2" s="2" t="inlineStr">
        <is>
          <t>Jun. 25, 2025</t>
        </is>
      </c>
      <c r="Q2" s="2" t="inlineStr">
        <is>
          <t>Dec. 31, 2021</t>
        </is>
      </c>
    </row>
    <row r="3">
      <c r="A3" s="3" t="inlineStr">
        <is>
          <t>Share Capital, Share Premium and Transaction Costs On New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71010790</v>
      </c>
      <c r="N4" s="5" t="n">
        <v>267177592</v>
      </c>
      <c r="O4" s="4" t="inlineStr">
        <is>
          <t xml:space="preserve"> </t>
        </is>
      </c>
      <c r="P4" s="4" t="inlineStr">
        <is>
          <t xml:space="preserve"> </t>
        </is>
      </c>
      <c r="Q4" s="4" t="inlineStr">
        <is>
          <t xml:space="preserve"> </t>
        </is>
      </c>
    </row>
    <row r="5">
      <c r="A5" s="4" t="inlineStr">
        <is>
          <t>Par value per share (in EUR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12</v>
      </c>
      <c r="I5" s="7" t="n">
        <v>0.12</v>
      </c>
      <c r="J5" s="7" t="n">
        <v>0.12</v>
      </c>
      <c r="K5" s="7" t="n">
        <v>0.12</v>
      </c>
      <c r="L5" s="4" t="inlineStr">
        <is>
          <t xml:space="preserve"> </t>
        </is>
      </c>
      <c r="M5" s="7" t="n">
        <v>0.12</v>
      </c>
      <c r="N5" s="7" t="n">
        <v>0.12</v>
      </c>
      <c r="O5" s="7" t="n">
        <v>0.12</v>
      </c>
      <c r="P5" s="7" t="n">
        <v>0.12</v>
      </c>
      <c r="Q5" s="4" t="inlineStr">
        <is>
          <t xml:space="preserve"> </t>
        </is>
      </c>
    </row>
    <row r="6">
      <c r="A6" s="4" t="inlineStr">
        <is>
          <t>Beginn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9322000</v>
      </c>
      <c r="N6" s="6" t="n">
        <v>27758000</v>
      </c>
      <c r="O6" s="6" t="n">
        <v>-76652000</v>
      </c>
      <c r="P6" s="4" t="inlineStr">
        <is>
          <t xml:space="preserve"> </t>
        </is>
      </c>
      <c r="Q6" s="4" t="inlineStr">
        <is>
          <t xml:space="preserve"> </t>
        </is>
      </c>
    </row>
    <row r="7">
      <c r="A7" s="4" t="inlineStr">
        <is>
          <t>Share Capital increase on convers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593506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crease through exchange of ordina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90758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quity contribution (Sparta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7597000</v>
      </c>
      <c r="L9" s="4" t="inlineStr">
        <is>
          <t xml:space="preserve"> </t>
        </is>
      </c>
      <c r="M9" s="4" t="inlineStr">
        <is>
          <t xml:space="preserve"> </t>
        </is>
      </c>
      <c r="N9" s="4" t="inlineStr">
        <is>
          <t xml:space="preserve"> </t>
        </is>
      </c>
      <c r="O9" s="5" t="n">
        <v>87597000</v>
      </c>
      <c r="P9" s="4" t="inlineStr">
        <is>
          <t xml:space="preserve"> </t>
        </is>
      </c>
      <c r="Q9" s="4" t="inlineStr">
        <is>
          <t xml:space="preserve"> </t>
        </is>
      </c>
    </row>
    <row r="10">
      <c r="A10" s="4" t="inlineStr">
        <is>
          <t>Shares issued in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0000</v>
      </c>
      <c r="K10" s="5" t="n">
        <v>125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e of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55000</v>
      </c>
      <c r="O11" s="4" t="inlineStr">
        <is>
          <t xml:space="preserve"> </t>
        </is>
      </c>
      <c r="P11" s="4" t="inlineStr">
        <is>
          <t xml:space="preserve"> </t>
        </is>
      </c>
      <c r="Q11" s="4" t="inlineStr">
        <is>
          <t xml:space="preserve"> </t>
        </is>
      </c>
    </row>
    <row r="12">
      <c r="A12" s="4" t="inlineStr">
        <is>
          <t>Private Placement Warrants exercis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3494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crease through exercise of warrant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569000</v>
      </c>
      <c r="O13" s="5" t="n">
        <v>13854000</v>
      </c>
      <c r="P13" s="4" t="inlineStr">
        <is>
          <t xml:space="preserve"> </t>
        </is>
      </c>
      <c r="Q13" s="4" t="inlineStr">
        <is>
          <t xml:space="preserve"> </t>
        </is>
      </c>
    </row>
    <row r="14">
      <c r="A14" s="4" t="inlineStr">
        <is>
          <t>Increase through share-based payment transaction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486000</v>
      </c>
      <c r="N14" s="6" t="n">
        <v>11032000</v>
      </c>
      <c r="O14" s="6" t="n">
        <v>82569000</v>
      </c>
      <c r="P14" s="4" t="inlineStr">
        <is>
          <t xml:space="preserve"> </t>
        </is>
      </c>
      <c r="Q14" s="4" t="inlineStr">
        <is>
          <t xml:space="preserve"> </t>
        </is>
      </c>
    </row>
    <row r="15">
      <c r="A15" s="4" t="inlineStr">
        <is>
          <t>Transaction costs related to issuance of ordinary shares in exchange of 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4" t="inlineStr">
        <is>
          <t xml:space="preserve"> </t>
        </is>
      </c>
      <c r="Q15" s="4" t="inlineStr">
        <is>
          <t xml:space="preserve"> </t>
        </is>
      </c>
    </row>
    <row r="16">
      <c r="A16" s="4" t="inlineStr">
        <is>
          <t>Number of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73340743</v>
      </c>
      <c r="N16" s="5" t="n">
        <v>271010790</v>
      </c>
      <c r="O16" s="5" t="n">
        <v>267177592</v>
      </c>
      <c r="P16" s="4" t="inlineStr">
        <is>
          <t xml:space="preserve"> </t>
        </is>
      </c>
      <c r="Q16" s="4" t="inlineStr">
        <is>
          <t xml:space="preserve"> </t>
        </is>
      </c>
    </row>
    <row r="17">
      <c r="A17" s="4" t="inlineStr">
        <is>
          <t>E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97927000</v>
      </c>
      <c r="N17" s="6" t="n">
        <v>-79322000</v>
      </c>
      <c r="O17" s="6" t="n">
        <v>27758000</v>
      </c>
      <c r="P17" s="4" t="inlineStr">
        <is>
          <t xml:space="preserve"> </t>
        </is>
      </c>
      <c r="Q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 Capital, Share Premium and Transaction Costs On New Equity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r value per share (in EUR per share)</t>
        </is>
      </c>
      <c r="B20" s="4" t="inlineStr">
        <is>
          <t xml:space="preserve"> </t>
        </is>
      </c>
      <c r="C20" s="4" t="inlineStr">
        <is>
          <t xml:space="preserve"> </t>
        </is>
      </c>
      <c r="D20" s="4" t="inlineStr">
        <is>
          <t xml:space="preserve"> </t>
        </is>
      </c>
      <c r="E20" s="7" t="n">
        <v>0.12</v>
      </c>
      <c r="F20" s="7" t="n">
        <v>0.12</v>
      </c>
      <c r="G20" s="4" t="inlineStr">
        <is>
          <t xml:space="preserve"> </t>
        </is>
      </c>
      <c r="H20" s="4" t="inlineStr">
        <is>
          <t xml:space="preserve"> </t>
        </is>
      </c>
      <c r="I20" s="4" t="inlineStr">
        <is>
          <t xml:space="preserve"> </t>
        </is>
      </c>
      <c r="J20" s="4" t="inlineStr">
        <is>
          <t xml:space="preserve"> </t>
        </is>
      </c>
      <c r="K20" s="4" t="inlineStr">
        <is>
          <t xml:space="preserve"> </t>
        </is>
      </c>
      <c r="L20" s="7" t="n">
        <v>0.12</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in the period (in shares)</t>
        </is>
      </c>
      <c r="B21" s="4" t="inlineStr">
        <is>
          <t xml:space="preserve"> </t>
        </is>
      </c>
      <c r="C21" s="4" t="inlineStr">
        <is>
          <t xml:space="preserve"> </t>
        </is>
      </c>
      <c r="D21" s="4" t="inlineStr">
        <is>
          <t xml:space="preserve"> </t>
        </is>
      </c>
      <c r="E21" s="5" t="n">
        <v>159712</v>
      </c>
      <c r="F21" s="5" t="n">
        <v>2996918</v>
      </c>
      <c r="G21" s="4" t="inlineStr">
        <is>
          <t xml:space="preserve"> </t>
        </is>
      </c>
      <c r="H21" s="4" t="inlineStr">
        <is>
          <t xml:space="preserve"> </t>
        </is>
      </c>
      <c r="I21" s="4" t="inlineStr">
        <is>
          <t xml:space="preserve"> </t>
        </is>
      </c>
      <c r="J21" s="4" t="inlineStr">
        <is>
          <t xml:space="preserve"> </t>
        </is>
      </c>
      <c r="K21" s="4" t="inlineStr">
        <is>
          <t xml:space="preserve"> </t>
        </is>
      </c>
      <c r="L21" s="5" t="n">
        <v>315663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 Capital, Share Premium and Transaction Costs On New Equity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r value per share (in EUR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1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 in the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6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crease through share-based payment transaction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00</v>
      </c>
      <c r="O26" s="4" t="inlineStr">
        <is>
          <t xml:space="preserve"> </t>
        </is>
      </c>
      <c r="P26" s="4" t="inlineStr">
        <is>
          <t xml:space="preserve"> </t>
        </is>
      </c>
      <c r="Q26" s="4" t="inlineStr">
        <is>
          <t xml:space="preserve"> </t>
        </is>
      </c>
    </row>
    <row r="27">
      <c r="A27" s="4" t="inlineStr">
        <is>
          <t>R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 Capital, Share Premium and Transaction Costs On New Equity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r value per share (in EUR per share)</t>
        </is>
      </c>
      <c r="B29" s="7" t="n">
        <v>0.12</v>
      </c>
      <c r="C29" s="7" t="n">
        <v>0.12</v>
      </c>
      <c r="D29" s="4" t="inlineStr">
        <is>
          <t xml:space="preserve"> </t>
        </is>
      </c>
      <c r="E29" s="4" t="inlineStr">
        <is>
          <t xml:space="preserve"> </t>
        </is>
      </c>
      <c r="F29" s="4" t="inlineStr">
        <is>
          <t xml:space="preserve"> </t>
        </is>
      </c>
      <c r="G29" s="7" t="n">
        <v>0.1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issued in the period (in shares)</t>
        </is>
      </c>
      <c r="B30" s="5" t="n">
        <v>24109</v>
      </c>
      <c r="C30" s="5" t="n">
        <v>285844</v>
      </c>
      <c r="D30" s="4" t="inlineStr">
        <is>
          <t xml:space="preserve"> </t>
        </is>
      </c>
      <c r="E30" s="4" t="inlineStr">
        <is>
          <t xml:space="preserve"> </t>
        </is>
      </c>
      <c r="F30" s="4" t="inlineStr">
        <is>
          <t xml:space="preserve"> </t>
        </is>
      </c>
      <c r="G30" s="5" t="n">
        <v>66696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crease through share-based payment transactions, equity</t>
        </is>
      </c>
      <c r="B31" s="6" t="n">
        <v>3000</v>
      </c>
      <c r="C31" s="6" t="n">
        <v>3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0</v>
      </c>
      <c r="N31" s="6" t="n">
        <v>0</v>
      </c>
      <c r="O31" s="4" t="inlineStr">
        <is>
          <t xml:space="preserve"> </t>
        </is>
      </c>
      <c r="P31" s="4" t="inlineStr">
        <is>
          <t xml:space="preserve"> </t>
        </is>
      </c>
      <c r="Q31" s="4" t="inlineStr">
        <is>
          <t xml:space="preserve"> </t>
        </is>
      </c>
    </row>
    <row r="32">
      <c r="A32" s="4" t="inlineStr">
        <is>
          <t>Performance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 Capital, Share Premium and Transaction Costs On New Equity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0</v>
      </c>
      <c r="N34" s="4" t="inlineStr">
        <is>
          <t xml:space="preserve"> </t>
        </is>
      </c>
      <c r="O34" s="4" t="inlineStr">
        <is>
          <t xml:space="preserve"> </t>
        </is>
      </c>
      <c r="P34" s="4" t="inlineStr">
        <is>
          <t xml:space="preserve"> </t>
        </is>
      </c>
      <c r="Q34" s="4" t="inlineStr">
        <is>
          <t xml:space="preserve"> </t>
        </is>
      </c>
    </row>
    <row r="35">
      <c r="A35" s="4" t="inlineStr">
        <is>
          <t>Par value per share (in EUR per share)</t>
        </is>
      </c>
      <c r="B35" s="4" t="inlineStr">
        <is>
          <t xml:space="preserve"> </t>
        </is>
      </c>
      <c r="C35" s="4" t="inlineStr">
        <is>
          <t xml:space="preserve"> </t>
        </is>
      </c>
      <c r="D35" s="7" t="n">
        <v>0.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in the period (in shares)</t>
        </is>
      </c>
      <c r="B36" s="4" t="inlineStr">
        <is>
          <t xml:space="preserve"> </t>
        </is>
      </c>
      <c r="C36" s="4" t="inlineStr">
        <is>
          <t xml:space="preserve"> </t>
        </is>
      </c>
      <c r="D36" s="5" t="n">
        <v>202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crease through share-based payment transactions, equity</t>
        </is>
      </c>
      <c r="B37" s="4" t="inlineStr">
        <is>
          <t xml:space="preserve"> </t>
        </is>
      </c>
      <c r="C37" s="4" t="inlineStr">
        <is>
          <t xml:space="preserve"> </t>
        </is>
      </c>
      <c r="D37" s="6" t="n">
        <v>242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0</v>
      </c>
      <c r="O38" s="4" t="inlineStr">
        <is>
          <t xml:space="preserve"> </t>
        </is>
      </c>
      <c r="P38" s="4" t="inlineStr">
        <is>
          <t xml:space="preserve"> </t>
        </is>
      </c>
      <c r="Q38" s="4" t="inlineStr">
        <is>
          <t xml:space="preserve"> </t>
        </is>
      </c>
    </row>
    <row r="39">
      <c r="A39" s="4" t="inlineStr">
        <is>
          <t>Allego Hol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 Capital, Share Premium and Transaction Costs On New Equity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00</v>
      </c>
      <c r="P41" s="4" t="inlineStr">
        <is>
          <t xml:space="preserve"> </t>
        </is>
      </c>
      <c r="Q41" s="4" t="inlineStr">
        <is>
          <t xml:space="preserve"> </t>
        </is>
      </c>
    </row>
    <row r="42">
      <c r="A42" s="4" t="inlineStr">
        <is>
          <t>Par value per share (in EUR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v>
      </c>
      <c r="L42" s="4" t="inlineStr">
        <is>
          <t xml:space="preserve"> </t>
        </is>
      </c>
      <c r="M42" s="4" t="inlineStr">
        <is>
          <t xml:space="preserve"> </t>
        </is>
      </c>
      <c r="N42" s="4" t="inlineStr">
        <is>
          <t xml:space="preserve"> </t>
        </is>
      </c>
      <c r="O42" s="4" t="inlineStr">
        <is>
          <t xml:space="preserve"> </t>
        </is>
      </c>
      <c r="P42" s="4" t="inlineStr">
        <is>
          <t xml:space="preserve"> </t>
        </is>
      </c>
      <c r="Q42" s="6" t="n">
        <v>1</v>
      </c>
    </row>
    <row r="43">
      <c r="A43" s="4" t="inlineStr">
        <is>
          <t>Shareholder loan to equity convers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 in the fee agre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exchanged for shares in new company (in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2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 Capital, Share Premium and Transaction Costs On New Equity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eginn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2521000</v>
      </c>
      <c r="N49" s="6" t="n">
        <v>32061000</v>
      </c>
      <c r="O49" s="6" t="n">
        <v>1000</v>
      </c>
      <c r="P49" s="4" t="inlineStr">
        <is>
          <t xml:space="preserve"> </t>
        </is>
      </c>
      <c r="Q49" s="4" t="inlineStr">
        <is>
          <t xml:space="preserve"> </t>
        </is>
      </c>
    </row>
    <row r="50">
      <c r="A50" s="4" t="inlineStr">
        <is>
          <t>Issuance of shares under the LTIP from IPO Gran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8311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quity contribution (Spartan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789000</v>
      </c>
      <c r="L51" s="4" t="inlineStr">
        <is>
          <t xml:space="preserve"> </t>
        </is>
      </c>
      <c r="M51" s="4" t="inlineStr">
        <is>
          <t xml:space="preserve"> </t>
        </is>
      </c>
      <c r="N51" s="4" t="inlineStr">
        <is>
          <t xml:space="preserve"> </t>
        </is>
      </c>
      <c r="O51" s="5" t="n">
        <v>1789000</v>
      </c>
      <c r="P51" s="4" t="inlineStr">
        <is>
          <t xml:space="preserve"> </t>
        </is>
      </c>
      <c r="Q51" s="4" t="inlineStr">
        <is>
          <t xml:space="preserve"> </t>
        </is>
      </c>
    </row>
    <row r="52">
      <c r="A52" s="4" t="inlineStr">
        <is>
          <t>Issue of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00</v>
      </c>
      <c r="K52" s="5" t="n">
        <v>1500000</v>
      </c>
      <c r="L52" s="4" t="inlineStr">
        <is>
          <t xml:space="preserve"> </t>
        </is>
      </c>
      <c r="M52" s="4" t="inlineStr">
        <is>
          <t xml:space="preserve"> </t>
        </is>
      </c>
      <c r="N52" s="5" t="n">
        <v>0</v>
      </c>
      <c r="O52" s="4" t="inlineStr">
        <is>
          <t xml:space="preserve"> </t>
        </is>
      </c>
      <c r="P52" s="4" t="inlineStr">
        <is>
          <t xml:space="preserve"> </t>
        </is>
      </c>
      <c r="Q52" s="4" t="inlineStr">
        <is>
          <t xml:space="preserve"> </t>
        </is>
      </c>
    </row>
    <row r="53">
      <c r="A53" s="4" t="inlineStr">
        <is>
          <t>Increase through exercise of warrant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60000</v>
      </c>
      <c r="J53" s="4" t="inlineStr">
        <is>
          <t xml:space="preserve"> </t>
        </is>
      </c>
      <c r="K53" s="4" t="inlineStr">
        <is>
          <t xml:space="preserve"> </t>
        </is>
      </c>
      <c r="L53" s="4" t="inlineStr">
        <is>
          <t xml:space="preserve"> </t>
        </is>
      </c>
      <c r="M53" s="4" t="inlineStr">
        <is>
          <t xml:space="preserve"> </t>
        </is>
      </c>
      <c r="N53" s="5" t="n">
        <v>379000</v>
      </c>
      <c r="O53" s="5" t="n">
        <v>160000</v>
      </c>
      <c r="P53" s="4" t="inlineStr">
        <is>
          <t xml:space="preserve"> </t>
        </is>
      </c>
      <c r="Q53" s="4" t="inlineStr">
        <is>
          <t xml:space="preserve"> </t>
        </is>
      </c>
    </row>
    <row r="54">
      <c r="A54" s="4" t="inlineStr">
        <is>
          <t>End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2801000</v>
      </c>
      <c r="N54" s="5" t="n">
        <v>32521000</v>
      </c>
      <c r="O54" s="5" t="n">
        <v>32061000</v>
      </c>
      <c r="P54" s="4" t="inlineStr">
        <is>
          <t xml:space="preserve"> </t>
        </is>
      </c>
      <c r="Q54" s="4" t="inlineStr">
        <is>
          <t xml:space="preserve"> </t>
        </is>
      </c>
    </row>
    <row r="55">
      <c r="A55" s="4" t="inlineStr">
        <is>
          <t>Share capital | Public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 Capital, Share Premium and Transaction Costs On New Equity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crease through exercise of warrants, equity</t>
        </is>
      </c>
      <c r="B57" s="4" t="inlineStr">
        <is>
          <t xml:space="preserve"> </t>
        </is>
      </c>
      <c r="C57" s="4" t="inlineStr">
        <is>
          <t xml:space="preserve"> </t>
        </is>
      </c>
      <c r="D57" s="4" t="inlineStr">
        <is>
          <t xml:space="preserve"> </t>
        </is>
      </c>
      <c r="E57" s="6" t="n">
        <v>19000</v>
      </c>
      <c r="F57" s="6" t="n">
        <v>360000</v>
      </c>
      <c r="G57" s="4" t="inlineStr">
        <is>
          <t xml:space="preserve"> </t>
        </is>
      </c>
      <c r="H57" s="4" t="inlineStr">
        <is>
          <t xml:space="preserve"> </t>
        </is>
      </c>
      <c r="I57" s="4" t="inlineStr">
        <is>
          <t xml:space="preserve"> </t>
        </is>
      </c>
      <c r="J57" s="4" t="inlineStr">
        <is>
          <t xml:space="preserve"> </t>
        </is>
      </c>
      <c r="K57" s="4" t="inlineStr">
        <is>
          <t xml:space="preserve"> </t>
        </is>
      </c>
      <c r="L57" s="6" t="n">
        <v>379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 capital | IP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 Capital, Share Premium and Transaction Costs On New Equity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crease through share-based payment transaction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v>
      </c>
      <c r="I60" s="4" t="inlineStr">
        <is>
          <t xml:space="preserve"> </t>
        </is>
      </c>
      <c r="J60" s="4" t="inlineStr">
        <is>
          <t xml:space="preserve"> </t>
        </is>
      </c>
      <c r="K60" s="4" t="inlineStr">
        <is>
          <t xml:space="preserve"> </t>
        </is>
      </c>
      <c r="L60" s="4" t="inlineStr">
        <is>
          <t xml:space="preserve"> </t>
        </is>
      </c>
      <c r="M60" s="4" t="inlineStr">
        <is>
          <t xml:space="preserve"> </t>
        </is>
      </c>
      <c r="N60" s="5" t="n">
        <v>1000</v>
      </c>
      <c r="O60" s="4" t="inlineStr">
        <is>
          <t xml:space="preserve"> </t>
        </is>
      </c>
      <c r="P60" s="4" t="inlineStr">
        <is>
          <t xml:space="preserve"> </t>
        </is>
      </c>
      <c r="Q60" s="4" t="inlineStr">
        <is>
          <t xml:space="preserve"> </t>
        </is>
      </c>
    </row>
    <row r="61">
      <c r="A61" s="4" t="inlineStr">
        <is>
          <t>Share capital | RSU</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 Capital, Share Premium and Transaction Costs On New Equity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crease through share-based payment transactions, equity</t>
        </is>
      </c>
      <c r="B63" s="4" t="inlineStr">
        <is>
          <t xml:space="preserve"> </t>
        </is>
      </c>
      <c r="C63" s="4" t="inlineStr">
        <is>
          <t xml:space="preserve"> </t>
        </is>
      </c>
      <c r="D63" s="4" t="inlineStr">
        <is>
          <t xml:space="preserve"> </t>
        </is>
      </c>
      <c r="E63" s="4" t="inlineStr">
        <is>
          <t xml:space="preserve"> </t>
        </is>
      </c>
      <c r="F63" s="4" t="inlineStr">
        <is>
          <t xml:space="preserve"> </t>
        </is>
      </c>
      <c r="G63" s="6" t="n">
        <v>80000</v>
      </c>
      <c r="H63" s="4" t="inlineStr">
        <is>
          <t xml:space="preserve"> </t>
        </is>
      </c>
      <c r="I63" s="4" t="inlineStr">
        <is>
          <t xml:space="preserve"> </t>
        </is>
      </c>
      <c r="J63" s="4" t="inlineStr">
        <is>
          <t xml:space="preserve"> </t>
        </is>
      </c>
      <c r="K63" s="4" t="inlineStr">
        <is>
          <t xml:space="preserve"> </t>
        </is>
      </c>
      <c r="L63" s="4" t="inlineStr">
        <is>
          <t xml:space="preserve"> </t>
        </is>
      </c>
      <c r="M63" s="5" t="n">
        <v>38000</v>
      </c>
      <c r="N63" s="5" t="n">
        <v>80000</v>
      </c>
      <c r="O63" s="4" t="inlineStr">
        <is>
          <t xml:space="preserve"> </t>
        </is>
      </c>
      <c r="P63" s="4" t="inlineStr">
        <is>
          <t xml:space="preserve"> </t>
        </is>
      </c>
      <c r="Q63" s="4" t="inlineStr">
        <is>
          <t xml:space="preserve"> </t>
        </is>
      </c>
    </row>
    <row r="64">
      <c r="A64" s="4" t="inlineStr">
        <is>
          <t>Share capital | Allego Hol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 Capital, Share Premium and Transaction Costs On New Equity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eginn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000</v>
      </c>
      <c r="P66" s="4" t="inlineStr">
        <is>
          <t xml:space="preserve"> </t>
        </is>
      </c>
      <c r="Q66" s="4" t="inlineStr">
        <is>
          <t xml:space="preserve"> </t>
        </is>
      </c>
    </row>
    <row r="67">
      <c r="A67" s="4" t="inlineStr">
        <is>
          <t>Issue of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2</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nd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 premi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are Capital, Share Premium and Transaction Costs On New Equity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eginning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72135000</v>
      </c>
      <c r="N71" s="5" t="n">
        <v>365900000</v>
      </c>
      <c r="O71" s="5" t="n">
        <v>61888000</v>
      </c>
      <c r="P71" s="4" t="inlineStr">
        <is>
          <t xml:space="preserve"> </t>
        </is>
      </c>
      <c r="Q71" s="4" t="inlineStr">
        <is>
          <t xml:space="preserve"> </t>
        </is>
      </c>
    </row>
    <row r="72">
      <c r="A72" s="4" t="inlineStr">
        <is>
          <t>Issuance of shares under the LTIP from IPO Gran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8311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quity contribution (Spartan sharehold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85808000</v>
      </c>
      <c r="L73" s="4" t="inlineStr">
        <is>
          <t xml:space="preserve"> </t>
        </is>
      </c>
      <c r="M73" s="4" t="inlineStr">
        <is>
          <t xml:space="preserve"> </t>
        </is>
      </c>
      <c r="N73" s="4" t="inlineStr">
        <is>
          <t xml:space="preserve"> </t>
        </is>
      </c>
      <c r="O73" s="5" t="n">
        <v>85808000</v>
      </c>
      <c r="P73" s="4" t="inlineStr">
        <is>
          <t xml:space="preserve"> </t>
        </is>
      </c>
      <c r="Q73" s="4" t="inlineStr">
        <is>
          <t xml:space="preserve"> </t>
        </is>
      </c>
    </row>
    <row r="74">
      <c r="A74" s="4" t="inlineStr">
        <is>
          <t>Issue of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2375000</v>
      </c>
      <c r="K74" s="5" t="n">
        <v>108515000</v>
      </c>
      <c r="L74" s="4" t="inlineStr">
        <is>
          <t xml:space="preserve"> </t>
        </is>
      </c>
      <c r="M74" s="4" t="inlineStr">
        <is>
          <t xml:space="preserve"> </t>
        </is>
      </c>
      <c r="N74" s="5" t="n">
        <v>-955000</v>
      </c>
      <c r="O74" s="4" t="inlineStr">
        <is>
          <t xml:space="preserve"> </t>
        </is>
      </c>
      <c r="P74" s="4" t="inlineStr">
        <is>
          <t xml:space="preserve"> </t>
        </is>
      </c>
      <c r="Q74" s="4" t="inlineStr">
        <is>
          <t xml:space="preserve"> </t>
        </is>
      </c>
    </row>
    <row r="75">
      <c r="A75" s="4" t="inlineStr">
        <is>
          <t>Increase through exercise of warrant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3694000</v>
      </c>
      <c r="J75" s="4" t="inlineStr">
        <is>
          <t xml:space="preserve"> </t>
        </is>
      </c>
      <c r="K75" s="4" t="inlineStr">
        <is>
          <t xml:space="preserve"> </t>
        </is>
      </c>
      <c r="L75" s="4" t="inlineStr">
        <is>
          <t xml:space="preserve"> </t>
        </is>
      </c>
      <c r="M75" s="4" t="inlineStr">
        <is>
          <t xml:space="preserve"> </t>
        </is>
      </c>
      <c r="N75" s="5" t="n">
        <v>7190000</v>
      </c>
      <c r="O75" s="5" t="n">
        <v>13694000</v>
      </c>
      <c r="P75" s="4" t="inlineStr">
        <is>
          <t xml:space="preserve"> </t>
        </is>
      </c>
      <c r="Q75" s="4" t="inlineStr">
        <is>
          <t xml:space="preserve"> </t>
        </is>
      </c>
    </row>
    <row r="76">
      <c r="A76" s="4" t="inlineStr">
        <is>
          <t>Transaction costs related to issuance of ordinary shares in exchange of Public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955000</v>
      </c>
      <c r="N76" s="4" t="inlineStr">
        <is>
          <t xml:space="preserve"> </t>
        </is>
      </c>
      <c r="O76" s="4" t="inlineStr">
        <is>
          <t xml:space="preserve"> </t>
        </is>
      </c>
      <c r="P76" s="4" t="inlineStr">
        <is>
          <t xml:space="preserve"> </t>
        </is>
      </c>
      <c r="Q76" s="4" t="inlineStr">
        <is>
          <t xml:space="preserve"> </t>
        </is>
      </c>
    </row>
    <row r="77">
      <c r="A77" s="4" t="inlineStr">
        <is>
          <t>Ending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72135000</v>
      </c>
      <c r="N77" s="5" t="n">
        <v>372135000</v>
      </c>
      <c r="O77" s="5" t="n">
        <v>365900000</v>
      </c>
      <c r="P77" s="4" t="inlineStr">
        <is>
          <t xml:space="preserve"> </t>
        </is>
      </c>
      <c r="Q77" s="4" t="inlineStr">
        <is>
          <t xml:space="preserve"> </t>
        </is>
      </c>
    </row>
    <row r="78">
      <c r="A78" s="4" t="inlineStr">
        <is>
          <t>Share premium | Public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are Capital, Share Premium and Transaction Costs On New Equity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crease through exercise of warrants, equity</t>
        </is>
      </c>
      <c r="B80" s="4" t="inlineStr">
        <is>
          <t xml:space="preserve"> </t>
        </is>
      </c>
      <c r="C80" s="4" t="inlineStr">
        <is>
          <t xml:space="preserve"> </t>
        </is>
      </c>
      <c r="D80" s="4" t="inlineStr">
        <is>
          <t xml:space="preserve"> </t>
        </is>
      </c>
      <c r="E80" s="6" t="n">
        <v>252000</v>
      </c>
      <c r="F80" s="6" t="n">
        <v>6938000</v>
      </c>
      <c r="G80" s="4" t="inlineStr">
        <is>
          <t xml:space="preserve"> </t>
        </is>
      </c>
      <c r="H80" s="4" t="inlineStr">
        <is>
          <t xml:space="preserve"> </t>
        </is>
      </c>
      <c r="I80" s="4" t="inlineStr">
        <is>
          <t xml:space="preserve"> </t>
        </is>
      </c>
      <c r="J80" s="4" t="inlineStr">
        <is>
          <t xml:space="preserve"> </t>
        </is>
      </c>
      <c r="K80" s="4" t="inlineStr">
        <is>
          <t xml:space="preserve"> </t>
        </is>
      </c>
      <c r="L80" s="6" t="n">
        <v>719000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 premium | IP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are Capital, Share Premium and Transaction Costs On New Equity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crease through share-based payment transaction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0</v>
      </c>
      <c r="O83" s="4" t="inlineStr">
        <is>
          <t xml:space="preserve"> </t>
        </is>
      </c>
      <c r="P83" s="4" t="inlineStr">
        <is>
          <t xml:space="preserve"> </t>
        </is>
      </c>
      <c r="Q83" s="4" t="inlineStr">
        <is>
          <t xml:space="preserve"> </t>
        </is>
      </c>
    </row>
    <row r="84">
      <c r="A84" s="4" t="inlineStr">
        <is>
          <t>Share premium | RSU</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are Capital, Share Premium and Transaction Costs On New Equity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crease through share-based payment transaction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v>
      </c>
      <c r="N86" s="6" t="n">
        <v>0</v>
      </c>
      <c r="O86" s="4" t="inlineStr">
        <is>
          <t xml:space="preserve"> </t>
        </is>
      </c>
      <c r="P86" s="4" t="inlineStr">
        <is>
          <t xml:space="preserve"> </t>
        </is>
      </c>
      <c r="Q86" s="4" t="inlineStr">
        <is>
          <t xml:space="preserve"> </t>
        </is>
      </c>
    </row>
    <row r="87">
      <c r="A87" s="4" t="inlineStr">
        <is>
          <t>Share premium | Allego Hol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hare Capital, Share Premium and Transaction Costs On New Equity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eginning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61888000</v>
      </c>
      <c r="P89" s="4" t="inlineStr">
        <is>
          <t xml:space="preserve"> </t>
        </is>
      </c>
      <c r="Q89" s="4" t="inlineStr">
        <is>
          <t xml:space="preserve"> </t>
        </is>
      </c>
    </row>
    <row r="90">
      <c r="A90" s="4" t="inlineStr">
        <is>
          <t>Issuance of shares under the LTIP from IPO Grant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01931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nding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63819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mergeCells count="2">
    <mergeCell ref="M1:O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Summary of Reserves (Detail) - EUR (€) € in Thousands</t>
        </is>
      </c>
      <c r="B1" s="2" t="inlineStr">
        <is>
          <t>12 Months Ended</t>
        </is>
      </c>
    </row>
    <row r="2">
      <c r="B2" s="2" t="inlineStr">
        <is>
          <t>Dec. 31, 2024</t>
        </is>
      </c>
      <c r="C2" s="2" t="inlineStr">
        <is>
          <t>Dec. 31, 2023</t>
        </is>
      </c>
      <c r="D2" s="2" t="inlineStr">
        <is>
          <t>Dec. 31, 2022</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23141</v>
      </c>
      <c r="C4" s="6" t="n">
        <v>-6860</v>
      </c>
      <c r="D4" s="6" t="n">
        <v>4195</v>
      </c>
    </row>
    <row r="5">
      <c r="A5" s="4" t="inlineStr">
        <is>
          <t>Exchange differences on translation of foreign operations</t>
        </is>
      </c>
      <c r="B5" s="5" t="n">
        <v>-10</v>
      </c>
      <c r="C5" s="5" t="n">
        <v>-65</v>
      </c>
      <c r="D5" s="5" t="n">
        <v>98</v>
      </c>
    </row>
    <row r="6">
      <c r="A6" s="4" t="inlineStr">
        <is>
          <t>Changes in the fair value of equity investments at fair value through other comprehensive income</t>
        </is>
      </c>
      <c r="B6" s="5" t="n">
        <v>29407</v>
      </c>
      <c r="C6" s="5" t="n">
        <v>-14832</v>
      </c>
      <c r="D6" s="5" t="n">
        <v>-10595</v>
      </c>
    </row>
    <row r="7">
      <c r="A7" s="4" t="inlineStr">
        <is>
          <t>Deferred tax on changes in the fair value of equity investments at fair value through other comprehensive income</t>
        </is>
      </c>
      <c r="B7" s="5" t="n">
        <v>-911</v>
      </c>
      <c r="C7" s="5" t="n">
        <v>461</v>
      </c>
      <c r="D7" s="5" t="n">
        <v>328</v>
      </c>
    </row>
    <row r="8">
      <c r="A8" s="4" t="inlineStr">
        <is>
          <t>Reclassification</t>
        </is>
      </c>
      <c r="B8" s="5" t="n">
        <v>-1365</v>
      </c>
      <c r="C8" s="5" t="n">
        <v>-1845</v>
      </c>
      <c r="D8" s="5" t="n">
        <v>-886</v>
      </c>
    </row>
    <row r="9">
      <c r="A9" s="4" t="inlineStr">
        <is>
          <t>Ending balance</t>
        </is>
      </c>
      <c r="B9" s="5" t="n">
        <v>3980</v>
      </c>
      <c r="C9" s="5" t="n">
        <v>-23141</v>
      </c>
      <c r="D9" s="5" t="n">
        <v>-6860</v>
      </c>
    </row>
    <row r="10">
      <c r="A10" s="4" t="inlineStr">
        <is>
          <t>Legal reserve for capitalized development costs</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Beginning balance</t>
        </is>
      </c>
      <c r="B12" s="5" t="n">
        <v>1467</v>
      </c>
      <c r="C12" s="5" t="n">
        <v>3312</v>
      </c>
      <c r="D12" s="5" t="n">
        <v>4198</v>
      </c>
    </row>
    <row r="13">
      <c r="A13" s="4" t="inlineStr">
        <is>
          <t>Reclassification</t>
        </is>
      </c>
      <c r="B13" s="5" t="n">
        <v>-1365</v>
      </c>
      <c r="C13" s="5" t="n">
        <v>-1845</v>
      </c>
      <c r="D13" s="5" t="n">
        <v>-886</v>
      </c>
    </row>
    <row r="14">
      <c r="A14" s="4" t="inlineStr">
        <is>
          <t>Ending balance</t>
        </is>
      </c>
      <c r="B14" s="5" t="n">
        <v>102</v>
      </c>
      <c r="C14" s="5" t="n">
        <v>1467</v>
      </c>
      <c r="D14" s="5" t="n">
        <v>3312</v>
      </c>
    </row>
    <row r="15">
      <c r="A15" s="4" t="inlineStr">
        <is>
          <t>Foreign currency translation reserve</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Beginning balance</t>
        </is>
      </c>
      <c r="B17" s="5" t="n">
        <v>30</v>
      </c>
      <c r="C17" s="5" t="n">
        <v>95</v>
      </c>
      <c r="D17" s="5" t="n">
        <v>-3</v>
      </c>
    </row>
    <row r="18">
      <c r="A18" s="4" t="inlineStr">
        <is>
          <t>Exchange differences on translation of foreign operations</t>
        </is>
      </c>
      <c r="B18" s="5" t="n">
        <v>-10</v>
      </c>
      <c r="C18" s="5" t="n">
        <v>-65</v>
      </c>
      <c r="D18" s="5" t="n">
        <v>98</v>
      </c>
    </row>
    <row r="19">
      <c r="A19" s="4" t="inlineStr">
        <is>
          <t>Reclassification</t>
        </is>
      </c>
      <c r="B19" s="5" t="n">
        <v>0</v>
      </c>
      <c r="C19" s="5" t="n">
        <v>0</v>
      </c>
      <c r="D19" s="5" t="n">
        <v>0</v>
      </c>
    </row>
    <row r="20">
      <c r="A20" s="4" t="inlineStr">
        <is>
          <t>Ending balance</t>
        </is>
      </c>
      <c r="B20" s="5" t="n">
        <v>20</v>
      </c>
      <c r="C20" s="5" t="n">
        <v>30</v>
      </c>
      <c r="D20" s="5" t="n">
        <v>95</v>
      </c>
    </row>
    <row r="21">
      <c r="A21" s="4" t="inlineStr">
        <is>
          <t>Reserve for financial assets at FVOCI</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Beginning balance</t>
        </is>
      </c>
      <c r="B23" s="5" t="n">
        <v>-24638</v>
      </c>
      <c r="C23" s="5" t="n">
        <v>-10267</v>
      </c>
      <c r="D23" s="5" t="n">
        <v>0</v>
      </c>
    </row>
    <row r="24">
      <c r="A24" s="4" t="inlineStr">
        <is>
          <t>Changes in the fair value of equity investments at fair value through other comprehensive income</t>
        </is>
      </c>
      <c r="B24" s="5" t="n">
        <v>29407</v>
      </c>
      <c r="C24" s="5" t="n">
        <v>-14832</v>
      </c>
      <c r="D24" s="5" t="n">
        <v>-10595</v>
      </c>
    </row>
    <row r="25">
      <c r="A25" s="4" t="inlineStr">
        <is>
          <t>Deferred tax on changes in the fair value of equity investments at fair value through other comprehensive income</t>
        </is>
      </c>
      <c r="B25" s="5" t="n">
        <v>-911</v>
      </c>
      <c r="C25" s="5" t="n">
        <v>461</v>
      </c>
      <c r="D25" s="5" t="n">
        <v>328</v>
      </c>
    </row>
    <row r="26">
      <c r="A26" s="4" t="inlineStr">
        <is>
          <t>Ending balance</t>
        </is>
      </c>
      <c r="B26" s="6" t="n">
        <v>3858</v>
      </c>
      <c r="C26" s="6" t="n">
        <v>-24638</v>
      </c>
      <c r="D26" s="6" t="n">
        <v>-10267</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erves - Additional Information (Detail) - EUR (€) € in Thousands</t>
        </is>
      </c>
      <c r="B1" s="2" t="inlineStr">
        <is>
          <t>12 Months Ended</t>
        </is>
      </c>
    </row>
    <row r="2">
      <c r="B2" s="2" t="inlineStr">
        <is>
          <t>Dec. 31, 2024</t>
        </is>
      </c>
      <c r="C2" s="2" t="inlineStr">
        <is>
          <t>Dec. 31, 2023</t>
        </is>
      </c>
      <c r="D2" s="2" t="inlineStr">
        <is>
          <t>Dec. 31, 2022</t>
        </is>
      </c>
    </row>
    <row r="3">
      <c r="A3" s="3" t="inlineStr">
        <is>
          <t>Disclosure of reserves within equity [abstract]</t>
        </is>
      </c>
      <c r="B3" s="4" t="inlineStr">
        <is>
          <t xml:space="preserve"> </t>
        </is>
      </c>
      <c r="C3" s="4" t="inlineStr">
        <is>
          <t xml:space="preserve"> </t>
        </is>
      </c>
      <c r="D3" s="4" t="inlineStr">
        <is>
          <t xml:space="preserve"> </t>
        </is>
      </c>
    </row>
    <row r="4">
      <c r="A4" s="4" t="inlineStr">
        <is>
          <t>Net changes In legal reserve</t>
        </is>
      </c>
      <c r="B4" s="6" t="n">
        <v>-1365</v>
      </c>
      <c r="C4" s="6" t="n">
        <v>-1845</v>
      </c>
      <c r="D4" s="6" t="n">
        <v>-886</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 Summary of Breakdown of Borrowings (Detail) - EUR (€) € in Thousands</t>
        </is>
      </c>
      <c r="B1" s="2" t="inlineStr">
        <is>
          <t>12 Months Ended</t>
        </is>
      </c>
    </row>
    <row r="2">
      <c r="B2" s="2" t="inlineStr">
        <is>
          <t>Dec. 31, 2024</t>
        </is>
      </c>
      <c r="C2" s="2" t="inlineStr">
        <is>
          <t>Dec. 31, 2025</t>
        </is>
      </c>
      <c r="D2" s="2" t="inlineStr">
        <is>
          <t>Dec. 27, 2024</t>
        </is>
      </c>
      <c r="E2" s="2" t="inlineStr">
        <is>
          <t>Dec. 20, 2024</t>
        </is>
      </c>
      <c r="F2" s="2" t="inlineStr">
        <is>
          <t>Dec. 3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6" t="n">
        <v>512014</v>
      </c>
      <c r="C4" s="4" t="inlineStr">
        <is>
          <t xml:space="preserve"> </t>
        </is>
      </c>
      <c r="D4" s="4" t="inlineStr">
        <is>
          <t xml:space="preserve"> </t>
        </is>
      </c>
      <c r="E4" s="4" t="inlineStr">
        <is>
          <t xml:space="preserve"> </t>
        </is>
      </c>
      <c r="F4" s="6" t="n">
        <v>350722</v>
      </c>
    </row>
    <row r="5">
      <c r="A5" s="4" t="inlineStr">
        <is>
          <t>Euribor floored rate</t>
        </is>
      </c>
      <c r="B5" s="9" t="n">
        <v>0</v>
      </c>
      <c r="C5" s="4" t="inlineStr">
        <is>
          <t xml:space="preserve"> </t>
        </is>
      </c>
      <c r="D5" s="4" t="inlineStr">
        <is>
          <t xml:space="preserve"> </t>
        </is>
      </c>
      <c r="E5" s="4" t="inlineStr">
        <is>
          <t xml:space="preserve"> </t>
        </is>
      </c>
      <c r="F5" s="4" t="inlineStr">
        <is>
          <t xml:space="preserve"> </t>
        </is>
      </c>
    </row>
    <row r="6">
      <c r="A6" s="4" t="inlineStr">
        <is>
          <t>Renewed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t>
        </is>
      </c>
      <c r="B8" s="6" t="n">
        <v>364577</v>
      </c>
      <c r="C8" s="4" t="inlineStr">
        <is>
          <t xml:space="preserve"> </t>
        </is>
      </c>
      <c r="D8" s="4" t="inlineStr">
        <is>
          <t xml:space="preserve"> </t>
        </is>
      </c>
      <c r="E8" s="4" t="inlineStr">
        <is>
          <t xml:space="preserve"> </t>
        </is>
      </c>
      <c r="F8" s="5" t="n">
        <v>350722</v>
      </c>
    </row>
    <row r="9">
      <c r="A9" s="4" t="inlineStr">
        <is>
          <t>Interest rate</t>
        </is>
      </c>
      <c r="B9" s="10" t="n">
        <v>0.039</v>
      </c>
      <c r="C9" s="4" t="inlineStr">
        <is>
          <t xml:space="preserve"> </t>
        </is>
      </c>
      <c r="D9" s="4" t="inlineStr">
        <is>
          <t xml:space="preserve"> </t>
        </is>
      </c>
      <c r="E9" s="4" t="inlineStr">
        <is>
          <t xml:space="preserve"> </t>
        </is>
      </c>
      <c r="F9" s="4" t="inlineStr">
        <is>
          <t xml:space="preserve"> </t>
        </is>
      </c>
    </row>
    <row r="10">
      <c r="A10" s="4" t="inlineStr">
        <is>
          <t>Renewed facility | Forecast | Top of ran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adjustment to interest rate basis</t>
        </is>
      </c>
      <c r="B12" s="4" t="inlineStr">
        <is>
          <t xml:space="preserve"> </t>
        </is>
      </c>
      <c r="C12" s="10" t="n">
        <v>0.002</v>
      </c>
      <c r="D12" s="4" t="inlineStr">
        <is>
          <t xml:space="preserve"> </t>
        </is>
      </c>
      <c r="E12" s="4" t="inlineStr">
        <is>
          <t xml:space="preserve"> </t>
        </is>
      </c>
      <c r="F12" s="4" t="inlineStr">
        <is>
          <t xml:space="preserve"> </t>
        </is>
      </c>
    </row>
    <row r="13">
      <c r="A13" s="4" t="inlineStr">
        <is>
          <t>Renewed facility |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0" t="n">
        <v>0.039</v>
      </c>
      <c r="C15" s="4" t="inlineStr">
        <is>
          <t xml:space="preserve"> </t>
        </is>
      </c>
      <c r="D15" s="4" t="inlineStr">
        <is>
          <t xml:space="preserve"> </t>
        </is>
      </c>
      <c r="E15" s="4" t="inlineStr">
        <is>
          <t xml:space="preserve"> </t>
        </is>
      </c>
      <c r="F15" s="4" t="inlineStr">
        <is>
          <t xml:space="preserve"> </t>
        </is>
      </c>
    </row>
    <row r="16">
      <c r="A16" s="4" t="inlineStr">
        <is>
          <t>Convertible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t>
        </is>
      </c>
      <c r="B18" s="6" t="n">
        <v>147437</v>
      </c>
      <c r="C18" s="4" t="inlineStr">
        <is>
          <t xml:space="preserve"> </t>
        </is>
      </c>
      <c r="D18" s="6" t="n">
        <v>150000</v>
      </c>
      <c r="E18" s="4" t="inlineStr">
        <is>
          <t xml:space="preserve"> </t>
        </is>
      </c>
      <c r="F18" s="6" t="n">
        <v>0</v>
      </c>
    </row>
    <row r="19">
      <c r="A19" s="4" t="inlineStr">
        <is>
          <t>Interest rate</t>
        </is>
      </c>
      <c r="B19" s="4" t="inlineStr">
        <is>
          <t xml:space="preserve"> </t>
        </is>
      </c>
      <c r="C19" s="4" t="inlineStr">
        <is>
          <t xml:space="preserve"> </t>
        </is>
      </c>
      <c r="D19" s="9" t="n">
        <v>0.15</v>
      </c>
      <c r="E19" s="9" t="n">
        <v>0.15</v>
      </c>
      <c r="F19" s="4" t="inlineStr">
        <is>
          <t xml:space="preserve"> </t>
        </is>
      </c>
    </row>
    <row r="20">
      <c r="A20" s="4" t="inlineStr">
        <is>
          <t>Convertible instruments | 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9" t="n">
        <v>0.15</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9" customWidth="1" min="1" max="1"/>
    <col width="35" customWidth="1" min="2" max="2"/>
    <col width="22" customWidth="1" min="3" max="3"/>
    <col width="35" customWidth="1" min="4" max="4"/>
    <col width="35" customWidth="1" min="5" max="5"/>
    <col width="22" customWidth="1" min="6" max="6"/>
    <col width="22" customWidth="1" min="7" max="7"/>
    <col width="22" customWidth="1" min="8" max="8"/>
    <col width="22" customWidth="1" min="9" max="9"/>
  </cols>
  <sheetData>
    <row r="1">
      <c r="A1" s="1" t="inlineStr">
        <is>
          <t>Borrowings - Additional Information (Detail)</t>
        </is>
      </c>
      <c r="C1" s="2" t="inlineStr">
        <is>
          <t>1 Months Ended</t>
        </is>
      </c>
      <c r="D1" s="2" t="inlineStr">
        <is>
          <t>12 Months Ended</t>
        </is>
      </c>
    </row>
    <row r="2">
      <c r="B2" s="2" t="inlineStr">
        <is>
          <t>Dec. 19, 2022 EUR (€) interest_cap</t>
        </is>
      </c>
      <c r="C2" s="2" t="inlineStr">
        <is>
          <t>Dec. 31, 2022 EUR (€)</t>
        </is>
      </c>
      <c r="D2" s="2" t="inlineStr">
        <is>
          <t>Dec. 31, 2024 EUR (€) interest_cap</t>
        </is>
      </c>
      <c r="E2" s="2" t="inlineStr">
        <is>
          <t>Dec. 31, 2023 EUR (€) interest_cap</t>
        </is>
      </c>
      <c r="F2" s="2" t="inlineStr">
        <is>
          <t>Dec. 31, 2022 EUR (€)</t>
        </is>
      </c>
      <c r="G2" s="2" t="inlineStr">
        <is>
          <t>Dec. 27, 2024 EUR (€)</t>
        </is>
      </c>
      <c r="H2" s="2" t="inlineStr">
        <is>
          <t>Dec. 20, 2024 EUR (€)</t>
        </is>
      </c>
      <c r="I2" s="2" t="inlineStr">
        <is>
          <t>Jul. 08, 2024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borrowings, classified as financing activities</t>
        </is>
      </c>
      <c r="B4" s="4" t="inlineStr">
        <is>
          <t xml:space="preserve"> </t>
        </is>
      </c>
      <c r="C4" s="4" t="inlineStr">
        <is>
          <t xml:space="preserve"> </t>
        </is>
      </c>
      <c r="D4" s="6" t="n">
        <v>0</v>
      </c>
      <c r="E4" s="6" t="n">
        <v>0</v>
      </c>
      <c r="F4" s="6" t="n">
        <v>23403000</v>
      </c>
      <c r="G4" s="4" t="inlineStr">
        <is>
          <t xml:space="preserve"> </t>
        </is>
      </c>
      <c r="H4" s="4" t="inlineStr">
        <is>
          <t xml:space="preserve"> </t>
        </is>
      </c>
      <c r="I4" s="4" t="inlineStr">
        <is>
          <t xml:space="preserve"> </t>
        </is>
      </c>
    </row>
    <row r="5">
      <c r="A5" s="4" t="inlineStr">
        <is>
          <t>Proceeds from borrowings</t>
        </is>
      </c>
      <c r="B5" s="4" t="inlineStr">
        <is>
          <t xml:space="preserve"> </t>
        </is>
      </c>
      <c r="C5" s="4" t="inlineStr">
        <is>
          <t xml:space="preserve"> </t>
        </is>
      </c>
      <c r="D5" s="5" t="n">
        <v>164851000</v>
      </c>
      <c r="E5" s="5" t="n">
        <v>82400000</v>
      </c>
      <c r="F5" s="5" t="n">
        <v>159210000</v>
      </c>
      <c r="G5" s="4" t="inlineStr">
        <is>
          <t xml:space="preserve"> </t>
        </is>
      </c>
      <c r="H5" s="4" t="inlineStr">
        <is>
          <t xml:space="preserve"> </t>
        </is>
      </c>
      <c r="I5" s="4" t="inlineStr">
        <is>
          <t xml:space="preserve"> </t>
        </is>
      </c>
    </row>
    <row r="6">
      <c r="A6" s="4" t="inlineStr">
        <is>
          <t>Borrowings</t>
        </is>
      </c>
      <c r="B6" s="4" t="inlineStr">
        <is>
          <t xml:space="preserve"> </t>
        </is>
      </c>
      <c r="C6" s="4" t="inlineStr">
        <is>
          <t xml:space="preserve"> </t>
        </is>
      </c>
      <c r="D6" s="5" t="n">
        <v>512014000</v>
      </c>
      <c r="E6" s="5" t="n">
        <v>350722000</v>
      </c>
      <c r="F6" s="4" t="inlineStr">
        <is>
          <t xml:space="preserve"> </t>
        </is>
      </c>
      <c r="G6" s="4" t="inlineStr">
        <is>
          <t xml:space="preserve"> </t>
        </is>
      </c>
      <c r="H6" s="4" t="inlineStr">
        <is>
          <t xml:space="preserve"> </t>
        </is>
      </c>
      <c r="I6" s="4" t="inlineStr">
        <is>
          <t xml:space="preserve"> </t>
        </is>
      </c>
    </row>
    <row r="7">
      <c r="A7" s="4" t="inlineStr">
        <is>
          <t>Commitment Fees</t>
        </is>
      </c>
      <c r="B7" s="4" t="inlineStr">
        <is>
          <t xml:space="preserve"> </t>
        </is>
      </c>
      <c r="C7" s="4" t="inlineStr">
        <is>
          <t xml:space="preserve"> </t>
        </is>
      </c>
      <c r="D7" s="5" t="n">
        <v>11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hanges</t>
        </is>
      </c>
      <c r="B8" s="4" t="inlineStr">
        <is>
          <t xml:space="preserve"> </t>
        </is>
      </c>
      <c r="C8" s="4" t="inlineStr">
        <is>
          <t xml:space="preserve"> </t>
        </is>
      </c>
      <c r="D8" s="5" t="n">
        <v>-994000</v>
      </c>
      <c r="E8" s="5" t="n">
        <v>-84000</v>
      </c>
      <c r="F8" s="4" t="inlineStr">
        <is>
          <t xml:space="preserve"> </t>
        </is>
      </c>
      <c r="G8" s="4" t="inlineStr">
        <is>
          <t xml:space="preserve"> </t>
        </is>
      </c>
      <c r="H8" s="4" t="inlineStr">
        <is>
          <t xml:space="preserve"> </t>
        </is>
      </c>
      <c r="I8" s="4" t="inlineStr">
        <is>
          <t xml:space="preserve"> </t>
        </is>
      </c>
    </row>
    <row r="9">
      <c r="A9" s="4" t="inlineStr">
        <is>
          <t>Interest payable</t>
        </is>
      </c>
      <c r="B9" s="4" t="inlineStr">
        <is>
          <t xml:space="preserve"> </t>
        </is>
      </c>
      <c r="C9" s="4" t="inlineStr">
        <is>
          <t xml:space="preserve"> </t>
        </is>
      </c>
      <c r="D9" s="5" t="n">
        <v>28116000</v>
      </c>
      <c r="E9" s="5" t="n">
        <v>23364000</v>
      </c>
      <c r="F9" s="4" t="inlineStr">
        <is>
          <t xml:space="preserve"> </t>
        </is>
      </c>
      <c r="G9" s="4" t="inlineStr">
        <is>
          <t xml:space="preserve"> </t>
        </is>
      </c>
      <c r="H9" s="4" t="inlineStr">
        <is>
          <t xml:space="preserve"> </t>
        </is>
      </c>
      <c r="I9" s="4" t="inlineStr">
        <is>
          <t xml:space="preserve"> </t>
        </is>
      </c>
    </row>
    <row r="10">
      <c r="A10" s="4" t="inlineStr">
        <is>
          <t>Interest paid</t>
        </is>
      </c>
      <c r="B10" s="4" t="inlineStr">
        <is>
          <t xml:space="preserve"> </t>
        </is>
      </c>
      <c r="C10" s="4" t="inlineStr">
        <is>
          <t xml:space="preserve"> </t>
        </is>
      </c>
      <c r="D10" s="5" t="n">
        <v>-14048000</v>
      </c>
      <c r="E10" s="5" t="n">
        <v>-9407000</v>
      </c>
      <c r="F10" s="4" t="inlineStr">
        <is>
          <t xml:space="preserve"> </t>
        </is>
      </c>
      <c r="G10" s="4" t="inlineStr">
        <is>
          <t xml:space="preserve"> </t>
        </is>
      </c>
      <c r="H10" s="4" t="inlineStr">
        <is>
          <t xml:space="preserve"> </t>
        </is>
      </c>
      <c r="I10" s="4" t="inlineStr">
        <is>
          <t xml:space="preserve"> </t>
        </is>
      </c>
    </row>
    <row r="11">
      <c r="A11" s="4" t="inlineStr">
        <is>
          <t>Current interest payable</t>
        </is>
      </c>
      <c r="B11" s="4" t="inlineStr">
        <is>
          <t xml:space="preserve"> </t>
        </is>
      </c>
      <c r="C11" s="4" t="inlineStr">
        <is>
          <t xml:space="preserve"> </t>
        </is>
      </c>
      <c r="D11" s="5" t="n">
        <v>-14897000</v>
      </c>
      <c r="E11" s="5" t="n">
        <v>-13019000</v>
      </c>
      <c r="F11" s="4" t="inlineStr">
        <is>
          <t xml:space="preserve"> </t>
        </is>
      </c>
      <c r="G11" s="4" t="inlineStr">
        <is>
          <t xml:space="preserve"> </t>
        </is>
      </c>
      <c r="H11" s="4" t="inlineStr">
        <is>
          <t xml:space="preserve"> </t>
        </is>
      </c>
      <c r="I11" s="4" t="inlineStr">
        <is>
          <t xml:space="preserve"> </t>
        </is>
      </c>
    </row>
    <row r="12">
      <c r="A12" s="4" t="inlineStr">
        <is>
          <t>Payments for debt issue costs</t>
        </is>
      </c>
      <c r="B12" s="4" t="inlineStr">
        <is>
          <t xml:space="preserve"> </t>
        </is>
      </c>
      <c r="C12" s="4" t="inlineStr">
        <is>
          <t xml:space="preserve"> </t>
        </is>
      </c>
      <c r="D12" s="5" t="n">
        <v>-166000</v>
      </c>
      <c r="E12" s="5" t="n">
        <v>-1080000</v>
      </c>
      <c r="F12" s="4" t="inlineStr">
        <is>
          <t xml:space="preserve"> </t>
        </is>
      </c>
      <c r="G12" s="4" t="inlineStr">
        <is>
          <t xml:space="preserve"> </t>
        </is>
      </c>
      <c r="H12" s="4" t="inlineStr">
        <is>
          <t xml:space="preserve"> </t>
        </is>
      </c>
      <c r="I12" s="4" t="inlineStr">
        <is>
          <t xml:space="preserve"> </t>
        </is>
      </c>
    </row>
    <row r="13">
      <c r="A13" s="4" t="inlineStr">
        <is>
          <t>Trade and other current payables</t>
        </is>
      </c>
      <c r="B13" s="4" t="inlineStr">
        <is>
          <t xml:space="preserve"> </t>
        </is>
      </c>
      <c r="C13" s="4" t="inlineStr">
        <is>
          <t xml:space="preserve"> </t>
        </is>
      </c>
      <c r="D13" s="6" t="n">
        <v>0</v>
      </c>
      <c r="E13" s="5" t="n">
        <v>56000</v>
      </c>
      <c r="F13" s="4" t="inlineStr">
        <is>
          <t xml:space="preserve"> </t>
        </is>
      </c>
      <c r="G13" s="4" t="inlineStr">
        <is>
          <t xml:space="preserve"> </t>
        </is>
      </c>
      <c r="H13" s="4" t="inlineStr">
        <is>
          <t xml:space="preserve"> </t>
        </is>
      </c>
      <c r="I13" s="4" t="inlineStr">
        <is>
          <t xml:space="preserve"> </t>
        </is>
      </c>
    </row>
    <row r="14">
      <c r="A14" s="4" t="inlineStr">
        <is>
          <t>Interest Rate C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amount</t>
        </is>
      </c>
      <c r="B16" s="6" t="n">
        <v>240500000</v>
      </c>
      <c r="C16" s="4" t="inlineStr">
        <is>
          <t xml:space="preserve"> </t>
        </is>
      </c>
      <c r="D16" s="4" t="inlineStr">
        <is>
          <t xml:space="preserve"> </t>
        </is>
      </c>
      <c r="E16" s="6" t="n">
        <v>240500000</v>
      </c>
      <c r="F16" s="4" t="inlineStr">
        <is>
          <t xml:space="preserve"> </t>
        </is>
      </c>
      <c r="G16" s="4" t="inlineStr">
        <is>
          <t xml:space="preserve"> </t>
        </is>
      </c>
      <c r="H16" s="4" t="inlineStr">
        <is>
          <t xml:space="preserve"> </t>
        </is>
      </c>
      <c r="I16" s="4" t="inlineStr">
        <is>
          <t xml:space="preserve"> </t>
        </is>
      </c>
    </row>
    <row r="17">
      <c r="A17" s="4" t="inlineStr">
        <is>
          <t>Interest Rate Cap | Interest rate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instrument mitigation risk percentage</t>
        </is>
      </c>
      <c r="B19" s="4" t="inlineStr">
        <is>
          <t xml:space="preserve"> </t>
        </is>
      </c>
      <c r="C19" s="4" t="inlineStr">
        <is>
          <t xml:space="preserve"> </t>
        </is>
      </c>
      <c r="D19" s="9" t="n">
        <v>0.65</v>
      </c>
      <c r="E19" s="9" t="n">
        <v>0.67</v>
      </c>
      <c r="F19" s="4" t="inlineStr">
        <is>
          <t xml:space="preserve"> </t>
        </is>
      </c>
      <c r="G19" s="4" t="inlineStr">
        <is>
          <t xml:space="preserve"> </t>
        </is>
      </c>
      <c r="H19" s="4" t="inlineStr">
        <is>
          <t xml:space="preserve"> </t>
        </is>
      </c>
      <c r="I19" s="4" t="inlineStr">
        <is>
          <t xml:space="preserve"> </t>
        </is>
      </c>
    </row>
    <row r="20">
      <c r="A20" s="4" t="inlineStr">
        <is>
          <t>Interest Rate C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derivative instruments | interest_cap</t>
        </is>
      </c>
      <c r="B22" s="5" t="n">
        <v>2</v>
      </c>
      <c r="C22" s="4" t="inlineStr">
        <is>
          <t xml:space="preserve"> </t>
        </is>
      </c>
      <c r="D22" s="5" t="n">
        <v>2</v>
      </c>
      <c r="E22" s="5" t="n">
        <v>2</v>
      </c>
      <c r="F22" s="4" t="inlineStr">
        <is>
          <t xml:space="preserve"> </t>
        </is>
      </c>
      <c r="G22" s="4" t="inlineStr">
        <is>
          <t xml:space="preserve"> </t>
        </is>
      </c>
      <c r="H22" s="4" t="inlineStr">
        <is>
          <t xml:space="preserve"> </t>
        </is>
      </c>
      <c r="I22" s="4" t="inlineStr">
        <is>
          <t xml:space="preserve"> </t>
        </is>
      </c>
    </row>
    <row r="23">
      <c r="A23" s="4" t="inlineStr">
        <is>
          <t>Renewed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ing total existing available facility</t>
        </is>
      </c>
      <c r="B25" s="6" t="n">
        <v>23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t>
        </is>
      </c>
      <c r="B26" s="5" t="n">
        <v>4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commitment fee per year equal to the applicable margin (percent)</t>
        </is>
      </c>
      <c r="B27" s="4" t="inlineStr">
        <is>
          <t xml:space="preserve"> </t>
        </is>
      </c>
      <c r="C27" s="4" t="inlineStr">
        <is>
          <t xml:space="preserve"> </t>
        </is>
      </c>
      <c r="D27" s="9" t="n">
        <v>0.3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itment fee payment period</t>
        </is>
      </c>
      <c r="B28" s="4" t="inlineStr">
        <is>
          <t xml:space="preserve"> </t>
        </is>
      </c>
      <c r="C28" s="4" t="inlineStr">
        <is>
          <t xml:space="preserve"> </t>
        </is>
      </c>
      <c r="D28" s="4" t="inlineStr">
        <is>
          <t>42 month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tment fee rate (percent)</t>
        </is>
      </c>
      <c r="B29" s="4" t="inlineStr">
        <is>
          <t xml:space="preserve"> </t>
        </is>
      </c>
      <c r="C29" s="4" t="inlineStr">
        <is>
          <t xml:space="preserve"> </t>
        </is>
      </c>
      <c r="D29" s="15" t="n">
        <v>0.0136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10" t="n">
        <v>0.03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borrowings</t>
        </is>
      </c>
      <c r="B31" s="4" t="inlineStr">
        <is>
          <t xml:space="preserve"> </t>
        </is>
      </c>
      <c r="C31" s="4" t="inlineStr">
        <is>
          <t xml:space="preserve"> </t>
        </is>
      </c>
      <c r="D31" s="6" t="n">
        <v>15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t>
        </is>
      </c>
      <c r="B32" s="4" t="inlineStr">
        <is>
          <t xml:space="preserve"> </t>
        </is>
      </c>
      <c r="C32" s="4" t="inlineStr">
        <is>
          <t xml:space="preserve"> </t>
        </is>
      </c>
      <c r="D32" s="5" t="n">
        <v>364577000</v>
      </c>
      <c r="E32" s="6" t="n">
        <v>350722000</v>
      </c>
      <c r="F32" s="4" t="inlineStr">
        <is>
          <t xml:space="preserve"> </t>
        </is>
      </c>
      <c r="G32" s="4" t="inlineStr">
        <is>
          <t xml:space="preserve"> </t>
        </is>
      </c>
      <c r="H32" s="4" t="inlineStr">
        <is>
          <t xml:space="preserve"> </t>
        </is>
      </c>
      <c r="I32" s="4" t="inlineStr">
        <is>
          <t xml:space="preserve"> </t>
        </is>
      </c>
    </row>
    <row r="33">
      <c r="A33" s="4" t="inlineStr">
        <is>
          <t>Other changes</t>
        </is>
      </c>
      <c r="B33" s="4" t="inlineStr">
        <is>
          <t xml:space="preserve"> </t>
        </is>
      </c>
      <c r="C33" s="4" t="inlineStr">
        <is>
          <t xml:space="preserve"> </t>
        </is>
      </c>
      <c r="D33" s="5" t="n">
        <v>-996000</v>
      </c>
      <c r="E33" s="5" t="n">
        <v>-87000</v>
      </c>
      <c r="F33" s="4" t="inlineStr">
        <is>
          <t xml:space="preserve"> </t>
        </is>
      </c>
      <c r="G33" s="4" t="inlineStr">
        <is>
          <t xml:space="preserve"> </t>
        </is>
      </c>
      <c r="H33" s="4" t="inlineStr">
        <is>
          <t xml:space="preserve"> </t>
        </is>
      </c>
      <c r="I33" s="4" t="inlineStr">
        <is>
          <t xml:space="preserve"> </t>
        </is>
      </c>
    </row>
    <row r="34">
      <c r="A34" s="4" t="inlineStr">
        <is>
          <t>Renewed facility | Financing And Refinancing Capital Expend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amount</t>
        </is>
      </c>
      <c r="B36" s="5" t="n">
        <v>2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newed facility | Issuance Of Guarantees And Letter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ional amount</t>
        </is>
      </c>
      <c r="B39" s="5" t="n">
        <v>3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borrowings</t>
        </is>
      </c>
      <c r="B40" s="4" t="inlineStr">
        <is>
          <t xml:space="preserve"> </t>
        </is>
      </c>
      <c r="C40" s="4" t="inlineStr">
        <is>
          <t xml:space="preserve"> </t>
        </is>
      </c>
      <c r="D40" s="5" t="n">
        <v>10712000</v>
      </c>
      <c r="E40" s="5" t="n">
        <v>12500000</v>
      </c>
      <c r="F40" s="4" t="inlineStr">
        <is>
          <t xml:space="preserve"> </t>
        </is>
      </c>
      <c r="G40" s="4" t="inlineStr">
        <is>
          <t xml:space="preserve"> </t>
        </is>
      </c>
      <c r="H40" s="4" t="inlineStr">
        <is>
          <t xml:space="preserve"> </t>
        </is>
      </c>
      <c r="I40" s="4" t="inlineStr">
        <is>
          <t xml:space="preserve"> </t>
        </is>
      </c>
    </row>
    <row r="41">
      <c r="A41" s="4" t="inlineStr">
        <is>
          <t>Renewed facility | Facility for Collateral Provided to Suppli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borrowings</t>
        </is>
      </c>
      <c r="B43" s="4" t="inlineStr">
        <is>
          <t xml:space="preserve"> </t>
        </is>
      </c>
      <c r="C43" s="4" t="inlineStr">
        <is>
          <t xml:space="preserve"> </t>
        </is>
      </c>
      <c r="D43" s="5" t="n">
        <v>6461000</v>
      </c>
      <c r="E43" s="5" t="n">
        <v>0</v>
      </c>
      <c r="F43" s="4" t="inlineStr">
        <is>
          <t xml:space="preserve"> </t>
        </is>
      </c>
      <c r="G43" s="4" t="inlineStr">
        <is>
          <t xml:space="preserve"> </t>
        </is>
      </c>
      <c r="H43" s="4" t="inlineStr">
        <is>
          <t xml:space="preserve"> </t>
        </is>
      </c>
      <c r="I43" s="4" t="inlineStr">
        <is>
          <t xml:space="preserve"> </t>
        </is>
      </c>
    </row>
    <row r="44">
      <c r="A44" s="4" t="inlineStr">
        <is>
          <t>Senior Debt Bank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ayments of borrowings, classified as financing activities</t>
        </is>
      </c>
      <c r="B46" s="5" t="n">
        <v>170000000</v>
      </c>
      <c r="C46" s="6" t="n">
        <v>17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uarantee Facility | More than on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drawn borrowing facilities</t>
        </is>
      </c>
      <c r="B49" s="4" t="inlineStr">
        <is>
          <t xml:space="preserve"> </t>
        </is>
      </c>
      <c r="C49" s="4" t="inlineStr">
        <is>
          <t xml:space="preserve"> </t>
        </is>
      </c>
      <c r="D49" s="5" t="n">
        <v>326000</v>
      </c>
      <c r="E49" s="5" t="n">
        <v>17500000</v>
      </c>
      <c r="F49" s="4" t="inlineStr">
        <is>
          <t xml:space="preserve"> </t>
        </is>
      </c>
      <c r="G49" s="4" t="inlineStr">
        <is>
          <t xml:space="preserve"> </t>
        </is>
      </c>
      <c r="H49" s="4" t="inlineStr">
        <is>
          <t xml:space="preserve"> </t>
        </is>
      </c>
      <c r="I49" s="4" t="inlineStr">
        <is>
          <t xml:space="preserve"> </t>
        </is>
      </c>
    </row>
    <row r="50">
      <c r="A50" s="4" t="inlineStr">
        <is>
          <t>Renewed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borrowings</t>
        </is>
      </c>
      <c r="B52" s="4" t="inlineStr">
        <is>
          <t xml:space="preserve"> </t>
        </is>
      </c>
      <c r="C52" s="4" t="inlineStr">
        <is>
          <t xml:space="preserve"> </t>
        </is>
      </c>
      <c r="D52" s="5" t="n">
        <v>839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orrowing costs incurred</t>
        </is>
      </c>
      <c r="B53" s="4" t="inlineStr">
        <is>
          <t xml:space="preserve"> </t>
        </is>
      </c>
      <c r="C53" s="4" t="inlineStr">
        <is>
          <t xml:space="preserve"> </t>
        </is>
      </c>
      <c r="D53" s="5" t="n">
        <v>2564000</v>
      </c>
      <c r="E53" s="6" t="n">
        <v>624000</v>
      </c>
      <c r="F53" s="6" t="n">
        <v>11657000</v>
      </c>
      <c r="G53" s="4" t="inlineStr">
        <is>
          <t xml:space="preserve"> </t>
        </is>
      </c>
      <c r="H53" s="4" t="inlineStr">
        <is>
          <t xml:space="preserve"> </t>
        </is>
      </c>
      <c r="I53" s="4" t="inlineStr">
        <is>
          <t xml:space="preserve"> </t>
        </is>
      </c>
    </row>
    <row r="54">
      <c r="A54" s="4" t="inlineStr">
        <is>
          <t>Renewed facility | Interest Rate Cap | Interest rate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instrument mitigation risk percentage</t>
        </is>
      </c>
      <c r="B56" s="4" t="inlineStr">
        <is>
          <t xml:space="preserve"> </t>
        </is>
      </c>
      <c r="C56" s="4" t="inlineStr">
        <is>
          <t xml:space="preserve"> </t>
        </is>
      </c>
      <c r="D56" s="4" t="inlineStr">
        <is>
          <t xml:space="preserve"> </t>
        </is>
      </c>
      <c r="E56" s="9" t="n">
        <v>0.85</v>
      </c>
      <c r="F56" s="4" t="inlineStr">
        <is>
          <t xml:space="preserve"> </t>
        </is>
      </c>
      <c r="G56" s="4" t="inlineStr">
        <is>
          <t xml:space="preserve"> </t>
        </is>
      </c>
      <c r="H56" s="4" t="inlineStr">
        <is>
          <t xml:space="preserve"> </t>
        </is>
      </c>
      <c r="I56" s="4" t="inlineStr">
        <is>
          <t xml:space="preserve"> </t>
        </is>
      </c>
    </row>
    <row r="57">
      <c r="A57" s="4" t="inlineStr">
        <is>
          <t>Renewed facility | More than on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drawn borrowing facilities</t>
        </is>
      </c>
      <c r="B59" s="4" t="inlineStr">
        <is>
          <t xml:space="preserve"> </t>
        </is>
      </c>
      <c r="C59" s="4" t="inlineStr">
        <is>
          <t xml:space="preserve"> </t>
        </is>
      </c>
      <c r="D59" s="5" t="n">
        <v>0</v>
      </c>
      <c r="E59" s="6" t="n">
        <v>8390000</v>
      </c>
      <c r="F59" s="4" t="inlineStr">
        <is>
          <t xml:space="preserve"> </t>
        </is>
      </c>
      <c r="G59" s="4" t="inlineStr">
        <is>
          <t xml:space="preserve"> </t>
        </is>
      </c>
      <c r="H59" s="4" t="inlineStr">
        <is>
          <t xml:space="preserve"> </t>
        </is>
      </c>
      <c r="I59" s="4" t="inlineStr">
        <is>
          <t xml:space="preserve"> </t>
        </is>
      </c>
    </row>
    <row r="60">
      <c r="A60" s="4" t="inlineStr">
        <is>
          <t>Renewed facility | Issuance Of Guarantees And Letters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tional amount</t>
        </is>
      </c>
      <c r="B62" s="6" t="n">
        <v>30000000</v>
      </c>
      <c r="C62" s="4" t="inlineStr">
        <is>
          <t xml:space="preserve"> </t>
        </is>
      </c>
      <c r="D62" s="5" t="n">
        <v>29674000</v>
      </c>
      <c r="E62" s="5" t="n">
        <v>12500000</v>
      </c>
      <c r="F62" s="4" t="inlineStr">
        <is>
          <t xml:space="preserve"> </t>
        </is>
      </c>
      <c r="G62" s="4" t="inlineStr">
        <is>
          <t xml:space="preserve"> </t>
        </is>
      </c>
      <c r="H62" s="4" t="inlineStr">
        <is>
          <t xml:space="preserve"> </t>
        </is>
      </c>
      <c r="I62" s="4" t="inlineStr">
        <is>
          <t xml:space="preserve"> </t>
        </is>
      </c>
    </row>
    <row r="63">
      <c r="A63" s="4" t="inlineStr">
        <is>
          <t>EB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0000000</v>
      </c>
    </row>
    <row r="66">
      <c r="A66" s="4" t="inlineStr">
        <is>
          <t>Borrowing costs incurred</t>
        </is>
      </c>
      <c r="B66" s="4" t="inlineStr">
        <is>
          <t xml:space="preserve"> </t>
        </is>
      </c>
      <c r="C66" s="4" t="inlineStr">
        <is>
          <t xml:space="preserve"> </t>
        </is>
      </c>
      <c r="D66" s="5" t="n">
        <v>174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BRD | More than one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drawn borrowing facilities</t>
        </is>
      </c>
      <c r="B69" s="4" t="inlineStr">
        <is>
          <t xml:space="preserve"> </t>
        </is>
      </c>
      <c r="C69" s="4" t="inlineStr">
        <is>
          <t xml:space="preserve"> </t>
        </is>
      </c>
      <c r="D69" s="5" t="n">
        <v>20000000</v>
      </c>
      <c r="E69" s="5" t="n">
        <v>0</v>
      </c>
      <c r="F69" s="4" t="inlineStr">
        <is>
          <t xml:space="preserve"> </t>
        </is>
      </c>
      <c r="G69" s="4" t="inlineStr">
        <is>
          <t xml:space="preserve"> </t>
        </is>
      </c>
      <c r="H69" s="4" t="inlineStr">
        <is>
          <t xml:space="preserve"> </t>
        </is>
      </c>
      <c r="I69" s="4" t="inlineStr">
        <is>
          <t xml:space="preserve"> </t>
        </is>
      </c>
    </row>
    <row r="70">
      <c r="A70" s="4" t="inlineStr">
        <is>
          <t>Convertible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9" t="n">
        <v>0.15</v>
      </c>
      <c r="H72" s="9" t="n">
        <v>0.15</v>
      </c>
      <c r="I72" s="4" t="inlineStr">
        <is>
          <t xml:space="preserve"> </t>
        </is>
      </c>
    </row>
    <row r="73">
      <c r="A73" s="4" t="inlineStr">
        <is>
          <t>Borrowings</t>
        </is>
      </c>
      <c r="B73" s="4" t="inlineStr">
        <is>
          <t xml:space="preserve"> </t>
        </is>
      </c>
      <c r="C73" s="4" t="inlineStr">
        <is>
          <t xml:space="preserve"> </t>
        </is>
      </c>
      <c r="D73" s="5" t="n">
        <v>147437000</v>
      </c>
      <c r="E73" s="6" t="n">
        <v>0</v>
      </c>
      <c r="F73" s="4" t="inlineStr">
        <is>
          <t xml:space="preserve"> </t>
        </is>
      </c>
      <c r="G73" s="6" t="n">
        <v>150000000</v>
      </c>
      <c r="H73" s="4" t="inlineStr">
        <is>
          <t xml:space="preserve"> </t>
        </is>
      </c>
      <c r="I73" s="4" t="inlineStr">
        <is>
          <t xml:space="preserve"> </t>
        </is>
      </c>
    </row>
    <row r="74">
      <c r="A74" s="4" t="inlineStr">
        <is>
          <t>Principal amount per bo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00</v>
      </c>
      <c r="I74" s="4" t="inlineStr">
        <is>
          <t xml:space="preserve"> </t>
        </is>
      </c>
    </row>
    <row r="75">
      <c r="A75" s="4" t="inlineStr">
        <is>
          <t>Other changes</t>
        </is>
      </c>
      <c r="B75" s="4" t="inlineStr">
        <is>
          <t xml:space="preserve"> </t>
        </is>
      </c>
      <c r="C75" s="4" t="inlineStr">
        <is>
          <t xml:space="preserve"> </t>
        </is>
      </c>
      <c r="D75" s="6" t="n">
        <v>1000</v>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2">
    <mergeCell ref="D1:F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of Assets Pledged (Detail) - EUR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9623</v>
      </c>
      <c r="C3" s="6" t="n">
        <v>40628</v>
      </c>
    </row>
    <row r="4">
      <c r="A4" s="4" t="inlineStr">
        <is>
          <t>Trade receivables</t>
        </is>
      </c>
      <c r="B4" s="5" t="n">
        <v>5478</v>
      </c>
      <c r="C4" s="5" t="n">
        <v>7178</v>
      </c>
    </row>
    <row r="5">
      <c r="A5" s="4" t="inlineStr">
        <is>
          <t>Other receivables</t>
        </is>
      </c>
      <c r="B5" s="5" t="n">
        <v>0</v>
      </c>
      <c r="C5" s="5" t="n">
        <v>0</v>
      </c>
    </row>
    <row r="6">
      <c r="A6" s="4" t="inlineStr">
        <is>
          <t>Total current assets pledged as security</t>
        </is>
      </c>
      <c r="B6" s="5" t="n">
        <v>165101</v>
      </c>
      <c r="C6" s="5" t="n">
        <v>47806</v>
      </c>
    </row>
    <row r="7">
      <c r="A7" s="3" t="inlineStr">
        <is>
          <t>Non-current assets</t>
        </is>
      </c>
      <c r="B7" s="4" t="inlineStr">
        <is>
          <t xml:space="preserve"> </t>
        </is>
      </c>
      <c r="C7" s="4" t="inlineStr">
        <is>
          <t xml:space="preserve"> </t>
        </is>
      </c>
    </row>
    <row r="8">
      <c r="A8" s="4" t="inlineStr">
        <is>
          <t>Non-current other financial assets</t>
        </is>
      </c>
      <c r="B8" s="5" t="n">
        <v>20242</v>
      </c>
      <c r="C8" s="5" t="n">
        <v>10500</v>
      </c>
    </row>
    <row r="9">
      <c r="A9" s="4" t="inlineStr">
        <is>
          <t>Total current assets pledged as security</t>
        </is>
      </c>
      <c r="B9" s="5" t="n">
        <v>20242</v>
      </c>
      <c r="C9" s="5" t="n">
        <v>10500</v>
      </c>
    </row>
    <row r="10">
      <c r="A10" s="4" t="inlineStr">
        <is>
          <t>Total assets pledged as security</t>
        </is>
      </c>
      <c r="B10" s="6" t="n">
        <v>185343</v>
      </c>
      <c r="C10" s="6" t="n">
        <v>5830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Movements In Liabilities From Financing Activities (Detail) - EUR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434212</v>
      </c>
      <c r="C4" s="6" t="n">
        <v>320357</v>
      </c>
    </row>
    <row r="5">
      <c r="A5" s="4" t="inlineStr">
        <is>
          <t>Proceeds from borrowings</t>
        </is>
      </c>
      <c r="B5" s="5" t="n">
        <v>164851</v>
      </c>
      <c r="C5" s="5" t="n">
        <v>82400</v>
      </c>
    </row>
    <row r="6">
      <c r="A6" s="4" t="inlineStr">
        <is>
          <t>Transaction fees</t>
        </is>
      </c>
      <c r="B6" s="5" t="n">
        <v>-2564</v>
      </c>
      <c r="C6" s="5" t="n">
        <v>-624</v>
      </c>
    </row>
    <row r="7">
      <c r="A7" s="4" t="inlineStr">
        <is>
          <t>Payment of principal portion of lease liabilities</t>
        </is>
      </c>
      <c r="B7" s="5" t="n">
        <v>-7362</v>
      </c>
      <c r="C7" s="5" t="n">
        <v>-4692</v>
      </c>
    </row>
    <row r="8">
      <c r="A8" s="4" t="inlineStr">
        <is>
          <t>New leases</t>
        </is>
      </c>
      <c r="B8" s="5" t="n">
        <v>55704</v>
      </c>
      <c r="C8" s="5" t="n">
        <v>37932</v>
      </c>
    </row>
    <row r="9">
      <c r="A9" s="4" t="inlineStr">
        <is>
          <t>Termination of leases</t>
        </is>
      </c>
      <c r="B9" s="5" t="n">
        <v>-16349</v>
      </c>
      <c r="C9" s="5" t="n">
        <v>-393</v>
      </c>
    </row>
    <row r="10">
      <c r="A10" s="4" t="inlineStr">
        <is>
          <t>Foreign exchange adjustments</t>
        </is>
      </c>
      <c r="B10" s="5" t="n">
        <v>931</v>
      </c>
      <c r="C10" s="5" t="n">
        <v>-684</v>
      </c>
    </row>
    <row r="11">
      <c r="A11" s="4" t="inlineStr">
        <is>
          <t>Other changes</t>
        </is>
      </c>
      <c r="B11" s="5" t="n">
        <v>-994</v>
      </c>
      <c r="C11" s="5" t="n">
        <v>-84</v>
      </c>
    </row>
    <row r="12">
      <c r="A12" s="4" t="inlineStr">
        <is>
          <t>Ending balance</t>
        </is>
      </c>
      <c r="B12" s="5" t="n">
        <v>628429</v>
      </c>
      <c r="C12" s="5" t="n">
        <v>434212</v>
      </c>
    </row>
    <row r="13">
      <c r="A13" s="4" t="inlineStr">
        <is>
          <t>Renewed facility</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Beginning balance</t>
        </is>
      </c>
      <c r="B15" s="5" t="n">
        <v>350722</v>
      </c>
      <c r="C15" s="5" t="n">
        <v>269033</v>
      </c>
    </row>
    <row r="16">
      <c r="A16" s="4" t="inlineStr">
        <is>
          <t>Proceeds from borrowings</t>
        </is>
      </c>
      <c r="B16" s="5" t="n">
        <v>14851</v>
      </c>
      <c r="C16" s="5" t="n">
        <v>82400</v>
      </c>
    </row>
    <row r="17">
      <c r="A17" s="4" t="inlineStr">
        <is>
          <t>Transaction fees</t>
        </is>
      </c>
      <c r="B17" s="5" t="n">
        <v>0</v>
      </c>
      <c r="C17" s="5" t="n">
        <v>-624</v>
      </c>
    </row>
    <row r="18">
      <c r="A18" s="4" t="inlineStr">
        <is>
          <t>Other changes</t>
        </is>
      </c>
      <c r="B18" s="5" t="n">
        <v>-996</v>
      </c>
      <c r="C18" s="5" t="n">
        <v>-87</v>
      </c>
    </row>
    <row r="19">
      <c r="A19" s="4" t="inlineStr">
        <is>
          <t>Ending balance</t>
        </is>
      </c>
      <c r="B19" s="5" t="n">
        <v>364577</v>
      </c>
      <c r="C19" s="5" t="n">
        <v>350722</v>
      </c>
    </row>
    <row r="20">
      <c r="A20" s="4" t="inlineStr">
        <is>
          <t>Convertible instrument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5" t="n">
        <v>0</v>
      </c>
      <c r="C22" s="4" t="inlineStr">
        <is>
          <t xml:space="preserve"> </t>
        </is>
      </c>
    </row>
    <row r="23">
      <c r="A23" s="4" t="inlineStr">
        <is>
          <t>Proceeds from borrowings</t>
        </is>
      </c>
      <c r="B23" s="5" t="n">
        <v>150000</v>
      </c>
      <c r="C23" s="4" t="inlineStr">
        <is>
          <t xml:space="preserve"> </t>
        </is>
      </c>
    </row>
    <row r="24">
      <c r="A24" s="4" t="inlineStr">
        <is>
          <t>Transaction fees</t>
        </is>
      </c>
      <c r="B24" s="5" t="n">
        <v>-2564</v>
      </c>
      <c r="C24" s="4" t="inlineStr">
        <is>
          <t xml:space="preserve"> </t>
        </is>
      </c>
    </row>
    <row r="25">
      <c r="A25" s="4" t="inlineStr">
        <is>
          <t>Other changes</t>
        </is>
      </c>
      <c r="B25" s="5" t="n">
        <v>1</v>
      </c>
      <c r="C25" s="4" t="inlineStr">
        <is>
          <t xml:space="preserve"> </t>
        </is>
      </c>
    </row>
    <row r="26">
      <c r="A26" s="4" t="inlineStr">
        <is>
          <t>Ending balance</t>
        </is>
      </c>
      <c r="B26" s="5" t="n">
        <v>147437</v>
      </c>
      <c r="C26" s="5" t="n">
        <v>0</v>
      </c>
    </row>
    <row r="27">
      <c r="A27" s="4" t="inlineStr">
        <is>
          <t>Lease liabilities</t>
        </is>
      </c>
      <c r="B27" s="4" t="inlineStr">
        <is>
          <t xml:space="preserve"> </t>
        </is>
      </c>
      <c r="C27" s="4" t="inlineStr">
        <is>
          <t xml:space="preserve"> </t>
        </is>
      </c>
    </row>
    <row r="28">
      <c r="A28" s="3" t="inlineStr">
        <is>
          <t>Disclosure of reconciliation of liabilities arising from financing activities [line items]</t>
        </is>
      </c>
      <c r="B28" s="4" t="inlineStr">
        <is>
          <t xml:space="preserve"> </t>
        </is>
      </c>
      <c r="C28" s="4" t="inlineStr">
        <is>
          <t xml:space="preserve"> </t>
        </is>
      </c>
    </row>
    <row r="29">
      <c r="A29" s="4" t="inlineStr">
        <is>
          <t>Beginning balance</t>
        </is>
      </c>
      <c r="B29" s="5" t="n">
        <v>83490</v>
      </c>
      <c r="C29" s="5" t="n">
        <v>51324</v>
      </c>
    </row>
    <row r="30">
      <c r="A30" s="4" t="inlineStr">
        <is>
          <t>Payment of principal portion of lease liabilities</t>
        </is>
      </c>
      <c r="B30" s="5" t="n">
        <v>-7362</v>
      </c>
      <c r="C30" s="5" t="n">
        <v>-4692</v>
      </c>
    </row>
    <row r="31">
      <c r="A31" s="4" t="inlineStr">
        <is>
          <t>New leases</t>
        </is>
      </c>
      <c r="B31" s="5" t="n">
        <v>55704</v>
      </c>
      <c r="C31" s="5" t="n">
        <v>37932</v>
      </c>
    </row>
    <row r="32">
      <c r="A32" s="4" t="inlineStr">
        <is>
          <t>Termination of leases</t>
        </is>
      </c>
      <c r="B32" s="5" t="n">
        <v>-16349</v>
      </c>
      <c r="C32" s="5" t="n">
        <v>-393</v>
      </c>
    </row>
    <row r="33">
      <c r="A33" s="4" t="inlineStr">
        <is>
          <t>Foreign exchange adjustments</t>
        </is>
      </c>
      <c r="B33" s="5" t="n">
        <v>931</v>
      </c>
      <c r="C33" s="5" t="n">
        <v>-684</v>
      </c>
    </row>
    <row r="34">
      <c r="A34" s="4" t="inlineStr">
        <is>
          <t>Other changes</t>
        </is>
      </c>
      <c r="B34" s="5" t="n">
        <v>1</v>
      </c>
      <c r="C34" s="5" t="n">
        <v>3</v>
      </c>
    </row>
    <row r="35">
      <c r="A35" s="4" t="inlineStr">
        <is>
          <t>Ending balance</t>
        </is>
      </c>
      <c r="B35" s="6" t="n">
        <v>116415</v>
      </c>
      <c r="C35" s="6" t="n">
        <v>83490</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liabilities - Summary of Jubilee Provisions (Detail) - EUR (€) € in Thousand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Total other provisions</t>
        </is>
      </c>
      <c r="B3" s="6" t="n">
        <v>7332</v>
      </c>
      <c r="C3" s="6" t="n">
        <v>30436</v>
      </c>
    </row>
    <row r="4">
      <c r="A4" s="4" t="inlineStr">
        <is>
          <t>Defined benefit provision</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Other current provisions</t>
        </is>
      </c>
      <c r="B6" s="5" t="n">
        <v>37</v>
      </c>
      <c r="C6" s="5" t="n">
        <v>37</v>
      </c>
    </row>
    <row r="7">
      <c r="A7" s="4" t="inlineStr">
        <is>
          <t>Other non-current provisions</t>
        </is>
      </c>
      <c r="B7" s="5" t="n">
        <v>500</v>
      </c>
      <c r="C7" s="5" t="n">
        <v>500</v>
      </c>
    </row>
    <row r="8">
      <c r="A8" s="4" t="inlineStr">
        <is>
          <t>Total other provisions</t>
        </is>
      </c>
      <c r="B8" s="5" t="n">
        <v>537</v>
      </c>
      <c r="C8" s="5" t="n">
        <v>537</v>
      </c>
    </row>
    <row r="9">
      <c r="A9" s="4" t="inlineStr">
        <is>
          <t>Warranty provision</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Other current provisions</t>
        </is>
      </c>
      <c r="B11" s="5" t="n">
        <v>249</v>
      </c>
      <c r="C11" s="5" t="n">
        <v>218</v>
      </c>
    </row>
    <row r="12">
      <c r="A12" s="4" t="inlineStr">
        <is>
          <t>Other non-current provisions</t>
        </is>
      </c>
      <c r="B12" s="5" t="n">
        <v>77</v>
      </c>
      <c r="C12" s="5" t="n">
        <v>72</v>
      </c>
    </row>
    <row r="13">
      <c r="A13" s="4" t="inlineStr">
        <is>
          <t>Total other provisions</t>
        </is>
      </c>
      <c r="B13" s="5" t="n">
        <v>326</v>
      </c>
      <c r="C13" s="5" t="n">
        <v>290</v>
      </c>
    </row>
    <row r="14">
      <c r="A14" s="4" t="inlineStr">
        <is>
          <t>Share-based payment provision</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Other current provisions</t>
        </is>
      </c>
      <c r="B16" s="5" t="n">
        <v>0</v>
      </c>
      <c r="C16" s="5" t="n">
        <v>16677</v>
      </c>
    </row>
    <row r="17">
      <c r="A17" s="4" t="inlineStr">
        <is>
          <t>Other non-current provisions</t>
        </is>
      </c>
      <c r="B17" s="5" t="n">
        <v>0</v>
      </c>
      <c r="C17" s="5" t="n">
        <v>10217</v>
      </c>
    </row>
    <row r="18">
      <c r="A18" s="4" t="inlineStr">
        <is>
          <t>Total other provisions</t>
        </is>
      </c>
      <c r="B18" s="5" t="n">
        <v>0</v>
      </c>
      <c r="C18" s="5" t="n">
        <v>26894</v>
      </c>
    </row>
    <row r="19">
      <c r="A19" s="4" t="inlineStr">
        <is>
          <t>Subsidy provision</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Other current provisions</t>
        </is>
      </c>
      <c r="B21" s="5" t="n">
        <v>1425</v>
      </c>
      <c r="C21" s="5" t="n">
        <v>1649</v>
      </c>
    </row>
    <row r="22">
      <c r="A22" s="4" t="inlineStr">
        <is>
          <t>Other non-current provisions</t>
        </is>
      </c>
      <c r="B22" s="5" t="n">
        <v>4899</v>
      </c>
      <c r="C22" s="5" t="n">
        <v>924</v>
      </c>
    </row>
    <row r="23">
      <c r="A23" s="4" t="inlineStr">
        <is>
          <t>Total other provisions</t>
        </is>
      </c>
      <c r="B23" s="5" t="n">
        <v>6324</v>
      </c>
      <c r="C23" s="5" t="n">
        <v>2573</v>
      </c>
    </row>
    <row r="24">
      <c r="A24" s="4" t="inlineStr">
        <is>
          <t>Other provisions</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Other current provisions</t>
        </is>
      </c>
      <c r="B26" s="5" t="n">
        <v>62</v>
      </c>
      <c r="C26" s="5" t="n">
        <v>62</v>
      </c>
    </row>
    <row r="27">
      <c r="A27" s="4" t="inlineStr">
        <is>
          <t>Other non-current provisions</t>
        </is>
      </c>
      <c r="B27" s="5" t="n">
        <v>83</v>
      </c>
      <c r="C27" s="5" t="n">
        <v>80</v>
      </c>
    </row>
    <row r="28">
      <c r="A28" s="4" t="inlineStr">
        <is>
          <t>Total other provisions</t>
        </is>
      </c>
      <c r="B28" s="5" t="n">
        <v>145</v>
      </c>
      <c r="C28" s="5" t="n">
        <v>142</v>
      </c>
    </row>
    <row r="29">
      <c r="A29" s="4" t="inlineStr">
        <is>
          <t>Total provisions and other liabilities</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Other current provisions</t>
        </is>
      </c>
      <c r="B31" s="5" t="n">
        <v>1773</v>
      </c>
      <c r="C31" s="5" t="n">
        <v>18643</v>
      </c>
    </row>
    <row r="32">
      <c r="A32" s="4" t="inlineStr">
        <is>
          <t>Other non-current provisions</t>
        </is>
      </c>
      <c r="B32" s="6" t="n">
        <v>5559</v>
      </c>
      <c r="C32" s="6" t="n">
        <v>1179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liabilities - Additional Information (Detail) - EUR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Warranty provision, term</t>
        </is>
      </c>
      <c r="B4" s="4" t="inlineStr">
        <is>
          <t>24 months</t>
        </is>
      </c>
      <c r="C4" s="4" t="inlineStr">
        <is>
          <t xml:space="preserve"> </t>
        </is>
      </c>
    </row>
    <row r="5">
      <c r="A5" s="4" t="inlineStr">
        <is>
          <t>Warranty provision</t>
        </is>
      </c>
      <c r="B5" s="6" t="n">
        <v>326</v>
      </c>
      <c r="C5" s="6" t="n">
        <v>290</v>
      </c>
    </row>
    <row r="6">
      <c r="A6" s="4" t="inlineStr">
        <is>
          <t>Share-based payment provision</t>
        </is>
      </c>
      <c r="B6" s="5" t="n">
        <v>7332</v>
      </c>
      <c r="C6" s="5" t="n">
        <v>30436</v>
      </c>
    </row>
    <row r="7">
      <c r="A7" s="4" t="inlineStr">
        <is>
          <t>Share-based payment provision</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Share-based payment provision</t>
        </is>
      </c>
      <c r="B9" s="5" t="n">
        <v>0</v>
      </c>
      <c r="C9" s="5" t="n">
        <v>26894</v>
      </c>
    </row>
    <row r="10">
      <c r="A10" s="4" t="inlineStr">
        <is>
          <t>Other current provisions</t>
        </is>
      </c>
      <c r="B10" s="5" t="n">
        <v>0</v>
      </c>
      <c r="C10" s="5" t="n">
        <v>16677</v>
      </c>
    </row>
    <row r="11">
      <c r="A11" s="4" t="inlineStr">
        <is>
          <t>Restructuring provision</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ther current provisions</t>
        </is>
      </c>
      <c r="B13" s="6" t="n">
        <v>62</v>
      </c>
      <c r="C13" s="6" t="n">
        <v>6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Provisions and other liabilities - Summary of Maturities of Total Provisions (Detail) € in Thousands</t>
        </is>
      </c>
      <c r="B1" s="2" t="inlineStr">
        <is>
          <t>Dec. 31, 2024 EUR (€)</t>
        </is>
      </c>
    </row>
    <row r="2">
      <c r="A2" s="3" t="inlineStr">
        <is>
          <t>Disclosure Of Maturities Of Total Provisions [Line Items]</t>
        </is>
      </c>
      <c r="B2" s="4" t="inlineStr">
        <is>
          <t xml:space="preserve"> </t>
        </is>
      </c>
    </row>
    <row r="3">
      <c r="A3" s="4" t="inlineStr">
        <is>
          <t>Total</t>
        </is>
      </c>
      <c r="B3" s="6" t="n">
        <v>7332</v>
      </c>
    </row>
    <row r="4">
      <c r="A4" s="4" t="inlineStr">
        <is>
          <t>Defined benefit provision</t>
        </is>
      </c>
      <c r="B4" s="4" t="inlineStr">
        <is>
          <t xml:space="preserve"> </t>
        </is>
      </c>
    </row>
    <row r="5">
      <c r="A5" s="3" t="inlineStr">
        <is>
          <t>Disclosure Of Maturities Of Total Provisions [Line Items]</t>
        </is>
      </c>
      <c r="B5" s="4" t="inlineStr">
        <is>
          <t xml:space="preserve"> </t>
        </is>
      </c>
    </row>
    <row r="6">
      <c r="A6" s="4" t="inlineStr">
        <is>
          <t>Total</t>
        </is>
      </c>
      <c r="B6" s="5" t="n">
        <v>537</v>
      </c>
    </row>
    <row r="7">
      <c r="A7" s="4" t="inlineStr">
        <is>
          <t>Warranty provision</t>
        </is>
      </c>
      <c r="B7" s="4" t="inlineStr">
        <is>
          <t xml:space="preserve"> </t>
        </is>
      </c>
    </row>
    <row r="8">
      <c r="A8" s="3" t="inlineStr">
        <is>
          <t>Disclosure Of Maturities Of Total Provisions [Line Items]</t>
        </is>
      </c>
      <c r="B8" s="4" t="inlineStr">
        <is>
          <t xml:space="preserve"> </t>
        </is>
      </c>
    </row>
    <row r="9">
      <c r="A9" s="4" t="inlineStr">
        <is>
          <t>Total</t>
        </is>
      </c>
      <c r="B9" s="5" t="n">
        <v>326</v>
      </c>
    </row>
    <row r="10">
      <c r="A10" s="4" t="inlineStr">
        <is>
          <t>Share-based payment provision</t>
        </is>
      </c>
      <c r="B10" s="4" t="inlineStr">
        <is>
          <t xml:space="preserve"> </t>
        </is>
      </c>
    </row>
    <row r="11">
      <c r="A11" s="3" t="inlineStr">
        <is>
          <t>Disclosure Of Maturities Of Total Provisions [Line Items]</t>
        </is>
      </c>
      <c r="B11" s="4" t="inlineStr">
        <is>
          <t xml:space="preserve"> </t>
        </is>
      </c>
    </row>
    <row r="12">
      <c r="A12" s="4" t="inlineStr">
        <is>
          <t>Total</t>
        </is>
      </c>
      <c r="B12" s="5" t="n">
        <v>0</v>
      </c>
    </row>
    <row r="13">
      <c r="A13" s="4" t="inlineStr">
        <is>
          <t>Subsidy provision</t>
        </is>
      </c>
      <c r="B13" s="4" t="inlineStr">
        <is>
          <t xml:space="preserve"> </t>
        </is>
      </c>
    </row>
    <row r="14">
      <c r="A14" s="3" t="inlineStr">
        <is>
          <t>Disclosure Of Maturities Of Total Provisions [Line Items]</t>
        </is>
      </c>
      <c r="B14" s="4" t="inlineStr">
        <is>
          <t xml:space="preserve"> </t>
        </is>
      </c>
    </row>
    <row r="15">
      <c r="A15" s="4" t="inlineStr">
        <is>
          <t>Total</t>
        </is>
      </c>
      <c r="B15" s="5" t="n">
        <v>6324</v>
      </c>
    </row>
    <row r="16">
      <c r="A16" s="4" t="inlineStr">
        <is>
          <t>Other provisions</t>
        </is>
      </c>
      <c r="B16" s="4" t="inlineStr">
        <is>
          <t xml:space="preserve"> </t>
        </is>
      </c>
    </row>
    <row r="17">
      <c r="A17" s="3" t="inlineStr">
        <is>
          <t>Disclosure Of Maturities Of Total Provisions [Line Items]</t>
        </is>
      </c>
      <c r="B17" s="4" t="inlineStr">
        <is>
          <t xml:space="preserve"> </t>
        </is>
      </c>
    </row>
    <row r="18">
      <c r="A18" s="4" t="inlineStr">
        <is>
          <t>Total</t>
        </is>
      </c>
      <c r="B18" s="5" t="n">
        <v>145</v>
      </c>
    </row>
    <row r="19">
      <c r="A19" s="4" t="inlineStr">
        <is>
          <t>Amounts due within one year</t>
        </is>
      </c>
      <c r="B19" s="4" t="inlineStr">
        <is>
          <t xml:space="preserve"> </t>
        </is>
      </c>
    </row>
    <row r="20">
      <c r="A20" s="3" t="inlineStr">
        <is>
          <t>Disclosure Of Maturities Of Total Provisions [Line Items]</t>
        </is>
      </c>
      <c r="B20" s="4" t="inlineStr">
        <is>
          <t xml:space="preserve"> </t>
        </is>
      </c>
    </row>
    <row r="21">
      <c r="A21" s="4" t="inlineStr">
        <is>
          <t>Total</t>
        </is>
      </c>
      <c r="B21" s="5" t="n">
        <v>1773</v>
      </c>
    </row>
    <row r="22">
      <c r="A22" s="4" t="inlineStr">
        <is>
          <t>Amounts due within one year | Defined benefit provision</t>
        </is>
      </c>
      <c r="B22" s="4" t="inlineStr">
        <is>
          <t xml:space="preserve"> </t>
        </is>
      </c>
    </row>
    <row r="23">
      <c r="A23" s="3" t="inlineStr">
        <is>
          <t>Disclosure Of Maturities Of Total Provisions [Line Items]</t>
        </is>
      </c>
      <c r="B23" s="4" t="inlineStr">
        <is>
          <t xml:space="preserve"> </t>
        </is>
      </c>
    </row>
    <row r="24">
      <c r="A24" s="4" t="inlineStr">
        <is>
          <t>Total</t>
        </is>
      </c>
      <c r="B24" s="5" t="n">
        <v>37</v>
      </c>
    </row>
    <row r="25">
      <c r="A25" s="4" t="inlineStr">
        <is>
          <t>Amounts due within one year | Warranty provision</t>
        </is>
      </c>
      <c r="B25" s="4" t="inlineStr">
        <is>
          <t xml:space="preserve"> </t>
        </is>
      </c>
    </row>
    <row r="26">
      <c r="A26" s="3" t="inlineStr">
        <is>
          <t>Disclosure Of Maturities Of Total Provisions [Line Items]</t>
        </is>
      </c>
      <c r="B26" s="4" t="inlineStr">
        <is>
          <t xml:space="preserve"> </t>
        </is>
      </c>
    </row>
    <row r="27">
      <c r="A27" s="4" t="inlineStr">
        <is>
          <t>Total</t>
        </is>
      </c>
      <c r="B27" s="5" t="n">
        <v>249</v>
      </c>
    </row>
    <row r="28">
      <c r="A28" s="4" t="inlineStr">
        <is>
          <t>Amounts due within one year | Share-based payment provision</t>
        </is>
      </c>
      <c r="B28" s="4" t="inlineStr">
        <is>
          <t xml:space="preserve"> </t>
        </is>
      </c>
    </row>
    <row r="29">
      <c r="A29" s="3" t="inlineStr">
        <is>
          <t>Disclosure Of Maturities Of Total Provisions [Line Items]</t>
        </is>
      </c>
      <c r="B29" s="4" t="inlineStr">
        <is>
          <t xml:space="preserve"> </t>
        </is>
      </c>
    </row>
    <row r="30">
      <c r="A30" s="4" t="inlineStr">
        <is>
          <t>Total</t>
        </is>
      </c>
      <c r="B30" s="5" t="n">
        <v>0</v>
      </c>
    </row>
    <row r="31">
      <c r="A31" s="4" t="inlineStr">
        <is>
          <t>Amounts due within one year | Subsidy provision</t>
        </is>
      </c>
      <c r="B31" s="4" t="inlineStr">
        <is>
          <t xml:space="preserve"> </t>
        </is>
      </c>
    </row>
    <row r="32">
      <c r="A32" s="3" t="inlineStr">
        <is>
          <t>Disclosure Of Maturities Of Total Provisions [Line Items]</t>
        </is>
      </c>
      <c r="B32" s="4" t="inlineStr">
        <is>
          <t xml:space="preserve"> </t>
        </is>
      </c>
    </row>
    <row r="33">
      <c r="A33" s="4" t="inlineStr">
        <is>
          <t>Total</t>
        </is>
      </c>
      <c r="B33" s="5" t="n">
        <v>1425</v>
      </c>
    </row>
    <row r="34">
      <c r="A34" s="4" t="inlineStr">
        <is>
          <t>Amounts due within one year | Other provisions</t>
        </is>
      </c>
      <c r="B34" s="4" t="inlineStr">
        <is>
          <t xml:space="preserve"> </t>
        </is>
      </c>
    </row>
    <row r="35">
      <c r="A35" s="3" t="inlineStr">
        <is>
          <t>Disclosure Of Maturities Of Total Provisions [Line Items]</t>
        </is>
      </c>
      <c r="B35" s="4" t="inlineStr">
        <is>
          <t xml:space="preserve"> </t>
        </is>
      </c>
    </row>
    <row r="36">
      <c r="A36" s="4" t="inlineStr">
        <is>
          <t>Total</t>
        </is>
      </c>
      <c r="B36" s="5" t="n">
        <v>62</v>
      </c>
    </row>
    <row r="37">
      <c r="A37" s="4" t="inlineStr">
        <is>
          <t>Amounts due between one and five years</t>
        </is>
      </c>
      <c r="B37" s="4" t="inlineStr">
        <is>
          <t xml:space="preserve"> </t>
        </is>
      </c>
    </row>
    <row r="38">
      <c r="A38" s="3" t="inlineStr">
        <is>
          <t>Disclosure Of Maturities Of Total Provisions [Line Items]</t>
        </is>
      </c>
      <c r="B38" s="4" t="inlineStr">
        <is>
          <t xml:space="preserve"> </t>
        </is>
      </c>
    </row>
    <row r="39">
      <c r="A39" s="4" t="inlineStr">
        <is>
          <t>Total</t>
        </is>
      </c>
      <c r="B39" s="5" t="n">
        <v>1385</v>
      </c>
    </row>
    <row r="40">
      <c r="A40" s="4" t="inlineStr">
        <is>
          <t>Amounts due between one and five years | Defined benefit provision</t>
        </is>
      </c>
      <c r="B40" s="4" t="inlineStr">
        <is>
          <t xml:space="preserve"> </t>
        </is>
      </c>
    </row>
    <row r="41">
      <c r="A41" s="3" t="inlineStr">
        <is>
          <t>Disclosure Of Maturities Of Total Provisions [Line Items]</t>
        </is>
      </c>
      <c r="B41" s="4" t="inlineStr">
        <is>
          <t xml:space="preserve"> </t>
        </is>
      </c>
    </row>
    <row r="42">
      <c r="A42" s="4" t="inlineStr">
        <is>
          <t>Total</t>
        </is>
      </c>
      <c r="B42" s="5" t="n">
        <v>116</v>
      </c>
    </row>
    <row r="43">
      <c r="A43" s="4" t="inlineStr">
        <is>
          <t>Amounts due between one and five years | Warranty provision</t>
        </is>
      </c>
      <c r="B43" s="4" t="inlineStr">
        <is>
          <t xml:space="preserve"> </t>
        </is>
      </c>
    </row>
    <row r="44">
      <c r="A44" s="3" t="inlineStr">
        <is>
          <t>Disclosure Of Maturities Of Total Provisions [Line Items]</t>
        </is>
      </c>
      <c r="B44" s="4" t="inlineStr">
        <is>
          <t xml:space="preserve"> </t>
        </is>
      </c>
    </row>
    <row r="45">
      <c r="A45" s="4" t="inlineStr">
        <is>
          <t>Total</t>
        </is>
      </c>
      <c r="B45" s="5" t="n">
        <v>77</v>
      </c>
    </row>
    <row r="46">
      <c r="A46" s="4" t="inlineStr">
        <is>
          <t>Amounts due between one and five years | Share-based payment provision</t>
        </is>
      </c>
      <c r="B46" s="4" t="inlineStr">
        <is>
          <t xml:space="preserve"> </t>
        </is>
      </c>
    </row>
    <row r="47">
      <c r="A47" s="3" t="inlineStr">
        <is>
          <t>Disclosure Of Maturities Of Total Provisions [Line Items]</t>
        </is>
      </c>
      <c r="B47" s="4" t="inlineStr">
        <is>
          <t xml:space="preserve"> </t>
        </is>
      </c>
    </row>
    <row r="48">
      <c r="A48" s="4" t="inlineStr">
        <is>
          <t>Total</t>
        </is>
      </c>
      <c r="B48" s="5" t="n">
        <v>0</v>
      </c>
    </row>
    <row r="49">
      <c r="A49" s="4" t="inlineStr">
        <is>
          <t>Amounts due between one and five years | Subsidy provision</t>
        </is>
      </c>
      <c r="B49" s="4" t="inlineStr">
        <is>
          <t xml:space="preserve"> </t>
        </is>
      </c>
    </row>
    <row r="50">
      <c r="A50" s="3" t="inlineStr">
        <is>
          <t>Disclosure Of Maturities Of Total Provisions [Line Items]</t>
        </is>
      </c>
      <c r="B50" s="4" t="inlineStr">
        <is>
          <t xml:space="preserve"> </t>
        </is>
      </c>
    </row>
    <row r="51">
      <c r="A51" s="4" t="inlineStr">
        <is>
          <t>Total</t>
        </is>
      </c>
      <c r="B51" s="5" t="n">
        <v>1192</v>
      </c>
    </row>
    <row r="52">
      <c r="A52" s="4" t="inlineStr">
        <is>
          <t>Amounts due between one and five years | Other provisions</t>
        </is>
      </c>
      <c r="B52" s="4" t="inlineStr">
        <is>
          <t xml:space="preserve"> </t>
        </is>
      </c>
    </row>
    <row r="53">
      <c r="A53" s="3" t="inlineStr">
        <is>
          <t>Disclosure Of Maturities Of Total Provisions [Line Items]</t>
        </is>
      </c>
      <c r="B53" s="4" t="inlineStr">
        <is>
          <t xml:space="preserve"> </t>
        </is>
      </c>
    </row>
    <row r="54">
      <c r="A54" s="4" t="inlineStr">
        <is>
          <t>Total</t>
        </is>
      </c>
      <c r="B54" s="5" t="n">
        <v>0</v>
      </c>
    </row>
    <row r="55">
      <c r="A55" s="4" t="inlineStr">
        <is>
          <t>Amounts due after five years</t>
        </is>
      </c>
      <c r="B55" s="4" t="inlineStr">
        <is>
          <t xml:space="preserve"> </t>
        </is>
      </c>
    </row>
    <row r="56">
      <c r="A56" s="3" t="inlineStr">
        <is>
          <t>Disclosure Of Maturities Of Total Provisions [Line Items]</t>
        </is>
      </c>
      <c r="B56" s="4" t="inlineStr">
        <is>
          <t xml:space="preserve"> </t>
        </is>
      </c>
    </row>
    <row r="57">
      <c r="A57" s="4" t="inlineStr">
        <is>
          <t>Total</t>
        </is>
      </c>
      <c r="B57" s="5" t="n">
        <v>4174</v>
      </c>
    </row>
    <row r="58">
      <c r="A58" s="4" t="inlineStr">
        <is>
          <t>Amounts due after five years | Defined benefit provision</t>
        </is>
      </c>
      <c r="B58" s="4" t="inlineStr">
        <is>
          <t xml:space="preserve"> </t>
        </is>
      </c>
    </row>
    <row r="59">
      <c r="A59" s="3" t="inlineStr">
        <is>
          <t>Disclosure Of Maturities Of Total Provisions [Line Items]</t>
        </is>
      </c>
      <c r="B59" s="4" t="inlineStr">
        <is>
          <t xml:space="preserve"> </t>
        </is>
      </c>
    </row>
    <row r="60">
      <c r="A60" s="4" t="inlineStr">
        <is>
          <t>Total</t>
        </is>
      </c>
      <c r="B60" s="5" t="n">
        <v>384</v>
      </c>
    </row>
    <row r="61">
      <c r="A61" s="4" t="inlineStr">
        <is>
          <t>Amounts due after five years | Warranty provision</t>
        </is>
      </c>
      <c r="B61" s="4" t="inlineStr">
        <is>
          <t xml:space="preserve"> </t>
        </is>
      </c>
    </row>
    <row r="62">
      <c r="A62" s="3" t="inlineStr">
        <is>
          <t>Disclosure Of Maturities Of Total Provisions [Line Items]</t>
        </is>
      </c>
      <c r="B62" s="4" t="inlineStr">
        <is>
          <t xml:space="preserve"> </t>
        </is>
      </c>
    </row>
    <row r="63">
      <c r="A63" s="4" t="inlineStr">
        <is>
          <t>Total</t>
        </is>
      </c>
      <c r="B63" s="5" t="n">
        <v>0</v>
      </c>
    </row>
    <row r="64">
      <c r="A64" s="4" t="inlineStr">
        <is>
          <t>Amounts due after five years | Share-based payment provision</t>
        </is>
      </c>
      <c r="B64" s="4" t="inlineStr">
        <is>
          <t xml:space="preserve"> </t>
        </is>
      </c>
    </row>
    <row r="65">
      <c r="A65" s="3" t="inlineStr">
        <is>
          <t>Disclosure Of Maturities Of Total Provisions [Line Items]</t>
        </is>
      </c>
      <c r="B65" s="4" t="inlineStr">
        <is>
          <t xml:space="preserve"> </t>
        </is>
      </c>
    </row>
    <row r="66">
      <c r="A66" s="4" t="inlineStr">
        <is>
          <t>Total</t>
        </is>
      </c>
      <c r="B66" s="5" t="n">
        <v>0</v>
      </c>
    </row>
    <row r="67">
      <c r="A67" s="4" t="inlineStr">
        <is>
          <t>Amounts due after five years | Subsidy provision</t>
        </is>
      </c>
      <c r="B67" s="4" t="inlineStr">
        <is>
          <t xml:space="preserve"> </t>
        </is>
      </c>
    </row>
    <row r="68">
      <c r="A68" s="3" t="inlineStr">
        <is>
          <t>Disclosure Of Maturities Of Total Provisions [Line Items]</t>
        </is>
      </c>
      <c r="B68" s="4" t="inlineStr">
        <is>
          <t xml:space="preserve"> </t>
        </is>
      </c>
    </row>
    <row r="69">
      <c r="A69" s="4" t="inlineStr">
        <is>
          <t>Total</t>
        </is>
      </c>
      <c r="B69" s="5" t="n">
        <v>3707</v>
      </c>
    </row>
    <row r="70">
      <c r="A70" s="4" t="inlineStr">
        <is>
          <t>Amounts due after five years | Other provisions</t>
        </is>
      </c>
      <c r="B70" s="4" t="inlineStr">
        <is>
          <t xml:space="preserve"> </t>
        </is>
      </c>
    </row>
    <row r="71">
      <c r="A71" s="3" t="inlineStr">
        <is>
          <t>Disclosure Of Maturities Of Total Provisions [Line Items]</t>
        </is>
      </c>
      <c r="B71" s="4" t="inlineStr">
        <is>
          <t xml:space="preserve"> </t>
        </is>
      </c>
    </row>
    <row r="72">
      <c r="A72" s="4" t="inlineStr">
        <is>
          <t>Total</t>
        </is>
      </c>
      <c r="B72" s="6" t="n">
        <v>8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and distribution expenses</t>
        </is>
      </c>
      <c r="B1" s="2" t="inlineStr">
        <is>
          <t>12 Months Ended</t>
        </is>
      </c>
    </row>
    <row r="2">
      <c r="B2" s="2" t="inlineStr">
        <is>
          <t>Dec. 31, 2024</t>
        </is>
      </c>
    </row>
    <row r="3">
      <c r="A3" s="3" t="inlineStr">
        <is>
          <t>Selling And Distribution Expenses [Abstract]</t>
        </is>
      </c>
      <c r="B3" s="4" t="inlineStr">
        <is>
          <t xml:space="preserve"> </t>
        </is>
      </c>
    </row>
    <row r="4">
      <c r="A4" s="4" t="inlineStr">
        <is>
          <t>Selling and distribution expenses</t>
        </is>
      </c>
      <c r="B4" s="4" t="inlineStr">
        <is>
          <t xml:space="preserve">Selling and distribution expenses (in €‘000) 2024 2023 2022 Employee benefits expenses 1,558 1,236 1,650 Amortization of customer relationships including impairment 5,934 395 231 Depreciation of right-of-use assets 113 114 148 Marketing and communication costs 1,045 765 478 Housing and facility costs 56 39 48 Travelling costs 50 54 32 Total 8,756 2,603 2,58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1" customWidth="1" min="5" max="5"/>
    <col width="30" customWidth="1" min="6" max="6"/>
    <col width="30" customWidth="1" min="7" max="7"/>
    <col width="30" customWidth="1" min="8" max="8"/>
    <col width="14" customWidth="1" min="9" max="9"/>
  </cols>
  <sheetData>
    <row r="1">
      <c r="A1" s="1" t="inlineStr">
        <is>
          <t>Warrant liabilities - Narrative (Details) € in Thousands</t>
        </is>
      </c>
      <c r="E1" s="2" t="inlineStr">
        <is>
          <t>1 Months Ended</t>
        </is>
      </c>
      <c r="F1" s="2" t="inlineStr">
        <is>
          <t>12 Months Ended</t>
        </is>
      </c>
    </row>
    <row r="2">
      <c r="B2" s="2" t="inlineStr">
        <is>
          <t>Oct. 18, 2023 EUR (€) warrant shares</t>
        </is>
      </c>
      <c r="C2" s="2" t="inlineStr">
        <is>
          <t>Oct. 03, 2023 EUR (€) warrant shares</t>
        </is>
      </c>
      <c r="D2" s="2" t="inlineStr">
        <is>
          <t>Apr. 15, 2022 EUR (€) shares</t>
        </is>
      </c>
      <c r="E2" s="2" t="inlineStr">
        <is>
          <t>Oct. 18, 2023 shares</t>
        </is>
      </c>
      <c r="F2" s="2" t="inlineStr">
        <is>
          <t>Dec. 31, 2024 EUR (€) warrant</t>
        </is>
      </c>
      <c r="G2" s="2" t="inlineStr">
        <is>
          <t>Dec. 31, 2023 EUR (€) warrant</t>
        </is>
      </c>
      <c r="H2" s="2" t="inlineStr">
        <is>
          <t>Dec. 31, 2022 EUR (€) warrant</t>
        </is>
      </c>
      <c r="I2" s="2" t="inlineStr">
        <is>
          <t>Aug. 25, 2023</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 exercised (in shares) | shares</t>
        </is>
      </c>
      <c r="B4" s="4" t="inlineStr">
        <is>
          <t xml:space="preserve"> </t>
        </is>
      </c>
      <c r="C4" s="5" t="n">
        <v>29969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gain related to the warrant liabilities</t>
        </is>
      </c>
      <c r="B5" s="4" t="inlineStr">
        <is>
          <t xml:space="preserve"> </t>
        </is>
      </c>
      <c r="C5" s="4" t="inlineStr">
        <is>
          <t xml:space="preserve"> </t>
        </is>
      </c>
      <c r="D5" s="4" t="inlineStr">
        <is>
          <t xml:space="preserve"> </t>
        </is>
      </c>
      <c r="E5" s="4" t="inlineStr">
        <is>
          <t xml:space="preserve"> </t>
        </is>
      </c>
      <c r="F5" s="4" t="inlineStr">
        <is>
          <t xml:space="preserve"> </t>
        </is>
      </c>
      <c r="G5" s="6" t="n">
        <v>6273</v>
      </c>
      <c r="H5" s="6" t="n">
        <v>27103</v>
      </c>
      <c r="I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warrant exercised (in shares) | shares</t>
        </is>
      </c>
      <c r="B8" s="5" t="n">
        <v>1594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outstanding (shares) | warrant</t>
        </is>
      </c>
      <c r="B11" s="4" t="inlineStr">
        <is>
          <t xml:space="preserve"> </t>
        </is>
      </c>
      <c r="C11" s="4" t="inlineStr">
        <is>
          <t xml:space="preserve"> </t>
        </is>
      </c>
      <c r="D11" s="4" t="inlineStr">
        <is>
          <t xml:space="preserve"> </t>
        </is>
      </c>
      <c r="E11" s="4" t="inlineStr">
        <is>
          <t xml:space="preserve"> </t>
        </is>
      </c>
      <c r="F11" s="5" t="n">
        <v>0</v>
      </c>
      <c r="G11" s="5" t="n">
        <v>0</v>
      </c>
      <c r="H11" s="5" t="n">
        <v>13799948</v>
      </c>
      <c r="I11" s="4" t="inlineStr">
        <is>
          <t xml:space="preserve"> </t>
        </is>
      </c>
    </row>
    <row r="12">
      <c r="A12" s="4" t="inlineStr">
        <is>
          <t>Warrant assumed on transaction date (shares) |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fair value of warrant liabilities</t>
        </is>
      </c>
      <c r="B13" s="6" t="n">
        <v>271</v>
      </c>
      <c r="C13" s="6" t="n">
        <v>7298</v>
      </c>
      <c r="D13" s="4" t="inlineStr">
        <is>
          <t xml:space="preserve"> </t>
        </is>
      </c>
      <c r="E13" s="4" t="inlineStr">
        <is>
          <t xml:space="preserve"> </t>
        </is>
      </c>
      <c r="F13" s="6" t="n">
        <v>0</v>
      </c>
      <c r="G13" s="6" t="n">
        <v>7569</v>
      </c>
      <c r="H13" s="4" t="inlineStr">
        <is>
          <t xml:space="preserve"> </t>
        </is>
      </c>
      <c r="I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outstanding (shares) | warrant</t>
        </is>
      </c>
      <c r="B16" s="4" t="inlineStr">
        <is>
          <t xml:space="preserve"> </t>
        </is>
      </c>
      <c r="C16" s="4" t="inlineStr">
        <is>
          <t xml:space="preserve"> </t>
        </is>
      </c>
      <c r="D16" s="4" t="inlineStr">
        <is>
          <t xml:space="preserve"> </t>
        </is>
      </c>
      <c r="E16" s="4" t="inlineStr">
        <is>
          <t xml:space="preserve"> </t>
        </is>
      </c>
      <c r="F16" s="5" t="n">
        <v>0</v>
      </c>
      <c r="G16" s="5" t="n">
        <v>0</v>
      </c>
      <c r="H16" s="5" t="n">
        <v>13799948</v>
      </c>
      <c r="I16" s="4" t="inlineStr">
        <is>
          <t xml:space="preserve"> </t>
        </is>
      </c>
    </row>
    <row r="17">
      <c r="A17" s="4" t="inlineStr">
        <is>
          <t>Warrant assumed on transaction date (shares)</t>
        </is>
      </c>
      <c r="B17" s="5" t="n">
        <v>770110</v>
      </c>
      <c r="C17" s="5" t="n">
        <v>13029838</v>
      </c>
      <c r="D17" s="4" t="inlineStr">
        <is>
          <t xml:space="preserve"> </t>
        </is>
      </c>
      <c r="E17" s="5" t="n">
        <v>13799948</v>
      </c>
      <c r="F17" s="4" t="inlineStr">
        <is>
          <t xml:space="preserve"> </t>
        </is>
      </c>
      <c r="G17" s="4" t="inlineStr">
        <is>
          <t xml:space="preserve"> </t>
        </is>
      </c>
      <c r="H17" s="4" t="inlineStr">
        <is>
          <t xml:space="preserve"> </t>
        </is>
      </c>
      <c r="I17" s="4" t="inlineStr">
        <is>
          <t xml:space="preserve"> </t>
        </is>
      </c>
    </row>
    <row r="18">
      <c r="A18" s="4" t="inlineStr">
        <is>
          <t>Percentage of outstanding warrant</t>
        </is>
      </c>
      <c r="B18" s="4" t="inlineStr">
        <is>
          <t xml:space="preserve"> </t>
        </is>
      </c>
      <c r="C18" s="10" t="n">
        <v>0.942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fair value of warrant liabilities</t>
        </is>
      </c>
      <c r="B19" s="4" t="inlineStr">
        <is>
          <t xml:space="preserve"> </t>
        </is>
      </c>
      <c r="C19" s="4" t="inlineStr">
        <is>
          <t xml:space="preserve"> </t>
        </is>
      </c>
      <c r="D19" s="4" t="inlineStr">
        <is>
          <t xml:space="preserve"> </t>
        </is>
      </c>
      <c r="E19" s="4" t="inlineStr">
        <is>
          <t xml:space="preserve"> </t>
        </is>
      </c>
      <c r="F19" s="6" t="n">
        <v>0</v>
      </c>
      <c r="G19" s="6" t="n">
        <v>7569</v>
      </c>
      <c r="H19" s="4" t="inlineStr">
        <is>
          <t xml:space="preserve"> </t>
        </is>
      </c>
      <c r="I19" s="4" t="inlineStr">
        <is>
          <t xml:space="preserve"> </t>
        </is>
      </c>
    </row>
    <row r="20">
      <c r="A20" s="4" t="inlineStr">
        <is>
          <t>Public Warrants |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significant unobservable inputs used in fair value measurement of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exchange ordinary shares ratio</t>
        </is>
      </c>
      <c r="B22" s="4" t="inlineStr">
        <is>
          <t xml:space="preserve"> </t>
        </is>
      </c>
      <c r="C22" s="13" t="n">
        <v>0.23</v>
      </c>
      <c r="D22" s="4" t="inlineStr">
        <is>
          <t xml:space="preserve"> </t>
        </is>
      </c>
      <c r="E22" s="4" t="inlineStr">
        <is>
          <t xml:space="preserve"> </t>
        </is>
      </c>
      <c r="F22" s="4" t="inlineStr">
        <is>
          <t xml:space="preserve"> </t>
        </is>
      </c>
      <c r="G22" s="4" t="inlineStr">
        <is>
          <t xml:space="preserve"> </t>
        </is>
      </c>
      <c r="H22" s="4" t="inlineStr">
        <is>
          <t xml:space="preserve"> </t>
        </is>
      </c>
      <c r="I22" s="13" t="n">
        <v>0.23</v>
      </c>
    </row>
    <row r="23">
      <c r="A23" s="4" t="inlineStr">
        <is>
          <t>Warrant exchange ordinary shares outstanding ratio</t>
        </is>
      </c>
      <c r="B23" s="14" t="n">
        <v>0.207</v>
      </c>
      <c r="C23" s="14" t="n">
        <v>0.207</v>
      </c>
      <c r="D23" s="4" t="inlineStr">
        <is>
          <t xml:space="preserve"> </t>
        </is>
      </c>
      <c r="E23" s="14" t="n">
        <v>0.207</v>
      </c>
      <c r="F23" s="4" t="inlineStr">
        <is>
          <t xml:space="preserve"> </t>
        </is>
      </c>
      <c r="G23" s="4" t="inlineStr">
        <is>
          <t xml:space="preserve"> </t>
        </is>
      </c>
      <c r="H23" s="4" t="inlineStr">
        <is>
          <t xml:space="preserve"> </t>
        </is>
      </c>
      <c r="I23" s="14" t="n">
        <v>0.207</v>
      </c>
    </row>
    <row r="24">
      <c r="A24" s="4" t="inlineStr">
        <is>
          <t>Number of warrant exercised (in shares) | shares</t>
        </is>
      </c>
      <c r="B24" s="5" t="n">
        <v>2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outstanding (shares) | warrant</t>
        </is>
      </c>
      <c r="B27" s="4" t="inlineStr">
        <is>
          <t xml:space="preserve"> </t>
        </is>
      </c>
      <c r="C27" s="4" t="inlineStr">
        <is>
          <t xml:space="preserve"> </t>
        </is>
      </c>
      <c r="D27" s="4" t="inlineStr">
        <is>
          <t xml:space="preserve"> </t>
        </is>
      </c>
      <c r="E27" s="4" t="inlineStr">
        <is>
          <t xml:space="preserve"> </t>
        </is>
      </c>
      <c r="F27" s="5" t="n">
        <v>0</v>
      </c>
      <c r="G27" s="5" t="n">
        <v>0</v>
      </c>
      <c r="H27" s="5" t="n">
        <v>0</v>
      </c>
      <c r="I27" s="4" t="inlineStr">
        <is>
          <t xml:space="preserve"> </t>
        </is>
      </c>
    </row>
    <row r="28">
      <c r="A28" s="4" t="inlineStr">
        <is>
          <t>Warrant assumed on transaction date (shares)</t>
        </is>
      </c>
      <c r="B28" s="4" t="inlineStr">
        <is>
          <t xml:space="preserve"> </t>
        </is>
      </c>
      <c r="C28" s="4" t="inlineStr">
        <is>
          <t xml:space="preserve"> </t>
        </is>
      </c>
      <c r="D28" s="5" t="n">
        <v>936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fair value of warrant liabilities</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c r="I29" s="4" t="inlineStr">
        <is>
          <t xml:space="preserve"> </t>
        </is>
      </c>
    </row>
    <row r="30">
      <c r="A30" s="4" t="inlineStr">
        <is>
          <t>Private Placement Warrants |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significant unobservable inputs used in fair value measurement of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on exercise of warrant (in shares) | shares</t>
        </is>
      </c>
      <c r="B32" s="4" t="inlineStr">
        <is>
          <t xml:space="preserve"> </t>
        </is>
      </c>
      <c r="C32" s="4" t="inlineStr">
        <is>
          <t xml:space="preserve"> </t>
        </is>
      </c>
      <c r="D32" s="5" t="n">
        <v>133494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warrant exercised</t>
        </is>
      </c>
      <c r="B33" s="4" t="inlineStr">
        <is>
          <t xml:space="preserve"> </t>
        </is>
      </c>
      <c r="C33" s="4" t="inlineStr">
        <is>
          <t xml:space="preserve"> </t>
        </is>
      </c>
      <c r="D33" s="6" t="n">
        <v>13854</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F1:H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37" customWidth="1" min="6" max="6"/>
    <col width="37" customWidth="1" min="7" max="7"/>
  </cols>
  <sheetData>
    <row r="1">
      <c r="A1" s="1" t="inlineStr">
        <is>
          <t>Warrant Liabilities - Schedule of Movements In Warrant Liabilities (Details) € in Thousands</t>
        </is>
      </c>
      <c r="E1" s="2" t="inlineStr">
        <is>
          <t>1 Months Ended</t>
        </is>
      </c>
      <c r="F1" s="2" t="inlineStr">
        <is>
          <t>12 Months Ended</t>
        </is>
      </c>
    </row>
    <row r="2">
      <c r="B2" s="2" t="inlineStr">
        <is>
          <t>Oct. 18, 2023 EUR (€) warrant</t>
        </is>
      </c>
      <c r="C2" s="2" t="inlineStr">
        <is>
          <t>Oct. 03, 2023 EUR (€) warrant</t>
        </is>
      </c>
      <c r="D2" s="2" t="inlineStr">
        <is>
          <t>Apr. 15, 2022 shares</t>
        </is>
      </c>
      <c r="E2" s="2" t="inlineStr">
        <is>
          <t>Oct. 18, 2023 shares</t>
        </is>
      </c>
      <c r="F2" s="2" t="inlineStr">
        <is>
          <t>Dec. 31, 2024 EUR (€) warrant shares</t>
        </is>
      </c>
      <c r="G2" s="2" t="inlineStr">
        <is>
          <t>Dec. 31, 2023 EUR (€) warrant shares</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at beginning of period</t>
        </is>
      </c>
      <c r="B4" s="4" t="inlineStr">
        <is>
          <t xml:space="preserve"> </t>
        </is>
      </c>
      <c r="C4" s="4" t="inlineStr">
        <is>
          <t xml:space="preserve"> </t>
        </is>
      </c>
      <c r="D4" s="4" t="inlineStr">
        <is>
          <t xml:space="preserve"> </t>
        </is>
      </c>
      <c r="E4" s="4" t="inlineStr">
        <is>
          <t xml:space="preserve"> </t>
        </is>
      </c>
      <c r="F4" s="6" t="n">
        <v>561640</v>
      </c>
      <c r="G4" s="4" t="inlineStr">
        <is>
          <t xml:space="preserve"> </t>
        </is>
      </c>
    </row>
    <row r="5">
      <c r="A5" s="4" t="inlineStr">
        <is>
          <t>Liabilities at end of period</t>
        </is>
      </c>
      <c r="B5" s="4" t="inlineStr">
        <is>
          <t xml:space="preserve"> </t>
        </is>
      </c>
      <c r="C5" s="4" t="inlineStr">
        <is>
          <t xml:space="preserve"> </t>
        </is>
      </c>
      <c r="D5" s="4" t="inlineStr">
        <is>
          <t xml:space="preserve"> </t>
        </is>
      </c>
      <c r="E5" s="4" t="inlineStr">
        <is>
          <t xml:space="preserve"> </t>
        </is>
      </c>
      <c r="F5" s="6" t="n">
        <v>753732</v>
      </c>
      <c r="G5" s="6" t="n">
        <v>561640</v>
      </c>
    </row>
    <row r="6">
      <c r="A6" s="4" t="inlineStr">
        <is>
          <t>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Outstanding (shares) | warrant</t>
        </is>
      </c>
      <c r="B8" s="4" t="inlineStr">
        <is>
          <t xml:space="preserve"> </t>
        </is>
      </c>
      <c r="C8" s="4" t="inlineStr">
        <is>
          <t xml:space="preserve"> </t>
        </is>
      </c>
      <c r="D8" s="4" t="inlineStr">
        <is>
          <t xml:space="preserve"> </t>
        </is>
      </c>
      <c r="E8" s="4" t="inlineStr">
        <is>
          <t xml:space="preserve"> </t>
        </is>
      </c>
      <c r="F8" s="5" t="n">
        <v>0</v>
      </c>
      <c r="G8" s="5" t="n">
        <v>13799948</v>
      </c>
    </row>
    <row r="9">
      <c r="A9" s="4" t="inlineStr">
        <is>
          <t>Liabilities at beginning of period</t>
        </is>
      </c>
      <c r="B9" s="4" t="inlineStr">
        <is>
          <t xml:space="preserve"> </t>
        </is>
      </c>
      <c r="C9" s="4" t="inlineStr">
        <is>
          <t xml:space="preserve"> </t>
        </is>
      </c>
      <c r="D9" s="4" t="inlineStr">
        <is>
          <t xml:space="preserve"> </t>
        </is>
      </c>
      <c r="E9" s="4" t="inlineStr">
        <is>
          <t xml:space="preserve"> </t>
        </is>
      </c>
      <c r="F9" s="6" t="n">
        <v>0</v>
      </c>
      <c r="G9" s="6" t="n">
        <v>1296</v>
      </c>
    </row>
    <row r="10">
      <c r="A10" s="4" t="inlineStr">
        <is>
          <t>Warrant assumed on transaction date (shares) |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assumed on Transac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warrant liabilities</t>
        </is>
      </c>
      <c r="B12" s="4" t="inlineStr">
        <is>
          <t xml:space="preserve"> </t>
        </is>
      </c>
      <c r="C12" s="4" t="inlineStr">
        <is>
          <t xml:space="preserve"> </t>
        </is>
      </c>
      <c r="D12" s="4" t="inlineStr">
        <is>
          <t xml:space="preserve"> </t>
        </is>
      </c>
      <c r="E12" s="4" t="inlineStr">
        <is>
          <t xml:space="preserve"> </t>
        </is>
      </c>
      <c r="F12" s="6" t="n">
        <v>0</v>
      </c>
      <c r="G12" s="6" t="n">
        <v>6273</v>
      </c>
    </row>
    <row r="13">
      <c r="A13" s="4" t="inlineStr">
        <is>
          <t>Warrants exercised (in shares) | shares</t>
        </is>
      </c>
      <c r="B13" s="4" t="inlineStr">
        <is>
          <t xml:space="preserve"> </t>
        </is>
      </c>
      <c r="C13" s="4" t="inlineStr">
        <is>
          <t xml:space="preserve"> </t>
        </is>
      </c>
      <c r="D13" s="4" t="inlineStr">
        <is>
          <t xml:space="preserve"> </t>
        </is>
      </c>
      <c r="E13" s="4" t="inlineStr">
        <is>
          <t xml:space="preserve"> </t>
        </is>
      </c>
      <c r="F13" s="5" t="n">
        <v>0</v>
      </c>
      <c r="G13" s="5" t="n">
        <v>-13799948</v>
      </c>
    </row>
    <row r="14">
      <c r="A14" s="4" t="inlineStr">
        <is>
          <t>Warrants exercised</t>
        </is>
      </c>
      <c r="B14" s="6" t="n">
        <v>-271</v>
      </c>
      <c r="C14" s="6" t="n">
        <v>-7298</v>
      </c>
      <c r="D14" s="4" t="inlineStr">
        <is>
          <t xml:space="preserve"> </t>
        </is>
      </c>
      <c r="E14" s="4" t="inlineStr">
        <is>
          <t xml:space="preserve"> </t>
        </is>
      </c>
      <c r="F14" s="6" t="n">
        <v>0</v>
      </c>
      <c r="G14" s="6" t="n">
        <v>-7569</v>
      </c>
    </row>
    <row r="15">
      <c r="A15" s="4" t="inlineStr">
        <is>
          <t>Warrant Outstanding (shares) | warrant</t>
        </is>
      </c>
      <c r="B15" s="4" t="inlineStr">
        <is>
          <t xml:space="preserve"> </t>
        </is>
      </c>
      <c r="C15" s="4" t="inlineStr">
        <is>
          <t xml:space="preserve"> </t>
        </is>
      </c>
      <c r="D15" s="4" t="inlineStr">
        <is>
          <t xml:space="preserve"> </t>
        </is>
      </c>
      <c r="E15" s="4" t="inlineStr">
        <is>
          <t xml:space="preserve"> </t>
        </is>
      </c>
      <c r="F15" s="5" t="n">
        <v>0</v>
      </c>
      <c r="G15" s="5" t="n">
        <v>0</v>
      </c>
    </row>
    <row r="16">
      <c r="A16" s="4" t="inlineStr">
        <is>
          <t>Liabilities at end of period</t>
        </is>
      </c>
      <c r="B16" s="4" t="inlineStr">
        <is>
          <t xml:space="preserve"> </t>
        </is>
      </c>
      <c r="C16" s="4" t="inlineStr">
        <is>
          <t xml:space="preserve"> </t>
        </is>
      </c>
      <c r="D16" s="4" t="inlineStr">
        <is>
          <t xml:space="preserve"> </t>
        </is>
      </c>
      <c r="E16" s="4" t="inlineStr">
        <is>
          <t xml:space="preserve"> </t>
        </is>
      </c>
      <c r="F16" s="6" t="n">
        <v>0</v>
      </c>
      <c r="G16" s="6" t="n">
        <v>0</v>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Outstanding (shares) | warrant</t>
        </is>
      </c>
      <c r="B19" s="4" t="inlineStr">
        <is>
          <t xml:space="preserve"> </t>
        </is>
      </c>
      <c r="C19" s="4" t="inlineStr">
        <is>
          <t xml:space="preserve"> </t>
        </is>
      </c>
      <c r="D19" s="4" t="inlineStr">
        <is>
          <t xml:space="preserve"> </t>
        </is>
      </c>
      <c r="E19" s="4" t="inlineStr">
        <is>
          <t xml:space="preserve"> </t>
        </is>
      </c>
      <c r="F19" s="5" t="n">
        <v>0</v>
      </c>
      <c r="G19" s="5" t="n">
        <v>13799948</v>
      </c>
    </row>
    <row r="20">
      <c r="A20" s="4" t="inlineStr">
        <is>
          <t>Liabilities at beginning of period</t>
        </is>
      </c>
      <c r="B20" s="4" t="inlineStr">
        <is>
          <t xml:space="preserve"> </t>
        </is>
      </c>
      <c r="C20" s="4" t="inlineStr">
        <is>
          <t xml:space="preserve"> </t>
        </is>
      </c>
      <c r="D20" s="4" t="inlineStr">
        <is>
          <t xml:space="preserve"> </t>
        </is>
      </c>
      <c r="E20" s="4" t="inlineStr">
        <is>
          <t xml:space="preserve"> </t>
        </is>
      </c>
      <c r="F20" s="6" t="n">
        <v>0</v>
      </c>
      <c r="G20" s="6" t="n">
        <v>1296</v>
      </c>
    </row>
    <row r="21">
      <c r="A21" s="4" t="inlineStr">
        <is>
          <t>Warrant assumed on transaction date (shares)</t>
        </is>
      </c>
      <c r="B21" s="5" t="n">
        <v>770110</v>
      </c>
      <c r="C21" s="5" t="n">
        <v>13029838</v>
      </c>
      <c r="D21" s="4" t="inlineStr">
        <is>
          <t xml:space="preserve"> </t>
        </is>
      </c>
      <c r="E21" s="5" t="n">
        <v>13799948</v>
      </c>
      <c r="F21" s="4" t="inlineStr">
        <is>
          <t xml:space="preserve"> </t>
        </is>
      </c>
      <c r="G21" s="4" t="inlineStr">
        <is>
          <t xml:space="preserve"> </t>
        </is>
      </c>
    </row>
    <row r="22">
      <c r="A22" s="4" t="inlineStr">
        <is>
          <t>Warrants assumed on Transac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fair value of warrant liabilities</t>
        </is>
      </c>
      <c r="B23" s="4" t="inlineStr">
        <is>
          <t xml:space="preserve"> </t>
        </is>
      </c>
      <c r="C23" s="4" t="inlineStr">
        <is>
          <t xml:space="preserve"> </t>
        </is>
      </c>
      <c r="D23" s="4" t="inlineStr">
        <is>
          <t xml:space="preserve"> </t>
        </is>
      </c>
      <c r="E23" s="4" t="inlineStr">
        <is>
          <t xml:space="preserve"> </t>
        </is>
      </c>
      <c r="F23" s="6" t="n">
        <v>0</v>
      </c>
      <c r="G23" s="6" t="n">
        <v>6273</v>
      </c>
    </row>
    <row r="24">
      <c r="A24" s="4" t="inlineStr">
        <is>
          <t>Warrants exercised (in shares) | shares</t>
        </is>
      </c>
      <c r="B24" s="4" t="inlineStr">
        <is>
          <t xml:space="preserve"> </t>
        </is>
      </c>
      <c r="C24" s="4" t="inlineStr">
        <is>
          <t xml:space="preserve"> </t>
        </is>
      </c>
      <c r="D24" s="4" t="inlineStr">
        <is>
          <t xml:space="preserve"> </t>
        </is>
      </c>
      <c r="E24" s="4" t="inlineStr">
        <is>
          <t xml:space="preserve"> </t>
        </is>
      </c>
      <c r="F24" s="5" t="n">
        <v>0</v>
      </c>
      <c r="G24" s="5" t="n">
        <v>-13799948</v>
      </c>
    </row>
    <row r="25">
      <c r="A25" s="4" t="inlineStr">
        <is>
          <t>Warrants exercised</t>
        </is>
      </c>
      <c r="B25" s="4" t="inlineStr">
        <is>
          <t xml:space="preserve"> </t>
        </is>
      </c>
      <c r="C25" s="4" t="inlineStr">
        <is>
          <t xml:space="preserve"> </t>
        </is>
      </c>
      <c r="D25" s="4" t="inlineStr">
        <is>
          <t xml:space="preserve"> </t>
        </is>
      </c>
      <c r="E25" s="4" t="inlineStr">
        <is>
          <t xml:space="preserve"> </t>
        </is>
      </c>
      <c r="F25" s="6" t="n">
        <v>0</v>
      </c>
      <c r="G25" s="6" t="n">
        <v>-7569</v>
      </c>
    </row>
    <row r="26">
      <c r="A26" s="4" t="inlineStr">
        <is>
          <t>Warrant Outstanding (shares) | warrant</t>
        </is>
      </c>
      <c r="B26" s="4" t="inlineStr">
        <is>
          <t xml:space="preserve"> </t>
        </is>
      </c>
      <c r="C26" s="4" t="inlineStr">
        <is>
          <t xml:space="preserve"> </t>
        </is>
      </c>
      <c r="D26" s="4" t="inlineStr">
        <is>
          <t xml:space="preserve"> </t>
        </is>
      </c>
      <c r="E26" s="4" t="inlineStr">
        <is>
          <t xml:space="preserve"> </t>
        </is>
      </c>
      <c r="F26" s="5" t="n">
        <v>0</v>
      </c>
      <c r="G26" s="5" t="n">
        <v>0</v>
      </c>
    </row>
    <row r="27">
      <c r="A27" s="4" t="inlineStr">
        <is>
          <t>Liabilities at end of period</t>
        </is>
      </c>
      <c r="B27" s="4" t="inlineStr">
        <is>
          <t xml:space="preserve"> </t>
        </is>
      </c>
      <c r="C27" s="4" t="inlineStr">
        <is>
          <t xml:space="preserve"> </t>
        </is>
      </c>
      <c r="D27" s="4" t="inlineStr">
        <is>
          <t xml:space="preserve"> </t>
        </is>
      </c>
      <c r="E27" s="4" t="inlineStr">
        <is>
          <t xml:space="preserve"> </t>
        </is>
      </c>
      <c r="F27" s="6" t="n">
        <v>0</v>
      </c>
      <c r="G27" s="6" t="n">
        <v>0</v>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significant unobservable inputs used in fair value measurement of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Outstanding (shares) | warrant</t>
        </is>
      </c>
      <c r="B30" s="4" t="inlineStr">
        <is>
          <t xml:space="preserve"> </t>
        </is>
      </c>
      <c r="C30" s="4" t="inlineStr">
        <is>
          <t xml:space="preserve"> </t>
        </is>
      </c>
      <c r="D30" s="4" t="inlineStr">
        <is>
          <t xml:space="preserve"> </t>
        </is>
      </c>
      <c r="E30" s="4" t="inlineStr">
        <is>
          <t xml:space="preserve"> </t>
        </is>
      </c>
      <c r="F30" s="5" t="n">
        <v>0</v>
      </c>
      <c r="G30" s="5" t="n">
        <v>0</v>
      </c>
    </row>
    <row r="31">
      <c r="A31" s="4" t="inlineStr">
        <is>
          <t>Liabilities at beginning of period</t>
        </is>
      </c>
      <c r="B31" s="4" t="inlineStr">
        <is>
          <t xml:space="preserve"> </t>
        </is>
      </c>
      <c r="C31" s="4" t="inlineStr">
        <is>
          <t xml:space="preserve"> </t>
        </is>
      </c>
      <c r="D31" s="4" t="inlineStr">
        <is>
          <t xml:space="preserve"> </t>
        </is>
      </c>
      <c r="E31" s="4" t="inlineStr">
        <is>
          <t xml:space="preserve"> </t>
        </is>
      </c>
      <c r="F31" s="6" t="n">
        <v>0</v>
      </c>
      <c r="G31" s="6" t="n">
        <v>0</v>
      </c>
    </row>
    <row r="32">
      <c r="A32" s="4" t="inlineStr">
        <is>
          <t>Warrant assumed on transaction date (shares)</t>
        </is>
      </c>
      <c r="B32" s="4" t="inlineStr">
        <is>
          <t xml:space="preserve"> </t>
        </is>
      </c>
      <c r="C32" s="4" t="inlineStr">
        <is>
          <t xml:space="preserve"> </t>
        </is>
      </c>
      <c r="D32" s="5" t="n">
        <v>9360000</v>
      </c>
      <c r="E32" s="4" t="inlineStr">
        <is>
          <t xml:space="preserve"> </t>
        </is>
      </c>
      <c r="F32" s="4" t="inlineStr">
        <is>
          <t xml:space="preserve"> </t>
        </is>
      </c>
      <c r="G32" s="4" t="inlineStr">
        <is>
          <t xml:space="preserve"> </t>
        </is>
      </c>
    </row>
    <row r="33">
      <c r="A33" s="4" t="inlineStr">
        <is>
          <t>Warrants assumed on Transac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hange in fair value of warrant liabilities</t>
        </is>
      </c>
      <c r="B34" s="4" t="inlineStr">
        <is>
          <t xml:space="preserve"> </t>
        </is>
      </c>
      <c r="C34" s="4" t="inlineStr">
        <is>
          <t xml:space="preserve"> </t>
        </is>
      </c>
      <c r="D34" s="4" t="inlineStr">
        <is>
          <t xml:space="preserve"> </t>
        </is>
      </c>
      <c r="E34" s="4" t="inlineStr">
        <is>
          <t xml:space="preserve"> </t>
        </is>
      </c>
      <c r="F34" s="6" t="n">
        <v>0</v>
      </c>
      <c r="G34" s="6" t="n">
        <v>0</v>
      </c>
    </row>
    <row r="35">
      <c r="A35" s="4" t="inlineStr">
        <is>
          <t>Warrants exercised (in shares) | shares</t>
        </is>
      </c>
      <c r="B35" s="4" t="inlineStr">
        <is>
          <t xml:space="preserve"> </t>
        </is>
      </c>
      <c r="C35" s="4" t="inlineStr">
        <is>
          <t xml:space="preserve"> </t>
        </is>
      </c>
      <c r="D35" s="4" t="inlineStr">
        <is>
          <t xml:space="preserve"> </t>
        </is>
      </c>
      <c r="E35" s="4" t="inlineStr">
        <is>
          <t xml:space="preserve"> </t>
        </is>
      </c>
      <c r="F35" s="5" t="n">
        <v>0</v>
      </c>
      <c r="G35" s="5" t="n">
        <v>0</v>
      </c>
    </row>
    <row r="36">
      <c r="A36" s="4" t="inlineStr">
        <is>
          <t>Warrants exercised</t>
        </is>
      </c>
      <c r="B36" s="4" t="inlineStr">
        <is>
          <t xml:space="preserve"> </t>
        </is>
      </c>
      <c r="C36" s="4" t="inlineStr">
        <is>
          <t xml:space="preserve"> </t>
        </is>
      </c>
      <c r="D36" s="4" t="inlineStr">
        <is>
          <t xml:space="preserve"> </t>
        </is>
      </c>
      <c r="E36" s="4" t="inlineStr">
        <is>
          <t xml:space="preserve"> </t>
        </is>
      </c>
      <c r="F36" s="6" t="n">
        <v>0</v>
      </c>
      <c r="G36" s="6" t="n">
        <v>0</v>
      </c>
    </row>
    <row r="37">
      <c r="A37" s="4" t="inlineStr">
        <is>
          <t>Warrant Outstanding (shares) | warrant</t>
        </is>
      </c>
      <c r="B37" s="4" t="inlineStr">
        <is>
          <t xml:space="preserve"> </t>
        </is>
      </c>
      <c r="C37" s="4" t="inlineStr">
        <is>
          <t xml:space="preserve"> </t>
        </is>
      </c>
      <c r="D37" s="4" t="inlineStr">
        <is>
          <t xml:space="preserve"> </t>
        </is>
      </c>
      <c r="E37" s="4" t="inlineStr">
        <is>
          <t xml:space="preserve"> </t>
        </is>
      </c>
      <c r="F37" s="5" t="n">
        <v>0</v>
      </c>
      <c r="G37" s="5" t="n">
        <v>0</v>
      </c>
    </row>
    <row r="38">
      <c r="A38" s="4" t="inlineStr">
        <is>
          <t>Liabilities at end of period</t>
        </is>
      </c>
      <c r="B38" s="4" t="inlineStr">
        <is>
          <t xml:space="preserve"> </t>
        </is>
      </c>
      <c r="C38" s="4" t="inlineStr">
        <is>
          <t xml:space="preserve"> </t>
        </is>
      </c>
      <c r="D38" s="4" t="inlineStr">
        <is>
          <t xml:space="preserve"> </t>
        </is>
      </c>
      <c r="E38" s="4" t="inlineStr">
        <is>
          <t xml:space="preserve"> </t>
        </is>
      </c>
      <c r="F38" s="6" t="n">
        <v>0</v>
      </c>
      <c r="G38" s="6" t="n">
        <v>0</v>
      </c>
    </row>
  </sheetData>
  <mergeCells count="2">
    <mergeCell ref="F1:G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EUR (€) € in Thousands</t>
        </is>
      </c>
      <c r="B1" s="2" t="inlineStr">
        <is>
          <t>Dec. 31, 2024</t>
        </is>
      </c>
      <c r="C1" s="2" t="inlineStr">
        <is>
          <t>Dec. 31, 2023</t>
        </is>
      </c>
    </row>
    <row r="2">
      <c r="A2" s="3" t="inlineStr">
        <is>
          <t>Disclosure detailed information about of trade payable [Abstract]</t>
        </is>
      </c>
      <c r="B2" s="4" t="inlineStr">
        <is>
          <t xml:space="preserve"> </t>
        </is>
      </c>
      <c r="C2" s="4" t="inlineStr">
        <is>
          <t xml:space="preserve"> </t>
        </is>
      </c>
    </row>
    <row r="3">
      <c r="A3" s="4" t="inlineStr">
        <is>
          <t>Trade payables</t>
        </is>
      </c>
      <c r="B3" s="6" t="n">
        <v>33067</v>
      </c>
      <c r="C3" s="6" t="n">
        <v>37751</v>
      </c>
    </row>
    <row r="4">
      <c r="A4" s="4" t="inlineStr">
        <is>
          <t>Accrued expenses</t>
        </is>
      </c>
      <c r="B4" s="5" t="n">
        <v>33594</v>
      </c>
      <c r="C4" s="5" t="n">
        <v>32076</v>
      </c>
    </row>
    <row r="5">
      <c r="A5" s="4" t="inlineStr">
        <is>
          <t>Employee related liabilities</t>
        </is>
      </c>
      <c r="B5" s="5" t="n">
        <v>3175</v>
      </c>
      <c r="C5" s="5" t="n">
        <v>3566</v>
      </c>
    </row>
    <row r="6">
      <c r="A6" s="4" t="inlineStr">
        <is>
          <t>Payroll taxes, social security and VAT payables</t>
        </is>
      </c>
      <c r="B6" s="5" t="n">
        <v>2544</v>
      </c>
      <c r="C6" s="5" t="n">
        <v>2735</v>
      </c>
    </row>
    <row r="7">
      <c r="A7" s="4" t="inlineStr">
        <is>
          <t>Other payables</t>
        </is>
      </c>
      <c r="B7" s="5" t="n">
        <v>1539</v>
      </c>
      <c r="C7" s="5" t="n">
        <v>820</v>
      </c>
    </row>
    <row r="8">
      <c r="A8" s="4" t="inlineStr">
        <is>
          <t>Total</t>
        </is>
      </c>
      <c r="B8" s="6" t="n">
        <v>73919</v>
      </c>
      <c r="C8" s="6" t="n">
        <v>7694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Derivative liabilities (Details) € in Thousands</t>
        </is>
      </c>
      <c r="B1" s="2" t="inlineStr">
        <is>
          <t>12 Months Ended</t>
        </is>
      </c>
    </row>
    <row r="2">
      <c r="B2" s="2" t="inlineStr">
        <is>
          <t>Dec. 31, 2024 EUR (€) facility</t>
        </is>
      </c>
      <c r="C2" s="2" t="inlineStr">
        <is>
          <t>Dec. 31, 2023 EUR (€) facility</t>
        </is>
      </c>
    </row>
    <row r="3">
      <c r="A3" s="3" t="inlineStr">
        <is>
          <t>Disclosure of detailed information about hedging instruments [line items]</t>
        </is>
      </c>
      <c r="B3" s="4" t="inlineStr">
        <is>
          <t xml:space="preserve"> </t>
        </is>
      </c>
      <c r="C3" s="4" t="inlineStr">
        <is>
          <t xml:space="preserve"> </t>
        </is>
      </c>
    </row>
    <row r="4">
      <c r="A4" s="4" t="inlineStr">
        <is>
          <t>Number of renewable facility | facility</t>
        </is>
      </c>
      <c r="B4" s="5" t="n">
        <v>6</v>
      </c>
      <c r="C4" s="5" t="n">
        <v>2</v>
      </c>
    </row>
    <row r="5">
      <c r="A5" s="4" t="inlineStr">
        <is>
          <t>Liabilities</t>
        </is>
      </c>
      <c r="B5" s="6" t="n">
        <v>753732</v>
      </c>
      <c r="C5" s="6" t="n">
        <v>561640</v>
      </c>
    </row>
    <row r="6">
      <c r="A6" s="4" t="inlineStr">
        <is>
          <t>Derivative Power Purchase Agreement | Level 3 of fair value hierarchy</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Liabilities</t>
        </is>
      </c>
      <c r="B8" s="6" t="n">
        <v>0</v>
      </c>
      <c r="C8" s="4" t="inlineStr">
        <is>
          <t xml:space="preserve"> </t>
        </is>
      </c>
    </row>
    <row r="9">
      <c r="A9" s="4" t="inlineStr">
        <is>
          <t>Minimum | Derivative Power Purchase Agreement</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Duration of agreement term</t>
        </is>
      </c>
      <c r="B11" s="4" t="inlineStr">
        <is>
          <t>5 years</t>
        </is>
      </c>
      <c r="C11" s="4" t="inlineStr">
        <is>
          <t xml:space="preserve"> </t>
        </is>
      </c>
    </row>
    <row r="12">
      <c r="A12" s="4" t="inlineStr">
        <is>
          <t>Maximum | Derivative Power Purchase Agreement</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Duration of agreement term</t>
        </is>
      </c>
      <c r="B14" s="4" t="inlineStr">
        <is>
          <t>11 years</t>
        </is>
      </c>
      <c r="C14" s="4" t="inlineStr">
        <is>
          <t xml:space="preserve"> </t>
        </is>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Income Tax Expense Recognized in The Consolidated Statement of Profit or Loss (Detail) - EUR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Current income tax expense for the year</t>
        </is>
      </c>
      <c r="B4" s="6" t="n">
        <v>-857</v>
      </c>
      <c r="C4" s="6" t="n">
        <v>-927</v>
      </c>
      <c r="D4" s="6" t="n">
        <v>-1058</v>
      </c>
    </row>
    <row r="5">
      <c r="A5" s="4" t="inlineStr">
        <is>
          <t>Adjustments in respect of current income tax of previous years</t>
        </is>
      </c>
      <c r="B5" s="5" t="n">
        <v>-15</v>
      </c>
      <c r="C5" s="5" t="n">
        <v>-34</v>
      </c>
      <c r="D5" s="5" t="n">
        <v>-64</v>
      </c>
    </row>
    <row r="6">
      <c r="A6" s="4" t="inlineStr">
        <is>
          <t>Total current tax expense</t>
        </is>
      </c>
      <c r="B6" s="5" t="n">
        <v>-872</v>
      </c>
      <c r="C6" s="5" t="n">
        <v>-961</v>
      </c>
      <c r="D6" s="5" t="n">
        <v>-1122</v>
      </c>
    </row>
    <row r="7">
      <c r="A7" s="3" t="inlineStr">
        <is>
          <t>Deferred tax expense</t>
        </is>
      </c>
      <c r="B7" s="4" t="inlineStr">
        <is>
          <t xml:space="preserve"> </t>
        </is>
      </c>
      <c r="C7" s="4" t="inlineStr">
        <is>
          <t xml:space="preserve"> </t>
        </is>
      </c>
      <c r="D7" s="4" t="inlineStr">
        <is>
          <t xml:space="preserve"> </t>
        </is>
      </c>
    </row>
    <row r="8">
      <c r="A8" s="4" t="inlineStr">
        <is>
          <t>Origination and reversal of temporary differences and tax losses</t>
        </is>
      </c>
      <c r="B8" s="5" t="n">
        <v>9726</v>
      </c>
      <c r="C8" s="5" t="n">
        <v>11609</v>
      </c>
      <c r="D8" s="5" t="n">
        <v>16950</v>
      </c>
    </row>
    <row r="9">
      <c r="A9" s="4" t="inlineStr">
        <is>
          <t>(De)recognition of deferred tax assets</t>
        </is>
      </c>
      <c r="B9" s="5" t="n">
        <v>-7160</v>
      </c>
      <c r="C9" s="5" t="n">
        <v>-11152</v>
      </c>
      <c r="D9" s="5" t="n">
        <v>-16464</v>
      </c>
    </row>
    <row r="10">
      <c r="A10" s="4" t="inlineStr">
        <is>
          <t>Total deferred tax expense</t>
        </is>
      </c>
      <c r="B10" s="5" t="n">
        <v>2566</v>
      </c>
      <c r="C10" s="5" t="n">
        <v>457</v>
      </c>
      <c r="D10" s="5" t="n">
        <v>486</v>
      </c>
    </row>
    <row r="11">
      <c r="A11" s="4" t="inlineStr">
        <is>
          <t>Income tax expense</t>
        </is>
      </c>
      <c r="B11" s="6" t="n">
        <v>1694</v>
      </c>
      <c r="C11" s="6" t="n">
        <v>-504</v>
      </c>
      <c r="D11" s="6" t="n">
        <v>-636</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Effective Tax Rate (Detail) - EUR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income tax</t>
        </is>
      </c>
      <c r="B4" s="6" t="n">
        <v>-46309</v>
      </c>
      <c r="C4" s="6" t="n">
        <v>-109778</v>
      </c>
      <c r="D4" s="6" t="n">
        <v>-304656</v>
      </c>
    </row>
    <row r="5">
      <c r="A5" s="4" t="inlineStr">
        <is>
          <t>Income tax expense at statutory tax rate, Amount</t>
        </is>
      </c>
      <c r="B5" s="6" t="n">
        <v>11948</v>
      </c>
      <c r="C5" s="6" t="n">
        <v>28323</v>
      </c>
      <c r="D5" s="6" t="n">
        <v>78601</v>
      </c>
    </row>
    <row r="6">
      <c r="A6" s="4" t="inlineStr">
        <is>
          <t>Income tax expense at statutory tax rate, Percent</t>
        </is>
      </c>
      <c r="B6" s="4" t="inlineStr">
        <is>
          <t>(25.80%)</t>
        </is>
      </c>
      <c r="C6" s="4" t="inlineStr">
        <is>
          <t>(25.80%)</t>
        </is>
      </c>
      <c r="D6" s="4" t="inlineStr">
        <is>
          <t>(25.80%)</t>
        </is>
      </c>
    </row>
    <row r="7">
      <c r="A7" s="3" t="inlineStr">
        <is>
          <t>Adjustments to arrive at the effective tax rate:</t>
        </is>
      </c>
      <c r="B7" s="4" t="inlineStr">
        <is>
          <t xml:space="preserve"> </t>
        </is>
      </c>
      <c r="C7" s="4" t="inlineStr">
        <is>
          <t xml:space="preserve"> </t>
        </is>
      </c>
      <c r="D7" s="4" t="inlineStr">
        <is>
          <t xml:space="preserve"> </t>
        </is>
      </c>
    </row>
    <row r="8">
      <c r="A8" s="4" t="inlineStr">
        <is>
          <t>Impact of different tax rates of local jurisdictions, Amount</t>
        </is>
      </c>
      <c r="B8" s="6" t="n">
        <v>308</v>
      </c>
      <c r="C8" s="6" t="n">
        <v>31</v>
      </c>
      <c r="D8" s="6" t="n">
        <v>165</v>
      </c>
    </row>
    <row r="9">
      <c r="A9" s="4" t="inlineStr">
        <is>
          <t>Impact of different tax rates of local jurisdictions, Percentage</t>
        </is>
      </c>
      <c r="B9" s="4" t="inlineStr">
        <is>
          <t>(0.70%)</t>
        </is>
      </c>
      <c r="C9" s="9" t="n">
        <v>0</v>
      </c>
      <c r="D9" s="4" t="inlineStr">
        <is>
          <t>(0.10%)</t>
        </is>
      </c>
    </row>
    <row r="10">
      <c r="A10" s="4" t="inlineStr">
        <is>
          <t>Non-taxable income, Amount</t>
        </is>
      </c>
      <c r="B10" s="6" t="n">
        <v>7112</v>
      </c>
      <c r="C10" s="6" t="n">
        <v>96</v>
      </c>
      <c r="D10" s="6" t="n">
        <v>7987</v>
      </c>
    </row>
    <row r="11">
      <c r="A11" s="4" t="inlineStr">
        <is>
          <t>Non-taxable income, Percentage</t>
        </is>
      </c>
      <c r="B11" s="4" t="inlineStr">
        <is>
          <t>(15.40%)</t>
        </is>
      </c>
      <c r="C11" s="4" t="inlineStr">
        <is>
          <t>(0.10%)</t>
        </is>
      </c>
      <c r="D11" s="4" t="inlineStr">
        <is>
          <t>(2.60%)</t>
        </is>
      </c>
    </row>
    <row r="12">
      <c r="A12" s="4" t="inlineStr">
        <is>
          <t>Non-deductible expenses, Amount</t>
        </is>
      </c>
      <c r="B12" s="6" t="n">
        <v>-1232</v>
      </c>
      <c r="C12" s="6" t="n">
        <v>-8387</v>
      </c>
      <c r="D12" s="6" t="n">
        <v>-68372</v>
      </c>
    </row>
    <row r="13">
      <c r="A13" s="4" t="inlineStr">
        <is>
          <t>Non-deductible expenses, Percentage</t>
        </is>
      </c>
      <c r="B13" s="10" t="n">
        <v>0.027</v>
      </c>
      <c r="C13" s="10" t="n">
        <v>0.076</v>
      </c>
      <c r="D13" s="10" t="n">
        <v>0.224</v>
      </c>
    </row>
    <row r="14">
      <c r="A14" s="4" t="inlineStr">
        <is>
          <t>Temporary differences for which no deferred tax is recognized, Amount</t>
        </is>
      </c>
      <c r="B14" s="6" t="n">
        <v>-8894</v>
      </c>
      <c r="C14" s="6" t="n">
        <v>-9305</v>
      </c>
      <c r="D14" s="6" t="n">
        <v>-2412</v>
      </c>
    </row>
    <row r="15">
      <c r="A15" s="4" t="inlineStr">
        <is>
          <t>Temporary differences for which no deferred tax is recognized, Percentage</t>
        </is>
      </c>
      <c r="B15" s="10" t="n">
        <v>0.192</v>
      </c>
      <c r="C15" s="10" t="n">
        <v>0.08500000000000001</v>
      </c>
      <c r="D15" s="10" t="n">
        <v>0.008</v>
      </c>
    </row>
    <row r="16">
      <c r="A16" s="4" t="inlineStr">
        <is>
          <t>Adjustments in respect of current income tax of previous years</t>
        </is>
      </c>
      <c r="B16" s="6" t="n">
        <v>-575</v>
      </c>
      <c r="C16" s="6" t="n">
        <v>-34</v>
      </c>
      <c r="D16" s="6" t="n">
        <v>-64</v>
      </c>
    </row>
    <row r="17">
      <c r="A17" s="4" t="inlineStr">
        <is>
          <t>Adjustments previous year</t>
        </is>
      </c>
      <c r="B17" s="10" t="n">
        <v>0.012</v>
      </c>
      <c r="C17" s="9" t="n">
        <v>0</v>
      </c>
      <c r="D17" s="9" t="n">
        <v>0</v>
      </c>
    </row>
    <row r="18">
      <c r="A18" s="4" t="inlineStr">
        <is>
          <t>(De)recognition of (un)recognized deferred tax assets, Amount</t>
        </is>
      </c>
      <c r="B18" s="6" t="n">
        <v>-7160</v>
      </c>
      <c r="C18" s="6" t="n">
        <v>-11152</v>
      </c>
      <c r="D18" s="6" t="n">
        <v>-16464</v>
      </c>
    </row>
    <row r="19">
      <c r="A19" s="4" t="inlineStr">
        <is>
          <t>(De)recognition of (un)recognized deferred tax assets, Percentage</t>
        </is>
      </c>
      <c r="B19" s="10" t="n">
        <v>0.155</v>
      </c>
      <c r="C19" s="10" t="n">
        <v>0.102</v>
      </c>
      <c r="D19" s="10" t="n">
        <v>0.054</v>
      </c>
    </row>
    <row r="20">
      <c r="A20" s="4" t="inlineStr">
        <is>
          <t>Other, Amount</t>
        </is>
      </c>
      <c r="B20" s="6" t="n">
        <v>187</v>
      </c>
      <c r="C20" s="6" t="n">
        <v>-76</v>
      </c>
      <c r="D20" s="6" t="n">
        <v>-77</v>
      </c>
    </row>
    <row r="21">
      <c r="A21" s="4" t="inlineStr">
        <is>
          <t>Other, Percentage</t>
        </is>
      </c>
      <c r="B21" s="4" t="inlineStr">
        <is>
          <t>(0.40%)</t>
        </is>
      </c>
      <c r="C21" s="10" t="n">
        <v>0.001</v>
      </c>
      <c r="D21" s="9" t="n">
        <v>0</v>
      </c>
    </row>
    <row r="22">
      <c r="A22" s="4" t="inlineStr">
        <is>
          <t>Income tax expense</t>
        </is>
      </c>
      <c r="B22" s="6" t="n">
        <v>1694</v>
      </c>
      <c r="C22" s="6" t="n">
        <v>-504</v>
      </c>
      <c r="D22" s="6" t="n">
        <v>-636</v>
      </c>
    </row>
    <row r="23">
      <c r="A23" s="4" t="inlineStr">
        <is>
          <t>Effective tax (rate), Percentage</t>
        </is>
      </c>
      <c r="B23" s="4" t="inlineStr">
        <is>
          <t>(3.70%)</t>
        </is>
      </c>
      <c r="C23" s="10" t="n">
        <v>0.005</v>
      </c>
      <c r="D23" s="10" t="n">
        <v>0.002</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Deferred Tax Assets And Liabilities (Detail) - EUR (€) € in Thousands</t>
        </is>
      </c>
      <c r="B1" s="2" t="inlineStr">
        <is>
          <t>12 Months Ended</t>
        </is>
      </c>
    </row>
    <row r="2">
      <c r="B2" s="2" t="inlineStr">
        <is>
          <t>Dec. 31, 2024</t>
        </is>
      </c>
      <c r="C2" s="2" t="inlineStr">
        <is>
          <t>Dec. 31, 2023</t>
        </is>
      </c>
    </row>
    <row r="3">
      <c r="A3" s="3" t="inlineStr">
        <is>
          <t>Changes in deferred tax liability (asset) [abstract]</t>
        </is>
      </c>
      <c r="B3" s="4" t="inlineStr">
        <is>
          <t xml:space="preserve"> </t>
        </is>
      </c>
      <c r="C3" s="4" t="inlineStr">
        <is>
          <t xml:space="preserve"> </t>
        </is>
      </c>
    </row>
    <row r="4">
      <c r="A4" s="4" t="inlineStr">
        <is>
          <t>Beginning balance, Deferred tax assets</t>
        </is>
      </c>
      <c r="B4" s="6" t="n">
        <v>807</v>
      </c>
      <c r="C4" s="6" t="n">
        <v>523</v>
      </c>
    </row>
    <row r="5">
      <c r="A5" s="4" t="inlineStr">
        <is>
          <t>Beginning balance, Deferred tax liabilities</t>
        </is>
      </c>
      <c r="B5" s="5" t="n">
        <v>-1549</v>
      </c>
      <c r="C5" s="5" t="n">
        <v>-2184</v>
      </c>
    </row>
    <row r="6">
      <c r="A6" s="4" t="inlineStr">
        <is>
          <t>Beginning balance, Net deferred tax assets</t>
        </is>
      </c>
      <c r="B6" s="5" t="n">
        <v>-742</v>
      </c>
      <c r="C6" s="5" t="n">
        <v>-1661</v>
      </c>
    </row>
    <row r="7">
      <c r="A7" s="4" t="inlineStr">
        <is>
          <t>Recognition of losses</t>
        </is>
      </c>
      <c r="B7" s="5" t="n">
        <v>1551</v>
      </c>
      <c r="C7" s="5" t="n">
        <v>257</v>
      </c>
    </row>
    <row r="8">
      <c r="A8" s="4" t="inlineStr">
        <is>
          <t>Acquisitions / divestments</t>
        </is>
      </c>
      <c r="B8" s="5" t="n">
        <v>0</v>
      </c>
      <c r="C8" s="5" t="n">
        <v>0</v>
      </c>
    </row>
    <row r="9">
      <c r="A9" s="4" t="inlineStr">
        <is>
          <t>Movements of temporary differences</t>
        </is>
      </c>
      <c r="B9" s="5" t="n">
        <v>114</v>
      </c>
      <c r="C9" s="5" t="n">
        <v>662</v>
      </c>
    </row>
    <row r="10">
      <c r="A10" s="4" t="inlineStr">
        <is>
          <t>Recognition of tax credits</t>
        </is>
      </c>
      <c r="B10" s="5" t="n">
        <v>0</v>
      </c>
      <c r="C10" s="5" t="n">
        <v>0</v>
      </c>
    </row>
    <row r="11">
      <c r="A11" s="4" t="inlineStr">
        <is>
          <t>Ending Balance, Deferred tax assets</t>
        </is>
      </c>
      <c r="B11" s="5" t="n">
        <v>1563</v>
      </c>
      <c r="C11" s="5" t="n">
        <v>807</v>
      </c>
    </row>
    <row r="12">
      <c r="A12" s="4" t="inlineStr">
        <is>
          <t>Ending Balance, Deferred tax liabilities</t>
        </is>
      </c>
      <c r="B12" s="5" t="n">
        <v>-640</v>
      </c>
      <c r="C12" s="5" t="n">
        <v>-1549</v>
      </c>
    </row>
    <row r="13">
      <c r="A13" s="4" t="inlineStr">
        <is>
          <t>Ending Balance, Net deferred tax assets</t>
        </is>
      </c>
      <c r="B13" s="6" t="n">
        <v>923</v>
      </c>
      <c r="C13" s="6" t="n">
        <v>-742</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Movements of Temporary Differences (Detail) - EUR (€) € in Thousands</t>
        </is>
      </c>
      <c r="B1" s="2" t="inlineStr">
        <is>
          <t>12 Months Ended</t>
        </is>
      </c>
    </row>
    <row r="2">
      <c r="B2" s="2" t="inlineStr">
        <is>
          <t>Dec. 31, 2024</t>
        </is>
      </c>
      <c r="C2" s="2" t="inlineStr">
        <is>
          <t>Dec. 31, 2023</t>
        </is>
      </c>
      <c r="D2" s="2" t="inlineStr">
        <is>
          <t>Dec. 31, 2022</t>
        </is>
      </c>
    </row>
    <row r="3">
      <c r="A3" s="3" t="inlineStr">
        <is>
          <t>Changes in deferred tax liability (asset) [abstract]</t>
        </is>
      </c>
      <c r="B3" s="4" t="inlineStr">
        <is>
          <t xml:space="preserve"> </t>
        </is>
      </c>
      <c r="C3" s="4" t="inlineStr">
        <is>
          <t xml:space="preserve"> </t>
        </is>
      </c>
      <c r="D3" s="4" t="inlineStr">
        <is>
          <t xml:space="preserve"> </t>
        </is>
      </c>
    </row>
    <row r="4">
      <c r="A4" s="4" t="inlineStr">
        <is>
          <t>Beginning balance, Net deferred tax assets</t>
        </is>
      </c>
      <c r="B4" s="6" t="n">
        <v>-742</v>
      </c>
      <c r="C4" s="6" t="n">
        <v>-1661</v>
      </c>
      <c r="D4" s="4" t="inlineStr">
        <is>
          <t xml:space="preserve"> </t>
        </is>
      </c>
    </row>
    <row r="5">
      <c r="A5" s="4" t="inlineStr">
        <is>
          <t>Acquisitions / divestments</t>
        </is>
      </c>
      <c r="B5" s="5" t="n">
        <v>0</v>
      </c>
      <c r="C5" s="5" t="n">
        <v>0</v>
      </c>
      <c r="D5" s="4" t="inlineStr">
        <is>
          <t xml:space="preserve"> </t>
        </is>
      </c>
    </row>
    <row r="6">
      <c r="A6" s="4" t="inlineStr">
        <is>
          <t>Profit or loss</t>
        </is>
      </c>
      <c r="B6" s="5" t="n">
        <v>1551</v>
      </c>
      <c r="C6" s="5" t="n">
        <v>257</v>
      </c>
      <c r="D6" s="4" t="inlineStr">
        <is>
          <t xml:space="preserve"> </t>
        </is>
      </c>
    </row>
    <row r="7">
      <c r="A7" s="4" t="inlineStr">
        <is>
          <t>Ending Balance, Net deferred tax assets</t>
        </is>
      </c>
      <c r="B7" s="5" t="n">
        <v>923</v>
      </c>
      <c r="C7" s="5" t="n">
        <v>-742</v>
      </c>
      <c r="D7" s="4" t="inlineStr">
        <is>
          <t xml:space="preserve"> </t>
        </is>
      </c>
    </row>
    <row r="8">
      <c r="A8" s="4" t="inlineStr">
        <is>
          <t>DTA</t>
        </is>
      </c>
      <c r="B8" s="5" t="n">
        <v>1563</v>
      </c>
      <c r="C8" s="5" t="n">
        <v>807</v>
      </c>
      <c r="D8" s="6" t="n">
        <v>523</v>
      </c>
    </row>
    <row r="9">
      <c r="A9" s="4" t="inlineStr">
        <is>
          <t>DTL</t>
        </is>
      </c>
      <c r="B9" s="5" t="n">
        <v>-640</v>
      </c>
      <c r="C9" s="5" t="n">
        <v>-1549</v>
      </c>
      <c r="D9" s="6" t="n">
        <v>-2184</v>
      </c>
    </row>
    <row r="10">
      <c r="A10" s="4" t="inlineStr">
        <is>
          <t>Reportable Legal Entities</t>
        </is>
      </c>
      <c r="B10" s="4" t="inlineStr">
        <is>
          <t xml:space="preserve"> </t>
        </is>
      </c>
      <c r="C10" s="4" t="inlineStr">
        <is>
          <t xml:space="preserve"> </t>
        </is>
      </c>
      <c r="D10" s="4" t="inlineStr">
        <is>
          <t xml:space="preserve"> </t>
        </is>
      </c>
    </row>
    <row r="11">
      <c r="A11" s="3" t="inlineStr">
        <is>
          <t>Changes in deferred tax liability (asset) [abstract]</t>
        </is>
      </c>
      <c r="B11" s="4" t="inlineStr">
        <is>
          <t xml:space="preserve"> </t>
        </is>
      </c>
      <c r="C11" s="4" t="inlineStr">
        <is>
          <t xml:space="preserve"> </t>
        </is>
      </c>
      <c r="D11" s="4" t="inlineStr">
        <is>
          <t xml:space="preserve"> </t>
        </is>
      </c>
    </row>
    <row r="12">
      <c r="A12" s="4" t="inlineStr">
        <is>
          <t>Beginning balance, Net deferred tax assets</t>
        </is>
      </c>
      <c r="B12" s="5" t="n">
        <v>-742</v>
      </c>
      <c r="C12" s="5" t="n">
        <v>-1661</v>
      </c>
      <c r="D12" s="4" t="inlineStr">
        <is>
          <t xml:space="preserve"> </t>
        </is>
      </c>
    </row>
    <row r="13">
      <c r="A13" s="4" t="inlineStr">
        <is>
          <t>Acquisitions / divestments</t>
        </is>
      </c>
      <c r="B13" s="5" t="n">
        <v>0</v>
      </c>
      <c r="C13" s="5" t="n">
        <v>0</v>
      </c>
      <c r="D13" s="4" t="inlineStr">
        <is>
          <t xml:space="preserve"> </t>
        </is>
      </c>
    </row>
    <row r="14">
      <c r="A14" s="4" t="inlineStr">
        <is>
          <t>Profit or loss</t>
        </is>
      </c>
      <c r="B14" s="5" t="n">
        <v>2566</v>
      </c>
      <c r="C14" s="5" t="n">
        <v>457</v>
      </c>
      <c r="D14" s="4" t="inlineStr">
        <is>
          <t xml:space="preserve"> </t>
        </is>
      </c>
    </row>
    <row r="15">
      <c r="A15" s="4" t="inlineStr">
        <is>
          <t>Equity / OCI</t>
        </is>
      </c>
      <c r="B15" s="5" t="n">
        <v>-901</v>
      </c>
      <c r="C15" s="5" t="n">
        <v>462</v>
      </c>
      <c r="D15" s="4" t="inlineStr">
        <is>
          <t xml:space="preserve"> </t>
        </is>
      </c>
    </row>
    <row r="16">
      <c r="A16" s="4" t="inlineStr">
        <is>
          <t>Ending Balance, Net deferred tax assets</t>
        </is>
      </c>
      <c r="B16" s="5" t="n">
        <v>923</v>
      </c>
      <c r="C16" s="5" t="n">
        <v>-742</v>
      </c>
      <c r="D16" s="4" t="inlineStr">
        <is>
          <t xml:space="preserve"> </t>
        </is>
      </c>
    </row>
    <row r="17">
      <c r="A17" s="4" t="inlineStr">
        <is>
          <t>DTA</t>
        </is>
      </c>
      <c r="B17" s="5" t="n">
        <v>37656</v>
      </c>
      <c r="C17" s="5" t="n">
        <v>25007</v>
      </c>
      <c r="D17" s="4" t="inlineStr">
        <is>
          <t xml:space="preserve"> </t>
        </is>
      </c>
    </row>
    <row r="18">
      <c r="A18" s="4" t="inlineStr">
        <is>
          <t>DTL</t>
        </is>
      </c>
      <c r="B18" s="5" t="n">
        <v>-36733</v>
      </c>
      <c r="C18" s="5" t="n">
        <v>-25749</v>
      </c>
      <c r="D18" s="4" t="inlineStr">
        <is>
          <t xml:space="preserve"> </t>
        </is>
      </c>
    </row>
    <row r="19">
      <c r="A19" s="4" t="inlineStr">
        <is>
          <t>Consolidation, Eliminations</t>
        </is>
      </c>
      <c r="B19" s="4" t="inlineStr">
        <is>
          <t xml:space="preserve"> </t>
        </is>
      </c>
      <c r="C19" s="4" t="inlineStr">
        <is>
          <t xml:space="preserve"> </t>
        </is>
      </c>
      <c r="D19" s="4" t="inlineStr">
        <is>
          <t xml:space="preserve"> </t>
        </is>
      </c>
    </row>
    <row r="20">
      <c r="A20" s="3" t="inlineStr">
        <is>
          <t>Changes in deferred tax liability (asset) [abstract]</t>
        </is>
      </c>
      <c r="B20" s="4" t="inlineStr">
        <is>
          <t xml:space="preserve"> </t>
        </is>
      </c>
      <c r="C20" s="4" t="inlineStr">
        <is>
          <t xml:space="preserve"> </t>
        </is>
      </c>
      <c r="D20" s="4" t="inlineStr">
        <is>
          <t xml:space="preserve"> </t>
        </is>
      </c>
    </row>
    <row r="21">
      <c r="A21" s="4" t="inlineStr">
        <is>
          <t>DTA</t>
        </is>
      </c>
      <c r="B21" s="5" t="n">
        <v>-36093</v>
      </c>
      <c r="C21" s="5" t="n">
        <v>-24200</v>
      </c>
      <c r="D21" s="4" t="inlineStr">
        <is>
          <t xml:space="preserve"> </t>
        </is>
      </c>
    </row>
    <row r="22">
      <c r="A22" s="4" t="inlineStr">
        <is>
          <t>DTL</t>
        </is>
      </c>
      <c r="B22" s="5" t="n">
        <v>36093</v>
      </c>
      <c r="C22" s="5" t="n">
        <v>24200</v>
      </c>
      <c r="D22" s="4" t="inlineStr">
        <is>
          <t xml:space="preserve"> </t>
        </is>
      </c>
    </row>
    <row r="23">
      <c r="A23" s="4" t="inlineStr">
        <is>
          <t>Property, plant and equipment | Reportable Legal Entities</t>
        </is>
      </c>
      <c r="B23" s="4" t="inlineStr">
        <is>
          <t xml:space="preserve"> </t>
        </is>
      </c>
      <c r="C23" s="4" t="inlineStr">
        <is>
          <t xml:space="preserve"> </t>
        </is>
      </c>
      <c r="D23" s="4" t="inlineStr">
        <is>
          <t xml:space="preserve"> </t>
        </is>
      </c>
    </row>
    <row r="24">
      <c r="A24" s="3" t="inlineStr">
        <is>
          <t>Changes in deferred tax liability (asset) [abstract]</t>
        </is>
      </c>
      <c r="B24" s="4" t="inlineStr">
        <is>
          <t xml:space="preserve"> </t>
        </is>
      </c>
      <c r="C24" s="4" t="inlineStr">
        <is>
          <t xml:space="preserve"> </t>
        </is>
      </c>
      <c r="D24" s="4" t="inlineStr">
        <is>
          <t xml:space="preserve"> </t>
        </is>
      </c>
    </row>
    <row r="25">
      <c r="A25" s="4" t="inlineStr">
        <is>
          <t>Beginning balance, Net deferred tax assets</t>
        </is>
      </c>
      <c r="B25" s="5" t="n">
        <v>-215</v>
      </c>
      <c r="C25" s="5" t="n">
        <v>526</v>
      </c>
      <c r="D25" s="4" t="inlineStr">
        <is>
          <t xml:space="preserve"> </t>
        </is>
      </c>
    </row>
    <row r="26">
      <c r="A26" s="4" t="inlineStr">
        <is>
          <t>Acquisitions / divestments</t>
        </is>
      </c>
      <c r="B26" s="5" t="n">
        <v>0</v>
      </c>
      <c r="C26" s="5" t="n">
        <v>0</v>
      </c>
      <c r="D26" s="4" t="inlineStr">
        <is>
          <t xml:space="preserve"> </t>
        </is>
      </c>
    </row>
    <row r="27">
      <c r="A27" s="4" t="inlineStr">
        <is>
          <t>Profit or loss</t>
        </is>
      </c>
      <c r="B27" s="5" t="n">
        <v>-670</v>
      </c>
      <c r="C27" s="5" t="n">
        <v>-741</v>
      </c>
      <c r="D27" s="4" t="inlineStr">
        <is>
          <t xml:space="preserve"> </t>
        </is>
      </c>
    </row>
    <row r="28">
      <c r="A28" s="4" t="inlineStr">
        <is>
          <t>Equity / OCI</t>
        </is>
      </c>
      <c r="B28" s="5" t="n">
        <v>0</v>
      </c>
      <c r="C28" s="5" t="n">
        <v>0</v>
      </c>
      <c r="D28" s="4" t="inlineStr">
        <is>
          <t xml:space="preserve"> </t>
        </is>
      </c>
    </row>
    <row r="29">
      <c r="A29" s="4" t="inlineStr">
        <is>
          <t>Ending Balance, Net deferred tax assets</t>
        </is>
      </c>
      <c r="B29" s="5" t="n">
        <v>-885</v>
      </c>
      <c r="C29" s="5" t="n">
        <v>-215</v>
      </c>
      <c r="D29" s="4" t="inlineStr">
        <is>
          <t xml:space="preserve"> </t>
        </is>
      </c>
    </row>
    <row r="30">
      <c r="A30" s="4" t="inlineStr">
        <is>
          <t>DTA</t>
        </is>
      </c>
      <c r="B30" s="5" t="n">
        <v>0</v>
      </c>
      <c r="C30" s="5" t="n">
        <v>0</v>
      </c>
      <c r="D30" s="4" t="inlineStr">
        <is>
          <t xml:space="preserve"> </t>
        </is>
      </c>
    </row>
    <row r="31">
      <c r="A31" s="4" t="inlineStr">
        <is>
          <t>DTL</t>
        </is>
      </c>
      <c r="B31" s="5" t="n">
        <v>-885</v>
      </c>
      <c r="C31" s="5" t="n">
        <v>-215</v>
      </c>
      <c r="D31" s="4" t="inlineStr">
        <is>
          <t xml:space="preserve"> </t>
        </is>
      </c>
    </row>
    <row r="32">
      <c r="A32" s="4" t="inlineStr">
        <is>
          <t>Intangible assets | Reportable Legal Entities</t>
        </is>
      </c>
      <c r="B32" s="4" t="inlineStr">
        <is>
          <t xml:space="preserve"> </t>
        </is>
      </c>
      <c r="C32" s="4" t="inlineStr">
        <is>
          <t xml:space="preserve"> </t>
        </is>
      </c>
      <c r="D32" s="4" t="inlineStr">
        <is>
          <t xml:space="preserve"> </t>
        </is>
      </c>
    </row>
    <row r="33">
      <c r="A33" s="3" t="inlineStr">
        <is>
          <t>Changes in deferred tax liability (asset) [abstract]</t>
        </is>
      </c>
      <c r="B33" s="4" t="inlineStr">
        <is>
          <t xml:space="preserve"> </t>
        </is>
      </c>
      <c r="C33" s="4" t="inlineStr">
        <is>
          <t xml:space="preserve"> </t>
        </is>
      </c>
      <c r="D33" s="4" t="inlineStr">
        <is>
          <t xml:space="preserve"> </t>
        </is>
      </c>
    </row>
    <row r="34">
      <c r="A34" s="4" t="inlineStr">
        <is>
          <t>Beginning balance, Net deferred tax assets</t>
        </is>
      </c>
      <c r="B34" s="5" t="n">
        <v>-1792</v>
      </c>
      <c r="C34" s="5" t="n">
        <v>-1782</v>
      </c>
      <c r="D34" s="4" t="inlineStr">
        <is>
          <t xml:space="preserve"> </t>
        </is>
      </c>
    </row>
    <row r="35">
      <c r="A35" s="4" t="inlineStr">
        <is>
          <t>Acquisitions / divestments</t>
        </is>
      </c>
      <c r="B35" s="5" t="n">
        <v>0</v>
      </c>
      <c r="C35" s="5" t="n">
        <v>0</v>
      </c>
      <c r="D35" s="4" t="inlineStr">
        <is>
          <t xml:space="preserve"> </t>
        </is>
      </c>
    </row>
    <row r="36">
      <c r="A36" s="4" t="inlineStr">
        <is>
          <t>Profit or loss</t>
        </is>
      </c>
      <c r="B36" s="5" t="n">
        <v>1792</v>
      </c>
      <c r="C36" s="5" t="n">
        <v>-10</v>
      </c>
      <c r="D36" s="4" t="inlineStr">
        <is>
          <t xml:space="preserve"> </t>
        </is>
      </c>
    </row>
    <row r="37">
      <c r="A37" s="4" t="inlineStr">
        <is>
          <t>Equity / OCI</t>
        </is>
      </c>
      <c r="B37" s="5" t="n">
        <v>0</v>
      </c>
      <c r="C37" s="5" t="n">
        <v>0</v>
      </c>
      <c r="D37" s="4" t="inlineStr">
        <is>
          <t xml:space="preserve"> </t>
        </is>
      </c>
    </row>
    <row r="38">
      <c r="A38" s="4" t="inlineStr">
        <is>
          <t>Ending Balance, Net deferred tax assets</t>
        </is>
      </c>
      <c r="B38" s="5" t="n">
        <v>0</v>
      </c>
      <c r="C38" s="5" t="n">
        <v>-1792</v>
      </c>
      <c r="D38" s="4" t="inlineStr">
        <is>
          <t xml:space="preserve"> </t>
        </is>
      </c>
    </row>
    <row r="39">
      <c r="A39" s="4" t="inlineStr">
        <is>
          <t>DTA</t>
        </is>
      </c>
      <c r="B39" s="5" t="n">
        <v>0</v>
      </c>
      <c r="C39" s="5" t="n">
        <v>0</v>
      </c>
      <c r="D39" s="4" t="inlineStr">
        <is>
          <t xml:space="preserve"> </t>
        </is>
      </c>
    </row>
    <row r="40">
      <c r="A40" s="4" t="inlineStr">
        <is>
          <t>DTL</t>
        </is>
      </c>
      <c r="B40" s="5" t="n">
        <v>0</v>
      </c>
      <c r="C40" s="5" t="n">
        <v>-1792</v>
      </c>
      <c r="D40" s="4" t="inlineStr">
        <is>
          <t xml:space="preserve"> </t>
        </is>
      </c>
    </row>
    <row r="41">
      <c r="A41" s="4" t="inlineStr">
        <is>
          <t>Right-of-use assets | Reportable Legal Entities</t>
        </is>
      </c>
      <c r="B41" s="4" t="inlineStr">
        <is>
          <t xml:space="preserve"> </t>
        </is>
      </c>
      <c r="C41" s="4" t="inlineStr">
        <is>
          <t xml:space="preserve"> </t>
        </is>
      </c>
      <c r="D41" s="4" t="inlineStr">
        <is>
          <t xml:space="preserve"> </t>
        </is>
      </c>
    </row>
    <row r="42">
      <c r="A42" s="3" t="inlineStr">
        <is>
          <t>Changes in deferred tax liability (asset) [abstract]</t>
        </is>
      </c>
      <c r="B42" s="4" t="inlineStr">
        <is>
          <t xml:space="preserve"> </t>
        </is>
      </c>
      <c r="C42" s="4" t="inlineStr">
        <is>
          <t xml:space="preserve"> </t>
        </is>
      </c>
      <c r="D42" s="4" t="inlineStr">
        <is>
          <t xml:space="preserve"> </t>
        </is>
      </c>
    </row>
    <row r="43">
      <c r="A43" s="4" t="inlineStr">
        <is>
          <t>Beginning balance, Net deferred tax assets</t>
        </is>
      </c>
      <c r="B43" s="5" t="n">
        <v>-20887</v>
      </c>
      <c r="C43" s="5" t="n">
        <v>-12085</v>
      </c>
      <c r="D43" s="4" t="inlineStr">
        <is>
          <t xml:space="preserve"> </t>
        </is>
      </c>
    </row>
    <row r="44">
      <c r="A44" s="4" t="inlineStr">
        <is>
          <t>Acquisitions / divestments</t>
        </is>
      </c>
      <c r="B44" s="5" t="n">
        <v>0</v>
      </c>
      <c r="C44" s="5" t="n">
        <v>0</v>
      </c>
      <c r="D44" s="4" t="inlineStr">
        <is>
          <t xml:space="preserve"> </t>
        </is>
      </c>
    </row>
    <row r="45">
      <c r="A45" s="4" t="inlineStr">
        <is>
          <t>Profit or loss</t>
        </is>
      </c>
      <c r="B45" s="5" t="n">
        <v>-6907</v>
      </c>
      <c r="C45" s="5" t="n">
        <v>-8802</v>
      </c>
      <c r="D45" s="4" t="inlineStr">
        <is>
          <t xml:space="preserve"> </t>
        </is>
      </c>
    </row>
    <row r="46">
      <c r="A46" s="4" t="inlineStr">
        <is>
          <t>Equity / OCI</t>
        </is>
      </c>
      <c r="B46" s="5" t="n">
        <v>0</v>
      </c>
      <c r="C46" s="5" t="n">
        <v>0</v>
      </c>
      <c r="D46" s="4" t="inlineStr">
        <is>
          <t xml:space="preserve"> </t>
        </is>
      </c>
    </row>
    <row r="47">
      <c r="A47" s="4" t="inlineStr">
        <is>
          <t>Ending Balance, Net deferred tax assets</t>
        </is>
      </c>
      <c r="B47" s="5" t="n">
        <v>-27794</v>
      </c>
      <c r="C47" s="5" t="n">
        <v>-20887</v>
      </c>
      <c r="D47" s="4" t="inlineStr">
        <is>
          <t xml:space="preserve"> </t>
        </is>
      </c>
    </row>
    <row r="48">
      <c r="A48" s="4" t="inlineStr">
        <is>
          <t>DTA</t>
        </is>
      </c>
      <c r="B48" s="5" t="n">
        <v>0</v>
      </c>
      <c r="C48" s="5" t="n">
        <v>0</v>
      </c>
      <c r="D48" s="4" t="inlineStr">
        <is>
          <t xml:space="preserve"> </t>
        </is>
      </c>
    </row>
    <row r="49">
      <c r="A49" s="4" t="inlineStr">
        <is>
          <t>DTL</t>
        </is>
      </c>
      <c r="B49" s="5" t="n">
        <v>-27794</v>
      </c>
      <c r="C49" s="5" t="n">
        <v>-20887</v>
      </c>
      <c r="D49" s="4" t="inlineStr">
        <is>
          <t xml:space="preserve"> </t>
        </is>
      </c>
    </row>
    <row r="50">
      <c r="A50" s="4" t="inlineStr">
        <is>
          <t>Trade and other receivables | Reportable Legal Entities</t>
        </is>
      </c>
      <c r="B50" s="4" t="inlineStr">
        <is>
          <t xml:space="preserve"> </t>
        </is>
      </c>
      <c r="C50" s="4" t="inlineStr">
        <is>
          <t xml:space="preserve"> </t>
        </is>
      </c>
      <c r="D50" s="4" t="inlineStr">
        <is>
          <t xml:space="preserve"> </t>
        </is>
      </c>
    </row>
    <row r="51">
      <c r="A51" s="3" t="inlineStr">
        <is>
          <t>Changes in deferred tax liability (asset) [abstract]</t>
        </is>
      </c>
      <c r="B51" s="4" t="inlineStr">
        <is>
          <t xml:space="preserve"> </t>
        </is>
      </c>
      <c r="C51" s="4" t="inlineStr">
        <is>
          <t xml:space="preserve"> </t>
        </is>
      </c>
      <c r="D51" s="4" t="inlineStr">
        <is>
          <t xml:space="preserve"> </t>
        </is>
      </c>
    </row>
    <row r="52">
      <c r="A52" s="4" t="inlineStr">
        <is>
          <t>Beginning balance, Net deferred tax assets</t>
        </is>
      </c>
      <c r="B52" s="5" t="n">
        <v>613</v>
      </c>
      <c r="C52" s="5" t="n">
        <v>449</v>
      </c>
      <c r="D52" s="4" t="inlineStr">
        <is>
          <t xml:space="preserve"> </t>
        </is>
      </c>
    </row>
    <row r="53">
      <c r="A53" s="4" t="inlineStr">
        <is>
          <t>Acquisitions / divestments</t>
        </is>
      </c>
      <c r="B53" s="5" t="n">
        <v>0</v>
      </c>
      <c r="C53" s="5" t="n">
        <v>0</v>
      </c>
      <c r="D53" s="4" t="inlineStr">
        <is>
          <t xml:space="preserve"> </t>
        </is>
      </c>
    </row>
    <row r="54">
      <c r="A54" s="4" t="inlineStr">
        <is>
          <t>Profit or loss</t>
        </is>
      </c>
      <c r="B54" s="5" t="n">
        <v>-4044</v>
      </c>
      <c r="C54" s="5" t="n">
        <v>164</v>
      </c>
      <c r="D54" s="4" t="inlineStr">
        <is>
          <t xml:space="preserve"> </t>
        </is>
      </c>
    </row>
    <row r="55">
      <c r="A55" s="4" t="inlineStr">
        <is>
          <t>Equity / OCI</t>
        </is>
      </c>
      <c r="B55" s="5" t="n">
        <v>0</v>
      </c>
      <c r="C55" s="5" t="n">
        <v>0</v>
      </c>
      <c r="D55" s="4" t="inlineStr">
        <is>
          <t xml:space="preserve"> </t>
        </is>
      </c>
    </row>
    <row r="56">
      <c r="A56" s="4" t="inlineStr">
        <is>
          <t>Ending Balance, Net deferred tax assets</t>
        </is>
      </c>
      <c r="B56" s="5" t="n">
        <v>-3431</v>
      </c>
      <c r="C56" s="5" t="n">
        <v>613</v>
      </c>
      <c r="D56" s="4" t="inlineStr">
        <is>
          <t xml:space="preserve"> </t>
        </is>
      </c>
    </row>
    <row r="57">
      <c r="A57" s="4" t="inlineStr">
        <is>
          <t>DTA</t>
        </is>
      </c>
      <c r="B57" s="5" t="n">
        <v>615</v>
      </c>
      <c r="C57" s="5" t="n">
        <v>628</v>
      </c>
      <c r="D57" s="4" t="inlineStr">
        <is>
          <t xml:space="preserve"> </t>
        </is>
      </c>
    </row>
    <row r="58">
      <c r="A58" s="4" t="inlineStr">
        <is>
          <t>DTL</t>
        </is>
      </c>
      <c r="B58" s="5" t="n">
        <v>-4046</v>
      </c>
      <c r="C58" s="5" t="n">
        <v>-15</v>
      </c>
      <c r="D58" s="4" t="inlineStr">
        <is>
          <t xml:space="preserve"> </t>
        </is>
      </c>
    </row>
    <row r="59">
      <c r="A59" s="4" t="inlineStr">
        <is>
          <t>Inventories | Reportable Legal Entities</t>
        </is>
      </c>
      <c r="B59" s="4" t="inlineStr">
        <is>
          <t xml:space="preserve"> </t>
        </is>
      </c>
      <c r="C59" s="4" t="inlineStr">
        <is>
          <t xml:space="preserve"> </t>
        </is>
      </c>
      <c r="D59" s="4" t="inlineStr">
        <is>
          <t xml:space="preserve"> </t>
        </is>
      </c>
    </row>
    <row r="60">
      <c r="A60" s="3" t="inlineStr">
        <is>
          <t>Changes in deferred tax liability (asset) [abstract]</t>
        </is>
      </c>
      <c r="B60" s="4" t="inlineStr">
        <is>
          <t xml:space="preserve"> </t>
        </is>
      </c>
      <c r="C60" s="4" t="inlineStr">
        <is>
          <t xml:space="preserve"> </t>
        </is>
      </c>
      <c r="D60" s="4" t="inlineStr">
        <is>
          <t xml:space="preserve"> </t>
        </is>
      </c>
    </row>
    <row r="61">
      <c r="A61" s="4" t="inlineStr">
        <is>
          <t>Beginning balance, Net deferred tax assets</t>
        </is>
      </c>
      <c r="B61" s="5" t="n">
        <v>0</v>
      </c>
      <c r="C61" s="5" t="n">
        <v>0</v>
      </c>
      <c r="D61" s="4" t="inlineStr">
        <is>
          <t xml:space="preserve"> </t>
        </is>
      </c>
    </row>
    <row r="62">
      <c r="A62" s="4" t="inlineStr">
        <is>
          <t>Acquisitions / divestments</t>
        </is>
      </c>
      <c r="B62" s="5" t="n">
        <v>0</v>
      </c>
      <c r="C62" s="5" t="n">
        <v>0</v>
      </c>
      <c r="D62" s="4" t="inlineStr">
        <is>
          <t xml:space="preserve"> </t>
        </is>
      </c>
    </row>
    <row r="63">
      <c r="A63" s="4" t="inlineStr">
        <is>
          <t>Profit or loss</t>
        </is>
      </c>
      <c r="B63" s="5" t="n">
        <v>0</v>
      </c>
      <c r="C63" s="5" t="n">
        <v>0</v>
      </c>
      <c r="D63" s="4" t="inlineStr">
        <is>
          <t xml:space="preserve"> </t>
        </is>
      </c>
    </row>
    <row r="64">
      <c r="A64" s="4" t="inlineStr">
        <is>
          <t>Equity / OCI</t>
        </is>
      </c>
      <c r="B64" s="5" t="n">
        <v>0</v>
      </c>
      <c r="C64" s="5" t="n">
        <v>0</v>
      </c>
      <c r="D64" s="4" t="inlineStr">
        <is>
          <t xml:space="preserve"> </t>
        </is>
      </c>
    </row>
    <row r="65">
      <c r="A65" s="4" t="inlineStr">
        <is>
          <t>Ending Balance, Net deferred tax assets</t>
        </is>
      </c>
      <c r="B65" s="5" t="n">
        <v>0</v>
      </c>
      <c r="C65" s="5" t="n">
        <v>0</v>
      </c>
      <c r="D65" s="4" t="inlineStr">
        <is>
          <t xml:space="preserve"> </t>
        </is>
      </c>
    </row>
    <row r="66">
      <c r="A66" s="4" t="inlineStr">
        <is>
          <t>DTA</t>
        </is>
      </c>
      <c r="B66" s="5" t="n">
        <v>0</v>
      </c>
      <c r="C66" s="5" t="n">
        <v>0</v>
      </c>
      <c r="D66" s="4" t="inlineStr">
        <is>
          <t xml:space="preserve"> </t>
        </is>
      </c>
    </row>
    <row r="67">
      <c r="A67" s="4" t="inlineStr">
        <is>
          <t>DTL</t>
        </is>
      </c>
      <c r="B67" s="5" t="n">
        <v>0</v>
      </c>
      <c r="C67" s="5" t="n">
        <v>0</v>
      </c>
      <c r="D67" s="4" t="inlineStr">
        <is>
          <t xml:space="preserve"> </t>
        </is>
      </c>
    </row>
    <row r="68">
      <c r="A68" s="4" t="inlineStr">
        <is>
          <t>Non-current lease liabilities | Reportable Legal Entities</t>
        </is>
      </c>
      <c r="B68" s="4" t="inlineStr">
        <is>
          <t xml:space="preserve"> </t>
        </is>
      </c>
      <c r="C68" s="4" t="inlineStr">
        <is>
          <t xml:space="preserve"> </t>
        </is>
      </c>
      <c r="D68" s="4" t="inlineStr">
        <is>
          <t xml:space="preserve"> </t>
        </is>
      </c>
    </row>
    <row r="69">
      <c r="A69" s="3" t="inlineStr">
        <is>
          <t>Changes in deferred tax liability (asset) [abstract]</t>
        </is>
      </c>
      <c r="B69" s="4" t="inlineStr">
        <is>
          <t xml:space="preserve"> </t>
        </is>
      </c>
      <c r="C69" s="4" t="inlineStr">
        <is>
          <t xml:space="preserve"> </t>
        </is>
      </c>
      <c r="D69" s="4" t="inlineStr">
        <is>
          <t xml:space="preserve"> </t>
        </is>
      </c>
    </row>
    <row r="70">
      <c r="A70" s="4" t="inlineStr">
        <is>
          <t>Beginning balance, Net deferred tax assets</t>
        </is>
      </c>
      <c r="B70" s="5" t="n">
        <v>17783</v>
      </c>
      <c r="C70" s="5" t="n">
        <v>9315</v>
      </c>
      <c r="D70" s="4" t="inlineStr">
        <is>
          <t xml:space="preserve"> </t>
        </is>
      </c>
    </row>
    <row r="71">
      <c r="A71" s="4" t="inlineStr">
        <is>
          <t>Acquisitions / divestments</t>
        </is>
      </c>
      <c r="B71" s="5" t="n">
        <v>0</v>
      </c>
      <c r="C71" s="5" t="n">
        <v>0</v>
      </c>
      <c r="D71" s="4" t="inlineStr">
        <is>
          <t xml:space="preserve"> </t>
        </is>
      </c>
    </row>
    <row r="72">
      <c r="A72" s="4" t="inlineStr">
        <is>
          <t>Profit or loss</t>
        </is>
      </c>
      <c r="B72" s="5" t="n">
        <v>7137</v>
      </c>
      <c r="C72" s="5" t="n">
        <v>8468</v>
      </c>
      <c r="D72" s="4" t="inlineStr">
        <is>
          <t xml:space="preserve"> </t>
        </is>
      </c>
    </row>
    <row r="73">
      <c r="A73" s="4" t="inlineStr">
        <is>
          <t>Equity / OCI</t>
        </is>
      </c>
      <c r="B73" s="5" t="n">
        <v>0</v>
      </c>
      <c r="C73" s="5" t="n">
        <v>0</v>
      </c>
      <c r="D73" s="4" t="inlineStr">
        <is>
          <t xml:space="preserve"> </t>
        </is>
      </c>
    </row>
    <row r="74">
      <c r="A74" s="4" t="inlineStr">
        <is>
          <t>Ending Balance, Net deferred tax assets</t>
        </is>
      </c>
      <c r="B74" s="5" t="n">
        <v>24920</v>
      </c>
      <c r="C74" s="5" t="n">
        <v>17783</v>
      </c>
      <c r="D74" s="4" t="inlineStr">
        <is>
          <t xml:space="preserve"> </t>
        </is>
      </c>
    </row>
    <row r="75">
      <c r="A75" s="4" t="inlineStr">
        <is>
          <t>DTA</t>
        </is>
      </c>
      <c r="B75" s="5" t="n">
        <v>27508</v>
      </c>
      <c r="C75" s="5" t="n">
        <v>20114</v>
      </c>
      <c r="D75" s="4" t="inlineStr">
        <is>
          <t xml:space="preserve"> </t>
        </is>
      </c>
    </row>
    <row r="76">
      <c r="A76" s="4" t="inlineStr">
        <is>
          <t>DTL</t>
        </is>
      </c>
      <c r="B76" s="5" t="n">
        <v>-2588</v>
      </c>
      <c r="C76" s="5" t="n">
        <v>-2331</v>
      </c>
      <c r="D76" s="4" t="inlineStr">
        <is>
          <t xml:space="preserve"> </t>
        </is>
      </c>
    </row>
    <row r="77">
      <c r="A77" s="4" t="inlineStr">
        <is>
          <t>Current lease liabilities | Reportable Legal Entities</t>
        </is>
      </c>
      <c r="B77" s="4" t="inlineStr">
        <is>
          <t xml:space="preserve"> </t>
        </is>
      </c>
      <c r="C77" s="4" t="inlineStr">
        <is>
          <t xml:space="preserve"> </t>
        </is>
      </c>
      <c r="D77" s="4" t="inlineStr">
        <is>
          <t xml:space="preserve"> </t>
        </is>
      </c>
    </row>
    <row r="78">
      <c r="A78" s="3" t="inlineStr">
        <is>
          <t>Changes in deferred tax liability (asset) [abstract]</t>
        </is>
      </c>
      <c r="B78" s="4" t="inlineStr">
        <is>
          <t xml:space="preserve"> </t>
        </is>
      </c>
      <c r="C78" s="4" t="inlineStr">
        <is>
          <t xml:space="preserve"> </t>
        </is>
      </c>
      <c r="D78" s="4" t="inlineStr">
        <is>
          <t xml:space="preserve"> </t>
        </is>
      </c>
    </row>
    <row r="79">
      <c r="A79" s="4" t="inlineStr">
        <is>
          <t>Beginning balance, Net deferred tax assets</t>
        </is>
      </c>
      <c r="B79" s="5" t="n">
        <v>3121</v>
      </c>
      <c r="C79" s="5" t="n">
        <v>1834</v>
      </c>
      <c r="D79" s="4" t="inlineStr">
        <is>
          <t xml:space="preserve"> </t>
        </is>
      </c>
    </row>
    <row r="80">
      <c r="A80" s="4" t="inlineStr">
        <is>
          <t>Acquisitions / divestments</t>
        </is>
      </c>
      <c r="B80" s="5" t="n">
        <v>0</v>
      </c>
      <c r="C80" s="5" t="n">
        <v>0</v>
      </c>
      <c r="D80" s="4" t="inlineStr">
        <is>
          <t xml:space="preserve"> </t>
        </is>
      </c>
    </row>
    <row r="81">
      <c r="A81" s="4" t="inlineStr">
        <is>
          <t>Profit or loss</t>
        </is>
      </c>
      <c r="B81" s="5" t="n">
        <v>319</v>
      </c>
      <c r="C81" s="5" t="n">
        <v>1287</v>
      </c>
      <c r="D81" s="4" t="inlineStr">
        <is>
          <t xml:space="preserve"> </t>
        </is>
      </c>
    </row>
    <row r="82">
      <c r="A82" s="4" t="inlineStr">
        <is>
          <t>Equity / OCI</t>
        </is>
      </c>
      <c r="B82" s="5" t="n">
        <v>0</v>
      </c>
      <c r="C82" s="5" t="n">
        <v>0</v>
      </c>
      <c r="D82" s="4" t="inlineStr">
        <is>
          <t xml:space="preserve"> </t>
        </is>
      </c>
    </row>
    <row r="83">
      <c r="A83" s="4" t="inlineStr">
        <is>
          <t>Ending Balance, Net deferred tax assets</t>
        </is>
      </c>
      <c r="B83" s="5" t="n">
        <v>3440</v>
      </c>
      <c r="C83" s="5" t="n">
        <v>3121</v>
      </c>
      <c r="D83" s="4" t="inlineStr">
        <is>
          <t xml:space="preserve"> </t>
        </is>
      </c>
    </row>
    <row r="84">
      <c r="A84" s="4" t="inlineStr">
        <is>
          <t>DTA</t>
        </is>
      </c>
      <c r="B84" s="5" t="n">
        <v>3440</v>
      </c>
      <c r="C84" s="5" t="n">
        <v>3121</v>
      </c>
      <c r="D84" s="4" t="inlineStr">
        <is>
          <t xml:space="preserve"> </t>
        </is>
      </c>
    </row>
    <row r="85">
      <c r="A85" s="4" t="inlineStr">
        <is>
          <t>DTL</t>
        </is>
      </c>
      <c r="B85" s="5" t="n">
        <v>0</v>
      </c>
      <c r="C85" s="5" t="n">
        <v>0</v>
      </c>
      <c r="D85" s="4" t="inlineStr">
        <is>
          <t xml:space="preserve"> </t>
        </is>
      </c>
    </row>
    <row r="86">
      <c r="A86" s="4" t="inlineStr">
        <is>
          <t>Provisions | Reportable Legal Entities</t>
        </is>
      </c>
      <c r="B86" s="4" t="inlineStr">
        <is>
          <t xml:space="preserve"> </t>
        </is>
      </c>
      <c r="C86" s="4" t="inlineStr">
        <is>
          <t xml:space="preserve"> </t>
        </is>
      </c>
      <c r="D86" s="4" t="inlineStr">
        <is>
          <t xml:space="preserve"> </t>
        </is>
      </c>
    </row>
    <row r="87">
      <c r="A87" s="3" t="inlineStr">
        <is>
          <t>Changes in deferred tax liability (asset) [abstract]</t>
        </is>
      </c>
      <c r="B87" s="4" t="inlineStr">
        <is>
          <t xml:space="preserve"> </t>
        </is>
      </c>
      <c r="C87" s="4" t="inlineStr">
        <is>
          <t xml:space="preserve"> </t>
        </is>
      </c>
      <c r="D87" s="4" t="inlineStr">
        <is>
          <t xml:space="preserve"> </t>
        </is>
      </c>
    </row>
    <row r="88">
      <c r="A88" s="4" t="inlineStr">
        <is>
          <t>Beginning balance, Net deferred tax assets</t>
        </is>
      </c>
      <c r="B88" s="5" t="n">
        <v>123</v>
      </c>
      <c r="C88" s="5" t="n">
        <v>107</v>
      </c>
      <c r="D88" s="4" t="inlineStr">
        <is>
          <t xml:space="preserve"> </t>
        </is>
      </c>
    </row>
    <row r="89">
      <c r="A89" s="4" t="inlineStr">
        <is>
          <t>Acquisitions / divestments</t>
        </is>
      </c>
      <c r="B89" s="5" t="n">
        <v>0</v>
      </c>
      <c r="C89" s="5" t="n">
        <v>0</v>
      </c>
      <c r="D89" s="4" t="inlineStr">
        <is>
          <t xml:space="preserve"> </t>
        </is>
      </c>
    </row>
    <row r="90">
      <c r="A90" s="4" t="inlineStr">
        <is>
          <t>Profit or loss</t>
        </is>
      </c>
      <c r="B90" s="5" t="n">
        <v>6</v>
      </c>
      <c r="C90" s="5" t="n">
        <v>15</v>
      </c>
      <c r="D90" s="4" t="inlineStr">
        <is>
          <t xml:space="preserve"> </t>
        </is>
      </c>
    </row>
    <row r="91">
      <c r="A91" s="4" t="inlineStr">
        <is>
          <t>Equity / OCI</t>
        </is>
      </c>
      <c r="B91" s="5" t="n">
        <v>10</v>
      </c>
      <c r="C91" s="5" t="n">
        <v>1</v>
      </c>
      <c r="D91" s="4" t="inlineStr">
        <is>
          <t xml:space="preserve"> </t>
        </is>
      </c>
    </row>
    <row r="92">
      <c r="A92" s="4" t="inlineStr">
        <is>
          <t>Ending Balance, Net deferred tax assets</t>
        </is>
      </c>
      <c r="B92" s="5" t="n">
        <v>139</v>
      </c>
      <c r="C92" s="5" t="n">
        <v>123</v>
      </c>
      <c r="D92" s="4" t="inlineStr">
        <is>
          <t xml:space="preserve"> </t>
        </is>
      </c>
    </row>
    <row r="93">
      <c r="A93" s="4" t="inlineStr">
        <is>
          <t>DTA</t>
        </is>
      </c>
      <c r="B93" s="5" t="n">
        <v>139</v>
      </c>
      <c r="C93" s="5" t="n">
        <v>123</v>
      </c>
      <c r="D93" s="4" t="inlineStr">
        <is>
          <t xml:space="preserve"> </t>
        </is>
      </c>
    </row>
    <row r="94">
      <c r="A94" s="4" t="inlineStr">
        <is>
          <t>DTL</t>
        </is>
      </c>
      <c r="B94" s="5" t="n">
        <v>0</v>
      </c>
      <c r="C94" s="5" t="n">
        <v>0</v>
      </c>
      <c r="D94" s="4" t="inlineStr">
        <is>
          <t xml:space="preserve"> </t>
        </is>
      </c>
    </row>
    <row r="95">
      <c r="A95" s="4" t="inlineStr">
        <is>
          <t>Trade and other payables | Reportable Legal Entities</t>
        </is>
      </c>
      <c r="B95" s="4" t="inlineStr">
        <is>
          <t xml:space="preserve"> </t>
        </is>
      </c>
      <c r="C95" s="4" t="inlineStr">
        <is>
          <t xml:space="preserve"> </t>
        </is>
      </c>
      <c r="D95" s="4" t="inlineStr">
        <is>
          <t xml:space="preserve"> </t>
        </is>
      </c>
    </row>
    <row r="96">
      <c r="A96" s="3" t="inlineStr">
        <is>
          <t>Changes in deferred tax liability (asset) [abstract]</t>
        </is>
      </c>
      <c r="B96" s="4" t="inlineStr">
        <is>
          <t xml:space="preserve"> </t>
        </is>
      </c>
      <c r="C96" s="4" t="inlineStr">
        <is>
          <t xml:space="preserve"> </t>
        </is>
      </c>
      <c r="D96" s="4" t="inlineStr">
        <is>
          <t xml:space="preserve"> </t>
        </is>
      </c>
    </row>
    <row r="97">
      <c r="A97" s="4" t="inlineStr">
        <is>
          <t>Beginning balance, Net deferred tax assets</t>
        </is>
      </c>
      <c r="B97" s="5" t="n">
        <v>187</v>
      </c>
      <c r="C97" s="5" t="n">
        <v>368</v>
      </c>
      <c r="D97" s="4" t="inlineStr">
        <is>
          <t xml:space="preserve"> </t>
        </is>
      </c>
    </row>
    <row r="98">
      <c r="A98" s="4" t="inlineStr">
        <is>
          <t>Acquisitions / divestments</t>
        </is>
      </c>
      <c r="B98" s="5" t="n">
        <v>0</v>
      </c>
      <c r="C98" s="5" t="n">
        <v>0</v>
      </c>
      <c r="D98" s="4" t="inlineStr">
        <is>
          <t xml:space="preserve"> </t>
        </is>
      </c>
    </row>
    <row r="99">
      <c r="A99" s="4" t="inlineStr">
        <is>
          <t>Profit or loss</t>
        </is>
      </c>
      <c r="B99" s="5" t="n">
        <v>3382</v>
      </c>
      <c r="C99" s="5" t="n">
        <v>-181</v>
      </c>
      <c r="D99" s="4" t="inlineStr">
        <is>
          <t xml:space="preserve"> </t>
        </is>
      </c>
    </row>
    <row r="100">
      <c r="A100" s="4" t="inlineStr">
        <is>
          <t>Equity / OCI</t>
        </is>
      </c>
      <c r="B100" s="5" t="n">
        <v>0</v>
      </c>
      <c r="C100" s="5" t="n">
        <v>0</v>
      </c>
      <c r="D100" s="4" t="inlineStr">
        <is>
          <t xml:space="preserve"> </t>
        </is>
      </c>
    </row>
    <row r="101">
      <c r="A101" s="4" t="inlineStr">
        <is>
          <t>Ending Balance, Net deferred tax assets</t>
        </is>
      </c>
      <c r="B101" s="5" t="n">
        <v>3569</v>
      </c>
      <c r="C101" s="5" t="n">
        <v>187</v>
      </c>
      <c r="D101" s="4" t="inlineStr">
        <is>
          <t xml:space="preserve"> </t>
        </is>
      </c>
    </row>
    <row r="102">
      <c r="A102" s="4" t="inlineStr">
        <is>
          <t>DTA</t>
        </is>
      </c>
      <c r="B102" s="5" t="n">
        <v>3569</v>
      </c>
      <c r="C102" s="5" t="n">
        <v>187</v>
      </c>
      <c r="D102" s="4" t="inlineStr">
        <is>
          <t xml:space="preserve"> </t>
        </is>
      </c>
    </row>
    <row r="103">
      <c r="A103" s="4" t="inlineStr">
        <is>
          <t>DTL</t>
        </is>
      </c>
      <c r="B103" s="5" t="n">
        <v>0</v>
      </c>
      <c r="C103" s="5" t="n">
        <v>0</v>
      </c>
      <c r="D103" s="4" t="inlineStr">
        <is>
          <t xml:space="preserve"> </t>
        </is>
      </c>
    </row>
    <row r="104">
      <c r="A104" s="4" t="inlineStr">
        <is>
          <t>Investments in equity securities | Reportable Legal Entities</t>
        </is>
      </c>
      <c r="B104" s="4" t="inlineStr">
        <is>
          <t xml:space="preserve"> </t>
        </is>
      </c>
      <c r="C104" s="4" t="inlineStr">
        <is>
          <t xml:space="preserve"> </t>
        </is>
      </c>
      <c r="D104" s="4" t="inlineStr">
        <is>
          <t xml:space="preserve"> </t>
        </is>
      </c>
    </row>
    <row r="105">
      <c r="A105" s="3" t="inlineStr">
        <is>
          <t>Changes in deferred tax liability (asset) [abstract]</t>
        </is>
      </c>
      <c r="B105" s="4" t="inlineStr">
        <is>
          <t xml:space="preserve"> </t>
        </is>
      </c>
      <c r="C105" s="4" t="inlineStr">
        <is>
          <t xml:space="preserve"> </t>
        </is>
      </c>
      <c r="D105" s="4" t="inlineStr">
        <is>
          <t xml:space="preserve"> </t>
        </is>
      </c>
    </row>
    <row r="106">
      <c r="A106" s="4" t="inlineStr">
        <is>
          <t>Beginning balance, Net deferred tax assets</t>
        </is>
      </c>
      <c r="B106" s="5" t="n">
        <v>-509</v>
      </c>
      <c r="C106" s="5" t="n">
        <v>-970</v>
      </c>
      <c r="D106" s="4" t="inlineStr">
        <is>
          <t xml:space="preserve"> </t>
        </is>
      </c>
    </row>
    <row r="107">
      <c r="A107" s="4" t="inlineStr">
        <is>
          <t>Acquisitions / divestments</t>
        </is>
      </c>
      <c r="B107" s="5" t="n">
        <v>0</v>
      </c>
      <c r="C107" s="5" t="n">
        <v>0</v>
      </c>
      <c r="D107" s="4" t="inlineStr">
        <is>
          <t xml:space="preserve"> </t>
        </is>
      </c>
    </row>
    <row r="108">
      <c r="A108" s="4" t="inlineStr">
        <is>
          <t>Profit or loss</t>
        </is>
      </c>
      <c r="B108" s="5" t="n">
        <v>0</v>
      </c>
      <c r="C108" s="5" t="n">
        <v>0</v>
      </c>
      <c r="D108" s="4" t="inlineStr">
        <is>
          <t xml:space="preserve"> </t>
        </is>
      </c>
    </row>
    <row r="109">
      <c r="A109" s="4" t="inlineStr">
        <is>
          <t>Equity / OCI</t>
        </is>
      </c>
      <c r="B109" s="5" t="n">
        <v>-911</v>
      </c>
      <c r="C109" s="5" t="n">
        <v>461</v>
      </c>
      <c r="D109" s="4" t="inlineStr">
        <is>
          <t xml:space="preserve"> </t>
        </is>
      </c>
    </row>
    <row r="110">
      <c r="A110" s="4" t="inlineStr">
        <is>
          <t>Ending Balance, Net deferred tax assets</t>
        </is>
      </c>
      <c r="B110" s="5" t="n">
        <v>-1420</v>
      </c>
      <c r="C110" s="5" t="n">
        <v>-509</v>
      </c>
      <c r="D110" s="4" t="inlineStr">
        <is>
          <t xml:space="preserve"> </t>
        </is>
      </c>
    </row>
    <row r="111">
      <c r="A111" s="4" t="inlineStr">
        <is>
          <t>DTA</t>
        </is>
      </c>
      <c r="B111" s="5" t="n">
        <v>0</v>
      </c>
      <c r="C111" s="5" t="n">
        <v>0</v>
      </c>
      <c r="D111" s="4" t="inlineStr">
        <is>
          <t xml:space="preserve"> </t>
        </is>
      </c>
    </row>
    <row r="112">
      <c r="A112" s="4" t="inlineStr">
        <is>
          <t>DTL</t>
        </is>
      </c>
      <c r="B112" s="5" t="n">
        <v>-1420</v>
      </c>
      <c r="C112" s="5" t="n">
        <v>-509</v>
      </c>
      <c r="D112" s="4" t="inlineStr">
        <is>
          <t xml:space="preserve"> </t>
        </is>
      </c>
    </row>
    <row r="113">
      <c r="A113" s="4" t="inlineStr">
        <is>
          <t>Net operating losses | Reportable Legal Entities</t>
        </is>
      </c>
      <c r="B113" s="4" t="inlineStr">
        <is>
          <t xml:space="preserve"> </t>
        </is>
      </c>
      <c r="C113" s="4" t="inlineStr">
        <is>
          <t xml:space="preserve"> </t>
        </is>
      </c>
      <c r="D113" s="4" t="inlineStr">
        <is>
          <t xml:space="preserve"> </t>
        </is>
      </c>
    </row>
    <row r="114">
      <c r="A114" s="3" t="inlineStr">
        <is>
          <t>Changes in deferred tax liability (asset) [abstract]</t>
        </is>
      </c>
      <c r="B114" s="4" t="inlineStr">
        <is>
          <t xml:space="preserve"> </t>
        </is>
      </c>
      <c r="C114" s="4" t="inlineStr">
        <is>
          <t xml:space="preserve"> </t>
        </is>
      </c>
      <c r="D114" s="4" t="inlineStr">
        <is>
          <t xml:space="preserve"> </t>
        </is>
      </c>
    </row>
    <row r="115">
      <c r="A115" s="4" t="inlineStr">
        <is>
          <t>Beginning balance, Net deferred tax assets</t>
        </is>
      </c>
      <c r="B115" s="5" t="n">
        <v>834</v>
      </c>
      <c r="C115" s="5" t="n">
        <v>577</v>
      </c>
      <c r="D115" s="4" t="inlineStr">
        <is>
          <t xml:space="preserve"> </t>
        </is>
      </c>
    </row>
    <row r="116">
      <c r="A116" s="4" t="inlineStr">
        <is>
          <t>Acquisitions / divestments</t>
        </is>
      </c>
      <c r="B116" s="5" t="n">
        <v>0</v>
      </c>
      <c r="C116" s="5" t="n">
        <v>0</v>
      </c>
      <c r="D116" s="4" t="inlineStr">
        <is>
          <t xml:space="preserve"> </t>
        </is>
      </c>
    </row>
    <row r="117">
      <c r="A117" s="4" t="inlineStr">
        <is>
          <t>Profit or loss</t>
        </is>
      </c>
      <c r="B117" s="5" t="n">
        <v>1551</v>
      </c>
      <c r="C117" s="5" t="n">
        <v>257</v>
      </c>
      <c r="D117" s="4" t="inlineStr">
        <is>
          <t xml:space="preserve"> </t>
        </is>
      </c>
    </row>
    <row r="118">
      <c r="A118" s="4" t="inlineStr">
        <is>
          <t>Equity / OCI</t>
        </is>
      </c>
      <c r="B118" s="5" t="n">
        <v>0</v>
      </c>
      <c r="C118" s="5" t="n">
        <v>0</v>
      </c>
      <c r="D118" s="4" t="inlineStr">
        <is>
          <t xml:space="preserve"> </t>
        </is>
      </c>
    </row>
    <row r="119">
      <c r="A119" s="4" t="inlineStr">
        <is>
          <t>Ending Balance, Net deferred tax assets</t>
        </is>
      </c>
      <c r="B119" s="5" t="n">
        <v>2385</v>
      </c>
      <c r="C119" s="5" t="n">
        <v>834</v>
      </c>
      <c r="D119" s="4" t="inlineStr">
        <is>
          <t xml:space="preserve"> </t>
        </is>
      </c>
    </row>
    <row r="120">
      <c r="A120" s="4" t="inlineStr">
        <is>
          <t>DTA</t>
        </is>
      </c>
      <c r="B120" s="5" t="n">
        <v>2385</v>
      </c>
      <c r="C120" s="5" t="n">
        <v>834</v>
      </c>
      <c r="D120" s="4" t="inlineStr">
        <is>
          <t xml:space="preserve"> </t>
        </is>
      </c>
    </row>
    <row r="121">
      <c r="A121" s="4" t="inlineStr">
        <is>
          <t>DTL</t>
        </is>
      </c>
      <c r="B121" s="5" t="n">
        <v>0</v>
      </c>
      <c r="C121" s="5" t="n">
        <v>0</v>
      </c>
      <c r="D121" s="4" t="inlineStr">
        <is>
          <t xml:space="preserve"> </t>
        </is>
      </c>
    </row>
    <row r="122">
      <c r="A122" s="4" t="inlineStr">
        <is>
          <t>Interest carry forward | Reportable Legal Entities</t>
        </is>
      </c>
      <c r="B122" s="4" t="inlineStr">
        <is>
          <t xml:space="preserve"> </t>
        </is>
      </c>
      <c r="C122" s="4" t="inlineStr">
        <is>
          <t xml:space="preserve"> </t>
        </is>
      </c>
      <c r="D122" s="4" t="inlineStr">
        <is>
          <t xml:space="preserve"> </t>
        </is>
      </c>
    </row>
    <row r="123">
      <c r="A123" s="3" t="inlineStr">
        <is>
          <t>Changes in deferred tax liability (asset) [abstract]</t>
        </is>
      </c>
      <c r="B123" s="4" t="inlineStr">
        <is>
          <t xml:space="preserve"> </t>
        </is>
      </c>
      <c r="C123" s="4" t="inlineStr">
        <is>
          <t xml:space="preserve"> </t>
        </is>
      </c>
      <c r="D123" s="4" t="inlineStr">
        <is>
          <t xml:space="preserve"> </t>
        </is>
      </c>
    </row>
    <row r="124">
      <c r="A124" s="4" t="inlineStr">
        <is>
          <t>Beginning balance, Net deferred tax assets</t>
        </is>
      </c>
      <c r="B124" s="5" t="n">
        <v>0</v>
      </c>
      <c r="C124" s="5" t="n">
        <v>0</v>
      </c>
      <c r="D124" s="4" t="inlineStr">
        <is>
          <t xml:space="preserve"> </t>
        </is>
      </c>
    </row>
    <row r="125">
      <c r="A125" s="4" t="inlineStr">
        <is>
          <t>Acquisitions / divestments</t>
        </is>
      </c>
      <c r="B125" s="5" t="n">
        <v>0</v>
      </c>
      <c r="C125" s="5" t="n">
        <v>0</v>
      </c>
      <c r="D125" s="4" t="inlineStr">
        <is>
          <t xml:space="preserve"> </t>
        </is>
      </c>
    </row>
    <row r="126">
      <c r="A126" s="4" t="inlineStr">
        <is>
          <t>Profit or loss</t>
        </is>
      </c>
      <c r="B126" s="5" t="n">
        <v>0</v>
      </c>
      <c r="C126" s="5" t="n">
        <v>0</v>
      </c>
      <c r="D126" s="4" t="inlineStr">
        <is>
          <t xml:space="preserve"> </t>
        </is>
      </c>
    </row>
    <row r="127">
      <c r="A127" s="4" t="inlineStr">
        <is>
          <t>Equity / OCI</t>
        </is>
      </c>
      <c r="B127" s="5" t="n">
        <v>0</v>
      </c>
      <c r="C127" s="5" t="n">
        <v>0</v>
      </c>
      <c r="D127" s="4" t="inlineStr">
        <is>
          <t xml:space="preserve"> </t>
        </is>
      </c>
    </row>
    <row r="128">
      <c r="A128" s="4" t="inlineStr">
        <is>
          <t>Ending Balance, Net deferred tax assets</t>
        </is>
      </c>
      <c r="B128" s="5" t="n">
        <v>0</v>
      </c>
      <c r="C128" s="5" t="n">
        <v>0</v>
      </c>
      <c r="D128" s="4" t="inlineStr">
        <is>
          <t xml:space="preserve"> </t>
        </is>
      </c>
    </row>
    <row r="129">
      <c r="A129" s="4" t="inlineStr">
        <is>
          <t>DTA</t>
        </is>
      </c>
      <c r="B129" s="5" t="n">
        <v>0</v>
      </c>
      <c r="C129" s="5" t="n">
        <v>0</v>
      </c>
      <c r="D129" s="4" t="inlineStr">
        <is>
          <t xml:space="preserve"> </t>
        </is>
      </c>
    </row>
    <row r="130">
      <c r="A130" s="4" t="inlineStr">
        <is>
          <t>DTL</t>
        </is>
      </c>
      <c r="B130" s="6" t="n">
        <v>0</v>
      </c>
      <c r="C130" s="6" t="n">
        <v>0</v>
      </c>
      <c r="D130" s="4" t="inlineStr">
        <is>
          <t xml:space="preserve"> </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Unrecognized Deferred Tax Assets (Detail) - EUR (€) € in Thousand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Tax losses</t>
        </is>
      </c>
      <c r="B3" s="6" t="n">
        <v>245837</v>
      </c>
      <c r="C3" s="6" t="n">
        <v>234538</v>
      </c>
    </row>
    <row r="4">
      <c r="A4" s="4" t="inlineStr">
        <is>
          <t>Deductible temporary differences</t>
        </is>
      </c>
      <c r="B4" s="5" t="n">
        <v>48499</v>
      </c>
      <c r="C4" s="5" t="n">
        <v>30121</v>
      </c>
    </row>
    <row r="5">
      <c r="A5" s="4" t="inlineStr">
        <is>
          <t>Tax credits</t>
        </is>
      </c>
      <c r="B5" s="5" t="n">
        <v>0</v>
      </c>
      <c r="C5" s="5" t="n">
        <v>0</v>
      </c>
    </row>
    <row r="6">
      <c r="A6" s="4" t="inlineStr">
        <is>
          <t>Interest carry forward</t>
        </is>
      </c>
      <c r="B6" s="5" t="n">
        <v>76377</v>
      </c>
      <c r="C6" s="5" t="n">
        <v>60249</v>
      </c>
    </row>
    <row r="7">
      <c r="A7" s="4" t="inlineStr">
        <is>
          <t>Total</t>
        </is>
      </c>
      <c r="B7" s="5" t="n">
        <v>370713</v>
      </c>
      <c r="C7" s="5" t="n">
        <v>324908</v>
      </c>
    </row>
    <row r="8">
      <c r="A8" s="4" t="inlineStr">
        <is>
          <t>Potential tax benefit</t>
        </is>
      </c>
      <c r="B8" s="6" t="n">
        <v>96915</v>
      </c>
      <c r="C8" s="6" t="n">
        <v>8479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ation - Additional Information (Detail) - EUR (€) € in Thousand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Tax losses</t>
        </is>
      </c>
      <c r="B3" s="6" t="n">
        <v>245837</v>
      </c>
      <c r="C3" s="6" t="n">
        <v>234538</v>
      </c>
    </row>
    <row r="4">
      <c r="A4" s="4" t="inlineStr">
        <is>
          <t>Unused tax losses for which deferred tax asset was recognized</t>
        </is>
      </c>
      <c r="B4" s="5" t="n">
        <v>8777</v>
      </c>
      <c r="C4" s="5" t="n">
        <v>2616</v>
      </c>
    </row>
    <row r="5">
      <c r="A5" s="4" t="inlineStr">
        <is>
          <t>Unused tax losses</t>
        </is>
      </c>
      <c r="B5" s="6" t="n">
        <v>254614</v>
      </c>
      <c r="C5" s="6" t="n">
        <v>23715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General and administrative expenses (in €‘000) 2024 2023 2022 Employee benefits expenses 24,989 42,796 65,089 Depreciation of property, plant and equipment 109 257 185 Depreciation of right-of-use assets 6,247 5,949 5,676 Amortization of intangible assets including impairment 1,562 723 577 IT costs 4,173 4,037 3,307 Housing and facility costs 1,167 764 490 Travelling costs 949 942 398 Legal, accounting and consulting fees (432) 32,908 73,867 Insurance costs 4,564 4,276 7,164 Other costs 7,315 6,305 7,891 Share-based payment expenses - SPAC Transaction — — 158,714 Total 50,643 98,957 323,358 Employee benefits expenses include share-based payment expenses relating to the derecognition of the expense related to the Second Special Fees Agreements, and the long term incentive plan. For the year ended December 31, 2024, share-based payment expenses relating to the Second Special Fees Agreement were derecognized in amount of €(9,161) thousand (2023: €3,480 thousand, 2022: € €5,681 thousand), as certain directors of the Company were entitled to a percentage of the total benefits received by the external consulting firm as part of these agreements. Refer to Note 11.1 and Note 11.2 for details. Share-based payment expenses relating to the management incentive plan for the year ended December 31, 2024 amounts to € nil (2023: €6,242 thousand, 2022: €14,361 thousand) as the Group has granted the options to acquire a percentage of the Company's issued share capital to key management personnel. Refer to Note 11.3 for details. Furthermore, employee benefit expenses for the year ended December 31, 2024 include share-based payment expenses relating to the long term incentive plan of €704 thousand (2023: €4,790 thousand, 2022: € nil). Refer to Note 11.4 for details. Legal, accounting and consulting fees for the year ended December 31, 2024 include the derecognition of the expense related to the Second Special Fees Agreement of €(18,320) thousand (2023: €6,607 thousand, 2022: € €11,712 thousand) as the Group has provided share-based payment awards in prior years to an external consulting firm. Refer to Note 11.2 for details. Share-based payment expenses related to the SPAC Transaction for the year ended December 31, 2022 represent the difference between Spartan’s net assets at the Closing Date and the fair value of the Company’s shares exchanged in the transaction to Spartan. This difference is considered as an expense representing the costs of service in respect of the stock exchange listing for Spartan’s shares. Refer to Note 10 for a breakdown of expenses by natur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Detail) - EUR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At amortized cost</t>
        </is>
      </c>
      <c r="B3" s="6" t="n">
        <v>234651</v>
      </c>
      <c r="C3" s="6" t="n">
        <v>128621</v>
      </c>
    </row>
    <row r="4">
      <c r="A4" s="4" t="inlineStr">
        <is>
          <t>Fair value through PL</t>
        </is>
      </c>
      <c r="B4" s="5" t="n">
        <v>1167</v>
      </c>
      <c r="C4" s="5" t="n">
        <v>3700</v>
      </c>
    </row>
    <row r="5">
      <c r="A5" s="4" t="inlineStr">
        <is>
          <t>Fair value through OCI</t>
        </is>
      </c>
      <c r="B5" s="5" t="n">
        <v>45965</v>
      </c>
      <c r="C5" s="5" t="n">
        <v>16557</v>
      </c>
    </row>
    <row r="6">
      <c r="A6" s="4" t="inlineStr">
        <is>
          <t>Total book value</t>
        </is>
      </c>
      <c r="B6" s="5" t="n">
        <v>281783</v>
      </c>
      <c r="C6" s="5" t="n">
        <v>148879</v>
      </c>
    </row>
    <row r="7">
      <c r="A7" s="4" t="inlineStr">
        <is>
          <t>Total fair value</t>
        </is>
      </c>
      <c r="B7" s="5" t="n">
        <v>281783</v>
      </c>
      <c r="C7" s="5" t="n">
        <v>148879</v>
      </c>
    </row>
    <row r="8">
      <c r="A8" s="4" t="inlineStr">
        <is>
          <t>Non-current other financial asset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t amortized cost</t>
        </is>
      </c>
      <c r="B10" s="5" t="n">
        <v>31404</v>
      </c>
      <c r="C10" s="5" t="n">
        <v>32383</v>
      </c>
    </row>
    <row r="11">
      <c r="A11" s="4" t="inlineStr">
        <is>
          <t>Fair value through PL</t>
        </is>
      </c>
      <c r="B11" s="5" t="n">
        <v>1167</v>
      </c>
      <c r="C11" s="5" t="n">
        <v>3700</v>
      </c>
    </row>
    <row r="12">
      <c r="A12" s="4" t="inlineStr">
        <is>
          <t>Fair value through OCI</t>
        </is>
      </c>
      <c r="B12" s="5" t="n">
        <v>45965</v>
      </c>
      <c r="C12" s="5" t="n">
        <v>16557</v>
      </c>
    </row>
    <row r="13">
      <c r="A13" s="4" t="inlineStr">
        <is>
          <t>Total book value</t>
        </is>
      </c>
      <c r="B13" s="5" t="n">
        <v>78536</v>
      </c>
      <c r="C13" s="5" t="n">
        <v>52641</v>
      </c>
    </row>
    <row r="14">
      <c r="A14" s="4" t="inlineStr">
        <is>
          <t>Total fair value</t>
        </is>
      </c>
      <c r="B14" s="5" t="n">
        <v>78536</v>
      </c>
      <c r="C14" s="5" t="n">
        <v>52641</v>
      </c>
    </row>
    <row r="15">
      <c r="A15" s="4" t="inlineStr">
        <is>
          <t>Current other financial asse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At amortized cost</t>
        </is>
      </c>
      <c r="B17" s="5" t="n">
        <v>4566</v>
      </c>
      <c r="C17" s="5" t="n">
        <v>1776</v>
      </c>
    </row>
    <row r="18">
      <c r="A18" s="4" t="inlineStr">
        <is>
          <t>Fair value through PL</t>
        </is>
      </c>
      <c r="B18" s="5" t="n">
        <v>0</v>
      </c>
      <c r="C18" s="5" t="n">
        <v>0</v>
      </c>
    </row>
    <row r="19">
      <c r="A19" s="4" t="inlineStr">
        <is>
          <t>Fair value through OCI</t>
        </is>
      </c>
      <c r="B19" s="5" t="n">
        <v>0</v>
      </c>
      <c r="C19" s="5" t="n">
        <v>0</v>
      </c>
    </row>
    <row r="20">
      <c r="A20" s="4" t="inlineStr">
        <is>
          <t>Total book value</t>
        </is>
      </c>
      <c r="B20" s="5" t="n">
        <v>4566</v>
      </c>
      <c r="C20" s="5" t="n">
        <v>1776</v>
      </c>
    </row>
    <row r="21">
      <c r="A21" s="4" t="inlineStr">
        <is>
          <t>Total fair value</t>
        </is>
      </c>
      <c r="B21" s="5" t="n">
        <v>4566</v>
      </c>
      <c r="C21" s="5" t="n">
        <v>1776</v>
      </c>
    </row>
    <row r="22">
      <c r="A22" s="4" t="inlineStr">
        <is>
          <t>Trade and other receivable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At amortized cost</t>
        </is>
      </c>
      <c r="B24" s="5" t="n">
        <v>37762</v>
      </c>
      <c r="C24" s="5" t="n">
        <v>49877</v>
      </c>
    </row>
    <row r="25">
      <c r="A25" s="4" t="inlineStr">
        <is>
          <t>Fair value through PL</t>
        </is>
      </c>
      <c r="B25" s="5" t="n">
        <v>0</v>
      </c>
      <c r="C25" s="5" t="n">
        <v>0</v>
      </c>
    </row>
    <row r="26">
      <c r="A26" s="4" t="inlineStr">
        <is>
          <t>Fair value through OCI</t>
        </is>
      </c>
      <c r="B26" s="5" t="n">
        <v>0</v>
      </c>
      <c r="C26" s="5" t="n">
        <v>0</v>
      </c>
    </row>
    <row r="27">
      <c r="A27" s="4" t="inlineStr">
        <is>
          <t>Total book value</t>
        </is>
      </c>
      <c r="B27" s="5" t="n">
        <v>37762</v>
      </c>
      <c r="C27" s="5" t="n">
        <v>49877</v>
      </c>
    </row>
    <row r="28">
      <c r="A28" s="4" t="inlineStr">
        <is>
          <t>Total fair value</t>
        </is>
      </c>
      <c r="B28" s="5" t="n">
        <v>37762</v>
      </c>
      <c r="C28" s="5" t="n">
        <v>49877</v>
      </c>
    </row>
    <row r="29">
      <c r="A29" s="4" t="inlineStr">
        <is>
          <t>Cash and cash equival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t amortized cost</t>
        </is>
      </c>
      <c r="B31" s="5" t="n">
        <v>160919</v>
      </c>
      <c r="C31" s="5" t="n">
        <v>44585</v>
      </c>
    </row>
    <row r="32">
      <c r="A32" s="4" t="inlineStr">
        <is>
          <t>Fair value through PL</t>
        </is>
      </c>
      <c r="B32" s="5" t="n">
        <v>0</v>
      </c>
      <c r="C32" s="5" t="n">
        <v>0</v>
      </c>
    </row>
    <row r="33">
      <c r="A33" s="4" t="inlineStr">
        <is>
          <t>Fair value through OCI</t>
        </is>
      </c>
      <c r="B33" s="5" t="n">
        <v>0</v>
      </c>
      <c r="C33" s="5" t="n">
        <v>0</v>
      </c>
    </row>
    <row r="34">
      <c r="A34" s="4" t="inlineStr">
        <is>
          <t>Total book value</t>
        </is>
      </c>
      <c r="B34" s="5" t="n">
        <v>160919</v>
      </c>
      <c r="C34" s="5" t="n">
        <v>44585</v>
      </c>
    </row>
    <row r="35">
      <c r="A35" s="4" t="inlineStr">
        <is>
          <t>Total fair value</t>
        </is>
      </c>
      <c r="B35" s="6" t="n">
        <v>160919</v>
      </c>
      <c r="C35" s="6" t="n">
        <v>4458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Liabilities (Detail) - EUR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At amortized cost</t>
        </is>
      </c>
      <c r="B3" s="6" t="n">
        <v>699804</v>
      </c>
      <c r="C3" s="6" t="n">
        <v>508425</v>
      </c>
    </row>
    <row r="4">
      <c r="A4" s="4" t="inlineStr">
        <is>
          <t>Fair value through PL</t>
        </is>
      </c>
      <c r="B4" s="5" t="n">
        <v>20132</v>
      </c>
      <c r="C4" s="5" t="n">
        <v>7442</v>
      </c>
    </row>
    <row r="5">
      <c r="A5" s="4" t="inlineStr">
        <is>
          <t>Total book value</t>
        </is>
      </c>
      <c r="B5" s="5" t="n">
        <v>719936</v>
      </c>
      <c r="C5" s="5" t="n">
        <v>515867</v>
      </c>
    </row>
    <row r="6">
      <c r="A6" s="4" t="inlineStr">
        <is>
          <t>Total fair value</t>
        </is>
      </c>
      <c r="B6" s="5" t="n">
        <v>588218</v>
      </c>
      <c r="C6" s="5" t="n">
        <v>456180</v>
      </c>
    </row>
    <row r="7">
      <c r="A7" s="4" t="inlineStr">
        <is>
          <t>Borrowing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At amortized cost</t>
        </is>
      </c>
      <c r="B9" s="5" t="n">
        <v>512014</v>
      </c>
      <c r="C9" s="5" t="n">
        <v>350722</v>
      </c>
    </row>
    <row r="10">
      <c r="A10" s="4" t="inlineStr">
        <is>
          <t>Fair value through PL</t>
        </is>
      </c>
      <c r="B10" s="5" t="n">
        <v>0</v>
      </c>
      <c r="C10" s="5" t="n">
        <v>0</v>
      </c>
    </row>
    <row r="11">
      <c r="A11" s="4" t="inlineStr">
        <is>
          <t>Total book value</t>
        </is>
      </c>
      <c r="B11" s="5" t="n">
        <v>512014</v>
      </c>
      <c r="C11" s="5" t="n">
        <v>350722</v>
      </c>
    </row>
    <row r="12">
      <c r="A12" s="4" t="inlineStr">
        <is>
          <t>Total fair value</t>
        </is>
      </c>
      <c r="B12" s="5" t="n">
        <v>496711</v>
      </c>
      <c r="C12" s="5" t="n">
        <v>374525</v>
      </c>
    </row>
    <row r="13">
      <c r="A13" s="4" t="inlineStr">
        <is>
          <t>Non-current lease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At amortized cost</t>
        </is>
      </c>
      <c r="B15" s="5" t="n">
        <v>99691</v>
      </c>
      <c r="C15" s="5" t="n">
        <v>71563</v>
      </c>
    </row>
    <row r="16">
      <c r="A16" s="4" t="inlineStr">
        <is>
          <t>Fair value through PL</t>
        </is>
      </c>
      <c r="B16" s="5" t="n">
        <v>0</v>
      </c>
      <c r="C16" s="5" t="n">
        <v>0</v>
      </c>
    </row>
    <row r="17">
      <c r="A17" s="4" t="inlineStr">
        <is>
          <t>Total book value</t>
        </is>
      </c>
      <c r="B17" s="5" t="n">
        <v>99691</v>
      </c>
      <c r="C17" s="5" t="n">
        <v>71563</v>
      </c>
    </row>
    <row r="18">
      <c r="A18" s="4" t="inlineStr">
        <is>
          <t>Current lease liabilitie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At amortized cost</t>
        </is>
      </c>
      <c r="B20" s="5" t="n">
        <v>16724</v>
      </c>
      <c r="C20" s="5" t="n">
        <v>11927</v>
      </c>
    </row>
    <row r="21">
      <c r="A21" s="4" t="inlineStr">
        <is>
          <t>Fair value through PL</t>
        </is>
      </c>
      <c r="B21" s="5" t="n">
        <v>0</v>
      </c>
      <c r="C21" s="5" t="n">
        <v>0</v>
      </c>
    </row>
    <row r="22">
      <c r="A22" s="4" t="inlineStr">
        <is>
          <t>Total book value</t>
        </is>
      </c>
      <c r="B22" s="5" t="n">
        <v>16724</v>
      </c>
      <c r="C22" s="5" t="n">
        <v>11927</v>
      </c>
    </row>
    <row r="23">
      <c r="A23" s="4" t="inlineStr">
        <is>
          <t>Trade and other payable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At amortized cost</t>
        </is>
      </c>
      <c r="B25" s="5" t="n">
        <v>71375</v>
      </c>
      <c r="C25" s="5" t="n">
        <v>74213</v>
      </c>
    </row>
    <row r="26">
      <c r="A26" s="4" t="inlineStr">
        <is>
          <t>Fair value through PL</t>
        </is>
      </c>
      <c r="B26" s="5" t="n">
        <v>0</v>
      </c>
      <c r="C26" s="5" t="n">
        <v>0</v>
      </c>
    </row>
    <row r="27">
      <c r="A27" s="4" t="inlineStr">
        <is>
          <t>Total book value</t>
        </is>
      </c>
      <c r="B27" s="5" t="n">
        <v>71375</v>
      </c>
      <c r="C27" s="5" t="n">
        <v>74213</v>
      </c>
    </row>
    <row r="28">
      <c r="A28" s="4" t="inlineStr">
        <is>
          <t>Total fair value</t>
        </is>
      </c>
      <c r="B28" s="5" t="n">
        <v>71375</v>
      </c>
      <c r="C28" s="5" t="n">
        <v>74213</v>
      </c>
    </row>
    <row r="29">
      <c r="A29" s="4" t="inlineStr">
        <is>
          <t>Warrant Liability</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At amortized cost</t>
        </is>
      </c>
      <c r="B31" s="4" t="inlineStr">
        <is>
          <t xml:space="preserve"> </t>
        </is>
      </c>
      <c r="C31" s="5" t="n">
        <v>0</v>
      </c>
    </row>
    <row r="32">
      <c r="A32" s="4" t="inlineStr">
        <is>
          <t>Fair value through PL</t>
        </is>
      </c>
      <c r="B32" s="4" t="inlineStr">
        <is>
          <t xml:space="preserve"> </t>
        </is>
      </c>
      <c r="C32" s="5" t="n">
        <v>7442</v>
      </c>
    </row>
    <row r="33">
      <c r="A33" s="4" t="inlineStr">
        <is>
          <t>Total book value</t>
        </is>
      </c>
      <c r="B33" s="4" t="inlineStr">
        <is>
          <t xml:space="preserve"> </t>
        </is>
      </c>
      <c r="C33" s="5" t="n">
        <v>7442</v>
      </c>
    </row>
    <row r="34">
      <c r="A34" s="4" t="inlineStr">
        <is>
          <t>Total fair value</t>
        </is>
      </c>
      <c r="B34" s="4" t="inlineStr">
        <is>
          <t xml:space="preserve"> </t>
        </is>
      </c>
      <c r="C34" s="6" t="n">
        <v>7442</v>
      </c>
    </row>
    <row r="35">
      <c r="A35" s="4" t="inlineStr">
        <is>
          <t>Derivatives</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At amortized cost</t>
        </is>
      </c>
      <c r="B37" s="5" t="n">
        <v>0</v>
      </c>
      <c r="C37" s="4" t="inlineStr">
        <is>
          <t xml:space="preserve"> </t>
        </is>
      </c>
    </row>
    <row r="38">
      <c r="A38" s="4" t="inlineStr">
        <is>
          <t>Fair value through PL</t>
        </is>
      </c>
      <c r="B38" s="5" t="n">
        <v>20132</v>
      </c>
      <c r="C38" s="4" t="inlineStr">
        <is>
          <t xml:space="preserve"> </t>
        </is>
      </c>
    </row>
    <row r="39">
      <c r="A39" s="4" t="inlineStr">
        <is>
          <t>Total book value</t>
        </is>
      </c>
      <c r="B39" s="5" t="n">
        <v>20132</v>
      </c>
      <c r="C39" s="4" t="inlineStr">
        <is>
          <t xml:space="preserve"> </t>
        </is>
      </c>
    </row>
    <row r="40">
      <c r="A40" s="4" t="inlineStr">
        <is>
          <t>Total fair value</t>
        </is>
      </c>
      <c r="B40" s="6" t="n">
        <v>20132</v>
      </c>
      <c r="C40"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s>
  <sheetData>
    <row r="1">
      <c r="A1" s="1" t="inlineStr">
        <is>
          <t>Fair value measurement - Additional Information (Details) € in Thousands</t>
        </is>
      </c>
      <c r="B1" s="2" t="inlineStr">
        <is>
          <t>12 Months Ended</t>
        </is>
      </c>
    </row>
    <row r="2">
      <c r="B2" s="2" t="inlineStr">
        <is>
          <t>Dec. 31, 2024 EUR (€) associate</t>
        </is>
      </c>
      <c r="C2" s="2" t="inlineStr">
        <is>
          <t>Dec. 31, 2023 EUR (€)</t>
        </is>
      </c>
      <c r="D2" s="2" t="inlineStr">
        <is>
          <t>Jul. 31, 2024</t>
        </is>
      </c>
    </row>
    <row r="3">
      <c r="A3" s="4" t="inlineStr">
        <is>
          <t>Voltalis</t>
        </is>
      </c>
      <c r="B3" s="4" t="inlineStr">
        <is>
          <t xml:space="preserve"> </t>
        </is>
      </c>
      <c r="C3" s="4" t="inlineStr">
        <is>
          <t xml:space="preserve"> </t>
        </is>
      </c>
      <c r="D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c r="D4" s="4" t="inlineStr">
        <is>
          <t xml:space="preserve"> </t>
        </is>
      </c>
    </row>
    <row r="5">
      <c r="A5" s="4" t="inlineStr">
        <is>
          <t>Percentage of acquired</t>
        </is>
      </c>
      <c r="B5" s="10" t="n">
        <v>0.1086</v>
      </c>
      <c r="C5" s="10" t="n">
        <v>0.1238</v>
      </c>
      <c r="D5" s="10" t="n">
        <v>0.167</v>
      </c>
    </row>
    <row r="6">
      <c r="A6" s="4" t="inlineStr">
        <is>
          <t>Warrant Liability</t>
        </is>
      </c>
      <c r="B6" s="4" t="inlineStr">
        <is>
          <t xml:space="preserve"> </t>
        </is>
      </c>
      <c r="C6" s="4" t="inlineStr">
        <is>
          <t xml:space="preserve"> </t>
        </is>
      </c>
      <c r="D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c r="D7" s="4" t="inlineStr">
        <is>
          <t xml:space="preserve"> </t>
        </is>
      </c>
    </row>
    <row r="8">
      <c r="A8" s="4" t="inlineStr">
        <is>
          <t>Transfer into level 1</t>
        </is>
      </c>
      <c r="B8" s="6" t="n">
        <v>0</v>
      </c>
      <c r="C8" s="6" t="n">
        <v>0</v>
      </c>
      <c r="D8" s="4" t="inlineStr">
        <is>
          <t xml:space="preserve"> </t>
        </is>
      </c>
    </row>
    <row r="9">
      <c r="A9" s="4" t="inlineStr">
        <is>
          <t>Derivatives | Electricity Forward Price, Measurement Input</t>
        </is>
      </c>
      <c r="B9" s="4" t="inlineStr">
        <is>
          <t xml:space="preserve"> </t>
        </is>
      </c>
      <c r="C9" s="4" t="inlineStr">
        <is>
          <t xml:space="preserve"> </t>
        </is>
      </c>
      <c r="D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c r="D10" s="4" t="inlineStr">
        <is>
          <t xml:space="preserve"> </t>
        </is>
      </c>
    </row>
    <row r="11">
      <c r="A11" s="4" t="inlineStr">
        <is>
          <t>EBITDA growth factor (in percent)</t>
        </is>
      </c>
      <c r="B11" s="9" t="n">
        <v>0.1</v>
      </c>
      <c r="C11" s="4" t="inlineStr">
        <is>
          <t xml:space="preserve"> </t>
        </is>
      </c>
      <c r="D11" s="4" t="inlineStr">
        <is>
          <t xml:space="preserve"> </t>
        </is>
      </c>
    </row>
    <row r="12">
      <c r="A12" s="4" t="inlineStr">
        <is>
          <t>Percentage of reasonably possible decrease in unobservable input, liabilities</t>
        </is>
      </c>
      <c r="B12" s="9" t="n">
        <v>0.1</v>
      </c>
      <c r="C12" s="4" t="inlineStr">
        <is>
          <t xml:space="preserve"> </t>
        </is>
      </c>
      <c r="D12" s="4" t="inlineStr">
        <is>
          <t xml:space="preserve"> </t>
        </is>
      </c>
    </row>
    <row r="13">
      <c r="A13" s="4" t="inlineStr">
        <is>
          <t>Increase (decrease) in fair value measurement due to reasonably possible increase in unobservable input, liabilities</t>
        </is>
      </c>
      <c r="B13" s="6" t="n">
        <v>-12853</v>
      </c>
      <c r="C13" s="4" t="inlineStr">
        <is>
          <t xml:space="preserve"> </t>
        </is>
      </c>
      <c r="D13" s="4" t="inlineStr">
        <is>
          <t xml:space="preserve"> </t>
        </is>
      </c>
    </row>
    <row r="14">
      <c r="A14" s="4" t="inlineStr">
        <is>
          <t>Increase (decrease) in fair value measurement due to reasonably possible decrease in unobservable input, liabilities</t>
        </is>
      </c>
      <c r="B14" s="6" t="n">
        <v>12853</v>
      </c>
      <c r="C14" s="4" t="inlineStr">
        <is>
          <t xml:space="preserve"> </t>
        </is>
      </c>
      <c r="D14" s="4" t="inlineStr">
        <is>
          <t xml:space="preserve"> </t>
        </is>
      </c>
    </row>
    <row r="15">
      <c r="A15" s="4" t="inlineStr">
        <is>
          <t>Interest Rate Cap</t>
        </is>
      </c>
      <c r="B15" s="4" t="inlineStr">
        <is>
          <t xml:space="preserve"> </t>
        </is>
      </c>
      <c r="C15" s="4" t="inlineStr">
        <is>
          <t xml:space="preserve"> </t>
        </is>
      </c>
      <c r="D15" s="4" t="inlineStr">
        <is>
          <t xml:space="preserve"> </t>
        </is>
      </c>
    </row>
    <row r="16">
      <c r="A16" s="3" t="inlineStr">
        <is>
          <t>Disclosure of significant unobservable inputs used in fair value measurement of assets [line items]</t>
        </is>
      </c>
      <c r="B16" s="4" t="inlineStr">
        <is>
          <t xml:space="preserve"> </t>
        </is>
      </c>
      <c r="C16" s="4" t="inlineStr">
        <is>
          <t xml:space="preserve"> </t>
        </is>
      </c>
      <c r="D16" s="4" t="inlineStr">
        <is>
          <t xml:space="preserve"> </t>
        </is>
      </c>
    </row>
    <row r="17">
      <c r="A17" s="4" t="inlineStr">
        <is>
          <t>Number of derivatives instruments entered into | associate</t>
        </is>
      </c>
      <c r="B17" s="5" t="n">
        <v>2</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inancial Instruments Measured At Fair Value (Level 3) (Detail) - EUR (€) € in Thousands</t>
        </is>
      </c>
      <c r="B1" s="2" t="inlineStr">
        <is>
          <t>12 Months Ended</t>
        </is>
      </c>
    </row>
    <row r="2">
      <c r="B2" s="2" t="inlineStr">
        <is>
          <t>Dec. 31, 2024</t>
        </is>
      </c>
      <c r="C2" s="2" t="inlineStr">
        <is>
          <t>Dec. 31, 2023</t>
        </is>
      </c>
    </row>
    <row r="3">
      <c r="A3" s="3" t="inlineStr">
        <is>
          <t>Changes in fair value measurement, assets [abstract]</t>
        </is>
      </c>
      <c r="B3" s="4" t="inlineStr">
        <is>
          <t xml:space="preserve"> </t>
        </is>
      </c>
      <c r="C3" s="4" t="inlineStr">
        <is>
          <t xml:space="preserve"> </t>
        </is>
      </c>
    </row>
    <row r="4">
      <c r="A4" s="4" t="inlineStr">
        <is>
          <t>Assets at beginning of period</t>
        </is>
      </c>
      <c r="B4" s="6" t="n">
        <v>482318</v>
      </c>
      <c r="C4" s="4" t="inlineStr">
        <is>
          <t xml:space="preserve"> </t>
        </is>
      </c>
    </row>
    <row r="5">
      <c r="A5" s="4" t="inlineStr">
        <is>
          <t>Assets at end of period</t>
        </is>
      </c>
      <c r="B5" s="5" t="n">
        <v>655805</v>
      </c>
      <c r="C5" s="6" t="n">
        <v>482318</v>
      </c>
    </row>
    <row r="6">
      <c r="A6" s="3" t="inlineStr">
        <is>
          <t>Liabilities</t>
        </is>
      </c>
      <c r="B6" s="4" t="inlineStr">
        <is>
          <t xml:space="preserve"> </t>
        </is>
      </c>
      <c r="C6" s="4" t="inlineStr">
        <is>
          <t xml:space="preserve"> </t>
        </is>
      </c>
    </row>
    <row r="7">
      <c r="A7" s="4" t="inlineStr">
        <is>
          <t>Liabilities at beginning of period</t>
        </is>
      </c>
      <c r="B7" s="5" t="n">
        <v>-561640</v>
      </c>
      <c r="C7" s="4" t="inlineStr">
        <is>
          <t xml:space="preserve"> </t>
        </is>
      </c>
    </row>
    <row r="8">
      <c r="A8" s="4" t="inlineStr">
        <is>
          <t>Liabilities at end of period</t>
        </is>
      </c>
      <c r="B8" s="5" t="n">
        <v>-753732</v>
      </c>
      <c r="C8" s="5" t="n">
        <v>-561640</v>
      </c>
    </row>
    <row r="9">
      <c r="A9" s="4" t="inlineStr">
        <is>
          <t>Level 3 of fair value hierarchy | Derivativ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 at beginning of period</t>
        </is>
      </c>
      <c r="B11" s="5" t="n">
        <v>-7442</v>
      </c>
      <c r="C11" s="5" t="n">
        <v>0</v>
      </c>
    </row>
    <row r="12">
      <c r="A12" s="4" t="inlineStr">
        <is>
          <t>Liabilities at end of period</t>
        </is>
      </c>
      <c r="B12" s="5" t="n">
        <v>-20132</v>
      </c>
      <c r="C12" s="5" t="n">
        <v>-7442</v>
      </c>
    </row>
    <row r="13">
      <c r="A13" s="4" t="inlineStr">
        <is>
          <t>Level 3 of fair value hierarchy | Derivatives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hange in fair value of derivative liabilities relating to PPAs</t>
        </is>
      </c>
      <c r="B15" s="4" t="inlineStr">
        <is>
          <t xml:space="preserve"> </t>
        </is>
      </c>
      <c r="C15" s="5" t="n">
        <v>-7442</v>
      </c>
    </row>
    <row r="16">
      <c r="A16" s="4" t="inlineStr">
        <is>
          <t>Fair value gains/(losses) recognized in other income/(expenses)</t>
        </is>
      </c>
      <c r="B16" s="4" t="inlineStr">
        <is>
          <t xml:space="preserve"> </t>
        </is>
      </c>
      <c r="C16" s="5" t="n">
        <v>0</v>
      </c>
    </row>
    <row r="17">
      <c r="A17" s="4" t="inlineStr">
        <is>
          <t>Warrants assumed as part of the SPAC transaction</t>
        </is>
      </c>
      <c r="B17" s="5" t="n">
        <v>0</v>
      </c>
      <c r="C17" s="4" t="inlineStr">
        <is>
          <t xml:space="preserve"> </t>
        </is>
      </c>
    </row>
    <row r="18">
      <c r="A18" s="4" t="inlineStr">
        <is>
          <t>Change in fair value of derivative liabilities relating to PPAs</t>
        </is>
      </c>
      <c r="B18" s="5" t="n">
        <v>-12690</v>
      </c>
      <c r="C18" s="4" t="inlineStr">
        <is>
          <t xml:space="preserve"> </t>
        </is>
      </c>
    </row>
    <row r="19">
      <c r="A19" s="4" t="inlineStr">
        <is>
          <t>Level 3 of fair value hierarchy | Investment in equity securities</t>
        </is>
      </c>
      <c r="B19" s="4" t="inlineStr">
        <is>
          <t xml:space="preserve"> </t>
        </is>
      </c>
      <c r="C19" s="4" t="inlineStr">
        <is>
          <t xml:space="preserve"> </t>
        </is>
      </c>
    </row>
    <row r="20">
      <c r="A20" s="3" t="inlineStr">
        <is>
          <t>Changes in fair value measurement, assets [abstract]</t>
        </is>
      </c>
      <c r="B20" s="4" t="inlineStr">
        <is>
          <t xml:space="preserve"> </t>
        </is>
      </c>
      <c r="C20" s="4" t="inlineStr">
        <is>
          <t xml:space="preserve"> </t>
        </is>
      </c>
    </row>
    <row r="21">
      <c r="A21" s="4" t="inlineStr">
        <is>
          <t>Assets at beginning of period</t>
        </is>
      </c>
      <c r="B21" s="5" t="n">
        <v>16557</v>
      </c>
      <c r="C21" s="5" t="n">
        <v>31389</v>
      </c>
    </row>
    <row r="22">
      <c r="A22" s="4" t="inlineStr">
        <is>
          <t>Fair value loss on investment in equity securities from level 3 classification</t>
        </is>
      </c>
      <c r="B22" s="4" t="inlineStr">
        <is>
          <t xml:space="preserve"> </t>
        </is>
      </c>
      <c r="C22" s="5" t="n">
        <v>-14832</v>
      </c>
    </row>
    <row r="23">
      <c r="A23" s="4" t="inlineStr">
        <is>
          <t>Fair value gain/( loss) on investment in equity securities recognized in other comprehensive income</t>
        </is>
      </c>
      <c r="B23" s="5" t="n">
        <v>29407</v>
      </c>
      <c r="C23" s="4" t="inlineStr">
        <is>
          <t xml:space="preserve"> </t>
        </is>
      </c>
    </row>
    <row r="24">
      <c r="A24" s="4" t="inlineStr">
        <is>
          <t>Assets at end of period</t>
        </is>
      </c>
      <c r="B24" s="6" t="n">
        <v>45965</v>
      </c>
      <c r="C24" s="6" t="n">
        <v>16557</v>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Valuation Inputs To The Fair Value of Purchase Options (Detail)</t>
        </is>
      </c>
      <c r="B1" s="2" t="inlineStr">
        <is>
          <t>Dec. 31, 2024</t>
        </is>
      </c>
      <c r="C1" s="2" t="inlineStr">
        <is>
          <t>Jun. 07, 2022</t>
        </is>
      </c>
    </row>
    <row r="2">
      <c r="A2" s="4" t="inlineStr">
        <is>
          <t>Electricity forward price, wind, measurement input | Derivatives | Bottom of range</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Unobservable input, assets</t>
        </is>
      </c>
      <c r="B4" s="5" t="n">
        <v>83</v>
      </c>
      <c r="C4" s="5" t="n">
        <v>82</v>
      </c>
    </row>
    <row r="5">
      <c r="A5" s="4" t="inlineStr">
        <is>
          <t>Electricity forward price, wind, measurement input | Derivatives | Top of range</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Unobservable input, assets</t>
        </is>
      </c>
      <c r="B7" s="5" t="n">
        <v>88</v>
      </c>
      <c r="C7" s="5" t="n">
        <v>128</v>
      </c>
    </row>
    <row r="8">
      <c r="A8" s="4" t="inlineStr">
        <is>
          <t>Electricity forward price, solar, measurement input | Derivatives | Bottom of range</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Unobservable input, assets</t>
        </is>
      </c>
      <c r="B10" s="5" t="n">
        <v>57</v>
      </c>
      <c r="C10" s="5" t="n">
        <v>76</v>
      </c>
    </row>
    <row r="11">
      <c r="A11" s="4" t="inlineStr">
        <is>
          <t>Electricity forward price, solar, measurement input | Derivatives | Top of range</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Unobservable input, assets</t>
        </is>
      </c>
      <c r="B13" s="5" t="n">
        <v>64</v>
      </c>
      <c r="C13" s="5" t="n">
        <v>82</v>
      </c>
    </row>
    <row r="14">
      <c r="A14" s="4" t="inlineStr">
        <is>
          <t>Investments in equity securities | Minority discount - increase by +5 percent points</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Unobservable input, assets</t>
        </is>
      </c>
      <c r="B16" s="5" t="n">
        <v>-2759000</v>
      </c>
      <c r="C16" s="4" t="inlineStr">
        <is>
          <t xml:space="preserve"> </t>
        </is>
      </c>
    </row>
    <row r="17">
      <c r="A17" s="4" t="inlineStr">
        <is>
          <t>Investments in equity securities | Minority discount - decrease by -5 percent points</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Unobservable input, assets</t>
        </is>
      </c>
      <c r="B19" s="5" t="n">
        <v>2759000</v>
      </c>
      <c r="C19" s="4" t="inlineStr">
        <is>
          <t xml:space="preserve"> </t>
        </is>
      </c>
    </row>
    <row r="20">
      <c r="A20" s="4" t="inlineStr">
        <is>
          <t>Investments in equity securities | Overall price paid - increase by 5%</t>
        </is>
      </c>
      <c r="B20" s="4" t="inlineStr">
        <is>
          <t xml:space="preserve"> </t>
        </is>
      </c>
      <c r="C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row>
    <row r="22">
      <c r="A22" s="4" t="inlineStr">
        <is>
          <t>Unobservable input, assets</t>
        </is>
      </c>
      <c r="B22" s="5" t="n">
        <v>2298000</v>
      </c>
      <c r="C22" s="4" t="inlineStr">
        <is>
          <t xml:space="preserve"> </t>
        </is>
      </c>
    </row>
    <row r="23">
      <c r="A23" s="4" t="inlineStr">
        <is>
          <t>Investments in equity securities | Overall price paid - decrease by 5%</t>
        </is>
      </c>
      <c r="B23" s="4" t="inlineStr">
        <is>
          <t xml:space="preserve"> </t>
        </is>
      </c>
      <c r="C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row>
    <row r="25">
      <c r="A25" s="4" t="inlineStr">
        <is>
          <t>Unobservable input, assets</t>
        </is>
      </c>
      <c r="B25" s="5" t="n">
        <v>-2298000</v>
      </c>
      <c r="C25"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 width="14" customWidth="1" min="5" max="5"/>
    <col width="14" customWidth="1" min="6" max="6"/>
    <col width="35" customWidth="1" min="7" max="7"/>
  </cols>
  <sheetData>
    <row r="1">
      <c r="A1" s="1" t="inlineStr">
        <is>
          <t>Financial risk management - Additional Information (Detail)</t>
        </is>
      </c>
      <c r="B1" s="2" t="inlineStr">
        <is>
          <t>12 Months Ended</t>
        </is>
      </c>
    </row>
    <row r="2">
      <c r="B2" s="2" t="inlineStr">
        <is>
          <t>Dec. 31, 2024 EUR (€) € / MWh customer interest_cap</t>
        </is>
      </c>
      <c r="C2" s="2" t="inlineStr">
        <is>
          <t>Dec. 31, 2023 EUR (€) € / MWh interest_cap customer</t>
        </is>
      </c>
      <c r="D2" s="2" t="inlineStr">
        <is>
          <t>Dec. 31, 2027</t>
        </is>
      </c>
      <c r="E2" s="2" t="inlineStr">
        <is>
          <t>Dec. 31, 2026</t>
        </is>
      </c>
      <c r="F2" s="2" t="inlineStr">
        <is>
          <t>Dec. 31, 2025</t>
        </is>
      </c>
      <c r="G2" s="2" t="inlineStr">
        <is>
          <t>Dec. 19, 2022 EUR (€) interest_cap</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expected coverage</t>
        </is>
      </c>
      <c r="B4" s="9" t="n">
        <v>0.78</v>
      </c>
      <c r="C4" s="9" t="n">
        <v>0.25</v>
      </c>
      <c r="D4" s="4" t="inlineStr">
        <is>
          <t xml:space="preserve"> </t>
        </is>
      </c>
      <c r="E4" s="4" t="inlineStr">
        <is>
          <t xml:space="preserve"> </t>
        </is>
      </c>
      <c r="F4" s="4" t="inlineStr">
        <is>
          <t xml:space="preserve"> </t>
        </is>
      </c>
      <c r="G4" s="4" t="inlineStr">
        <is>
          <t xml:space="preserve"> </t>
        </is>
      </c>
    </row>
    <row r="5">
      <c r="A5" s="4" t="inlineStr">
        <is>
          <t>Borrowings</t>
        </is>
      </c>
      <c r="B5" s="6" t="n">
        <v>512014000</v>
      </c>
      <c r="C5" s="6" t="n">
        <v>350722000</v>
      </c>
      <c r="D5" s="4" t="inlineStr">
        <is>
          <t xml:space="preserve"> </t>
        </is>
      </c>
      <c r="E5" s="4" t="inlineStr">
        <is>
          <t xml:space="preserve"> </t>
        </is>
      </c>
      <c r="F5" s="4" t="inlineStr">
        <is>
          <t xml:space="preserve"> </t>
        </is>
      </c>
      <c r="G5" s="4" t="inlineStr">
        <is>
          <t xml:space="preserve"> </t>
        </is>
      </c>
    </row>
    <row r="6">
      <c r="A6" s="4" t="inlineStr">
        <is>
          <t>Revenue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Financial Risk Mana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of risk revenue number of customers | customer</t>
        </is>
      </c>
      <c r="B8" s="5" t="n">
        <v>11</v>
      </c>
      <c r="C8" s="5" t="n">
        <v>25</v>
      </c>
      <c r="D8" s="4" t="inlineStr">
        <is>
          <t xml:space="preserve"> </t>
        </is>
      </c>
      <c r="E8" s="4" t="inlineStr">
        <is>
          <t xml:space="preserve"> </t>
        </is>
      </c>
      <c r="F8" s="4" t="inlineStr">
        <is>
          <t xml:space="preserve"> </t>
        </is>
      </c>
      <c r="G8" s="4" t="inlineStr">
        <is>
          <t xml:space="preserve"> </t>
        </is>
      </c>
    </row>
    <row r="9">
      <c r="A9" s="4" t="inlineStr">
        <is>
          <t>Concentration of risk revenue benchmark</t>
        </is>
      </c>
      <c r="B9" s="6" t="n">
        <v>460000</v>
      </c>
      <c r="C9" s="6" t="n">
        <v>470000</v>
      </c>
      <c r="D9" s="4" t="inlineStr">
        <is>
          <t xml:space="preserve"> </t>
        </is>
      </c>
      <c r="E9" s="4" t="inlineStr">
        <is>
          <t xml:space="preserve"> </t>
        </is>
      </c>
      <c r="F9" s="4" t="inlineStr">
        <is>
          <t xml:space="preserve"> </t>
        </is>
      </c>
      <c r="G9" s="4" t="inlineStr">
        <is>
          <t xml:space="preserve"> </t>
        </is>
      </c>
    </row>
    <row r="10">
      <c r="A10" s="4" t="inlineStr">
        <is>
          <t>Percentage of entity's revenue</t>
        </is>
      </c>
      <c r="B10" s="9" t="n">
        <v>0.35</v>
      </c>
      <c r="C10" s="9" t="n">
        <v>0.78</v>
      </c>
      <c r="D10" s="4" t="inlineStr">
        <is>
          <t xml:space="preserve"> </t>
        </is>
      </c>
      <c r="E10" s="4" t="inlineStr">
        <is>
          <t xml:space="preserve"> </t>
        </is>
      </c>
      <c r="F10" s="4" t="inlineStr">
        <is>
          <t xml:space="preserve"> </t>
        </is>
      </c>
      <c r="G10" s="4" t="inlineStr">
        <is>
          <t xml:space="preserve"> </t>
        </is>
      </c>
    </row>
    <row r="11">
      <c r="A11" s="4" t="inlineStr">
        <is>
          <t>Trade Receivables and Contract Assets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Risk Mana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of risk trade receivables and contract assets number of customers | customer</t>
        </is>
      </c>
      <c r="B13" s="5" t="n">
        <v>1</v>
      </c>
      <c r="C13" s="5" t="n">
        <v>2</v>
      </c>
      <c r="D13" s="4" t="inlineStr">
        <is>
          <t xml:space="preserve"> </t>
        </is>
      </c>
      <c r="E13" s="4" t="inlineStr">
        <is>
          <t xml:space="preserve"> </t>
        </is>
      </c>
      <c r="F13" s="4" t="inlineStr">
        <is>
          <t xml:space="preserve"> </t>
        </is>
      </c>
      <c r="G13" s="4" t="inlineStr">
        <is>
          <t xml:space="preserve"> </t>
        </is>
      </c>
    </row>
    <row r="14">
      <c r="A14" s="4" t="inlineStr">
        <is>
          <t>Concentration of risk trade receivables and contract assets benchmark</t>
        </is>
      </c>
      <c r="B14" s="6" t="n">
        <v>4600000</v>
      </c>
      <c r="C14" s="6" t="n">
        <v>4700000</v>
      </c>
      <c r="D14" s="4" t="inlineStr">
        <is>
          <t xml:space="preserve"> </t>
        </is>
      </c>
      <c r="E14" s="4" t="inlineStr">
        <is>
          <t xml:space="preserve"> </t>
        </is>
      </c>
      <c r="F14" s="4" t="inlineStr">
        <is>
          <t xml:space="preserve"> </t>
        </is>
      </c>
      <c r="G14" s="4" t="inlineStr">
        <is>
          <t xml:space="preserve"> </t>
        </is>
      </c>
    </row>
    <row r="15">
      <c r="A15" s="4" t="inlineStr">
        <is>
          <t>Concentration of risk trade receivables and contract assets percentage</t>
        </is>
      </c>
      <c r="B15" s="9" t="n">
        <v>0.1</v>
      </c>
      <c r="C15" s="9" t="n">
        <v>0.32</v>
      </c>
      <c r="D15" s="4" t="inlineStr">
        <is>
          <t xml:space="preserve"> </t>
        </is>
      </c>
      <c r="E15" s="4" t="inlineStr">
        <is>
          <t xml:space="preserve"> </t>
        </is>
      </c>
      <c r="F15" s="4" t="inlineStr">
        <is>
          <t xml:space="preserve"> </t>
        </is>
      </c>
      <c r="G15" s="4" t="inlineStr">
        <is>
          <t xml:space="preserve"> </t>
        </is>
      </c>
    </row>
    <row r="16">
      <c r="A16" s="4" t="inlineStr">
        <is>
          <t>Interest Rate C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Financial Risk Mana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6" t="n">
        <v>240500000</v>
      </c>
      <c r="D18" s="4" t="inlineStr">
        <is>
          <t xml:space="preserve"> </t>
        </is>
      </c>
      <c r="E18" s="4" t="inlineStr">
        <is>
          <t xml:space="preserve"> </t>
        </is>
      </c>
      <c r="F18" s="4" t="inlineStr">
        <is>
          <t xml:space="preserve"> </t>
        </is>
      </c>
      <c r="G18" s="6" t="n">
        <v>240500000</v>
      </c>
    </row>
    <row r="19">
      <c r="A19" s="4" t="inlineStr">
        <is>
          <t>More than on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ial Risk Mana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expected coverage</t>
        </is>
      </c>
      <c r="B21" s="9" t="n">
        <v>2.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C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Risk Mana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derivative instruments | interest_cap</t>
        </is>
      </c>
      <c r="B24" s="5" t="n">
        <v>2</v>
      </c>
      <c r="C24" s="5" t="n">
        <v>2</v>
      </c>
      <c r="D24" s="4" t="inlineStr">
        <is>
          <t xml:space="preserve"> </t>
        </is>
      </c>
      <c r="E24" s="4" t="inlineStr">
        <is>
          <t xml:space="preserve"> </t>
        </is>
      </c>
      <c r="F24" s="4" t="inlineStr">
        <is>
          <t xml:space="preserve"> </t>
        </is>
      </c>
      <c r="G24" s="5" t="n">
        <v>2</v>
      </c>
    </row>
    <row r="25">
      <c r="A25" s="4" t="inlineStr">
        <is>
          <t>Interest Rate Cap | December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Financial Risk Mana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t>
        </is>
      </c>
      <c r="B27" s="6" t="n">
        <v>240500000</v>
      </c>
      <c r="C27" s="6" t="n">
        <v>240500000</v>
      </c>
      <c r="D27" s="4" t="inlineStr">
        <is>
          <t xml:space="preserve"> </t>
        </is>
      </c>
      <c r="E27" s="4" t="inlineStr">
        <is>
          <t xml:space="preserve"> </t>
        </is>
      </c>
      <c r="F27" s="4" t="inlineStr">
        <is>
          <t xml:space="preserve"> </t>
        </is>
      </c>
      <c r="G27" s="4" t="inlineStr">
        <is>
          <t xml:space="preserve"> </t>
        </is>
      </c>
    </row>
    <row r="28">
      <c r="A28" s="4" t="inlineStr">
        <is>
          <t>Interest rate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Financial Risk Mana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 interest borrowings percentage</t>
        </is>
      </c>
      <c r="B30" s="9" t="n">
        <v>0.29</v>
      </c>
      <c r="C30" s="9" t="n">
        <v>0</v>
      </c>
      <c r="D30" s="4" t="inlineStr">
        <is>
          <t xml:space="preserve"> </t>
        </is>
      </c>
      <c r="E30" s="4" t="inlineStr">
        <is>
          <t xml:space="preserve"> </t>
        </is>
      </c>
      <c r="F30" s="4" t="inlineStr">
        <is>
          <t xml:space="preserve"> </t>
        </is>
      </c>
      <c r="G30" s="4" t="inlineStr">
        <is>
          <t xml:space="preserve"> </t>
        </is>
      </c>
    </row>
    <row r="31">
      <c r="A31" s="4" t="inlineStr">
        <is>
          <t>Interest rate risk | Interest Rate C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Financial Risk Mana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instrument mitigation risk percentage</t>
        </is>
      </c>
      <c r="B33" s="9" t="n">
        <v>0.65</v>
      </c>
      <c r="C33" s="9" t="n">
        <v>0.67</v>
      </c>
      <c r="D33" s="4" t="inlineStr">
        <is>
          <t xml:space="preserve"> </t>
        </is>
      </c>
      <c r="E33" s="4" t="inlineStr">
        <is>
          <t xml:space="preserve"> </t>
        </is>
      </c>
      <c r="F33" s="4" t="inlineStr">
        <is>
          <t xml:space="preserve"> </t>
        </is>
      </c>
      <c r="G33" s="4" t="inlineStr">
        <is>
          <t xml:space="preserve"> </t>
        </is>
      </c>
    </row>
    <row r="34">
      <c r="A34" s="4" t="inlineStr">
        <is>
          <t>Derivative instrument strike price percentage</t>
        </is>
      </c>
      <c r="B34" s="10" t="n">
        <v>0.0297</v>
      </c>
      <c r="C34" s="10" t="n">
        <v>0.0343</v>
      </c>
      <c r="D34" s="4" t="inlineStr">
        <is>
          <t xml:space="preserve"> </t>
        </is>
      </c>
      <c r="E34" s="4" t="inlineStr">
        <is>
          <t xml:space="preserve"> </t>
        </is>
      </c>
      <c r="F34" s="4" t="inlineStr">
        <is>
          <t xml:space="preserve"> </t>
        </is>
      </c>
      <c r="G34" s="4" t="inlineStr">
        <is>
          <t xml:space="preserve"> </t>
        </is>
      </c>
    </row>
    <row r="35">
      <c r="A35" s="4" t="inlineStr">
        <is>
          <t>Interest rate risk | Interest Rate Cap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Financial Risk Mana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instrument strike price percentage</t>
        </is>
      </c>
      <c r="B37" s="4" t="inlineStr">
        <is>
          <t xml:space="preserve"> </t>
        </is>
      </c>
      <c r="C37" s="4" t="inlineStr">
        <is>
          <t xml:space="preserve"> </t>
        </is>
      </c>
      <c r="D37" s="10" t="n">
        <v>0.0262</v>
      </c>
      <c r="E37" s="10" t="n">
        <v>0.0263</v>
      </c>
      <c r="F37" s="10" t="n">
        <v>0.0264</v>
      </c>
      <c r="G37" s="4" t="inlineStr">
        <is>
          <t xml:space="preserve"> </t>
        </is>
      </c>
    </row>
    <row r="38">
      <c r="A38" s="4" t="inlineStr">
        <is>
          <t>Commodity price risk | Interest Rate C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Financial Risk Mana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instrument mitigation risk percentage</t>
        </is>
      </c>
      <c r="B40" s="9" t="n">
        <v>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dity price risk | Derivatives | The Netherla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Financial Risk Mana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instrument mitigation risk percentage</t>
        </is>
      </c>
      <c r="B43" s="9" t="n">
        <v>0.91</v>
      </c>
      <c r="C43" s="9" t="n">
        <v>0.52</v>
      </c>
      <c r="D43" s="4" t="inlineStr">
        <is>
          <t xml:space="preserve"> </t>
        </is>
      </c>
      <c r="E43" s="4" t="inlineStr">
        <is>
          <t xml:space="preserve"> </t>
        </is>
      </c>
      <c r="F43" s="4" t="inlineStr">
        <is>
          <t xml:space="preserve"> </t>
        </is>
      </c>
      <c r="G43" s="4" t="inlineStr">
        <is>
          <t xml:space="preserve"> </t>
        </is>
      </c>
    </row>
    <row r="44">
      <c r="A44" s="4" t="inlineStr">
        <is>
          <t>Average price of hedging instrument | € / MWh</t>
        </is>
      </c>
      <c r="B44" s="13" t="n">
        <v>77.29000000000001</v>
      </c>
      <c r="C44" s="13" t="n">
        <v>95.81999999999999</v>
      </c>
      <c r="D44" s="4" t="inlineStr">
        <is>
          <t xml:space="preserve"> </t>
        </is>
      </c>
      <c r="E44" s="4" t="inlineStr">
        <is>
          <t xml:space="preserve"> </t>
        </is>
      </c>
      <c r="F44" s="4" t="inlineStr">
        <is>
          <t xml:space="preserve"> </t>
        </is>
      </c>
      <c r="G44" s="4" t="inlineStr">
        <is>
          <t xml:space="preserve"> </t>
        </is>
      </c>
    </row>
    <row r="45">
      <c r="A45" s="4" t="inlineStr">
        <is>
          <t>Commodity price risk | Derivatives | Germ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Financial Risk Mana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price of hedging instrument | € / MWh</t>
        </is>
      </c>
      <c r="B47" s="13" t="n">
        <v>78.51000000000001</v>
      </c>
      <c r="C47" s="13" t="n">
        <v>95.18000000000001</v>
      </c>
      <c r="D47" s="4" t="inlineStr">
        <is>
          <t xml:space="preserve"> </t>
        </is>
      </c>
      <c r="E47" s="4" t="inlineStr">
        <is>
          <t xml:space="preserve"> </t>
        </is>
      </c>
      <c r="F47" s="4" t="inlineStr">
        <is>
          <t xml:space="preserve"> </t>
        </is>
      </c>
      <c r="G47" s="4" t="inlineStr">
        <is>
          <t xml:space="preserve"> </t>
        </is>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Sensitivity Analysis of Fair Value Measurement to Changes in Unobservable Inputs, Liabilities (Detail) - Interest rate, measurement input - EUR (€) € in Thousands</t>
        </is>
      </c>
      <c r="B1" s="2" t="inlineStr">
        <is>
          <t>12 Months Ended</t>
        </is>
      </c>
    </row>
    <row r="2">
      <c r="B2" s="2" t="inlineStr">
        <is>
          <t>Dec. 31, 2024</t>
        </is>
      </c>
      <c r="C2" s="2" t="inlineStr">
        <is>
          <t>Dec. 31, 2023</t>
        </is>
      </c>
    </row>
    <row r="3">
      <c r="A3" s="3" t="inlineStr">
        <is>
          <t>Disclosure of sensitivity analysis of fair value measurement to changes in unobservable inputs, liabilities [line items]</t>
        </is>
      </c>
      <c r="B3" s="4" t="inlineStr">
        <is>
          <t xml:space="preserve"> </t>
        </is>
      </c>
      <c r="C3" s="4" t="inlineStr">
        <is>
          <t xml:space="preserve"> </t>
        </is>
      </c>
    </row>
    <row r="4">
      <c r="A4" s="4" t="inlineStr">
        <is>
          <t>Percentage of reasonably possible increase in unobservable input, entity's own equity instruments</t>
        </is>
      </c>
      <c r="B4" s="10" t="n">
        <v>0.001</v>
      </c>
      <c r="C4" s="4" t="inlineStr">
        <is>
          <t xml:space="preserve"> </t>
        </is>
      </c>
    </row>
    <row r="5">
      <c r="A5" s="4" t="inlineStr">
        <is>
          <t>Percentage of reasonably possible decrease in unobservable input, entity's own equity instruments</t>
        </is>
      </c>
      <c r="B5" s="10" t="n">
        <v>0.001</v>
      </c>
      <c r="C5" s="4" t="inlineStr">
        <is>
          <t xml:space="preserve"> </t>
        </is>
      </c>
    </row>
    <row r="6">
      <c r="A6" s="4" t="inlineStr">
        <is>
          <t>Interest rate risk</t>
        </is>
      </c>
      <c r="B6" s="4" t="inlineStr">
        <is>
          <t xml:space="preserve"> </t>
        </is>
      </c>
      <c r="C6" s="4" t="inlineStr">
        <is>
          <t xml:space="preserve"> </t>
        </is>
      </c>
    </row>
    <row r="7">
      <c r="A7" s="3" t="inlineStr">
        <is>
          <t>Disclosure of sensitivity analysis of fair value measurement to changes in unobservable inputs, liabilities [line items]</t>
        </is>
      </c>
      <c r="B7" s="4" t="inlineStr">
        <is>
          <t xml:space="preserve"> </t>
        </is>
      </c>
      <c r="C7" s="4" t="inlineStr">
        <is>
          <t xml:space="preserve"> </t>
        </is>
      </c>
    </row>
    <row r="8">
      <c r="A8" s="4" t="inlineStr">
        <is>
          <t>Interest rates – increase by 10 basis points</t>
        </is>
      </c>
      <c r="B8" s="6" t="n">
        <v>188</v>
      </c>
      <c r="C8" s="6" t="n">
        <v>309</v>
      </c>
    </row>
    <row r="9">
      <c r="A9" s="4" t="inlineStr">
        <is>
          <t>Interest rates – decrease by 10 basis points</t>
        </is>
      </c>
      <c r="B9" s="6" t="n">
        <v>-185</v>
      </c>
      <c r="C9" s="6" t="n">
        <v>-346</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Electricity Supply Profile (Detail) - GWh</t>
        </is>
      </c>
      <c r="B1" s="2" t="inlineStr">
        <is>
          <t>Dec. 31, 2024</t>
        </is>
      </c>
      <c r="C1" s="2" t="inlineStr">
        <is>
          <t>Dec. 31, 2023</t>
        </is>
      </c>
    </row>
    <row r="2">
      <c r="A2" s="3" t="inlineStr">
        <is>
          <t>Disclosure of sensitivity analysis of fair value measurement to changes in unobservable inputs, liabilities [line items]</t>
        </is>
      </c>
      <c r="B2" s="4" t="inlineStr">
        <is>
          <t xml:space="preserve"> </t>
        </is>
      </c>
      <c r="C2" s="4" t="inlineStr">
        <is>
          <t xml:space="preserve"> </t>
        </is>
      </c>
    </row>
    <row r="3">
      <c r="A3" s="4" t="inlineStr">
        <is>
          <t>Average expected coverage</t>
        </is>
      </c>
      <c r="B3" s="9" t="n">
        <v>0.78</v>
      </c>
      <c r="C3" s="9" t="n">
        <v>0.25</v>
      </c>
    </row>
    <row r="4">
      <c r="A4" s="4" t="inlineStr">
        <is>
          <t>More than one year</t>
        </is>
      </c>
      <c r="B4" s="4" t="inlineStr">
        <is>
          <t xml:space="preserve"> </t>
        </is>
      </c>
      <c r="C4" s="4" t="inlineStr">
        <is>
          <t xml:space="preserve"> </t>
        </is>
      </c>
    </row>
    <row r="5">
      <c r="A5" s="3" t="inlineStr">
        <is>
          <t>Disclosure of sensitivity analysis of fair value measurement to changes in unobservable inputs, liabilities [line items]</t>
        </is>
      </c>
      <c r="B5" s="4" t="inlineStr">
        <is>
          <t xml:space="preserve"> </t>
        </is>
      </c>
      <c r="C5" s="4" t="inlineStr">
        <is>
          <t xml:space="preserve"> </t>
        </is>
      </c>
    </row>
    <row r="6">
      <c r="A6" s="4" t="inlineStr">
        <is>
          <t>Average expected coverage</t>
        </is>
      </c>
      <c r="B6" s="9" t="n">
        <v>2.07</v>
      </c>
      <c r="C6" s="4" t="inlineStr">
        <is>
          <t xml:space="preserve"> </t>
        </is>
      </c>
    </row>
    <row r="7">
      <c r="A7" s="4" t="inlineStr">
        <is>
          <t>Amounts due between one and five years</t>
        </is>
      </c>
      <c r="B7" s="4" t="inlineStr">
        <is>
          <t xml:space="preserve"> </t>
        </is>
      </c>
      <c r="C7" s="4" t="inlineStr">
        <is>
          <t xml:space="preserve"> </t>
        </is>
      </c>
    </row>
    <row r="8">
      <c r="A8" s="3" t="inlineStr">
        <is>
          <t>Disclosure of sensitivity analysis of fair value measurement to changes in unobservable inputs, liabilities [line items]</t>
        </is>
      </c>
      <c r="B8" s="4" t="inlineStr">
        <is>
          <t xml:space="preserve"> </t>
        </is>
      </c>
      <c r="C8" s="4" t="inlineStr">
        <is>
          <t xml:space="preserve"> </t>
        </is>
      </c>
    </row>
    <row r="9">
      <c r="A9" s="4" t="inlineStr">
        <is>
          <t>Average expected coverage</t>
        </is>
      </c>
      <c r="B9" s="9" t="n">
        <v>1.04</v>
      </c>
      <c r="C9" s="4" t="inlineStr">
        <is>
          <t xml:space="preserve"> </t>
        </is>
      </c>
    </row>
    <row r="10">
      <c r="A10" s="4" t="inlineStr">
        <is>
          <t>Amounts due after five years</t>
        </is>
      </c>
      <c r="B10" s="4" t="inlineStr">
        <is>
          <t xml:space="preserve"> </t>
        </is>
      </c>
      <c r="C10" s="4" t="inlineStr">
        <is>
          <t xml:space="preserve"> </t>
        </is>
      </c>
    </row>
    <row r="11">
      <c r="A11" s="3" t="inlineStr">
        <is>
          <t>Disclosure of sensitivity analysis of fair value measurement to changes in unobservable inputs, liabilities [line items]</t>
        </is>
      </c>
      <c r="B11" s="4" t="inlineStr">
        <is>
          <t xml:space="preserve"> </t>
        </is>
      </c>
      <c r="C11" s="4" t="inlineStr">
        <is>
          <t xml:space="preserve"> </t>
        </is>
      </c>
    </row>
    <row r="12">
      <c r="A12" s="4" t="inlineStr">
        <is>
          <t>Average expected coverage</t>
        </is>
      </c>
      <c r="B12" s="9" t="n">
        <v>0.57</v>
      </c>
      <c r="C12" s="4" t="inlineStr">
        <is>
          <t xml:space="preserve"> </t>
        </is>
      </c>
    </row>
    <row r="13">
      <c r="A13" s="4" t="inlineStr">
        <is>
          <t>The Netherlands</t>
        </is>
      </c>
      <c r="B13" s="4" t="inlineStr">
        <is>
          <t xml:space="preserve"> </t>
        </is>
      </c>
      <c r="C13" s="4" t="inlineStr">
        <is>
          <t xml:space="preserve"> </t>
        </is>
      </c>
    </row>
    <row r="14">
      <c r="A14" s="3" t="inlineStr">
        <is>
          <t>Disclosure of sensitivity analysis of fair value measurement to changes in unobservable inputs, liabilities [line items]</t>
        </is>
      </c>
      <c r="B14" s="4" t="inlineStr">
        <is>
          <t xml:space="preserve"> </t>
        </is>
      </c>
      <c r="C14" s="4" t="inlineStr">
        <is>
          <t xml:space="preserve"> </t>
        </is>
      </c>
    </row>
    <row r="15">
      <c r="A15" s="4" t="inlineStr">
        <is>
          <t>Total</t>
        </is>
      </c>
      <c r="B15" s="5" t="n">
        <v>2499</v>
      </c>
      <c r="C15" s="4" t="inlineStr">
        <is>
          <t xml:space="preserve"> </t>
        </is>
      </c>
    </row>
    <row r="16">
      <c r="A16" s="4" t="inlineStr">
        <is>
          <t>The Netherlands | More than one year</t>
        </is>
      </c>
      <c r="B16" s="4" t="inlineStr">
        <is>
          <t xml:space="preserve"> </t>
        </is>
      </c>
      <c r="C16" s="4" t="inlineStr">
        <is>
          <t xml:space="preserve"> </t>
        </is>
      </c>
    </row>
    <row r="17">
      <c r="A17" s="3" t="inlineStr">
        <is>
          <t>Disclosure of sensitivity analysis of fair value measurement to changes in unobservable inputs, liabilities [line items]</t>
        </is>
      </c>
      <c r="B17" s="4" t="inlineStr">
        <is>
          <t xml:space="preserve"> </t>
        </is>
      </c>
      <c r="C17" s="4" t="inlineStr">
        <is>
          <t xml:space="preserve"> </t>
        </is>
      </c>
    </row>
    <row r="18">
      <c r="A18" s="4" t="inlineStr">
        <is>
          <t>Total</t>
        </is>
      </c>
      <c r="B18" s="5" t="n">
        <v>282</v>
      </c>
      <c r="C18" s="4" t="inlineStr">
        <is>
          <t xml:space="preserve"> </t>
        </is>
      </c>
    </row>
    <row r="19">
      <c r="A19" s="4" t="inlineStr">
        <is>
          <t>The Netherlands | Amounts due between one and five years</t>
        </is>
      </c>
      <c r="B19" s="4" t="inlineStr">
        <is>
          <t xml:space="preserve"> </t>
        </is>
      </c>
      <c r="C19" s="4" t="inlineStr">
        <is>
          <t xml:space="preserve"> </t>
        </is>
      </c>
    </row>
    <row r="20">
      <c r="A20" s="3" t="inlineStr">
        <is>
          <t>Disclosure of sensitivity analysis of fair value measurement to changes in unobservable inputs, liabilities [line items]</t>
        </is>
      </c>
      <c r="B20" s="4" t="inlineStr">
        <is>
          <t xml:space="preserve"> </t>
        </is>
      </c>
      <c r="C20" s="4" t="inlineStr">
        <is>
          <t xml:space="preserve"> </t>
        </is>
      </c>
    </row>
    <row r="21">
      <c r="A21" s="4" t="inlineStr">
        <is>
          <t>Total</t>
        </is>
      </c>
      <c r="B21" s="5" t="n">
        <v>1068</v>
      </c>
      <c r="C21" s="4" t="inlineStr">
        <is>
          <t xml:space="preserve"> </t>
        </is>
      </c>
    </row>
    <row r="22">
      <c r="A22" s="4" t="inlineStr">
        <is>
          <t>The Netherlands | Amounts due after five years</t>
        </is>
      </c>
      <c r="B22" s="4" t="inlineStr">
        <is>
          <t xml:space="preserve"> </t>
        </is>
      </c>
      <c r="C22" s="4" t="inlineStr">
        <is>
          <t xml:space="preserve"> </t>
        </is>
      </c>
    </row>
    <row r="23">
      <c r="A23" s="3" t="inlineStr">
        <is>
          <t>Disclosure of sensitivity analysis of fair value measurement to changes in unobservable inputs, liabilities [line items]</t>
        </is>
      </c>
      <c r="B23" s="4" t="inlineStr">
        <is>
          <t xml:space="preserve"> </t>
        </is>
      </c>
      <c r="C23" s="4" t="inlineStr">
        <is>
          <t xml:space="preserve"> </t>
        </is>
      </c>
    </row>
    <row r="24">
      <c r="A24" s="4" t="inlineStr">
        <is>
          <t>Total</t>
        </is>
      </c>
      <c r="B24" s="5" t="n">
        <v>1149</v>
      </c>
      <c r="C24" s="4" t="inlineStr">
        <is>
          <t xml:space="preserve"> </t>
        </is>
      </c>
    </row>
    <row r="25">
      <c r="A25" s="4" t="inlineStr">
        <is>
          <t>Germany</t>
        </is>
      </c>
      <c r="B25" s="4" t="inlineStr">
        <is>
          <t xml:space="preserve"> </t>
        </is>
      </c>
      <c r="C25" s="4" t="inlineStr">
        <is>
          <t xml:space="preserve"> </t>
        </is>
      </c>
    </row>
    <row r="26">
      <c r="A26" s="3" t="inlineStr">
        <is>
          <t>Disclosure of sensitivity analysis of fair value measurement to changes in unobservable inputs, liabilities [line items]</t>
        </is>
      </c>
      <c r="B26" s="4" t="inlineStr">
        <is>
          <t xml:space="preserve"> </t>
        </is>
      </c>
      <c r="C26" s="4" t="inlineStr">
        <is>
          <t xml:space="preserve"> </t>
        </is>
      </c>
    </row>
    <row r="27">
      <c r="A27" s="4" t="inlineStr">
        <is>
          <t>Total</t>
        </is>
      </c>
      <c r="B27" s="5" t="n">
        <v>1022</v>
      </c>
      <c r="C27" s="4" t="inlineStr">
        <is>
          <t xml:space="preserve"> </t>
        </is>
      </c>
    </row>
    <row r="28">
      <c r="A28" s="4" t="inlineStr">
        <is>
          <t>Germany | More than one year</t>
        </is>
      </c>
      <c r="B28" s="4" t="inlineStr">
        <is>
          <t xml:space="preserve"> </t>
        </is>
      </c>
      <c r="C28" s="4" t="inlineStr">
        <is>
          <t xml:space="preserve"> </t>
        </is>
      </c>
    </row>
    <row r="29">
      <c r="A29" s="3" t="inlineStr">
        <is>
          <t>Disclosure of sensitivity analysis of fair value measurement to changes in unobservable inputs, liabilities [line items]</t>
        </is>
      </c>
      <c r="B29" s="4" t="inlineStr">
        <is>
          <t xml:space="preserve"> </t>
        </is>
      </c>
      <c r="C29" s="4" t="inlineStr">
        <is>
          <t xml:space="preserve"> </t>
        </is>
      </c>
    </row>
    <row r="30">
      <c r="A30" s="4" t="inlineStr">
        <is>
          <t>Total</t>
        </is>
      </c>
      <c r="B30" s="5" t="n">
        <v>107</v>
      </c>
      <c r="C30" s="4" t="inlineStr">
        <is>
          <t xml:space="preserve"> </t>
        </is>
      </c>
    </row>
    <row r="31">
      <c r="A31" s="4" t="inlineStr">
        <is>
          <t>Germany | Amounts due between one and five years</t>
        </is>
      </c>
      <c r="B31" s="4" t="inlineStr">
        <is>
          <t xml:space="preserve"> </t>
        </is>
      </c>
      <c r="C31" s="4" t="inlineStr">
        <is>
          <t xml:space="preserve"> </t>
        </is>
      </c>
    </row>
    <row r="32">
      <c r="A32" s="3" t="inlineStr">
        <is>
          <t>Disclosure of sensitivity analysis of fair value measurement to changes in unobservable inputs, liabilities [line items]</t>
        </is>
      </c>
      <c r="B32" s="4" t="inlineStr">
        <is>
          <t xml:space="preserve"> </t>
        </is>
      </c>
      <c r="C32" s="4" t="inlineStr">
        <is>
          <t xml:space="preserve"> </t>
        </is>
      </c>
    </row>
    <row r="33">
      <c r="A33" s="4" t="inlineStr">
        <is>
          <t>Total</t>
        </is>
      </c>
      <c r="B33" s="5" t="n">
        <v>427</v>
      </c>
      <c r="C33" s="4" t="inlineStr">
        <is>
          <t xml:space="preserve"> </t>
        </is>
      </c>
    </row>
    <row r="34">
      <c r="A34" s="4" t="inlineStr">
        <is>
          <t>Germany | Amounts due after five years</t>
        </is>
      </c>
      <c r="B34" s="4" t="inlineStr">
        <is>
          <t xml:space="preserve"> </t>
        </is>
      </c>
      <c r="C34" s="4" t="inlineStr">
        <is>
          <t xml:space="preserve"> </t>
        </is>
      </c>
    </row>
    <row r="35">
      <c r="A35" s="3" t="inlineStr">
        <is>
          <t>Disclosure of sensitivity analysis of fair value measurement to changes in unobservable inputs, liabilities [line items]</t>
        </is>
      </c>
      <c r="B35" s="4" t="inlineStr">
        <is>
          <t xml:space="preserve"> </t>
        </is>
      </c>
      <c r="C35" s="4" t="inlineStr">
        <is>
          <t xml:space="preserve"> </t>
        </is>
      </c>
    </row>
    <row r="36">
      <c r="A36" s="4" t="inlineStr">
        <is>
          <t>Total</t>
        </is>
      </c>
      <c r="B36" s="5" t="n">
        <v>488</v>
      </c>
      <c r="C36"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Provision Matrix (Detail) - EUR (€) € in Thousands</t>
        </is>
      </c>
      <c r="B1" s="2" t="inlineStr">
        <is>
          <t>Dec. 31, 2024</t>
        </is>
      </c>
      <c r="C1" s="2" t="inlineStr">
        <is>
          <t>Dec. 31, 2023</t>
        </is>
      </c>
      <c r="D1" s="2" t="inlineStr">
        <is>
          <t>Dec. 31, 2022</t>
        </is>
      </c>
    </row>
    <row r="2">
      <c r="A2" s="3" t="inlineStr">
        <is>
          <t>Disclosure of provision matrix [line items]</t>
        </is>
      </c>
      <c r="B2" s="4" t="inlineStr">
        <is>
          <t xml:space="preserve"> </t>
        </is>
      </c>
      <c r="C2" s="4" t="inlineStr">
        <is>
          <t xml:space="preserve"> </t>
        </is>
      </c>
      <c r="D2" s="4" t="inlineStr">
        <is>
          <t xml:space="preserve"> </t>
        </is>
      </c>
    </row>
    <row r="3">
      <c r="A3" s="4" t="inlineStr">
        <is>
          <t>Gross carrying amount</t>
        </is>
      </c>
      <c r="B3" s="6" t="n">
        <v>-281783</v>
      </c>
      <c r="C3" s="6" t="n">
        <v>-148879</v>
      </c>
      <c r="D3" s="4" t="inlineStr">
        <is>
          <t xml:space="preserve"> </t>
        </is>
      </c>
    </row>
    <row r="4">
      <c r="A4" s="4" t="inlineStr">
        <is>
          <t>Cost | Trade receivables</t>
        </is>
      </c>
      <c r="B4" s="4" t="inlineStr">
        <is>
          <t xml:space="preserve"> </t>
        </is>
      </c>
      <c r="C4" s="4" t="inlineStr">
        <is>
          <t xml:space="preserve"> </t>
        </is>
      </c>
      <c r="D4" s="4" t="inlineStr">
        <is>
          <t xml:space="preserve"> </t>
        </is>
      </c>
    </row>
    <row r="5">
      <c r="A5" s="3" t="inlineStr">
        <is>
          <t>Disclosure of provision matrix [line items]</t>
        </is>
      </c>
      <c r="B5" s="4" t="inlineStr">
        <is>
          <t xml:space="preserve"> </t>
        </is>
      </c>
      <c r="C5" s="4" t="inlineStr">
        <is>
          <t xml:space="preserve"> </t>
        </is>
      </c>
      <c r="D5" s="4" t="inlineStr">
        <is>
          <t xml:space="preserve"> </t>
        </is>
      </c>
    </row>
    <row r="6">
      <c r="A6" s="4" t="inlineStr">
        <is>
          <t>Gross carrying amount</t>
        </is>
      </c>
      <c r="B6" s="5" t="n">
        <v>-37417</v>
      </c>
      <c r="C6" s="5" t="n">
        <v>-47228</v>
      </c>
      <c r="D6" s="4" t="inlineStr">
        <is>
          <t xml:space="preserve"> </t>
        </is>
      </c>
    </row>
    <row r="7">
      <c r="A7" s="4" t="inlineStr">
        <is>
          <t>Cost | Contract assets</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Gross carrying amount</t>
        </is>
      </c>
      <c r="B9" s="5" t="n">
        <v>0</v>
      </c>
      <c r="C9" s="5" t="n">
        <v>0</v>
      </c>
      <c r="D9" s="4" t="inlineStr">
        <is>
          <t xml:space="preserve"> </t>
        </is>
      </c>
    </row>
    <row r="10">
      <c r="A10" s="4" t="inlineStr">
        <is>
          <t>Accumulated amortization and impairment</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Gross carrying amount</t>
        </is>
      </c>
      <c r="B12" s="5" t="n">
        <v>1121</v>
      </c>
      <c r="C12" s="5" t="n">
        <v>0</v>
      </c>
      <c r="D12" s="4" t="inlineStr">
        <is>
          <t xml:space="preserve"> </t>
        </is>
      </c>
    </row>
    <row r="13">
      <c r="A13" s="4" t="inlineStr">
        <is>
          <t>Accumulated amortization and impairment | Trade receivables</t>
        </is>
      </c>
      <c r="B13" s="4" t="inlineStr">
        <is>
          <t xml:space="preserve"> </t>
        </is>
      </c>
      <c r="C13" s="4" t="inlineStr">
        <is>
          <t xml:space="preserve"> </t>
        </is>
      </c>
      <c r="D13" s="4" t="inlineStr">
        <is>
          <t xml:space="preserve"> </t>
        </is>
      </c>
    </row>
    <row r="14">
      <c r="A14" s="3" t="inlineStr">
        <is>
          <t>Disclosure of provision matrix [line items]</t>
        </is>
      </c>
      <c r="B14" s="4" t="inlineStr">
        <is>
          <t xml:space="preserve"> </t>
        </is>
      </c>
      <c r="C14" s="4" t="inlineStr">
        <is>
          <t xml:space="preserve"> </t>
        </is>
      </c>
      <c r="D14" s="4" t="inlineStr">
        <is>
          <t xml:space="preserve"> </t>
        </is>
      </c>
    </row>
    <row r="15">
      <c r="A15" s="4" t="inlineStr">
        <is>
          <t>Gross carrying amount</t>
        </is>
      </c>
      <c r="B15" s="5" t="n">
        <v>1121</v>
      </c>
      <c r="C15" s="5" t="n">
        <v>0</v>
      </c>
      <c r="D15" s="6" t="n">
        <v>0</v>
      </c>
    </row>
    <row r="16">
      <c r="A16" s="4" t="inlineStr">
        <is>
          <t>Accumulated amortization and impairment | Contract assets</t>
        </is>
      </c>
      <c r="B16" s="4" t="inlineStr">
        <is>
          <t xml:space="preserve"> </t>
        </is>
      </c>
      <c r="C16" s="4" t="inlineStr">
        <is>
          <t xml:space="preserve"> </t>
        </is>
      </c>
      <c r="D16" s="4" t="inlineStr">
        <is>
          <t xml:space="preserve"> </t>
        </is>
      </c>
    </row>
    <row r="17">
      <c r="A17" s="3" t="inlineStr">
        <is>
          <t>Disclosure of provision matrix [line items]</t>
        </is>
      </c>
      <c r="B17" s="4" t="inlineStr">
        <is>
          <t xml:space="preserve"> </t>
        </is>
      </c>
      <c r="C17" s="4" t="inlineStr">
        <is>
          <t xml:space="preserve"> </t>
        </is>
      </c>
      <c r="D17" s="4" t="inlineStr">
        <is>
          <t xml:space="preserve"> </t>
        </is>
      </c>
    </row>
    <row r="18">
      <c r="A18" s="4" t="inlineStr">
        <is>
          <t>Gross carrying amount</t>
        </is>
      </c>
      <c r="B18" s="6" t="n">
        <v>0</v>
      </c>
      <c r="C18" s="6" t="n">
        <v>0</v>
      </c>
      <c r="D18" s="4" t="inlineStr">
        <is>
          <t xml:space="preserve"> </t>
        </is>
      </c>
    </row>
    <row r="19">
      <c r="A19" s="4" t="inlineStr">
        <is>
          <t>Current</t>
        </is>
      </c>
      <c r="B19" s="4" t="inlineStr">
        <is>
          <t xml:space="preserve"> </t>
        </is>
      </c>
      <c r="C19" s="4" t="inlineStr">
        <is>
          <t xml:space="preserve"> </t>
        </is>
      </c>
      <c r="D19" s="4" t="inlineStr">
        <is>
          <t xml:space="preserve"> </t>
        </is>
      </c>
    </row>
    <row r="20">
      <c r="A20" s="3" t="inlineStr">
        <is>
          <t>Disclosure of provision matrix [line items]</t>
        </is>
      </c>
      <c r="B20" s="4" t="inlineStr">
        <is>
          <t xml:space="preserve"> </t>
        </is>
      </c>
      <c r="C20" s="4" t="inlineStr">
        <is>
          <t xml:space="preserve"> </t>
        </is>
      </c>
      <c r="D20" s="4" t="inlineStr">
        <is>
          <t xml:space="preserve"> </t>
        </is>
      </c>
    </row>
    <row r="21">
      <c r="A21" s="4" t="inlineStr">
        <is>
          <t>Expected credit loss rate</t>
        </is>
      </c>
      <c r="B21" s="9" t="n">
        <v>0</v>
      </c>
      <c r="C21" s="9" t="n">
        <v>0</v>
      </c>
      <c r="D21" s="4" t="inlineStr">
        <is>
          <t xml:space="preserve"> </t>
        </is>
      </c>
    </row>
    <row r="22">
      <c r="A22" s="4" t="inlineStr">
        <is>
          <t>Current | Cost | Trade receivables</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Gross carrying amount</t>
        </is>
      </c>
      <c r="B24" s="6" t="n">
        <v>-25625</v>
      </c>
      <c r="C24" s="6" t="n">
        <v>-32931</v>
      </c>
      <c r="D24" s="4" t="inlineStr">
        <is>
          <t xml:space="preserve"> </t>
        </is>
      </c>
    </row>
    <row r="25">
      <c r="A25" s="4" t="inlineStr">
        <is>
          <t>Current | Cost | Contract assets</t>
        </is>
      </c>
      <c r="B25" s="4" t="inlineStr">
        <is>
          <t xml:space="preserve"> </t>
        </is>
      </c>
      <c r="C25" s="4" t="inlineStr">
        <is>
          <t xml:space="preserve"> </t>
        </is>
      </c>
      <c r="D25" s="4" t="inlineStr">
        <is>
          <t xml:space="preserve"> </t>
        </is>
      </c>
    </row>
    <row r="26">
      <c r="A26" s="3" t="inlineStr">
        <is>
          <t>Disclosure of provision matrix [line items]</t>
        </is>
      </c>
      <c r="B26" s="4" t="inlineStr">
        <is>
          <t xml:space="preserve"> </t>
        </is>
      </c>
      <c r="C26" s="4" t="inlineStr">
        <is>
          <t xml:space="preserve"> </t>
        </is>
      </c>
      <c r="D26" s="4" t="inlineStr">
        <is>
          <t xml:space="preserve"> </t>
        </is>
      </c>
    </row>
    <row r="27">
      <c r="A27" s="4" t="inlineStr">
        <is>
          <t>Gross carrying amount</t>
        </is>
      </c>
      <c r="B27" s="5" t="n">
        <v>0</v>
      </c>
      <c r="C27" s="5" t="n">
        <v>0</v>
      </c>
      <c r="D27" s="4" t="inlineStr">
        <is>
          <t xml:space="preserve"> </t>
        </is>
      </c>
    </row>
    <row r="28">
      <c r="A28" s="4" t="inlineStr">
        <is>
          <t>Current | Accumulated amortization and impairment</t>
        </is>
      </c>
      <c r="B28" s="4" t="inlineStr">
        <is>
          <t xml:space="preserve"> </t>
        </is>
      </c>
      <c r="C28" s="4" t="inlineStr">
        <is>
          <t xml:space="preserve"> </t>
        </is>
      </c>
      <c r="D28" s="4" t="inlineStr">
        <is>
          <t xml:space="preserve"> </t>
        </is>
      </c>
    </row>
    <row r="29">
      <c r="A29" s="3" t="inlineStr">
        <is>
          <t>Disclosure of provision matrix [line items]</t>
        </is>
      </c>
      <c r="B29" s="4" t="inlineStr">
        <is>
          <t xml:space="preserve"> </t>
        </is>
      </c>
      <c r="C29" s="4" t="inlineStr">
        <is>
          <t xml:space="preserve"> </t>
        </is>
      </c>
      <c r="D29" s="4" t="inlineStr">
        <is>
          <t xml:space="preserve"> </t>
        </is>
      </c>
    </row>
    <row r="30">
      <c r="A30" s="4" t="inlineStr">
        <is>
          <t>Gross carrying amount</t>
        </is>
      </c>
      <c r="B30" s="6" t="n">
        <v>0</v>
      </c>
      <c r="C30" s="6" t="n">
        <v>0</v>
      </c>
      <c r="D30" s="4" t="inlineStr">
        <is>
          <t xml:space="preserve"> </t>
        </is>
      </c>
    </row>
    <row r="31">
      <c r="A31" s="4" t="inlineStr">
        <is>
          <t>1 – 30 days past due</t>
        </is>
      </c>
      <c r="B31" s="4" t="inlineStr">
        <is>
          <t xml:space="preserve"> </t>
        </is>
      </c>
      <c r="C31" s="4" t="inlineStr">
        <is>
          <t xml:space="preserve"> </t>
        </is>
      </c>
      <c r="D31" s="4" t="inlineStr">
        <is>
          <t xml:space="preserve"> </t>
        </is>
      </c>
    </row>
    <row r="32">
      <c r="A32" s="3" t="inlineStr">
        <is>
          <t>Disclosure of provision matrix [line items]</t>
        </is>
      </c>
      <c r="B32" s="4" t="inlineStr">
        <is>
          <t xml:space="preserve"> </t>
        </is>
      </c>
      <c r="C32" s="4" t="inlineStr">
        <is>
          <t xml:space="preserve"> </t>
        </is>
      </c>
      <c r="D32" s="4" t="inlineStr">
        <is>
          <t xml:space="preserve"> </t>
        </is>
      </c>
    </row>
    <row r="33">
      <c r="A33" s="4" t="inlineStr">
        <is>
          <t>Expected credit loss rate</t>
        </is>
      </c>
      <c r="B33" s="9" t="n">
        <v>0</v>
      </c>
      <c r="C33" s="9" t="n">
        <v>0</v>
      </c>
      <c r="D33" s="4" t="inlineStr">
        <is>
          <t xml:space="preserve"> </t>
        </is>
      </c>
    </row>
    <row r="34">
      <c r="A34" s="4" t="inlineStr">
        <is>
          <t>1 – 30 days past due | Cost | Trade receivables</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Gross carrying amount</t>
        </is>
      </c>
      <c r="B36" s="6" t="n">
        <v>-4791</v>
      </c>
      <c r="C36" s="6" t="n">
        <v>-7459</v>
      </c>
      <c r="D36" s="4" t="inlineStr">
        <is>
          <t xml:space="preserve"> </t>
        </is>
      </c>
    </row>
    <row r="37">
      <c r="A37" s="4" t="inlineStr">
        <is>
          <t>1 – 30 days past due | Cost | Contract assets</t>
        </is>
      </c>
      <c r="B37" s="4" t="inlineStr">
        <is>
          <t xml:space="preserve"> </t>
        </is>
      </c>
      <c r="C37" s="4" t="inlineStr">
        <is>
          <t xml:space="preserve"> </t>
        </is>
      </c>
      <c r="D37" s="4" t="inlineStr">
        <is>
          <t xml:space="preserve"> </t>
        </is>
      </c>
    </row>
    <row r="38">
      <c r="A38" s="3" t="inlineStr">
        <is>
          <t>Disclosure of provision matrix [line items]</t>
        </is>
      </c>
      <c r="B38" s="4" t="inlineStr">
        <is>
          <t xml:space="preserve"> </t>
        </is>
      </c>
      <c r="C38" s="4" t="inlineStr">
        <is>
          <t xml:space="preserve"> </t>
        </is>
      </c>
      <c r="D38" s="4" t="inlineStr">
        <is>
          <t xml:space="preserve"> </t>
        </is>
      </c>
    </row>
    <row r="39">
      <c r="A39" s="4" t="inlineStr">
        <is>
          <t>Gross carrying amount</t>
        </is>
      </c>
      <c r="B39" s="5" t="n">
        <v>0</v>
      </c>
      <c r="C39" s="5" t="n">
        <v>0</v>
      </c>
      <c r="D39" s="4" t="inlineStr">
        <is>
          <t xml:space="preserve"> </t>
        </is>
      </c>
    </row>
    <row r="40">
      <c r="A40" s="4" t="inlineStr">
        <is>
          <t>1 – 30 days past due | Accumulated amortization and impairment</t>
        </is>
      </c>
      <c r="B40" s="4" t="inlineStr">
        <is>
          <t xml:space="preserve"> </t>
        </is>
      </c>
      <c r="C40" s="4" t="inlineStr">
        <is>
          <t xml:space="preserve"> </t>
        </is>
      </c>
      <c r="D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row>
    <row r="42">
      <c r="A42" s="4" t="inlineStr">
        <is>
          <t>Gross carrying amount</t>
        </is>
      </c>
      <c r="B42" s="6" t="n">
        <v>0</v>
      </c>
      <c r="C42" s="6" t="n">
        <v>0</v>
      </c>
      <c r="D42" s="4" t="inlineStr">
        <is>
          <t xml:space="preserve"> </t>
        </is>
      </c>
    </row>
    <row r="43">
      <c r="A43" s="4" t="inlineStr">
        <is>
          <t>31 –60 days past due</t>
        </is>
      </c>
      <c r="B43" s="4" t="inlineStr">
        <is>
          <t xml:space="preserve"> </t>
        </is>
      </c>
      <c r="C43" s="4" t="inlineStr">
        <is>
          <t xml:space="preserve"> </t>
        </is>
      </c>
      <c r="D43" s="4" t="inlineStr">
        <is>
          <t xml:space="preserve"> </t>
        </is>
      </c>
    </row>
    <row r="44">
      <c r="A44" s="3" t="inlineStr">
        <is>
          <t>Disclosure of provision matrix [line items]</t>
        </is>
      </c>
      <c r="B44" s="4" t="inlineStr">
        <is>
          <t xml:space="preserve"> </t>
        </is>
      </c>
      <c r="C44" s="4" t="inlineStr">
        <is>
          <t xml:space="preserve"> </t>
        </is>
      </c>
      <c r="D44" s="4" t="inlineStr">
        <is>
          <t xml:space="preserve"> </t>
        </is>
      </c>
    </row>
    <row r="45">
      <c r="A45" s="4" t="inlineStr">
        <is>
          <t>Expected credit loss rate</t>
        </is>
      </c>
      <c r="B45" s="9" t="n">
        <v>0</v>
      </c>
      <c r="C45" s="9" t="n">
        <v>0</v>
      </c>
      <c r="D45" s="4" t="inlineStr">
        <is>
          <t xml:space="preserve"> </t>
        </is>
      </c>
    </row>
    <row r="46">
      <c r="A46" s="4" t="inlineStr">
        <is>
          <t>31 –60 days past due | Cost | Trade receivables</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Gross carrying amount</t>
        </is>
      </c>
      <c r="B48" s="6" t="n">
        <v>-983</v>
      </c>
      <c r="C48" s="6" t="n">
        <v>-897</v>
      </c>
      <c r="D48" s="4" t="inlineStr">
        <is>
          <t xml:space="preserve"> </t>
        </is>
      </c>
    </row>
    <row r="49">
      <c r="A49" s="4" t="inlineStr">
        <is>
          <t>31 –60 days past due | Cost | Contract assets</t>
        </is>
      </c>
      <c r="B49" s="4" t="inlineStr">
        <is>
          <t xml:space="preserve"> </t>
        </is>
      </c>
      <c r="C49" s="4" t="inlineStr">
        <is>
          <t xml:space="preserve"> </t>
        </is>
      </c>
      <c r="D49" s="4" t="inlineStr">
        <is>
          <t xml:space="preserve"> </t>
        </is>
      </c>
    </row>
    <row r="50">
      <c r="A50" s="3" t="inlineStr">
        <is>
          <t>Disclosure of provision matrix [line items]</t>
        </is>
      </c>
      <c r="B50" s="4" t="inlineStr">
        <is>
          <t xml:space="preserve"> </t>
        </is>
      </c>
      <c r="C50" s="4" t="inlineStr">
        <is>
          <t xml:space="preserve"> </t>
        </is>
      </c>
      <c r="D50" s="4" t="inlineStr">
        <is>
          <t xml:space="preserve"> </t>
        </is>
      </c>
    </row>
    <row r="51">
      <c r="A51" s="4" t="inlineStr">
        <is>
          <t>Gross carrying amount</t>
        </is>
      </c>
      <c r="B51" s="5" t="n">
        <v>0</v>
      </c>
      <c r="C51" s="5" t="n">
        <v>0</v>
      </c>
      <c r="D51" s="4" t="inlineStr">
        <is>
          <t xml:space="preserve"> </t>
        </is>
      </c>
    </row>
    <row r="52">
      <c r="A52" s="4" t="inlineStr">
        <is>
          <t>31 –60 days past due | Accumulated amortization and impairment</t>
        </is>
      </c>
      <c r="B52" s="4" t="inlineStr">
        <is>
          <t xml:space="preserve"> </t>
        </is>
      </c>
      <c r="C52" s="4" t="inlineStr">
        <is>
          <t xml:space="preserve"> </t>
        </is>
      </c>
      <c r="D52" s="4" t="inlineStr">
        <is>
          <t xml:space="preserve"> </t>
        </is>
      </c>
    </row>
    <row r="53">
      <c r="A53" s="3" t="inlineStr">
        <is>
          <t>Disclosure of provision matrix [line items]</t>
        </is>
      </c>
      <c r="B53" s="4" t="inlineStr">
        <is>
          <t xml:space="preserve"> </t>
        </is>
      </c>
      <c r="C53" s="4" t="inlineStr">
        <is>
          <t xml:space="preserve"> </t>
        </is>
      </c>
      <c r="D53" s="4" t="inlineStr">
        <is>
          <t xml:space="preserve"> </t>
        </is>
      </c>
    </row>
    <row r="54">
      <c r="A54" s="4" t="inlineStr">
        <is>
          <t>Gross carrying amount</t>
        </is>
      </c>
      <c r="B54" s="6" t="n">
        <v>0</v>
      </c>
      <c r="C54" s="6" t="n">
        <v>0</v>
      </c>
      <c r="D54" s="4" t="inlineStr">
        <is>
          <t xml:space="preserve"> </t>
        </is>
      </c>
    </row>
    <row r="55">
      <c r="A55" s="4" t="inlineStr">
        <is>
          <t>61 –90 days past due</t>
        </is>
      </c>
      <c r="B55" s="4" t="inlineStr">
        <is>
          <t xml:space="preserve"> </t>
        </is>
      </c>
      <c r="C55" s="4" t="inlineStr">
        <is>
          <t xml:space="preserve"> </t>
        </is>
      </c>
      <c r="D55" s="4" t="inlineStr">
        <is>
          <t xml:space="preserve"> </t>
        </is>
      </c>
    </row>
    <row r="56">
      <c r="A56" s="3" t="inlineStr">
        <is>
          <t>Disclosure of provision matrix [line items]</t>
        </is>
      </c>
      <c r="B56" s="4" t="inlineStr">
        <is>
          <t xml:space="preserve"> </t>
        </is>
      </c>
      <c r="C56" s="4" t="inlineStr">
        <is>
          <t xml:space="preserve"> </t>
        </is>
      </c>
      <c r="D56" s="4" t="inlineStr">
        <is>
          <t xml:space="preserve"> </t>
        </is>
      </c>
    </row>
    <row r="57">
      <c r="A57" s="4" t="inlineStr">
        <is>
          <t>Expected credit loss rate</t>
        </is>
      </c>
      <c r="B57" s="9" t="n">
        <v>0</v>
      </c>
      <c r="C57" s="9" t="n">
        <v>0</v>
      </c>
      <c r="D57" s="4" t="inlineStr">
        <is>
          <t xml:space="preserve"> </t>
        </is>
      </c>
    </row>
    <row r="58">
      <c r="A58" s="4" t="inlineStr">
        <is>
          <t>61 –90 days past due | Cost | Trade receivables</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Gross carrying amount</t>
        </is>
      </c>
      <c r="B60" s="6" t="n">
        <v>-326</v>
      </c>
      <c r="C60" s="6" t="n">
        <v>5280</v>
      </c>
      <c r="D60" s="4" t="inlineStr">
        <is>
          <t xml:space="preserve"> </t>
        </is>
      </c>
    </row>
    <row r="61">
      <c r="A61" s="4" t="inlineStr">
        <is>
          <t>61 –90 days past due | Cost | Contract assets</t>
        </is>
      </c>
      <c r="B61" s="4" t="inlineStr">
        <is>
          <t xml:space="preserve"> </t>
        </is>
      </c>
      <c r="C61" s="4" t="inlineStr">
        <is>
          <t xml:space="preserve"> </t>
        </is>
      </c>
      <c r="D61" s="4" t="inlineStr">
        <is>
          <t xml:space="preserve"> </t>
        </is>
      </c>
    </row>
    <row r="62">
      <c r="A62" s="3" t="inlineStr">
        <is>
          <t>Disclosure of provision matrix [line items]</t>
        </is>
      </c>
      <c r="B62" s="4" t="inlineStr">
        <is>
          <t xml:space="preserve"> </t>
        </is>
      </c>
      <c r="C62" s="4" t="inlineStr">
        <is>
          <t xml:space="preserve"> </t>
        </is>
      </c>
      <c r="D62" s="4" t="inlineStr">
        <is>
          <t xml:space="preserve"> </t>
        </is>
      </c>
    </row>
    <row r="63">
      <c r="A63" s="4" t="inlineStr">
        <is>
          <t>Gross carrying amount</t>
        </is>
      </c>
      <c r="B63" s="5" t="n">
        <v>0</v>
      </c>
      <c r="C63" s="5" t="n">
        <v>0</v>
      </c>
      <c r="D63" s="4" t="inlineStr">
        <is>
          <t xml:space="preserve"> </t>
        </is>
      </c>
    </row>
    <row r="64">
      <c r="A64" s="4" t="inlineStr">
        <is>
          <t>61 –90 days past due | Accumulated amortization and impairment</t>
        </is>
      </c>
      <c r="B64" s="4" t="inlineStr">
        <is>
          <t xml:space="preserve"> </t>
        </is>
      </c>
      <c r="C64" s="4" t="inlineStr">
        <is>
          <t xml:space="preserve"> </t>
        </is>
      </c>
      <c r="D64" s="4" t="inlineStr">
        <is>
          <t xml:space="preserve"> </t>
        </is>
      </c>
    </row>
    <row r="65">
      <c r="A65" s="3" t="inlineStr">
        <is>
          <t>Disclosure of provision matrix [line items]</t>
        </is>
      </c>
      <c r="B65" s="4" t="inlineStr">
        <is>
          <t xml:space="preserve"> </t>
        </is>
      </c>
      <c r="C65" s="4" t="inlineStr">
        <is>
          <t xml:space="preserve"> </t>
        </is>
      </c>
      <c r="D65" s="4" t="inlineStr">
        <is>
          <t xml:space="preserve"> </t>
        </is>
      </c>
    </row>
    <row r="66">
      <c r="A66" s="4" t="inlineStr">
        <is>
          <t>Gross carrying amount</t>
        </is>
      </c>
      <c r="B66" s="6" t="n">
        <v>0</v>
      </c>
      <c r="C66" s="6" t="n">
        <v>0</v>
      </c>
      <c r="D66" s="4" t="inlineStr">
        <is>
          <t xml:space="preserve"> </t>
        </is>
      </c>
    </row>
    <row r="67">
      <c r="A67" s="4" t="inlineStr">
        <is>
          <t>91+ days past due</t>
        </is>
      </c>
      <c r="B67" s="4" t="inlineStr">
        <is>
          <t xml:space="preserve"> </t>
        </is>
      </c>
      <c r="C67" s="4" t="inlineStr">
        <is>
          <t xml:space="preserve"> </t>
        </is>
      </c>
      <c r="D67" s="4" t="inlineStr">
        <is>
          <t xml:space="preserve"> </t>
        </is>
      </c>
    </row>
    <row r="68">
      <c r="A68" s="3" t="inlineStr">
        <is>
          <t>Disclosure of provision matrix [line items]</t>
        </is>
      </c>
      <c r="B68" s="4" t="inlineStr">
        <is>
          <t xml:space="preserve"> </t>
        </is>
      </c>
      <c r="C68" s="4" t="inlineStr">
        <is>
          <t xml:space="preserve"> </t>
        </is>
      </c>
      <c r="D68" s="4" t="inlineStr">
        <is>
          <t xml:space="preserve"> </t>
        </is>
      </c>
    </row>
    <row r="69">
      <c r="A69" s="4" t="inlineStr">
        <is>
          <t>Expected credit loss rate</t>
        </is>
      </c>
      <c r="B69" s="10" t="n">
        <v>0.0447</v>
      </c>
      <c r="C69" s="9" t="n">
        <v>0</v>
      </c>
      <c r="D69" s="4" t="inlineStr">
        <is>
          <t xml:space="preserve"> </t>
        </is>
      </c>
    </row>
    <row r="70">
      <c r="A70" s="4" t="inlineStr">
        <is>
          <t>91+ days past due | Cost | Trade receivables</t>
        </is>
      </c>
      <c r="B70" s="4" t="inlineStr">
        <is>
          <t xml:space="preserve"> </t>
        </is>
      </c>
      <c r="C70" s="4" t="inlineStr">
        <is>
          <t xml:space="preserve"> </t>
        </is>
      </c>
      <c r="D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row>
    <row r="72">
      <c r="A72" s="4" t="inlineStr">
        <is>
          <t>Gross carrying amount</t>
        </is>
      </c>
      <c r="B72" s="6" t="n">
        <v>-5692</v>
      </c>
      <c r="C72" s="6" t="n">
        <v>-11221</v>
      </c>
      <c r="D72" s="4" t="inlineStr">
        <is>
          <t xml:space="preserve"> </t>
        </is>
      </c>
    </row>
    <row r="73">
      <c r="A73" s="4" t="inlineStr">
        <is>
          <t>91+ days past due | Cost | Contract assets</t>
        </is>
      </c>
      <c r="B73" s="4" t="inlineStr">
        <is>
          <t xml:space="preserve"> </t>
        </is>
      </c>
      <c r="C73" s="4" t="inlineStr">
        <is>
          <t xml:space="preserve"> </t>
        </is>
      </c>
      <c r="D73" s="4" t="inlineStr">
        <is>
          <t xml:space="preserve"> </t>
        </is>
      </c>
    </row>
    <row r="74">
      <c r="A74" s="3" t="inlineStr">
        <is>
          <t>Disclosure of provision matrix [line items]</t>
        </is>
      </c>
      <c r="B74" s="4" t="inlineStr">
        <is>
          <t xml:space="preserve"> </t>
        </is>
      </c>
      <c r="C74" s="4" t="inlineStr">
        <is>
          <t xml:space="preserve"> </t>
        </is>
      </c>
      <c r="D74" s="4" t="inlineStr">
        <is>
          <t xml:space="preserve"> </t>
        </is>
      </c>
    </row>
    <row r="75">
      <c r="A75" s="4" t="inlineStr">
        <is>
          <t>Gross carrying amount</t>
        </is>
      </c>
      <c r="B75" s="5" t="n">
        <v>0</v>
      </c>
      <c r="C75" s="5" t="n">
        <v>0</v>
      </c>
      <c r="D75" s="4" t="inlineStr">
        <is>
          <t xml:space="preserve"> </t>
        </is>
      </c>
    </row>
    <row r="76">
      <c r="A76" s="4" t="inlineStr">
        <is>
          <t>91+ days past due | Accumulated amortization and impairment</t>
        </is>
      </c>
      <c r="B76" s="4" t="inlineStr">
        <is>
          <t xml:space="preserve"> </t>
        </is>
      </c>
      <c r="C76" s="4" t="inlineStr">
        <is>
          <t xml:space="preserve"> </t>
        </is>
      </c>
      <c r="D76" s="4" t="inlineStr">
        <is>
          <t xml:space="preserve"> </t>
        </is>
      </c>
    </row>
    <row r="77">
      <c r="A77" s="3" t="inlineStr">
        <is>
          <t>Disclosure of provision matrix [line items]</t>
        </is>
      </c>
      <c r="B77" s="4" t="inlineStr">
        <is>
          <t xml:space="preserve"> </t>
        </is>
      </c>
      <c r="C77" s="4" t="inlineStr">
        <is>
          <t xml:space="preserve"> </t>
        </is>
      </c>
      <c r="D77" s="4" t="inlineStr">
        <is>
          <t xml:space="preserve"> </t>
        </is>
      </c>
    </row>
    <row r="78">
      <c r="A78" s="4" t="inlineStr">
        <is>
          <t>Gross carrying amount</t>
        </is>
      </c>
      <c r="B78" s="6" t="n">
        <v>1121</v>
      </c>
      <c r="C78" s="6" t="n">
        <v>0</v>
      </c>
      <c r="D78"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Undrawn Borrowing Facilities (Detail) - Later than one year - EUR (€) € in Thousands</t>
        </is>
      </c>
      <c r="B1" s="2" t="inlineStr">
        <is>
          <t>Dec. 31, 2024</t>
        </is>
      </c>
      <c r="C1" s="2" t="inlineStr">
        <is>
          <t>Dec. 31, 2023</t>
        </is>
      </c>
    </row>
    <row r="2">
      <c r="A2" s="4" t="inlineStr">
        <is>
          <t>Renewed facility</t>
        </is>
      </c>
      <c r="B2" s="4" t="inlineStr">
        <is>
          <t xml:space="preserve"> </t>
        </is>
      </c>
      <c r="C2" s="4" t="inlineStr">
        <is>
          <t xml:space="preserve"> </t>
        </is>
      </c>
    </row>
    <row r="3">
      <c r="A3" s="3" t="inlineStr">
        <is>
          <t>Disclosure of Detailed Information About Undrawn Borrowing Facilities [Line Items]</t>
        </is>
      </c>
      <c r="B3" s="4" t="inlineStr">
        <is>
          <t xml:space="preserve"> </t>
        </is>
      </c>
      <c r="C3" s="4" t="inlineStr">
        <is>
          <t xml:space="preserve"> </t>
        </is>
      </c>
    </row>
    <row r="4">
      <c r="A4" s="4" t="inlineStr">
        <is>
          <t>Expiring beyond one year—renewed facility</t>
        </is>
      </c>
      <c r="B4" s="6" t="n">
        <v>0</v>
      </c>
      <c r="C4" s="6" t="n">
        <v>8390</v>
      </c>
    </row>
    <row r="5">
      <c r="A5" s="4" t="inlineStr">
        <is>
          <t>EBRD</t>
        </is>
      </c>
      <c r="B5" s="4" t="inlineStr">
        <is>
          <t xml:space="preserve"> </t>
        </is>
      </c>
      <c r="C5" s="4" t="inlineStr">
        <is>
          <t xml:space="preserve"> </t>
        </is>
      </c>
    </row>
    <row r="6">
      <c r="A6" s="3" t="inlineStr">
        <is>
          <t>Disclosure of Detailed Information About Undrawn Borrowing Facilities [Line Items]</t>
        </is>
      </c>
      <c r="B6" s="4" t="inlineStr">
        <is>
          <t xml:space="preserve"> </t>
        </is>
      </c>
      <c r="C6" s="4" t="inlineStr">
        <is>
          <t xml:space="preserve"> </t>
        </is>
      </c>
    </row>
    <row r="7">
      <c r="A7" s="4" t="inlineStr">
        <is>
          <t>Expiring beyond one year—renewed facility</t>
        </is>
      </c>
      <c r="B7" s="6" t="n">
        <v>20000</v>
      </c>
      <c r="C7"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reakdown of expenses by nature</t>
        </is>
      </c>
      <c r="B1" s="2" t="inlineStr">
        <is>
          <t>12 Months Ended</t>
        </is>
      </c>
    </row>
    <row r="2">
      <c r="B2" s="2" t="inlineStr">
        <is>
          <t>Dec. 31, 2024</t>
        </is>
      </c>
    </row>
    <row r="3">
      <c r="A3" s="3" t="inlineStr">
        <is>
          <t>Analysis of income and expense [abstract]</t>
        </is>
      </c>
      <c r="B3" s="4" t="inlineStr">
        <is>
          <t xml:space="preserve"> </t>
        </is>
      </c>
    </row>
    <row r="4">
      <c r="A4" s="4" t="inlineStr">
        <is>
          <t>Breakdown of expenses by nature</t>
        </is>
      </c>
      <c r="B4" s="4" t="inlineStr">
        <is>
          <t xml:space="preserve">Breakdown of expenses by nature 10.1. Depreciation, amortization and impairments (in €‘000) 2024 2023 2022 Included in cost of sales: Depreciation of property, plant and equipment 21,490 20,090 16,542 Impairments of property, plant and equipment 320 510 701 Reversal of impairments of property, plant and equipment (152) (635) (679) Amortization of intangible assets 1,390 2,517 2,883 Depreciation of right-of-use assets 5,374 2,474 886 Included in selling and distribution expenses: Amortization of customer relationships 395 395 231 Impairment of customer relationships 5,539 — — Depreciation of right-of-use assets 113 114 148 Included in general and administrative expenses: Depreciation of property, plant and equipment 109 257 185 Depreciation of right-of-use assets 6,247 5,949 5,676 Amortization of intangible assets 1,268 723 577 Impairment of intangible assets 294 — — Total 42,387 32,394 27,150 10.2. Employee benefits expenses (in €‘000) 2024 2023 2022 Included in selling and distribution expenses: Wages and salaries 1,020 991 1,195 Social security costs 197 150 127 Pension costs 88 90 139 Termination benefits 258 — 194 Other employee costs (5) 5 (5) Subtotal 1,558 1,236 1,650 Included in general and administrative expenses: Wages and salaries 21,868 17,157 14,968 Social security costs 4,107 2,674 1,980 Pension costs 1,782 1,664 1,553 Termination benefits 342 265 222 Share-based payment expenses (8,457) 14,512 41,230 Other employee costs 739 472 283 Contingent workers 4,608 6,052 4,853 Subtotal 24,989 42,796 65,089 Total 26,547 44,032 66,739 Average number of employees During 2024, 267 employees were employed on a full-time basis (2023: 218, 2022: 163). Of these employees, 132 were employed outside the Netherlands (2023: 94, 2022: 59). Pension plans The Netherlands In the Netherlands, the Group voluntarily participates in the industry-wide pension fund for civil servants “ABP”. All Dutch employees are covered by this plan, which is financed by both employees and the employer. The pension benefits are related to the employee’s average salary and the total employment period covered by the plan. The Group has no further payment obligations once the contributions have been paid. As the ABP pension plan contains actuarial risks, i.e. a recovery contribution is charged as part of the annual contribution, it does not qualify as a defined contribution plan under IAS 19 and thus qualifies as a defined benefit plan. Under IAS 19, the ABP pension plan qualifies as a multi-employer plan. The Group’s proportionate share in the total multi-employer plan is insignificant. The Group should account for its proportionate share of this multi-employer plan, which is executed by ABP. However, ABP is unwilling to provide the information to perform such an actuarial valuation to the Group. As such, the ABP plan is treated as a defined contribution pension plan for accounting purposes. The contributions are treated as an employee benefit expense in the consolidated statement of profit or loss when they are due. The expense recognized in relation to the ABP pension pla n in 2024 was €1,227 thousand (2023: €1,142 thousand, 2022: €1,290 thousand) . The contributions to the ABP pension plan for the year ending December 31, 2025 are expected to be in line with the contributions paid for the year ended December 31, 2024. The pension plan of the Group in the Netherlands is administered by Stichting Pensioenfonds ABP (“the fund”). The most important characteristics of this pension plan are: • The plan provides a retirement and survivor’s pension. • The pension plan is an average pay plan. • The retirement age depends on the AOW retirement age. • The board of the fund sets an annual contribution for the retirement pension, partner’s pension and orphan’s pension which is based on the actual funding ratio of the fund. • If the fund holds sufficient assets, the board of the fund can increase the accrued benefits of (former) employees and retirees in line with the consumer price index for all households. This indexation is therefore conditional. There is no right to indexation and it is not certain for the longer term whether and to what extent indexations will be granted. The board of the fund decides annually to what extent pension benefits and pension benefits are adjusted. • The board of the fund can decide to reduce the accrued benefits of (former) employees and retirees in case the funding level is below the legally required level. The main features of the implementation agreement are: • Participation in the ABP pension fund is mandatory for the employees of the Group. • The Group is only obliged to pay the fixed contributions. The Group, under no circumstances, has an obligation to make an additional payment and does not have the right to a refund. Therefore, the Group has not recorded a pension liability. The funding ratio of the fund as at December 31, 2024 was 110.5% (December 31, 2023: 110.5%, December 31, 2022: 110.9%). The policy funding ratio as at December 31, 2024 was 113.9% (December 31, 2023: 113.9%, December 31, 2022: 118.6%), which is above the required minimum of 104.0% as prescribed by De Nederlandsche Bank (DNB). Belgium The Group operates a defined benefit pension plan in Belgium. Statutory minimum interest rates apply to the contributions paid by employees. If in any year the pension contribution is insufficient to cover the minimum yield and if the means in the premium reserve / depot are not sufficient to finance the deficit, the employer should finance the deficit by paying an additional contribution into the depot. Therefore, the plan qualifies as a defined benefit plan under IAS 19 due to the employer’s obligation to finance the plan’s minimum guaranteed returns. These should be quantified and recognized as a liability in the Group’s consolidated statement of financial position. However, given the limited number of participants, limited annual contributions of € nil in 2024 (2023: €1 thousand, 2022: € nil ) and as the plan started as of 2016, the current underfunding and the resulting pension liability under IAS 19 is expected to be limited. The Group estimates that the resulting pension liability is immaterial to the consolidated financial statements and therefore the Group has not recorded a pension liability for this plan in the consolidated statement of financial position. The contributions to the defined contribution pension plan in Belgium for the year ending December 31, 2025 are expected to be in line with the contributions paid for the year ended December 31, 2024. France: Description of plans A retirement indemnity plan (‘Indemnités de fin de carrière’) applies to the Group’s employees in France, which qualifies as another post-employment benefit under IAS 19. The retirement benefit depends on the number of service years within the industry and the Group. The benefit equals 1/4 th of the average monthly salary for the first ten years of seniority and 1/3 rd of the average monthly salary for the service years thereafter. Contributions for the retirement indemnity plan are obligations from past events with a probable outflow for which reliable estimates can be made. The Group should therefore record a provision for these obligations on its consolidated statement of financial position. The plans are not funded, as there is no mandatory minimum funding requirement for this scheme. The Company does not have plan assets, therefore there is no allocation of plan assets disclosed. The next table provides a summary of the changes in the defined benefit obligations in France. (in €‘000) 2024 2023 Defined benefit pension provision - Opening 537 449 Current service cost — 69 Interest cost — 20 Total amount recognized in the consolidated statement of profit or loss — 89 Remeasurement: (Gain)/loss from change in financial assumptions — 7 (Gain)/loss from change in demographic assumptions — 8 Experience (gain)/loss — (7) Total amount recognized in the consolidated statement of other comprehensive income — 8 Acquisition — — Benefit payments from plans — (9) Defined benefit provision - Closing 537 537 Actuarial assumptions The principal actuarial assumptions at the reporting dates are: (in %) 2024 2023 Discount rate 3.1% - 3.2% 3.1% - 3.2% Wage inflation 3.0 % 3.0 % Turnover 5.3% - 20.1% 5.3% - 20.1% The discount rate is based on yields on AA-rated high-quality bonds, with durations comparable to the duration of the pension plan’s liabilities. Based on the assumptions described in this note. Sensitivity analysis The calculation of the defined benefit obligation is sensitive to, amongst others, the discount rate, rate of inflation and changes in life expectancy. In 2024, the sensitivity analysis was as follows: (In %) -0.5% +0.5% Discount rate 5.5 % (5.0) % Salary increases (5.0) % 5.4 % Turnover rates 1.1 % (1.1)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liability recognized in the balance sheet. Other countries The Group solely operates defined contribution plans in Germany, United Kingdom, Sweden, Norway and Denmark. The Group’s legal or constructive obligation for these plans is limited to the Group’s contributions. The expense recognized in relation to these defined contribution pension plans was €111 thousand in 2024 (2023: €79 thousand, 2022: €67 thousand). The contributions to these defined contribution pension plans for the year ending December 31, 2025 are expected to be in line with the contributions paid for the year ended December 31, 2024. Other long-term employee benefits: The Netherlands Jubilee plan The Group operates a jubilee plan for all active employees under the Dutch collective labor agreement (CLA) for energy networking companies (CAO NWb). The most recent actuarial valuations of the present value of the long-term employee benefits were carried out as at December 31, 2024. The valuation is carried out with a discount rate of 3.3% (December 31, 2023: 3.3%), an expected rate of salary increase of 2.5% (December 31, 2023: an increase of 2.5%) and a retirement age of 68 years (December 31, 2023: 68 years). The provision recorded in the Group’s consolidated statement of financial position amounts to €38 thousand as at December 31, 2024 (December 31, 2023: €35 thousand). The amounts recorded in the consolidated statement of financial position and the movements in the jubilee provision over all reporting periods presented, are as follows: (in €‘000) 2024 2023 Jubilee provision – Opening 35 26 Current service cost 3 5 Interest cost — 1 Remeasurements — 3 Total amount recognized in the consolidated statement of profit or loss 3 9 Benefit payments — — Jubilee provision – Closing 38 35 Senior leave pla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Non-Derivative Financial Liabilities (Detail) - EUR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Non-current portion of non-current borrowings</t>
        </is>
      </c>
      <c r="B3" s="6" t="n">
        <v>512014</v>
      </c>
      <c r="C3" s="6" t="n">
        <v>350722</v>
      </c>
    </row>
    <row r="4">
      <c r="A4" s="4" t="inlineStr">
        <is>
          <t>Carrying amount of liabilities - Lease liabilities</t>
        </is>
      </c>
      <c r="B4" s="5" t="n">
        <v>116415</v>
      </c>
      <c r="C4" s="5" t="n">
        <v>83490</v>
      </c>
    </row>
    <row r="5">
      <c r="A5" s="4" t="inlineStr">
        <is>
          <t>Carrying amount of liabilities - Trade and other payables</t>
        </is>
      </c>
      <c r="B5" s="5" t="n">
        <v>71375</v>
      </c>
      <c r="C5" s="5" t="n">
        <v>74213</v>
      </c>
    </row>
    <row r="6">
      <c r="A6" s="4" t="inlineStr">
        <is>
          <t>Carrying amount of liabilities - Derivative liabilities</t>
        </is>
      </c>
      <c r="B6" s="5" t="n">
        <v>20132</v>
      </c>
      <c r="C6" s="5" t="n">
        <v>7442</v>
      </c>
    </row>
    <row r="7">
      <c r="A7" s="4" t="inlineStr">
        <is>
          <t>Carrying amount of liabilities - Total</t>
        </is>
      </c>
      <c r="B7" s="5" t="n">
        <v>719936</v>
      </c>
      <c r="C7" s="5" t="n">
        <v>515867</v>
      </c>
    </row>
    <row r="8">
      <c r="A8" s="4" t="inlineStr">
        <is>
          <t>Borrowings</t>
        </is>
      </c>
      <c r="B8" s="5" t="n">
        <v>846229</v>
      </c>
      <c r="C8" s="5" t="n">
        <v>479082</v>
      </c>
    </row>
    <row r="9">
      <c r="A9" s="4" t="inlineStr">
        <is>
          <t>Lease liabilities</t>
        </is>
      </c>
      <c r="B9" s="5" t="n">
        <v>165548</v>
      </c>
      <c r="C9" s="5" t="n">
        <v>127101</v>
      </c>
    </row>
    <row r="10">
      <c r="A10" s="4" t="inlineStr">
        <is>
          <t>Trade and other payables</t>
        </is>
      </c>
      <c r="B10" s="5" t="n">
        <v>71375</v>
      </c>
      <c r="C10" s="5" t="n">
        <v>74213</v>
      </c>
    </row>
    <row r="11">
      <c r="A11" s="4" t="inlineStr">
        <is>
          <t>Derivative financial liabilities, undiscounted cash flows</t>
        </is>
      </c>
      <c r="B11" s="5" t="n">
        <v>192436</v>
      </c>
      <c r="C11" s="5" t="n">
        <v>100214</v>
      </c>
    </row>
    <row r="12">
      <c r="A12" s="4" t="inlineStr">
        <is>
          <t>Total</t>
        </is>
      </c>
      <c r="B12" s="5" t="n">
        <v>1275588</v>
      </c>
      <c r="C12" s="5" t="n">
        <v>780610</v>
      </c>
    </row>
    <row r="13">
      <c r="A13" s="4" t="inlineStr">
        <is>
          <t>Less than 6 month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12297</v>
      </c>
      <c r="C15" s="5" t="n">
        <v>27198</v>
      </c>
    </row>
    <row r="16">
      <c r="A16" s="4" t="inlineStr">
        <is>
          <t>Lease liabilities</t>
        </is>
      </c>
      <c r="B16" s="5" t="n">
        <v>9617</v>
      </c>
      <c r="C16" s="5" t="n">
        <v>6121</v>
      </c>
    </row>
    <row r="17">
      <c r="A17" s="4" t="inlineStr">
        <is>
          <t>Trade and other payables</t>
        </is>
      </c>
      <c r="B17" s="5" t="n">
        <v>71375</v>
      </c>
      <c r="C17" s="5" t="n">
        <v>74213</v>
      </c>
    </row>
    <row r="18">
      <c r="A18" s="4" t="inlineStr">
        <is>
          <t>Derivative financial liabilities, undiscounted cash flows</t>
        </is>
      </c>
      <c r="B18" s="5" t="n">
        <v>9271</v>
      </c>
      <c r="C18" s="5" t="n">
        <v>1378</v>
      </c>
    </row>
    <row r="19">
      <c r="A19" s="4" t="inlineStr">
        <is>
          <t>Total</t>
        </is>
      </c>
      <c r="B19" s="5" t="n">
        <v>102560</v>
      </c>
      <c r="C19" s="5" t="n">
        <v>108910</v>
      </c>
    </row>
    <row r="20">
      <c r="A20" s="4" t="inlineStr">
        <is>
          <t>6–12 month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Borrowings</t>
        </is>
      </c>
      <c r="B22" s="5" t="n">
        <v>11428</v>
      </c>
      <c r="C22" s="5" t="n">
        <v>13039</v>
      </c>
    </row>
    <row r="23">
      <c r="A23" s="4" t="inlineStr">
        <is>
          <t>Lease liabilities</t>
        </is>
      </c>
      <c r="B23" s="5" t="n">
        <v>8185</v>
      </c>
      <c r="C23" s="5" t="n">
        <v>6458</v>
      </c>
    </row>
    <row r="24">
      <c r="A24" s="4" t="inlineStr">
        <is>
          <t>Trade and other payables</t>
        </is>
      </c>
      <c r="B24" s="5" t="n">
        <v>0</v>
      </c>
      <c r="C24" s="5" t="n">
        <v>0</v>
      </c>
    </row>
    <row r="25">
      <c r="A25" s="4" t="inlineStr">
        <is>
          <t>Derivative financial liabilities, undiscounted cash flows</t>
        </is>
      </c>
      <c r="B25" s="5" t="n">
        <v>9775</v>
      </c>
      <c r="C25" s="5" t="n">
        <v>1410</v>
      </c>
    </row>
    <row r="26">
      <c r="A26" s="4" t="inlineStr">
        <is>
          <t>Total</t>
        </is>
      </c>
      <c r="B26" s="5" t="n">
        <v>29388</v>
      </c>
      <c r="C26" s="5" t="n">
        <v>20907</v>
      </c>
    </row>
    <row r="27">
      <c r="A27" s="4" t="inlineStr">
        <is>
          <t>1–2 years</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Borrowings</t>
        </is>
      </c>
      <c r="B29" s="5" t="n">
        <v>23354</v>
      </c>
      <c r="C29" s="5" t="n">
        <v>22529</v>
      </c>
    </row>
    <row r="30">
      <c r="A30" s="4" t="inlineStr">
        <is>
          <t>Lease liabilities</t>
        </is>
      </c>
      <c r="B30" s="5" t="n">
        <v>15096</v>
      </c>
      <c r="C30" s="5" t="n">
        <v>12841</v>
      </c>
    </row>
    <row r="31">
      <c r="A31" s="4" t="inlineStr">
        <is>
          <t>Trade and other payables</t>
        </is>
      </c>
      <c r="B31" s="5" t="n">
        <v>0</v>
      </c>
      <c r="C31" s="5" t="n">
        <v>0</v>
      </c>
    </row>
    <row r="32">
      <c r="A32" s="4" t="inlineStr">
        <is>
          <t>Derivative financial liabilities, undiscounted cash flows</t>
        </is>
      </c>
      <c r="B32" s="5" t="n">
        <v>20677</v>
      </c>
      <c r="C32" s="5" t="n">
        <v>9949</v>
      </c>
    </row>
    <row r="33">
      <c r="A33" s="4" t="inlineStr">
        <is>
          <t>Total</t>
        </is>
      </c>
      <c r="B33" s="5" t="n">
        <v>59127</v>
      </c>
      <c r="C33" s="5" t="n">
        <v>45319</v>
      </c>
    </row>
    <row r="34">
      <c r="A34" s="4" t="inlineStr">
        <is>
          <t>2–5 year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Borrowings</t>
        </is>
      </c>
      <c r="B36" s="5" t="n">
        <v>400296</v>
      </c>
      <c r="C36" s="5" t="n">
        <v>416316</v>
      </c>
    </row>
    <row r="37">
      <c r="A37" s="4" t="inlineStr">
        <is>
          <t>Lease liabilities</t>
        </is>
      </c>
      <c r="B37" s="5" t="n">
        <v>34403</v>
      </c>
      <c r="C37" s="5" t="n">
        <v>26234</v>
      </c>
    </row>
    <row r="38">
      <c r="A38" s="4" t="inlineStr">
        <is>
          <t>Trade and other payables</t>
        </is>
      </c>
      <c r="B38" s="5" t="n">
        <v>0</v>
      </c>
      <c r="C38" s="5" t="n">
        <v>0</v>
      </c>
    </row>
    <row r="39">
      <c r="A39" s="4" t="inlineStr">
        <is>
          <t>Derivative financial liabilities, undiscounted cash flows</t>
        </is>
      </c>
      <c r="B39" s="5" t="n">
        <v>59808</v>
      </c>
      <c r="C39" s="5" t="n">
        <v>28904</v>
      </c>
    </row>
    <row r="40">
      <c r="A40" s="4" t="inlineStr">
        <is>
          <t>Total</t>
        </is>
      </c>
      <c r="B40" s="5" t="n">
        <v>494507</v>
      </c>
      <c r="C40" s="5" t="n">
        <v>471454</v>
      </c>
    </row>
    <row r="41">
      <c r="A41" s="4" t="inlineStr">
        <is>
          <t>Amounts due after five year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Borrowings</t>
        </is>
      </c>
      <c r="B43" s="5" t="n">
        <v>398854</v>
      </c>
      <c r="C43" s="5" t="n">
        <v>0</v>
      </c>
    </row>
    <row r="44">
      <c r="A44" s="4" t="inlineStr">
        <is>
          <t>Lease liabilities</t>
        </is>
      </c>
      <c r="B44" s="5" t="n">
        <v>98247</v>
      </c>
      <c r="C44" s="5" t="n">
        <v>75447</v>
      </c>
    </row>
    <row r="45">
      <c r="A45" s="4" t="inlineStr">
        <is>
          <t>Trade and other payables</t>
        </is>
      </c>
      <c r="B45" s="5" t="n">
        <v>0</v>
      </c>
      <c r="C45" s="5" t="n">
        <v>0</v>
      </c>
    </row>
    <row r="46">
      <c r="A46" s="4" t="inlineStr">
        <is>
          <t>Derivative financial liabilities, undiscounted cash flows</t>
        </is>
      </c>
      <c r="B46" s="5" t="n">
        <v>92905</v>
      </c>
      <c r="C46" s="5" t="n">
        <v>58573</v>
      </c>
    </row>
    <row r="47">
      <c r="A47" s="4" t="inlineStr">
        <is>
          <t>Total</t>
        </is>
      </c>
      <c r="B47" s="6" t="n">
        <v>590006</v>
      </c>
      <c r="C47" s="6" t="n">
        <v>13402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9" customWidth="1" min="2" max="2"/>
  </cols>
  <sheetData>
    <row r="1">
      <c r="A1" s="1" t="inlineStr">
        <is>
          <t>Capital management - Summary of Covenant Rations and Target Drawdown Stop Conditions (Detail) € in Millions</t>
        </is>
      </c>
      <c r="B1" s="2" t="inlineStr">
        <is>
          <t>12 Months Ended</t>
        </is>
      </c>
    </row>
    <row r="2">
      <c r="B2" s="2" t="inlineStr">
        <is>
          <t>Dec. 31, 2024 EUR (€) shares</t>
        </is>
      </c>
    </row>
    <row r="3">
      <c r="A3" s="4" t="inlineStr">
        <is>
          <t>June 30, 2023</t>
        </is>
      </c>
      <c r="B3" s="4" t="inlineStr">
        <is>
          <t xml:space="preserve"> </t>
        </is>
      </c>
    </row>
    <row r="4">
      <c r="A4" s="3" t="inlineStr">
        <is>
          <t>Capital Management [Line Items]</t>
        </is>
      </c>
      <c r="B4" s="4" t="inlineStr">
        <is>
          <t xml:space="preserve"> </t>
        </is>
      </c>
    </row>
    <row r="5">
      <c r="A5" s="4" t="inlineStr">
        <is>
          <t>Interest cover ratio</t>
        </is>
      </c>
      <c r="B5" s="16" t="n">
        <v>-0.8</v>
      </c>
    </row>
    <row r="6">
      <c r="A6" s="4" t="inlineStr">
        <is>
          <t>EBITDA margin</t>
        </is>
      </c>
      <c r="B6" s="4" t="inlineStr">
        <is>
          <t>(4.30%)</t>
        </is>
      </c>
    </row>
    <row r="7">
      <c r="A7" s="4" t="inlineStr">
        <is>
          <t>EBITDA | €</t>
        </is>
      </c>
      <c r="B7" s="17" t="n">
        <v>-8.5</v>
      </c>
    </row>
    <row r="8">
      <c r="A8" s="4" t="inlineStr">
        <is>
          <t>Fast/ultra-fast charging equipment utilization rate (drawstop)</t>
        </is>
      </c>
      <c r="B8" s="14" t="n">
        <v>0.104</v>
      </c>
    </row>
    <row r="9">
      <c r="A9" s="4" t="inlineStr">
        <is>
          <t>December 31, 2023</t>
        </is>
      </c>
      <c r="B9" s="4" t="inlineStr">
        <is>
          <t xml:space="preserve"> </t>
        </is>
      </c>
    </row>
    <row r="10">
      <c r="A10" s="3" t="inlineStr">
        <is>
          <t>Capital Management [Line Items]</t>
        </is>
      </c>
      <c r="B10" s="4" t="inlineStr">
        <is>
          <t xml:space="preserve"> </t>
        </is>
      </c>
    </row>
    <row r="11">
      <c r="A11" s="4" t="inlineStr">
        <is>
          <t>Interest cover ratio</t>
        </is>
      </c>
      <c r="B11" s="16" t="n">
        <v>-0.9</v>
      </c>
    </row>
    <row r="12">
      <c r="A12" s="4" t="inlineStr">
        <is>
          <t>EBITDA margin</t>
        </is>
      </c>
      <c r="B12" s="4" t="inlineStr">
        <is>
          <t>(5.80%)</t>
        </is>
      </c>
    </row>
    <row r="13">
      <c r="A13" s="4" t="inlineStr">
        <is>
          <t>EBITDA | €</t>
        </is>
      </c>
      <c r="B13" s="17" t="n">
        <v>-11.6</v>
      </c>
    </row>
    <row r="14">
      <c r="A14" s="4" t="inlineStr">
        <is>
          <t>Fast/ultra-fast charging equipment utilization rate (drawstop)</t>
        </is>
      </c>
      <c r="B14" s="14" t="n">
        <v>0.115</v>
      </c>
    </row>
    <row r="15">
      <c r="A15" s="4" t="inlineStr">
        <is>
          <t>June 30, 2024</t>
        </is>
      </c>
      <c r="B15" s="4" t="inlineStr">
        <is>
          <t xml:space="preserve"> </t>
        </is>
      </c>
    </row>
    <row r="16">
      <c r="A16" s="3" t="inlineStr">
        <is>
          <t>Capital Management [Line Items]</t>
        </is>
      </c>
      <c r="B16" s="4" t="inlineStr">
        <is>
          <t xml:space="preserve"> </t>
        </is>
      </c>
    </row>
    <row r="17">
      <c r="A17" s="4" t="inlineStr">
        <is>
          <t>Leverage ratio</t>
        </is>
      </c>
      <c r="B17" s="16" t="n">
        <v>33.9</v>
      </c>
    </row>
    <row r="18">
      <c r="A18" s="4" t="inlineStr">
        <is>
          <t>Interest cover ratio</t>
        </is>
      </c>
      <c r="B18" s="16" t="n">
        <v>0.4</v>
      </c>
    </row>
    <row r="19">
      <c r="A19" s="4" t="inlineStr">
        <is>
          <t>EBITDA margin</t>
        </is>
      </c>
      <c r="B19" s="10" t="n">
        <v>0.081</v>
      </c>
    </row>
    <row r="20">
      <c r="A20" s="4" t="inlineStr">
        <is>
          <t>EBITDA | €</t>
        </is>
      </c>
      <c r="B20" s="17" t="n">
        <v>19.8</v>
      </c>
    </row>
    <row r="21">
      <c r="A21" s="4" t="inlineStr">
        <is>
          <t>Fast/ultra-fast charging equipment utilization rate (drawstop)</t>
        </is>
      </c>
      <c r="B21" s="14" t="n">
        <v>0.127</v>
      </c>
    </row>
    <row r="22">
      <c r="A22" s="4" t="inlineStr">
        <is>
          <t>December 31, 2024</t>
        </is>
      </c>
      <c r="B22" s="4" t="inlineStr">
        <is>
          <t xml:space="preserve"> </t>
        </is>
      </c>
    </row>
    <row r="23">
      <c r="A23" s="3" t="inlineStr">
        <is>
          <t>Capital Management [Line Items]</t>
        </is>
      </c>
      <c r="B23" s="4" t="inlineStr">
        <is>
          <t xml:space="preserve"> </t>
        </is>
      </c>
    </row>
    <row r="24">
      <c r="A24" s="4" t="inlineStr">
        <is>
          <t>Leverage ratio</t>
        </is>
      </c>
      <c r="B24" s="16" t="n">
        <v>5.4</v>
      </c>
    </row>
    <row r="25">
      <c r="A25" s="4" t="inlineStr">
        <is>
          <t>Interest cover ratio</t>
        </is>
      </c>
      <c r="B25" s="16" t="n">
        <v>2.3</v>
      </c>
    </row>
    <row r="26">
      <c r="A26" s="4" t="inlineStr">
        <is>
          <t>EBITDA margin</t>
        </is>
      </c>
      <c r="B26" s="10" t="n">
        <v>0.194</v>
      </c>
    </row>
    <row r="27">
      <c r="A27" s="4" t="inlineStr">
        <is>
          <t>EBITDA | €</t>
        </is>
      </c>
      <c r="B27" s="17" t="n">
        <v>68.2</v>
      </c>
    </row>
    <row r="28">
      <c r="A28" s="4" t="inlineStr">
        <is>
          <t>Fast/ultra-fast charging equipment utilization rate (drawstop)</t>
        </is>
      </c>
      <c r="B28" s="14" t="n">
        <v>0.129</v>
      </c>
    </row>
    <row r="29">
      <c r="A29" s="4" t="inlineStr">
        <is>
          <t>June 30, 2025</t>
        </is>
      </c>
      <c r="B29" s="4" t="inlineStr">
        <is>
          <t xml:space="preserve"> </t>
        </is>
      </c>
    </row>
    <row r="30">
      <c r="A30" s="3" t="inlineStr">
        <is>
          <t>Capital Management [Line Items]</t>
        </is>
      </c>
      <c r="B30" s="4" t="inlineStr">
        <is>
          <t xml:space="preserve"> </t>
        </is>
      </c>
    </row>
    <row r="31">
      <c r="A31" s="4" t="inlineStr">
        <is>
          <t>Leverage ratio</t>
        </is>
      </c>
      <c r="B31" s="16" t="n">
        <v>3.2</v>
      </c>
    </row>
    <row r="32">
      <c r="A32" s="4" t="inlineStr">
        <is>
          <t>Interest cover ratio</t>
        </is>
      </c>
      <c r="B32" s="16" t="n">
        <v>3.8</v>
      </c>
    </row>
    <row r="33">
      <c r="A33" s="4" t="inlineStr">
        <is>
          <t>EBITDA margin</t>
        </is>
      </c>
      <c r="B33" s="10" t="n">
        <v>0.241</v>
      </c>
    </row>
    <row r="34">
      <c r="A34" s="4" t="inlineStr">
        <is>
          <t>EBITDA | €</t>
        </is>
      </c>
      <c r="B34" s="17" t="n">
        <v>111.2</v>
      </c>
    </row>
    <row r="35">
      <c r="A35" s="4" t="inlineStr">
        <is>
          <t>Fast/ultra-fast charging equipment utilization rate (drawstop)</t>
        </is>
      </c>
      <c r="B35" s="14" t="n">
        <v>0.142</v>
      </c>
    </row>
    <row r="36">
      <c r="A36" s="4" t="inlineStr">
        <is>
          <t>December 31, 2025</t>
        </is>
      </c>
      <c r="B36" s="4" t="inlineStr">
        <is>
          <t xml:space="preserve"> </t>
        </is>
      </c>
    </row>
    <row r="37">
      <c r="A37" s="3" t="inlineStr">
        <is>
          <t>Capital Management [Line Items]</t>
        </is>
      </c>
      <c r="B37" s="4" t="inlineStr">
        <is>
          <t xml:space="preserve"> </t>
        </is>
      </c>
    </row>
    <row r="38">
      <c r="A38" s="4" t="inlineStr">
        <is>
          <t>Leverage ratio</t>
        </is>
      </c>
      <c r="B38" s="16" t="n">
        <v>2.2</v>
      </c>
    </row>
    <row r="39">
      <c r="A39" s="4" t="inlineStr">
        <is>
          <t>Interest cover ratio</t>
        </is>
      </c>
      <c r="B39" s="16" t="n">
        <v>5.5</v>
      </c>
    </row>
    <row r="40">
      <c r="A40" s="4" t="inlineStr">
        <is>
          <t>EBITDA margin</t>
        </is>
      </c>
      <c r="B40" s="10" t="n">
        <v>0.273</v>
      </c>
    </row>
    <row r="41">
      <c r="A41" s="4" t="inlineStr">
        <is>
          <t>EBITDA | €</t>
        </is>
      </c>
      <c r="B41" s="17" t="n">
        <v>157.5</v>
      </c>
    </row>
    <row r="42">
      <c r="A42" s="4" t="inlineStr">
        <is>
          <t>Fast/ultra-fast charging equipment utilization rate (drawstop)</t>
        </is>
      </c>
      <c r="B42" s="14" t="n">
        <v>0.155</v>
      </c>
    </row>
    <row r="43">
      <c r="A43" s="4" t="inlineStr">
        <is>
          <t>June 30, 2026</t>
        </is>
      </c>
      <c r="B43" s="4" t="inlineStr">
        <is>
          <t xml:space="preserve"> </t>
        </is>
      </c>
    </row>
    <row r="44">
      <c r="A44" s="3" t="inlineStr">
        <is>
          <t>Capital Management [Line Items]</t>
        </is>
      </c>
      <c r="B44" s="4" t="inlineStr">
        <is>
          <t xml:space="preserve"> </t>
        </is>
      </c>
    </row>
    <row r="45">
      <c r="A45" s="4" t="inlineStr">
        <is>
          <t>Leverage ratio</t>
        </is>
      </c>
      <c r="B45" s="16" t="n">
        <v>2.2</v>
      </c>
    </row>
    <row r="46">
      <c r="A46" s="4" t="inlineStr">
        <is>
          <t>Interest cover ratio</t>
        </is>
      </c>
      <c r="B46" s="16" t="n">
        <v>5.5</v>
      </c>
    </row>
    <row r="47">
      <c r="A47" s="4" t="inlineStr">
        <is>
          <t>EBITDA margin</t>
        </is>
      </c>
      <c r="B47" s="10" t="n">
        <v>0.289</v>
      </c>
    </row>
    <row r="48">
      <c r="A48" s="4" t="inlineStr">
        <is>
          <t>EBITDA | €</t>
        </is>
      </c>
      <c r="B48" s="6" t="n">
        <v>200</v>
      </c>
    </row>
    <row r="49">
      <c r="A49" s="4" t="inlineStr">
        <is>
          <t>Fast/ultra-fast charging equipment utilization rate (drawstop)</t>
        </is>
      </c>
      <c r="B49" s="14" t="n">
        <v>0.166</v>
      </c>
    </row>
    <row r="50">
      <c r="A50" s="4" t="inlineStr">
        <is>
          <t>December 31, 2026</t>
        </is>
      </c>
      <c r="B50" s="4" t="inlineStr">
        <is>
          <t xml:space="preserve"> </t>
        </is>
      </c>
    </row>
    <row r="51">
      <c r="A51" s="3" t="inlineStr">
        <is>
          <t>Capital Management [Line Items]</t>
        </is>
      </c>
      <c r="B51" s="4" t="inlineStr">
        <is>
          <t xml:space="preserve"> </t>
        </is>
      </c>
    </row>
    <row r="52">
      <c r="A52" s="4" t="inlineStr">
        <is>
          <t>Leverage ratio</t>
        </is>
      </c>
      <c r="B52" s="16" t="n">
        <v>2.2</v>
      </c>
    </row>
    <row r="53">
      <c r="A53" s="4" t="inlineStr">
        <is>
          <t>Interest cover ratio</t>
        </is>
      </c>
      <c r="B53" s="16" t="n">
        <v>5.5</v>
      </c>
    </row>
    <row r="54">
      <c r="A54" s="4" t="inlineStr">
        <is>
          <t>June 30, 2027</t>
        </is>
      </c>
      <c r="B54" s="4" t="inlineStr">
        <is>
          <t xml:space="preserve"> </t>
        </is>
      </c>
    </row>
    <row r="55">
      <c r="A55" s="3" t="inlineStr">
        <is>
          <t>Capital Management [Line Items]</t>
        </is>
      </c>
      <c r="B55" s="4" t="inlineStr">
        <is>
          <t xml:space="preserve"> </t>
        </is>
      </c>
    </row>
    <row r="56">
      <c r="A56" s="4" t="inlineStr">
        <is>
          <t>Interest cover ratio</t>
        </is>
      </c>
      <c r="B56" s="16" t="n">
        <v>5.5</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management - Additional Information (Detail) - Renewed facility</t>
        </is>
      </c>
      <c r="B1" s="2" t="inlineStr">
        <is>
          <t>12 Months Ended</t>
        </is>
      </c>
    </row>
    <row r="2">
      <c r="B2" s="2" t="inlineStr">
        <is>
          <t>Dec. 31, 2024</t>
        </is>
      </c>
      <c r="C2" s="2" t="inlineStr">
        <is>
          <t>Dec. 31, 2023</t>
        </is>
      </c>
    </row>
    <row r="3">
      <c r="A3" s="3" t="inlineStr">
        <is>
          <t>Capital Management [Line Items]</t>
        </is>
      </c>
      <c r="B3" s="4" t="inlineStr">
        <is>
          <t xml:space="preserve"> </t>
        </is>
      </c>
      <c r="C3" s="4" t="inlineStr">
        <is>
          <t xml:space="preserve"> </t>
        </is>
      </c>
    </row>
    <row r="4">
      <c r="A4" s="4" t="inlineStr">
        <is>
          <t>Covenant compliance testing period</t>
        </is>
      </c>
      <c r="B4" s="4" t="inlineStr">
        <is>
          <t>6 months</t>
        </is>
      </c>
      <c r="C4" s="4" t="inlineStr">
        <is>
          <t xml:space="preserve"> </t>
        </is>
      </c>
    </row>
    <row r="5">
      <c r="A5" s="4" t="inlineStr">
        <is>
          <t>Issuance Of Guarantees And Letters Of Credit</t>
        </is>
      </c>
      <c r="B5" s="4" t="inlineStr">
        <is>
          <t xml:space="preserve"> </t>
        </is>
      </c>
      <c r="C5" s="4" t="inlineStr">
        <is>
          <t xml:space="preserve"> </t>
        </is>
      </c>
    </row>
    <row r="6">
      <c r="A6" s="3" t="inlineStr">
        <is>
          <t>Capital Management [Line Items]</t>
        </is>
      </c>
      <c r="B6" s="4" t="inlineStr">
        <is>
          <t xml:space="preserve"> </t>
        </is>
      </c>
      <c r="C6" s="4" t="inlineStr">
        <is>
          <t xml:space="preserve"> </t>
        </is>
      </c>
    </row>
    <row r="7">
      <c r="A7" s="4" t="inlineStr">
        <is>
          <t>Actual leverage ratio</t>
        </is>
      </c>
      <c r="B7" s="5" t="n">
        <v>3</v>
      </c>
      <c r="C7" s="4" t="inlineStr">
        <is>
          <t xml:space="preserve"> </t>
        </is>
      </c>
    </row>
    <row r="8">
      <c r="A8" s="4" t="inlineStr">
        <is>
          <t>Interest cover ratio</t>
        </is>
      </c>
      <c r="B8" s="16" t="n">
        <v>2.3</v>
      </c>
      <c r="C8" s="16" t="n">
        <v>0.6</v>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mmitments and contingencies - Additional Information (Detail)</t>
        </is>
      </c>
      <c r="B1" s="2" t="inlineStr">
        <is>
          <t>Dec. 31, 2024 EUR (€)</t>
        </is>
      </c>
      <c r="C1" s="2" t="inlineStr">
        <is>
          <t>Dec. 31, 2023 EUR (€)</t>
        </is>
      </c>
      <c r="D1" s="2" t="inlineStr">
        <is>
          <t>Dec. 19, 2022 EUR (€)</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Purchase commitments for chargers and charging infrastructure</t>
        </is>
      </c>
      <c r="B3" s="6" t="n">
        <v>8426000</v>
      </c>
      <c r="C3" s="6" t="n">
        <v>4890000</v>
      </c>
      <c r="D3" s="4" t="inlineStr">
        <is>
          <t xml:space="preserve"> </t>
        </is>
      </c>
    </row>
    <row r="4">
      <c r="A4" s="4" t="inlineStr">
        <is>
          <t>Forecasted output exceeded percentage</t>
        </is>
      </c>
      <c r="B4" s="13" t="n">
        <v>0.5</v>
      </c>
      <c r="C4" s="4" t="inlineStr">
        <is>
          <t xml:space="preserve"> </t>
        </is>
      </c>
      <c r="D4" s="4" t="inlineStr">
        <is>
          <t xml:space="preserve"> </t>
        </is>
      </c>
    </row>
    <row r="5">
      <c r="A5" s="4" t="inlineStr">
        <is>
          <t>Purchase Of Electricity, Oth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Purchase commitments for electricity</t>
        </is>
      </c>
      <c r="B7" s="6" t="n">
        <v>274117000</v>
      </c>
      <c r="C7" s="5" t="n">
        <v>256554000</v>
      </c>
      <c r="D7" s="4" t="inlineStr">
        <is>
          <t xml:space="preserve"> </t>
        </is>
      </c>
    </row>
    <row r="8">
      <c r="A8" s="4" t="inlineStr">
        <is>
          <t>Purchase Of Electricity</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Purchase commitments for electricity</t>
        </is>
      </c>
      <c r="B10" s="5" t="n">
        <v>18866000</v>
      </c>
      <c r="C10" s="5" t="n">
        <v>28209000</v>
      </c>
      <c r="D10" s="4" t="inlineStr">
        <is>
          <t xml:space="preserve"> </t>
        </is>
      </c>
    </row>
    <row r="11">
      <c r="A11" s="4" t="inlineStr">
        <is>
          <t>Issuance Of Guarantees And Letters Of Credit | Renewed facility</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Notional amount</t>
        </is>
      </c>
      <c r="B13" s="6" t="n">
        <v>29674000</v>
      </c>
      <c r="C13" s="6" t="n">
        <v>12500000</v>
      </c>
      <c r="D13" s="6" t="n">
        <v>30000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Related-party transactions - Additional Information (Detail) € in Thousands</t>
        </is>
      </c>
      <c r="B1" s="2" t="inlineStr">
        <is>
          <t>12 Months Ended</t>
        </is>
      </c>
    </row>
    <row r="2">
      <c r="B2" s="2" t="inlineStr">
        <is>
          <t>Dec. 31, 2024 EUR (€)</t>
        </is>
      </c>
      <c r="C2" s="2" t="inlineStr">
        <is>
          <t>Dec. 31, 2023 EUR (€)</t>
        </is>
      </c>
      <c r="D2" s="2" t="inlineStr">
        <is>
          <t>Dec. 31, 2022 EUR (€)</t>
        </is>
      </c>
      <c r="E2" s="2" t="inlineStr">
        <is>
          <t>Dec. 27, 2024 EUR (€)</t>
        </is>
      </c>
      <c r="F2" s="2" t="inlineStr">
        <is>
          <t>Dec. 20, 2024 EUR (€)</t>
        </is>
      </c>
      <c r="G2" s="2" t="inlineStr">
        <is>
          <t>Feb. 25, 2022 director</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6" t="n">
        <v>512014</v>
      </c>
      <c r="C4" s="6" t="n">
        <v>350722</v>
      </c>
      <c r="D4" s="4" t="inlineStr">
        <is>
          <t xml:space="preserve"> </t>
        </is>
      </c>
      <c r="E4" s="4" t="inlineStr">
        <is>
          <t xml:space="preserve"> </t>
        </is>
      </c>
      <c r="F4" s="4" t="inlineStr">
        <is>
          <t xml:space="preserve"> </t>
        </is>
      </c>
      <c r="G4" s="4" t="inlineStr">
        <is>
          <t xml:space="preserve"> </t>
        </is>
      </c>
    </row>
    <row r="5">
      <c r="A5" s="4" t="inlineStr">
        <is>
          <t>Number of directors who were contractors of the external consulting firm | director</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Share-based payments</t>
        </is>
      </c>
      <c r="B6" s="5" t="n">
        <v>-8645</v>
      </c>
      <c r="C6" s="5" t="n">
        <v>14422</v>
      </c>
      <c r="D6" s="6" t="n">
        <v>41230</v>
      </c>
      <c r="E6" s="4" t="inlineStr">
        <is>
          <t xml:space="preserve"> </t>
        </is>
      </c>
      <c r="F6" s="4" t="inlineStr">
        <is>
          <t xml:space="preserve"> </t>
        </is>
      </c>
      <c r="G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s</t>
        </is>
      </c>
      <c r="B9" s="5" t="n">
        <v>-9161</v>
      </c>
      <c r="C9" s="5" t="n">
        <v>3480</v>
      </c>
      <c r="D9" s="5" t="n">
        <v>26869</v>
      </c>
      <c r="E9" s="4" t="inlineStr">
        <is>
          <t xml:space="preserve"> </t>
        </is>
      </c>
      <c r="F9" s="4" t="inlineStr">
        <is>
          <t xml:space="preserve"> </t>
        </is>
      </c>
      <c r="G9" s="4" t="inlineStr">
        <is>
          <t xml:space="preserve"> </t>
        </is>
      </c>
    </row>
    <row r="10">
      <c r="A10" s="4" t="inlineStr">
        <is>
          <t>External 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s</t>
        </is>
      </c>
      <c r="B12" s="5" t="n">
        <v>-18320</v>
      </c>
      <c r="C12" s="5" t="n">
        <v>6607</v>
      </c>
      <c r="D12" s="6" t="n">
        <v>58145</v>
      </c>
      <c r="E12" s="4" t="inlineStr">
        <is>
          <t xml:space="preserve"> </t>
        </is>
      </c>
      <c r="F12" s="4" t="inlineStr">
        <is>
          <t xml:space="preserve"> </t>
        </is>
      </c>
      <c r="G12" s="4" t="inlineStr">
        <is>
          <t xml:space="preserve"> </t>
        </is>
      </c>
    </row>
    <row r="13">
      <c r="A13" s="4" t="inlineStr">
        <is>
          <t>Convertibl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t>
        </is>
      </c>
      <c r="B15" s="6" t="n">
        <v>147437</v>
      </c>
      <c r="C15" s="6" t="n">
        <v>0</v>
      </c>
      <c r="D15" s="4" t="inlineStr">
        <is>
          <t xml:space="preserve"> </t>
        </is>
      </c>
      <c r="E15" s="6" t="n">
        <v>150000</v>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9" t="n">
        <v>0.15</v>
      </c>
      <c r="F16" s="9" t="n">
        <v>0.15</v>
      </c>
      <c r="G16" s="4" t="inlineStr">
        <is>
          <t xml:space="preserve"> </t>
        </is>
      </c>
    </row>
    <row r="17">
      <c r="A17" s="4" t="inlineStr">
        <is>
          <t>Principal amount per bond</t>
        </is>
      </c>
      <c r="B17" s="4" t="inlineStr">
        <is>
          <t xml:space="preserve"> </t>
        </is>
      </c>
      <c r="C17" s="4" t="inlineStr">
        <is>
          <t xml:space="preserve"> </t>
        </is>
      </c>
      <c r="D17" s="4" t="inlineStr">
        <is>
          <t xml:space="preserve"> </t>
        </is>
      </c>
      <c r="E17" s="4" t="inlineStr">
        <is>
          <t xml:space="preserve"> </t>
        </is>
      </c>
      <c r="F17" s="6" t="n">
        <v>100</v>
      </c>
      <c r="G17" s="4" t="inlineStr">
        <is>
          <t xml:space="preserve"> </t>
        </is>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Transactions Between Related Parties (Detail)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expenses on shareholder loans</t>
        </is>
      </c>
      <c r="B4" s="6" t="n">
        <v>0</v>
      </c>
      <c r="C4" s="6" t="n">
        <v>0</v>
      </c>
      <c r="D4" s="6" t="n">
        <v>1743</v>
      </c>
    </row>
    <row r="5">
      <c r="A5" s="4" t="inlineStr">
        <is>
          <t>Interest expenses on borrowings</t>
        </is>
      </c>
      <c r="B5" s="5" t="n">
        <v>28116</v>
      </c>
      <c r="C5" s="5" t="n">
        <v>23364</v>
      </c>
      <c r="D5" s="5" t="n">
        <v>12139</v>
      </c>
    </row>
    <row r="6">
      <c r="A6" s="4" t="inlineStr">
        <is>
          <t>Borrowings</t>
        </is>
      </c>
      <c r="B6" s="5" t="n">
        <v>-512014</v>
      </c>
      <c r="C6" s="5" t="n">
        <v>-350722</v>
      </c>
      <c r="D6" s="4" t="inlineStr">
        <is>
          <t xml:space="preserve"> </t>
        </is>
      </c>
    </row>
    <row r="7">
      <c r="A7" s="4" t="inlineStr">
        <is>
          <t>Current interest payable</t>
        </is>
      </c>
      <c r="B7" s="5" t="n">
        <v>-14897</v>
      </c>
      <c r="C7" s="5" t="n">
        <v>-13019</v>
      </c>
      <c r="D7" s="4" t="inlineStr">
        <is>
          <t xml:space="preserve"> </t>
        </is>
      </c>
    </row>
    <row r="8">
      <c r="A8" s="4" t="inlineStr">
        <is>
          <t>Contract assets with related party</t>
        </is>
      </c>
      <c r="B8" s="5" t="n">
        <v>0</v>
      </c>
      <c r="C8" s="5" t="n">
        <v>0</v>
      </c>
      <c r="D8" s="4" t="inlineStr">
        <is>
          <t xml:space="preserve"> </t>
        </is>
      </c>
    </row>
    <row r="9">
      <c r="A9" s="4" t="inlineStr">
        <is>
          <t>Contract liabilities with related party</t>
        </is>
      </c>
      <c r="B9" s="5" t="n">
        <v>-22650</v>
      </c>
      <c r="C9" s="5" t="n">
        <v>-9823</v>
      </c>
      <c r="D9" s="4" t="inlineStr">
        <is>
          <t xml:space="preserve"> </t>
        </is>
      </c>
    </row>
    <row r="10">
      <c r="A10" s="4" t="inlineStr">
        <is>
          <t>Madeleine Charging B.V.</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Interest expenses on shareholder loans</t>
        </is>
      </c>
      <c r="B12" s="5" t="n">
        <v>0</v>
      </c>
      <c r="C12" s="5" t="n">
        <v>0</v>
      </c>
      <c r="D12" s="5" t="n">
        <v>1743</v>
      </c>
    </row>
    <row r="13">
      <c r="A13" s="4" t="inlineStr">
        <is>
          <t>Reimbursement of advisory fees</t>
        </is>
      </c>
      <c r="B13" s="5" t="n">
        <v>0</v>
      </c>
      <c r="C13" s="5" t="n">
        <v>0</v>
      </c>
      <c r="D13" s="5" t="n">
        <v>953</v>
      </c>
    </row>
    <row r="14">
      <c r="A14" s="4" t="inlineStr">
        <is>
          <t>Share-based payment expenses</t>
        </is>
      </c>
      <c r="B14" s="5" t="n">
        <v>0</v>
      </c>
      <c r="C14" s="5" t="n">
        <v>0</v>
      </c>
      <c r="D14" s="5" t="n">
        <v>74001</v>
      </c>
    </row>
    <row r="15">
      <c r="A15" s="4" t="inlineStr">
        <is>
          <t>Meridiam Europe IV A S.A.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Convertible debt</t>
        </is>
      </c>
      <c r="B17" s="5" t="n">
        <v>150000</v>
      </c>
      <c r="C17" s="5" t="n">
        <v>0</v>
      </c>
      <c r="D17" s="5" t="n">
        <v>0</v>
      </c>
    </row>
    <row r="18">
      <c r="A18" s="4" t="inlineStr">
        <is>
          <t>Interest expenses on borrowings</t>
        </is>
      </c>
      <c r="B18" s="5" t="n">
        <v>230</v>
      </c>
      <c r="C18" s="5" t="n">
        <v>0</v>
      </c>
      <c r="D18" s="5" t="n">
        <v>0</v>
      </c>
    </row>
    <row r="19">
      <c r="A19" s="4" t="inlineStr">
        <is>
          <t>Borrowings</t>
        </is>
      </c>
      <c r="B19" s="5" t="n">
        <v>-150000</v>
      </c>
      <c r="C19" s="4" t="inlineStr">
        <is>
          <t xml:space="preserve"> </t>
        </is>
      </c>
      <c r="D19" s="4" t="inlineStr">
        <is>
          <t xml:space="preserve"> </t>
        </is>
      </c>
    </row>
    <row r="20">
      <c r="A20" s="4" t="inlineStr">
        <is>
          <t>Current interest payable</t>
        </is>
      </c>
      <c r="B20" s="5" t="n">
        <v>-229</v>
      </c>
      <c r="C20" s="4" t="inlineStr">
        <is>
          <t xml:space="preserve"> </t>
        </is>
      </c>
      <c r="D20" s="4" t="inlineStr">
        <is>
          <t xml:space="preserve"> </t>
        </is>
      </c>
    </row>
    <row r="21">
      <c r="A21" s="4" t="inlineStr">
        <is>
          <t>Mega-E Group</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Revenue from contracts with related party</t>
        </is>
      </c>
      <c r="B23" s="5" t="n">
        <v>0</v>
      </c>
      <c r="C23" s="5" t="n">
        <v>0</v>
      </c>
      <c r="D23" s="5" t="n">
        <v>1066</v>
      </c>
    </row>
    <row r="24">
      <c r="A24" s="4" t="inlineStr">
        <is>
          <t>EV Cars</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Revenue from contracts with related party</t>
        </is>
      </c>
      <c r="B26" s="5" t="n">
        <v>9734</v>
      </c>
      <c r="C26" s="5" t="n">
        <v>15585</v>
      </c>
      <c r="D26" s="5" t="n">
        <v>51424</v>
      </c>
    </row>
    <row r="27">
      <c r="A27" s="4" t="inlineStr">
        <is>
          <t>Contract assets with related party</t>
        </is>
      </c>
      <c r="B27" s="5" t="n">
        <v>0</v>
      </c>
      <c r="C27" s="5" t="n">
        <v>0</v>
      </c>
      <c r="D27" s="4" t="inlineStr">
        <is>
          <t xml:space="preserve"> </t>
        </is>
      </c>
    </row>
    <row r="28">
      <c r="A28" s="4" t="inlineStr">
        <is>
          <t>Contract liabilities with related party</t>
        </is>
      </c>
      <c r="B28" s="5" t="n">
        <v>-7883</v>
      </c>
      <c r="C28" s="5" t="n">
        <v>-6241</v>
      </c>
      <c r="D28" s="4" t="inlineStr">
        <is>
          <t xml:space="preserve"> </t>
        </is>
      </c>
    </row>
    <row r="29">
      <c r="A29" s="4" t="inlineStr">
        <is>
          <t>Trade receivables from related party</t>
        </is>
      </c>
      <c r="B29" s="5" t="n">
        <v>5896</v>
      </c>
      <c r="C29" s="5" t="n">
        <v>7178</v>
      </c>
      <c r="D29" s="4" t="inlineStr">
        <is>
          <t xml:space="preserve"> </t>
        </is>
      </c>
    </row>
    <row r="30">
      <c r="A30" s="4" t="inlineStr">
        <is>
          <t>Trade payable to related party</t>
        </is>
      </c>
      <c r="B30" s="5" t="n">
        <v>-727</v>
      </c>
      <c r="C30" s="5" t="n">
        <v>-220</v>
      </c>
      <c r="D30" s="4" t="inlineStr">
        <is>
          <t xml:space="preserve"> </t>
        </is>
      </c>
    </row>
    <row r="31">
      <c r="A31" s="4" t="inlineStr">
        <is>
          <t>Meridiam Faolan EV Cars GmbH &amp; Co. KG</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Revenue from contracts with related party</t>
        </is>
      </c>
      <c r="B33" s="5" t="n">
        <v>43199</v>
      </c>
      <c r="C33" s="5" t="n">
        <v>0</v>
      </c>
      <c r="D33" s="5" t="n">
        <v>0</v>
      </c>
    </row>
    <row r="34">
      <c r="A34" s="4" t="inlineStr">
        <is>
          <t>Contract liabilities with related party</t>
        </is>
      </c>
      <c r="B34" s="5" t="n">
        <v>-14500</v>
      </c>
      <c r="C34" s="4" t="inlineStr">
        <is>
          <t xml:space="preserve"> </t>
        </is>
      </c>
      <c r="D34" s="4" t="inlineStr">
        <is>
          <t xml:space="preserve"> </t>
        </is>
      </c>
    </row>
    <row r="35">
      <c r="A35" s="4" t="inlineStr">
        <is>
          <t>Trade receivables from related party</t>
        </is>
      </c>
      <c r="B35" s="5" t="n">
        <v>1084</v>
      </c>
      <c r="C35" s="4" t="inlineStr">
        <is>
          <t xml:space="preserve"> </t>
        </is>
      </c>
      <c r="D35" s="4" t="inlineStr">
        <is>
          <t xml:space="preserve"> </t>
        </is>
      </c>
    </row>
    <row r="36">
      <c r="A36" s="4" t="inlineStr">
        <is>
          <t>Trade payable to related party</t>
        </is>
      </c>
      <c r="B36" s="5" t="n">
        <v>-677</v>
      </c>
      <c r="C36" s="4" t="inlineStr">
        <is>
          <t xml:space="preserve"> </t>
        </is>
      </c>
      <c r="D36" s="4" t="inlineStr">
        <is>
          <t xml:space="preserve"> </t>
        </is>
      </c>
    </row>
    <row r="37">
      <c r="A37" s="4" t="inlineStr">
        <is>
          <t>Voltalis</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Revenue from contracts with related party</t>
        </is>
      </c>
      <c r="B39" s="5" t="n">
        <v>5455</v>
      </c>
      <c r="C39" s="5" t="n">
        <v>5455</v>
      </c>
      <c r="D39" s="5" t="n">
        <v>2268</v>
      </c>
    </row>
    <row r="40">
      <c r="A40" s="4" t="inlineStr">
        <is>
          <t>Fair value losses on pref. shares derivatives and net loss on sale of pref. shares derivatives</t>
        </is>
      </c>
      <c r="B40" s="5" t="n">
        <v>0</v>
      </c>
      <c r="C40" s="5" t="n">
        <v>0</v>
      </c>
      <c r="D40" s="5" t="n">
        <v>69</v>
      </c>
    </row>
    <row r="41">
      <c r="A41" s="4" t="inlineStr">
        <is>
          <t>Trade receivables from related party</t>
        </is>
      </c>
      <c r="B41" s="5" t="n">
        <v>1637</v>
      </c>
      <c r="C41" s="5" t="n">
        <v>0</v>
      </c>
      <c r="D41" s="4" t="inlineStr">
        <is>
          <t xml:space="preserve"> </t>
        </is>
      </c>
    </row>
    <row r="42">
      <c r="A42" s="4" t="inlineStr">
        <is>
          <t>Executive Board Member</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Other payments</t>
        </is>
      </c>
      <c r="B44" s="6" t="n">
        <v>0</v>
      </c>
      <c r="C44" s="6" t="n">
        <v>0</v>
      </c>
      <c r="D44" s="6" t="n">
        <v>4740</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Information About Key Management Personnel (Detail)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1702</v>
      </c>
      <c r="C4" s="6" t="n">
        <v>3210</v>
      </c>
      <c r="D4" s="6" t="n">
        <v>5262</v>
      </c>
    </row>
    <row r="5">
      <c r="A5" s="4" t="inlineStr">
        <is>
          <t>Share-based payments</t>
        </is>
      </c>
      <c r="B5" s="5" t="n">
        <v>-8645</v>
      </c>
      <c r="C5" s="5" t="n">
        <v>14422</v>
      </c>
      <c r="D5" s="5" t="n">
        <v>41230</v>
      </c>
    </row>
    <row r="6">
      <c r="A6" s="4" t="inlineStr">
        <is>
          <t>Total</t>
        </is>
      </c>
      <c r="B6" s="6" t="n">
        <v>-6943</v>
      </c>
      <c r="C6" s="6" t="n">
        <v>17632</v>
      </c>
      <c r="D6" s="6" t="n">
        <v>46492</v>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roup information - Summary of Subsidiaries (Detail)</t>
        </is>
      </c>
      <c r="B1" s="2" t="inlineStr">
        <is>
          <t>12 Months Ended</t>
        </is>
      </c>
    </row>
    <row r="2">
      <c r="B2" s="2" t="inlineStr">
        <is>
          <t>Dec. 31, 2024</t>
        </is>
      </c>
      <c r="C2" s="2" t="inlineStr">
        <is>
          <t>Dec. 31, 2023</t>
        </is>
      </c>
      <c r="D2" s="2" t="inlineStr">
        <is>
          <t>Dec. 31, 2022</t>
        </is>
      </c>
    </row>
    <row r="3">
      <c r="A3" s="4" t="inlineStr">
        <is>
          <t>FOROIL SAS</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Interest in subsidiaries percentage</t>
        </is>
      </c>
      <c r="B5" s="9" t="n">
        <v>0.44</v>
      </c>
      <c r="C5" s="9" t="n">
        <v>0.44</v>
      </c>
      <c r="D5" s="9" t="n">
        <v>0.44</v>
      </c>
    </row>
    <row r="6">
      <c r="A6" s="4" t="inlineStr">
        <is>
          <t>3EA SAS</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Interest in subsidiaries percentage</t>
        </is>
      </c>
      <c r="B8" s="9" t="n">
        <v>0.5</v>
      </c>
      <c r="C8" s="9" t="n">
        <v>0.5</v>
      </c>
      <c r="D8" s="9" t="n">
        <v>0.5</v>
      </c>
    </row>
    <row r="9">
      <c r="A9" s="4" t="inlineStr">
        <is>
          <t>Allego Holding B.V.</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Interest in subsidiaries percentage</t>
        </is>
      </c>
      <c r="B11" s="9" t="n">
        <v>1</v>
      </c>
      <c r="C11" s="9" t="n">
        <v>1</v>
      </c>
      <c r="D11" s="9" t="n">
        <v>1</v>
      </c>
    </row>
    <row r="12">
      <c r="A12" s="4" t="inlineStr">
        <is>
          <t>Allego US Inc.</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Interest in subsidiaries percentage</t>
        </is>
      </c>
      <c r="B14" s="9" t="n">
        <v>1</v>
      </c>
      <c r="C14" s="9" t="n">
        <v>1</v>
      </c>
      <c r="D14" s="9" t="n">
        <v>1</v>
      </c>
    </row>
    <row r="15">
      <c r="A15" s="4" t="inlineStr">
        <is>
          <t>Allego B.V.</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Interest in subsidiaries percentage</t>
        </is>
      </c>
      <c r="B17" s="9" t="n">
        <v>1</v>
      </c>
      <c r="C17" s="9" t="n">
        <v>1</v>
      </c>
      <c r="D17" s="9" t="n">
        <v>1</v>
      </c>
    </row>
    <row r="18">
      <c r="A18" s="4" t="inlineStr">
        <is>
          <t>Allego Innovations B.V.</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Interest in subsidiaries percentage</t>
        </is>
      </c>
      <c r="B20" s="9" t="n">
        <v>1</v>
      </c>
      <c r="C20" s="9" t="n">
        <v>1</v>
      </c>
      <c r="D20" s="9" t="n">
        <v>1</v>
      </c>
    </row>
    <row r="21">
      <c r="A21" s="4" t="inlineStr">
        <is>
          <t>Allego Employment B.V.</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Interest in subsidiaries percentage</t>
        </is>
      </c>
      <c r="B23" s="9" t="n">
        <v>1</v>
      </c>
      <c r="C23" s="9" t="n">
        <v>1</v>
      </c>
      <c r="D23" s="9" t="n">
        <v>1</v>
      </c>
    </row>
    <row r="24">
      <c r="A24" s="4" t="inlineStr">
        <is>
          <t>Allego GmbH</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Interest in subsidiaries percentage</t>
        </is>
      </c>
      <c r="B26" s="9" t="n">
        <v>1</v>
      </c>
      <c r="C26" s="9" t="n">
        <v>1</v>
      </c>
      <c r="D26" s="9" t="n">
        <v>1</v>
      </c>
    </row>
    <row r="27">
      <c r="A27" s="4" t="inlineStr">
        <is>
          <t>Allego België B.V.</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Interest in subsidiaries percentage</t>
        </is>
      </c>
      <c r="B29" s="9" t="n">
        <v>1</v>
      </c>
      <c r="C29" s="9" t="n">
        <v>1</v>
      </c>
      <c r="D29" s="9" t="n">
        <v>1</v>
      </c>
    </row>
    <row r="30">
      <c r="A30" s="4" t="inlineStr">
        <is>
          <t>Allego France SAS</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Interest in subsidiaries percentage</t>
        </is>
      </c>
      <c r="B32" s="9" t="n">
        <v>1</v>
      </c>
      <c r="C32" s="9" t="n">
        <v>1</v>
      </c>
      <c r="D32" s="9" t="n">
        <v>1</v>
      </c>
    </row>
    <row r="33">
      <c r="A33" s="4" t="inlineStr">
        <is>
          <t>Allego Charging Ltd</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Interest in subsidiaries percentage</t>
        </is>
      </c>
      <c r="B35" s="9" t="n">
        <v>1</v>
      </c>
      <c r="C35" s="9" t="n">
        <v>1</v>
      </c>
      <c r="D35" s="9" t="n">
        <v>1</v>
      </c>
    </row>
    <row r="36">
      <c r="A36" s="4" t="inlineStr">
        <is>
          <t>Allego Denmark ApS</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Interest in subsidiaries percentage</t>
        </is>
      </c>
      <c r="B38" s="9" t="n">
        <v>1</v>
      </c>
      <c r="C38" s="9" t="n">
        <v>1</v>
      </c>
      <c r="D38" s="9" t="n">
        <v>1</v>
      </c>
    </row>
    <row r="39">
      <c r="A39" s="4" t="inlineStr">
        <is>
          <t>Allego Portugal, Unipessoal Lda</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Interest in subsidiaries percentage</t>
        </is>
      </c>
      <c r="B41" s="9" t="n">
        <v>1</v>
      </c>
      <c r="C41" s="9" t="n">
        <v>1</v>
      </c>
      <c r="D41" s="9" t="n">
        <v>1</v>
      </c>
    </row>
    <row r="42">
      <c r="A42" s="4" t="inlineStr">
        <is>
          <t>Allego Norway AS</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Interest in subsidiaries percentage</t>
        </is>
      </c>
      <c r="B44" s="9" t="n">
        <v>1</v>
      </c>
      <c r="C44" s="9" t="n">
        <v>1</v>
      </c>
      <c r="D44" s="9" t="n">
        <v>1</v>
      </c>
    </row>
    <row r="45">
      <c r="A45" s="4" t="inlineStr">
        <is>
          <t>Allego Sweden AB</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Interest in subsidiaries percentage</t>
        </is>
      </c>
      <c r="B47" s="9" t="n">
        <v>1</v>
      </c>
      <c r="C47" s="9" t="n">
        <v>1</v>
      </c>
      <c r="D47" s="9" t="n">
        <v>1</v>
      </c>
    </row>
    <row r="48">
      <c r="A48" s="4" t="inlineStr">
        <is>
          <t>Allego Italy S.R.L.</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Interest in subsidiaries percentage</t>
        </is>
      </c>
      <c r="B50" s="9" t="n">
        <v>1</v>
      </c>
      <c r="C50" s="9" t="n">
        <v>1</v>
      </c>
      <c r="D50" s="9" t="n">
        <v>1</v>
      </c>
    </row>
    <row r="51">
      <c r="A51" s="4" t="inlineStr">
        <is>
          <t>Allego Spain S.L.U.</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Interest in subsidiaries percentage</t>
        </is>
      </c>
      <c r="B53" s="9" t="n">
        <v>1</v>
      </c>
      <c r="C53" s="9" t="n">
        <v>1</v>
      </c>
      <c r="D53" s="9" t="n">
        <v>1</v>
      </c>
    </row>
    <row r="54">
      <c r="A54" s="4" t="inlineStr">
        <is>
          <t>Allego Charging Oy</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Interest in subsidiaries percentage</t>
        </is>
      </c>
      <c r="B56" s="9" t="n">
        <v>1</v>
      </c>
      <c r="C56" s="9" t="n">
        <v>1</v>
      </c>
      <c r="D56" s="9" t="n">
        <v>0</v>
      </c>
    </row>
    <row r="57">
      <c r="A57" s="4" t="inlineStr">
        <is>
          <t>Allego Switzerland GmbH</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Interest in subsidiaries percentage</t>
        </is>
      </c>
      <c r="B59" s="9" t="n">
        <v>1</v>
      </c>
      <c r="C59" s="9" t="n">
        <v>1</v>
      </c>
      <c r="D59" s="9" t="n">
        <v>0</v>
      </c>
    </row>
    <row r="60">
      <c r="A60" s="4" t="inlineStr">
        <is>
          <t>Allego Austria GmbH</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Interest in subsidiaries percentage</t>
        </is>
      </c>
      <c r="B62" s="9" t="n">
        <v>1</v>
      </c>
      <c r="C62" s="9" t="n">
        <v>1</v>
      </c>
      <c r="D62" s="9" t="n">
        <v>0</v>
      </c>
    </row>
    <row r="63">
      <c r="A63" s="4" t="inlineStr">
        <is>
          <t>Allego Latvia SIA</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Interest in subsidiaries percentage</t>
        </is>
      </c>
      <c r="B65" s="9" t="n">
        <v>1</v>
      </c>
      <c r="C65" s="9" t="n">
        <v>1</v>
      </c>
      <c r="D65" s="9" t="n">
        <v>0</v>
      </c>
    </row>
    <row r="66">
      <c r="A66" s="4" t="inlineStr">
        <is>
          <t>Allego Estonia OU</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Interest in subsidiaries percentage</t>
        </is>
      </c>
      <c r="B68" s="9" t="n">
        <v>1</v>
      </c>
      <c r="C68" s="9" t="n">
        <v>1</v>
      </c>
      <c r="D68" s="9" t="n">
        <v>0</v>
      </c>
    </row>
    <row r="69">
      <c r="A69" s="4" t="inlineStr">
        <is>
          <t>Allego Lithuania UAB</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Interest in subsidiaries percentage</t>
        </is>
      </c>
      <c r="B71" s="9" t="n">
        <v>1</v>
      </c>
      <c r="C71" s="9" t="n">
        <v>1</v>
      </c>
      <c r="D71" s="9" t="n">
        <v>0</v>
      </c>
    </row>
    <row r="72">
      <c r="A72" s="4" t="inlineStr">
        <is>
          <t>Allego Poland Sp. Z o.o</t>
        </is>
      </c>
      <c r="B72" s="4" t="inlineStr">
        <is>
          <t xml:space="preserve"> </t>
        </is>
      </c>
      <c r="C72" s="4" t="inlineStr">
        <is>
          <t xml:space="preserve"> </t>
        </is>
      </c>
      <c r="D72" s="4" t="inlineStr">
        <is>
          <t xml:space="preserve"> </t>
        </is>
      </c>
    </row>
    <row r="73">
      <c r="A73" s="3" t="inlineStr">
        <is>
          <t>Disclosure of subsidiaries [line items]</t>
        </is>
      </c>
      <c r="B73" s="4" t="inlineStr">
        <is>
          <t xml:space="preserve"> </t>
        </is>
      </c>
      <c r="C73" s="4" t="inlineStr">
        <is>
          <t xml:space="preserve"> </t>
        </is>
      </c>
      <c r="D73" s="4" t="inlineStr">
        <is>
          <t xml:space="preserve"> </t>
        </is>
      </c>
    </row>
    <row r="74">
      <c r="A74" s="4" t="inlineStr">
        <is>
          <t>Interest in subsidiaries percentage</t>
        </is>
      </c>
      <c r="B74" s="9" t="n">
        <v>1</v>
      </c>
      <c r="C74" s="9" t="n">
        <v>1</v>
      </c>
      <c r="D74" s="9" t="n">
        <v>0</v>
      </c>
    </row>
    <row r="75">
      <c r="A75" s="4" t="inlineStr">
        <is>
          <t>Faolan GmbH *</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Interest in subsidiaries percentage</t>
        </is>
      </c>
      <c r="B77" s="9" t="n">
        <v>1</v>
      </c>
      <c r="C77" s="9" t="n">
        <v>1</v>
      </c>
      <c r="D77" s="9" t="n">
        <v>0</v>
      </c>
    </row>
    <row r="78">
      <c r="A78" s="4" t="inlineStr">
        <is>
          <t>FEMC Germany GmbH</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Interest in subsidiaries percentage</t>
        </is>
      </c>
      <c r="B80" s="9" t="n">
        <v>1</v>
      </c>
      <c r="C80" s="9" t="n">
        <v>1</v>
      </c>
      <c r="D80" s="9" t="n">
        <v>1</v>
      </c>
    </row>
    <row r="81">
      <c r="A81" s="4" t="inlineStr">
        <is>
          <t>GreenToWheel SAS</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Interest in subsidiaries percentage</t>
        </is>
      </c>
      <c r="B83" s="9" t="n">
        <v>0.8</v>
      </c>
      <c r="C83" s="9" t="n">
        <v>0.8</v>
      </c>
      <c r="D83" s="9" t="n">
        <v>0.8</v>
      </c>
    </row>
    <row r="84">
      <c r="A84" s="4" t="inlineStr">
        <is>
          <t>Oury-Heintz Energie Applications SA</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Interest in subsidiaries percentage</t>
        </is>
      </c>
      <c r="B86" s="9" t="n">
        <v>1</v>
      </c>
      <c r="C86" s="9" t="n">
        <v>1</v>
      </c>
      <c r="D86" s="9" t="n">
        <v>1</v>
      </c>
    </row>
    <row r="87">
      <c r="A87" s="4" t="inlineStr">
        <is>
          <t>Modélisation, Mesures et Applications SA</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Interest in subsidiaries percentage</t>
        </is>
      </c>
      <c r="B89" s="9" t="n">
        <v>1</v>
      </c>
      <c r="C89" s="9" t="n">
        <v>1</v>
      </c>
      <c r="D89" s="9" t="n">
        <v>1</v>
      </c>
    </row>
    <row r="90">
      <c r="A90" s="4" t="inlineStr">
        <is>
          <t>MOMA Collectivites SAS</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Interest in subsidiaries percentage</t>
        </is>
      </c>
      <c r="B92" s="9" t="n">
        <v>0.51</v>
      </c>
      <c r="C92" s="9" t="n">
        <v>0.51</v>
      </c>
      <c r="D92" s="9" t="n">
        <v>0.51</v>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roup information - Additional Information (Detail)</t>
        </is>
      </c>
      <c r="B1" s="2" t="inlineStr">
        <is>
          <t>Jun. 07, 2022</t>
        </is>
      </c>
      <c r="C1" s="2" t="inlineStr">
        <is>
          <t>Mar. 16, 2022</t>
        </is>
      </c>
    </row>
    <row r="2">
      <c r="A2" s="4" t="inlineStr">
        <is>
          <t>Allego US Inc.</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Percentage of acquired</t>
        </is>
      </c>
      <c r="B4" s="4" t="inlineStr">
        <is>
          <t xml:space="preserve"> </t>
        </is>
      </c>
      <c r="C4" s="9" t="n">
        <v>1</v>
      </c>
    </row>
    <row r="5">
      <c r="A5" s="4" t="inlineStr">
        <is>
          <t>MOMA</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ercentage of acquired</t>
        </is>
      </c>
      <c r="B7" s="9" t="n">
        <v>1</v>
      </c>
      <c r="C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Issuance Of Guarantees And Letters Of Credit - Renewed facility - EUR (€)</t>
        </is>
      </c>
      <c r="B1" s="2" t="inlineStr">
        <is>
          <t>Jan. 31, 2025</t>
        </is>
      </c>
      <c r="C1" s="2" t="inlineStr">
        <is>
          <t>Dec. 31, 2024</t>
        </is>
      </c>
      <c r="D1" s="2" t="inlineStr">
        <is>
          <t>Dec. 31, 2023</t>
        </is>
      </c>
      <c r="E1" s="2" t="inlineStr">
        <is>
          <t>Dec. 19, 2022</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Notional amount</t>
        </is>
      </c>
      <c r="B3" s="4" t="inlineStr">
        <is>
          <t xml:space="preserve"> </t>
        </is>
      </c>
      <c r="C3" s="6" t="n">
        <v>29674000</v>
      </c>
      <c r="D3" s="6" t="n">
        <v>12500000</v>
      </c>
      <c r="E3" s="6" t="n">
        <v>30000000</v>
      </c>
    </row>
    <row r="4">
      <c r="A4" s="4" t="inlineStr">
        <is>
          <t>Solar-EP III B.V | Entering into significant commitments or contingent liabilities</t>
        </is>
      </c>
      <c r="B4" s="4" t="inlineStr">
        <is>
          <t xml:space="preserve"> </t>
        </is>
      </c>
      <c r="C4" s="4" t="inlineStr">
        <is>
          <t xml:space="preserve"> </t>
        </is>
      </c>
      <c r="D4" s="4" t="inlineStr">
        <is>
          <t xml:space="preserve"> </t>
        </is>
      </c>
      <c r="E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row>
    <row r="6">
      <c r="A6" s="4" t="inlineStr">
        <is>
          <t>Notional amount</t>
        </is>
      </c>
      <c r="B6" s="6" t="n">
        <v>420000</v>
      </c>
      <c r="C6" s="4" t="inlineStr">
        <is>
          <t xml:space="preserve"> </t>
        </is>
      </c>
      <c r="D6" s="4" t="inlineStr">
        <is>
          <t xml:space="preserve"> </t>
        </is>
      </c>
      <c r="E6"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s</t>
        </is>
      </c>
      <c r="B4" s="4" t="inlineStr">
        <is>
          <t>Share-based payments 11.1. First Special Fees Agreement The First Special Fees Agreement was terminated in connection with the Business Combination in 2022. During the year ended December 31, 2024, the Group recognized share-based payment expenses of € nil (2023: € nil , 2022: €67,621 thousand) for this equity-settled arrangement, with a corresponding increase in accumulated deficit. As the share-based payment expenses reflect both compensation for external consulting services and key management remuneration, during the year ended December 31, 2024 the Group has recognized share-based payment expenses for an amount of € nil (2023:€ nil , 2022: €46,433 thousand) as legal, accounting and consulting fees, and share-based payment expenses for an amount of € nil (2023:€ nil , 2022: €21,188 thousand) has been recognized as employee benefits expenses, both within general and administrative expenses. 11.2. Second Special Fees Agreement On February 25, 2022, the Allego Holdings' then immediate parent entity — Madeleine — entered into the Second Special Fees Agreement with the same external consulting firm as for the First Special Fees Agreement. The purpose of this Second Special Fees Agreement is to compensate the external consulting firm for their continuous strategic and operational advice, as well as support with regards to Allego’s fundraising efforts in the near future. The agreement ultimately expires on the earlier of June 30, 2025, and the date on which Madeleine would no longer hold any equity security in Allego. As consideration for the Second Special Fees Agreement, the external consulting firm is entitled to receive cash compensation based on the value of the Group in connection with any new injection of equity, whether in cash or in kind, in any entity of the Group subsequent to the Business Combination (each, an “ Equity Injection ”). On March 10, 2022, the Second Special Fees Agreement was amended to modify the formula of the relevant percentage used in the determination of the fees payable (the “ Relevant Percentage ”) for equity injections subsequent to the first Equity Injection. The Group accounted for the Second Special Fees Agreement as a share-based payment since the Group obtained services from the consulting firm in exchange for cash amounts based on the equity value of the Company. Madeleine, instead of the Group, had the obligation to settle the share-based payment arrangement with the consulting firm. The Second Special Fees Agreement was therefore classified as an equity-settled share-based payment arrangement. On April 20, 2022, the Second Special Fees Agreement was novated from Madeleine to Allego (the “ Novation ”), with all the other terms of the Second Special Fees Agreement remaining the same. As a result of the Novation, Allego had the obligation, instead of Madeleine, to settle the share-based payment arrangement with the consulting firm. The Second Special Fees Agreement’s classification therefore changed to a cash-settled share-based payment arrangement from the Novation date. Certain directors and officers of the Company were entitled to compensation from the external consulting firm in the form of a fixed percentage of the total benefits that the external consulting firm would generate under the Second Special Fees Agreement, including any amendments. The share-based payment expenses for the Second Special Fees Agreement therefore reflected both compensation for external consulting services and key management remuneration. Measurement of fair value as a cash-settled plan Following the Novation, the Second Special Fees Agreement was classified as a cash-settled plan as opposed to an equity-settled plan. Therefore, in accordance with IFRS 2 Share-based Payment , the fair value of both the key management remuneration and the services provided by the consulting firm under a cash-settled share-based payment arrangement was measured by reference to the fair value of the share-based payment arrangement offered as consideration, as the Group obtained these services. The fair value of the liability was recognized over the service period. In effect, IFRS 2 Share-based Payment provides that the cumulative amount recognized as the expense over the life of the Second Special Fees Agreement is the grant-date fair value plus or minus any subsequent changes in fair value after the change in classification. Therefore, the cumulative amount may be less than the original grant-date fair value. Fair value of equity instruments granted The fees payable under the Second Special Fees Agreement were dependent on the future value of the Allego Group following each future Equity Injection. Since there is no market price for the services, to measure the fair value of this instrument under IFRS 2 Share-based Payment , the future value of the Allego Group for the Equity Injection has been derived from a weighted average valuation model in which that value can be simulated based on various amounts and expected dates of Equity Injection events, and taking into account the likelihood of Equity Injections to happen, as well as the expected price per share upon Equity Injection. The total fair value of the share-based payment arrangement as at December 31, 2024 is estimated at € nil (2023: €38,583 thousand). During the year ended December 31, 2024, the fair value of the share-based payment arrangement decreased to € nil as a result of securing the necessary financing through the convertible debt from Meridiam Europe IV A S.A.S, as part of the TFA. This transaction is out of scope for the Second Special Fees Agreement. The Group does not expect any Equity Injections through the remaining term of the arrangement. Therefore, the estimated fair value of the Second Special Fees Agreement as of December 31, 2024 was at € nil. Therefore, the Group derecognized the full amount of share-based payment provision related to the Second Special Fees Agreement as of December 31, 2024 (December 31, 2023: €26,894 thousand), of which an amount of € nil (December 31, 2023: €16,677 thousand) is recognized as a current liability, and an amount of € nil (December 31, 2023: €10,217 thousand) is recognized as a non-current liability in the consolidated statement of financial position. Share-based payment expenses During the year ended December 31, 2024, the Group recognized reversal of share-based payment expenses with respect to the Second Special Fees Agreement of €27,481 thousand (2023: €10,088 thousand, 2022: €17,393 thousand). As share-based payment expenses for the Second Special Fees Agreement reflect both compensation for external consulting services and key management remuneration, the Group has recognized reversal of share-based payment expenses for an amount of €18,320 thousand (2023: €6,607 thousand , 2022: € €11,712 thousand ) as legal, accounting and consulting fees and reversal of share-based payment expenses for an amount of €9,161 thousand (2023: €3,480 thousand , 2022: € €5,681 thousand ) has been recognized as employee benefit expenses, both within general and administrative expenses. The reversal of these share-based payment expenses were recognized with a corresponding decrease of €0.6 million from equity for the year ended December 31, 2024. 11.3. Management Incentive Plan The establishment of the company’s management incentive plan (" MIP ") was approved by the board of directors on April 20, 2022. The MIP was designed to provide long-term incentives for key management employees to deliver long-term shareholder returns, and includes two types of granted options: the right to acquire a percentage of the Company's issued share capital immediately following the listing, subject to the expiry of a blocking period of 18 months (the “ MIP Grant Options ”), and the right to acquire a percentage of the Company's issued share capital immediately following the listing, subject to predefined performance conditions and the expiry of the blocking period (the “ MIP Performance Options ”). The granted options carried no dividend or voting rights. The options did not include any market conditions or non-vesting conditions that should have been included in the fair value at recognition. Under the plan, the MIP Grant Options vested immediately, and the MIP Performance Options only vested if certain performance standards were met. Participation in the plan is at the board of directors’ discretion, and no individual has a contractual right to participate in the plan or to receive any guaranteed benefits. The amount of MIP Performance Options that should vest depends on the group’s performance, including operational EBITDA, financing targets, compliance and reporting, engagement with investors, and the minimum service period of the employees. Once vested, the granted options remain exercisable for a period of ten years following the end of the blocking period, which ends on September 18, 2023, for the MIP Grant Options and ten years from the grant date (May 14, 2022) for the MIP Performance Options. In April 2023, one non-market performance condition included in the original MIP agreement was modified, together with its respective service period, to be applied to the group's performance over financial year 2023 instead of 2022. For the MIP performance options the blocking period was extended to April 30, 2024. The exercise period is ten years following the end of the blocking period. The exercise period and blocking period end date remain unchanged for the other MIP Performance Options. These changes result in an increased number of awards being expected to vest but do not have an impact on the fair value of the options. On December 29, 2023, all MIP Options were modified to expire on June 30, 2024. Furthermore, the MIP Performance Options based on the modified MIP agreement were further modified to vest immediately. These modifications occurred as part of an approach towards retention of employees. These modifications do not result in a change in the number of awards expected to vest, but results in an earlier vesting date and an accelerated expense recognition for the MIP Performance Options based on the modified MIP agreement. As a result, these modifications do not have an impact on the fair value of the options. The exercise price of the granted options under the plan is €0.12 per option. When exercisable, each option is convertible into one ordinary share of the Company. Set out below are summaries of MIP Grant Options and MIP Performance Options granted under the plan: 2024 2023 Average exercise price per share option (in €) Number of grant options Number of performance options Average exercise price per share option (in €) Number of grant options Number of performance options As at January 1 0.12 1,329,213 1,329,213 0.12 1,329,213 1,329,213 Granted during the period — — — — — — Exercised during the period 0.12 (1,329,213) (1,329,213) — — — Forfeited during the period — — — — — — As at December 31 — — — 0.12 1,329,213 1,329,213 Vested and exercisable at December 31 — — — — 1,329,213 1,329,213 As of December 31, 2024, all MIP Grant Options and all MIP Performance Options vested on June 30, 2024 and they were exercised in July 2024, as part of Meridiam tender offer process. Therefore, as of December 31, 2024, there are no options outstanding as part of this plan. For the year ended December 31, 2024 the total expenses arising from the MIP transactions recognized during the period as part of employee benefit expense was € nil (2023: €6,242 thousand, 2022: € €14,361 thousand). 11.4. Long-Term Incentive Plan The Allego Board and the Compensation Committee approved the general framework for the Long-Term Incentive Plan ("LTIP") on the Closing Date. The purpose of the LTIP is to provide eligible directors and employees the opportunity to receive stock-based incentive awards for employee motivation and retention and to align the economic interests of such persons with those of Allego’s shareholders. The delivery of certain shares or other instruments under the LTIP to directors and key management are agreed and approved in certain Allego Board meetings. On December 20, 2022, the Allego Board approved a detailed plan for the LTIP for future years. Performance Based Share Options As it relates to the LTIP for Allego executive officers, performance-based share options may be granted annually and would be exercisable after a contractual vesting period of two The LTIP Performance Options based on company performance in financial year 2022 have a contractual vesting period of two years, and the target number of options awarded was determined and set at grant date in line with the known level of completion of the performance criteria for that financial year. In addition, Allego granted LTIP Performance Options based on company performance of financial years 2023 and 2024 with a contractual vesting period of three years, and the target number of options awarded was determined based on a target level of completion of 100% of the performance criteria for that financial year (to be adjusted according to actual level of completion of performance criteria). On December 29, 2023, the LTIP Performance Options based on company performance in financial year 2022 regarding 2,02M shares were modified for one of the executive officers to vest immediately, with the expiry date being June 30, 2024. This modification did not result in a change in the number of awards expected to vest, but resulted in an earlier vesting date and an accelerated expense recognition. As a result, this modification did not have an impact on the fair value of the options. On December 29, 2023, LTIP Performance Options based on company performance of financial year 2023 for one of the executive officers were cancelled as part of a package of an approach towards retention of employees. On June 25, 2024, the Company settled one of the former executive officer's options upon meeting the good leaver criteria. The Company awarded 4,000,000 options as part of settlement on December 29, 2023 out of which 1,980,000 options were withheld for net settlement of wage taxes required under the Dutch tax law. These options relates to Performance options awards issued under the LTIP and MIP. The options were fully converted into ordinary shares on June 25, 2024. Upon settlement, the Company deducted wage taxes payable from equity amounting to EUR 2.603 million through accumulated deficit in equity The exercise price of the LTIP Performance Options granted under the LTIP is €0.12 per option. When exercised, each LTIP Performance Option is convertible into one ordinary share of the Company. Set out below is a summary of the target number of LTIP Performance Options granted under the plan: 2024 Average exercise price per LTIP Performance Option (in €) Target number of LTIP Performance Options As at January 1 — 2,220,341 Granted during the period 0.12 4,035,203 Exercised during the period 0.12 (341,377) Forfeited during the period — (1,181,119) Cancelled during the period — — As at December 31 0.12 4,733,048 Vested and exercisable at December 31 — — During the year ended December 31, 2024, the Company granted to Allego executive officers 4,035,203 options based on financial year 2024 company performance. The target number of options granted is subject to meeting the service condition of three years, based on a target level of completion of 100% of the performance criteria for the 2024 financial year (actual level of completion was not known at the time of grant date). However, the actual number of LTIP Performance Options based on company performance of financial year 2024 expected to vest for all Allego executive officers is estimated to be nil in accordance with the expected level of completion of performance criteria as at December 31, 2024. As of December 31, 2024, 341,377 LTIP Performance Options based on performance of financial year 2022 vested and became exercisable as a result of the modification for one of the former executive officers. On June 18, 2024, 1,181,119 LTIP Performance Options based on company performance of financial year 2023 for two of the executive officers were forfeited due to failing to meet the performance criteria for that financial year. LTIP Performance Options outstanding at the end of the reporting period have the following expiry dates and exercise prices: Options Grant date Vesting date Expiry date Exercise price (in €) Target number of options LTIP Performance Options (2022) April 12, 2023 April 12, 2025 April 12, 2032 0.12 697,845 LTIP Performance Options (2024)* June 11, 2024 June 11, 2027 June 11, 2034 0.12 4,035,203 *Service period for this award started on January 1, 2024 for two executives and on June 01, 2024 for one executive. The weighted average remaining contractual life of LTIP Performance Options outstanding at the end of period is 9.13 years. For the year ended December 31, 2024, the total expense arising from the LTIP Performance Options recognized as part of employee benefit expense was €(12) thousand (2023: € €2,070 thousand, 2022: € nil). Fair value of LTIP Performance Options granted The assessed fair value of LTIP Performance Options 2022 was €1.83 per option. This fair value was determined as the share price of the Company’s ordinary shares on grant date of $2.13 (€1.95 3 ), determined as the closing price on April 12, 2023 (the grant date), less the exercise price of €0.12. The assessed fair value of LTIP Performance Options 2024 that were granted to two executive officers was €1.10 per option. This fair value was determined as the share price of the Company’s ordinary shares on grant date of $1.35 (€1.22 4 ), determined as the closing price on December 29, 2023 (the last working day preceding the grant date), less the exercise price of €0.12. The assessed fair value of LTIP Performance Options 2024 granted to one executive officer was €0.57 per option. This fair value was determined as the share price of the Company’s ordinary shares on grant date of $0.75 (€0.69 5 ), determined as the closing price on May 31, 2024 (the last working day preceding the grant date) less the exercise price of €0.12. As the LTIP Performance Options do not include any market conditions or non-vesting conditions that have an impact on the fair value and there is no adjustment for dividends, the grant date fair value of LTIP Performance Options was determined using the same approach as used for the options granted under the MIP. Restricted Stock Units As it relates to the LTIP for other Allego employees, individuals may elect to receive up to 50% of their annual performance bonus to be paid in RSUs, which would vest on an annual basis. Additionally, certain Allego employees are eligible to receive additional RSUs based on the Company's existing internal performance evaluation framework. These RSUs would be granted annually and vest after three years. In May 2023 and June 2024, the Group awarded RSUs to eligible and selected employees based on the Company's internal performance evaluation framework. The RSUs have a vesting period of three years from the grant date and are subject to the participant's continued employment until the vesting date. Under the terms of the same plan, 952,812 RSUs were awarded to eligible members of the board of directors in May 2023. 666,968 RSUs granted in May 2023 were not subject to any vesting conditions and vested fully on the grant date. The related Company's ordinary shares were issued to the eligible members of the board of directors on August 10, 2023. The remaining 285,844 RSUs had a vesting period of one year and they vested on May 24, 2024. The related Company's ordinary shares were issued to the eligible members of the board of directors on July 29, 2024. Additionally, 632,412 RSUs were awarded to eligible members of the board of directors in June 2024 that have a vesting period of one year and they vest on June 11, 2025. Set out below are summaries of the number of RSUs granted to eligible employees and members of the board of directors under the plan: 2023 Employees Eligible directors As at January 1 — — Granted during the period 176,952 952,812 Forfeited during the period — — Vested and issued during the period — (666,968) As at December 31 176,952 285,844 Vested and exercisable at December 31 — — 2024 Employees Eligible directors As at January 1 176,952 285,844 Granted during the period 645,548 632,412 Forfeited during the period (48,681) — Vested and issued during the period (24,109) (285,844) As at December 31 749,710 632,412 Vested and exercisable at December 31 — — The grant date fair value of the RSUs granted to the employees is recognized as an expense on a straight-line basis over the three-year vesting period, with a corresponding entry in equity. Since the RSUs granted to certain members of the board of directors were not subject to any vesting conditions, the grant date fair value of these awards was recognized immediately, on the grant date, as an expense with a corresponding entry in equity. The grant fair value of RSUs granted to certain members of the board of directors is recognized as an expense on a straight-line basis over one-year vesting period, with a corresponding entry in equity. The assessed fair value of RSUs granted during the period ended 2024, was €0.71 per RSU (December 31, 2023: €1.97 per RSUs). The fair value of the RSUs has been determined with reference to the share price of the Company’s ordinary shares at the grant date. Since the Company does not expect to pay dividends during the vesting period, the weighted average fair value of the RSUs granted in the year ended December 31, 2024 of $0.76 (€0.71 6 ) (December 31, 2023: $2.13 (€1.97 7 )) is equal to share price at the grant date, June 11, 2024 (2023: May 24, 2023). The share-based payment expense recognized for the year ended December 31, 2024 for the equity-settled RSUs amounted to €659 thousand (2023: €1,729 thousand, 2022: € nil), consisting of €223 thousand (2023: €1,316 thousand; 2022: € nil) related to the fully vested board of directors' RSUs recognized on grant date, €249 thousand (2023: €342 thousand; 2022: € nil) representing the expense for the period related to the board of directors' RSUs with a one year vesting period, and €187 thousand (2023: €70 thousand; 2022: € nil ) representing the expense for the period in relation to the RSUs issued to employees. IPO Grant Shares In May 2023, the Group awarded 100 ordinary shares per employee to a select group of individuals who were instrumental in the success of the IPO. No such shares were awarded in 2024. The Company granted this one-off share award as of the IPO date to employees of the Company, who were still employed by the Company a year later. This award granted in 2023 was not subject to any vesting conditions. The Company awarded a total number of 9,600 ordinary shares in May 2023. The ordinary shares were issued to the employees on June 9, 2023. The fair value of the share awards of $2.13 (€1.97 8 ) is equal to the share price of the Company's ordinary shares at the date of grant. The share-based payment expenses for the year ended December 31, 2024 is € nil (2023: €19 thousand, 2022: € nil). LTIP Special Options On December 29, 2023, the Group awarded 1,000,197 LTIP Special Options to one of the executive officers as replacement for the cancelled Performance Based Share Options. The vesting date of the LTIP Special Options was December 29, 2023 and the expiry date was June 30, 2024. No performance or service conditions were attached to the vesting date, and the options were granted immediately. The fair value of the LTIP Special Options was €1.10 per option (2022: no special options granted). This fair value was determined as the share price of the Company’s ordinary shares on grant date of $1.35 (€1.22 9 ), determined as the closing price on December 29, 2023, less the exercise price of €0.12. As of December 31, 2024, all LTIP Special Options vested on June 30, 2024 and they were exercised in July 2024, as part of Meridiam tender offer process. Therefore, as of December 31, 2024, there are no LTIP Special Options outstanding. LTIP Sign-on Options On June 11, 2024, the Group awarded 176,807 LTIP Sign-on Options to one of the executive officers as incentive for joining the Company. No performance or service conditions were attached to the grant and the options have a vesting period of one year. The vesting date of the LTIP Sign-on Options is June 11, 2025 and the expiry date is June 11, 2034. The fair value of the LTIP Sign-on Options was €0.57 per option (2023: no sign-on options granted). This fair value was determined as the share price of the Company’s ordinary shares on grant date of $0.75 (€0.69 10 ), determined as the closing price on May 31, 2023, less the exercise price of €0.12. The share-based payment expenses related to these options for the year ended December 31, 2024 is €57 thousand (2023: € nil, 2022: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costs)</t>
        </is>
      </c>
      <c r="B1" s="2" t="inlineStr">
        <is>
          <t>12 Months Ended</t>
        </is>
      </c>
    </row>
    <row r="2">
      <c r="B2" s="2" t="inlineStr">
        <is>
          <t>Dec. 31, 2024</t>
        </is>
      </c>
    </row>
    <row r="3">
      <c r="A3" s="3" t="inlineStr">
        <is>
          <t>Finance Costs Disclosure [Abstract]</t>
        </is>
      </c>
      <c r="B3" s="4" t="inlineStr">
        <is>
          <t xml:space="preserve"> </t>
        </is>
      </c>
    </row>
    <row r="4">
      <c r="A4" s="4" t="inlineStr">
        <is>
          <t>Finance income/(costs)</t>
        </is>
      </c>
      <c r="B4" s="4" t="inlineStr">
        <is>
          <t xml:space="preserve">Finance income/(costs) (in €‘000) Notes 2024 2023 2022 Interest expenses on shareholder loans 25 — — (1,743) Interest expenses on borrowings 25 (28,116) (23,364) (12,139) Loss on the old facility modification 25 — — (1,730) Loss on the old facility extinguishment 25 — — (2,832) Finance costs on borrowings (28,116) (23,364) (18,444) Interest expenses on lease liabilities 17 (6,159) (3,678) (1,777) Fair value gains/(losses) on derivatives 19 (2,533) (5,497) 5,507 Fair value gains/(losses) on public warrant liabilities 27 — (6,273) 19,964 Fair value gains/(losses) on private placement warrant liabilities 27 — — 7,139 Other finance income/(costs) 1,381 480 — Exchange differences – net (1,117) 523 (2,069) Finance income/(costs) (36,544) (37,809) 10,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Y Accountants B.V.</t>
        </is>
      </c>
    </row>
    <row r="5">
      <c r="A5" s="4" t="inlineStr">
        <is>
          <t>Auditor Location</t>
        </is>
      </c>
      <c r="B5" s="4" t="inlineStr">
        <is>
          <t>Amsterdam, Netherlands</t>
        </is>
      </c>
    </row>
    <row r="6">
      <c r="A6" s="4" t="inlineStr">
        <is>
          <t>Auditor Firm ID</t>
        </is>
      </c>
      <c r="B6" s="4" t="inlineStr">
        <is>
          <t>139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loss per share is calculated by dividing the loss for the year attributable to ordinary equity holders of the Company by the weighted average number of ordinary shares outstanding during the year (see explanations regarding the impact of the SPAC Transaction over the weighted average number of ordinary shares in Note 4). The following table reflects the loss and share data used in the basic and diluted loss per share calculations for the years ended December 31, 2024, 2023, and 2022: 2024 2023 2022 Loss attributable to ordinary equity holders of the Company (in €‘000) (44,208) (109,898) (304,778) Weighted average number of ordinary shares outstanding 272,184,355 268,217,951 251,434,593 Basic and diluted loss per share (in €) (0.16) (0.41) (1.21) The Company only has ordinary shares. Refer to Note 23 for details about the Company’s share capital. There is no difference between basic and diluted loss per share as the effect of the potential ordinary shares that would be issued by the Company under the First Special Fees Agreement, the Management Incentive Plan, the Long Term Incentive Plan or the Convertible Debt Agreement are anti-dilutive for all periods presented. Refer to Note 11.1, Note 11.3, Note 11.4 and Note 25 for details on the First Special Fees Agreement, the Management Incentive Plan, the Long Term Incentive Plan and the Convertible Debt Agree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12 Months Ended</t>
        </is>
      </c>
    </row>
    <row r="2">
      <c r="B2" s="2" t="inlineStr">
        <is>
          <t>Dec. 31, 2024</t>
        </is>
      </c>
    </row>
    <row r="3">
      <c r="A3" s="3" t="inlineStr">
        <is>
          <t>Statement of cash flows [abstract]</t>
        </is>
      </c>
      <c r="B3" s="4" t="inlineStr">
        <is>
          <t xml:space="preserve"> </t>
        </is>
      </c>
    </row>
    <row r="4">
      <c r="A4" s="4" t="inlineStr">
        <is>
          <t>Cash generated from operations</t>
        </is>
      </c>
      <c r="B4" s="4" t="inlineStr">
        <is>
          <t>Cash generated from operations (in €‘000) Notes 2024 2023 2022 Loss before income tax (46,309) (109,778) (304,656) Adjustments to reconcile loss before income tax to net cash flows: Loss on modification of old facility 25 — — 1,730 Loss on extinguishment of old facility 25 — — 2,832 Fair value (gains)/losses on derivatives (purchase options) 7 — — (3,787) Fair value (gains)/losses on derivatives (power purchase agreements) 7 12,690 7,442 — Fair value (gains)/losses on Public and Private warrant liabilities 27 — 6,273 (27,103) Other finance (income)/costs 12 36,544 31,535 12,221 Share-based payment expenses 11 (29,967) 21,120 258,089 Depreciation, impairments and reversal of impairments of property, plant and equipment 9 , 10 , 15 21,767 20,222 16,749 Depreciation and impairments of right-of-use of assets 9 , 10 , 17 11,734 8,537 6,710 Amortization and impairments of intangible assets 9 , 10, 16 8,886 3,635 3,691 Net (gain)/loss on disposal of property, plant and equipment 7 4,407 7,975 10,473 Movements in working capital: Decrease/(increase) in inventories 18 6,858 (8,087) (16,788) Decrease/(increase) in other financial assets 19 (2,143) (9,491) (3,312) Decrease/(increase) in trade and other receivables, contract assets, and prepayments and other assets 6 , 20 , 21 11,302 (20,490) (21,664) Increase/(decrease) in trade and other payables and contract liabilities 6 , 28 8,752 7,828 (31,031) Increase/(decrease) in provisions and other liabilities 26 4,387 2,597 142 Cash generated from/(used in) operations 48,909 (30,681) (95,7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The movements in property, plant and equipment for the years ended December 31, 2024 and 2023 have been as follows: (in €‘000) Chargers and Other Assets Total Cost 146,898 2,304 7,564 156,766 Accumulated depreciation and impairment (20,429) (1,619) — (22,048) Carrying amount at January 1, 2023 126,469 685 7,564 134,718 Movements in 2023 Additions — 190 69,886 70,076 Disposals (15,335) — (594) (15,929) Depreciation (20,090) (257) — (20,347) Accumulated depreciation of disposals 7,960 — — 7,960 Impairments (510) — — (510) Reversal of impairments 635 — — 635 Reclassifications 37,192 — (37,192) — Carrying amount at December 31, 2023 136,321 618 39,664 176,603 Cost 168,755 2,494 39,664 210,913 Accumulated depreciation and impairment (32,434) (1,876) — (34,310) Carrying amount at December 31, 2023 136,321 618 39,664 176,603 Movements in 2024 Additions — 33 53,137 53,170 Disposals (8,014) — (2,372) (10,386) Depreciation (21,490) (109) — (21,599) Accumulated depreciation of disposals 4,814 — — 4,814 Impairments (320) — — (320) Reversal of impairments 152 — — 152 Reclassifications 52,529 (52,529) — Translation differences (39) — 151 112 Carrying amount at December 31, 2024 163,953 542 38,051 202,546 Cost 213,231 2,527 38,051 253,809 Accumulated depreciation and impairment (49,278) (1,985) — (51,263) Carrying amount at December 31, 2024 163,953 542 38,051 202,546 Impairments and reversals of impairments of chargers In the consolidated statement of profit or loss for the year ended December 31, 2024, the Group recorded an impairment loss of €320 thousand (2023: €510 thousand, 2022: €701 thousand) for chargers that were underutilized and not performing as expected. The carrying amount of these chargers have been reduced to its recoverable amount. In the consolidated statement of profit or loss for the year ended December 31, 2024, the Group recorded a reversal of impairment of €152 thousand (2023: €635 thousand, 2022: €679 thousand) for chargers for which an impairment loss was previously recognized that demonstrated an improvement in their utilization rate as at December 31, 2024. The impairment loss, reversal of impairment and the loss on disposal have been recorded within cost of sales. Additions of property, plant and equipment for which payment is still pending At December 31, 2024, additions of property, plant and equipment for which payment was still pending totaled €3,231 thousand (December 31, 2023: €5,100 thousand). Government grants related to chargers and charging infrastructure The Group has received government grants for the purchase of certain items of chargers and charging infrastructure. There are no unfulfilled conditions or contingencies attached to these grants. The grants are recognized in the consolidated statement of profit or loss over the useful life of the depreciable assets by way of a reduced depreciation charge. The movements in government grants related to chargers and charging infrastructure for the years ended December 31, 2024 and 2023 have been as follows: (in €‘000) 2024 2023 Opening balance at the beginning of the year 5,894 6,986 Received during the year 1,392 137 Released to the consolidated statement of profit or loss (1,362) (1,229) Closing balance at the end of the year 5,923 5,894 Purchase commitments The Group’s purchase commitments for chargers and charging infrastructure are disclosed in Note 35. At the end of each reporting period presented, the Group did not have purchase commitments for other asset classes of property, plant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Intangible assets The movements in intangible assets for the years ended December 31, 2024 and 2023 have been as follows: (in €‘000) Software and licenses Internally developed Customer relationships Goodwill Total Cost 6,606 14,133 6,560 10,724 38,023 Accumulated amortization and impairment (2,323) (10,821) (231) — (13,375) Carrying amount at January 1, 2023 4,283 3,312 6,329 10,724 24,648 Movements in 2023 Amortization (1,395) (1,845) (395) — (3,635) Carrying amount at December 31, 2023 2,888 1,467 5,934 10,724 21,013 Cost 6,606 14,133 6,560 10,724 38,023 Accumulated amortization and impairment (3,718) (12,666) (626) — (17,010) Carrying amount at December 31, 2023 2,888 1,467 5,934 10,724 21,013 Movements in 2024 Disposals (855) (7,175) — — (8,030) Amortization (1,268) (1,390) (395) — (3,053) Amortization of disposals 849 7,169 — — 8,018 Impairments (294) — (5,539) — (5,833) Reclassifications — 31 — — 31 Carrying amount at December 31, 2024 1,320 102 — 10,724 12,146 Cost 5,751 6,989 6,560 10,724 30,024 Accumulated amortization and impairment (4,431) (6,887) (6,560) — (17,878) Carrying amount at December 31, 2024 1,320 102 — 10,724 12,146 Internally developed software Internally developed software comprises the Group’s internally developed EV Cloud platform. As at December 31, 2024, the remaining amortization period was one one one Customer relationships The customer relationships were acquired as part of the acquisition of MOMA business combination (see Note 4 for details). They were recognized at their fair value at the date of acquisition and were subsequently carried at cost less accumulated amortization and accumulated impairment losses. Customer relationships were amortized on a straight-line basis over its useful life. At December 31, 2024, the future economic benefits expected to arise from the customer relationships' use was estimated to €nil, due to the loss of MOMA key customers for whom customer relationships were previously recognized as assets. These contract cancellations have led to the full impairment of the carrying value of the customer relationships. As such, this intangible asset was derecognized at December 31, 2024. Any gain or loss arising on derecognition of this asset (determined as the difference between the net disposal proceeds and the carrying amount of the asset) was recorded in the consolidated statement of profit or loss upon derecognition. Goodwill Goodwill originated from the acquisition of MOMA as described in Note 4. Impairment test for goodwill For annual impairment testing, the Group allocated goodwill to groups of Cash-Generating Units ("CGUs"). The group of CGUs is the lowest level within the Group at which goodwill is monitored for internal management purposes. Goodwill is allocated and monitored by management at the level of the operating segment, which is the Company as a whole. The Group tests whether goodwill has suffered any impairment on an annual basis or more frequently if indicators of potential impairment exist. For the goodwill impairment analysis the fair value less costs of disposal has been determined based on the market capitalization of the business using the tender price of Meridiam’s offer at July 30, 2024. This results in an overall fair value of approximately €425,000 thousand. The Group has then compared this amount to the net assets of the entity at the balance sheet date. At December 31, 2024, the Company concluded that this results in significant headroom such that the developments until the balance sheet date (including those as disclosed under Note 2.2 and Note 25) could not result in an impairment for the current fiscal year. As a result, it was concluded that there is no goodwill impairment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Leases</t>
        </is>
      </c>
      <c r="B4" s="4" t="inlineStr">
        <is>
          <t>Leases 17.1. Group as a lessee Amounts recognized in the consolidated statement of financial position The consolidated statement of financial position shows the following amounts relating to leases: (in €‘000) December 31, December 31, Right-of-use assets Office buildings 10,832 11,956 Cars 2,387 1,075 Software 6,461 10,542 Land permits 85,555 52,799 Other 373 440 Total 105,608 76,812 Additions to the right-of-use assets for office buildings during 2024 were €621 thousand (2023: €1,624 thousand), there were no additions as a result of business combinations (2023: €nil ). Additions to the right-of-use assets for cars during 2024 were €2,058 thousand (2023: €1,053 thousand). Additions to the right-of-use assets for software during 2024 were € nil (2023: € nil ). Additions to the right-of-use assets for land permits during 2024 were €53,025 thousand (2023: €35,255 thousand). This includes no additions from business combinations (2023: €nil ) and all additions of €53,025 thousand during 2024 emerged from the ordinary course of business (2023: €35,255 thousand). Additions to the right-of-use assets for other during 2024 were € nil (2023: € nil ). (in €‘000) December 31, December 31, Lease liabilities Current Office buildings 1,377 1,382 Cars 794 403 Software 4,821 4,392 Land permits 9,663 5,684 Other 69 66 Total 16,724 11,927 Non-current Office buildings 10,224 11,191 Cars 1,650 694 Software 2,945 7,280 Land permits 84,543 52,002 Other 329 396 Total 99,691 71,563 Lease liabilities are effectively secured as the rights to the leased assets recorded in the consolidated financial statements revert to the lessor in the event of default. Amounts recognized in the consolidated statement of profit or loss The consolidated statement of profit or loss shows the following amounts relating to leases: (in €‘000) 2024 2023 2022 Depreciation expenses right-of-use assets Office buildings 1,464 1,351 1,114 Cars 747 573 581 Software 4,081 4,071 4,062 Land permits 5,374 2,474 885 Other 68 68 68 Total 11,734 8,537 6,710 Interest expenses on lease liabilities (included in finance costs) Office buildings 379 422 281 Cars 121 42 17 Software 317 448 565 Land permits 5,329 2,751 898 Other 13 15 16 Total 6,159 3,678 1,777 During 2024 the expenses relating to variable lease payment recognized were €749 thousand (2023: €58 thousand and 2022: €323 thousand). Total cash outflows for leases The total cash outflows for leases were as follows: (in €‘000) 2024 2023 2022 Office buildings 1,750 1,649 1,267 Cars 835 612 602 Software 4,761 4,624 4,404 Land permits 6,094 1,410 657 Other 78 78 78 Total 13,518 8,373 7,008 Decommissioning of charging sites The Group, in its ordinary course of business, has entered into various land permit contracts with site owners throughout Europe. These contracts are classified as lease agreements under IFRS 16 Leases. As per the terms of these agreements, the Group has an obligation to restore the leased sites to their original condition upon the expiration or termination of the lease. In accordance with IFRS 16 and IAS 37, the Group assesses the obligation for decommissioning costs and, if material, recognizes a provision for the present value of the estimated costs of dismantling and removing the charging equipment and restoring the site. Concurrently, an equivalent 'right-of-use' asset is capitalized and depreciated over the lease term. As of December 31, 2024, the Group has evaluated the potential decommissioning costs associated with the dismantling and removal of charging equipment installed at these leased sites. Based on the assessment, the estimated costs are deemed to be immaterial. Consequently, the Group has determined that the recognition of a decommissioning provision and the corresponding capitalization of these costs as part of the 'right-of-use' assets are not required. The immaterial costs are anticipated to be incurred in the future as expenses related to the recovery of charging equipment, and will be recognized in the income statement when incurred. 17.2. Group as a les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4</t>
        </is>
      </c>
    </row>
    <row r="3">
      <c r="A3" s="3" t="inlineStr">
        <is>
          <t>Inventory [Abstract]</t>
        </is>
      </c>
      <c r="B3" s="4" t="inlineStr">
        <is>
          <t xml:space="preserve"> </t>
        </is>
      </c>
    </row>
    <row r="4">
      <c r="A4" s="4" t="inlineStr">
        <is>
          <t>Inventories</t>
        </is>
      </c>
      <c r="B4" s="4" t="inlineStr">
        <is>
          <t xml:space="preserve">Inventories (in €‘000) December 31, 2024 December 31, 2023 Finished products and goods for resale 17,137 27,249 CO 2 tickets 10,109 6,855 Total 27,246 34,104 Amounts recognized in the consolidated statement of profit or loss Inventories recognized as an expense in 2024 amounted to €11,592 thousand (2023: €8,842 thousand, 2022: €28,065 thousand). These were included in cost of sa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Dec. 31, 2024</t>
        </is>
      </c>
    </row>
    <row r="3">
      <c r="A3" s="3" t="inlineStr">
        <is>
          <t>Disclosure of Other financial assets [Abstract]</t>
        </is>
      </c>
      <c r="B3" s="4" t="inlineStr">
        <is>
          <t xml:space="preserve"> </t>
        </is>
      </c>
    </row>
    <row r="4">
      <c r="A4" s="4" t="inlineStr">
        <is>
          <t>Other financial assets</t>
        </is>
      </c>
      <c r="B4" s="4" t="inlineStr">
        <is>
          <t>Other financial assets (in €‘000) December 31, 2024 December 31, 2023 Pledged bank balances 21,722 15,512 Security deposits 8,618 11,170 Derivatives 1,167 3,700 Investments in equity securities 45,965 16,557 Prepaid warranties non-current 4,705 5,657 Other receivables 925 1,821 Total 83,102 54,417 Non-current 78,536 52,641 Current 4,566 1,776 Total 83,102 54,417 Pledged bank balances As at December 31, 2024, the Group has pledged bank balances to secure the payment of interest and commitment fees to the Group's external lender. These pledges do not impact the ability of the Group to use these bank accounts and their balances. These pledged bank balances have an original maturity of twelve months or more. Therefore, the Group has presented its pledged bank balances as other financial assets - non-current in the consolidated statement of financial position, as opposed to cash and cash equivalents. As at December 31, 2024, the Group had pledged bank balances for an amount o f €21,734 thousand (December 31, 2023: €15,512 thousand). There were no pledged bank balances that have an original maturity between three and twelve months. As at December 31, 2024, the non-current portion relates to bank balances pledged to secure the payment of interest and commitment fees to the Group’s external lender for an amount of €13,313 thousand (December 31, 2023: €10,500 thousand) and bank balances pledged to secure bank guarantees and letters of credit for an amount of €5,248 thousand (December 31, 2023: €3,612 thousand). During previous reporting periods, the Group received subsidies in advance from the Innovation and Networks Executive Agency (“INEA”), an agency established by the European Commission. The Group pledged bank balances as a security for a bank guarantee, in the event the Group is required to repay the subsidy. As at December 31, 2024, the Group pledged bank balances in relation to the bank guarantee for these subsidies for an amount of €1,400 thousand (December 31, 2023: €1,400 thousand). Security deposits The security deposits decreased during the year ended December 31, 2024 due to settlement and release of security deposits by E6 during the year which resulted in an overall year-over-year decrease in security deposits. Derivatives Other derivatives Included in the Group’s derivatives balance as at December 31, 2024, are two interest rate caps (December 31, 2023: two) which the Group entered into to hedge its interest rate risk exposure. During the year ended December 31, 2024, the Group recognized a fair value loss of €2,533 thousand (2023: loss of €5,497 thousand, 2022: gain of €5,507 thousand) on its interest rate caps. As at December 31, 2024, the fair value of the interest rate caps amount to €1,167 thousand (December 31, 2023: €3,700 thousand). Fair value changes of the Group’s interest rate cap derivatives are recognized in the consolidated statement of profit or loss, within finance income/(costs) which are disclosed in Note 12. Refer to Note 32 for information about the methods and assumptions used in determining the fair value of derivatives. Investment in equity securities The Group’s investments in equity securities relate to an investment in Voltalis S.A. (“Voltalis”), a private company that provides distributed demand response products which enable households to achieve energy savings. The Group acquired the investment through the acquisition of MOMA. As of December 31, 2024, the Group holds 10.86% (December 31, 2023: 12.38%) of the total share capital of Voltalis, which has a fair value of €45,965 thousand (December 31, 2023: €16,557 thousand). The Group recognized a fair value gain of €29,407 thousand with respect to this investment during the year ended December 31, 2024. The gain is due to the increase in the investment fair value, which has been based on the transaction price of the additional capital raised by this private company in July 2024. Fair value changes of the Group’s investment in equity securities are recognized in the consolidated statement of other comprehensive income. Refer to Note 32 for information about the methods and assumptions used in determining the fair value of the investment. Prepaid warranties non-current The Group purchases extended warranties for its fast and ultra-fast chargers for a period between 1 and 3 years depending on the charging pole's supplier. The extended warranty period starts after the standard warranty period of 2 years expires. The extended warranty was paid in advance at the moment when the charger is delivered. As of December 31, 2024, the Group's prepaid extended warranties for charging equipment in amount of €4,705 thousand (December 31, 2023: €5,657 thousand). This amount of prepaid extended warranties is classified as non-current. The prepaid extended warranties classified as current as of December 31, 2024 amount to €1,221 thousand (December 31, 2023: €311 thousand) and are presented as part of prepayments and other assets in Note 21. Other receivables As of December 31, 2024, the other receivables mainly represent the non-current portion of an outstanding receivable with one of the Group's customers of €925 thousand (December 31, 2023: €1,651 thousand), net of an allowance of €41 thousand (December 31, 2023: €143 thousand). The Group has agreed on payments terms with its customer. The receivable will be settled in equal payment installments during approximately two years from the balance sheet date. The Group accrues interest on the balance at an annual rate of 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t>
        </is>
      </c>
      <c r="B1" s="2" t="inlineStr">
        <is>
          <t>12 Months Ended</t>
        </is>
      </c>
    </row>
    <row r="2">
      <c r="B2" s="2" t="inlineStr">
        <is>
          <t>Dec. 31, 2024</t>
        </is>
      </c>
    </row>
    <row r="3">
      <c r="A3" s="3" t="inlineStr">
        <is>
          <t>Reconciliation of changes in allowance account for credit losses of financial assets [abstract]</t>
        </is>
      </c>
      <c r="B3" s="4" t="inlineStr">
        <is>
          <t xml:space="preserve"> </t>
        </is>
      </c>
    </row>
    <row r="4">
      <c r="A4" s="4" t="inlineStr">
        <is>
          <t>Trade and other receivables</t>
        </is>
      </c>
      <c r="B4" s="4" t="inlineStr">
        <is>
          <t xml:space="preserve">Trade and other receivables Trade and other receivables can be broken down as per the table below. (in €‘000) December 31, December 31, Trade receivables – gross 37,417 47,228 Loss allowance (1,121) — Trade receivables – net 36,296 47,228 VAT receivables 9,631 6,166 Other receivables 1,453 2,285 Receivables from related parties 13 9 Government grants receivables — 355 Total 47,393 56,043 The aging of the Group’s trade receivables and contract assets at the reporting date for all periods presented is disclosed in Note 33. The movements in the loss allowance for the years ended December 31, 2024 and 2023 have been as follows: Trade receivables (in €‘000) 2024 2023 Opening balance loss allowance at the beginning of the year — — Additions to loss allowance 1,135 — Receivables written off during the year as uncollectible (14) — Unused amount reversed during the year — — Closing balance loss allowance at the end of the year 1,121 — Impairment losses on trade receivables and contract assets are recorded in other costs, within general and administrative expenses in the consolidated statement of profit or loss. Subsequent recoveries of amounts previously written off are credited against the same line ite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s and other assets</t>
        </is>
      </c>
      <c r="B1" s="2" t="inlineStr">
        <is>
          <t>12 Months Ended</t>
        </is>
      </c>
    </row>
    <row r="2">
      <c r="B2" s="2" t="inlineStr">
        <is>
          <t>Dec. 31, 2024</t>
        </is>
      </c>
    </row>
    <row r="3">
      <c r="A3" s="3" t="inlineStr">
        <is>
          <t>Schedule of Prepayments [Abstract]</t>
        </is>
      </c>
      <c r="B3" s="4" t="inlineStr">
        <is>
          <t xml:space="preserve"> </t>
        </is>
      </c>
    </row>
    <row r="4">
      <c r="A4" s="4" t="inlineStr">
        <is>
          <t>Prepayments and other assets</t>
        </is>
      </c>
      <c r="B4" s="4" t="inlineStr">
        <is>
          <t xml:space="preserve">Prepayments and other assets (in €‘000) December 31, December 31, Current prepayments and other assets 15,282 17,934 Total 15,282 17,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t>
        </is>
      </c>
      <c r="B1" s="2" t="inlineStr">
        <is>
          <t>12 Months Ended</t>
        </is>
      </c>
    </row>
    <row r="2">
      <c r="B2" s="2" t="inlineStr">
        <is>
          <t>Dec. 31, 2024</t>
        </is>
      </c>
    </row>
    <row r="3">
      <c r="A3" s="3" t="inlineStr">
        <is>
          <t>Schedule of Cash and cash equivalents [Abstract]</t>
        </is>
      </c>
      <c r="B3" s="4" t="inlineStr">
        <is>
          <t xml:space="preserve"> </t>
        </is>
      </c>
    </row>
    <row r="4">
      <c r="A4" s="4" t="inlineStr">
        <is>
          <t>Cash and cash equivalents</t>
        </is>
      </c>
      <c r="B4" s="4" t="inlineStr">
        <is>
          <t>Cash and cash equivalents (in €‘000) December 31, December 31, Cash at banks 160,919 44,585 Total 160,919 44,585 The above figures reconcile to the amount of cash and cash equivalents shown in the consolidated statement of cash flows at the end of each reporting period. The renewed credit facility is secured in part by pledges on the bank accounts. Refer to Note 25 for additional details and amounts. The remaining cash and cash equivalents balance is at the free disposal of the Group for all periods presented, in line with the Company's business plan and the convertible debt received in December 2024. Please refer to Note 2.2 for further details on the Company's business plan. These pledges do not impact the ability of the Group to use these bank accounts and their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profit or loss - EUR (€) € in Thousand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 from contracts with customers</t>
        </is>
      </c>
      <c r="B4" s="6" t="n">
        <v>190056</v>
      </c>
      <c r="C4" s="6" t="n">
        <v>145453</v>
      </c>
      <c r="D4" s="6" t="n">
        <v>133900</v>
      </c>
    </row>
    <row r="5">
      <c r="A5" s="4" t="inlineStr">
        <is>
          <t>Total cost of sales</t>
        </is>
      </c>
      <c r="B5" s="5" t="n">
        <v>-138154</v>
      </c>
      <c r="C5" s="5" t="n">
        <v>-109259</v>
      </c>
      <c r="D5" s="5" t="n">
        <v>-126655</v>
      </c>
    </row>
    <row r="6">
      <c r="A6" s="4" t="inlineStr">
        <is>
          <t>Gross profit</t>
        </is>
      </c>
      <c r="B6" s="5" t="n">
        <v>51902</v>
      </c>
      <c r="C6" s="5" t="n">
        <v>36194</v>
      </c>
      <c r="D6" s="5" t="n">
        <v>7245</v>
      </c>
    </row>
    <row r="7">
      <c r="A7" s="4" t="inlineStr">
        <is>
          <t>Other income/(expenses)</t>
        </is>
      </c>
      <c r="B7" s="5" t="n">
        <v>-2268</v>
      </c>
      <c r="C7" s="5" t="n">
        <v>-6603</v>
      </c>
      <c r="D7" s="5" t="n">
        <v>3724</v>
      </c>
    </row>
    <row r="8">
      <c r="A8" s="4" t="inlineStr">
        <is>
          <t>Selling and distribution expenses</t>
        </is>
      </c>
      <c r="B8" s="5" t="n">
        <v>-8756</v>
      </c>
      <c r="C8" s="5" t="n">
        <v>-2603</v>
      </c>
      <c r="D8" s="5" t="n">
        <v>-2587</v>
      </c>
    </row>
    <row r="9">
      <c r="A9" s="4" t="inlineStr">
        <is>
          <t>General and administrative expenses</t>
        </is>
      </c>
      <c r="B9" s="5" t="n">
        <v>-50643</v>
      </c>
      <c r="C9" s="5" t="n">
        <v>-98957</v>
      </c>
      <c r="D9" s="5" t="n">
        <v>-323358</v>
      </c>
    </row>
    <row r="10">
      <c r="A10" s="4" t="inlineStr">
        <is>
          <t>Operating loss</t>
        </is>
      </c>
      <c r="B10" s="5" t="n">
        <v>-9765</v>
      </c>
      <c r="C10" s="5" t="n">
        <v>-71969</v>
      </c>
      <c r="D10" s="5" t="n">
        <v>-314976</v>
      </c>
    </row>
    <row r="11">
      <c r="A11" s="4" t="inlineStr">
        <is>
          <t>Finance income/(costs)</t>
        </is>
      </c>
      <c r="B11" s="5" t="n">
        <v>-36544</v>
      </c>
      <c r="C11" s="5" t="n">
        <v>-37809</v>
      </c>
      <c r="D11" s="5" t="n">
        <v>10320</v>
      </c>
    </row>
    <row r="12">
      <c r="A12" s="4" t="inlineStr">
        <is>
          <t>Loss before income tax</t>
        </is>
      </c>
      <c r="B12" s="5" t="n">
        <v>-46309</v>
      </c>
      <c r="C12" s="5" t="n">
        <v>-109778</v>
      </c>
      <c r="D12" s="5" t="n">
        <v>-304656</v>
      </c>
    </row>
    <row r="13">
      <c r="A13" s="4" t="inlineStr">
        <is>
          <t>Income tax</t>
        </is>
      </c>
      <c r="B13" s="5" t="n">
        <v>1694</v>
      </c>
      <c r="C13" s="5" t="n">
        <v>-504</v>
      </c>
      <c r="D13" s="5" t="n">
        <v>-636</v>
      </c>
    </row>
    <row r="14">
      <c r="A14" s="4" t="inlineStr">
        <is>
          <t>Loss for the year</t>
        </is>
      </c>
      <c r="B14" s="5" t="n">
        <v>-44615</v>
      </c>
      <c r="C14" s="5" t="n">
        <v>-110282</v>
      </c>
      <c r="D14" s="5" t="n">
        <v>-305292</v>
      </c>
    </row>
    <row r="15">
      <c r="A15" s="3" t="inlineStr">
        <is>
          <t>Attributable to:</t>
        </is>
      </c>
      <c r="B15" s="4" t="inlineStr">
        <is>
          <t xml:space="preserve"> </t>
        </is>
      </c>
      <c r="C15" s="4" t="inlineStr">
        <is>
          <t xml:space="preserve"> </t>
        </is>
      </c>
      <c r="D15" s="4" t="inlineStr">
        <is>
          <t xml:space="preserve"> </t>
        </is>
      </c>
    </row>
    <row r="16">
      <c r="A16" s="4" t="inlineStr">
        <is>
          <t>Equity holders of the Company</t>
        </is>
      </c>
      <c r="B16" s="5" t="n">
        <v>-44208</v>
      </c>
      <c r="C16" s="5" t="n">
        <v>-109898</v>
      </c>
      <c r="D16" s="5" t="n">
        <v>-304778</v>
      </c>
    </row>
    <row r="17">
      <c r="A17" s="4" t="inlineStr">
        <is>
          <t>Non-controlling interests</t>
        </is>
      </c>
      <c r="B17" s="6" t="n">
        <v>-407</v>
      </c>
      <c r="C17" s="6" t="n">
        <v>-384</v>
      </c>
      <c r="D17" s="6" t="n">
        <v>-514</v>
      </c>
    </row>
    <row r="18">
      <c r="A18" s="3" t="inlineStr">
        <is>
          <t>Loss per share attributable to the Equity holders of the Company:</t>
        </is>
      </c>
      <c r="B18" s="4" t="inlineStr">
        <is>
          <t xml:space="preserve"> </t>
        </is>
      </c>
      <c r="C18" s="4" t="inlineStr">
        <is>
          <t xml:space="preserve"> </t>
        </is>
      </c>
      <c r="D18" s="4" t="inlineStr">
        <is>
          <t xml:space="preserve"> </t>
        </is>
      </c>
    </row>
    <row r="19">
      <c r="A19" s="4" t="inlineStr">
        <is>
          <t>Basic loss per ordinary share (in EUR per share)</t>
        </is>
      </c>
      <c r="B19" s="7" t="n">
        <v>-0.16</v>
      </c>
      <c r="C19" s="7" t="n">
        <v>-0.41</v>
      </c>
      <c r="D19" s="7" t="n">
        <v>-1.21</v>
      </c>
    </row>
    <row r="20">
      <c r="A20" s="4" t="inlineStr">
        <is>
          <t>Diluted loss per ordinary share (in EUR per share)</t>
        </is>
      </c>
      <c r="B20" s="7" t="n">
        <v>-0.16</v>
      </c>
      <c r="C20" s="7" t="n">
        <v>-0.41</v>
      </c>
      <c r="D20" s="7" t="n">
        <v>-1.21</v>
      </c>
    </row>
    <row r="21">
      <c r="A21" s="4" t="inlineStr">
        <is>
          <t>Charging sessions</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Total revenue from contracts with customers</t>
        </is>
      </c>
      <c r="B23" s="6" t="n">
        <v>123997</v>
      </c>
      <c r="C23" s="6" t="n">
        <v>103265</v>
      </c>
      <c r="D23" s="6" t="n">
        <v>65347</v>
      </c>
    </row>
    <row r="24">
      <c r="A24" s="4" t="inlineStr">
        <is>
          <t>Total cost of sales</t>
        </is>
      </c>
      <c r="B24" s="5" t="n">
        <v>-100024</v>
      </c>
      <c r="C24" s="5" t="n">
        <v>-81396</v>
      </c>
      <c r="D24" s="5" t="n">
        <v>-77792</v>
      </c>
    </row>
    <row r="25">
      <c r="A25" s="4" t="inlineStr">
        <is>
          <t>Service revenue from the sale of charging equipment</t>
        </is>
      </c>
      <c r="B25" s="4" t="inlineStr">
        <is>
          <t xml:space="preserve"> </t>
        </is>
      </c>
      <c r="C25" s="4" t="inlineStr">
        <is>
          <t xml:space="preserve"> </t>
        </is>
      </c>
      <c r="D25" s="4" t="inlineStr">
        <is>
          <t xml:space="preserve"> </t>
        </is>
      </c>
    </row>
    <row r="26">
      <c r="A26" s="3" t="inlineStr">
        <is>
          <t>Revenue from contracts with customers</t>
        </is>
      </c>
      <c r="B26" s="4" t="inlineStr">
        <is>
          <t xml:space="preserve"> </t>
        </is>
      </c>
      <c r="C26" s="4" t="inlineStr">
        <is>
          <t xml:space="preserve"> </t>
        </is>
      </c>
      <c r="D26" s="4" t="inlineStr">
        <is>
          <t xml:space="preserve"> </t>
        </is>
      </c>
    </row>
    <row r="27">
      <c r="A27" s="4" t="inlineStr">
        <is>
          <t>Total revenue from contracts with customers</t>
        </is>
      </c>
      <c r="B27" s="5" t="n">
        <v>13879</v>
      </c>
      <c r="C27" s="5" t="n">
        <v>10303</v>
      </c>
      <c r="D27" s="5" t="n">
        <v>33585</v>
      </c>
    </row>
    <row r="28">
      <c r="A28" s="4" t="inlineStr">
        <is>
          <t>Total cost of sales</t>
        </is>
      </c>
      <c r="B28" s="5" t="n">
        <v>-11592</v>
      </c>
      <c r="C28" s="5" t="n">
        <v>-8842</v>
      </c>
      <c r="D28" s="5" t="n">
        <v>-28065</v>
      </c>
    </row>
    <row r="29">
      <c r="A29" s="4" t="inlineStr">
        <is>
          <t>Service revenue from installation services</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Total revenue from contracts with customers</t>
        </is>
      </c>
      <c r="B31" s="5" t="n">
        <v>37359</v>
      </c>
      <c r="C31" s="5" t="n">
        <v>20391</v>
      </c>
      <c r="D31" s="5" t="n">
        <v>28630</v>
      </c>
    </row>
    <row r="32">
      <c r="A32" s="4" t="inlineStr">
        <is>
          <t>Total cost of sales</t>
        </is>
      </c>
      <c r="B32" s="5" t="n">
        <v>-22101</v>
      </c>
      <c r="C32" s="5" t="n">
        <v>-17400</v>
      </c>
      <c r="D32" s="5" t="n">
        <v>-20167</v>
      </c>
    </row>
    <row r="33">
      <c r="A33" s="4" t="inlineStr">
        <is>
          <t>Service revenue from operation and maintenance of charging equipment</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Total revenue from contracts with customers</t>
        </is>
      </c>
      <c r="B35" s="5" t="n">
        <v>8529</v>
      </c>
      <c r="C35" s="5" t="n">
        <v>5399</v>
      </c>
      <c r="D35" s="5" t="n">
        <v>3230</v>
      </c>
    </row>
    <row r="36">
      <c r="A36" s="4" t="inlineStr">
        <is>
          <t>Total cost of sales</t>
        </is>
      </c>
      <c r="B36" s="5" t="n">
        <v>-4437</v>
      </c>
      <c r="C36" s="5" t="n">
        <v>-1621</v>
      </c>
      <c r="D36" s="5" t="n">
        <v>-631</v>
      </c>
    </row>
    <row r="37">
      <c r="A37" s="4" t="inlineStr">
        <is>
          <t>Service revenue from consulting services</t>
        </is>
      </c>
      <c r="B37" s="4" t="inlineStr">
        <is>
          <t xml:space="preserve"> </t>
        </is>
      </c>
      <c r="C37" s="4" t="inlineStr">
        <is>
          <t xml:space="preserve"> </t>
        </is>
      </c>
      <c r="D37" s="4" t="inlineStr">
        <is>
          <t xml:space="preserve"> </t>
        </is>
      </c>
    </row>
    <row r="38">
      <c r="A38" s="3" t="inlineStr">
        <is>
          <t>Revenue from contracts with customers</t>
        </is>
      </c>
      <c r="B38" s="4" t="inlineStr">
        <is>
          <t xml:space="preserve"> </t>
        </is>
      </c>
      <c r="C38" s="4" t="inlineStr">
        <is>
          <t xml:space="preserve"> </t>
        </is>
      </c>
      <c r="D38" s="4" t="inlineStr">
        <is>
          <t xml:space="preserve"> </t>
        </is>
      </c>
    </row>
    <row r="39">
      <c r="A39" s="4" t="inlineStr">
        <is>
          <t>Total revenue from contracts with customers</t>
        </is>
      </c>
      <c r="B39" s="6" t="n">
        <v>6292</v>
      </c>
      <c r="C39" s="6" t="n">
        <v>6095</v>
      </c>
      <c r="D39" s="6" t="n">
        <v>310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 share premium and transaction costs on new equity instruments</t>
        </is>
      </c>
      <c r="B1" s="2" t="inlineStr">
        <is>
          <t>12 Months Ended</t>
        </is>
      </c>
    </row>
    <row r="2">
      <c r="B2" s="2" t="inlineStr">
        <is>
          <t>Dec. 31, 2024</t>
        </is>
      </c>
    </row>
    <row r="3">
      <c r="A3" s="3" t="inlineStr">
        <is>
          <t>Share Capital and Share Premium [Abstract]</t>
        </is>
      </c>
      <c r="B3" s="4" t="inlineStr">
        <is>
          <t xml:space="preserve"> </t>
        </is>
      </c>
    </row>
    <row r="4">
      <c r="A4" s="4" t="inlineStr">
        <is>
          <t>Share capital, share premium and transaction costs on new equity instruments</t>
        </is>
      </c>
      <c r="B4" s="4" t="inlineStr">
        <is>
          <t xml:space="preserve">Share capital, share premium and transaction costs on new equity instruments Share capital As at December 31, 2024, the issued share capital of the Company amounts to €32,801 thousand (December 31, 2023: €32,521 thousand), divided into 273,340,743 ordinary shares of €0.12 (December 31, 2023: 271,010,790 ordinary shares of €0.12 per share). They entitle the holder to participate in dividends, and to share in the proceeds of winding up the Company in proportion to the number of shares held. The authorized share capital of the Company as at December 31, 2024 amounted to €108,000 thousand (December 31, 2023: €108,000 thousand), divided into 900,000,000 ordinary shares of €0.12 per share (December 31, 2023: 900,000,000 ordinary shares of €0.12 per share). On March 17, 2022, trading in the public company commenced on the NYSE. The Company traded under the Allego name under the ticker symbol “ALLG” until August 22, 2024, when the Company was voluntarily delisted from NYSE as a result of the TFA. Share capital and share premium transactions as part of the SPAC Transaction In 2018 and 2019, the Group entered into shareholder loans with Madeleine (the Company’s immediate parent) to finance its operations (refer to Note 25). On March 16, 2022, before the closing of the SPAC Transaction, the shareholder loan equity conversion resulted in a share issuance of 2 Allego Holding ordinary shares at a par value of €1 per share, increasing share capital by €2, with the remaining difference in the shareholder loan equity conversion being recorded as an increase to share premium of €101,931 thousand and accordingly no gain or loss has been recognized in the consolidated statement of profit or loss. On the same date, in accordance with the First Special Fees Agreement, Allego Holding issued 22 ordinary shares at a par value of €1 per share to the external consulting firm, increasing share capital by €22. Please refer to Note 11.1 for more details on the First Special Fees Agreement. As indicated in Note 4, on March 16, 2022, each holder of Allego N.V. ordinary shares exchanged by means of a contribution in kind its Allego Holding ordinary shares to Allego N.V. in exchange for the issuance of shares in accordance with the Exchange Ratio. Therefore, Allego Holding became a wholly owned subsidiary of Allego N.V. Consequently, 124 Allego Holding ordinary shares at a par value of €1 each were exchanged for 235,935,061 ordinary shares of Allego N.V. at a par value of €0.12 each. Consequently, share capital increased by €28,311 thousand and the share premium decreased by the same amount. Furthermore, each share of Spartan’s common stock was exchanged by means of a contribution in kind in exchange for the issuance of ordinary shares of Allego N.V., whereby Allego N.V. issued one ordinary share for each share of Spartan’s common stock exchanged. This resulted in the issuance of 14,907,582 Allego N.V. ordinary shares of €0.12 par value, and increased share capital by €1,789 thousand and share premium by €85,808 thousand, which includes the impact of applying IFRS 2 for €158,714 thousand (see Note 4). Concurrently with the execution of the BCA, Spartan and Allego entered into Subscription Agreements (the “Subscription Agreements”), dated July 28, 2021, with a number of investors (collectively the “PIPE Investors”), pursuant to which the PIPE Investors agreed to subscribe to and purchase, and Allego N.V. agreed to issue and sell to such PIPE Investors, an aggregate of 15,000,000 Ordinary Shares (the “PIPE Shares”) at a price of $10.00 per share (€9.07 11 per share) for an aggregate purchase price of $150,000 thousand (€136,048 thousand) in proceeds (the “PIPE Financing”) on the Closing Date. This resulted in a share capital increase of €1,500 thousand (12,500,000 ordinary shares at a price of €0.12 per share) and a rise in share premium of €108,515 thousand. Additionally, an increase in contract liability of €3,358 thousand was recognized for future charging services to be provided to one of the PIPE Investors (see Note 6). On March 22, a second PIPE share issue was executed. 2,500,000 ordinary shares were issued at price of €0.12 per share, increasing share capital by €300 thousand, and raising share premium by €22,375 thousand. Issuance of ordinary shares upon exercise of the Private Placement Warrants As indicated in Note 27, on April 15, 2022, all the Private Placement Warrants were exercised on a cashless basis. As a result of the exercise, 9,360,000 Private Placement Warrants were converted into 1,334,949 Allego N.V. ordinary shares, with a nominal value of €0.12 per share, increasing share capital by €160 thousand, and raising share premium by €13,694 thousand. As a result of this transactions, no private warrants remained outstanding. Issuance of ordinary shares related to the IPO Grant Shares award under the LTIP In 2023, on June 9, 2023, 9,600 ordinary shares, with a nominal value of €0.12 per share, were issued for no consideration to employees of the Company. These shares related to the IPO Grant Shares award under LTIP as described in note 11.4. There were no such transactions during 2024. Issuance of ordinary shares related to the RSUs award under the LTIP During 2024, 309,953 (2023: 666,968) ordinary shares, with a nominal value of €0.12 per share (2023: €0.12 per share), were issued for no consideration to eligible members of the board of directors and employees. These shares relate to the RSUs award under the LTIP as described in note 11.4. Issuance of ordinary shares related to the Performance Options award under the LTIP and MIP On June 25, 2024, 2,020,000 (2023: nil) ordinary shares, with a nominal value of €0.12 per share were issued for the consideration of €0.12 per share to one of the former executive officers. These shares relate to Performance Options award under the LTIP and MIP as described in note 11.3 and note 11.4. Issuance of ordinary shares upon exchange of Public Warrants In 2023 on October 3, 2023 and October 18, 2023, all the Public Warrants were exchanged. As a result of the exchange, 13,799,948 Public Warrants were converted into 3,156,630 Allego N.V. ordinary shares, with a nominal value of €0.12 per share, increasing share capital by €379 thousand, and raising share premium by €7,190 thousand. No consideration was received from the Company as part of the exchange. As a result of these transactions, no public warrants remained outstanding. For further details on the exchange of Public Warrants, refer to Note 27. Transaction costs for the issuance of ordinary shares in exchange of Public Warrants During the year ended December 31, 2024, the Group incurred transaction costs of € nil (December 31, 2023: €955 thousand) that are directly attributable to the issuance of ordinary shares in relation to the exchange of Public Warrants. These transaction costs have been recorded as a deduction to share premium. For further details on the exchange of Public Warrants, refer to Note 27. Share capital and share premium movements Movement of share capital and share premium are as follows: Notes Shares Price per share (in €) Share Capital (in €'000) Share Premium (in €'000) As at January 1, 2022 100 1.00 1 61,888 Share capital transaction within Allego Holding BV as part of the merger (“the Transaction”) Shareholder loan equity conversion March 16, 2022 2 1.00 — 101,931 E8 The first special fee agreement March 16, 2022 22 1.00 — — As at March 16, 2022 immediately prior to closing the Transaction 124 1.00 1 163,819 Share capital transaction within Allego NV as part of the merger (“the Transaction”) Elimination old shares March 16, 2022 (124) 1.00 — — Share Capital increase on conversion March 16, 2022 235,935,061 0.12 28,311 (28,311) Spartan Share Capital March 16, 2022 14,907,582 0.12 1,789 85,808 Share Capital for PIPE March 16, 2022 12,500,000 0.12 1,500 108,515 Share Capital for PIPE March 22, 2022 2,500,000 0.12 300 22,375 Other equity movements during the year ended December 31, 2022 Private Placement Warrants exercise April 15, 2022 1,334,949 0.12 160 13,694 As at December 31, 2022 267,177,592 0.12 32,061 365,900 As at January 1, 2023 267,177,592 0.12 32,061 365,900 Issuance of shares under the LTIP from IPO Grant Shares June 9, 2023 11.4 9,600 0.12 1 — Issuance of shares under the LTIP from RSUs August 10, 2023 11.4 666,968 0.12 80 — Issuance of shares in exchange of Public Warrants October 3, 2023 27 2,996,918 0.12 360 6,938 Issuance of shares in exchange of Public Warrants October 18, 2023 27 159,712 0.12 19 252 Transaction costs related to issuance of ordinary shares in exchange of Public Warrants 27 — — — (955) As at December 31, 2023 271,010,790 0.12 32,521 372,135 As at January 1, 2024 271,010,790 0.12 32,521 372,135 Issuance of shares under the LTIP from Performance Options June 25, 2024 11.4 2,020,000 0.12 242 — Issuance of shares under the LTIP from RSUs July 29, 2024 11.4 285,844 0.12 35 — Issuance of shares under the LTIP from RSUs November 15, 2024 11.4 24,109 0.12 3 — As at December 31, 2024 273,340,743 0.12 32,801 372,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4</t>
        </is>
      </c>
    </row>
    <row r="3">
      <c r="A3" s="3" t="inlineStr">
        <is>
          <t>Disclosure of reserves within equity [abstract]</t>
        </is>
      </c>
      <c r="B3" s="4" t="inlineStr">
        <is>
          <t xml:space="preserve"> </t>
        </is>
      </c>
    </row>
    <row r="4">
      <c r="A4" s="4" t="inlineStr">
        <is>
          <t>Reserves</t>
        </is>
      </c>
      <c r="B4" s="4" t="inlineStr">
        <is>
          <t>Reserves (in €‘000) Legal Foreign Reserve for financial assets at FVOCI Total As at January 1, 2022 4,198 (3) — 4,195 Exchange differences on translation of foreign operations — 98 — 98 Changes in the fair value of equity investments at fair value through other comprehensive income — — (10,595) (10,595) Deferred tax on changes in the fair value of equity investments at fair value through other comprehensive income — — 328 328 Reclassification (886) — — (886) As at December 31, 2022 3,312 95 (10,267) (6,860) As at January 1, 2023 3,312 95 (10,267) (6,860) Exchange differences on translation of foreign operations — (65) — (65) Changes in the fair value of equity investments at fair value through other comprehensive income — — (14,832) (14,832) Deferred tax on changes in the fair value of equity investments at fair value through other comprehensive income — — 461 461 Reclassification (1,845) — — (1,845) As at December 31, 2023 1,467 30 (24,638) (23,141) As at January 1, 2024 1,467 30 (24,638) (23,141) Exchange differences on translation of foreign operations — (10) — (10) Changes in the fair value of equity investments at fair value through other comprehensive income — — 29,407 29,407 Deferred tax on changes in the fair value of equity investments at fair value through other comprehensive income — — (911) (911) Reclassification (1,365) — — (1,365) As at December 31, 2024 102 20 3,858 3,980 Legal reserve for capitalized development costs The Company’s legal reserve relates to the capitalized development costs of the Group’s internally developed EV Cloud software platform. The Company recorded the net change in the legal reserve of negative €1,365 thousand in 2024 (2023: negative €1,845 thousand, 2022: negative €886 thousand) through accumulated deficit. Reserve for financial assets at FVOCI The Group has elected to recognize changes in the fair value of its investment in Voltalis in the consolidated statement of other comprehensive income. These changes are accumulated within the FVOCI reserve within equity. Foreign currency translation reserve Exchange differences arising on translation of the foreign controlled entity are recognized in other comprehensive income and accumulated in a separate reserve within equity. The cumulative amount is reclassified to profit or loss when the net investment is disposed o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Borrowings</t>
        </is>
      </c>
      <c r="B4" s="4" t="inlineStr">
        <is>
          <t xml:space="preserve">Borrowings This note provides a breakdown of borrowings in place as at December 31, 2024 and 2023. (in €‘000) Interest rate Maturity December 31, December 31, Renewed facility Euribor * + 3.9% ** December 19, 2027 364,577 350,722 Convertible debt 15%*** December 27, 2031 147,437 — Total 512,014 350,722 * The Euribor rate (6M) is floored at 0%. This floor is closely related to the contract of the loan and is therefore not presented separately in the consolidated statement of financial position. ** The margin of 3.9% will increase by 0.2% for the first time in December 2025. *** The bonds shall carry a compounding interest rate of 15% per annum. Renewed facility On December 19, 2022, the Group has entered into the renewed facility agreement with a group of lenders led by Société Générale and Banco Santander, increasing the total available facility by €230,000 thousand to €400,000 thousand, to further support its growth. The renewed facility consists of: i. €170,000 thousand used to settle the old facility; ii. up to €200,000 thousand to be used for financing and refinancing certain capital expenditures and permitted acquisitions (and for other permitted debt servicing uses); and iii. up to €30,000 thousand to be used for issuance of guarantees and letters of credit (and when utilized by way of letters of credit, for general corporate purposes). The renewed facility expires in December 2027 and bears interest at EURIBOR plus a margin. The principal terms and conditions of the renewed facility are as follows: • drawdown stop when conditions precedent are not met; • repayment in full at maturity date; • commitment fee per year equals to 35% of the applicable margin and is payable for each undrawn facility in the period from the agreement signing date to the date being 42 months following the signing date. For the year ended December 31, 2024, the commitment fee was 1.365% per year (equal to 35% of the margin of 3.9%). In December 2022, the Group completed the full drawdown of part (i) of the renewed facility, for a total amount of €170,000 thousand, that was used to repay the Group's old facility by a way of netting with the drawdown on the renewed facility. During 2024, the Group completed the last drawdown for the total amount of €8,390 thousand from part (ii) of this facility. Since the Group has utilized the maximum amount of credit as allowed under the part (ii) of the facility as of December 31, 2024, no additional commitment fees were incurred after this date. In addition, part (iii) was partially utilized in 2024, by issuance of letters of credit to some of the renewable energy suppliers for a total amount of €10,712 thousand (2023: €12,500 thousand), and an amount of €6,461 thousand (2023: € nil) was withdrawn in cash from part (iii) of the facility for collateral provided in relation to certain bank guarantees provided to renewable suppliers and INEA. The Company intends to utilize these amounts for the next twelve months and pay interest at regular EURIBOR plus margin. As of December 31, 2024 the unutilized amount from the guarantee facility (part (iii)) is €326 thousand ( December 31, 2023: €17,500 thousand). Refer to Note 35 for details. In parallel to the renewed facility, the Group entered into two interest rate caps to hedge the interest rate risk on 65% of the outstanding loan amounts under the renewed facility. Details about the Group’s interest rate caps are included in Note 19 and Note 33. Interest expenses on the Group’s old and renewed facilities are recognized as part of finance income/(costs) in the consolidated statement of profit or loss. Refer to Note 12 for details. Convertible debt On December 20, 2024, Allego N.V. and Meridiam Europe IV A S.A.S., entered into a convertible bond agreement for the first tranche of the Meridiam Contribution, pursuant to the TFA, with an aggregate principal amount of €150,000 thousand. The 15% convertible bonds were issued on December 27, 2024, when the proceeds were received by the Group. In accordance with the provisions of the agreement, the proceeds will be used for capex expenditures and operational requirements during 2025 and 2026. The Maturity Date of the first tranche is December 27, 2031. Under the TFA, the Company anticipates receiving additional committed funds from Meridiam amounting to EUR 150 million by the end of December 2025 and EUR 10 million by the end of December 2026. No financial covenants are applicable for the convertible bonds. The bonds issued on December 27, 2024 carry a compounding interest rate of 15% per annum, which shall accrue and be added to the aggregate outstanding principal amount of such Bonds. The convertible bond agreement includes several conversion options, as outlined below: • Early redemption : the Company may redeem any or all of the outstanding bonds, on or after the third anniversary of the issuance date (and prior to the maturity date). The Company shall redeem the relevant bond(s) by paying to the relevant Bondholder(s) an amount in cash equal to the aggregate principal amount of such bond(s) plus the accrued interest. • Acceleration on an event of default : on or at any time after the occurrence of an event of default (as defined in the agreement which includes customary events of default, such as failure to pay principal or interest, insolvency or liquidation of a Group Company, enforcement actions against material assets, suspension of business, and any event making it unlawful for the Company to fulfill its obligations) which is continuing, the Bondholder(s) shall have the option (but not the obligation) to declare by way of written notice to the Company (an acceleration notice) that some or all of the bonds (to the extent not already redeemed) shall be converted into Ordinary Shares by the Company, at: (a) a conversion price determined on the basis of a valuation of the Company applied in the most recent conversion event, provided a conversion event occurred within 6 months prior to the date of the acceleration notice; or (b) in the absence of the occurrence of a conversion event within 6 months prior to the date of the acceleration notice, a valuation performed by an independent third party. • Optional conversion : for so long as (and, where applicable, to the extent that: (a) the maturity date (December 27, 2031) has not been reached; (b) the Company has not issued an early redemption notice; (c) no event of default has occurred; (d) the bonds have not otherwise been converted into Ordinary Shares or redeemed, the Bondholder(s) may elect, by delivery of a written notice to the Company to convert any or all of their bonds into Ordinary Shares at the applicable conversion price on the optional conversion date, upon the occurrence of: (a) a sale by Madeleine Charging B.V., any of its affiliates, and any Tagging Shareholder (as defined in the TFA) in a Third Party Sale (as defined in the TFA) of a number of Ordinary Shares resulting that Madeleine Charging B.V. no longer holds more than half of the issued and outstanding Ordinary Shares; or (b) a sale by Madeleine Charging B.V. or any of its affiliates in an initial public offering of securities by the Company of a number of Ordinary Shares resulting that Madeleine Charging B.V. no longer holds more than half of the issued and outstanding Ordinary Shares. Upon the conversion of one or more bonds in accordance with the above conditions, the relevant Bondholder(s) shall receive newly issued Ordinary Shares at 90% of the Company's valuation used in the applicable conversion event. The derivative related to a potential change of control had an immaterial fair value as of the balance sheet date, December 31, 2024, as the likelihood of such an event was considered remote. If not redeemed early or converted into ordinary shares with their terms, as mentioned above, the bonds, together with accrued interest, are convertible into ordinary shares of Allego N.V., or redeemable at the discretion of Allego N.V., on the date that is seven years after the issuance date, on December 27, 2031. The conversion should be made at a conversion price determined on the basis of a valuation of the Company applied in the most recent conversion event, provided a conversion event occurred within 6 months prior to the maturity date, or in the absence of a conversion event within 6 months prior to the maturity date, a valuation performed by an independent third party. In both cases the amount is equal to the aggregate principal amount of such bonds plus the accrued interest. EBRD facility On July 8, 2024, the Group entered into a new facility agreement with the European Bank for Reconstruction and Development ("EBRD") for an amount of €20,000 thousand to support the development of EV-charging infrastructure, mainly in Poland. As of December 31, 2024 certain drawstop tests were not met, and as such, the Group has not drawn any amount from this facility. The EBRD facility expires on June 18, 2029 and bears interest at EURIBOR plus a margin, however the Group can choose to apply for a fixed interest rate, subject to certain conditions. Under the terms of the facility, the Group is required to comply with financial covenants, including leverage ratio and interest cover ratio. The compliance with covenants under the EBRD facility agreement shall be tested every 6 months, with the testing period being the 12 months ending 31 December and 30 June. Loan covenants Under the terms of the renewed facility and the EBRD facility, the Company and its subsidiaries (other than specific unrestricted subsidiaries) are required to comply with financial covenants. The renewed facility also contains customary negative covenants, including, but not limited to, certain restrictions on the ability of the Company to merge and consolidate with other companies, incur indebtedness, grant liens or security interests on assets, pay dividends or make other restricted payments, sell or otherwise transfer assets or enter into transactions with affiliates. The renewed facility further provides that upon the occurrence of certain events of default, the obligations thereunder may be accelerated. Such events of default include non-payment, drawdown stop events, breach of financial and other covenants, cross default, insolvency, unlawfulness, material adverse change and other customary events of default. Details about the covenants and compliance with covenants are included in Note 34. Assets pledged as security The renewed facility is secured by pledges on the bank accounts (presented as part of cash and cash equivalents in Note 22 and non-current other financial assets in Note 19), pledges on trade and other receivables presented in Note 20 and pledges on the shares in the capital of Allego Holding B.V., Allego B.V., Allego GmbH and Allego France SAS held by the Group, which combined represent more than 85% of the Group's total assets. These pledges do not impact the ability of the Group to use these bank accounts and their balances. The carrying amount of assets pledged as security for the renewed facility are as follows: (in €‘000) December 31, December 31, Current assets Floating charge Cash and cash equivalents 159,623 40,628 Trade receivables 5,478 7,178 Other receivables — — Total current assets pledged as security 165,101 47,806 Non-current assets Floating charge Non-current other financial assets 20,242 10,500 Total current assets pledged as security 20,242 10,500 Total assets pledged as security 185,343 58,306 Transaction costs During the year ended December 31, 2024, the Group incurred €2,564 thousand (2023: €624 thousand, 2022: €11,657 thousand) of transaction costs, which are directly attributable to the convertible debt (2023 and 2022: directly attributable to the old and renewed facility). These costs are included in the measurement of the respective drawdowns and are amortized over the term of these drawdowns using the effective interest method. Additionally, the Group also incurred €174 thousand of transaction costs and €111 thousand of commitment fees related to the EBRD facility. These costs are classified as prepaid expenses, since no drawdowns were executed before December 31, 2024 from this facility. The Group withdrawn in full the funds available under the parts (i) and (ii) of the renewed facility. Therefore, no additional commitment fees were incurred after December 31, 2024. Part (iii) of the renewed facility is mainly utilized by the issuance of guarantees and letters of credit to the Group's counterparties, thus limited drawdowns were made by the Group from this facility. The issued guarantees or letters of credit represent off-balance sheet commitments, refer to Note 35 for further details. As such, the commitment fee is capitalized as a prepayment for liquidity services, amortized over the period of that part of the facility and recognized in the consolidated statement of profit or loss, within finance income/(costs). During the years ended December 31, 2024 and December 31, 2023, the Group did not incur material commitment fees for part (iii) of the renewed facility. Maturity profile of borrowings The maturity profile of the borrowings is included in Note 33. Changes in liabilities arising from financing activities The movements in liabilities from financing activities in 2024 and 2023 have been as follows: (in €‘000) Renewed facility Convertible Bond Lease Total As at January 1, 2023 269,033 — 51,324 320,357 Proceeds from borrowings 82,400 — — 82,400 Transaction fees (624) — — (624) Payment of principal portion of lease liabilities — — (4,692) (4,692) New leases — — 37,932 37,932 Termination of leases — — (393) (393) Foreign exchange adjustments — — (684) (684) Other changes (87) — 3 (84) As at December 31, 2023 350,722 — 83,490 434,212 Proceeds from borrowings 14,851 150,000 — 164,851 Transaction fees — (2,564) — (2,564) Payment of principal portion of lease liabilities — — (7,362) (7,362) New leases — — 55,704 55,704 Termination of leases — — (16,349) (16,349) Foreign exchange adjustments — — 931 931 Other changes (996) 1 1 (994) As at December 31, 2024 364,577 147,437 116,415 628,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other liabilitie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 and other liabilities</t>
        </is>
      </c>
      <c r="B4" s="4" t="inlineStr">
        <is>
          <t xml:space="preserve">Provisions and other liabilities (in €‘000) December 31, 2024 December 31, 2023 Defined benefit provision Current 37 37 Non-current 500 500 Total 537 537 Warranty provision Current 249 218 Non-current 77 72 Total 326 290 Share-based payment provision Current — 16,677 Non-current — 10,217 Total — 26,894 Subsidy provision Current 1,425 1,649 Non-current 4,899 924 Total 6,324 2,573 Other provisions Current 62 62 Non-current 83 80 Total 145 142 Total provisions and other liabilities Current 1,773 18,643 Non-current 5,559 11,793 Total 7,332 30,436 Defined benefit provision Refer to Note 10.2 for details about the Group’s defined benefit plans in the Netherlands, Belgium and France. Warranty provision The Group generally offers its customers 24-month assurance type warranties for charging equipment sold to its customers. Management estimates the amount of the projected costs to repair or replace items under warranties if identified. These estimates are based on historical claims incurred to date and the estimate of costs of future claims. Therefore, the provision for warranty claims and its classification as current or non-current is based on historical information. As at December 31, 2024, this provision had a carrying amount of €326 thousand (December 31, 2023: €290 thousand). Share-based payment provision The total fair value of the share-based payment arrangement related to the Second Special Fees Agreement, as at December 31, 2024, is estimated at € nil (December 31, 2023: €26,894 thousand). The fair value of the share-based payment arrangement decreased to € nil as a result of securing the necessary financing through the convertible bond, which is out of scope for the Second Special Fees Agreement. Refer to Note 11.2 for details about the Group’s share-based payment provision related to the Second Special Fees Agreement and the movements in the provision over all reporting periods presented. Subsidy provision The Group receives government grants for the purchase of chargers and for incurred expenses for the development of the charging infrastructure. Government grants are recognized where there is reasonable assurance that the grant will be received and that the Group will comply with all attached conditions. . Other provisions Other provisions refer to jubilee provision and restructuring provision. Refer to Note 10.2 for details about the Group’s jubilee plan in the Netherlands and the movements in the provision over all reporting periods presented. The carrying amount of the restructuring provision of €62 thousand (December 31, 2023: €62 thousand) recorded in the consolidated statement of financial position for the year ended December 31, 2024 is expected to be fully utilized in 2025. Maturities of provisions Maturities of total provisions as at December 31, 2024 are as follows: (in €‘000) Amounts due within one year Amounts due between one and five years Amounts due after five years Total Defined benefit provision 37 116 384 537 Warranty provision 249 77 — 326 Share-based payment provision — — — — Subsidy provision 1,425 1,192 3,707 6,324 Other provision 62 — 83 145 Total 1,773 1,385 4,174 7,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Warrant liabilities</t>
        </is>
      </c>
      <c r="B4" s="4" t="inlineStr">
        <is>
          <t xml:space="preserve">Warrant liabilities At December 31, 2023 and December 31, 2024, the Group had no Public Warrants and no Private Placement Warrants outstanding after the Public Warrant holders exchanged all their warrants on October 3, 2023 and October 18, 2023 respectively. Private Placement Warrants holders exercised all their warrants on April 15, 2022. Exchange of warrants On April 15, 2022, all the Private Placement Warrants were exercised on a cashless basis, and the Private Placement Warrants holders received 1,334,949 ordinary shares of the Company. The Private Placement Warrants had a fair value of €13,854 thousand on the exercise date. For further details regarding the Private Placement Warrants exercise refer to Note 23. In August 25, 2023, the Company announced the commencement of an exchange offer which provided Public Warrant holders the opportunity to receive 0.23 Ordinary Shares of the Company in exchange for each warrant tendered by such holders. This offer coincided with a solicitation of consents from holders of the Public Warrants to amend the Warrant Agreement, and require that each Public Warrant that is outstanding upon the closing of the exchange offer be converted into 0.207 Ordinary Shares of the Company. On October 3, 2023, the Company exchanged 13,029,838 Public Warrants for Ordinary Shares of the Company at an exchange ratio of 0.23 shares for each Public Warrant exchanged. As a result, the Company issued 2,996,918 Ordinary Shares which includes fractional shares 7 . In connection with the exchange, the Company entered into the related amendment to the warrant agreement after receiving approval of approximately 94.3% by outstanding Public Warrant holders in relation to the consent solicitation, and exercised its right to exchange all remaining untendered Public Warrants at an exchange ratio of 0.207 Ordinary Shares of the Company for each warrant. The fair value of the Public Warrants that were exchanged on October 3, 2023 amounted to €7,298 thousand. On October 18, 2023, in connection with the amendment of the Warrant Agreement, the Company exercised its right to exchange the remaining 770,110 Public Warrants for Ordinary Shares of the Company at an exchange ratio of 0.207 shares for each Public Warrant exchanged. As a result, the Company issued 159,413 Ordinary Shares. An additional 299 shares were issued in relation to the Public Warrants exchanged on October 18, 2023 to account for fractional shares 12 . The fair value of the Public Warrants that were exchanged on October 18, 2023 amounted to €271 thousand. Movements in warrant liabilities The financial liabilities for the warrants are accounted for at fair value through profit or loss. For further details on the assumptions and models used for estimating the fair value of the derivative warrants refer to Note 32. During the year ended December 31, 2023 the Group recognized a total net fair value €6,273 thousand of (2022: gain of €27,103 thousand) in relation to the Public Warrants, in the consolidated statement of profit or loss, within finance income/(costs). Movements in the warrant liabilities for the year ended December 31, 2024 are summarized as follows: Public Warrants Private Placement Warrants Total Number of warrants (in €‘000) Number of warrants (in €‘000) Number of warrants (in €‘000) As at January 1, 2023 13,799,948 1,296 — — 13,799,948 1,296 Warrants assumed on Transaction date Change in fair value of warrant liabilities — 6,273 — — — 6,273 Warrants exercised (13,799,948) (7,569) — — (13,799,948) (7,569) As at December 31 , 2023 — — — — — — Change in fair value of warrant liabilities — — — — — — Warrants exercised — — — — — — As at December 31 , 2024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4</t>
        </is>
      </c>
    </row>
    <row r="3">
      <c r="A3" s="3" t="inlineStr">
        <is>
          <t>Disclosure detailed information about of trade payable [Abstract]</t>
        </is>
      </c>
      <c r="B3" s="4" t="inlineStr">
        <is>
          <t xml:space="preserve"> </t>
        </is>
      </c>
    </row>
    <row r="4">
      <c r="A4" s="4" t="inlineStr">
        <is>
          <t>Trade and other payables</t>
        </is>
      </c>
      <c r="B4" s="4" t="inlineStr">
        <is>
          <t xml:space="preserve">Trade and other payables (in €‘000) December 31, 2024 December 31, 2023 Trade payables 33,067 37,751 Accrued expenses 33,594 32,076 Employee related liabilities 3,175 3,566 Payroll taxes, social security and VAT payables 2,544 2,735 Other payables 1,539 820 Total 73,919 76,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erivative liabilities</t>
        </is>
      </c>
      <c r="B4" s="4" t="inlineStr">
        <is>
          <t>Derivative liabilities The Group signed multiple Power Purchase Agreements (PPAs) during the years 2022 - 2024 for the purchase of electricity from renewable sources in the Netherlands and Germany, to secure a long-term supply of green electricity to its charging equipment. These agreements are "buy-as-produced" contracts, have duration of 5 to 11 years and set a fixed price of the renewable electricity for the whole duration of agreements. The expected contractual volumes of renewable electricity were determined based on the historical production profiles of the local comparable facilities. During the year ended December 31, 2024 six (December 31, 2023: two) renewable facilities were commissioned, the remaining facilities are in construction with the expected commissioning dates in 2025. The actual coverage of the total electricity consumption with the supply from PPAs during the year ended December 31, 2024 and the expected coverage over the duration of the PPAs are disclosed in Note 33. As discussed in Note 3.1.3 some German PPAs and some PPAs in the Netherlands entered into in the year ended December 31, 2023 meet the “own use” criteria in IFRS 9 and accounted for as executory contracts. However, the renewable electricity supplied by the remaining PPAs entered into in the year ended December 31, 2023 in the Netherlands do not meet the “own use” exemption in IFRS 9 and recognized as such as derivative liabilities. Additionally, the renewable electricity supplied by one German PPA and two Dutch PPAs does not longer meet the “own use” exemption in IFRS 9 because of change in market expectations, and were classified as such as derivative liability at December 31, 2024. The derivative liabilities relating to PPAs had a nil fair value at inception. The methodology and main inputs to the fair value model at inception and as at December 31, 2024 are further described in Note 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4</t>
        </is>
      </c>
    </row>
    <row r="3">
      <c r="A3" s="3" t="inlineStr">
        <is>
          <t>Major components of tax expense (income) [abstract]</t>
        </is>
      </c>
      <c r="B3" s="4" t="inlineStr">
        <is>
          <t xml:space="preserve"> </t>
        </is>
      </c>
    </row>
    <row r="4">
      <c r="A4" s="4" t="inlineStr">
        <is>
          <t>Taxation</t>
        </is>
      </c>
      <c r="B4" s="4" t="inlineStr">
        <is>
          <t>Taxation 30.1. Income taxes Income tax expense recognized in the consolidated statement of profit or loss The major components of income tax expense recognized in the consolidated statement of profit or loss for the years ended December 31, 2024, 2023 and 2022 are as follows: (in €‘000) 2024 2023 2022 Current income tax expense Current income tax expense for the year (857) (927) (1,058) Adjustments in respect of current income tax of previous years (15) (34) (64) Total current tax expense (872) (961) (1,122) Deferred tax expense Origination and reversal of temporary differences and tax losses 9,726 11,609 16,950 (De)recognition of deferred tax assets (7,160) (11,152) (16,464) Total deferred tax expense 2,566 457 486 Income tax expense 1,694 (504) (636) Reconciliation of effective tax rate The following table provides a reconciliation of the statutory income tax rate with the average effective income tax rate in the consolidated statement of profit or loss for the years ended December 31, 2024, 2023 and 2022: 2024 2023 2022 (in €‘000) % (in €‘000) % (in €‘000) % Effective tax reconciliation Loss before income tax (46,309) (109,778) (304,656) Income tax at statutory tax rate of the Netherlands 11,948 (25.8) 28,323 (25.8) 78,601 (25.8) Adjustments to arrive at the effective tax rate: Impact of different tax rates of local jurisdictions 308 (0.7) 31 — 165 (0.1) Non-taxable income 7,112 (15.4) 96 (0.1) 7,987 (2.6) Non-deductible expenses (1,232) 2.7 (8,387) 7.6 (68,372) 22.4 Temporary differences for which no deferred tax is recognized (8,894) 19.2 (9,305) 8.5 (2,412) 0.8 Adjustments previous year (575) 1.2 (34) — (64) — (De)recognition of (un)recognized deferred tax assets (7,160) 15.5 (11,152) 10.2 (16,464) 5.4 Other 187 (0.4) (76) 0.1 (77) — Effective tax (rate) 1,694 (3.7) (504) 0.5 (636) 0.2 Uncertain tax positions Liabilities for uncertain tax positions are recognized if and to the extent it is probable that additional taxes will become due. Our assessments are based on our best estimate of how the tax authorities concerned are likely to evaluate and respond to the cases in question, taking into account expert advice. Uncertain tax positions for which liabilities have been recorded, mainly relate to international transfer pricing and tax deductibility of expenses. 30.2. Deferred taxes Deferred tax assets and liabilities (in €‘000) 2024 2023 Deferred tax assets 807 523 Deferred tax liabilities (1,549) (2,184) Balance at January 1 (742) (1,661) Movements in deferred tax Recognition of losses 1,551 257 Acquisitions / Divestments — — Movements of temporary differences 114 662 Recognition of tax credits — — Balance at December 31 923 (742) Deferred tax assets 1,563 807 Deferred tax liabilities (640) (1,549) Balance at December 31 923 (742) Origination of deferred tax assets and liabilities The following table provides the origination of deferred tax assets and liabilities during the years ended December 31, 2024 and 2023 and where those movements have been recorded: the consolidated statement of profit or loss (“profit or loss”) or directly in equity or other comprehensive income (OCI). Recognized in (in €‘000) Net balance Acquisitions / divestments Profit Equity / OCI Net balance DTA DTL Movements in 2023 Property, plant and equipment 526 — (741) — (215) — (215) Intangible assets (1,782) — (10) — (1,792) — (1,792) Right-of-use assets (12,085) — (8,802) — (20,887) — (20,887) Trade and other receivables 449 — 164 — 613 628 (15) Inventories — — — — — — — Non-current lease liabilities 9,315 — 8,468 — 17,783 20,114 (2,331) Current lease liabilities 1,834 — 1,287 — 3,121 3,121 — Provisions 107 — 15 1 123 123 — Trade and other payables 368 — (181) — 187 187 — Investments in equity securities (970) — — 461 (509) — (509) Net operating losses 577 — 257 — 834 834 — Interest carry forward — — — — — — — Total (1,661) — 457 462 (742) 25,007 (25,749) Set-off of deferred tax balances pursuant to set-off provisions * (24,200) 24,200 Net deferred tax balances at December 31, 2023 807 (1,549) Movements in 2024 Property, plant and equipment (215) — (670) — (885) — (885) Intangible assets (1,792) — 1,792 — — — — Right-of-use assets (20,887) — (6,907) — (27,794) — (27,794) Trade and other receivables 613 — (4,044) — (3,431) 615 (4,046) Inventories — — — — — — — Non-current lease liabilities 17,783 — 7,137 — 24,920 27,508 (2,588) Current lease liabilities 3,121 — 319 — 3,440 3,440 — Provisions 123 — 6 10 139 139 — Trade and other payables 187 — 3,382 — 3,569 3,569 — Investments in equity securities (509) — — (911) (1,420) — (1,420) Net operating losses 834 — 1,551 — 2,385 2,385 — Interest carry forward — — — — — — — Total (742) — 2,566 (901) 923 37,656 (36,733) Set-off of deferred tax balances pursuant to set-off provisions * (36,093) 36,093 Net deferred tax balances at December 31, 2024 1,563 (640) * The presentation in the balance sheet takes into consideration the offsetting of deferred tax assets and deferred tax liabilities within the same tax jurisdiction if permitted. The overall deferred tax position in a particular tax jurisdiction determines if a deferred tax balance related to that jurisdiction is presented within deferred tax assets or deferred tax liabilities. Unrecognized deferred tax assets (in €‘000) December 31, 2024 December 31, 2023 Tax losses 245,837 234,538 Deductible temporary differences 48,499 30,121 Tax credits — — Interest carry forward 76,377 60,249 Total 370,713 324,908 Potential tax benefit 96,915 84,793 Interest carry forwards do not expire. Estimates and assumptions Refer to Note 2.7.22 for details on estimates and assumptions made with respect to the recognition of deferred tax assets. Changes to the Dutch corporate income tax law As per January 1, 2022 changes to the Dutch corporate income tax law have been enacted and become effective. These changes have resulted in the following: • The carry back period remains one year. • Unused tax losses available for carry forward do not longer have an expiry date. • The amount of unused tax losses available for carry forward without an expiry date has been maximized to 50% of taxable profits for the year in excess of € 1 million. • The revised carry forward period applies to all tax losses arising as of January 1, 2022 and to unused tax losses available for carry forward as of that date to the extent that these tax losses have arisen in fiscal years that commenced on or after January 1, 2013. The 2024 corporate income tax rate remains 25.8% (2023 &amp; 2022: 25.8%), for taxable income above €200 thousand (2023: €200 thousand; 2022: €395 thousand). The corporate income tax rate for taxable income up to €200 thousand (2023: €200 thousand, 2022: €395 thousand) remains 19.0% (2023: 19.0% and 2022: 15.0%). The relevant deferred tax balances have been valued at the current corporate income tax rate. Expiration year of loss carryforwards As at December 31, 2024, the Group had unused tax losses available for carryforward for an amount of €245,837 thousand (December 31, 2023: €234,538 thousand) as unrecognized losses and for an amount of €8,777 thousand (December 31, 2023: €2,616 thousand) as recognized losses, in total €254,614 thousand (December 31, 2023: €237,155 thousand). These unused tax losses do not have an expiry date for all periods presented. 30.3. Fiscal unity for Dutch corporate income tax purposes As of June 1, 2018, Allego Holding and its Dutch wholly-owned subsidiaries formed a fiscal unity with Madeleine — Allego Holding’s then immediate parent entity — and Opera Charging B.V. (“Opera”—parent entity of Madeleine) for Dutch corporate income tax purposes. The completion of the SPAC Transaction has resulted in the exclusion of Allego Holding B.V. and the Dutch wholly-owned subsidiaries from the fiscal unity headed by Opera. During the year ended December 31, 2022, the Group has prepared and filed a request with the Dutch Tax Authorities (“DTA”) for upfront certainty regarding the consequences of the exclusion from the fiscal unity. The Group submitted the request to the DTA on July 28, 2021. The Group has reached an agreement with the DTA on January 18, 2022 on this request. The agreement with the Dutch Tax Authorities mitigates potential discussions on the various tax topics that have been agreed upon. Additionally, the agreement provides the Group with tax certainty regarding the dissolution of the fiscal unity for Dutch corporate income tax purposes headed by Opera and the related Dutch corporate income tax considerations for the year ended December 31, 2018 up to and including the year ended December 31, 2021 and fiscal year 2022 until the moment of exclusion from the fiscal unity. Following the Business Combination consummated on March 16, 2022, Allego N.V. (being the parent company) formed a new fiscal unity with Allego Holding BV, Allego BV, Allego Employment and Allego Innovations BV for Dutch corporate income tax purpo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This note provides information about the Group’s financial instruments, including: • an overview of all financial instruments held by the Group; • the classification of the financial instruments; • the line item on the consolidated statement of financial position in which the financial instrument is included; • the financial instrument’s book and fair value. The Group holds the following financial instruments: Financial assets (in €‘000) Notes At amortized Fair value Fair value Total book Total fair As at December 31, 2023 Non-current other financial assets 19 32,383 3,700 16,557 52,641 52,641 Current other financial assets 19 1,776 — — 1,776 1,776 Trade and other receivables 20 49,877 — — 49,877 49,877 Cash and cash equivalents 22 44,585 — — 44,585 44,585 Total 128,621 3,700 16,557 148,879 148,879 As at December 31, 2024 Non-current other financial assets 19 31,404 1,167 45,965 78,536 78,536 Current other financial assets 19 4,566 — — 4,566 4,566 Trade and other receivables 20 37,762 — — 37,762 37,762 Cash and cash equivalents 22 160,919 — — 160,919 160,919 Total 234,651 1,167 45,965 281,783 281,783 Due to the highly liquid nature of cash and cash equivalents and the pledged bank balances classified within non-current other financial assets, their carrying amount is considered to be the same as their fair value. Due to the short-term nature of trade and other receivables, their carrying amount is considered to be the same as their fair value. Financial liabilities (in €‘000) Notes At amortized Fair value through PL Total book Total fair As at December 31, 2023 Borrowings 25 350,722 — 350,722 374,525 Non-current lease liabilities 17 71,563 — 71,563 N/A Current lease liabilities 17 11,927 — 11,927 N/A Trade and other payables 28 74,213 — 74,213 74,213 Derivative liabilities 29 — 7,442 7,442 7,442 Total 508,425 7,442 515,867 456,180 As at December 31, 2024 Borrowings 25 512,014 — 512,014 496,711 Non-current lease liabilities 17 99,691 — 99,691 N/A Current lease liabilities 17 16,724 — 16,724 N/A Trade and other payables 28 71,375 — 71,375 71,375 Derivative liabilities 29 — 20,132 20,132 20,132 Total 699,804 20,132 719,936 588,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Fair value measurement This note explains the judgments and estimates made in determining the fair values of the financial instruments that are recognized and measured at fair value and the financial instruments for which the fair value is disclosed in the consolidated financial statements. To provide an indication about the reliability of the inputs used in determining fair value, the Group has classified its financial instruments into the three levels prescribed under the accounting standards. An explanation of each level is included in Note 2.7.17 of these consolidated financial statements for the year ended December 31, 2024. Assets and liabilities measured at fair value As at December 31, 2024 and December 31, 2023, the Group has recorded the following financial instruments at fair value in the consolidated statement of financial position: • interest rate cap derivatives; • investment in equity securities; • derivative liabilities; The Group has two interest rate caps related to the renewed facility, presented within non-current other financial assets. The interest rate caps qualify for the level 2 category in the fair value hierarchy due to the fact that they are not traded in an active market and the fair value is determined using valuation techniques which maximize the use of observable market data. Since all significant inputs required to fair value the instruments are observable, the instruments are included in level 2. The investment in equity securities is also presented within non-current other financial assets. The investment qualified for the level 2 category in the fair value hierarchy at the time of acquisition due to the fact that the investee is not a public company traded in an active market and the fair value was determined using valuation techniques which maximize the usage of observable market data. During the year ended December 31, 2024, the investment in equity securities remained in level 3 category. Therefore, the fair value of these securities is determined using valuation techniques which use unobservable inputs that are significant to fair value. The derivative liabilities include the PPAs derivatives. The fair value of PPAs derivatives is estimated by discounting the difference between the cash flows based on contractual price and the cash flows based on the forward prices for the remaining maturity of the agreements, using amongst others significant unobservable inputs related to future renewable electricity prices. Since significant inputs required to fair value the instruments are unobservable, the instruments are classified in level 3 category. For assets and liabilities that are recognized in the consolidated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During the year ended December 31, 2024 and December 31, 2023 no transfers occurred between level of fair value hierarchy. The fair values of the Group’s assets and liabilities measured at fair value are disclosed in the table in Note 31. Fair value of assets and liabilities not measured at fair value The Group has determined the fair value of assets and liabilities not measured at fair value, but for which the fair value is required to be disclosed. Borrowings: For the renewed facility, the fair value differs from its carrying amount because the interest payable on the loans is (partially) fixed. The borrowings qualify for the level 3 category in the fair value category due to the use of unobservable inputs, including own credit risk. For the convertible debt, the fair value at December 31, 2024 is not significantly different from its carrying amount, since the proceeds were received close to year-end. Additionally, the conversion options described in Note 25 do not have (material) value, as such, the fair value is related to the actual debt and the interest. The fair values of the Group’s assets and liabilities not measured at fair value are disclosed in the table in Note 31. Specific valuation techniques to determine fair values Specific valuation techniques used to value financial instruments include: • interest rate cap derivatives: option pricing model; • investment in equity securities: observable market transaction; • borrowings: discounted cash flow analysis using a market interest rate; • derivative liabilities: discounted cash flow analysis; Financial instruments measured at fair value (level 3) The changes in level 3 items for the year ended December 31, 2024 and December 31, 2023 have been as follows: (in €‘000) Investment in equity securities Carrying amount at January 1, 2023 31,389 Movements during the year ended December 31, 2023 Fair value loss on investment in equity securities from level 3 classification (14,832) Carrying amount at December 31, 2023 16,557 Movements during the year ended December 31, 2024 Fair value gain/( loss) on investment in equity securities recognized in other comprehensive income 29,407 Carrying amount at December 31, 2024 45,965 (in €‘000) Derivative liabilities Carrying amount at January 1, 2023 — Movements during the year ended December 31, 2023 Change in fair value of derivative liabilities relating to PPAs (7,442) Fair value gains/(losses) recognized in other income/(expenses) — Carrying amount at December 31, 2023 (7,442) Movements in the year ended December 31, 2024 Initial recognition of derivative liabilities relating to PPAs — Change in fair value of derivative liabilities relating to PPAs (12,690) Carrying amount at December 31, 2024 (20,132) At each reporting date, the Group analyses the movements in the values of assets and liabilities which are required to be remeasured or re-assessed as per the Group’s accounting policies. Valuation inputs to the fair value of investments in equity securities Allego has an investment in equity securities which relates to an investment in Voltalis. The investment qualifies for the level 3 category in the fair value hierarchy as the securities are not traded in an active market and no observable market transactions occurred on or near the reporting date . The fair value as of December 31, 2024 , was determined based on an observable market transaction in 2024 factoring in potential changes in the valuation through the reporting date and adjusting for differences in the observable transaction and the equity owned by Allego (i.e., applying a minority discount). The investment in equity securities is presented within non-current other financial assets, and the fair value changes of this investment are recognized in the consolidated statement of other comprehensive income. As of December 31, 2024, the fair value of the investment in Voltalis was determined based on an observable market transaction during July 2024 factoring in potential changes to the valuation through the reporting date and adjusting for differences between the observable transaction and equity owned by Allego (i.e., applying a minority discount). For the year ended December 31, 2023, there were no observable market transactions; therefore, the investment was valued using a discounted cash flow analysis which included the inputs such as historical financial information of the underlying company, the earnings growth factor and a risk-adjusted discount rate. In July 2024, Voltalis issued additional shares to an existing shareholder (a subsidiary of Meridiam), raising additional capital. The observable market transaction provides observable inputs, as each shareholder had equal rights to participate in the funding round, and transaction was unanimously accepted by all shareholders of Voltalis. After this transaction, the equity ownership of Allego's stake in Voltalis was diluted from 12.38% to 10.86%. The Company assessed that the observable transaction price remains the best estimate of the fair value of the underlying equity. Management’s assessment included a confirmation from Meridiam that there were no material changes to the underlying business plan in the period following the transaction until the balance sheet and was supported by management's analysis of macro and industry trends. In determining the overall fair value, the Company further applied a minority discount of 16.70% to the implied price. Management estimated the minority discount by considering the control premiums typically applied in private company valuations. As of December 31, 2024, the Group holds 10.86% (December 31, 2023: 12.38%) of the total share capital of Voltalis, which has a fair value of €45,965 thousand ( December 31, 2023: €16,557 thousand). Sensitivity Analysis The fair value measurement is sensitive to changes in the overall price for the valuation and the underlying minority discount. A change in the minority discount applied and overall price could significantly affect the fair value of the investment. In 2024, the sensitivity analysis was as follows: (in €‘000) December 31, 2024 Minority discount - increase by +5 percent points (2,759) Minority discount - decrease by -5 percent points 2,759 Overall price paid - increase by 5% 2,298 Overall price paid - decrease by 5% (2,298) Valuation inputs to the fair value of derivative liabilities relating to PPAs The fair value of the derivative liabilities relating to PPAs has been estimated using level 3 inputs to a discounted cash-flow model using contractual, company specific and market inputs. These include as key inputs the electricity forward prices, the renewable electricity production volumes and the discount rate (including the credit spread). The electricity forward prices cannot be forecasted using observable market data for the whole duration of the contract and needs to be estimated. The following table summarizes the quantitative information about the significant unobservable input parameters that are considered sensitive and are used in the level 3 fair value measurement of the derivatives liabilities relating to PPAs, using the DCF (“Discounted Cash Flows”) methodology: At inception December 31, 2024 Parameters Electricity forward price - wind (in €/MWh) * 82 - 128 83 - 88 Electricity forward price - solar (in €/MWh) 76 - 82 57 - 64 * the electricity forward price used in the model depends on the contract date and duration of the contract. An increase or decrease of an average 10% in the electricity forward price would change the fair value of the derivative liabilities by a decrease of approximately €12,853 thousand or an increase of approximately €12,853 thousand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44615</v>
      </c>
      <c r="C4" s="6" t="n">
        <v>-110282</v>
      </c>
      <c r="D4" s="6" t="n">
        <v>-305292</v>
      </c>
    </row>
    <row r="5">
      <c r="A5" s="3" t="inlineStr">
        <is>
          <t>Items that may be reclassified to profit or loss in subsequent periods</t>
        </is>
      </c>
      <c r="B5" s="4" t="inlineStr">
        <is>
          <t xml:space="preserve"> </t>
        </is>
      </c>
      <c r="C5" s="4" t="inlineStr">
        <is>
          <t xml:space="preserve"> </t>
        </is>
      </c>
      <c r="D5" s="4" t="inlineStr">
        <is>
          <t xml:space="preserve"> </t>
        </is>
      </c>
    </row>
    <row r="6">
      <c r="A6" s="4" t="inlineStr">
        <is>
          <t>Exchange differences on translation of foreign operations</t>
        </is>
      </c>
      <c r="B6" s="5" t="n">
        <v>-10</v>
      </c>
      <c r="C6" s="5" t="n">
        <v>-65</v>
      </c>
      <c r="D6" s="5" t="n">
        <v>98</v>
      </c>
    </row>
    <row r="7">
      <c r="A7" s="4" t="inlineStr">
        <is>
          <t>Income tax related to these items</t>
        </is>
      </c>
      <c r="B7" s="5" t="n">
        <v>0</v>
      </c>
      <c r="C7" s="5" t="n">
        <v>0</v>
      </c>
      <c r="D7" s="5" t="n">
        <v>0</v>
      </c>
    </row>
    <row r="8">
      <c r="A8" s="4" t="inlineStr">
        <is>
          <t>Other comprehensive income/(loss) that may be reclassified to profit or loss in subsequent periods, net of tax</t>
        </is>
      </c>
      <c r="B8" s="5" t="n">
        <v>-10</v>
      </c>
      <c r="C8" s="5" t="n">
        <v>-65</v>
      </c>
      <c r="D8" s="5" t="n">
        <v>98</v>
      </c>
    </row>
    <row r="9">
      <c r="A9" s="3" t="inlineStr">
        <is>
          <t>Items that may not be reclassified to profit or loss in subsequent periods</t>
        </is>
      </c>
      <c r="B9" s="4" t="inlineStr">
        <is>
          <t xml:space="preserve"> </t>
        </is>
      </c>
      <c r="C9" s="4" t="inlineStr">
        <is>
          <t xml:space="preserve"> </t>
        </is>
      </c>
      <c r="D9" s="4" t="inlineStr">
        <is>
          <t xml:space="preserve"> </t>
        </is>
      </c>
    </row>
    <row r="10">
      <c r="A10" s="4" t="inlineStr">
        <is>
          <t>Changes in the fair value of equity investments at fair value through other comprehensive income</t>
        </is>
      </c>
      <c r="B10" s="5" t="n">
        <v>29407</v>
      </c>
      <c r="C10" s="5" t="n">
        <v>-14832</v>
      </c>
      <c r="D10" s="5" t="n">
        <v>-10595</v>
      </c>
    </row>
    <row r="11">
      <c r="A11" s="4" t="inlineStr">
        <is>
          <t>Remeasurements of post-employment benefit obligations</t>
        </is>
      </c>
      <c r="B11" s="5" t="n">
        <v>0</v>
      </c>
      <c r="C11" s="5" t="n">
        <v>-9</v>
      </c>
      <c r="D11" s="5" t="n">
        <v>-27</v>
      </c>
    </row>
    <row r="12">
      <c r="A12" s="4" t="inlineStr">
        <is>
          <t>Income tax related to these items</t>
        </is>
      </c>
      <c r="B12" s="5" t="n">
        <v>-901</v>
      </c>
      <c r="C12" s="5" t="n">
        <v>461</v>
      </c>
      <c r="D12" s="5" t="n">
        <v>326</v>
      </c>
    </row>
    <row r="13">
      <c r="A13" s="4" t="inlineStr">
        <is>
          <t>Other comprehensive income/(loss) that may not be reclassified to profit or loss in subsequent periods, net of tax</t>
        </is>
      </c>
      <c r="B13" s="5" t="n">
        <v>28506</v>
      </c>
      <c r="C13" s="5" t="n">
        <v>-14380</v>
      </c>
      <c r="D13" s="5" t="n">
        <v>-10296</v>
      </c>
    </row>
    <row r="14">
      <c r="A14" s="4" t="inlineStr">
        <is>
          <t>Other comprehensive income/(loss) for the year, net of tax</t>
        </is>
      </c>
      <c r="B14" s="5" t="n">
        <v>28496</v>
      </c>
      <c r="C14" s="5" t="n">
        <v>-14445</v>
      </c>
      <c r="D14" s="5" t="n">
        <v>-10198</v>
      </c>
    </row>
    <row r="15">
      <c r="A15" s="4" t="inlineStr">
        <is>
          <t>Total comprehensive income/(loss) for the year</t>
        </is>
      </c>
      <c r="B15" s="5" t="n">
        <v>-16119</v>
      </c>
      <c r="C15" s="5" t="n">
        <v>-124727</v>
      </c>
      <c r="D15" s="5" t="n">
        <v>-315490</v>
      </c>
    </row>
    <row r="16">
      <c r="A16" s="3" t="inlineStr">
        <is>
          <t>Attributable to:</t>
        </is>
      </c>
      <c r="B16" s="4" t="inlineStr">
        <is>
          <t xml:space="preserve"> </t>
        </is>
      </c>
      <c r="C16" s="4" t="inlineStr">
        <is>
          <t xml:space="preserve"> </t>
        </is>
      </c>
      <c r="D16" s="4" t="inlineStr">
        <is>
          <t xml:space="preserve"> </t>
        </is>
      </c>
    </row>
    <row r="17">
      <c r="A17" s="4" t="inlineStr">
        <is>
          <t>Equity holders of the Company</t>
        </is>
      </c>
      <c r="B17" s="5" t="n">
        <v>-15712</v>
      </c>
      <c r="C17" s="5" t="n">
        <v>-124343</v>
      </c>
      <c r="D17" s="5" t="n">
        <v>-314976</v>
      </c>
    </row>
    <row r="18">
      <c r="A18" s="4" t="inlineStr">
        <is>
          <t>Non-controlling interests</t>
        </is>
      </c>
      <c r="B18" s="6" t="n">
        <v>-407</v>
      </c>
      <c r="C18" s="6" t="n">
        <v>-384</v>
      </c>
      <c r="D18" s="6" t="n">
        <v>-51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Financial risk management</t>
        </is>
      </c>
      <c r="B4" s="4" t="inlineStr">
        <is>
          <t>Financial risk management This note explains the Group’s exposure to financial risks and how these risks could affect the Group’s future financial performance. Risk Exposure arising from Measurement Management Market risk – interest rate risk Long-term borrowings at variable rates Sensitivity analysis Economic hedge with an interest rate cap Market risk – investments price risk Investments in equity securities Sensitivity analysis Monitoring valuation updates Market risk – commodities price risk Electricity Procurement Maturity profile and coverage Increase supply of renewable electricity via fixed price PPAs Credit risk Cash and cash equivalents, trade receivables, derivative financial instruments and contract assets Aging analysis Doing business with creditworthy companies and a strict policy of cash collection. Liquidity risk Borrowings and other liabilities Cash flow forecasts Availability of borrowing facilities. The Group’s management oversees the management of these risks. The Group’s management is supported by the Finance department that advises on financial risks and the appropriate financial risk governance framework for the Group. The Group’s risk management is predominantly controlled by the Finance department under policies approved by the Executive Board. The Executive Board provides principles for overall risk management, as well as policies covering specific areas, such as foreign exchange risk, interest rate risk, credit risk, use of derivative financial instruments and non-derivative financial instruments. Since the largest part of the Group’s assets, liabilities, and transactions are denominated in euro, the market risk of foreign exchange is considered not to be significant. There are no changes compared to the previous period. Market risk Cash flow and fair value interest rate risk The Group’s main interest rate risk arises from a long-term borrowing with a variable rate, which exposes the Group to cash flow interest rate risk. The cash flow risk is mitigated through the usage of interest rate caps. During the years ended December 31, 2024 and 2023, the Group’s borrowings at a variable rate were denominated in euro. The Group’s borrowings are carried at amortized cost. As at December 31, 2024, approximately 29% of the Group’s borrowings are at a fixed rate of interest (December 31, 2023: 0%). An analysis by maturities is provided below in section "Maturities of financial liabilities" of this note. Instruments used by the Group The Group has two interest rate caps in place for the renewed facility with a notional of €240,500 thousand (December 31, 2023: two interest rate cap with a notional of €240,500 thousand) which mature in December 2027 (December 31, 2023: in December 2027). As at December 31, 2024, the interest rate caps cover approximately 65% (December 31, 2023: 67%) of the variable loan principal outstanding. The notional of the derivative instruments is based on the principal of the debt and changes over time in order for the interest rate caps to mitigate at least 65% (2023: 65%) of the variable debt outstanding. According to the contract and as the loan is almost fully drawn, the notional of the interest rate cap will remain €240,500 thousand until the maturity of the agreement. Specifically, the strike price is linked to Euribor and was 2.97% at the end of 2024 (2023: 3.43%). The strike price will be 2.64% at the end of 2025, 2.63% at the end of 2026, 2.62% at the end of 2027. The remaining cash flow risk is accepted. The interest rate caps require settlement of any interest receivable, if applicable, semiannually. The settlement dates coincide with the dates on which interest is payable on the renewed facility. Sensitivity The consolidated statement of profit or loss is sensitive to higher/lower interest expenses from borrowings as a result of changes in interest rates as the Group’s bank facilities have a variable interest rate. Equity is not impacted as no hedge accounting is applied. Additionally, an increase or decrease of the EURIBOR has an impact on the fair value of the Group’s interest rate caps. The exposure relates to the unhedged portion of the variable rate of the facilities. The impact on the loss for the years ended December 31, 2024 and 2023 as a result of a change in interest rates is as follows: (in €‘000) Impact on pre-tax loss 2024 2023 Interest rates – increase by 10 basis points* 188 309 Interest rates – decrease by 10 basis points* (185) (346) * Keeping all other variables constant. Global regulators and central banks have been driving international efforts to reform key benchmark interest rates. The market is therefore in transition to alternative risk-free reference rates. Although limited impact is expected on the Euribor, the Group monitors the implications of such a phase out and the market developments. The Group has no interest rate hedging relationships which are affected by the reform and does not expect any significant impact on existing contracts due to a change in the interest rates. Amounts recognized in other comprehensive income The amounts recognized in other comprehensive income in relation to the investment in equity securities held by the group are disclosed in Note 19. Commodities price risk Exposure The Group’s exposure to commodities price risk arises from fluctuations in the energy market prices. The Group concluded long-term fixed price PPAs for wind and solar energy, with the aim to cover at least 80% of the Group's electricity supply with these agreements, in order to hedge against fluctuations in energy prices and secure a long-term and sustainable supply of renewable electricity. These agreements cover the period until the end of 2035. During the year ended December 31, 2024 the Group has covered 91% (December 31, 2023: 52%) of the total electricity consumption in the Netherlands and Germany with the supply from PPAs. During the year-ended December 31, 2024, the average market prices of renewable electricity were €77.29 and €78.51 per MWh (December 31, 2023: €95.82 and €95.18 per MWh) in the Netherlands and Germany respectively. Analysis The table below summarizes the contractual electricity supply profile (P50) from all PPAs at Allego as at December 31, 2024, resulting in an average expected annual coverage of 78% (December 31, 2023: 25%) of the total Group electricity supply till the end of 2035: Contractual electricity production (in GWh) Total Less 1–5 More The Netherlands 2,499 282 1,068 1,149 Germany 1,022 107 427 488 Average expected coverage 78% 207% 104% 57% The Group is also exposed to the risk of the market prices being lower than the contractual prices, resulting in high electricity costs for the Group. In this case cost of electricity purchased under the PPAs is expected to be able to pass the cost on to EV customers. Credit risk The Group is exposed to credit risk from its operating activities (primarily trade receivables and contract assets) and from its financing activities, including deposits with banks. Risk management Credit risk is managed on a Group basis. The Group is doing business with creditworthy companies and has a strict policy of cash collection. Customer credit risk is managed by the Finance department subject to the Group’s established policy, procedures and control relating to customer credit risk management. The credit quality of customers is assessed, taking into account its financial position, past experience and other factors. Outstanding customer receivables and contract assets are regularly monitored, and any major orders are generally covered by prepayments or other forms of credit insurance obtained from reputable banks and other financial institutions. At December 31, 2024, the Group had 11 customers (December 31, 2023: 25) that owed the Group more than €460 thousand (December 31, 2023: €470 thousand) each and accounted for approximately 35% (December 31, 2023: 78%) of the total amount of trade receivables and contract assets. There were 1 customers (December 31, 2023: 2) with a balance greater than €4,600 thousand (December 31, 2023: €4,700 thousand) accounting for just over 10% (December 31, 2023: 32%) of the total amount of trade receivables and contract assets. Impairment of financial assets The Group has five types of financial assets that are subject to the expected credit loss (“ECL”) model: • trade receivables; • contract assets; • pledged bank balances; • security deposits; • cash and cash equivalents. While cash and cash equivalents, security deposits and pledged bank balances (refer to Note 22 and Note 19, respectively) are also subject to the impairment requirements of IFRS 9, no impairments were required to be recognized on these financial assets due to their definition of being subject to an insignificant risk of changes in value. The maximum exposure to credit risk at the end of the reporting period is the carrying amount of each class of financial assets disclosed in Note 31. The Group applies the IFRS 9 simplified approach to measuring ECLs which uses a lifetime expected loss allowance for all trade receivables and contract assets. The expected loss rates are based on the payment profiles of sales over a period of 36 months before December 31, 2024 and the corresponding historical credit losses experienced within this period. The Group has considered but not identified any forward-looking factors which require an adjustment of the historical loss rates based on expected changes in these factors. On that basis, the loss allowance as at December 31, 2024 and December 31, 2023 was determined as follows for trade receivables and contract assets: (in €‘000) Current 1 – 30 31 –60 61 –90 91+ days Total As at December 31, 2023 Expected loss rate (in %) 0.00 % 0.00 % 0.00 % 0.00 % 0.00 % Gross carrying amount – trade receivables 32,931 7,459 897 (5,280) 11,221 47,228 Gross carrying amount – contract assets — — — — — — Loss allowance — — — — — — As at December 31, 2024 Expected loss rate (in %) 0.00 % 0.00 % 0.00 % 0.00 % 4.47 % Gross carrying amount – trade receivables 25,625 4,791 983 326 5,692 37,417 Gross carrying amount – contract assets — — — — — — Loss allowance — — — — 1,121 1,121 Trade receivables and contract assets are written off where there is no reasonable expectation of recovery. Indicators that there is no reasonable expectation of recovery include, amongst others, the failure of a debtor to engage in a repayment plan with the Group, and a failure to make contractual payments for a period of over 60 days past due. For the loss allowances for trade receivables and contract assets for each period presented, refer to Note 20. Liquidity risk Prudent liquidity risk management implies maintaining sufficient cash and the availability of funding through an adequate amount of committed credit facilities to meet obligations when due and to close out market positions. Due to the dynamic nature of the underlying businesses, the Group maintains flexibility in funding by maintaining availability under committed credit lines. The Group has been predominantly contracting customers of sound commercial standing and their payment behavior was generally good. Refer to Note 2.2 for details about the Group’s financial position and the going concern assumption applied in preparing the consolidated financial statements. As disclosed in Note 19, the Group has pledged bank balances to secure the payment of interest and commitment fees to the Group’s external lenders and pledged bank balances in relation to bank guarantees issued to suppliers of the Group. These pledges do not impact the ability of the Group to use these bank accounts and their balances. The main risk for the Group is not meeting the debt covenants or drawdown requirements described in Note 34. In this case, the Group may be obliged to repay the facility. The Group monitors the liquidity risk on a weekly basis. Management monitors rolling forecasts of the Group’s cash and cash equivalents (Note 22) on the basis of expected cash flows. This is generally carried out at Group level, in accordance with practice and limits set by the Group. In addition, the Group’s liquidity management policy involves projecting cash flows and considering the level of liquid assets necessary to meet these, monitoring balance sheet liquidity ratios against internal and external regulatory requirements and maintaining debt financing plans. The Group assessed the concentration of risk with respect to refinancing its debt and concluded it to be low. Financing arrangements The Group had access to the following undrawn borrowing facilities for each reporting period presented: (in €‘000) December 31, 2024 December 31, 2023 Expiring beyond one year—renewed facility — 8,390 Expiring beyond one year—EBRD facility 20,000 — As indicated in Note 25, on July 8, 2024, the Group entered into a new facility agreement with the European Bank for Reconstruction and Development ("EBRD") for an amount of €20,000 thousand to support the development of EV-charging infrastructure, mainly in Poland. As of December 31, 2024 due to not meeting the utilisation rate drawstop test, and as such, the Group has not drawn any amount from this facility. As indicated in Note 25, on December 20, 2024, Allego N.V. and Meridiam Europe IV A S.A.S., entered into a convertible bond agreement for the first tranche of the Meridiam Contribution, pursuant to the TFA, with an aggregate principal amount of €150,000 thousand. The 15% convertible bonds, were issued on December 27, 2024, when the proceeds were received by the Group. The proceeds will be used for capex expenditures during 2025 and 2026. The Maturity Date of the first tranche is December 27, 2031. Under the TFA, the Company anticipates receiving additional committed funds from Meridiam amounting to EUR 150 million by the end of December 2025 and EUR 10 million by the end of December 2026. Maturities of financial liabilities The table below analyzes the Group’s financial liabilities into relevant maturity groupings based on their contractual maturities. The table includes both non-derivative and derivative financial liabilities. The amounts disclosed in the table are the contractual undiscounted cash flows (including interest payments). Balances due within 12 months equal their carrying balances as the impact of discounting is not significant. Contractual cash flows (in €‘000) Carrying Total Less 6–12 1–2 2–5 years More As at December 31, 2023 Borrowings 350,722 479,082 27,198 13,039 22,529 416,316 — Lease liabilities 83,490 127,101 6,121 6,458 12,841 26,234 75,447 Trade and other payables 74,213 74,213 74,213 — — — — Derivative liabilities 7,442 100,214 1,378 1,410 9,949 28,904 58,573 Total 515,867 780,610 108,910 20,907 45,319 471,454 134,020 As at December 31, 2024 Borrowings 512,014 846,229 12,297 11,428 23,354 400,296 398,854 * Lease liabilities 116,415 165,548 9,617 8,185 15,096 34,403 98,247 Trade and other payables 71,375 71,375 71,375 — — — — Derivative liabilities 20,132 192,436 9,271 9,775 20,677 59,808 92,905 Total 719,936 1,275,588 102,560 29,388 59,127 494,507 590,006 *The amount of €398,854 thousand refers to the repayment of the convertible debt. If not redeemed early or converted into ordinary shares with their terms, the bonds, together with accrued interest, are convertible into ordinary shares of Allego N.V., at the discretion of Allego N.V., on the date that is seven years after the issuance date, on December 27, 20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Capital management For the purpose of the Group’s capital management, capital includes issued capital, share premium and all other equity reserves attributable to the equity holders of the parent. Refer to Note 23 and Note 24 for the quantitative disclosures of the Company’s share capital, share premium and other reserves. The objective of capital management is to secure financial flexibility to maintain long-term business operations. The Group manages its capital structure and makes adjustments in light of changes in economic conditions. To maintain or adjust the capital structure, the Group may amongst others issue new shares or other financial instruments. The Group has not paid any dividends since its incorporation. The Group expects to retain all earnings, if any, generated by operations for the development and growth of its business and does not anticipate paying any dividends to shareholders in the foreseeable future. In December 2023, the Group has secured financing for its operations through a renewed facility, and in December 2024, the group has secured financing through a convertible debt agreement (first tranche of the Meridiam Contribution), which are disclosed in Note 25. No changes were made in the objectives for managing capital during the years ended December 31, 2024 and 2023. Loan covenants Under the terms of the renewed facility and EBRD facility, the Group is required to comply with the following financial covenants related to interest and earnings before interest, taxes, depreciation and amortization (“ EBITDA ”) at the consolidated level of the Group: 1. Leverage ratio: calculated on a consolidated level as (total net debt 13 / Group EBITDA). 2. Interest cover ratio: calculated on a consolidated basis as (Group EBITDA / interest paid). The covenants shall be determined based on the IFRS financial statements of the Group, as required by the terms and conditions of the renewed facility. The compliance with these covenants shall be tested every six months, with the testing period being twelve months ending December 31 and June 30. The first testing date of the interest cover ratio was June 30, 2023. The first testing date of the leverage ratio is June 30, 2024. The target covenant ratios are determined based on a twelve-month running basis and are as follows: Testing period ending on Leverage ratio Interest cover ratio June 30, 2023 Unconditional -0.8x December 31, 2023 Unconditional -0.9x June 30, 2024 33.9x 0.4x December 31, 2024 5.4x 2.3x June 30, 2025 3.2x 3.8x December 31, 2025 2.2x 5.5x June 30, 2026 2.2x 5.5x December 31, 2026 2.2x 5.5x June 30, 2027 2.2x 5.5x The Group may within ten equity cure right ”). Such remediation is available for not more than two consecutive testing dates and four times over the duration of the renewed facility. In case if the covenants breach is not cured, such a breach is considered a default and could lead the loans to become immediately due and payable. Additionally, the following ratios are set as drawstop event conditions for the part of the renewed facility aimed at financing and refinancing certain capital expenditures and permitted acquisitions, which if breached prior to the anticipated utilization of the capex portion of the renewed facility – will result in the drawdown stop: • Group EBITDA margin ratio: calculated on a consolidated level as (Group EBITDA / Group Revenue). • Group EBITDA amount: calculated on a consolidated level • Fast/ultra-fast charging equipment utilization rate: calculated on a consolidated level as (average number of sessions over the relevant Group charger base, divided by 50). The target drawdown stop conditions are determined based on a twelve-month running basis and are as follows: Testing period ending on EBITDA margin (drawstop) EBITDA (drawstop) Fast/ultra-fast charging equipment utilization rate (drawstop) June 30, 2023 -4.3 % € (8.5) million 10.4 % December 31, 2023 -5.8 % € (11.6) million 11.5 % June 30, 2024 8.1 % € 19.8 million 12.7 % December 31, 2024 19.4 % € 68.2 million 12.9 % June 30, 2025 24.1 % € 111.2 million 14.2 % December 31, 2025 27.3 % € 157.5 million 15.5 % June 30, 2026 28.9 % € 200.0 million 16.6 % December 31, 2026 Unconditional Unconditional Unconditional June 30, 2027 Unconditional Unconditional Unconditional Breaching the requirements would cause a drawdown stop. Continuing breaches in the drawstop conditions would permit the bank to cancel the total undrawn commitments. The Group may within twenty business days from the occurrence of a drawstop event provide a remedial plan setting out the actions, steps and/or measures (which may include a proposal for adjustments of the financial covenants' or utilization rate's levels) which are proposed to be implemented in order to remedy such drawstop event. In the preparation of its consolidated financial statements, the Group assessed whether information about the existence of the covenant and its terms is material information, considering both the consequences and the likelihood of a breach occurring. The consequences of a covenant breach have been described in this note. A covenant breach would affect the Group’s financial position and cash flows in a way that could reasonably be expected to influence the decisions of the primary users of these consolidated financial statements. The company does not expect to meet all of its covenants during 2025. Refer to Note 2.2 for additional information. The Group made use of an equity cure right to comply with these covenants in the reporting period ended December 31, 2024. The actual leverage and interest cover ratios for the twelve months ended December 31, 2024 were respectively 3.0 and 2.3 (after equity cure) (December 31, 2023: nil and 0.6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Commitments and contingencies Purchase commitments for chargers and charging infrastructure Significant expenditures for chargers and charging infrastructure contracted for, but not recognized as liabilities, as at December 31, 2024 were €8,426 thousand (December 31, 2023: €4,890 thousand). The Group uses these assets either as own chargers (property, plant and equipment) or as charging equipment to fulfill its obligations under development contracts entered into with its customers (inventory). Purchase commitments for electricity As disclosed in Note 29, Allego has entered into medium and long-term power purchase agreements for electricity. Significant expenditures for renewable electricity contracted and not recognized as liabilities, as at December 31, 2024 were €274,117 thousand (December 31, 2023: €256,554 thousand). These commitments refer to periods between 2025 and 2035. Other purchase commitments for electricity contracted for, but not recognized as liabilities, as at December 31, 2024 were €18,866 thousand (December 31, 2023: €28,209 thousand). These commitments refer to periods between 2025 and 2027. The expected contractual electricity production based on the supply profile (P50 - the average level of generation, where the output is forecasted to be exceeded 50% over the projects life) from all PPAs till the end of 2035 is further detailed in Note 33. Guarantees On December 19, 2022, the Group has entered into a renewed facility agreement with a group of lenders led by Société Générale and Banco Santander, which included up to €30,000 thousand to be used for issuance of guarantees and letters of credit, refer to Note 25. These letters of credit were issued to renewable electricity suppliers and they are not payable by the Group as of December 31, 2024. The liability will be triggered only in case of non-delivery of physical settlement under the power purchase agreement. The total amount of the letters of credit issued as part of the guarantee facility before December 31, 2024 is €29,674 thousand (December 31, 2023: €12,500 thous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party transactions</t>
        </is>
      </c>
      <c r="B4" s="4" t="inlineStr">
        <is>
          <t>Related-party transactions Balances and transactions between the Company and its subsidiaries, which are related parties of the Company, have been eliminated on consolidation and are not disclosed in this note. Details of transactions between the Group and other related parties are disclosed below. Relationship with Meridiam Europe IV A S.A.S Meridiam Europe IV A S.A.S is a related party under common control of Meridiam SAS. On December 20, 2024, Allego N.V. and Meridiam Europe IV A S.A.S., entered into a convertible bond agreement for the first tranche of the Meridiam Contribution, pursuant to the TFA, with an aggregate principal amount of €150,000 thousand. The 15% convertible bonds, with a principal amount of €100 thousand per bond, were issued on December 27, 2024, when the proceeds were received by the Group. The bonds shall carry a compounding interest rate of 15% per annum, which shall accrue and be added to the aggregate outstanding principal amount of such Bonds monthly in arrears on the last day of each month, starting from the last day of the month following the issuance date. Refer to Note 25 for further details on the convertible debt agreement. Relationship with EV Cars EV Cars is a related party under common control of Meridiam EM SAS. On June 28, 2021, the Group entered into a contract with EV Cars for the design, construction, installation and operation and maintenance of charging stations. Relationship with Meridiam Faolan EV Cars Contingent upon the Delisting, as part of the TFA, Meridiam SAS, through its managed funds, has committed to making available to Allego an amount of €46,000 thousand in order to develop, operate and maintain charging sites in Germany. Meridiam Faolan EV Cars is a related party under common control of Meridiam EM SAS. On June 14, 2024, the Group entered into contracts with Meridiam Faolan EV Cars for the design, construction, installation and operation, maintenance and energy supply of charging stations at designated parking areas of Porta sites in Germany. Voltalis Upon completion of the MOMA acquisition, Voltalis became a related party of the Group in accordance with the criteria outlined in IAS 24 Related Party Disclosures through its relationship with Meridiam SAS. Madeleine — the majority shareholder of the Company — is indirectly owned by Meridiam. Voltalis is considered to be a controlled investment of Meridiam. Consequently, the Group and Voltalis are related parties and the related-party transactions have been disclosed in the table in this note. 36.1. Transactions with related parties (in €‘000) Relationship 2024 2023 2022 Madeleine Charging B.V. Immediate Interest expenses on shareholder loans — — 1,743 Reimbursement of advisory fees — — 953 Share-based payment expenses — — 74,001 Meridiam Europe IV A S.A.S. Other related party Convertible debt 150,000 — — Interest expense on convertible debt 230 — — Mega-E Group (Mega-E Charging B.V. and its subsidiaries) Other related party Revenue from contracts with related party — — 1,066 EV Cars Other related party Revenue from contracts with related party 9,734 15,585 51,424 Meridiam Faolan EV Cars GmbH &amp; Co. KG Other related party Revenue from contracts with related party 43,199 — — Voltalis Other related party Revenue from contracts with related party 5,455 5,455 2,268 Fair value losses on pref. shares derivatives and net loss on sale of pref. shares derivatives — — 69 Executive Board Member Key management Other payments — — 4,740 The transactions with Mega-E until March 16, 2022, are considered related-party transactions. The Group obtained control of Mega-E as of that date. All subsequent transactions are therefore considered to be intra-group transactions and have been eliminated in these consolidated financial statements. 36.2. Balances with related parties At December 31, 2024 and 2023, the Group held the following balances with related parties: (in €‘000) Relationship December 31, December 31, Meridiam Europe IV A S.A.S. Other related party Convertible debt (150,000) — Interest payable on convertible debt (229) — EV Cars Other related party Contract assets with related party — — Contract liabilities with related party (7,883) (6,241) Trade receivables from related party 5,896 7,178 Trade payable to related party (727) (220) Meridiam Faolan EV Cars GmbH &amp; Co. KG Other related party Contract assets with related party — — Contract liabilities with related party (14,500) — Trade receivables from related party 1,084 — Trade payable to related party (677) — Voltalis Other related party Current receivables from related party 1,637 — 36.3. Remuneration of key management personnel Key management personnel are those persons having authority and responsibility for planning, directing and controlling the activities of the Group. The Group considers all executive and non-executive members of the Board of Directors and the Executive Board to be key management personnel as defined in IAS 24 Related party disclosures . The Executive Board consists of the chief executive officer (CEO), the chief financial officer (CFO) and the chief technology officer (CTO). The following remuneration of key management personnel was recognized as an expense in the consolidated statement of profit or loss for the years ended December 31, 2024, 2023 and 2022: (in €‘000) 2024 2023 2022 Short-term employee benefits 1,702 3,210 5,262 Share-based payments (8,645) 14,422 41,230 Total (6,943) 17,632 46,492 Share-based payments - Special Fee Agreements On February 25, 2022, the Company’s then immediate parent entity — Madeleine — entered into a Second Special Fees Agreement with the same external consulting firm as for the First Special Fees Agreement (refer to Note 11.2 for details). Prior to joining the Company as members of the Executive Board, two directors were contractors of the external consulting firm, in which capacity they provided management services related to the Company to Madeleine, the Company’s immediate shareholder. The directors are entitled to compensation from the external consulting firm in the form of a fixed percentage of the total benefits (including the proceeds from a future sale of shares in the Company) that the external consulting firm will generate under the agreement. Therefore, the Group has considered that a portion of the share-based payment expenses related to the Special Fees Agreements represents key management compensation and accordingly recognized that portion as employee benefits expenses within general and administrative expenses. For the year ended December 31, 2024, that portion of the share-based payment expenses related to Second Special Fees Agreement amounted to €(9,161) thousand (2023: €3,480 thousand, 2022: €26,869 thousand). For the year ended December 31, 2024, the remaining amount of the total share-based payment expenses related to the Special Fees Agreement of €(18,320) thousand (2023: €6,607 thousand, 2022: €58,145 thousand) is compensation for external consulting services. Therefore, the Group has recognized this amount as legal, accounting and consulting fees, within general and administrative expenses (refer to Note 9 and Note 11 for details). Share-based payments - Management Incentive Plan In March 2022, the Company established the management incentive plan and during the year ended December 31, 2023, issued the grant options and the performance options to the key management. These options are classified as equity-settled share-based payment transactions as the settlements with the participants shall be done using the Company’s shares. The vested options were recognized at fair value at the issuance date as an employee benefits expense in the general and administrative expenses, with a corresponding increase in equity. The Management Incentive Plan was terminated at December 31, 2023. Refer to Note 11.3 for details on the Management Incentive Plan. Share-based payments - Long Term Incentive Plan The Allego Board and the Compensation Committee approved the general framework for the Long Term Incentive Plan ("LTIP") on the Closing Date. The purpose of the LTIP is to provide eligible directors and employees the opportunity to receive stock-based incentive awards for employee motivation and retention and to align the economic interests of such persons with those of Allego’s shareholders. The delivery of certain shares or other instruments under the LTIP to directors and key management are agreed and approved in certain Allego Board meetings. On December 20, 2022, the Allego Board approved a detailed plan for the LTIP for future years. These options are classified as equity-settled share-based payment transactions as the settlements with the participants shall be done using the Company’s shares. The vested options were recognized at fair value at the issuance date as an employee benefits expense in the general and administrative expenses, with a corresponding increase in equity. Refer to Note 11.4 for details on the Long Term Incentive Pl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t>
        </is>
      </c>
      <c r="B1" s="2" t="inlineStr">
        <is>
          <t>12 Months Ended</t>
        </is>
      </c>
    </row>
    <row r="2">
      <c r="B2" s="2" t="inlineStr">
        <is>
          <t>Dec. 31, 2024</t>
        </is>
      </c>
    </row>
    <row r="3">
      <c r="A3" s="3" t="inlineStr">
        <is>
          <t>Disclosure of subsidiaries [abstract]</t>
        </is>
      </c>
      <c r="B3" s="4" t="inlineStr">
        <is>
          <t xml:space="preserve"> </t>
        </is>
      </c>
    </row>
    <row r="4">
      <c r="A4" s="4" t="inlineStr">
        <is>
          <t>Group information</t>
        </is>
      </c>
      <c r="B4" s="4" t="inlineStr">
        <is>
          <t>Group information 37.1. List of principal subsidiaries, associates and joint ventures The Group’s principal subsidiaries, associates and joint ventures as at December 31, 2024, 2023 and 2022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Subsidiaries Name of entity Place of Principle activities Ownership interest held by 2024 2023 2022 Allego Holding B.V. Arnhem, the Netherlands Holding Company 100 % 100 % 100 % Allego US Inc. Wilmington, Delaware, USA Financial investment services 100 % 100 % 100 % Allego B.V. Arnhem, the Netherlands Charging solutions for electric vehicles 100 % 100 % 100 % Allego Innovations B.V. Arnhem, the Netherlands Software development 100 % 100 % 100 % Allego Employment B.V. Arnhem, the Netherlands Staffing agency within the Group 100 % 100 % 100 % Allego GmbH Berlin, Germany Charging solutions for electric vehicles 100 % 100 % 100 % Allego België B.V. Mechelen, Belgium Charging solutions for electric vehicles 100 % 100 % 100 % Allego France SAS Paris, France Charging solutions for electric vehicles 100 % 100 % 100 % Allego Charging Ltd London, United Kingdom Charging solutions for electric vehicles 100 % 100 % 100 % Allego Denmark ApS Copenhagen, Denmark Charging solutions for electric vehicles 100 % 100 % 100 % Allego Portugal, Unipessoal Lda Lisbon, Portugal Charging solutions for electric vehicles 100 % 100 % 100 % Allego Norway AS Olso, Norway Charging solutions for electric vehicles 100 % 100 % 100 % Allego Sweden AB Stockholm, Sweden Charging solutions for electric vehicles 100 % 100 % 100 % Allego Italy S.R.L. Torino, Italy Charging solutions for electric vehicles 100 % 100 % 100 % Allego Spain S.L.U. Madrid, Spain Charging solutions for electric vehicles 100 % 100 % 100 % Allego Charging Oy Helsinki, Finland Charging solutions for electric vehicles 100 % 100 % — Allego Switzerland GmbH Zürich, Switzerland Charging solutions for electric vehicles 100 % 100 % — Allego Austria GmbH Vienna, Austria Charging solutions for electric vehicles 100 % 100 % — Allego Latvia SIA Riga, Latvia Charging solutions for electric vehicles 100 % 100 % — Allego Estonia OU Tallinn, Estonia Charging solutions for electric vehicles 100 % 100 % — Allego Lithuania UAB Vilnius, Lithuania Charging solutions for electric vehicles 100 % 100 % — Allego Poland Sp. Z o.o Allego Poland Sp. Z o.o Charging solutions for electric vehicles 100 % 100 % — Faolan GmbH * Berlin, Germany Charging solutions for electric vehicles 100 % 100 % — FEMC Germany GmbH Berlin, Germany Charging solutions for electric vehicles 100 % 100 % 100 % GreenToWheel SAS Paris, France Charging solutions for electric vehicles 80 % 80 % 80 % Oury-Heintz Energie Applications SA Paris, France Holding Company 100 % 100 % 100 % Modélisation, Mesures et Applications SA Paris, France IT consulting services 100 % 100 % 100 % Mega-E Charging B.V. Arnhem, the Netherlands Charging solutions for electric vehicles at Mega-E sites — 100 % 100 % Faolan GmbH Berlin, Germany Charging solutions for electric vehicles — 100 % — Mega-E Netherlands Asset Co No 1 B.V. Arnhem, the Netherlands Charging solutions for electric vehicles — 100 % 100 % Mega-E Denmark Asset Co No 1 ApS Copenhagen, Denmark Charging solutions for electric vehicles — 100 % 100 % Mega-E Belgium Asset Co No 1 BV Mechelen, Belgium Charging solutions for electric vehicles — 100 % 100 % Mega-E France SAS Paris, France Charging solutions for electric vehicles — 100 % 100 % Mega-E Sweden Asset Co No 1 AB Stockholm, Sweden Charging solutions for electric vehicles — 100 % 100 % Mega-E Eastern Europe Holding B.V. Arnhem, the Netherlands Charging solutions for electric vehicles — 100 % 100 % Chamberra Sp. z.o.o. Warsaw, Poland Charging solutions for electric vehicles — 100 % 100 % MOMA ASIA Ltd Hong Kong, China IT consulting services — — 100 % MOMA Collectivites SAS Paris, France IT consulting services 51 % 51 % 51 % Associates and Joint Ventures Name of entity Place of Principle activities Ownership interest held by 2024 2023 2022 FOROIL SAS Paris, France Development of solutions to optimize production &amp; reserves of oil and gas fields 44 % 44 % 44 % 3EA SAS Paris, France Electric installation work 50 % 50 % 50 % * Ownership interest sold on January 15,2025 37.2. Changes to the composition of the Group On March 16, 2022, the Group consummated the previously announced business combination pursuant to the terms of the BCA. As a result of the completion of the SPAC Transaction, the Group acquired 100% of the shares of Spartan (subsequently renamed Allego USA Inc.). On June 7, 2022, the Group acquired 100% share capital of Modélisation, Mesures et Applications SA ('MOMA'), a service provider for the Group’s EV Cloud platform. The acquisition brings the critical support for the EV Cloud platform into the Group and the access to new markets as well as services within the Group, to better meet the needs of its customers. The Group consolidates MOMA as of the acquisition date. FOROIL SAS is an associate of MOMA, but was written off as part of the accounting for the acquisition of MOMA due to it being a loss-making entity. During 2024 several of the Group’s subsidiaries merged as part of a larger rationalization of the Group’s structure and to further integrate the former Mega-E Group into the Allego Grou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The following events occurred after December 31, 2024: Cash Guarantees The Group issued one new letter of credit to a renewable electricity supplier in relation to an existing power purchase agreement . The letter of credit was not issued from the unutilized guarantee facility but was issued from cash deposits from Société Générale in January 2025, and have a total original amount of €420 thousand. Change in Leadership At the beginning of 2025, the former CEO and member of the Board of Directors, Mathieu Bonnet, and the former CTO, Alexis Galley, departed the Company. Therefore, on February 24, 2025, the Group announced a leadership transition as part of the Company’s continued focus on strengthening its operational and financial strategy. It was decided that Steven Salo shall replace Mathieu Bonnet and was appointed as Executive Director, effective immediately. The Group remains committed to delivering innovative and accessible EV charging solutions across Europe while continuing to build a strong and sustainable fut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risk assessment program and framework as set forth in our cybersecurity policies and standards. We have designed our security program around the International Organization for Standardization International Electrotechnical Commission (ISO/IEC) 27001 standard on a strategic and tactical level. This does not imply that we meet any particular technical standards, specifications, or requirements, only that we use the ISO/IEC standard as a guide to help us identify, assess, and manage cybersecurity risks relevant to our business. Additionally, in furtherance of identifying, assessing, and managing material cybersecurity risks, we: • Perform risk assessments designed to help identify material cybersecurity risks to our critical systems, information, products, services, and our broader enterprise information technology ( “ IT” ) environment, including those related to use of external cyber security partners. This risk management process consists of risk assessments for identification and decisions on risk treatment strategies with related risk treatment plans. All risks identified in this process are registered in Allego’s Risk Register; • Perform regular internal assessments of our cybersecurity program against the -ISO/IEC 27001 standard. The results of these assessments are then reviewed and, based on such findings, action plans are developed and progress tracked through completion; • Maintain security teams principally responsible for managing (1) our cybersecurity risk assessment processes, (2) our security controls, and (3) our response to cybersecurity incidents; • Analyze cybersecurity incidents to determine applicability to our environment and industry. Findings from such analyses are then reviewed and utilized to create action plans where applicable and relevant to our environment and industry; • Perform regular cybersecurity awareness trainings for our employees, and senior management; and • Implemented a cybersecurity incident response plan that includes procedures for responding to cybersecurity threats. The risk management process also includes third party risk assessments for third party service providers (e.g. Microsoft Azure Cloud and so-called Software as a Service providers). For this we have a Vendor Information Security Questionnaire (VISQ) which is being performed when introducing a new third-party service provider. Through contractual agreements, we also monitor compliance with our cybersecurity requirements periodically. With respect to our third-party risk management processes, we employ third-party due diligence, onboarding, and other procedures designed to assess the data protection, data privacy, and cybersecurity practices of third-party service providers, suppliers and vendors. However, our ability to monitor or control such practices is limited and there can be no assurance that we can detect, prevent, mitigate, or remediate the risk of any weakness, compromise, or failure in the systems, networks, and information owned or controlled by such third parties. When we become aware that a third-party service provider, supplier, or vendor has experienced any compromise or failure, we attempt to mitigate our risk, including by terminating such third party’s connections to our systems, networks and information where appropriate. 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 See also “ Item 3. Risk Factors—D. Risk Factors—Risks Related to Allego's Technology, Intellectual Property and Infrastructure—Allego may need to defend against intellectual property infringement or misappropriation claims, which may be time consuming and expensive, ” “ —Allego’s business may be adversely affected if it is unable to maintain, protect or enforce its rights in its technology and intellectual property, ” and “ —Computer malware, viruses, ransomware, hacking, phishing attacks and similar disruptions could result in security and privacy breaches and interruption in service, which could harm Allego’s busines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maintain a cybersecurity risk assessment program and framework as set forth in our cybersecurity policies and standards. We have designed our security program around the International Organization for Standardization International Electrotechnical Commission (ISO/IEC) 27001 standard on a strategic and tactical level. This does not imply that we mee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oversight for risks relating to our cybersecurity program and practices and receives regular updates from our internal cybersecurity teams on cybersecurity risks and threats. For the majority of the year, Allego has chief information security officer (CISO), as per 31 December 2024 this function was vacant, but on 1 April 2025 a new CISO has been onboarded. Additionally, within its IT team Allego has several experts on information and cybersecurity.</t>
        </is>
      </c>
    </row>
    <row r="11">
      <c r="A11" s="4" t="inlineStr">
        <is>
          <t>Cybersecurity Risk Board Committee or Subcommittee Responsible for Oversight [Text Block]</t>
        </is>
      </c>
      <c r="B11" s="4" t="inlineStr">
        <is>
          <t>Our Board of Directors has ultimate oversight for risks relating to our cybersecurity program and practices and receives regular updates from our internal cybersecurity teams on cybersecurity risks and threats. For the majority of the year, Allego has chief information security officer (CISO), as per 31 December 2024 this function was vacant, but on 1 April 2025 a new CISO has been onboarded. Additionally, within its IT team Allego has several experts on information and cybersecurity.</t>
        </is>
      </c>
    </row>
    <row r="12">
      <c r="A12" s="4" t="inlineStr">
        <is>
          <t>Cybersecurity Risk Process for Informing Board Committee or Subcommittee Responsible for Oversight [Text Block]</t>
        </is>
      </c>
      <c r="B12" s="4" t="inlineStr">
        <is>
          <t>Our management team, including our Information Security team and IT management team, is responsible for assessing and managing our material risks from cybersecurity threats.</t>
        </is>
      </c>
    </row>
    <row r="13">
      <c r="A13" s="4" t="inlineStr">
        <is>
          <t>Cybersecurity Risk Role of Management [Text Block]</t>
        </is>
      </c>
      <c r="B13" s="4" t="inlineStr">
        <is>
          <t>In addition, our Audit Committee provides Board-level oversight for management’s actions with respect to organization and global strategy used to identify, assess and manage our key cybersecurity programs and risks. The Audit Committee receives regular reports from management on our cybersecurity risks, including, as necessary, any updates on material cybersecurity incidents, as well as any incidents with lower impacts. Our management team, including our Information Security team and IT management team, is responsible for assessing and managing our material risks from cybersecurity threats. The team has primary responsibility for our overall cybersecurity risk management program and supervises both our internal cybersecurity personnel and our related external cyber security partners. Our management team takes steps to stay informed about and monitor the identification, prevention, detection, protection, mitigation, and remediation of key cybersecurity risks and incidents through various means, which may include briefings with internal cybersecurity team members and external consultants, threat intelligence and other information obtained from governmental, public or private sources, and alerts and reports that are generated by security tools deployed in the information systems’ environ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ultimate oversight for risks relating to our cybersecurity program and practices and receives regular updates from our internal cybersecurity teams on cybersecurity risks and threats. For the majority of the year, Allego has chief information security officer (CISO), as per 31 December 2024 this function was vacant, but on 1 April 2025 a new CISO has been onboarded. Additionally, within its IT team Allego has several experts on information and cybersecurity.</t>
        </is>
      </c>
    </row>
    <row r="16">
      <c r="A16" s="4" t="inlineStr">
        <is>
          <t>Cybersecurity Risk Management Expertise of Management Responsible [Text Block]</t>
        </is>
      </c>
      <c r="B16" s="4" t="inlineStr">
        <is>
          <t>Our management team, including our Information Security team and IT management team, is responsible for assessing and managing our material risks from cybersecurity threats.</t>
        </is>
      </c>
    </row>
    <row r="17">
      <c r="A17" s="4" t="inlineStr">
        <is>
          <t>Cybersecurity Risk Process for Informing Management or Committees Responsible [Text Block]</t>
        </is>
      </c>
      <c r="B17" s="4" t="inlineStr">
        <is>
          <t>Our management team, including our Information Security team and IT management team, is responsible for assessing and managing our material risks from cybersecurity threats. The team has primary responsibility for our overall cybersecurity risk management program and supervises both our internal cybersecurity personnel and our related external cyber security partners. Our management team takes steps to stay informed about and monitor the identification, prevention, detection, protection, mitigation, and remediation of key cybersecurity risks and incidents through various means, which may include briefings with internal cybersecurity team members and external consultants, threat intelligence and other information obtained from governmental, public or private sources, and alerts and reports that are generated by security tools deployed in the information systems’ environ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tatement of compliance</t>
        </is>
      </c>
      <c r="B4" s="4" t="inlineStr">
        <is>
          <t xml:space="preserve">2.1.1 Statement of compliance The consolidated financial statements have been prepared in accordance with International Financial Reporting Standards (“IFRS”) and interpretations issued by the IFRS Interpretations Committee (“IFRS IC”) as issued by the International Accounting Standards Board (“IASB”). </t>
        </is>
      </c>
    </row>
    <row r="5">
      <c r="A5" s="4" t="inlineStr">
        <is>
          <t>Basis of measurement</t>
        </is>
      </c>
      <c r="B5" s="4" t="inlineStr">
        <is>
          <t>2.1.2 Basis of measurement The consolidated financial statements have been prepared on a historical cost basis, unless otherwise stated. All amounts disclosed in the consolidated financial statements are presented in thousands of euros (€), unless otherwise indicated. The Company cannot be considered a separate entity acting in its own right for the period prior to the completion of the BCA, and the economic substance of its incorporation and the holding of the shares of Allego Holding constitutes a capital reorganization of the Group subsequent to the completion of the BCA and to aid with integrating new investors. Consequently, management has concluded that Allego should recognize in its consolidated financial statements the net assets of Allego Holding and subsidiaries as per their preceding carrying amounts, and that comparative information should be represented, as the consolidated financial statements of the Company and its subsidiaries are a continuation of those of Allego Holding and its subsidiaries. Therefore, the comparable consolidated financial statements for the prior period from January 1, 2022, until March 16, 2022 represent the consolidated financial statements of Allego Holding and its subsidiaries.</t>
        </is>
      </c>
    </row>
    <row r="6">
      <c r="A6" s="4" t="inlineStr">
        <is>
          <t>Going concern and impact of volatility in energy prices, liquidity forecasts</t>
        </is>
      </c>
      <c r="B6" s="4" t="inlineStr">
        <is>
          <t>2.2. Going concern assumption and financial position Going concern The accompanying consolidated financial statements of the Group have been prepared assuming the Group will continue as a going concern. The going concern basis of presentation assumes that the Group will continue in operation for a period of at least one year after the date these financial statements are issued and contemplates the realization of assets and the settlement of liabilities in the normal course of business. See further discussion below. Impact of volatility in energy prices The Group provides electricity directly through its own chargers and needs to procure this energy from the power markets in Europe. The Group obtains energy through contracts with power suppliers or through direct sourcing on the power market.. The Group has entered into medium and long-term power purchase agreements with renewable power generators to mitigate the future negative impact of increased energy costs. This has allowed the Group to fix the price of a portion of energy purchased. During 2024, electricity prices remained relatively stable. In previous years, notably 2022, the Group increased its prices as a result of the increase in input prices relating to the Ukraine war. Despite the historical increase in prices, the Group experienced improved utilization rates, indicating a relatively high degree of demand inelasticity by customers and enabling predictable margins on charging revenues. Liquidity forecasts Management prepares detailed liquidity forecasts and monitors cash and liquidity forecasts on a continuous basis. In assessing the going concern basis of preparation of the consolidated financial statements, management estimated the expected cash flows until June 30, 2026, incorporating current cash levels, remaining convertible bond proceeds, revenue projections, detailed capital expenditures, operating expense budgets, interest payment obligations, and working capital projections, as well as compliance with covenants, potential future equity raises, and availability of other financial funding from banks and shareholder. The Group invests in new stations, chargers, grid connections, and potential business acquisitions only if the Group has secured financing for such investments. Management has performed an analysis of its liquidity forecast until June 30, 2026 and prepared a scenario that assumes capital expenditure levels based on the currently available funds, the remaining convertible bond proceeds, as well as revenue inflows derived from operations. Under this scenario, the Group is forecasted to have sufficient available cash and liquidity. The key assumptions in the analysis are related to the utilization rates of charging stations and the roll out of new chargers. Sensitivities and stress test scenarios show that the Group has sufficient available cash and liquidity. However, the Group is forecasted to have a breach of its drawstop event tests at June 30, 2025, and the drawstop event tests and the financial covenants (interest cover and leverage) at December 31, 2025 which could lead to the loan becoming immediately due and payable. The Company is planning to use the equity cure funds for the June 30, 2025 financial covenant test as the renewed facility allows for two consecutive testing periods to remediate financial covenants. As a result of management’s forecasted breach of its existing covenants, there is a material uncertainty upon the Group’s ability to continue as a going concern, and therefore, whether the Group will realize its assets and settle its liabilities in the ordinary course of business at the amounts recorded in the financial statements. The Group is in discussions with its lenders with respect to an amendment to the drawstop event tests and the financial covenants and, on the basis of the commitment of the convertible bond proceeds, and believes that the lenders will agree to the amendment such that there is no default on its facilities as at 30 June 2025 and 31 December 2025. For further details, reference is made to Note 34. The Company holds alternate options to mitigate the uncertainties related to the facilities and the potential breach of its covenants including: • refinancing the facilities. • obtaining additional shareholder funding, and / or • funding operations through special purpose vehicles (i.e. asset companies) with external parties. The Group may not be able to negotiate on acceptable terms, or at all. If the Group is unable remedy the potential breach of its covenants, financial position and cash flows would be adversely affected and may no longer be able to operate as a going concern. Although the expectation for the coming year is that the Company will continue to have net losses, breach its covenants and make additional investments, its cash flows from operations and funding received is expected to be sufficient for more than the next 12 months from the issuance of these consolidated financial statements, based on the Group’s forecast and the remediation options available. Therefore, the consolidated financial statements have been prepared under the assumption that the Group operates on a going concern basis. The financial statements do not contain any adjustments that would result if the Group and Company were unable to continue as a going concern.</t>
        </is>
      </c>
    </row>
    <row r="7">
      <c r="A7" s="4" t="inlineStr">
        <is>
          <t>Basis of consolidation</t>
        </is>
      </c>
      <c r="B7" s="4" t="inlineStr">
        <is>
          <t>2.3. Basis of consolidation Subsidiaries are all entities over which the Group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Company and to the non-controlling interests, even if this results in the non-controlling interests having a deficit balance. Non-controlling interests in the results and equity of subsidiaries are shown separately in the consolidated statement of profit or loss, statement of comprehensive income, statement of changes in equity and statement of financial position respectively. All intra-group assets and liabilities, equity, income, expenses and cash flows relating to transactions between members of the Group are eliminated in full on consolidation. Unrealized losses are also eliminated unless the transaction provides evidence of an impairment of the transferred asse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ed to the equity holders of the Company. If the Group loses control over a subsidiary, it derecognizes the related assets (including goodwill), liabilities and non-controlling interest, while any resultant gain or loss is recognized in profit or loss.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Any retained interest in the entity is remeasured to its fair value, with the change in the carrying amount recognized in profit or loss. This fair value becomes the initial carrying amount for the purposes of subsequent accounting for the retained interest as an associate, joint venture or financial asset. Associates are all entities over which the Group has significant influence but not control or joint control. Investments in associates are accounted for using the equity method and are initially recognized at cost, including any potential transaction costs, as of the date the significant influence was obtained. Subsequently, the Group’s share of the profit or loss and other comprehensive income/(loss) of the associates is included in the consolidated financial statements until the date on which the significant influence ceases. As at December 31, 2024, the Group has one associate (December 31, 2023: one, December 31, 2022: one). The Group discontinues applying the equity method when the investment in associates is reduced to zero. Accordingly, additional losses are not recognized unless the Group has guaranteed certain obligations of the associates. When the associates subsequently report net income, the Group resumes applying the equity method but only after its share of that net income equals the share of net losses not recognized during the period the equity method was suspended.</t>
        </is>
      </c>
    </row>
    <row r="8">
      <c r="A8" s="4" t="inlineStr">
        <is>
          <t>Principles for the consolidated statement of cash flows</t>
        </is>
      </c>
      <c r="B8" s="4" t="inlineStr">
        <is>
          <t>2.4. Principles for the consolidated statement of cash flows The consolidated statement of cash flows is prepared based on the indirect method. The consolidated statement of cash flows distinguishes between cash flows from operating, investing and financing activities. The cash items disclosed in the statement of cash flows comprise cash at bank, cash in hand, deposits held at call with financial institutions, and bank overdrafts when they are considered an integral part of the Group’s cash management. Cash flows denominated in foreign currencies have been translated at average exchange rates. Exchange differences on cash and cash equivalents are shown separately in the consolidated statement of cash flows. The Group has chosen to present interest paid as cash flows from operating activities and interest received as cash flows from investing activities. The Group has classified the principal portion of lease payments within cash flows from financing activities and the interest portion within cash flows from operating activities.</t>
        </is>
      </c>
    </row>
    <row r="9">
      <c r="A9" s="4" t="inlineStr">
        <is>
          <t>Foreign currency translation</t>
        </is>
      </c>
      <c r="B9" s="4" t="inlineStr">
        <is>
          <t xml:space="preserve">2.5. Foreign currency translation 2.5.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 which is the Company’s functional and presentation currency. 2.5.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profit or loss. All foreign exchange gains and losses are presented in the consolidated statement of profit or loss, within finance income/(cost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Non-monetary items that are measured in terms of historical cost in a foreign currency are not retranslated. 2.5.3 Translation of foreign operations The results and financial position of foreign operations that have a functional currency different from the presentation currency of the Group are translated into the presentation currency as follows. Assets and liabilities for each statement of financial position presented are translated at the closing rate at the date of that statement of financial position. Income and expenses for each statement of profit or loss and statement of comprehensive income are translated at average exchange rates, unless exchange rates fluctuate significantly during that period, in which case the exchange rates at the date of transactions are used. All resulting exchange differences are recognized in the consolidated statement of comprehensive income and accumulated in a foreign currency translation reserve, as a separate component in equity (attributed to non-controlling interests as appropriate). When a foreign operation is sold, the associated exchange differences are reclassified to the consolidated statement of profit or loss, as part of the gain or loss on sale. </t>
        </is>
      </c>
    </row>
    <row r="10">
      <c r="A10" s="4" t="inlineStr">
        <is>
          <t>New and amended standards</t>
        </is>
      </c>
      <c r="B10" s="4" t="inlineStr">
        <is>
          <t>2.6. New and amended standards 2.6.1 New and amended standards adopted by the group A number of amended standards have been published by the IASB and are effective as of January 1, 2024, The Group did not have to change its accounting policies or make retrospective adjustments as a result of applying these standards and amendments because these amended standards do not have a material effect on the Group's consolidated financial statements for the year ended December 31, 2024: • Amendments to IAS 1 - Classification of Liabilities as Current or Non-current. The amendments could affect the classification of liabilities, particularly for entities that previously considered management’s intentions to determine classification and for some liabilities that can be converted into equity. The amendments are effective for annual reporting periods beginning on or after January 1, 2024 and must be applied retrospectively in accordance with the normal requirements of IAS 8 Accounting Policies, Changes in Accounting Estimates and Errors . This standard does not have an impact on the classification of the Group's liabilities within the consolidated financial statements. • Amendments to IAS 1 - Non -current liabilities with covenants. The Group assessed the impact of this amendment and updated its consolidated financial statements accordingly. • Amendment to IFRS 16 – Lease Liability in a Sale and Leaseback. This standard does not have an impact on the Group's consolidated financial statements because the Group does not have transactions of sale and leaseback. • Amendments to IAS 7 and IFRS 7 - Supplier Finance Arrangements. This standard does not have an impact on the Group's consolidated financial statements because the Group does not have any supplier finance agreements. 2.6.2 New standards and interpretations not yet adopted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IFRS 18 – Presentation and Disclosure in the Financial Statements The standard was issued in April 2024 to supersede IAS 1 Presentation of Financial Statements. IFRS 18 is applicable to annual reporting periods beginning on or after January 1, 2027, with earlier application permitted. IFRS 18 introduces, among others, new requirements for presentation within the Consolidated statement of profit or loss, including specified totals and subtotals. Even though the new standard will not impact the recognition and measurement of items in the financial statements, the new standard requires entities to include additional defined subtotals to the Consolidated statement of profit and loss, disclosures about management-defined performance measures and is adding new principles for aggregation and disaggregation of information. Management will start with the impact assessment in 2025. Other new and amended standards and interpretations The following new and amended standards have been published by the IASB and will become effective on or after January 1, 2025: • Amendments to IAS 21 - Lack of Exchangeability • Amendments to IFRS 9 and IFRS 7 - Classification and Measurement of Financial Instruments • Amendments to IFRS 9 and IFRS 7 - Contract referencing Nature-dependent Electricity • IFRS 19 - Subsidiaries without Public Accountability: Disclosures • Annual Improvements to IFRS Accounting Standards (Volume 11) In December 2024, the IASB issued amendments to IFRS 9 and IFRS 7 regarding contracts referencing nature-dependent electricity. These amendments clarify the application of the ‘own use’ exception and hedge accounting for contracts where the amount of electricity generated is influenced by uncontrollable natural factors, such as wind or solar conditions. The amendments provide guidance on assessing whether physical power purchase agreements (PPAs) qualify for the ‘own use’ exception and introduce new disclosure requirements for these contracts. Key changes to the 'own use' exception under IFRS 9 include new application guidance and qualifying criteria for physical PPAs. To qualify, the contract must require purchasing and taking delivery of generated electricity, expose the entity to buying electricity it can't use, and necessitate selling unused electricity due to market conditions. The entity must also show it's historically been and expects to remain a net purchaser of electricity. The amendments are effective for annual periods beginning on or after 1 January 2026, with early adoption permitted. Based on a preliminary analysis performed, it is anticipated that there will be no significant impact on the classification of current PPA contracts. The Group expects to adopt the amendments when they become effective. For the remaining standards, the Company does not expect to have an impact on the Group’s consolidated financial statements, but will evaluate any additional disclosure requirements, as applicable.</t>
        </is>
      </c>
    </row>
    <row r="11">
      <c r="A11" s="4" t="inlineStr">
        <is>
          <t>Segment reporting</t>
        </is>
      </c>
      <c r="B11" s="4" t="inlineStr">
        <is>
          <t xml:space="preserve">2.7.1 Segment reporting </t>
        </is>
      </c>
    </row>
    <row r="12">
      <c r="A12" s="4" t="inlineStr">
        <is>
          <t>Goodwill</t>
        </is>
      </c>
      <c r="B12" s="4" t="inlineStr">
        <is>
          <t>2.7.2 Goodwill In a business combination, goodwill is initially measured at cost (being the excess of the aggregate of the: consideration transferred, amount of non-controlling interests and the fair value of any previously interest held, over the fair value of the net identifiable assets acquired and liabilities assumed). After initial recognition, goodwill is not amortized but it is tested for impairment annually, or more frequently if events or changes in circumstances indicate that it might be impaired, and is carried at cost less accumulated impairment losses. Refer to the accounting policies on impairment of non-financial assets (including goodwill) in Note 2.7.14. On disposal of an entity, the associated goodwill is included in the carrying amount of the entity when determining the gains or losses on disposal. Goodwill The goodwill arisen from the acquisition of subsidiaries is included in the Group’s intangible assets. Please refer to Note 2.7.2 and Note 2.7.14 for details over the accounting policies applied in accounting for goodwill.</t>
        </is>
      </c>
    </row>
    <row r="13">
      <c r="A13" s="4" t="inlineStr">
        <is>
          <t>Revenue recognition</t>
        </is>
      </c>
      <c r="B13" s="4" t="inlineStr">
        <is>
          <t xml:space="preserve">2.7.3 Revenue recognition The Group recognizes revenue from the following activities: • revenue from charging sessions; • revenue from the sale of charging equipment to customers; • revenue from installation services; • revenue from the operation and maintenance of charging equipment owned by customers; and • revenue from consulting services. Charging sessions Charging sessions reflect the revenues related to charging sessions at charging equipment owned by the Group. The Group acts as a charge point operator in public spaces, at consumers' homes and at companies' locations. The Group supplies electricity to owners and drivers of electric vehicles which use a charge card issued by a mobility service provider (“MSP”), credit card or a charging app to pay for these services. Charging revenue is recognized at the moment of charging, when the control of electricity is transferred to the customer. The Group is acting as a principal in charging transactions for charging equipment that is owned by the Group as it has the primary responsibility for these services and discretion in establishing the price of electricity. The Group is considered an agent in charging transactions for charging equipment owned by third parties as the Group does not have control over electricity. Sale of charging equipment The Group enters into agreements with customers for the sale of charging equipment. These contracts are development contracts with customers under which the Group purchases and installs charging equipment at the relevant locations. The Group has determined that the sale and installation of the equipment constitute two distinct performance obligations since the integration of both performance obligations is limited, the installation is relatively straight-forward and these installation services can be provided by other suppliers as well. These separate performance obligations are both sold on a stand-alone basis and are distinct within the context of the contract. When the contract includes multiple performance obligations, the transaction price is allocated to each performance obligation based on the stand-alone selling prices. Where such stand-alone selling prices are not directly observable, these are estimated based on expected cost-plus margin. Revenue from the sale of charging equipment is recognized at a point in time when control of the charging equipment is transferred to the customer. Depending on the terms and conditions of the contract, this can be: • the moment when the customer has the legal title and the physical possession of the charging equipment once the delivery on premise takes place; or • the moment when the customer has not taken physical possession of the charging equipment and the delivery on premise has not taken place, but the customer has requested the Group to hold onto the charging equipment, and has the ability to direct the use of, and obtain substantially all of the remaining benefits from the charging equipment. Installation services Revenue from installation of charging equipment is recognized over time. The Group uses an input method in measuring progress of the installation services. The input method is based on the proportion of contract costs incurred for work performed to date in proportion to the total estimated costs for the services to be provided. Management considers that this input method is an appropriate measure of the progress towards complete satisfaction of these performance obligations under IFRS 15. In case the Group cannot reliably measure progress of the installation services, the Group only recognizes revenue to the level of costs incurred. The Group also sells charging equipment and installation services separately. In that event the same revenue recognition principles are applied as those applied for a combined sale of charging equipment and installation services. Operation and maintenance of charging equipment Service revenue from operation and maintenance (“O&amp;M”) services of charging equipment owned by customers is recognized over time. Services include the deployment of the Group’s cloud-based platform to collect, share and analyze charging data as well as the maintenance of the site. Customers are invoiced on a monthly basis and consideration is payable when invoiced. The Group recognizes revenue from O&amp;M services over time using an output method in measuring progress towards complete satisfaction of its performance obligations (straight lining the recognition of revenue over the period of the contract) as the Group believes this method faithfully depicts their performance. Any upfront billing and payments are accounted for as an advance payment. Part of the O&amp;M fees are variable and based on certain performance indicators related to the charging equipment, such as utilization. The Group recognizes variable consideration when the O&amp;M fees occur. The Group and a customer may enter into a development contract and an O&amp;M contract at the same time. These contracts are not negotiated as a package and there are distinct commercial objectives and terms, the amount of consideration to be paid in one contract does not depend on the price or performance of the other contract and the goods or services promised in the contracts represent multiple performance obligations. Therefore, development and O&amp;M contracts are treated as separate arrangements. No significant element of financing is deemed present as the sales are made with a credit term of 30 days, which is consistent with market practice. Except for assurance type warranty provisions, the Group did not recognize an obligation to repair or warrant products or services as the Group does not provide any guarantee extension services. Consulting services The Group recognizes revenue from providing consulting services on research strategy and development of proprietary integrated tools taking the form of both software and/or hardware. Revenue from providing consulting services is recognized in the accounting period in which the services are rendered. Revenue is recognized over time using the input variable method as a measure of progress. In the case of fixed-price contracts, the customer pays the fixed amount based on a payment schedule. If the services rendered by the Group exceed the payments, a contract asset is recognized. If the payments exceed the services rendered, a contract liability is recognized. Contract assets Fees associated with the development contracts are fixed and payable upon the achievement of milestones. If the services rendered by the Group exceed the payment, a contract asset is recognized. Contract assets are subject to an impairment assessment. Refer to the accounting policies on impairment of financial assets in Note 2.7.16. Contract liabilities </t>
        </is>
      </c>
    </row>
    <row r="14">
      <c r="A14" s="4" t="inlineStr">
        <is>
          <t>Cost of sales</t>
        </is>
      </c>
      <c r="B14" s="4" t="inlineStr">
        <is>
          <t>2.7.4 Cost of sales Cost of sales represents the electricity cost for the charging revenues, which is billed to the Group by utility companies, including the electricity purchased under all PPA contracts, maintenance costs, depreciation expense related to charging equipment and charging infrastructure, and amortization expense related to the EV Cloud platform. Cost of sales related to development contracts consists of the cost of charging equipment and the third-party service cost for the installation services including the establishment of the grid connection. Cost of sales related to the O&amp;M contracts mainly consists of the third-party service cost (such as costs incurred for monitoring the state of charging poles, cleaning of charging poles, data-related costs). These expenses are recognized in the period in which they are incurred.</t>
        </is>
      </c>
    </row>
    <row r="15">
      <c r="A15" s="4" t="inlineStr">
        <is>
          <t>Other income/(expenses)</t>
        </is>
      </c>
      <c r="B15" s="4" t="inlineStr">
        <is>
          <t xml:space="preserve">2.7.5 Other income/(expenses) The Group recognizes other income/(expenses) from the following sources: • sale of CO 2 tickets issued by government (for example, “HBE certificates” or hernieuwbare brandstofeenheden in the Netherlands and similar schemes in Germany and France); • government grants; • disposal of property, plant and equipment; • disposal of intangible assets • sublease rental income; • fair value gains/(losses) on derivatives (power purchase agreements, purchase options); • fair value gains/(losses) on preference shares derivatives and net gain/(loss) on sale of preference shares derivatives; and • other items. For CO 2 tickets issued by governments IAS 20 Accounting for government grants and disclosure of government assistance is applicable. CO 2 tickets are initially recognized at fair value as inventory (refer to the accounting policies on inventories in Note 2.7.15). Other income from the sale of CO 2 tickets (for example, HBE certificates in the Netherlands and similar schemes in Germany and France) includes both the fair value gain on initial recognition and the gain or loss on the subsequent sale. The accounting policy for government grants is disclosed in Note 2.7.6. The accounting policy for the disposal of property, plant and equipment is disclosed in Note 2.7.11. The accounting policy for sublease rental income is disclosed in Note 2.7.13, section “Group as a lessor”. The accounting policy for the fair value gains and losses on the purchase options derivatives is disclosed in Note 2.7.16. </t>
        </is>
      </c>
    </row>
    <row r="16">
      <c r="A16" s="4" t="inlineStr">
        <is>
          <t>Government grants</t>
        </is>
      </c>
      <c r="B16" s="4" t="inlineStr">
        <is>
          <t xml:space="preserve">2.7.6 Government grants Government grants are recognized where there is reasonable assurance that the grant will be received and that the Group will comply with all attached conditions. When the grant relates to an expense item, it is recognized as income on a systematic basis over the periods that the related costs, which it is intended to compensate, are expensed. Income from government grants is recorded in the consolidated statement of profit or loss as other income/(expenses). When the grant relates to an asset, the carrying amount of the related asset is reduced with the amount of the grant. The grant is recognized in the consolidated statement of profit or loss over the useful life of the depreciable asset by way of a reduced depreciation charge. </t>
        </is>
      </c>
    </row>
    <row r="17">
      <c r="A17" s="4" t="inlineStr">
        <is>
          <t>General and administrative expenses</t>
        </is>
      </c>
      <c r="B17" s="4" t="inlineStr">
        <is>
          <t>2.7.7 General and administrative expenses General and administrative expenses relate to the Group’s support function and mainly comprise employee benefits, depreciation of right-of-use assets, IT costs, housing and facility costs, travelling costs, fees incurred from third parties and other general and administrative expenses. General and administrative expenses are recognized in the consolidated statement of profit or loss when incurred.</t>
        </is>
      </c>
    </row>
    <row r="18">
      <c r="A18" s="4" t="inlineStr">
        <is>
          <t>Selling and distribution expenses</t>
        </is>
      </c>
      <c r="B18" s="4" t="inlineStr">
        <is>
          <t xml:space="preserve">2.7.8 Selling and distribution expenses </t>
        </is>
      </c>
    </row>
    <row r="19">
      <c r="A19" s="4" t="inlineStr">
        <is>
          <t>Employee benefits</t>
        </is>
      </c>
      <c r="B19" s="4" t="inlineStr">
        <is>
          <t xml:space="preserve">2.7.9 Employee benefits Short-term employee benefits Short-term employee benefits include wages, salaries, social security contributions, annual leave, including paid time-off, accumulating sick leave and non-monetary benefits and are recognized as an expense as the related services are provided by the employee to the Group. Liabilities for short-term employee benefits that are expected to be settled within twelve months after the reporting period are recorded for the amounts expected to be paid when the liabilities are settled. Pensions and other post-employment obligations Pension plans The Group operates various pension plans, including both defined benefit and defined contribution plans, for its employees in the Netherlands, Belgium, Germany, Denmark, Norway and Sweden. To the employees in France, both pension plan and a statutory end-of-service benefit applies. The plans are generally funded through payments to insurance companies or trustee-administered funds as determined by periodic actuarial calculations. Defined benefit plans The liability or asset recognized in the consolidated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s in the consolidated statement of profit or loss. Remeasurement gains and losses arising from experience adjustments and changes in actuarial assumptions are recognized in the period in which they occur, directly in other comprehensive income. They are included in accumulated deficit in the consolidated statement of changes in equity and in the consolidated statement of financial position.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Other long-term employee benefits The Group operates a jubilee plan for certain employees in the Netherlands, for which the Group records a provision. The provision is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Interest cost is calculated by applying the discount rate to the expected future payments. This cost is recognized in the consolidated statement of profit or loss, within finance income/(costs). </t>
        </is>
      </c>
    </row>
    <row r="20">
      <c r="A20" s="4" t="inlineStr">
        <is>
          <t>Termination benefits</t>
        </is>
      </c>
      <c r="B20" s="4" t="inlineStr">
        <is>
          <t>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Group recognizes costs for a restructuring that is within the scope of IAS 37 and involv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t>
        </is>
      </c>
    </row>
    <row r="21">
      <c r="A21" s="4" t="inlineStr">
        <is>
          <t>Share-based payment</t>
        </is>
      </c>
      <c r="B21" s="4" t="inlineStr">
        <is>
          <t>2.7.10 Share-based payment 2.7.10.1 Second special fees agreement A second share-based payment arrangement was provided to an external consulting firm via a second special fees agreement (the "Second Special Fees Agreement"). Information relating to this agreement which was originally between the Company’s immediate parent entity — Madeleine— and the consulting firm is set out in Note 11.2. In line with IFRS 2, the arrangement was classified as equity-settled. The fair value of the share-based payment arrangement granted under the Second Special Fees Agreement was recognized as an expense, with a corresponding increase in accumulated deficit as long as the agreement remained in place between Madeleine and the consulting firm. The Second Special Fees Agreement was novated from Madeleine to the Company on April 20, 2022 and as a result, the arrangement was classified as cash-settled. As such, the fair value of the share-based payment arrangement granted under the Second Special Fees Agreement was recognized as an expense, with corresponding movements in the provision recognized as part of the novation. The total amount to be expensed was determined by reference to the fair value of the share-based payment arrangement, including market performance conditions. The fair value excluded the impact of any service and non-market performance vesting conditions. IFRS 2 requires the total expense to be recognized over the vesting periods, which are the periods over which all of the specified service and non-market vesting conditions are to be satisfied. For the Second Special Fees Agreement the expenses were recognized over the service periods (from the grant date until each forecasted equity injection, refer to Note 3.1.2). The Group shall revise its estimate of the length of the vesting periods, if necessary, if subsequent information indicates that the length of the vesting period differs from previous estimates. This may result in the reversal of expenses if the estimated vesting periods are extended. If the equity injections are not expected, the fair value will be adjusted downward as a reversal of the previously recognized expense. 2.7.10.2 Management Incentive Plan The share-based payment arrangement that was in place until December 31, 2023 related to the Management Incentive Plan (“MIP”). This plan included two types of options that could have been issued to the key management personnel: the grant options and the performance options. The options issued under the plan were classified as equity-settled share-based payment transactions, as the settlement with the participants shall be made using the company’s shares, as such they fall in scope of IFRS 2 Share-based Payment from the perspective of the Group and accounted for in the Group’s consolidated financial statements. The grant date fair value of grant options (options subject to the expiry of a blocking period) was recognized as an operating expense with a corresponding increase in accumulated deficit. The fair value was determined at the grant date and the total expense was recognized immediately since the participants are not required to complete a specified period of service period before becoming unconditionally entitled to these equity instruments. The grant date fair value of the performance options (options subject to predefined performance conditions and the expiry of the blocking period) was recognized as an operating expense with a corresponding increase in accumulated deficit. The fair value was determined at the grant date and the total expense was recognized over the relevant service period. For the year ended December 31, 2024 there was no expense recognized in relation to the MIP. Refer to note 11.3 for further details of this plan. 2.7.10.3 Long-Term Incentive Plan The share-based payment arrangement in place related to the Long-Term Incentive Plan ("LTIP") qualifies as equity settled share-based payments in accordance with IFRS 2. As mentioned in Note 11.4, as part of Allego´s incentive plans, certain eligible members of the Board of Directors, Executive Committee and employees were granted Restricted Stock Units ("RSUs"), performance based share options ("LTIP Performance Options"), Company ordinary shares ("IPO Grant Shares"), special options ("LTIP Special Options") and sign-on options ("LTIP Sign-on Options"), based on the Company's internal performance evaluation framework. The grant date fair value is recognized as an operating expense with a corresponding increase in accumulated deficit. The fair value is determined at the grant date and the total expense is recognized over the vesting period, being the period over which all of the specified vesting conditions are satisfied. For all awards the service period is concluded to start on the date when there was a valid expectation of an award and a corresponding obligation by the Group. The RSUs awarded to employees and the LTIP Performance Options awarded to executive officers are recognized over the relevant service period (three years for RSUs to employees and two At the end of each reporting period, the Group revises the expense for the services received based on the vesting conditions. The impact is recognized in the consolidated statement of profit or loss with the corresponding increase in accumulated deficit. The RSUs, LTIP Performance Options, IPO Grant Shares, LTIP Special Options and LTIP Sign-on options do not include any market conditions or non-vesting conditions that should be included in their fair value. The grant date fair value remains the same over time. When the RSUs and options awards are vested, the Group transfers the appropriate number of shares to employees. Where awards are forfeited due to a failure by the employee to satisfy the service conditions, any expenses previously recognized in relation to such shares are reversed effective from the date of the forfeiture. In case of awards to a good leaver for which vesting conditions are not satisfied during the vesting period, failure to satisfy the conditions is treated as a cancellation with immediate recognition of any expense that were not previously recognized. Where an award is designated as a replacement award, any incremental fair value must be recognized over the vesting period of the replacement award. The incremental fair value is the difference between the fair value of the original award and that of the modified award, both measured at the date of modification. Estimating fair value for share-based payment transactions requires determination of the most appropriate valuation model, which depends on the terms and conditions of the grant. This estimate also requires determination of the most appropriate inputs to the valuation model and making assumptions about them. As the exercise price applicable to the LTIP Performance Options, RSUs, IPO Grant Shares, LTIP Special Options, LTIP Sign-on Options under the LTIP is negligible, no specific option-pricing models are used by the Company for these awards. The fair value of the awards granted under these plans is determined by reference to the fair value of the Company’s share at the grant date. At the end of each period, the Group revises its estimates of the number of LTIP Performance Options that are expected to vest based on the service conditions and non-market conditions. It recognizes the impact of the revision to original estimates, if any, in operating expenses, with a corresponding adjustment to accumulated deficit.</t>
        </is>
      </c>
    </row>
    <row r="22">
      <c r="A22" s="4" t="inlineStr">
        <is>
          <t>Property, plant and equipment</t>
        </is>
      </c>
      <c r="B22" s="4" t="inlineStr">
        <is>
          <t xml:space="preserve">2.7.11 Property, plant and equipment Property, plant and equipment are initially recorded in the consolidated statement of financial position at their cost. For property, plant and equipment acquired from third parties this is the acquisition cost, including costs that are directly attributable to the acquisition of the asset. For internally constructed assets, cost comprises direct costs of materials, labor and other direct production costs attributable to the construction of the asset. Each item of property, plant and equipment is subsequently stated at historical cost less accumulated depreciation and accumulated impairment, if any.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consolidated statement of profit or loss during the reporting period in which they are incurred. An item of property, plant and equipment is derecognized upon disposal or when no future economic benefits are expected to arise from the asset’s use or disposal. Any gain or loss arising on the disposal or retirement of the asset (determined as the difference between the net disposal proceeds and the carrying amount of the asset) is recorded in the consolidated statement of profit or loss when the asset is derecognized, within other income/(expenses). Occasionally, the Group sells its own chargers and/or charging equipment to a customer. In that case, the carrying value of the disposed assets are recorded within cost of sales. The proceeds of such transactions are recorded within revenue from the sale of charging equipment. An asset’s carrying amount is written down immediately to its recoverable amount if the asset’s carrying amount is greater than its estimated recoverable amount. Depreciation methods and periods The Group depreciates its property, plant and equipment using the straight-line method to allocate their cost, net of their residual values, over their estimated useful lives. Leasehold improvements are depreciated over the shorter of their lease term and their estimated useful lives. The estimated useful lives used are as follows: Asset class Useful life Chargers and charging infrastructure 7 – 10 years Other fixed assets 3 – 10 years Assets under construction Not depreciated Other fixed assets mainly comprise leasehold improvements, office equipment, IT assets and other fixed assets. </t>
        </is>
      </c>
    </row>
    <row r="23">
      <c r="A23" s="4" t="inlineStr">
        <is>
          <t>Intangible assets</t>
        </is>
      </c>
      <c r="B23" s="4" t="inlineStr">
        <is>
          <t>2.7.12 Intangible assets The Group’s intangible assets consist of software, customer relationships and goodwill. Software comprises the Group’s internally developed EV Cloud platform and software purchased from third parties. Customer relationships, software and goodwill resulted from the acquisition of MOMA business combination as detailed in Note 4. Internally developed software Internally developed software comprises the Group’s internally developed EV Cloud platform. Its cost consists of the development cost that are directly attributable to the design and testing of the EV Cloud platform, which is controlled by the Group. Development costs are capitalized as software if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 The expenditure attributable to the software during its development can be reliably measured. Directly attributable costs that are capitalized as part of the software include direct costs of labor and other direct production costs attributable to the development of the software. Capitalized development costs are recorded as intangible assets and amortized from the point at which the asset is ready for use over its estimated useful life of three years. Following initial recognition, internally developed software is carried at cost less any accumulated amortization and accumulated impairment losses. In determining the development costs to be capitalized, the Group estimates the expected future economic benefits of the software (component) that is the result of the development project. Furthermore, management estimates the useful life of such software (component). The Group estimates the useful life of the development costs to be at three years based on the expected lifetime of the software (component). However, the actual useful life may be shorter or longer than three years, depending on innovations, market developments and competitor actions. Research expenditure and development expenditure related to software that do not meet the criteria above are recognized as an expense as incurred. Development costs previously recognized as an expense are not recognized as an asset in a subsequent period. Software and licenses purchased from third parties Software and licenses purchased from third parties comprises software and licenses for the use of platforms from third parties. Software and licenses purchased from third parties are measured on initial recognition at cost. Cost comprises the purchase price and directly attributable costs of preparing (i.e., tailoring) the software or platform for its intended use by the Group. Following initial recognition, software and licenses purchased from third parties are carried at cost less any accumulated amortization and accumulated impairment losses. Software and licenses purchased from third parties are amortized over its useful life or the duration of the license, as applicable. Customer relationships The customer relationships were acquired as part of the acquisition of MOMA business combination (see Note 4 for details). They were recognized at their fair value at the date of acquisition and were subsequently carried at cost less accumulated amortization and accumulated impairment losses. Customer relationships were amortized on a straight-line basis over its useful life. At December 31, 2024, the future economic benefits expected to arise from the customer relationships use was estimated to €nil, due to the loss of MOMA key customers for whom customer relationships were previously recognized as assets. As such, customer relationships were fully impaired and derecognized. Please refer to Note 16 for details over the impairment and derecognition of intangible assets. Amortization methods and periods The Group amortizes intangible assets with a finite useful life using the straight-line method to allocate their cost over their estimated useful lives. The estimated useful lives used are as follows: Asset class Useful life Software – Internally developed software 3 years Software and licenses 1 – 25 years The useful lives and amortization methods are reviewed at the end of each reporting period and adjusted prospectively, if appropriate.</t>
        </is>
      </c>
    </row>
    <row r="24">
      <c r="A24" s="4" t="inlineStr">
        <is>
          <t>Leases</t>
        </is>
      </c>
      <c r="B24" s="4" t="inlineStr">
        <is>
          <t xml:space="preserve">2.7.13 Leases Group as a lessee The Group leases office buildings, cars, software, land permits and other assets. Other assets comprise office furniture. Rental contracts are typically agreed for fixed periods of several years. The contractual lease term of office buildings is typically set at five years but may have extension options as described below. The contractual lease term of cars is set at four years, where extensions are unusual. Software relates to the right of use of a third-party supplier’s application software. The contractual lease term of software is set at five years with a two-year extension option. The contractual lease term of land permits is set between 10 years and 15 years, where extension is depended on future performance of the sites. Contracts may contain both lease and non-lease components. The Group has elected not to separate lease and non-lease components for all identified asset classe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Determining the right-of-use asset and lease liability Assets and liabilities arising from a lease are initially measured on a present value basis. Lease liabilities include the net present value of the following lease payments: • fixed payments (including in-substance payments), less any lease incentives receivable; • variable lease payments that are based on an index or rate, initially measured using the index or rate as at the commencement date; • amounts expected to be payable by the Group under residual value guarantees; • the exercise price of a purchase option if it is reasonably certain that the Group will exercise that option; and • payments of penalties for terminating the lease, if the lease term reflects the Group exercising that option. Lease payments to be made under reasonably certain extension options are also included in the measurement of the lease liabil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the consolidated statement of profit or loss over the lease period so as to produce a constant periodic rate of interest on the remaining balance of the lease liability for each period. Right-of-use assets are measured at cost comprising the following: • the amount of the initial measurement of the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hat it will exercise a purchase option, the right-of-use asset is depreciated over the underlying asset’s useful life. The right-of-use assets are also subject to impairment and are allocated to the cash-generating unit to which these assets relate. Refer to the accounting policy for impairment of non-financial assets, which is disclosed in Note 2.7.14. Discount rate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uses a build-up approach that starts with a risk-free interest rate adjusted for credit risk for leases held by the Group and makes adjustments specific to the lease (e.g., term, country, currency and security). Leases of low-value assets and short-term leases Low-value assets comprise small items of office furniture. The Group has not applied the practical expedient to recognize leases of low-value assets on a straight-line basis as an expense in the consolidated statement of profit or loss. Short-term leases are leases with a lease term of twelve months or less without a purchase option. The Group has short-term building and car leases. The Group has applied the practical expedient to recognize short-term building leases, but not for short-term car leases, on a straight-line basis as an expense in the consolidated statement of profit or loss. Lease term Extension and termination options are included in a number of office buildings, software, car leases and land permit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to exercise a termination option. Extension options (or periods after termination options) are only included in the lease term if it is reasonably certain that the lease will be extended (or not terminated). For leases of offices and land permits, the following factors are normally the most relevant: • If there are significant penalty payments to terminate (or not to extend), it is typically reasonably certain that the Group will extend (or not terminate). • If any leasehold improvements are expected to have a significant remaining value, it is typically reasonably certain that the Group will extend (or not terminate). • Otherwise, the Group considers other factors including historical lease durations and the costs and business disruption required to replace the leased asset. The lease term is reassessed if an option is actually exercised (or not exercised) or the Group becomes obliged to exercise (or to not exercise) it. The assessment of reasonable certainty is only revised if a significant event or a significant change in circumstances occurs, which affects this assessment, and that is within the control of the lessee. Management applied its best estimate on the execution of renewal options and termination options, taking into account business practices within the Group in order to estimate the lease term. The Group took contractual provisions and legal frameworks into account. In doing so, it applied legal and contractual renewal terms for leases and took into account break options (provided by contractual provisions and/or legal frameworks) in determining estimated lease terms. Lease terms at the end of their term are reviewed one year in advance to assess if a new term should be added. For all eight office leases the extension options have not been included in the lease liability, because the leases either have a significant remaining non-cancellable lease term or the Group is contemplating whether that office will be suitable for the Group’s operations. For all land permit leases, the extension options have not been included in the lease liability, because the leases either have a significant remaining non-cancellable lease term or it is not reasonably certain that the Group will extend these leases. The extension is dependent on future performance of the sites. The determined remaining lease terms per December 31, 2024 vary in ranges of 1 up to 15 years for land permits, 1 up to 12 years for offices and other assets, and 1 up to 4 years for cars and software. Group as a lessor When the Group acts as a lessor, it determines at lease commencement whether each lease is a finance lease or an operating lease. To classify each lease, the Group makes an overall assessment of whether the lease transfers to the lessee substantially all of the risks and rewards incidental to ownership of the underlying asset. If this is the case, the lease is classified as a finance lease. If this is not the case, the lease is classified as an operating lease. As part of this assessment, the Group considers certain indicators such as whether the lease is for the major part of the economic life of the asset and whether, at the inception date, the present value of the lease payments amounts to at least substantially all of the fair value of the underlying asset. If an arrangement contains lease and non-lease components, the Group applies IFRS 15 Revenue from Contracts with Customers to allocate the consideration in the contract. When the Group is an intermediate lessor, it accounts for its interests in the head-lease and the sublease separately. It assesses the lease classification of a sublease with reference to the right-of-use asset arising from the head-lease, not with reference to the underlying asset. Operating subleases The Group subleases some of its leased office buildings to third parties. The contractual term of subleases of office buildings is typically set at three years but is in no event longer than the lease term of the head-lease. Subleases may have extension and/or termination options that are typically exercisable only by the lessee and not by the Group. All subleases of the Group’s leased office buildings are classified as operating subleases. The Group recognizes lease payments received under operating leases as income on a straight-line basis over the lease term </t>
        </is>
      </c>
    </row>
    <row r="25">
      <c r="A25" s="4" t="inlineStr">
        <is>
          <t>Impairment of non-financial assets (including goodwill)</t>
        </is>
      </c>
      <c r="B25" s="4" t="inlineStr">
        <is>
          <t>2.7.14 Impairment of non-financial assets (including goodwill) The Group assesses at each reporting date, whether there is an indication that an asset may be impaired. If any indication exists, the Group estimates the asset’s recoverable amount. The recoverable amount is determined for an individual asset, unless the asset does not generate cash inflows that are largely independent of those from other assets or groups of assets (“cash-generating units”). An asset’s recoverable amount is the higher of an asset’s or CGU’s fair value less costs of disposal and its value in use. When the carrying amount of an asset or CGU exceeds its recoverable amount, the asset is considered impaired and is written down to its recoverable amount. Impairment losses are recognized in the consolidated statement of profit or loss in expense categories consistent with the function of the impaired asse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or other available fair value indicators.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or amortization, had no impairment loss been recognized for the asset in prior years. Such reversal is recognized in the consolidated statement of profit or loss. Impairment of goodwill Goodwill impairment testing is performed annually or more frequently if indicators of potential impairment exist, which includes evaluating qualitative and quantitative factors to assess the likelihood of an impairment. These indicators include changes in the business climate, changes in management, legal factors, operating performance indicators or sale of disposal of the acquired business. The Group allocates goodwill to a group of CGU’s for the purpose of impairment testing based on such CGU's being expected to benefit from the business combination in which the goodwill arose. This group of CGU's is the lowest level at which goodwill is monitored for internal management purposes. Goodwill is allocated and monitored by Allego at the level of the operating segment, which is the Company as a whole. The carrying amount of goodwill is compared with the recoverable amount of the group of CGU’s it was allocated to, which is the higher of the group of CGU’s value in use and its fair value less cost to sell. For the goodwill impairment analysis the fair value less costs of disposal has been determined based on the market capitalization of the business using the tender price of Meridiam’s offer at July 30, 2024. The impairment assessment was performed for the year ended December 31, 2024, resulting in a sufficient headroom (refer to Note 16 for details), as such, no impairment was identified. Impairment of other intangible assets During the year ended December 31, 2024 impairment indicators were identified for customer relationships and software acquired as part of the acquisition of MOMA business combination (see Note 4 for details). The carrying amount of the intangible assets was compared with the recoverable amount estimated to € nil, due to the loss of MOMA key customers for whom customer relationships and software were previously recognized as assets. As such the customer relationships and software were fully impaired and derecognized. Please refer to Note 16 for details over the impairment and derecognition of intangible assets. No impairment indicators were identified for other intangible assets.</t>
        </is>
      </c>
    </row>
    <row r="26">
      <c r="A26" s="4" t="inlineStr">
        <is>
          <t>Inventories</t>
        </is>
      </c>
      <c r="B26" s="4" t="inlineStr">
        <is>
          <t>2.7.15 Inventories Finished products and goods for resale Inventories of finished products and goods for resale are stated at the lower of cost and net realizable value.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CO 2 Tickets (for example, HBE certificates in the Netherlands and similar schemes in Germany, France and Belgium) The Group recognizes the CO 2 Tickets issued by government (for example, HBE certificates in the Netherlands and similar schemes in Germany, France and Belgium). The Group's policy is to sell the CO 2 Tickets received from the government in the ordinary course of business. These CO 2 Tickets are initially recognized when the underlying electricity volumes are sold to charging customers, because at this point in time would be reasonably certain that these certificates will be received. These CO 2 Tickets are initially measured at fair value, which is the initial cost of the certificates. Upon initial recognition of the certificates, the Group records a corresponding gain in other income/(expenses). They are subsequently stated at the lower of cost and net realizable value. Costs are assigned on an individual basis. Net realizable value is the average market price available at closing of the period less the estimated costs necessary to make the sale, considering the existing sales contracts. The sale of CO 2 Tickets is recognized based on the agreements between the Group and the buyers. The Group recognizes the income from sale of CO 2</t>
        </is>
      </c>
    </row>
    <row r="27">
      <c r="A27" s="4" t="inlineStr">
        <is>
          <t>Financial instruments</t>
        </is>
      </c>
      <c r="B27" s="4" t="inlineStr">
        <is>
          <t xml:space="preserve">2.7.16 Financial instruments The Group recognizes a financial asset or financial liability in its consolidated statement of financial position when the Group becomes a party to the contractual provisions of the financial instrument. Financial assets Classification The Group classifies its financial assets in the following measurement categories: • those to be measured subsequently at fair value through other comprehensive income with recycling of cumulative gains and losses – debt instruments (“FVOCI – debt instruments”); • those to be measured subsequently at fair value through other comprehensive income with no recycling of cumulative gains and losses upon derecognition – equity instruments (“FVOCI – equity instruments”); • those to be measured subsequently at fair value through profit or loss (“FVPL”); and • those to be measured at amortized cost. The classification of financial assets at initial recognition depends on the financial asset’s contractual cash flow characteristics and the Group’s business model for managing them. In order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Financial assets that do not meet the criteria for amortized cost or FVOCI are measured at FVPL. The Group reclassifies debt investments when and only when its business model for managing those assets changes. Initial measurement With the exception of trade receivables that do not contain a significant financing component, the Group initially measures a financial asset at its fair value plus, in the case of a financial asset not at FVPL, transaction costs that are directly attributable to the acquisition of the financial asset. Transaction costs of financial assets carried at FVPL are expensed in the consolidated statement of profit or loss. Trade receivables Trade receivables are amounts due from customers for goods sold or services performed in the ordinary course of business. They are generally due for settlement within 30 days and are therefore all classified as current. Trade receivables are recognized initially at the transaction price, unless they contain significant financing components, when they are recognized at fair value. Subsequent measurement Financial assets at amortized cost Financial assets at amortized cost are subsequently measured using the effective interest (“EIR”) method and are subject to impairment. Gains and losses are recognized in the consolidated statement of profit or loss when the asset is derecognized, modified or impaired. The Group’s financial assets at amortized cost include cash and cash equivalents, trade receivables, other receivables and pledged bank balances included under current and non-current other financial assets. Financial assets at FVOCI — debt instruments For debt instruments at FVOCI, interest income, foreign exchange revaluation and impairment losses or reversals are recognized in the consolidated statement of profit or loss and computed in the same manner as for financial assets measured at amortized cost. The remaining fair value changes are recognized in the consolidated statement of comprehensive income (“OCI”). Upon derecognition, the cumulative fair value change recognized in OCI is recycled to the consolidated statement of profit or loss. The Group does not have debt instruments at FVOCI. Financial assets at FVOCI – equity instruments The Group measures all equity investments at fair value. Where the Group has elected to present fair value gains and losses on equity investments in OCI, there is no subsequent reclassification of fair value gains and losses to the consolidated statement of profit or loss following the derecognition of the investment. Dividends from such investments continue to be recognized in the consolidated statement of profit or loss as other income/(expenses) when the Group’s right to receive payments is established. The Group’s investments in equity securities at FVOCI relate to an investment in a private company that provides distributed demand response products, which enable households to achieve energy savings. The Group has elected to present fair value gains and losses related to this equity investment in OCI, as investing in (equity) securities is not the main activity of the Group and the objective of the investment is not to hold it for trading purposes. Financial assets at FVPL Financial assets at fair value through profit or loss are carried in the consolidated statement of financial position at fair value with net changes in fair value recognized in the consolidated statement of profit or loss. This category includes interest cap derivatives which are included under non-current other financial assets. In 2022, the Group also had purchase options derivatives which were included under current other financial assets and preference shares derivatives which were included under non-current other financial assets. Impairment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rade receivables and contract assets The Group applies the IFRS 9 simplified approach to measuring ECLs which uses a lifetime expected loss allowance for all trade receivables and contract assets (if present). To measure the ECLs, trade receivables and contract assets are grouped based on shared credit risk characteristics and the days past due. If present,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he Group considers a financial asset in default when contractual payments are 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recognition of financial assets Financial assets are derecognized when the rights to receive cash flows from the financial assets have expired or have been transferred and the Group has transferred substantially all the risks and rewards of ownership. Financial liabilities Classification The Group classifies its financial liabilities in the following measurement categories: • financial liabilities at FVPL; and • financial liabilities at amortized cost. In accordance with the Company's accounting policy and IAS 32, convertible bonds are separated into financial liabilities or equity instruments based on the substance of the contractual terms. A convertible bond is classified as a financial liability if it includes a contractual obligation to deliver cash or another financial asset or when the conversion option includes a contractual obligation for the company to deliver a variable number of its own equity instruments. However, if the bond includes a conversion feature that allows the holder to convert it into a fixed number of the Company’s own equity instruments and does not contain an obligation to deliver cash or financial asset, it is classified as an equity instrument. The Group’s financial liabilities include trade and other payables, borrowings including bank overdrafts, and derivative financial instruments. Initial measurement All financial liabilities are recognized initially at fair value and, in the case of loans and borrowings and payables, net of directly attributable transaction costs. Subsequent measurement For purposes of subsequent measurement, financial liabilities are classified in two categories: • financial liabilities at FVPL; and • financial liabilities at amortized cost. Financial liabilities at FVPL Financial liabilities at fair value through profit or loss are carried in the consolidated statement of financial position at fair value with net changes in fair value recognized in the consolidated statement of profit or loss. This category includes derivative liabilities relating to Power Purchase Agreements (PPAs) and warrant liabilities which are presented under non-current or current liabilities, depending on their respective maturity. Financial liabilities at amortized cost This is the category most relevant to the Group and consists of borrowings and trade and other payables. Trade and other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subsequently measured at amortized cost using the EIR method. Borrowings After initial recognition, borrowings are subsequently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within finance income/(costs) in the consolidated statement of profit or loss. Fees paid on the establishment of borrowings and commitment fees paid on the unused part of the facility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Derivatives The Group uses derivative financial instruments, interest rate caps to hedge its interest rate risks and derivative liabilities relating to PPAs to hedge its price risk. Derivatives are initially recognized at fair value on the date a derivative contract is entered into, and they are subsequently remeasured to their fair value at the end of each reporting period. The Group does not apply hedge accounting. Therefore, changes in the fair value of the Group’s derivative financial instruments are recognized immediately in the consolidated statement of profit or loss and are included in finance income/(costs) for interest rate caps and in other income/(expenses) for derivative liabilities relating to PPAs. Derivatives are carried as financial assets when the fair value is positive and as financial liabilities when the fair value is negative. Offsetting of financial instruments </t>
        </is>
      </c>
    </row>
    <row r="28">
      <c r="A28" s="4" t="inlineStr">
        <is>
          <t>Fair value measurement</t>
        </is>
      </c>
      <c r="B28" s="4" t="inlineStr">
        <is>
          <t xml:space="preserve">2.7.17 Fair value measurement The Group measures financial instruments such as derivatives, debt and FVOCI equity instru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t>
        </is>
      </c>
    </row>
    <row r="29">
      <c r="A29" s="4" t="inlineStr">
        <is>
          <t>Cash and cash equivalents</t>
        </is>
      </c>
      <c r="B29" s="4" t="inlineStr">
        <is>
          <t xml:space="preserve">2.7.18 Cash and cash equivalents </t>
        </is>
      </c>
    </row>
    <row r="30">
      <c r="A30" s="4" t="inlineStr">
        <is>
          <t>Equity</t>
        </is>
      </c>
      <c r="B30" s="4" t="inlineStr">
        <is>
          <t>2.7.19 Equity Share capital The Company’s share capital consists of ordinary shares, which are classified as equity. Incremental costs directly attributable to the issue of new shares are shown in equity as a deduction, net of tax, from the proceeds. Reserves Reserves include the following: (i) Legal reserve for capitalized development costs A legal reserve has been recognized within equity with regard to the capitalized development costs of the Group’s internally developed EV Cloud platform in accordance with article 2:365.2 of the Dutch Civil Code. The legal reserve is reduced as the capitalized development costs are amortized. Additions and releases from the legal reserve are recorded through accumulated deficit. (ii) Foreign currency translation reserve The foreign currency translation reserve includes the cumulative exchange differences that result from the translation of the financial statements of the Group’s foreign operations. (iii) Reserve for financial assets at FVOCI The reserve for financial assets at FVOCI includes changes in the fair value of certain investments in equity securities in OCI. The group transfers amounts from this reserve to accumulated deficit when the relevant equity securities are derecognized.</t>
        </is>
      </c>
    </row>
    <row r="31">
      <c r="A31" s="4" t="inlineStr">
        <is>
          <t>Profit (loss) per share</t>
        </is>
      </c>
      <c r="B31" s="4" t="inlineStr">
        <is>
          <t>2.7.20 Profit/(loss) per share Basic profit/(loss) per share is calculated by dividing the profit/(loss) attributable to owners of the Company, excluding any costs of servicing equity other than ordinary shares, by the weighted average number of ordinary shares outstanding during the financial year. Diluted profit/(loss) per share adjusts the figures used in the determination of basic profit/(loss) per share to take into account the after-income tax effect of interest and other financing costs associated with dilutive potential ordinary shares and the weighted average number of additional ordinary shares that would have been outstanding assuming the conversion of all dilutive potential ordinary shares. Potentially dilutive securities are excluded from the computation of diluted profit/(loss) per share if their inclusion is anti-dilutive (for example, if it would result in a lower profit/(loss) per share).</t>
        </is>
      </c>
    </row>
    <row r="32">
      <c r="A32" s="4" t="inlineStr">
        <is>
          <t>Provisions and contingencies</t>
        </is>
      </c>
      <c r="B32" s="4" t="inlineStr">
        <is>
          <t>2.7.21 Provisions and contingencies Provisions are recognized when the Group has a present legal or constructive obligation as a result of a past event, it is probable that an outflow of resources embodying economic benefits will be required to settle the obligation and the amount can be reliably measur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expense relating to a provision is presented in the consolidated statement of profit or loss net of any reimbursement.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presented within finance income/(costs) in the consolidated statement of profit or loss. Jubilee provisions The accounting policy for jubilee provisions is described in the employee benefits section. Restructuring provisions Restructuring provisions are recognized only when the Group has a constructive obligation, which is when: • there is a detailed formal plan that identifies the business or part of the business concerned, the location and number of employees affected, the detailed estimate of the associated costs, and the timeline; and • the employees affected have been notified of the plan’s main features. The measurement of a restructuring provision includes only the direct expenditures arising from the restructuring, which are those amounts that are both necessarily entailed by the restructuring and not associated with the ongoing activities of the business or part of the business concerned. Contingent liabilities Contingent liabilities arise when there is a: • possible obligation that might, but will probably not require an outflow of resources embodying economic benefits; or • present obligation that probably requires an outflow of resources embodying economic benefits, but where the obligation cannot be measured reliably; or • present obligation that might, but will probably not, require an outflow of resources embodying economic benefits. Contingent liabilities are not recognized in the consolidated statement of financial position, but rather are disclosed, unless the possibility of an outflow is considered remote. Warranty provisions A provision for estimated warranty claims is made by the Group in respect of products sold that are under warranty at the end of the reporting period. The provision is based on historical warranty data and the claims are expected to be settled in the next 2 years.</t>
        </is>
      </c>
    </row>
    <row r="33">
      <c r="A33" s="4" t="inlineStr">
        <is>
          <t>Income tax</t>
        </is>
      </c>
      <c r="B33" s="4" t="inlineStr">
        <is>
          <t xml:space="preserve">2.7.22 Income tax The income tax expense or credit for the period is the tax payable on the current period’s taxable income or tax receivable on the current period's deductible losses, based on the applicable income tax rate for each jurisdiction, adjusted by changes in deferred tax assets and liabilities attributable to temporary differences and to unused tax losses. Current tax The current income tax charge/credit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carried on the basis of the tax consequences of the realization or settlement of assets, provisions, liabilities or accruals and deferred income as planned by the Group at the reporting date. Deferred tax assets are recognized only if it is probable that future taxable amounts will be available to utilize those temporary differences and losses. In this assessment, the Group includes the availability of deferred tax liabilities, the possibility of planning of fiscal results and the level of future taxable profits in combination with the time and/or period in which the deferred tax assets are realized.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income tax assets and liabilities are measured at nominal value. As at December 31, 2024, the Group recorded a deferred tax asset, which relates to the partial recognition of the carried-forward tax losses of the Group’s operations in Germany and to the full recognition of the carried-forward tax losses of the Group's operations in Belgium. The Group expects that future taxable profits will be available against which these unused tax losses can be utilized. These losses can be carried forward indefinitely and have no expiry date. At each reporting date presented, the Group also had unused tax losses available for carryforward in other jurisdictions where the Group incurred losses in the past for which no deferred tax assets have been recognized. The Group expects that future taxable profits will be available against which these unused tax losses can be utilized before the expiry date. However, the Group has determined that, for those jurisdictions, the threshold for recognizing deferred tax assets in excess of the level of deferred tax liabilities has not been met due to history of losses. Therefore, for those jurisdictions, deferred tax assets have been recognized to the extent that the Group has deferred tax liabilities and no additional deferred tax assets have been recognized for unused tax losses at each reporting date presented. Management determined the (deferred) tax position of the Group using estimates and assumptions that could result in a different outcome in the tax return filed with the tax authorities and could result in adjustments in subsequent periods. Current and deferred tax for the yea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ummary of Estimated Useful Lives of Property Plant and Equipment</t>
        </is>
      </c>
      <c r="B4" s="4" t="inlineStr">
        <is>
          <t>The Group depreciates its property, plant and equipment using the straight-line method to allocate their cost, net of their residual values, over their estimated useful lives. Leasehold improvements are depreciated over the shorter of their lease term and their estimated useful lives. The estimated useful lives used are as follows: Asset class Useful life Chargers and charging infrastructure 7 – 10 years Other fixed assets 3 – 10 years Assets under construction Not depreciated</t>
        </is>
      </c>
    </row>
    <row r="5">
      <c r="A5" s="4" t="inlineStr">
        <is>
          <t>Summary of Estimated Useful Lives of Intangible Assets</t>
        </is>
      </c>
      <c r="B5" s="4" t="inlineStr">
        <is>
          <t>Amortization methods and periods The Group amortizes intangible assets with a finite useful life using the straight-line method to allocate their cost over their estimated useful lives. The estimated useful lives used are as follows: Asset class Useful life Software – Internally developed software 3 years Software and licenses 1 – 2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202546</v>
      </c>
      <c r="C3" s="6" t="n">
        <v>176603</v>
      </c>
    </row>
    <row r="4">
      <c r="A4" s="4" t="inlineStr">
        <is>
          <t>Intangible assets</t>
        </is>
      </c>
      <c r="B4" s="5" t="n">
        <v>12146</v>
      </c>
      <c r="C4" s="5" t="n">
        <v>21013</v>
      </c>
    </row>
    <row r="5">
      <c r="A5" s="4" t="inlineStr">
        <is>
          <t>Right-of-use assets</t>
        </is>
      </c>
      <c r="B5" s="5" t="n">
        <v>105608</v>
      </c>
      <c r="C5" s="5" t="n">
        <v>76812</v>
      </c>
    </row>
    <row r="6">
      <c r="A6" s="4" t="inlineStr">
        <is>
          <t>Deferred tax assets</t>
        </is>
      </c>
      <c r="B6" s="5" t="n">
        <v>1563</v>
      </c>
      <c r="C6" s="5" t="n">
        <v>807</v>
      </c>
    </row>
    <row r="7">
      <c r="A7" s="4" t="inlineStr">
        <is>
          <t>Other financial assets</t>
        </is>
      </c>
      <c r="B7" s="5" t="n">
        <v>78536</v>
      </c>
      <c r="C7" s="5" t="n">
        <v>52641</v>
      </c>
    </row>
    <row r="8">
      <c r="A8" s="4" t="inlineStr">
        <is>
          <t>Total non-current assets</t>
        </is>
      </c>
      <c r="B8" s="5" t="n">
        <v>400399</v>
      </c>
      <c r="C8" s="5" t="n">
        <v>327876</v>
      </c>
    </row>
    <row r="9">
      <c r="A9" s="3" t="inlineStr">
        <is>
          <t>Current assets</t>
        </is>
      </c>
      <c r="B9" s="4" t="inlineStr">
        <is>
          <t xml:space="preserve"> </t>
        </is>
      </c>
      <c r="C9" s="4" t="inlineStr">
        <is>
          <t xml:space="preserve"> </t>
        </is>
      </c>
    </row>
    <row r="10">
      <c r="A10" s="4" t="inlineStr">
        <is>
          <t>Inventories</t>
        </is>
      </c>
      <c r="B10" s="5" t="n">
        <v>27246</v>
      </c>
      <c r="C10" s="5" t="n">
        <v>34104</v>
      </c>
    </row>
    <row r="11">
      <c r="A11" s="4" t="inlineStr">
        <is>
          <t>Prepayments and other assets</t>
        </is>
      </c>
      <c r="B11" s="5" t="n">
        <v>15282</v>
      </c>
      <c r="C11" s="5" t="n">
        <v>17934</v>
      </c>
    </row>
    <row r="12">
      <c r="A12" s="4" t="inlineStr">
        <is>
          <t>Trade and other receivables</t>
        </is>
      </c>
      <c r="B12" s="5" t="n">
        <v>47393</v>
      </c>
      <c r="C12" s="5" t="n">
        <v>56043</v>
      </c>
    </row>
    <row r="13">
      <c r="A13" s="4" t="inlineStr">
        <is>
          <t>Other financial assets</t>
        </is>
      </c>
      <c r="B13" s="5" t="n">
        <v>4566</v>
      </c>
      <c r="C13" s="5" t="n">
        <v>1776</v>
      </c>
    </row>
    <row r="14">
      <c r="A14" s="4" t="inlineStr">
        <is>
          <t>Cash and cash equivalents</t>
        </is>
      </c>
      <c r="B14" s="5" t="n">
        <v>160919</v>
      </c>
      <c r="C14" s="5" t="n">
        <v>44585</v>
      </c>
    </row>
    <row r="15">
      <c r="A15" s="4" t="inlineStr">
        <is>
          <t>Total current assets</t>
        </is>
      </c>
      <c r="B15" s="5" t="n">
        <v>255406</v>
      </c>
      <c r="C15" s="5" t="n">
        <v>154442</v>
      </c>
    </row>
    <row r="16">
      <c r="A16" s="4" t="inlineStr">
        <is>
          <t>Total assets</t>
        </is>
      </c>
      <c r="B16" s="5" t="n">
        <v>655805</v>
      </c>
      <c r="C16" s="5" t="n">
        <v>482318</v>
      </c>
    </row>
    <row r="17">
      <c r="A17" s="3" t="inlineStr">
        <is>
          <t>Equity</t>
        </is>
      </c>
      <c r="B17" s="4" t="inlineStr">
        <is>
          <t xml:space="preserve"> </t>
        </is>
      </c>
      <c r="C17" s="4" t="inlineStr">
        <is>
          <t xml:space="preserve"> </t>
        </is>
      </c>
    </row>
    <row r="18">
      <c r="A18" s="4" t="inlineStr">
        <is>
          <t>Share capital</t>
        </is>
      </c>
      <c r="B18" s="5" t="n">
        <v>32801</v>
      </c>
      <c r="C18" s="5" t="n">
        <v>32521</v>
      </c>
    </row>
    <row r="19">
      <c r="A19" s="4" t="inlineStr">
        <is>
          <t>Share premium</t>
        </is>
      </c>
      <c r="B19" s="5" t="n">
        <v>372135</v>
      </c>
      <c r="C19" s="5" t="n">
        <v>372135</v>
      </c>
    </row>
    <row r="20">
      <c r="A20" s="4" t="inlineStr">
        <is>
          <t>Reserves</t>
        </is>
      </c>
      <c r="B20" s="5" t="n">
        <v>3980</v>
      </c>
      <c r="C20" s="5" t="n">
        <v>-23141</v>
      </c>
    </row>
    <row r="21">
      <c r="A21" s="4" t="inlineStr">
        <is>
          <t>Accumulated deficit</t>
        </is>
      </c>
      <c r="B21" s="5" t="n">
        <v>-506797</v>
      </c>
      <c r="C21" s="5" t="n">
        <v>-461198</v>
      </c>
    </row>
    <row r="22">
      <c r="A22" s="4" t="inlineStr">
        <is>
          <t>Equity attributable to equity holders of the Company</t>
        </is>
      </c>
      <c r="B22" s="5" t="n">
        <v>-97881</v>
      </c>
      <c r="C22" s="5" t="n">
        <v>-79683</v>
      </c>
    </row>
    <row r="23">
      <c r="A23" s="4" t="inlineStr">
        <is>
          <t>Non-controlling interests</t>
        </is>
      </c>
      <c r="B23" s="5" t="n">
        <v>-46</v>
      </c>
      <c r="C23" s="5" t="n">
        <v>361</v>
      </c>
    </row>
    <row r="24">
      <c r="A24" s="4" t="inlineStr">
        <is>
          <t>Total equity</t>
        </is>
      </c>
      <c r="B24" s="5" t="n">
        <v>-97927</v>
      </c>
      <c r="C24" s="5" t="n">
        <v>-79322</v>
      </c>
    </row>
    <row r="25">
      <c r="A25" s="3" t="inlineStr">
        <is>
          <t>Non-current liabilities</t>
        </is>
      </c>
      <c r="B25" s="4" t="inlineStr">
        <is>
          <t xml:space="preserve"> </t>
        </is>
      </c>
      <c r="C25" s="4" t="inlineStr">
        <is>
          <t xml:space="preserve"> </t>
        </is>
      </c>
    </row>
    <row r="26">
      <c r="A26" s="4" t="inlineStr">
        <is>
          <t>Borrowings</t>
        </is>
      </c>
      <c r="B26" s="5" t="n">
        <v>512014</v>
      </c>
      <c r="C26" s="5" t="n">
        <v>350722</v>
      </c>
    </row>
    <row r="27">
      <c r="A27" s="4" t="inlineStr">
        <is>
          <t>Lease liabilities</t>
        </is>
      </c>
      <c r="B27" s="5" t="n">
        <v>99691</v>
      </c>
      <c r="C27" s="5" t="n">
        <v>71563</v>
      </c>
    </row>
    <row r="28">
      <c r="A28" s="4" t="inlineStr">
        <is>
          <t>Provisions and other liabilities</t>
        </is>
      </c>
      <c r="B28" s="5" t="n">
        <v>5559</v>
      </c>
      <c r="C28" s="5" t="n">
        <v>11793</v>
      </c>
    </row>
    <row r="29">
      <c r="A29" s="4" t="inlineStr">
        <is>
          <t>Contract liabilities</t>
        </is>
      </c>
      <c r="B29" s="5" t="n">
        <v>202</v>
      </c>
      <c r="C29" s="5" t="n">
        <v>180</v>
      </c>
    </row>
    <row r="30">
      <c r="A30" s="4" t="inlineStr">
        <is>
          <t>Deferred tax liabilities</t>
        </is>
      </c>
      <c r="B30" s="5" t="n">
        <v>640</v>
      </c>
      <c r="C30" s="5" t="n">
        <v>1549</v>
      </c>
    </row>
    <row r="31">
      <c r="A31" s="4" t="inlineStr">
        <is>
          <t>Derivative liabilities</t>
        </is>
      </c>
      <c r="B31" s="5" t="n">
        <v>20132</v>
      </c>
      <c r="C31" s="5" t="n">
        <v>6720</v>
      </c>
    </row>
    <row r="32">
      <c r="A32" s="4" t="inlineStr">
        <is>
          <t>Total non-current liabilities</t>
        </is>
      </c>
      <c r="B32" s="5" t="n">
        <v>638238</v>
      </c>
      <c r="C32" s="5" t="n">
        <v>442527</v>
      </c>
    </row>
    <row r="33">
      <c r="A33" s="3" t="inlineStr">
        <is>
          <t>Current liabilities</t>
        </is>
      </c>
      <c r="B33" s="4" t="inlineStr">
        <is>
          <t xml:space="preserve"> </t>
        </is>
      </c>
      <c r="C33" s="4" t="inlineStr">
        <is>
          <t xml:space="preserve"> </t>
        </is>
      </c>
    </row>
    <row r="34">
      <c r="A34" s="4" t="inlineStr">
        <is>
          <t>Trade and other payables</t>
        </is>
      </c>
      <c r="B34" s="5" t="n">
        <v>73919</v>
      </c>
      <c r="C34" s="5" t="n">
        <v>76948</v>
      </c>
    </row>
    <row r="35">
      <c r="A35" s="4" t="inlineStr">
        <is>
          <t>Contract liabilities</t>
        </is>
      </c>
      <c r="B35" s="5" t="n">
        <v>22650</v>
      </c>
      <c r="C35" s="5" t="n">
        <v>9823</v>
      </c>
    </row>
    <row r="36">
      <c r="A36" s="4" t="inlineStr">
        <is>
          <t>Current tax liabilities</t>
        </is>
      </c>
      <c r="B36" s="5" t="n">
        <v>428</v>
      </c>
      <c r="C36" s="5" t="n">
        <v>1050</v>
      </c>
    </row>
    <row r="37">
      <c r="A37" s="4" t="inlineStr">
        <is>
          <t>Lease liabilities</t>
        </is>
      </c>
      <c r="B37" s="5" t="n">
        <v>16724</v>
      </c>
      <c r="C37" s="5" t="n">
        <v>11927</v>
      </c>
    </row>
    <row r="38">
      <c r="A38" s="4" t="inlineStr">
        <is>
          <t>Provisions and other liabilities</t>
        </is>
      </c>
      <c r="B38" s="5" t="n">
        <v>1773</v>
      </c>
      <c r="C38" s="5" t="n">
        <v>18643</v>
      </c>
    </row>
    <row r="39">
      <c r="A39" s="4" t="inlineStr">
        <is>
          <t>Derivative liabilities</t>
        </is>
      </c>
      <c r="B39" s="5" t="n">
        <v>0</v>
      </c>
      <c r="C39" s="5" t="n">
        <v>722</v>
      </c>
    </row>
    <row r="40">
      <c r="A40" s="4" t="inlineStr">
        <is>
          <t>Total current liabilities</t>
        </is>
      </c>
      <c r="B40" s="5" t="n">
        <v>115494</v>
      </c>
      <c r="C40" s="5" t="n">
        <v>119113</v>
      </c>
    </row>
    <row r="41">
      <c r="A41" s="4" t="inlineStr">
        <is>
          <t>Total liabilities</t>
        </is>
      </c>
      <c r="B41" s="5" t="n">
        <v>753732</v>
      </c>
      <c r="C41" s="5" t="n">
        <v>561640</v>
      </c>
    </row>
    <row r="42">
      <c r="A42" s="4" t="inlineStr">
        <is>
          <t>Total equity and liabilities</t>
        </is>
      </c>
      <c r="B42" s="6" t="n">
        <v>655805</v>
      </c>
      <c r="C42" s="6" t="n">
        <v>482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and capital reorganiz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Reverse Recapitalization</t>
        </is>
      </c>
      <c r="B4" s="4" t="inlineStr">
        <is>
          <t>Consequently, the weighted average number of ordinary shares outstanding for basic and diluted earnings per share (“EPS”) for the period prior to March 16, 2022 is as follows: December 31, Shares for basic EPS Allego Holding 100 Exchange ratio 1,902,702 Adjusted number of shares 190,270,2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ation (Tables)</t>
        </is>
      </c>
      <c r="B1" s="2" t="inlineStr">
        <is>
          <t>12 Months Ended</t>
        </is>
      </c>
    </row>
    <row r="2">
      <c r="B2" s="2" t="inlineStr">
        <is>
          <t>Dec. 31, 2024</t>
        </is>
      </c>
    </row>
    <row r="3">
      <c r="A3" s="3" t="inlineStr">
        <is>
          <t>Segmentation [Abstract]</t>
        </is>
      </c>
      <c r="B3" s="4" t="inlineStr">
        <is>
          <t xml:space="preserve"> </t>
        </is>
      </c>
    </row>
    <row r="4">
      <c r="A4" s="4" t="inlineStr">
        <is>
          <t>Summary Of The Amount Of Revenue From These Customers</t>
        </is>
      </c>
      <c r="B4" s="4" t="inlineStr">
        <is>
          <t>The amount of revenue from the major customers can be broken down as follows: (in €‘000) 2024 2023 2022 Customer A 43,199 — * — * Customer B 18,422 — * — * Customer C — * — * — * Customer D — * 15,585 51,424 Total 61,621 15,585 51,424 *This customer's revenue contribution was less than 10% of the total revenue of the respective year.</t>
        </is>
      </c>
    </row>
    <row r="5">
      <c r="A5" s="4" t="inlineStr">
        <is>
          <t>Summary Of The Amount Of Revenue From External Customers</t>
        </is>
      </c>
      <c r="B5" s="4" t="inlineStr">
        <is>
          <t xml:space="preserve">The Company is domiciled in the Netherlands. The amount of revenue from external customers, based on the locations of the customers, can be broken down by country as follows: (in €‘000) 2024 2023 2022 The Netherlands 69,370 73,737 46,302 Belgium 25,932 21,364 10,692 Germany 69,191 22,553 15,045 France 18,881 23,289 55,815 Other 6,682 4,510 6,046 Total 190,056 145,453 133,900 </t>
        </is>
      </c>
    </row>
    <row r="6">
      <c r="A6" s="4" t="inlineStr">
        <is>
          <t>Summary Of The Amount Of Total Non-current Assets</t>
        </is>
      </c>
      <c r="B6" s="4" t="inlineStr">
        <is>
          <t xml:space="preserve">The amount of total non-current assets, based on the locations of the assets, can be broken down by country as follows: (in €‘000) December 31, 2024 December 31, 2023 The Netherlands 96,055 101,934 Belgium 19,737 14,609 Germany 82,081 85,179 France 60,280 41,136 Other 62,147 31,570 Total 320,300 274,4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abstract]</t>
        </is>
      </c>
      <c r="B3" s="4" t="inlineStr">
        <is>
          <t xml:space="preserve"> </t>
        </is>
      </c>
    </row>
    <row r="4">
      <c r="A4" s="4" t="inlineStr">
        <is>
          <t>Summary Of The Disaggregation Of The Group's Revenue From Contracts With Customers</t>
        </is>
      </c>
      <c r="B4" s="4" t="inlineStr">
        <is>
          <t xml:space="preserve">Set out below is the disaggregation of the Group’s revenue from contracts with customers. (in €‘000) 2024 2023 2022 Type of goods or service Charging sessions 123,997 103,265 65,347 Service revenue from the sale of charging equipment 13,879 10,303 33,585 Service revenue from installation services 37,359 20,391 28,630 Service revenue from operation and maintenance of charging equipment 8,529 5,399 3,230 Service revenue from consulting services 6,292 6,095 3,108 Total revenue from external customers 190,056 145,453 133,900 Timing of revenue recognition Services transferred over time 55,041 32,337 34,968 Goods and services transferred at a point in time 135,015 113,116 98,932 Total revenue from external customers 190,056 145,453 133,900 </t>
        </is>
      </c>
    </row>
    <row r="5">
      <c r="A5" s="4" t="inlineStr">
        <is>
          <t>Summary Of The Assets And Liabilities Related To Contracts With Customers</t>
        </is>
      </c>
      <c r="B5" s="4" t="inlineStr">
        <is>
          <t xml:space="preserve">The Group has recognized the following liabilities related to contracts with customers: (in €‘000) December 31, 2024 December 31, 2023 Assets Current contract assets — — Loss allowance — — Total contract assets — — Liabilities Current contract liabilities 22,650 9,823 Non-current contract liabilities 202 180 Total contract liabilities 22,852 10,003 </t>
        </is>
      </c>
    </row>
    <row r="6">
      <c r="A6" s="4" t="inlineStr">
        <is>
          <t>Summary Of The Revenue Recognized That Relates To Carried-forward Contract Liabilities</t>
        </is>
      </c>
      <c r="B6" s="4" t="inlineStr">
        <is>
          <t xml:space="preserve">The following table shows how much revenue the Group recognized that relates to carried-forward contract liabilities. (in €‘000) 2024 2023 2022 Revenue recognized that was included in the contract liability balance at the beginning of the period 8,467 7,453 21,192 </t>
        </is>
      </c>
    </row>
    <row r="7">
      <c r="A7" s="4" t="inlineStr">
        <is>
          <t>Summary Of The Transaction Price Allocated To The Remaining Performance Obligations</t>
        </is>
      </c>
      <c r="B7" s="4" t="inlineStr">
        <is>
          <t xml:space="preserve">The transaction price allocated to the remaining performance obligations (unsatisfied or partially unsatisfied) as at each reporting date is, as follows: (in €‘000) 2024 2023 Within one year 30,157 14,062 More than one year — 4,391 Total 30,157 18,4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s) (Tables)</t>
        </is>
      </c>
      <c r="B1" s="2" t="inlineStr">
        <is>
          <t>12 Months Ended</t>
        </is>
      </c>
    </row>
    <row r="2">
      <c r="B2" s="2" t="inlineStr">
        <is>
          <t>Dec. 31, 2024</t>
        </is>
      </c>
    </row>
    <row r="3">
      <c r="A3" s="3" t="inlineStr">
        <is>
          <t>Disclosure of Other Income expenses [Abstract]</t>
        </is>
      </c>
      <c r="B3" s="4" t="inlineStr">
        <is>
          <t xml:space="preserve"> </t>
        </is>
      </c>
    </row>
    <row r="4">
      <c r="A4" s="4" t="inlineStr">
        <is>
          <t>Summary of Other Income</t>
        </is>
      </c>
      <c r="B4" s="4" t="inlineStr">
        <is>
          <t xml:space="preserve">Other income/(expenses) (in €‘000) 2024 2023 2022 Government grants — 602 213 Income from CO 2 tickets 13,513 6,230 9,527 Net gain/(loss) on disposal of property, plant and equipment (3,764) (7,970) (12,528) Sublease rental income — 200 200 Fair value gains/(losses) on derivatives (PPAs) (12,690) (7,442) — Fair value gains/(losses) on derivatives (purchase options) — — 3,856 Fair value gains/(losses) on pref. shares derivatives and net gain/(loss) on sale of pref. shares derivatives — — (69) Other items 673 1,777 2,525 Total (2,268) (6,603) 3,7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and distribution expenses (Tables)</t>
        </is>
      </c>
      <c r="B1" s="2" t="inlineStr">
        <is>
          <t>12 Months Ended</t>
        </is>
      </c>
    </row>
    <row r="2">
      <c r="B2" s="2" t="inlineStr">
        <is>
          <t>Dec. 31, 2024</t>
        </is>
      </c>
    </row>
    <row r="3">
      <c r="A3" s="3" t="inlineStr">
        <is>
          <t>Selling And Distribution Expenses [Abstract]</t>
        </is>
      </c>
      <c r="B3" s="4" t="inlineStr">
        <is>
          <t xml:space="preserve"> </t>
        </is>
      </c>
    </row>
    <row r="4">
      <c r="A4" s="4" t="inlineStr">
        <is>
          <t>Summary Of Selling And Distribution Expenses</t>
        </is>
      </c>
      <c r="B4" s="4" t="inlineStr">
        <is>
          <t xml:space="preserve">Selling and distribution expenses (in €‘000) 2024 2023 2022 Employee benefits expenses 1,558 1,236 1,650 Amortization of customer relationships including impairment 5,934 395 231 Depreciation of right-of-use assets 113 114 148 Marketing and communication costs 1,045 765 478 Housing and facility costs 56 39 48 Travelling costs 50 54 32 Total 8,756 2,603 2,5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ummary Of Detailed Information About General And Administrative Expenses</t>
        </is>
      </c>
      <c r="B4" s="4" t="inlineStr">
        <is>
          <t xml:space="preserve">General and administrative expenses (in €‘000) 2024 2023 2022 Employee benefits expenses 24,989 42,796 65,089 Depreciation of property, plant and equipment 109 257 185 Depreciation of right-of-use assets 6,247 5,949 5,676 Amortization of intangible assets including impairment 1,562 723 577 IT costs 4,173 4,037 3,307 Housing and facility costs 1,167 764 490 Travelling costs 949 942 398 Legal, accounting and consulting fees (432) 32,908 73,867 Insurance costs 4,564 4,276 7,164 Other costs 7,315 6,305 7,891 Share-based payment expenses - SPAC Transaction — — 158,714 Total 50,643 98,957 323,3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reakdown of expenses by natur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Depreciation, Amortization And Impairments</t>
        </is>
      </c>
      <c r="B4" s="4" t="inlineStr">
        <is>
          <t xml:space="preserve">(in €‘000) 2024 2023 2022 Included in cost of sales: Depreciation of property, plant and equipment 21,490 20,090 16,542 Impairments of property, plant and equipment 320 510 701 Reversal of impairments of property, plant and equipment (152) (635) (679) Amortization of intangible assets 1,390 2,517 2,883 Depreciation of right-of-use assets 5,374 2,474 886 Included in selling and distribution expenses: Amortization of customer relationships 395 395 231 Impairment of customer relationships 5,539 — — Depreciation of right-of-use assets 113 114 148 Included in general and administrative expenses: Depreciation of property, plant and equipment 109 257 185 Depreciation of right-of-use assets 6,247 5,949 5,676 Amortization of intangible assets 1,268 723 577 Impairment of intangible assets 294 — — Total 42,387 32,394 27,150 </t>
        </is>
      </c>
    </row>
    <row r="5">
      <c r="A5" s="4" t="inlineStr">
        <is>
          <t>Summary Of Employee Benefits</t>
        </is>
      </c>
      <c r="B5" s="4" t="inlineStr">
        <is>
          <t xml:space="preserve">(in €‘000) 2024 2023 2022 Included in selling and distribution expenses: Wages and salaries 1,020 991 1,195 Social security costs 197 150 127 Pension costs 88 90 139 Termination benefits 258 — 194 Other employee costs (5) 5 (5) Subtotal 1,558 1,236 1,650 Included in general and administrative expenses: Wages and salaries 21,868 17,157 14,968 Social security costs 4,107 2,674 1,980 Pension costs 1,782 1,664 1,553 Termination benefits 342 265 222 Share-based payment expenses (8,457) 14,512 41,230 Other employee costs 739 472 283 Contingent workers 4,608 6,052 4,853 Subtotal 24,989 42,796 65,089 Total 26,547 44,032 66,739 </t>
        </is>
      </c>
    </row>
    <row r="6">
      <c r="A6" s="4" t="inlineStr">
        <is>
          <t>Summary Of Financial Position And The Movements In The Jubilee Provision</t>
        </is>
      </c>
      <c r="B6" s="4" t="inlineStr">
        <is>
          <t xml:space="preserve">The next table provides a summary of the changes in the defined benefit obligations in France. (in €‘000) 2024 2023 Defined benefit pension provision - Opening 537 449 Current service cost — 69 Interest cost — 20 Total amount recognized in the consolidated statement of profit or loss — 89 Remeasurement: (Gain)/loss from change in financial assumptions — 7 (Gain)/loss from change in demographic assumptions — 8 Experience (gain)/loss — (7) Total amount recognized in the consolidated statement of other comprehensive income — 8 Acquisition — — Benefit payments from plans — (9) Defined benefit provision - Closing 537 537 The amounts recorded in the consolidated statement of financial position and the movements in the jubilee provision over all reporting periods presented, are as follows: (in €‘000) 2024 2023 Jubilee provision – Opening 35 26 Current service cost 3 5 Interest cost — 1 Remeasurements — 3 Total amount recognized in the consolidated statement of profit or loss 3 9 Benefit payments — — Jubilee provision – Closing 38 35 </t>
        </is>
      </c>
    </row>
    <row r="7">
      <c r="A7" s="4" t="inlineStr">
        <is>
          <t>Summary Of Sensitivity Analysis</t>
        </is>
      </c>
      <c r="B7" s="4" t="inlineStr">
        <is>
          <t>The principal actuarial assumptions at the reporting dates are: (in %) 2024 2023 Discount rate 3.1% - 3.2% 3.1% - 3.2% Wage inflation 3.0 % 3.0 % Turnover 5.3% - 20.1% 5.3% - 20.1% The calculation of the defined benefit obligation is sensitive to, amongst others, the discount rate, rate of inflation and changes in life expectancy. In 2024, the sensitivity analysis was as follows: (In %) -0.5% +0.5% Discount rate 5.5 % (5.0) % Salary increases (5.0) % 5.4 % Turnover rates 1.1 % (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ummary Of Number And Weighted Average Exercise Prices Of Share Options</t>
        </is>
      </c>
      <c r="B4" s="4" t="inlineStr">
        <is>
          <t xml:space="preserve">Set out below are summaries of MIP Grant Options and MIP Performance Options granted under the plan: 2024 2023 Average exercise price per share option (in €) Number of grant options Number of performance options Average exercise price per share option (in €) Number of grant options Number of performance options As at January 1 0.12 1,329,213 1,329,213 0.12 1,329,213 1,329,213 Granted during the period — — — — — — Exercised during the period 0.12 (1,329,213) (1,329,213) — — — Forfeited during the period — — — — — — As at December 31 — — — 0.12 1,329,213 1,329,213 Vested and exercisable at December 31 — — — — 1,329,213 1,329,213 Set out below is a summary of the target number of LTIP Performance Options granted under the plan: 2024 Average exercise price per LTIP Performance Option (in €) Target number of LTIP Performance Options As at January 1 — 2,220,341 Granted during the period 0.12 4,035,203 Exercised during the period 0.12 (341,377) Forfeited during the period — (1,181,119) Cancelled during the period — — As at December 31 0.12 4,733,048 Vested and exercisable at December 31 — — </t>
        </is>
      </c>
    </row>
    <row r="5">
      <c r="A5" s="4" t="inlineStr">
        <is>
          <t>Summary Of Range Of Exercise Prices Of Outstanding Share Options</t>
        </is>
      </c>
      <c r="B5" s="4" t="inlineStr">
        <is>
          <t>LTIP Performance Options outstanding at the end of the reporting period have the following expiry dates and exercise prices: Options Grant date Vesting date Expiry date Exercise price (in €) Target number of options LTIP Performance Options (2022) April 12, 2023 April 12, 2025 April 12, 2032 0.12 697,845 LTIP Performance Options (2024)* June 11, 2024 June 11, 2027 June 11, 2034 0.12 4,035,203 *Service period for this award started on January 1, 2024 for two executives and on June 01, 2024 for one executive.</t>
        </is>
      </c>
    </row>
    <row r="6">
      <c r="A6" s="4" t="inlineStr">
        <is>
          <t>Disclosure Of Number And Weighted Average Exercise Prices Of Other Equity Instruments</t>
        </is>
      </c>
      <c r="B6" s="4" t="inlineStr">
        <is>
          <t xml:space="preserve">Set out below are summaries of the number of RSUs granted to eligible employees and members of the board of directors under the plan: 2023 Employees Eligible directors As at January 1 — — Granted during the period 176,952 952,812 Forfeited during the period — — Vested and issued during the period — (666,968) As at December 31 176,952 285,844 Vested and exercisable at December 31 — — 2024 Employees Eligible directors As at January 1 176,952 285,844 Granted during the period 645,548 632,412 Forfeited during the period (48,681) — Vested and issued during the period (24,109) (285,844) As at December 31 749,710 632,412 Vested and exercisable at December 31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costs) (Tables)</t>
        </is>
      </c>
      <c r="B1" s="2" t="inlineStr">
        <is>
          <t>12 Months Ended</t>
        </is>
      </c>
    </row>
    <row r="2">
      <c r="B2" s="2" t="inlineStr">
        <is>
          <t>Dec. 31, 2024</t>
        </is>
      </c>
    </row>
    <row r="3">
      <c r="A3" s="3" t="inlineStr">
        <is>
          <t>Finance Costs Disclosure [Abstract]</t>
        </is>
      </c>
      <c r="B3" s="4" t="inlineStr">
        <is>
          <t xml:space="preserve"> </t>
        </is>
      </c>
    </row>
    <row r="4">
      <c r="A4" s="4" t="inlineStr">
        <is>
          <t>Schedule of Finance Income/(Costs)</t>
        </is>
      </c>
      <c r="B4" s="4" t="inlineStr">
        <is>
          <t xml:space="preserve">(in €‘000) Notes 2024 2023 2022 Interest expenses on shareholder loans 25 — — (1,743) Interest expenses on borrowings 25 (28,116) (23,364) (12,139) Loss on the old facility modification 25 — — (1,730) Loss on the old facility extinguishment 25 — — (2,832) Finance costs on borrowings (28,116) (23,364) (18,444) Interest expenses on lease liabilities 17 (6,159) (3,678) (1,777) Fair value gains/(losses) on derivatives 19 (2,533) (5,497) 5,507 Fair value gains/(losses) on public warrant liabilities 27 — (6,273) 19,964 Fair value gains/(losses) on private placement warrant liabilities 27 — — 7,139 Other finance income/(costs) 1,381 480 — Exchange differences – net (1,117) 523 (2,069) Finance income/(costs) (36,544) (37,809) 10,3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Loss Per Share</t>
        </is>
      </c>
      <c r="B4" s="4" t="inlineStr">
        <is>
          <t>The following table reflects the loss and share data used in the basic and diluted loss per share calculations for the years ended December 31, 2024, 2023, and 2022: 2024 2023 2022 Loss attributable to ordinary equity holders of the Company (in €‘000) (44,208) (109,898) (304,778) Weighted average number of ordinary shares outstanding 272,184,355 268,217,951 251,434,593 Basic and diluted loss per share (in €) (0.16) (0.41) (1.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28" customWidth="1" min="6" max="6"/>
    <col width="15" customWidth="1" min="7" max="7"/>
    <col width="13" customWidth="1" min="8" max="8"/>
    <col width="13" customWidth="1" min="9" max="9"/>
    <col width="13" customWidth="1" min="10" max="10"/>
    <col width="34" customWidth="1" min="11" max="11"/>
    <col width="21" customWidth="1" min="12" max="12"/>
    <col width="14" customWidth="1" min="13" max="13"/>
    <col width="18" customWidth="1" min="14" max="14"/>
    <col width="18" customWidth="1" min="15" max="15"/>
    <col width="34" customWidth="1" min="16" max="16"/>
    <col width="42" customWidth="1" min="17" max="17"/>
    <col width="29" customWidth="1" min="18" max="18"/>
    <col width="14" customWidth="1" min="19" max="19"/>
    <col width="18" customWidth="1" min="20" max="20"/>
    <col width="18" customWidth="1" min="21" max="21"/>
    <col width="34" customWidth="1" min="22" max="22"/>
    <col width="42" customWidth="1" min="23" max="23"/>
    <col width="29" customWidth="1" min="24" max="24"/>
    <col width="13" customWidth="1" min="25" max="25"/>
    <col width="20" customWidth="1" min="26" max="26"/>
    <col width="24" customWidth="1" min="27" max="27"/>
    <col width="40" customWidth="1" min="28" max="28"/>
    <col width="26" customWidth="1" min="29" max="29"/>
  </cols>
  <sheetData>
    <row r="1">
      <c r="A1" s="1" t="inlineStr">
        <is>
          <t>Consolidated statement of changes in equity - EUR (€) € in Thousands</t>
        </is>
      </c>
      <c r="B1" s="2" t="inlineStr">
        <is>
          <t>Total</t>
        </is>
      </c>
      <c r="C1" s="2" t="inlineStr">
        <is>
          <t>IPO</t>
        </is>
      </c>
      <c r="D1" s="2" t="inlineStr">
        <is>
          <t>RSU</t>
        </is>
      </c>
      <c r="E1" s="2" t="inlineStr">
        <is>
          <t>Performance Options</t>
        </is>
      </c>
      <c r="F1" s="2" t="inlineStr">
        <is>
          <t>Allego Holding shareholders</t>
        </is>
      </c>
      <c r="G1" s="2" t="inlineStr">
        <is>
          <t>PIPE financing</t>
        </is>
      </c>
      <c r="H1" s="2" t="inlineStr">
        <is>
          <t>Total</t>
        </is>
      </c>
      <c r="I1" s="2" t="inlineStr">
        <is>
          <t>Total IPO</t>
        </is>
      </c>
      <c r="J1" s="2" t="inlineStr">
        <is>
          <t>Total RSU</t>
        </is>
      </c>
      <c r="K1" s="2" t="inlineStr">
        <is>
          <t>Total Allego Holding shareholders</t>
        </is>
      </c>
      <c r="L1" s="2" t="inlineStr">
        <is>
          <t>Total PIPE financing</t>
        </is>
      </c>
      <c r="M1" s="2" t="inlineStr">
        <is>
          <t>Share capital</t>
        </is>
      </c>
      <c r="N1" s="2" t="inlineStr">
        <is>
          <t>Share capital IPO</t>
        </is>
      </c>
      <c r="O1" s="2" t="inlineStr">
        <is>
          <t>Share capital RSU</t>
        </is>
      </c>
      <c r="P1" s="2" t="inlineStr">
        <is>
          <t>Share capital Performance Options</t>
        </is>
      </c>
      <c r="Q1" s="2" t="inlineStr">
        <is>
          <t>Share capital Allego Holding shareholders</t>
        </is>
      </c>
      <c r="R1" s="2" t="inlineStr">
        <is>
          <t>Share capital PIPE financing</t>
        </is>
      </c>
      <c r="S1" s="2" t="inlineStr">
        <is>
          <t>Share premium</t>
        </is>
      </c>
      <c r="T1" s="2" t="inlineStr">
        <is>
          <t>Share premium IPO</t>
        </is>
      </c>
      <c r="U1" s="2" t="inlineStr">
        <is>
          <t>Share premium RSU</t>
        </is>
      </c>
      <c r="V1" s="2" t="inlineStr">
        <is>
          <t>Share premium Performance Options</t>
        </is>
      </c>
      <c r="W1" s="2" t="inlineStr">
        <is>
          <t>Share premium Allego Holding shareholders</t>
        </is>
      </c>
      <c r="X1" s="2" t="inlineStr">
        <is>
          <t>Share premium PIPE financing</t>
        </is>
      </c>
      <c r="Y1" s="2" t="inlineStr">
        <is>
          <t>Reserves</t>
        </is>
      </c>
      <c r="Z1" s="2" t="inlineStr">
        <is>
          <t>Accumulated deficit</t>
        </is>
      </c>
      <c r="AA1" s="2" t="inlineStr">
        <is>
          <t>Accumulated deficit RSU</t>
        </is>
      </c>
      <c r="AB1" s="2" t="inlineStr">
        <is>
          <t>Accumulated deficit Performance Options</t>
        </is>
      </c>
      <c r="AC1" s="2" t="inlineStr">
        <is>
          <t>Non-controlling interests</t>
        </is>
      </c>
    </row>
    <row r="2">
      <c r="A2" s="4" t="inlineStr">
        <is>
          <t>Beginning balance at Dec. 31, 2021</t>
        </is>
      </c>
      <c r="B2" s="6" t="n">
        <v>-76652</v>
      </c>
      <c r="C2" s="4" t="inlineStr">
        <is>
          <t xml:space="preserve"> </t>
        </is>
      </c>
      <c r="D2" s="4" t="inlineStr">
        <is>
          <t xml:space="preserve"> </t>
        </is>
      </c>
      <c r="E2" s="4" t="inlineStr">
        <is>
          <t xml:space="preserve"> </t>
        </is>
      </c>
      <c r="F2" s="4" t="inlineStr">
        <is>
          <t xml:space="preserve"> </t>
        </is>
      </c>
      <c r="G2" s="4" t="inlineStr">
        <is>
          <t xml:space="preserve"> </t>
        </is>
      </c>
      <c r="H2" s="6" t="n">
        <v>-76652</v>
      </c>
      <c r="I2" s="4" t="inlineStr">
        <is>
          <t xml:space="preserve"> </t>
        </is>
      </c>
      <c r="J2" s="4" t="inlineStr">
        <is>
          <t xml:space="preserve"> </t>
        </is>
      </c>
      <c r="K2" s="4" t="inlineStr">
        <is>
          <t xml:space="preserve"> </t>
        </is>
      </c>
      <c r="L2" s="4" t="inlineStr">
        <is>
          <t xml:space="preserve"> </t>
        </is>
      </c>
      <c r="M2" s="6" t="n">
        <v>1</v>
      </c>
      <c r="N2" s="4" t="inlineStr">
        <is>
          <t xml:space="preserve"> </t>
        </is>
      </c>
      <c r="O2" s="4" t="inlineStr">
        <is>
          <t xml:space="preserve"> </t>
        </is>
      </c>
      <c r="P2" s="4" t="inlineStr">
        <is>
          <t xml:space="preserve"> </t>
        </is>
      </c>
      <c r="Q2" s="4" t="inlineStr">
        <is>
          <t xml:space="preserve"> </t>
        </is>
      </c>
      <c r="R2" s="4" t="inlineStr">
        <is>
          <t xml:space="preserve"> </t>
        </is>
      </c>
      <c r="S2" s="6" t="n">
        <v>61888</v>
      </c>
      <c r="T2" s="4" t="inlineStr">
        <is>
          <t xml:space="preserve"> </t>
        </is>
      </c>
      <c r="U2" s="4" t="inlineStr">
        <is>
          <t xml:space="preserve"> </t>
        </is>
      </c>
      <c r="V2" s="4" t="inlineStr">
        <is>
          <t xml:space="preserve"> </t>
        </is>
      </c>
      <c r="W2" s="4" t="inlineStr">
        <is>
          <t xml:space="preserve"> </t>
        </is>
      </c>
      <c r="X2" s="4" t="inlineStr">
        <is>
          <t xml:space="preserve"> </t>
        </is>
      </c>
      <c r="Y2" s="6" t="n">
        <v>4195</v>
      </c>
      <c r="Z2" s="6" t="n">
        <v>-142736</v>
      </c>
      <c r="AA2" s="4" t="inlineStr">
        <is>
          <t xml:space="preserve"> </t>
        </is>
      </c>
      <c r="AB2" s="4" t="inlineStr">
        <is>
          <t xml:space="preserve"> </t>
        </is>
      </c>
      <c r="AC2" s="4" t="inlineStr">
        <is>
          <t xml:space="preserve"> </t>
        </is>
      </c>
    </row>
    <row r="3">
      <c r="A3" s="4" t="inlineStr">
        <is>
          <t>Loss for the year</t>
        </is>
      </c>
      <c r="B3" s="5" t="n">
        <v>-305292</v>
      </c>
      <c r="C3" s="4" t="inlineStr">
        <is>
          <t xml:space="preserve"> </t>
        </is>
      </c>
      <c r="D3" s="4" t="inlineStr">
        <is>
          <t xml:space="preserve"> </t>
        </is>
      </c>
      <c r="E3" s="4" t="inlineStr">
        <is>
          <t xml:space="preserve"> </t>
        </is>
      </c>
      <c r="F3" s="4" t="inlineStr">
        <is>
          <t xml:space="preserve"> </t>
        </is>
      </c>
      <c r="G3" s="4" t="inlineStr">
        <is>
          <t xml:space="preserve"> </t>
        </is>
      </c>
      <c r="H3" s="5" t="n">
        <v>-30477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304778</v>
      </c>
      <c r="AA3" s="4" t="inlineStr">
        <is>
          <t xml:space="preserve"> </t>
        </is>
      </c>
      <c r="AB3" s="4" t="inlineStr">
        <is>
          <t xml:space="preserve"> </t>
        </is>
      </c>
      <c r="AC3" s="6" t="n">
        <v>-514</v>
      </c>
    </row>
    <row r="4">
      <c r="A4" s="4" t="inlineStr">
        <is>
          <t>Other comprehensive income/(loss) for the year</t>
        </is>
      </c>
      <c r="B4" s="5" t="n">
        <v>-10198</v>
      </c>
      <c r="C4" s="4" t="inlineStr">
        <is>
          <t xml:space="preserve"> </t>
        </is>
      </c>
      <c r="D4" s="4" t="inlineStr">
        <is>
          <t xml:space="preserve"> </t>
        </is>
      </c>
      <c r="E4" s="4" t="inlineStr">
        <is>
          <t xml:space="preserve"> </t>
        </is>
      </c>
      <c r="F4" s="4" t="inlineStr">
        <is>
          <t xml:space="preserve"> </t>
        </is>
      </c>
      <c r="G4" s="4" t="inlineStr">
        <is>
          <t xml:space="preserve"> </t>
        </is>
      </c>
      <c r="H4" s="5" t="n">
        <v>-1019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0169</v>
      </c>
      <c r="Z4" s="5" t="n">
        <v>-29</v>
      </c>
      <c r="AA4" s="4" t="inlineStr">
        <is>
          <t xml:space="preserve"> </t>
        </is>
      </c>
      <c r="AB4" s="4" t="inlineStr">
        <is>
          <t xml:space="preserve"> </t>
        </is>
      </c>
      <c r="AC4" s="4" t="inlineStr">
        <is>
          <t xml:space="preserve"> </t>
        </is>
      </c>
    </row>
    <row r="5">
      <c r="A5" s="4" t="inlineStr">
        <is>
          <t>Total comprehensive income/(loss) for the year</t>
        </is>
      </c>
      <c r="B5" s="5" t="n">
        <v>-315490</v>
      </c>
      <c r="C5" s="4" t="inlineStr">
        <is>
          <t xml:space="preserve"> </t>
        </is>
      </c>
      <c r="D5" s="4" t="inlineStr">
        <is>
          <t xml:space="preserve"> </t>
        </is>
      </c>
      <c r="E5" s="4" t="inlineStr">
        <is>
          <t xml:space="preserve"> </t>
        </is>
      </c>
      <c r="F5" s="4" t="inlineStr">
        <is>
          <t xml:space="preserve"> </t>
        </is>
      </c>
      <c r="G5" s="4" t="inlineStr">
        <is>
          <t xml:space="preserve"> </t>
        </is>
      </c>
      <c r="H5" s="5" t="n">
        <v>-31497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0169</v>
      </c>
      <c r="Z5" s="5" t="n">
        <v>-304807</v>
      </c>
      <c r="AA5" s="4" t="inlineStr">
        <is>
          <t xml:space="preserve"> </t>
        </is>
      </c>
      <c r="AB5" s="4" t="inlineStr">
        <is>
          <t xml:space="preserve"> </t>
        </is>
      </c>
      <c r="AC5" s="5" t="n">
        <v>-514</v>
      </c>
    </row>
    <row r="6">
      <c r="A6" s="4" t="inlineStr">
        <is>
          <t>Other changes in reserves</t>
        </is>
      </c>
      <c r="B6" s="5" t="n">
        <v>0</v>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886</v>
      </c>
      <c r="Z6" s="5" t="n">
        <v>886</v>
      </c>
      <c r="AA6" s="4" t="inlineStr">
        <is>
          <t xml:space="preserve"> </t>
        </is>
      </c>
      <c r="AB6" s="4" t="inlineStr">
        <is>
          <t xml:space="preserve"> </t>
        </is>
      </c>
      <c r="AC6" s="4" t="inlineStr">
        <is>
          <t xml:space="preserve"> </t>
        </is>
      </c>
    </row>
    <row r="7">
      <c r="A7" s="4" t="inlineStr">
        <is>
          <t>Equity contribution (Allego Holding shareholders)</t>
        </is>
      </c>
      <c r="B7" s="4" t="inlineStr">
        <is>
          <t xml:space="preserve"> </t>
        </is>
      </c>
      <c r="C7" s="4" t="inlineStr">
        <is>
          <t xml:space="preserve"> </t>
        </is>
      </c>
      <c r="D7" s="4" t="inlineStr">
        <is>
          <t xml:space="preserve"> </t>
        </is>
      </c>
      <c r="E7" s="4" t="inlineStr">
        <is>
          <t xml:space="preserve"> </t>
        </is>
      </c>
      <c r="F7" s="6" t="n">
        <v>101931</v>
      </c>
      <c r="G7" s="4" t="inlineStr">
        <is>
          <t xml:space="preserve"> </t>
        </is>
      </c>
      <c r="H7" s="4" t="inlineStr">
        <is>
          <t xml:space="preserve"> </t>
        </is>
      </c>
      <c r="I7" s="4" t="inlineStr">
        <is>
          <t xml:space="preserve"> </t>
        </is>
      </c>
      <c r="J7" s="4" t="inlineStr">
        <is>
          <t xml:space="preserve"> </t>
        </is>
      </c>
      <c r="K7" s="6" t="n">
        <v>101931</v>
      </c>
      <c r="L7" s="4" t="inlineStr">
        <is>
          <t xml:space="preserve"> </t>
        </is>
      </c>
      <c r="M7" s="4" t="inlineStr">
        <is>
          <t xml:space="preserve"> </t>
        </is>
      </c>
      <c r="N7" s="4" t="inlineStr">
        <is>
          <t xml:space="preserve"> </t>
        </is>
      </c>
      <c r="O7" s="4" t="inlineStr">
        <is>
          <t xml:space="preserve"> </t>
        </is>
      </c>
      <c r="P7" s="4" t="inlineStr">
        <is>
          <t xml:space="preserve"> </t>
        </is>
      </c>
      <c r="Q7" s="6" t="n">
        <v>28311</v>
      </c>
      <c r="R7" s="4" t="inlineStr">
        <is>
          <t xml:space="preserve"> </t>
        </is>
      </c>
      <c r="S7" s="4" t="inlineStr">
        <is>
          <t xml:space="preserve"> </t>
        </is>
      </c>
      <c r="T7" s="4" t="inlineStr">
        <is>
          <t xml:space="preserve"> </t>
        </is>
      </c>
      <c r="U7" s="4" t="inlineStr">
        <is>
          <t xml:space="preserve"> </t>
        </is>
      </c>
      <c r="V7" s="4" t="inlineStr">
        <is>
          <t xml:space="preserve"> </t>
        </is>
      </c>
      <c r="W7" s="6" t="n">
        <v>7362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quity contribution (Spartan shareholders)</t>
        </is>
      </c>
      <c r="B8" s="5" t="n">
        <v>87597</v>
      </c>
      <c r="C8" s="4" t="inlineStr">
        <is>
          <t xml:space="preserve"> </t>
        </is>
      </c>
      <c r="D8" s="4" t="inlineStr">
        <is>
          <t xml:space="preserve"> </t>
        </is>
      </c>
      <c r="E8" s="4" t="inlineStr">
        <is>
          <t xml:space="preserve"> </t>
        </is>
      </c>
      <c r="F8" s="4" t="inlineStr">
        <is>
          <t xml:space="preserve"> </t>
        </is>
      </c>
      <c r="G8" s="4" t="inlineStr">
        <is>
          <t xml:space="preserve"> </t>
        </is>
      </c>
      <c r="H8" s="5" t="n">
        <v>87597</v>
      </c>
      <c r="I8" s="4" t="inlineStr">
        <is>
          <t xml:space="preserve"> </t>
        </is>
      </c>
      <c r="J8" s="4" t="inlineStr">
        <is>
          <t xml:space="preserve"> </t>
        </is>
      </c>
      <c r="K8" s="4" t="inlineStr">
        <is>
          <t xml:space="preserve"> </t>
        </is>
      </c>
      <c r="L8" s="4" t="inlineStr">
        <is>
          <t xml:space="preserve"> </t>
        </is>
      </c>
      <c r="M8" s="5" t="n">
        <v>1789</v>
      </c>
      <c r="N8" s="4" t="inlineStr">
        <is>
          <t xml:space="preserve"> </t>
        </is>
      </c>
      <c r="O8" s="4" t="inlineStr">
        <is>
          <t xml:space="preserve"> </t>
        </is>
      </c>
      <c r="P8" s="4" t="inlineStr">
        <is>
          <t xml:space="preserve"> </t>
        </is>
      </c>
      <c r="Q8" s="4" t="inlineStr">
        <is>
          <t xml:space="preserve"> </t>
        </is>
      </c>
      <c r="R8" s="4" t="inlineStr">
        <is>
          <t xml:space="preserve"> </t>
        </is>
      </c>
      <c r="S8" s="5" t="n">
        <v>85808</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quity contribution (PIPE financing) and Transaction costs related to issuance of ordinary shares in exchange of Public Warrants</t>
        </is>
      </c>
      <c r="B9" s="4" t="inlineStr">
        <is>
          <t xml:space="preserve"> </t>
        </is>
      </c>
      <c r="C9" s="4" t="inlineStr">
        <is>
          <t xml:space="preserve"> </t>
        </is>
      </c>
      <c r="D9" s="4" t="inlineStr">
        <is>
          <t xml:space="preserve"> </t>
        </is>
      </c>
      <c r="E9" s="4" t="inlineStr">
        <is>
          <t xml:space="preserve"> </t>
        </is>
      </c>
      <c r="F9" s="4" t="inlineStr">
        <is>
          <t xml:space="preserve"> </t>
        </is>
      </c>
      <c r="G9" s="6" t="n">
        <v>132690</v>
      </c>
      <c r="H9" s="4" t="inlineStr">
        <is>
          <t xml:space="preserve"> </t>
        </is>
      </c>
      <c r="I9" s="4" t="inlineStr">
        <is>
          <t xml:space="preserve"> </t>
        </is>
      </c>
      <c r="J9" s="4" t="inlineStr">
        <is>
          <t xml:space="preserve"> </t>
        </is>
      </c>
      <c r="K9" s="4" t="inlineStr">
        <is>
          <t xml:space="preserve"> </t>
        </is>
      </c>
      <c r="L9" s="6" t="n">
        <v>132690</v>
      </c>
      <c r="M9" s="4" t="inlineStr">
        <is>
          <t xml:space="preserve"> </t>
        </is>
      </c>
      <c r="N9" s="4" t="inlineStr">
        <is>
          <t xml:space="preserve"> </t>
        </is>
      </c>
      <c r="O9" s="4" t="inlineStr">
        <is>
          <t xml:space="preserve"> </t>
        </is>
      </c>
      <c r="P9" s="4" t="inlineStr">
        <is>
          <t xml:space="preserve"> </t>
        </is>
      </c>
      <c r="Q9" s="4" t="inlineStr">
        <is>
          <t xml:space="preserve"> </t>
        </is>
      </c>
      <c r="R9" s="6" t="n">
        <v>1800</v>
      </c>
      <c r="S9" s="4" t="inlineStr">
        <is>
          <t xml:space="preserve"> </t>
        </is>
      </c>
      <c r="T9" s="4" t="inlineStr">
        <is>
          <t xml:space="preserve"> </t>
        </is>
      </c>
      <c r="U9" s="4" t="inlineStr">
        <is>
          <t xml:space="preserve"> </t>
        </is>
      </c>
      <c r="V9" s="4" t="inlineStr">
        <is>
          <t xml:space="preserve"> </t>
        </is>
      </c>
      <c r="W9" s="4" t="inlineStr">
        <is>
          <t xml:space="preserve"> </t>
        </is>
      </c>
      <c r="X9" s="6" t="n">
        <v>130890</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quity contribution (Private warrants exercise) and Issuance of shares in exchange of Public Warrants</t>
        </is>
      </c>
      <c r="B10" s="5" t="n">
        <v>13854</v>
      </c>
      <c r="C10" s="4" t="inlineStr">
        <is>
          <t xml:space="preserve"> </t>
        </is>
      </c>
      <c r="D10" s="4" t="inlineStr">
        <is>
          <t xml:space="preserve"> </t>
        </is>
      </c>
      <c r="E10" s="4" t="inlineStr">
        <is>
          <t xml:space="preserve"> </t>
        </is>
      </c>
      <c r="F10" s="4" t="inlineStr">
        <is>
          <t xml:space="preserve"> </t>
        </is>
      </c>
      <c r="G10" s="4" t="inlineStr">
        <is>
          <t xml:space="preserve"> </t>
        </is>
      </c>
      <c r="H10" s="5" t="n">
        <v>13854</v>
      </c>
      <c r="I10" s="4" t="inlineStr">
        <is>
          <t xml:space="preserve"> </t>
        </is>
      </c>
      <c r="J10" s="4" t="inlineStr">
        <is>
          <t xml:space="preserve"> </t>
        </is>
      </c>
      <c r="K10" s="4" t="inlineStr">
        <is>
          <t xml:space="preserve"> </t>
        </is>
      </c>
      <c r="L10" s="4" t="inlineStr">
        <is>
          <t xml:space="preserve"> </t>
        </is>
      </c>
      <c r="M10" s="5" t="n">
        <v>160</v>
      </c>
      <c r="N10" s="4" t="inlineStr">
        <is>
          <t xml:space="preserve"> </t>
        </is>
      </c>
      <c r="O10" s="4" t="inlineStr">
        <is>
          <t xml:space="preserve"> </t>
        </is>
      </c>
      <c r="P10" s="4" t="inlineStr">
        <is>
          <t xml:space="preserve"> </t>
        </is>
      </c>
      <c r="Q10" s="4" t="inlineStr">
        <is>
          <t xml:space="preserve"> </t>
        </is>
      </c>
      <c r="R10" s="4" t="inlineStr">
        <is>
          <t xml:space="preserve"> </t>
        </is>
      </c>
      <c r="S10" s="5" t="n">
        <v>13694</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Non-controlling interests on acquisition of subsidiary</t>
        </is>
      </c>
      <c r="B11" s="5" t="n">
        <v>12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1259</v>
      </c>
    </row>
    <row r="12">
      <c r="A12" s="4" t="inlineStr">
        <is>
          <t>Share-based payment expenses</t>
        </is>
      </c>
      <c r="B12" s="5" t="n">
        <v>82569</v>
      </c>
      <c r="C12" s="4" t="inlineStr">
        <is>
          <t xml:space="preserve"> </t>
        </is>
      </c>
      <c r="D12" s="4" t="inlineStr">
        <is>
          <t xml:space="preserve"> </t>
        </is>
      </c>
      <c r="E12" s="4" t="inlineStr">
        <is>
          <t xml:space="preserve"> </t>
        </is>
      </c>
      <c r="F12" s="4" t="inlineStr">
        <is>
          <t xml:space="preserve"> </t>
        </is>
      </c>
      <c r="G12" s="4" t="inlineStr">
        <is>
          <t xml:space="preserve"> </t>
        </is>
      </c>
      <c r="H12" s="5" t="n">
        <v>8256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82569</v>
      </c>
      <c r="AA12" s="4" t="inlineStr">
        <is>
          <t xml:space="preserve"> </t>
        </is>
      </c>
      <c r="AB12" s="4" t="inlineStr">
        <is>
          <t xml:space="preserve"> </t>
        </is>
      </c>
      <c r="AC12" s="4" t="inlineStr">
        <is>
          <t xml:space="preserve"> </t>
        </is>
      </c>
    </row>
    <row r="13">
      <c r="A13" s="4" t="inlineStr">
        <is>
          <t>Ending balance at Dec. 31, 2022</t>
        </is>
      </c>
      <c r="B13" s="5" t="n">
        <v>27758</v>
      </c>
      <c r="C13" s="4" t="inlineStr">
        <is>
          <t xml:space="preserve"> </t>
        </is>
      </c>
      <c r="D13" s="4" t="inlineStr">
        <is>
          <t xml:space="preserve"> </t>
        </is>
      </c>
      <c r="E13" s="4" t="inlineStr">
        <is>
          <t xml:space="preserve"> </t>
        </is>
      </c>
      <c r="F13" s="4" t="inlineStr">
        <is>
          <t xml:space="preserve"> </t>
        </is>
      </c>
      <c r="G13" s="4" t="inlineStr">
        <is>
          <t xml:space="preserve"> </t>
        </is>
      </c>
      <c r="H13" s="5" t="n">
        <v>27013</v>
      </c>
      <c r="I13" s="4" t="inlineStr">
        <is>
          <t xml:space="preserve"> </t>
        </is>
      </c>
      <c r="J13" s="4" t="inlineStr">
        <is>
          <t xml:space="preserve"> </t>
        </is>
      </c>
      <c r="K13" s="4" t="inlineStr">
        <is>
          <t xml:space="preserve"> </t>
        </is>
      </c>
      <c r="L13" s="4" t="inlineStr">
        <is>
          <t xml:space="preserve"> </t>
        </is>
      </c>
      <c r="M13" s="5" t="n">
        <v>32061</v>
      </c>
      <c r="N13" s="4" t="inlineStr">
        <is>
          <t xml:space="preserve"> </t>
        </is>
      </c>
      <c r="O13" s="4" t="inlineStr">
        <is>
          <t xml:space="preserve"> </t>
        </is>
      </c>
      <c r="P13" s="4" t="inlineStr">
        <is>
          <t xml:space="preserve"> </t>
        </is>
      </c>
      <c r="Q13" s="4" t="inlineStr">
        <is>
          <t xml:space="preserve"> </t>
        </is>
      </c>
      <c r="R13" s="4" t="inlineStr">
        <is>
          <t xml:space="preserve"> </t>
        </is>
      </c>
      <c r="S13" s="5" t="n">
        <v>365900</v>
      </c>
      <c r="T13" s="4" t="inlineStr">
        <is>
          <t xml:space="preserve"> </t>
        </is>
      </c>
      <c r="U13" s="4" t="inlineStr">
        <is>
          <t xml:space="preserve"> </t>
        </is>
      </c>
      <c r="V13" s="4" t="inlineStr">
        <is>
          <t xml:space="preserve"> </t>
        </is>
      </c>
      <c r="W13" s="4" t="inlineStr">
        <is>
          <t xml:space="preserve"> </t>
        </is>
      </c>
      <c r="X13" s="4" t="inlineStr">
        <is>
          <t xml:space="preserve"> </t>
        </is>
      </c>
      <c r="Y13" s="5" t="n">
        <v>-6860</v>
      </c>
      <c r="Z13" s="5" t="n">
        <v>-364088</v>
      </c>
      <c r="AA13" s="4" t="inlineStr">
        <is>
          <t xml:space="preserve"> </t>
        </is>
      </c>
      <c r="AB13" s="4" t="inlineStr">
        <is>
          <t xml:space="preserve"> </t>
        </is>
      </c>
      <c r="AC13" s="5" t="n">
        <v>745</v>
      </c>
    </row>
    <row r="14">
      <c r="A14" s="4" t="inlineStr">
        <is>
          <t>Loss for the year</t>
        </is>
      </c>
      <c r="B14" s="5" t="n">
        <v>-110282</v>
      </c>
      <c r="C14" s="4" t="inlineStr">
        <is>
          <t xml:space="preserve"> </t>
        </is>
      </c>
      <c r="D14" s="4" t="inlineStr">
        <is>
          <t xml:space="preserve"> </t>
        </is>
      </c>
      <c r="E14" s="4" t="inlineStr">
        <is>
          <t xml:space="preserve"> </t>
        </is>
      </c>
      <c r="F14" s="4" t="inlineStr">
        <is>
          <t xml:space="preserve"> </t>
        </is>
      </c>
      <c r="G14" s="4" t="inlineStr">
        <is>
          <t xml:space="preserve"> </t>
        </is>
      </c>
      <c r="H14" s="5" t="n">
        <v>-10989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09898</v>
      </c>
      <c r="AA14" s="4" t="inlineStr">
        <is>
          <t xml:space="preserve"> </t>
        </is>
      </c>
      <c r="AB14" s="4" t="inlineStr">
        <is>
          <t xml:space="preserve"> </t>
        </is>
      </c>
      <c r="AC14" s="5" t="n">
        <v>-384</v>
      </c>
    </row>
    <row r="15">
      <c r="A15" s="4" t="inlineStr">
        <is>
          <t>Other comprehensive income/(loss) for the year</t>
        </is>
      </c>
      <c r="B15" s="5" t="n">
        <v>-14445</v>
      </c>
      <c r="C15" s="4" t="inlineStr">
        <is>
          <t xml:space="preserve"> </t>
        </is>
      </c>
      <c r="D15" s="4" t="inlineStr">
        <is>
          <t xml:space="preserve"> </t>
        </is>
      </c>
      <c r="E15" s="4" t="inlineStr">
        <is>
          <t xml:space="preserve"> </t>
        </is>
      </c>
      <c r="F15" s="4" t="inlineStr">
        <is>
          <t xml:space="preserve"> </t>
        </is>
      </c>
      <c r="G15" s="4" t="inlineStr">
        <is>
          <t xml:space="preserve"> </t>
        </is>
      </c>
      <c r="H15" s="5" t="n">
        <v>-1444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14436</v>
      </c>
      <c r="Z15" s="5" t="n">
        <v>-9</v>
      </c>
      <c r="AA15" s="4" t="inlineStr">
        <is>
          <t xml:space="preserve"> </t>
        </is>
      </c>
      <c r="AB15" s="4" t="inlineStr">
        <is>
          <t xml:space="preserve"> </t>
        </is>
      </c>
      <c r="AC15" s="4" t="inlineStr">
        <is>
          <t xml:space="preserve"> </t>
        </is>
      </c>
    </row>
    <row r="16">
      <c r="A16" s="4" t="inlineStr">
        <is>
          <t>Total comprehensive income/(loss) for the year</t>
        </is>
      </c>
      <c r="B16" s="5" t="n">
        <v>-124727</v>
      </c>
      <c r="C16" s="4" t="inlineStr">
        <is>
          <t xml:space="preserve"> </t>
        </is>
      </c>
      <c r="D16" s="4" t="inlineStr">
        <is>
          <t xml:space="preserve"> </t>
        </is>
      </c>
      <c r="E16" s="4" t="inlineStr">
        <is>
          <t xml:space="preserve"> </t>
        </is>
      </c>
      <c r="F16" s="4" t="inlineStr">
        <is>
          <t xml:space="preserve"> </t>
        </is>
      </c>
      <c r="G16" s="4" t="inlineStr">
        <is>
          <t xml:space="preserve"> </t>
        </is>
      </c>
      <c r="H16" s="5" t="n">
        <v>-12434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4436</v>
      </c>
      <c r="Z16" s="5" t="n">
        <v>-109907</v>
      </c>
      <c r="AA16" s="4" t="inlineStr">
        <is>
          <t xml:space="preserve"> </t>
        </is>
      </c>
      <c r="AB16" s="4" t="inlineStr">
        <is>
          <t xml:space="preserve"> </t>
        </is>
      </c>
      <c r="AC16" s="5" t="n">
        <v>-384</v>
      </c>
    </row>
    <row r="17">
      <c r="A17" s="4" t="inlineStr">
        <is>
          <t>Other changes in reserv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845</v>
      </c>
      <c r="Z17" s="5" t="n">
        <v>1845</v>
      </c>
      <c r="AA17" s="4" t="inlineStr">
        <is>
          <t xml:space="preserve"> </t>
        </is>
      </c>
      <c r="AB17" s="4" t="inlineStr">
        <is>
          <t xml:space="preserve"> </t>
        </is>
      </c>
      <c r="AC17" s="4" t="inlineStr">
        <is>
          <t xml:space="preserve"> </t>
        </is>
      </c>
    </row>
    <row r="18">
      <c r="A18" s="4" t="inlineStr">
        <is>
          <t>Equity contribution (PIPE financing) and Transaction costs related to issuance of ordinary shares in exchange of Public Warrants</t>
        </is>
      </c>
      <c r="B18" s="5" t="n">
        <v>-955</v>
      </c>
      <c r="C18" s="4" t="inlineStr">
        <is>
          <t xml:space="preserve"> </t>
        </is>
      </c>
      <c r="D18" s="4" t="inlineStr">
        <is>
          <t xml:space="preserve"> </t>
        </is>
      </c>
      <c r="E18" s="4" t="inlineStr">
        <is>
          <t xml:space="preserve"> </t>
        </is>
      </c>
      <c r="F18" s="4" t="inlineStr">
        <is>
          <t xml:space="preserve"> </t>
        </is>
      </c>
      <c r="G18" s="4" t="inlineStr">
        <is>
          <t xml:space="preserve"> </t>
        </is>
      </c>
      <c r="H18" s="5" t="n">
        <v>-955</v>
      </c>
      <c r="I18" s="4" t="inlineStr">
        <is>
          <t xml:space="preserve"> </t>
        </is>
      </c>
      <c r="J18" s="4" t="inlineStr">
        <is>
          <t xml:space="preserve"> </t>
        </is>
      </c>
      <c r="K18" s="4" t="inlineStr">
        <is>
          <t xml:space="preserve"> </t>
        </is>
      </c>
      <c r="L18" s="4" t="inlineStr">
        <is>
          <t xml:space="preserve"> </t>
        </is>
      </c>
      <c r="M18" s="5" t="n">
        <v>0</v>
      </c>
      <c r="N18" s="4" t="inlineStr">
        <is>
          <t xml:space="preserve"> </t>
        </is>
      </c>
      <c r="O18" s="4" t="inlineStr">
        <is>
          <t xml:space="preserve"> </t>
        </is>
      </c>
      <c r="P18" s="4" t="inlineStr">
        <is>
          <t xml:space="preserve"> </t>
        </is>
      </c>
      <c r="Q18" s="4" t="inlineStr">
        <is>
          <t xml:space="preserve"> </t>
        </is>
      </c>
      <c r="R18" s="4" t="inlineStr">
        <is>
          <t xml:space="preserve"> </t>
        </is>
      </c>
      <c r="S18" s="5" t="n">
        <v>-955</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quity contribution (Private warrants exercise) and Issuance of shares in exchange of Public Warrants</t>
        </is>
      </c>
      <c r="B19" s="5" t="n">
        <v>7569</v>
      </c>
      <c r="C19" s="4" t="inlineStr">
        <is>
          <t xml:space="preserve"> </t>
        </is>
      </c>
      <c r="D19" s="4" t="inlineStr">
        <is>
          <t xml:space="preserve"> </t>
        </is>
      </c>
      <c r="E19" s="4" t="inlineStr">
        <is>
          <t xml:space="preserve"> </t>
        </is>
      </c>
      <c r="F19" s="4" t="inlineStr">
        <is>
          <t xml:space="preserve"> </t>
        </is>
      </c>
      <c r="G19" s="4" t="inlineStr">
        <is>
          <t xml:space="preserve"> </t>
        </is>
      </c>
      <c r="H19" s="5" t="n">
        <v>7569</v>
      </c>
      <c r="I19" s="4" t="inlineStr">
        <is>
          <t xml:space="preserve"> </t>
        </is>
      </c>
      <c r="J19" s="4" t="inlineStr">
        <is>
          <t xml:space="preserve"> </t>
        </is>
      </c>
      <c r="K19" s="4" t="inlineStr">
        <is>
          <t xml:space="preserve"> </t>
        </is>
      </c>
      <c r="L19" s="4" t="inlineStr">
        <is>
          <t xml:space="preserve"> </t>
        </is>
      </c>
      <c r="M19" s="5" t="n">
        <v>379</v>
      </c>
      <c r="N19" s="4" t="inlineStr">
        <is>
          <t xml:space="preserve"> </t>
        </is>
      </c>
      <c r="O19" s="4" t="inlineStr">
        <is>
          <t xml:space="preserve"> </t>
        </is>
      </c>
      <c r="P19" s="4" t="inlineStr">
        <is>
          <t xml:space="preserve"> </t>
        </is>
      </c>
      <c r="Q19" s="4" t="inlineStr">
        <is>
          <t xml:space="preserve"> </t>
        </is>
      </c>
      <c r="R19" s="4" t="inlineStr">
        <is>
          <t xml:space="preserve"> </t>
        </is>
      </c>
      <c r="S19" s="5" t="n">
        <v>719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hare-based payment expenses</t>
        </is>
      </c>
      <c r="B20" s="5" t="n">
        <v>11032</v>
      </c>
      <c r="C20" s="6" t="n">
        <v>1</v>
      </c>
      <c r="D20" s="6" t="n">
        <v>0</v>
      </c>
      <c r="E20" s="4" t="inlineStr">
        <is>
          <t xml:space="preserve"> </t>
        </is>
      </c>
      <c r="F20" s="4" t="inlineStr">
        <is>
          <t xml:space="preserve"> </t>
        </is>
      </c>
      <c r="G20" s="4" t="inlineStr">
        <is>
          <t xml:space="preserve"> </t>
        </is>
      </c>
      <c r="H20" s="5" t="n">
        <v>11032</v>
      </c>
      <c r="I20" s="6" t="n">
        <v>1</v>
      </c>
      <c r="J20" s="6" t="n">
        <v>0</v>
      </c>
      <c r="K20" s="4" t="inlineStr">
        <is>
          <t xml:space="preserve"> </t>
        </is>
      </c>
      <c r="L20" s="4" t="inlineStr">
        <is>
          <t xml:space="preserve"> </t>
        </is>
      </c>
      <c r="M20" s="4" t="inlineStr">
        <is>
          <t xml:space="preserve"> </t>
        </is>
      </c>
      <c r="N20" s="6" t="n">
        <v>1</v>
      </c>
      <c r="O20" s="6" t="n">
        <v>80</v>
      </c>
      <c r="P20" s="4" t="inlineStr">
        <is>
          <t xml:space="preserve"> </t>
        </is>
      </c>
      <c r="Q20" s="4" t="inlineStr">
        <is>
          <t xml:space="preserve"> </t>
        </is>
      </c>
      <c r="R20" s="4" t="inlineStr">
        <is>
          <t xml:space="preserve"> </t>
        </is>
      </c>
      <c r="S20" s="4" t="inlineStr">
        <is>
          <t xml:space="preserve"> </t>
        </is>
      </c>
      <c r="T20" s="6" t="n">
        <v>0</v>
      </c>
      <c r="U20" s="6" t="n">
        <v>0</v>
      </c>
      <c r="V20" s="4" t="inlineStr">
        <is>
          <t xml:space="preserve"> </t>
        </is>
      </c>
      <c r="W20" s="4" t="inlineStr">
        <is>
          <t xml:space="preserve"> </t>
        </is>
      </c>
      <c r="X20" s="4" t="inlineStr">
        <is>
          <t xml:space="preserve"> </t>
        </is>
      </c>
      <c r="Y20" s="4" t="inlineStr">
        <is>
          <t xml:space="preserve"> </t>
        </is>
      </c>
      <c r="Z20" s="5" t="n">
        <v>11032</v>
      </c>
      <c r="AA20" s="6" t="n">
        <v>-80</v>
      </c>
      <c r="AB20" s="4" t="inlineStr">
        <is>
          <t xml:space="preserve"> </t>
        </is>
      </c>
      <c r="AC20" s="5" t="n">
        <v>0</v>
      </c>
    </row>
    <row r="21">
      <c r="A21" s="4" t="inlineStr">
        <is>
          <t>Ending balance at Dec. 31, 2023</t>
        </is>
      </c>
      <c r="B21" s="5" t="n">
        <v>-79322</v>
      </c>
      <c r="C21" s="4" t="inlineStr">
        <is>
          <t xml:space="preserve"> </t>
        </is>
      </c>
      <c r="D21" s="4" t="inlineStr">
        <is>
          <t xml:space="preserve"> </t>
        </is>
      </c>
      <c r="E21" s="4" t="inlineStr">
        <is>
          <t xml:space="preserve"> </t>
        </is>
      </c>
      <c r="F21" s="4" t="inlineStr">
        <is>
          <t xml:space="preserve"> </t>
        </is>
      </c>
      <c r="G21" s="4" t="inlineStr">
        <is>
          <t xml:space="preserve"> </t>
        </is>
      </c>
      <c r="H21" s="5" t="n">
        <v>-79683</v>
      </c>
      <c r="I21" s="4" t="inlineStr">
        <is>
          <t xml:space="preserve"> </t>
        </is>
      </c>
      <c r="J21" s="4" t="inlineStr">
        <is>
          <t xml:space="preserve"> </t>
        </is>
      </c>
      <c r="K21" s="4" t="inlineStr">
        <is>
          <t xml:space="preserve"> </t>
        </is>
      </c>
      <c r="L21" s="4" t="inlineStr">
        <is>
          <t xml:space="preserve"> </t>
        </is>
      </c>
      <c r="M21" s="5" t="n">
        <v>32521</v>
      </c>
      <c r="N21" s="4" t="inlineStr">
        <is>
          <t xml:space="preserve"> </t>
        </is>
      </c>
      <c r="O21" s="4" t="inlineStr">
        <is>
          <t xml:space="preserve"> </t>
        </is>
      </c>
      <c r="P21" s="4" t="inlineStr">
        <is>
          <t xml:space="preserve"> </t>
        </is>
      </c>
      <c r="Q21" s="4" t="inlineStr">
        <is>
          <t xml:space="preserve"> </t>
        </is>
      </c>
      <c r="R21" s="4" t="inlineStr">
        <is>
          <t xml:space="preserve"> </t>
        </is>
      </c>
      <c r="S21" s="5" t="n">
        <v>372135</v>
      </c>
      <c r="T21" s="4" t="inlineStr">
        <is>
          <t xml:space="preserve"> </t>
        </is>
      </c>
      <c r="U21" s="4" t="inlineStr">
        <is>
          <t xml:space="preserve"> </t>
        </is>
      </c>
      <c r="V21" s="4" t="inlineStr">
        <is>
          <t xml:space="preserve"> </t>
        </is>
      </c>
      <c r="W21" s="4" t="inlineStr">
        <is>
          <t xml:space="preserve"> </t>
        </is>
      </c>
      <c r="X21" s="4" t="inlineStr">
        <is>
          <t xml:space="preserve"> </t>
        </is>
      </c>
      <c r="Y21" s="5" t="n">
        <v>-23141</v>
      </c>
      <c r="Z21" s="5" t="n">
        <v>-461198</v>
      </c>
      <c r="AA21" s="4" t="inlineStr">
        <is>
          <t xml:space="preserve"> </t>
        </is>
      </c>
      <c r="AB21" s="4" t="inlineStr">
        <is>
          <t xml:space="preserve"> </t>
        </is>
      </c>
      <c r="AC21" s="5" t="n">
        <v>361</v>
      </c>
    </row>
    <row r="22">
      <c r="A22" s="4" t="inlineStr">
        <is>
          <t>Loss for the year</t>
        </is>
      </c>
      <c r="B22" s="5" t="n">
        <v>-44615</v>
      </c>
      <c r="C22" s="4" t="inlineStr">
        <is>
          <t xml:space="preserve"> </t>
        </is>
      </c>
      <c r="D22" s="4" t="inlineStr">
        <is>
          <t xml:space="preserve"> </t>
        </is>
      </c>
      <c r="E22" s="4" t="inlineStr">
        <is>
          <t xml:space="preserve"> </t>
        </is>
      </c>
      <c r="F22" s="4" t="inlineStr">
        <is>
          <t xml:space="preserve"> </t>
        </is>
      </c>
      <c r="G22" s="4" t="inlineStr">
        <is>
          <t xml:space="preserve"> </t>
        </is>
      </c>
      <c r="H22" s="5" t="n">
        <v>-4420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44208</v>
      </c>
      <c r="AA22" s="4" t="inlineStr">
        <is>
          <t xml:space="preserve"> </t>
        </is>
      </c>
      <c r="AB22" s="4" t="inlineStr">
        <is>
          <t xml:space="preserve"> </t>
        </is>
      </c>
      <c r="AC22" s="5" t="n">
        <v>-407</v>
      </c>
    </row>
    <row r="23">
      <c r="A23" s="4" t="inlineStr">
        <is>
          <t>Other comprehensive income/(loss) for the year</t>
        </is>
      </c>
      <c r="B23" s="5" t="n">
        <v>28496</v>
      </c>
      <c r="C23" s="4" t="inlineStr">
        <is>
          <t xml:space="preserve"> </t>
        </is>
      </c>
      <c r="D23" s="4" t="inlineStr">
        <is>
          <t xml:space="preserve"> </t>
        </is>
      </c>
      <c r="E23" s="4" t="inlineStr">
        <is>
          <t xml:space="preserve"> </t>
        </is>
      </c>
      <c r="F23" s="4" t="inlineStr">
        <is>
          <t xml:space="preserve"> </t>
        </is>
      </c>
      <c r="G23" s="4" t="inlineStr">
        <is>
          <t xml:space="preserve"> </t>
        </is>
      </c>
      <c r="H23" s="5" t="n">
        <v>2849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28486</v>
      </c>
      <c r="Z23" s="5" t="n">
        <v>10</v>
      </c>
      <c r="AA23" s="4" t="inlineStr">
        <is>
          <t xml:space="preserve"> </t>
        </is>
      </c>
      <c r="AB23" s="4" t="inlineStr">
        <is>
          <t xml:space="preserve"> </t>
        </is>
      </c>
      <c r="AC23" s="4" t="inlineStr">
        <is>
          <t xml:space="preserve"> </t>
        </is>
      </c>
    </row>
    <row r="24">
      <c r="A24" s="4" t="inlineStr">
        <is>
          <t>Total comprehensive income/(loss) for the year</t>
        </is>
      </c>
      <c r="B24" s="5" t="n">
        <v>-16119</v>
      </c>
      <c r="C24" s="4" t="inlineStr">
        <is>
          <t xml:space="preserve"> </t>
        </is>
      </c>
      <c r="D24" s="4" t="inlineStr">
        <is>
          <t xml:space="preserve"> </t>
        </is>
      </c>
      <c r="E24" s="4" t="inlineStr">
        <is>
          <t xml:space="preserve"> </t>
        </is>
      </c>
      <c r="F24" s="4" t="inlineStr">
        <is>
          <t xml:space="preserve"> </t>
        </is>
      </c>
      <c r="G24" s="4" t="inlineStr">
        <is>
          <t xml:space="preserve"> </t>
        </is>
      </c>
      <c r="H24" s="5" t="n">
        <v>-1571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28486</v>
      </c>
      <c r="Z24" s="5" t="n">
        <v>-44198</v>
      </c>
      <c r="AA24" s="4" t="inlineStr">
        <is>
          <t xml:space="preserve"> </t>
        </is>
      </c>
      <c r="AB24" s="4" t="inlineStr">
        <is>
          <t xml:space="preserve"> </t>
        </is>
      </c>
      <c r="AC24" s="5" t="n">
        <v>-407</v>
      </c>
    </row>
    <row r="25">
      <c r="A25" s="4" t="inlineStr">
        <is>
          <t>Other changes in reserv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365</v>
      </c>
      <c r="Z25" s="5" t="n">
        <v>1365</v>
      </c>
      <c r="AA25" s="4" t="inlineStr">
        <is>
          <t xml:space="preserve"> </t>
        </is>
      </c>
      <c r="AB25" s="4" t="inlineStr">
        <is>
          <t xml:space="preserve"> </t>
        </is>
      </c>
      <c r="AC25" s="4" t="inlineStr">
        <is>
          <t xml:space="preserve"> </t>
        </is>
      </c>
    </row>
    <row r="26">
      <c r="A26" s="4" t="inlineStr">
        <is>
          <t>Share-based payment expenses</t>
        </is>
      </c>
      <c r="B26" s="5" t="n">
        <v>-2486</v>
      </c>
      <c r="C26" s="4" t="inlineStr">
        <is>
          <t xml:space="preserve"> </t>
        </is>
      </c>
      <c r="D26" s="6" t="n">
        <v>0</v>
      </c>
      <c r="E26" s="6" t="n">
        <v>0</v>
      </c>
      <c r="F26" s="4" t="inlineStr">
        <is>
          <t xml:space="preserve"> </t>
        </is>
      </c>
      <c r="G26" s="4" t="inlineStr">
        <is>
          <t xml:space="preserve"> </t>
        </is>
      </c>
      <c r="H26" s="5" t="n">
        <v>-2486</v>
      </c>
      <c r="I26" s="4" t="inlineStr">
        <is>
          <t xml:space="preserve"> </t>
        </is>
      </c>
      <c r="J26" s="6" t="n">
        <v>0</v>
      </c>
      <c r="K26" s="4" t="inlineStr">
        <is>
          <t xml:space="preserve"> </t>
        </is>
      </c>
      <c r="L26" s="4" t="inlineStr">
        <is>
          <t xml:space="preserve"> </t>
        </is>
      </c>
      <c r="M26" s="4" t="inlineStr">
        <is>
          <t xml:space="preserve"> </t>
        </is>
      </c>
      <c r="N26" s="4" t="inlineStr">
        <is>
          <t xml:space="preserve"> </t>
        </is>
      </c>
      <c r="O26" s="6" t="n">
        <v>38</v>
      </c>
      <c r="P26" s="6" t="n">
        <v>242</v>
      </c>
      <c r="Q26" s="4" t="inlineStr">
        <is>
          <t xml:space="preserve"> </t>
        </is>
      </c>
      <c r="R26" s="4" t="inlineStr">
        <is>
          <t xml:space="preserve"> </t>
        </is>
      </c>
      <c r="S26" s="4" t="inlineStr">
        <is>
          <t xml:space="preserve"> </t>
        </is>
      </c>
      <c r="T26" s="4" t="inlineStr">
        <is>
          <t xml:space="preserve"> </t>
        </is>
      </c>
      <c r="U26" s="6" t="n">
        <v>0</v>
      </c>
      <c r="V26" s="6" t="n">
        <v>0</v>
      </c>
      <c r="W26" s="4" t="inlineStr">
        <is>
          <t xml:space="preserve"> </t>
        </is>
      </c>
      <c r="X26" s="4" t="inlineStr">
        <is>
          <t xml:space="preserve"> </t>
        </is>
      </c>
      <c r="Y26" s="4" t="inlineStr">
        <is>
          <t xml:space="preserve"> </t>
        </is>
      </c>
      <c r="Z26" s="5" t="n">
        <v>-2486</v>
      </c>
      <c r="AA26" s="6" t="n">
        <v>-38</v>
      </c>
      <c r="AB26" s="6" t="n">
        <v>-242</v>
      </c>
      <c r="AC26" s="5" t="n">
        <v>0</v>
      </c>
    </row>
    <row r="27">
      <c r="A27" s="4" t="inlineStr">
        <is>
          <t>Ending balance at Dec. 31, 2024</t>
        </is>
      </c>
      <c r="B27" s="6" t="n">
        <v>-97927</v>
      </c>
      <c r="C27" s="4" t="inlineStr">
        <is>
          <t xml:space="preserve"> </t>
        </is>
      </c>
      <c r="D27" s="4" t="inlineStr">
        <is>
          <t xml:space="preserve"> </t>
        </is>
      </c>
      <c r="E27" s="4" t="inlineStr">
        <is>
          <t xml:space="preserve"> </t>
        </is>
      </c>
      <c r="F27" s="4" t="inlineStr">
        <is>
          <t xml:space="preserve"> </t>
        </is>
      </c>
      <c r="G27" s="4" t="inlineStr">
        <is>
          <t xml:space="preserve"> </t>
        </is>
      </c>
      <c r="H27" s="6" t="n">
        <v>-97881</v>
      </c>
      <c r="I27" s="4" t="inlineStr">
        <is>
          <t xml:space="preserve"> </t>
        </is>
      </c>
      <c r="J27" s="4" t="inlineStr">
        <is>
          <t xml:space="preserve"> </t>
        </is>
      </c>
      <c r="K27" s="4" t="inlineStr">
        <is>
          <t xml:space="preserve"> </t>
        </is>
      </c>
      <c r="L27" s="4" t="inlineStr">
        <is>
          <t xml:space="preserve"> </t>
        </is>
      </c>
      <c r="M27" s="6" t="n">
        <v>32801</v>
      </c>
      <c r="N27" s="4" t="inlineStr">
        <is>
          <t xml:space="preserve"> </t>
        </is>
      </c>
      <c r="O27" s="4" t="inlineStr">
        <is>
          <t xml:space="preserve"> </t>
        </is>
      </c>
      <c r="P27" s="4" t="inlineStr">
        <is>
          <t xml:space="preserve"> </t>
        </is>
      </c>
      <c r="Q27" s="4" t="inlineStr">
        <is>
          <t xml:space="preserve"> </t>
        </is>
      </c>
      <c r="R27" s="4" t="inlineStr">
        <is>
          <t xml:space="preserve"> </t>
        </is>
      </c>
      <c r="S27" s="6" t="n">
        <v>372135</v>
      </c>
      <c r="T27" s="4" t="inlineStr">
        <is>
          <t xml:space="preserve"> </t>
        </is>
      </c>
      <c r="U27" s="4" t="inlineStr">
        <is>
          <t xml:space="preserve"> </t>
        </is>
      </c>
      <c r="V27" s="4" t="inlineStr">
        <is>
          <t xml:space="preserve"> </t>
        </is>
      </c>
      <c r="W27" s="4" t="inlineStr">
        <is>
          <t xml:space="preserve"> </t>
        </is>
      </c>
      <c r="X27" s="4" t="inlineStr">
        <is>
          <t xml:space="preserve"> </t>
        </is>
      </c>
      <c r="Y27" s="6" t="n">
        <v>3980</v>
      </c>
      <c r="Z27" s="6" t="n">
        <v>-506797</v>
      </c>
      <c r="AA27" s="4" t="inlineStr">
        <is>
          <t xml:space="preserve"> </t>
        </is>
      </c>
      <c r="AB27" s="4" t="inlineStr">
        <is>
          <t xml:space="preserve"> </t>
        </is>
      </c>
      <c r="AC27" s="6"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 (Tables)</t>
        </is>
      </c>
      <c r="B1" s="2" t="inlineStr">
        <is>
          <t>12 Months Ended</t>
        </is>
      </c>
    </row>
    <row r="2">
      <c r="B2" s="2" t="inlineStr">
        <is>
          <t>Dec. 31, 2024</t>
        </is>
      </c>
    </row>
    <row r="3">
      <c r="A3" s="3" t="inlineStr">
        <is>
          <t>Statement of cash flows [abstract]</t>
        </is>
      </c>
      <c r="B3" s="4" t="inlineStr">
        <is>
          <t xml:space="preserve"> </t>
        </is>
      </c>
    </row>
    <row r="4">
      <c r="A4" s="4" t="inlineStr">
        <is>
          <t>Summary of Cash Generated From Operations</t>
        </is>
      </c>
      <c r="B4" s="4" t="inlineStr">
        <is>
          <t>Cash generated from operations (in €‘000) Notes 2024 2023 2022 Loss before income tax (46,309) (109,778) (304,656) Adjustments to reconcile loss before income tax to net cash flows: Loss on modification of old facility 25 — — 1,730 Loss on extinguishment of old facility 25 — — 2,832 Fair value (gains)/losses on derivatives (purchase options) 7 — — (3,787) Fair value (gains)/losses on derivatives (power purchase agreements) 7 12,690 7,442 — Fair value (gains)/losses on Public and Private warrant liabilities 27 — 6,273 (27,103) Other finance (income)/costs 12 36,544 31,535 12,221 Share-based payment expenses 11 (29,967) 21,120 258,089 Depreciation, impairments and reversal of impairments of property, plant and equipment 9 , 10 , 15 21,767 20,222 16,749 Depreciation and impairments of right-of-use of assets 9 , 10 , 17 11,734 8,537 6,710 Amortization and impairments of intangible assets 9 , 10, 16 8,886 3,635 3,691 Net (gain)/loss on disposal of property, plant and equipment 7 4,407 7,975 10,473 Movements in working capital: Decrease/(increase) in inventories 18 6,858 (8,087) (16,788) Decrease/(increase) in other financial assets 19 (2,143) (9,491) (3,312) Decrease/(increase) in trade and other receivables, contract assets, and prepayments and other assets 6 , 20 , 21 11,302 (20,490) (21,664) Increase/(decrease) in trade and other payables and contract liabilities 6 , 28 8,752 7,828 (31,031) Increase/(decrease) in provisions and other liabilities 26 4,387 2,597 142 Cash generated from/(used in) operations 48,909 (30,681) (95,70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Movements in Property, Plant and Equipment</t>
        </is>
      </c>
      <c r="B4" s="4" t="inlineStr">
        <is>
          <t xml:space="preserve">The movements in property, plant and equipment for the years ended December 31, 2024 and 2023 have been as follows: (in €‘000) Chargers and Other Assets Total Cost 146,898 2,304 7,564 156,766 Accumulated depreciation and impairment (20,429) (1,619) — (22,048) Carrying amount at January 1, 2023 126,469 685 7,564 134,718 Movements in 2023 Additions — 190 69,886 70,076 Disposals (15,335) — (594) (15,929) Depreciation (20,090) (257) — (20,347) Accumulated depreciation of disposals 7,960 — — 7,960 Impairments (510) — — (510) Reversal of impairments 635 — — 635 Reclassifications 37,192 — (37,192) — Carrying amount at December 31, 2023 136,321 618 39,664 176,603 Cost 168,755 2,494 39,664 210,913 Accumulated depreciation and impairment (32,434) (1,876) — (34,310) Carrying amount at December 31, 2023 136,321 618 39,664 176,603 Movements in 2024 Additions — 33 53,137 53,170 Disposals (8,014) — (2,372) (10,386) Depreciation (21,490) (109) — (21,599) Accumulated depreciation of disposals 4,814 — — 4,814 Impairments (320) — — (320) Reversal of impairments 152 — — 152 Reclassifications 52,529 (52,529) — Translation differences (39) — 151 112 Carrying amount at December 31, 2024 163,953 542 38,051 202,546 Cost 213,231 2,527 38,051 253,809 Accumulated depreciation and impairment (49,278) (1,985) — (51,263) Carrying amount at December 31, 2024 163,953 542 38,051 202,546 </t>
        </is>
      </c>
    </row>
    <row r="5">
      <c r="A5" s="4" t="inlineStr">
        <is>
          <t>Summary of Movements in Government Grants related to Chargers and Charging Infrastructure</t>
        </is>
      </c>
      <c r="B5" s="4" t="inlineStr">
        <is>
          <t xml:space="preserve">The movements in government grants related to chargers and charging infrastructure for the years ended December 31, 2024 and 2023 have been as follows: (in €‘000) 2024 2023 Opening balance at the beginning of the year 5,894 6,986 Received during the year 1,392 137 Released to the consolidated statement of profit or loss (1,362) (1,229) Closing balance at the end of the year 5,923 5,89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Movements in Intangible Assets</t>
        </is>
      </c>
      <c r="B4" s="4" t="inlineStr">
        <is>
          <t xml:space="preserve">The movements in intangible assets for the years ended December 31, 2024 and 2023 have been as follows: (in €‘000) Software and licenses Internally developed Customer relationships Goodwill Total Cost 6,606 14,133 6,560 10,724 38,023 Accumulated amortization and impairment (2,323) (10,821) (231) — (13,375) Carrying amount at January 1, 2023 4,283 3,312 6,329 10,724 24,648 Movements in 2023 Amortization (1,395) (1,845) (395) — (3,635) Carrying amount at December 31, 2023 2,888 1,467 5,934 10,724 21,013 Cost 6,606 14,133 6,560 10,724 38,023 Accumulated amortization and impairment (3,718) (12,666) (626) — (17,010) Carrying amount at December 31, 2023 2,888 1,467 5,934 10,724 21,013 Movements in 2024 Disposals (855) (7,175) — — (8,030) Amortization (1,268) (1,390) (395) — (3,053) Amortization of disposals 849 7,169 — — 8,018 Impairments (294) — (5,539) — (5,833) Reclassifications — 31 — — 31 Carrying amount at December 31, 2024 1,320 102 — 10,724 12,146 Cost 5,751 6,989 6,560 10,724 30,024 Accumulated amortization and impairment (4,431) (6,887) (6,560) — (17,878) Carrying amount at December 31, 2024 1,320 102 — 10,724 12,1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ummary of of quantitative information about right-of-use assets</t>
        </is>
      </c>
      <c r="B4" s="4" t="inlineStr">
        <is>
          <t xml:space="preserve">The consolidated statement of financial position shows the following amounts relating to leases: (in €‘000) December 31, December 31, Right-of-use assets Office buildings 10,832 11,956 Cars 2,387 1,075 Software 6,461 10,542 Land permits 85,555 52,799 Other 373 440 Total 105,608 76,812 (in €‘000) December 31, December 31, Lease liabilities Current Office buildings 1,377 1,382 Cars 794 403 Software 4,821 4,392 Land permits 9,663 5,684 Other 69 66 Total 16,724 11,927 Non-current Office buildings 10,224 11,191 Cars 1,650 694 Software 2,945 7,280 Land permits 84,543 52,002 Other 329 396 Total 99,691 71,563 The consolidated statement of profit or loss shows the following amounts relating to leases: (in €‘000) 2024 2023 2022 Depreciation expenses right-of-use assets Office buildings 1,464 1,351 1,114 Cars 747 573 581 Software 4,081 4,071 4,062 Land permits 5,374 2,474 885 Other 68 68 68 Total 11,734 8,537 6,710 Interest expenses on lease liabilities (included in finance costs) Office buildings 379 422 281 Cars 121 42 17 Software 317 448 565 Land permits 5,329 2,751 898 Other 13 15 16 Total 6,159 3,678 1,777 The total cash outflows for leases were as follows: (in €‘000) 2024 2023 2022 Office buildings 1,750 1,649 1,267 Cars 835 612 602 Software 4,761 4,624 4,404 Land permits 6,094 1,410 657 Other 78 78 78 Total 13,518 8,373 7,00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Inventories (in €‘000) December 31, 2024 December 31, 2023 Finished products and goods for resale 17,137 27,249 CO 2 tickets 10,109 6,855 Total 27,246 34,1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12 Months Ended</t>
        </is>
      </c>
    </row>
    <row r="2">
      <c r="B2" s="2" t="inlineStr">
        <is>
          <t>Dec. 31, 2024</t>
        </is>
      </c>
    </row>
    <row r="3">
      <c r="A3" s="3" t="inlineStr">
        <is>
          <t>Disclosure of Other financial assets [Abstract]</t>
        </is>
      </c>
      <c r="B3" s="4" t="inlineStr">
        <is>
          <t xml:space="preserve"> </t>
        </is>
      </c>
    </row>
    <row r="4">
      <c r="A4" s="4" t="inlineStr">
        <is>
          <t>Summary of other financial assets</t>
        </is>
      </c>
      <c r="B4" s="4" t="inlineStr">
        <is>
          <t xml:space="preserve">Other financial assets (in €‘000) December 31, 2024 December 31, 2023 Pledged bank balances 21,722 15,512 Security deposits 8,618 11,170 Derivatives 1,167 3,700 Investments in equity securities 45,965 16,557 Prepaid warranties non-current 4,705 5,657 Other receivables 925 1,821 Total 83,102 54,417 Non-current 78,536 52,641 Current 4,566 1,776 Total 83,102 54,41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Reconciliation of changes in allowance account for credit losses of financial assets [abstract]</t>
        </is>
      </c>
      <c r="B3" s="4" t="inlineStr">
        <is>
          <t xml:space="preserve"> </t>
        </is>
      </c>
    </row>
    <row r="4">
      <c r="A4" s="4" t="inlineStr">
        <is>
          <t>Summary of trade and other receivables</t>
        </is>
      </c>
      <c r="B4" s="4" t="inlineStr">
        <is>
          <t xml:space="preserve">Trade and other receivables Trade and other receivables can be broken down as per the table below. (in €‘000) December 31, December 31, Trade receivables – gross 37,417 47,228 Loss allowance (1,121) — Trade receivables – net 36,296 47,228 VAT receivables 9,631 6,166 Other receivables 1,453 2,285 Receivables from related parties 13 9 Government grants receivables — 355 Total 47,393 56,043 </t>
        </is>
      </c>
    </row>
    <row r="5">
      <c r="A5" s="4" t="inlineStr">
        <is>
          <t>Schedule of movements in loss allowance</t>
        </is>
      </c>
      <c r="B5" s="4" t="inlineStr">
        <is>
          <t xml:space="preserve">The movements in the loss allowance for the years ended December 31, 2024 and 2023 have been as follows: Trade receivables (in €‘000) 2024 2023 Opening balance loss allowance at the beginning of the year — — Additions to loss allowance 1,135 — Receivables written off during the year as uncollectible (14) — Unused amount reversed during the year — — Closing balance loss allowance at the end of the year 1,121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12 Months Ended</t>
        </is>
      </c>
    </row>
    <row r="2">
      <c r="B2" s="2" t="inlineStr">
        <is>
          <t>Dec. 31, 2024</t>
        </is>
      </c>
    </row>
    <row r="3">
      <c r="A3" s="3" t="inlineStr">
        <is>
          <t>Schedule of Prepayments [Abstract]</t>
        </is>
      </c>
      <c r="B3" s="4" t="inlineStr">
        <is>
          <t xml:space="preserve"> </t>
        </is>
      </c>
    </row>
    <row r="4">
      <c r="A4" s="4" t="inlineStr">
        <is>
          <t>Summary of prepayments and other assets</t>
        </is>
      </c>
      <c r="B4" s="4" t="inlineStr">
        <is>
          <t xml:space="preserve">Prepayments and other assets (in €‘000) December 31, December 31, Current prepayments and other assets 15,282 17,934 Total 15,282 17,93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4</t>
        </is>
      </c>
    </row>
    <row r="3">
      <c r="A3" s="3" t="inlineStr">
        <is>
          <t>Schedule of Cash and cash equivalents [Abstract]</t>
        </is>
      </c>
      <c r="B3" s="4" t="inlineStr">
        <is>
          <t xml:space="preserve"> </t>
        </is>
      </c>
    </row>
    <row r="4">
      <c r="A4" s="4" t="inlineStr">
        <is>
          <t>Summary of cash and cash equivalents</t>
        </is>
      </c>
      <c r="B4" s="4" t="inlineStr">
        <is>
          <t xml:space="preserve">Cash and cash equivalents (in €‘000) December 31, December 31, Cash at banks 160,919 44,585 Total 160,919 44,58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share premium and transaction costs on new equity instruments (Tables)</t>
        </is>
      </c>
      <c r="B1" s="2" t="inlineStr">
        <is>
          <t>12 Months Ended</t>
        </is>
      </c>
    </row>
    <row r="2">
      <c r="B2" s="2" t="inlineStr">
        <is>
          <t>Dec. 31, 2024</t>
        </is>
      </c>
    </row>
    <row r="3">
      <c r="A3" s="3" t="inlineStr">
        <is>
          <t>Share Capital and Share Premium [Abstract]</t>
        </is>
      </c>
      <c r="B3" s="4" t="inlineStr">
        <is>
          <t xml:space="preserve"> </t>
        </is>
      </c>
    </row>
    <row r="4">
      <c r="A4" s="4" t="inlineStr">
        <is>
          <t>Schedule of movement of share capital and share premium</t>
        </is>
      </c>
      <c r="B4" s="4" t="inlineStr">
        <is>
          <t xml:space="preserve">Movement of share capital and share premium are as follows: Notes Shares Price per share (in €) Share Capital (in €'000) Share Premium (in €'000) As at January 1, 2022 100 1.00 1 61,888 Share capital transaction within Allego Holding BV as part of the merger (“the Transaction”) Shareholder loan equity conversion March 16, 2022 2 1.00 — 101,931 E8 The first special fee agreement March 16, 2022 22 1.00 — — As at March 16, 2022 immediately prior to closing the Transaction 124 1.00 1 163,819 Share capital transaction within Allego NV as part of the merger (“the Transaction”) Elimination old shares March 16, 2022 (124) 1.00 — — Share Capital increase on conversion March 16, 2022 235,935,061 0.12 28,311 (28,311) Spartan Share Capital March 16, 2022 14,907,582 0.12 1,789 85,808 Share Capital for PIPE March 16, 2022 12,500,000 0.12 1,500 108,515 Share Capital for PIPE March 22, 2022 2,500,000 0.12 300 22,375 Other equity movements during the year ended December 31, 2022 Private Placement Warrants exercise April 15, 2022 1,334,949 0.12 160 13,694 As at December 31, 2022 267,177,592 0.12 32,061 365,900 As at January 1, 2023 267,177,592 0.12 32,061 365,900 Issuance of shares under the LTIP from IPO Grant Shares June 9, 2023 11.4 9,600 0.12 1 — Issuance of shares under the LTIP from RSUs August 10, 2023 11.4 666,968 0.12 80 — Issuance of shares in exchange of Public Warrants October 3, 2023 27 2,996,918 0.12 360 6,938 Issuance of shares in exchange of Public Warrants October 18, 2023 27 159,712 0.12 19 252 Transaction costs related to issuance of ordinary shares in exchange of Public Warrants 27 — — — (955) As at December 31, 2023 271,010,790 0.12 32,521 372,135 As at January 1, 2024 271,010,790 0.12 32,521 372,135 Issuance of shares under the LTIP from Performance Options June 25, 2024 11.4 2,020,000 0.12 242 — Issuance of shares under the LTIP from RSUs July 29, 2024 11.4 285,844 0.12 35 — Issuance of shares under the LTIP from RSUs November 15, 2024 11.4 24,109 0.12 3 — As at December 31, 2024 273,340,743 0.12 32,801 372,13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used in) operations</t>
        </is>
      </c>
      <c r="B4" s="6" t="n">
        <v>48909</v>
      </c>
      <c r="C4" s="6" t="n">
        <v>-30681</v>
      </c>
      <c r="D4" s="6" t="n">
        <v>-95704</v>
      </c>
    </row>
    <row r="5">
      <c r="A5" s="4" t="inlineStr">
        <is>
          <t>Interest paid</t>
        </is>
      </c>
      <c r="B5" s="5" t="n">
        <v>-33498</v>
      </c>
      <c r="C5" s="5" t="n">
        <v>-14792</v>
      </c>
      <c r="D5" s="5" t="n">
        <v>-9224</v>
      </c>
    </row>
    <row r="6">
      <c r="A6" s="4" t="inlineStr">
        <is>
          <t>Interest received</t>
        </is>
      </c>
      <c r="B6" s="5" t="n">
        <v>2326</v>
      </c>
      <c r="C6" s="5" t="n">
        <v>1156</v>
      </c>
      <c r="D6" s="5" t="n">
        <v>0</v>
      </c>
    </row>
    <row r="7">
      <c r="A7" s="4" t="inlineStr">
        <is>
          <t>Proceeds from settlement of interest cap derivatives</t>
        </is>
      </c>
      <c r="B7" s="5" t="n">
        <v>0</v>
      </c>
      <c r="C7" s="5" t="n">
        <v>0</v>
      </c>
      <c r="D7" s="5" t="n">
        <v>1071</v>
      </c>
    </row>
    <row r="8">
      <c r="A8" s="4" t="inlineStr">
        <is>
          <t>Payment of interest cap derivative premiums</t>
        </is>
      </c>
      <c r="B8" s="5" t="n">
        <v>0</v>
      </c>
      <c r="C8" s="5" t="n">
        <v>0</v>
      </c>
      <c r="D8" s="5" t="n">
        <v>-4068</v>
      </c>
    </row>
    <row r="9">
      <c r="A9" s="4" t="inlineStr">
        <is>
          <t>Income taxes received/(paid)</t>
        </is>
      </c>
      <c r="B9" s="5" t="n">
        <v>-1315</v>
      </c>
      <c r="C9" s="5" t="n">
        <v>-852</v>
      </c>
      <c r="D9" s="5" t="n">
        <v>-424</v>
      </c>
    </row>
    <row r="10">
      <c r="A10" s="4" t="inlineStr">
        <is>
          <t>Net cash flows from/(used in) operating activities</t>
        </is>
      </c>
      <c r="B10" s="5" t="n">
        <v>16421</v>
      </c>
      <c r="C10" s="5" t="n">
        <v>-45169</v>
      </c>
      <c r="D10" s="5" t="n">
        <v>-108349</v>
      </c>
    </row>
    <row r="11">
      <c r="A11" s="3" t="inlineStr">
        <is>
          <t>Cash flows from investing activities</t>
        </is>
      </c>
      <c r="B11" s="4" t="inlineStr">
        <is>
          <t xml:space="preserve"> </t>
        </is>
      </c>
      <c r="C11" s="4" t="inlineStr">
        <is>
          <t xml:space="preserve"> </t>
        </is>
      </c>
      <c r="D11" s="4" t="inlineStr">
        <is>
          <t xml:space="preserve"> </t>
        </is>
      </c>
    </row>
    <row r="12">
      <c r="A12" s="4" t="inlineStr">
        <is>
          <t>Acquisition of Mega-E, net of cash acquired</t>
        </is>
      </c>
      <c r="B12" s="5" t="n">
        <v>0</v>
      </c>
      <c r="C12" s="5" t="n">
        <v>0</v>
      </c>
      <c r="D12" s="5" t="n">
        <v>-9720</v>
      </c>
    </row>
    <row r="13">
      <c r="A13" s="4" t="inlineStr">
        <is>
          <t>Acquisition of MOMA, net of cash acquired</t>
        </is>
      </c>
      <c r="B13" s="5" t="n">
        <v>0</v>
      </c>
      <c r="C13" s="5" t="n">
        <v>0</v>
      </c>
      <c r="D13" s="5" t="n">
        <v>-58644</v>
      </c>
    </row>
    <row r="14">
      <c r="A14" s="4" t="inlineStr">
        <is>
          <t>Purchase of property, plant and equipment</t>
        </is>
      </c>
      <c r="B14" s="5" t="n">
        <v>-56543</v>
      </c>
      <c r="C14" s="5" t="n">
        <v>-69060</v>
      </c>
      <c r="D14" s="5" t="n">
        <v>-25581</v>
      </c>
    </row>
    <row r="15">
      <c r="A15" s="4" t="inlineStr">
        <is>
          <t>Proceeds from sale of property, plant and equipment</t>
        </is>
      </c>
      <c r="B15" s="5" t="n">
        <v>0</v>
      </c>
      <c r="C15" s="5" t="n">
        <v>0</v>
      </c>
      <c r="D15" s="5" t="n">
        <v>45</v>
      </c>
    </row>
    <row r="16">
      <c r="A16" s="4" t="inlineStr">
        <is>
          <t>Purchase of intangible assets</t>
        </is>
      </c>
      <c r="B16" s="5" t="n">
        <v>-31</v>
      </c>
      <c r="C16" s="5" t="n">
        <v>0</v>
      </c>
      <c r="D16" s="5" t="n">
        <v>-1572</v>
      </c>
    </row>
    <row r="17">
      <c r="A17" s="4" t="inlineStr">
        <is>
          <t>Proceeds from government grants</t>
        </is>
      </c>
      <c r="B17" s="5" t="n">
        <v>1392</v>
      </c>
      <c r="C17" s="5" t="n">
        <v>137</v>
      </c>
      <c r="D17" s="5" t="n">
        <v>512</v>
      </c>
    </row>
    <row r="18">
      <c r="A18" s="4" t="inlineStr">
        <is>
          <t>Other cash flows used in investing activities</t>
        </is>
      </c>
      <c r="B18" s="5" t="n">
        <v>170</v>
      </c>
      <c r="C18" s="5" t="n">
        <v>17</v>
      </c>
      <c r="D18" s="5" t="n">
        <v>0</v>
      </c>
    </row>
    <row r="19">
      <c r="A19" s="4" t="inlineStr">
        <is>
          <t>Net cash flows from/(used in) investing activities</t>
        </is>
      </c>
      <c r="B19" s="5" t="n">
        <v>-55012</v>
      </c>
      <c r="C19" s="5" t="n">
        <v>-68906</v>
      </c>
      <c r="D19" s="5" t="n">
        <v>-94960</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borrowings</t>
        </is>
      </c>
      <c r="B21" s="5" t="n">
        <v>164851</v>
      </c>
      <c r="C21" s="5" t="n">
        <v>82400</v>
      </c>
      <c r="D21" s="5" t="n">
        <v>159210</v>
      </c>
    </row>
    <row r="22">
      <c r="A22" s="4" t="inlineStr">
        <is>
          <t>Repayment of borrowings</t>
        </is>
      </c>
      <c r="B22" s="5" t="n">
        <v>0</v>
      </c>
      <c r="C22" s="5" t="n">
        <v>0</v>
      </c>
      <c r="D22" s="5" t="n">
        <v>-23403</v>
      </c>
    </row>
    <row r="23">
      <c r="A23" s="4" t="inlineStr">
        <is>
          <t>Payment of principal portion of lease liabilities</t>
        </is>
      </c>
      <c r="B23" s="5" t="n">
        <v>-7362</v>
      </c>
      <c r="C23" s="5" t="n">
        <v>-4692</v>
      </c>
      <c r="D23" s="5" t="n">
        <v>-5227</v>
      </c>
    </row>
    <row r="24">
      <c r="A24" s="4" t="inlineStr">
        <is>
          <t>Payment of transaction costs on new equity instruments</t>
        </is>
      </c>
      <c r="B24" s="5" t="n">
        <v>0</v>
      </c>
      <c r="C24" s="5" t="n">
        <v>-498</v>
      </c>
      <c r="D24" s="5" t="n">
        <v>-925</v>
      </c>
    </row>
    <row r="25">
      <c r="A25" s="4" t="inlineStr">
        <is>
          <t>Payment of transaction costs on borrowings</t>
        </is>
      </c>
      <c r="B25" s="5" t="n">
        <v>-2564</v>
      </c>
      <c r="C25" s="5" t="n">
        <v>-1576</v>
      </c>
      <c r="D25" s="5" t="n">
        <v>-10751</v>
      </c>
    </row>
    <row r="26">
      <c r="A26" s="4" t="inlineStr">
        <is>
          <t>Net cash flows from/(used in) financing activities</t>
        </is>
      </c>
      <c r="B26" s="5" t="n">
        <v>154926</v>
      </c>
      <c r="C26" s="5" t="n">
        <v>75634</v>
      </c>
      <c r="D26" s="5" t="n">
        <v>261673</v>
      </c>
    </row>
    <row r="27">
      <c r="A27" s="4" t="inlineStr">
        <is>
          <t>Net increase/(decrease) in cash and cash equivalents</t>
        </is>
      </c>
      <c r="B27" s="5" t="n">
        <v>116335</v>
      </c>
      <c r="C27" s="5" t="n">
        <v>-38441</v>
      </c>
      <c r="D27" s="5" t="n">
        <v>58364</v>
      </c>
    </row>
    <row r="28">
      <c r="A28" s="4" t="inlineStr">
        <is>
          <t>Cash and cash equivalents at the beginning of the year</t>
        </is>
      </c>
      <c r="B28" s="5" t="n">
        <v>44585</v>
      </c>
      <c r="C28" s="5" t="n">
        <v>83022</v>
      </c>
      <c r="D28" s="5" t="n">
        <v>24652</v>
      </c>
    </row>
    <row r="29">
      <c r="A29" s="4" t="inlineStr">
        <is>
          <t>Effect of exchange rate changes on cash and cash equivalents</t>
        </is>
      </c>
      <c r="B29" s="5" t="n">
        <v>-1</v>
      </c>
      <c r="C29" s="5" t="n">
        <v>4</v>
      </c>
      <c r="D29" s="5" t="n">
        <v>6</v>
      </c>
    </row>
    <row r="30">
      <c r="A30" s="4" t="inlineStr">
        <is>
          <t>Cash and cash equivalents at the end of the year</t>
        </is>
      </c>
      <c r="B30" s="5" t="n">
        <v>160919</v>
      </c>
      <c r="C30" s="5" t="n">
        <v>44585</v>
      </c>
      <c r="D30" s="5" t="n">
        <v>83022</v>
      </c>
    </row>
    <row r="31">
      <c r="A31" s="4" t="inlineStr">
        <is>
          <t>Spartan Shareholders</t>
        </is>
      </c>
      <c r="B31" s="4" t="inlineStr">
        <is>
          <t xml:space="preserve"> </t>
        </is>
      </c>
      <c r="C31" s="4" t="inlineStr">
        <is>
          <t xml:space="preserve"> </t>
        </is>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ing equity instruments</t>
        </is>
      </c>
      <c r="B33" s="5" t="n">
        <v>0</v>
      </c>
      <c r="C33" s="5" t="n">
        <v>0</v>
      </c>
      <c r="D33" s="5" t="n">
        <v>10079</v>
      </c>
    </row>
    <row r="34">
      <c r="A34" s="4" t="inlineStr">
        <is>
          <t>PIPE financing</t>
        </is>
      </c>
      <c r="B34" s="4" t="inlineStr">
        <is>
          <t xml:space="preserve"> </t>
        </is>
      </c>
      <c r="C34" s="4" t="inlineStr">
        <is>
          <t xml:space="preserve"> </t>
        </is>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ing equity instruments</t>
        </is>
      </c>
      <c r="B36" s="6" t="n">
        <v>0</v>
      </c>
      <c r="C36" s="6" t="n">
        <v>0</v>
      </c>
      <c r="D36" s="6" t="n">
        <v>13269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Summary of Reserves</t>
        </is>
      </c>
      <c r="B4" s="4" t="inlineStr">
        <is>
          <t xml:space="preserve">Reserves (in €‘000) Legal Foreign Reserve for financial assets at FVOCI Total As at January 1, 2022 4,198 (3) — 4,195 Exchange differences on translation of foreign operations — 98 — 98 Changes in the fair value of equity investments at fair value through other comprehensive income — — (10,595) (10,595) Deferred tax on changes in the fair value of equity investments at fair value through other comprehensive income — — 328 328 Reclassification (886) — — (886) As at December 31, 2022 3,312 95 (10,267) (6,860) As at January 1, 2023 3,312 95 (10,267) (6,860) Exchange differences on translation of foreign operations — (65) — (65) Changes in the fair value of equity investments at fair value through other comprehensive income — — (14,832) (14,832) Deferred tax on changes in the fair value of equity investments at fair value through other comprehensive income — — 461 461 Reclassification (1,845) — — (1,845) As at December 31, 2023 1,467 30 (24,638) (23,141) As at January 1, 2024 1,467 30 (24,638) (23,141) Exchange differences on translation of foreign operations — (10) — (10) Changes in the fair value of equity investments at fair value through other comprehensive income — — 29,407 29,407 Deferred tax on changes in the fair value of equity investments at fair value through other comprehensive income — — (911) (911) Reclassification (1,365) — — (1,365) As at December 31, 2024 102 20 3,858 3,98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Breakdown of Borrowings</t>
        </is>
      </c>
      <c r="B4" s="4" t="inlineStr">
        <is>
          <t>This note provides a breakdown of borrowings in place as at December 31, 2024 and 2023. (in €‘000) Interest rate Maturity December 31, December 31, Renewed facility Euribor * + 3.9% ** December 19, 2027 364,577 350,722 Convertible debt 15%*** December 27, 2031 147,437 — Total 512,014 350,722 * The Euribor rate (6M) is floored at 0%. This floor is closely related to the contract of the loan and is therefore not presented separately in the consolidated statement of financial position. ** The margin of 3.9% will increase by 0.2% for the first time in December 2025. *** The bonds shall carry a compounding interest rate of 15% per annum.</t>
        </is>
      </c>
    </row>
    <row r="5">
      <c r="A5" s="4" t="inlineStr">
        <is>
          <t>Summary of Carrying Amount of Assets Pledged</t>
        </is>
      </c>
      <c r="B5" s="4" t="inlineStr">
        <is>
          <t xml:space="preserve">The carrying amount of assets pledged as security for the renewed facility are as follows: (in €‘000) December 31, December 31, Current assets Floating charge Cash and cash equivalents 159,623 40,628 Trade receivables 5,478 7,178 Other receivables — — Total current assets pledged as security 165,101 47,806 Non-current assets Floating charge Non-current other financial assets 20,242 10,500 Total current assets pledged as security 20,242 10,500 Total assets pledged as security 185,343 58,306 </t>
        </is>
      </c>
    </row>
    <row r="6">
      <c r="A6" s="4" t="inlineStr">
        <is>
          <t>Summary of Movements in Liabilities from Financing Activities</t>
        </is>
      </c>
      <c r="B6" s="4" t="inlineStr">
        <is>
          <t xml:space="preserve">The movements in liabilities from financing activities in 2024 and 2023 have been as follows: (in €‘000) Renewed facility Convertible Bond Lease Total As at January 1, 2023 269,033 — 51,324 320,357 Proceeds from borrowings 82,400 — — 82,400 Transaction fees (624) — — (624) Payment of principal portion of lease liabilities — — (4,692) (4,692) New leases — — 37,932 37,932 Termination of leases — — (393) (393) Foreign exchange adjustments — — (684) (684) Other changes (87) — 3 (84) As at December 31, 2023 350,722 — 83,490 434,212 Proceeds from borrowings 14,851 150,000 — 164,851 Transaction fees — (2,564) — (2,564) Payment of principal portion of lease liabilities — — (7,362) (7,362) New leases — — 55,704 55,704 Termination of leases — — (16,349) (16,349) Foreign exchange adjustments — — 931 931 Other changes (996) 1 1 (994) As at December 31, 2024 364,577 147,437 116,415 628,42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visions and other liabilitie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ummary Of Provisions And Other Liabilities</t>
        </is>
      </c>
      <c r="B4" s="4" t="inlineStr">
        <is>
          <t xml:space="preserve">Provisions and other liabilities (in €‘000) December 31, 2024 December 31, 2023 Defined benefit provision Current 37 37 Non-current 500 500 Total 537 537 Warranty provision Current 249 218 Non-current 77 72 Total 326 290 Share-based payment provision Current — 16,677 Non-current — 10,217 Total — 26,894 Subsidy provision Current 1,425 1,649 Non-current 4,899 924 Total 6,324 2,573 Other provisions Current 62 62 Non-current 83 80 Total 145 142 Total provisions and other liabilities Current 1,773 18,643 Non-current 5,559 11,793 Total 7,332 30,436 </t>
        </is>
      </c>
    </row>
    <row r="5">
      <c r="A5" s="4" t="inlineStr">
        <is>
          <t>Summary Of Maturities Of Total Provisions</t>
        </is>
      </c>
      <c r="B5" s="4" t="inlineStr">
        <is>
          <t xml:space="preserve">Maturities of total provisions as at December 31, 2024 are as follows: (in €‘000) Amounts due within one year Amounts due between one and five years Amounts due after five years Total Defined benefit provision 37 116 384 537 Warranty provision 249 77 — 326 Share-based payment provision — — — — Subsidy provision 1,425 1,192 3,707 6,324 Other provision 62 — 83 145 Total 1,773 1,385 4,174 7,33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Movements in Warrant Liabilities</t>
        </is>
      </c>
      <c r="B4" s="4" t="inlineStr">
        <is>
          <t xml:space="preserve">Movements in the warrant liabilities for the year ended December 31, 2024 are summarized as follows: Public Warrants Private Placement Warrants Total Number of warrants (in €‘000) Number of warrants (in €‘000) Number of warrants (in €‘000) As at January 1, 2023 13,799,948 1,296 — — 13,799,948 1,296 Warrants assumed on Transaction date Change in fair value of warrant liabilities — 6,273 — — — 6,273 Warrants exercised (13,799,948) (7,569) — — (13,799,948) (7,569) As at December 31 , 2023 — — — — — — Change in fair value of warrant liabilities — — — — — — Warrants exercised — — — — — — As at December 31 , 2024 — — —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4</t>
        </is>
      </c>
    </row>
    <row r="3">
      <c r="A3" s="3" t="inlineStr">
        <is>
          <t>Disclosure detailed information about of trade payable [Abstract]</t>
        </is>
      </c>
      <c r="B3" s="4" t="inlineStr">
        <is>
          <t xml:space="preserve"> </t>
        </is>
      </c>
    </row>
    <row r="4">
      <c r="A4" s="4" t="inlineStr">
        <is>
          <t>Summary of trade and other payables</t>
        </is>
      </c>
      <c r="B4" s="4" t="inlineStr">
        <is>
          <t xml:space="preserve">Trade and other payables (in €‘000) December 31, 2024 December 31, 2023 Trade payables 33,067 37,751 Accrued expenses 33,594 32,076 Employee related liabilities 3,175 3,566 Payroll taxes, social security and VAT payables 2,544 2,735 Other payables 1,539 820 Total 73,919 76,94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 expense recognized in the consolidated statement of profit or loss</t>
        </is>
      </c>
      <c r="B4" s="4" t="inlineStr">
        <is>
          <t>The major components of income tax expense recognized in the consolidated statement of profit or loss for the years ended December 31, 2024, 2023 and 2022 are as follows: (in €‘000) 2024 2023 2022 Current income tax expense Current income tax expense for the year (857) (927) (1,058) Adjustments in respect of current income tax of previous years (15) (34) (64) Total current tax expense (872) (961) (1,122) Deferred tax expense Origination and reversal of temporary differences and tax losses 9,726 11,609 16,950 (De)recognition of deferred tax assets (7,160) (11,152) (16,464) Total deferred tax expense 2,566 457 486 Income tax expense 1,694 (504) (636)</t>
        </is>
      </c>
    </row>
    <row r="5">
      <c r="A5" s="4" t="inlineStr">
        <is>
          <t>Summary of reconciliation of effective tax rate</t>
        </is>
      </c>
      <c r="B5" s="4" t="inlineStr">
        <is>
          <t xml:space="preserve">The following table provides a reconciliation of the statutory income tax rate with the average effective income tax rate in the consolidated statement of profit or loss for the years ended December 31, 2024, 2023 and 2022: 2024 2023 2022 (in €‘000) % (in €‘000) % (in €‘000) % Effective tax reconciliation Loss before income tax (46,309) (109,778) (304,656) Income tax at statutory tax rate of the Netherlands 11,948 (25.8) 28,323 (25.8) 78,601 (25.8) Adjustments to arrive at the effective tax rate: Impact of different tax rates of local jurisdictions 308 (0.7) 31 — 165 (0.1) Non-taxable income 7,112 (15.4) 96 (0.1) 7,987 (2.6) Non-deductible expenses (1,232) 2.7 (8,387) 7.6 (68,372) 22.4 Temporary differences for which no deferred tax is recognized (8,894) 19.2 (9,305) 8.5 (2,412) 0.8 Adjustments previous year (575) 1.2 (34) — (64) — (De)recognition of (un)recognized deferred tax assets (7,160) 15.5 (11,152) 10.2 (16,464) 5.4 Other 187 (0.4) (76) 0.1 (77) — Effective tax (rate) 1,694 (3.7) (504) 0.5 (636) 0.2 </t>
        </is>
      </c>
    </row>
    <row r="6">
      <c r="A6" s="4" t="inlineStr">
        <is>
          <t>Summary of deferred tax assets and liabilities</t>
        </is>
      </c>
      <c r="B6" s="4" t="inlineStr">
        <is>
          <t>Deferred tax assets and liabilities (in €‘000) 2024 2023 Deferred tax assets 807 523 Deferred tax liabilities (1,549) (2,184) Balance at January 1 (742) (1,661) Movements in deferred tax Recognition of losses 1,551 257 Acquisitions / Divestments — — Movements of temporary differences 114 662 Recognition of tax credits — — Balance at December 31 923 (742) Deferred tax assets 1,563 807 Deferred tax liabilities (640) (1,549) Balance at December 31 923 (742)</t>
        </is>
      </c>
    </row>
    <row r="7">
      <c r="A7" s="4" t="inlineStr">
        <is>
          <t>Summary of movements of temporary differences</t>
        </is>
      </c>
      <c r="B7" s="4" t="inlineStr">
        <is>
          <t>The following table provides the origination of deferred tax assets and liabilities during the years ended December 31, 2024 and 2023 and where those movements have been recorded: the consolidated statement of profit or loss (“profit or loss”) or directly in equity or other comprehensive income (OCI). Recognized in (in €‘000) Net balance Acquisitions / divestments Profit Equity / OCI Net balance DTA DTL Movements in 2023 Property, plant and equipment 526 — (741) — (215) — (215) Intangible assets (1,782) — (10) — (1,792) — (1,792) Right-of-use assets (12,085) — (8,802) — (20,887) — (20,887) Trade and other receivables 449 — 164 — 613 628 (15) Inventories — — — — — — — Non-current lease liabilities 9,315 — 8,468 — 17,783 20,114 (2,331) Current lease liabilities 1,834 — 1,287 — 3,121 3,121 — Provisions 107 — 15 1 123 123 — Trade and other payables 368 — (181) — 187 187 — Investments in equity securities (970) — — 461 (509) — (509) Net operating losses 577 — 257 — 834 834 — Interest carry forward — — — — — — — Total (1,661) — 457 462 (742) 25,007 (25,749) Set-off of deferred tax balances pursuant to set-off provisions * (24,200) 24,200 Net deferred tax balances at December 31, 2023 807 (1,549) Movements in 2024 Property, plant and equipment (215) — (670) — (885) — (885) Intangible assets (1,792) — 1,792 — — — — Right-of-use assets (20,887) — (6,907) — (27,794) — (27,794) Trade and other receivables 613 — (4,044) — (3,431) 615 (4,046) Inventories — — — — — — — Non-current lease liabilities 17,783 — 7,137 — 24,920 27,508 (2,588) Current lease liabilities 3,121 — 319 — 3,440 3,440 — Provisions 123 — 6 10 139 139 — Trade and other payables 187 — 3,382 — 3,569 3,569 — Investments in equity securities (509) — — (911) (1,420) — (1,420) Net operating losses 834 — 1,551 — 2,385 2,385 — Interest carry forward — — — — — — — Total (742) — 2,566 (901) 923 37,656 (36,733) Set-off of deferred tax balances pursuant to set-off provisions * (36,093) 36,093 Net deferred tax balances at December 31, 2024 1,563 (640) * The presentation in the balance sheet takes into consideration the offsetting of deferred tax assets and deferred tax liabilities within the same tax jurisdiction if permitted. The overall deferred tax position in a particular tax jurisdiction determines if a deferred tax balance related to that jurisdiction is presented within deferred tax assets or deferred tax liabilities.</t>
        </is>
      </c>
    </row>
    <row r="8">
      <c r="A8" s="4" t="inlineStr">
        <is>
          <t>Summary of unrecognized deferred tax assets</t>
        </is>
      </c>
      <c r="B8" s="4" t="inlineStr">
        <is>
          <t xml:space="preserve">Unrecognized deferred tax assets (in €‘000) December 31, 2024 December 31, 2023 Tax losses 245,837 234,538 Deductible temporary differences 48,499 30,121 Tax credits — — Interest carry forward 76,377 60,249 Total 370,713 324,908 Potential tax benefit 96,915 84,79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financial assets</t>
        </is>
      </c>
      <c r="B4" s="4" t="inlineStr">
        <is>
          <t xml:space="preserve">Financial assets (in €‘000) Notes At amortized Fair value Fair value Total book Total fair As at December 31, 2023 Non-current other financial assets 19 32,383 3,700 16,557 52,641 52,641 Current other financial assets 19 1,776 — — 1,776 1,776 Trade and other receivables 20 49,877 — — 49,877 49,877 Cash and cash equivalents 22 44,585 — — 44,585 44,585 Total 128,621 3,700 16,557 148,879 148,879 As at December 31, 2024 Non-current other financial assets 19 31,404 1,167 45,965 78,536 78,536 Current other financial assets 19 4,566 — — 4,566 4,566 Trade and other receivables 20 37,762 — — 37,762 37,762 Cash and cash equivalents 22 160,919 — — 160,919 160,919 Total 234,651 1,167 45,965 281,783 281,783 </t>
        </is>
      </c>
    </row>
    <row r="5">
      <c r="A5" s="4" t="inlineStr">
        <is>
          <t>Summary of financial liabilities</t>
        </is>
      </c>
      <c r="B5" s="4" t="inlineStr">
        <is>
          <t xml:space="preserve">Financial liabilities (in €‘000) Notes At amortized Fair value through PL Total book Total fair As at December 31, 2023 Borrowings 25 350,722 — 350,722 374,525 Non-current lease liabilities 17 71,563 — 71,563 N/A Current lease liabilities 17 11,927 — 11,927 N/A Trade and other payables 28 74,213 — 74,213 74,213 Derivative liabilities 29 — 7,442 7,442 7,442 Total 508,425 7,442 515,867 456,180 As at December 31, 2024 Borrowings 25 512,014 — 512,014 496,711 Non-current lease liabilities 17 99,691 — 99,691 N/A Current lease liabilities 17 16,724 — 16,724 N/A Trade and other payables 28 71,375 — 71,375 71,375 Derivative liabilities 29 — 20,132 20,132 20,132 Total 699,804 20,132 719,936 588,21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ummary of financial instruments measured at fair value (level 3)</t>
        </is>
      </c>
      <c r="B4" s="4" t="inlineStr">
        <is>
          <t>The changes in level 3 items for the year ended December 31, 2024 and December 31, 2023 have been as follows: (in €‘000) Investment in equity securities Carrying amount at January 1, 2023 31,389 Movements during the year ended December 31, 2023 Fair value loss on investment in equity securities from level 3 classification (14,832) Carrying amount at December 31, 2023 16,557 Movements during the year ended December 31, 2024 Fair value gain/( loss) on investment in equity securities recognized in other comprehensive income 29,407 Carrying amount at December 31, 2024 45,965 (in €‘000) Derivative liabilities Carrying amount at January 1, 2023 — Movements during the year ended December 31, 2023 Change in fair value of derivative liabilities relating to PPAs (7,442) Fair value gains/(losses) recognized in other income/(expenses) — Carrying amount at December 31, 2023 (7,442) Movements in the year ended December 31, 2024 Initial recognition of derivative liabilities relating to PPAs — Change in fair value of derivative liabilities relating to PPAs (12,690) Carrying amount at December 31, 2024 (20,132)</t>
        </is>
      </c>
    </row>
    <row r="5">
      <c r="A5" s="4" t="inlineStr">
        <is>
          <t>Summary of valuation inputs to the fair value of purchase options</t>
        </is>
      </c>
      <c r="B5" s="4" t="inlineStr">
        <is>
          <t>(in €‘000) December 31, 2024 Minority discount - increase by +5 percent points (2,759) Minority discount - decrease by -5 percent points 2,759 Overall price paid - increase by 5% 2,298 Overall price paid - decrease by 5% (2,298)</t>
        </is>
      </c>
    </row>
    <row r="6">
      <c r="A6" s="4" t="inlineStr">
        <is>
          <t>Disclosure of significant unobservable inputs used in fair value measurement of liabilities</t>
        </is>
      </c>
      <c r="B6" s="4" t="inlineStr">
        <is>
          <t>The following table summarizes the quantitative information about the significant unobservable input parameters that are considered sensitive and are used in the level 3 fair value measurement of the derivatives liabilities relating to PPAs, using the DCF (“Discounted Cash Flows”) methodology: At inception December 31, 2024 Parameters Electricity forward price - wind (in €/MWh) * 82 - 128 83 - 88 Electricity forward price - solar (in €/MWh) 76 - 82 57 - 64 * the electricity forward price used in the model depends on the contract date and duration of the contrac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Summary Of Nature And Extent Of Risks Arising From Financial Instruments</t>
        </is>
      </c>
      <c r="B4" s="4" t="inlineStr">
        <is>
          <t>This note explains the Group’s exposure to financial risks and how these risks could affect the Group’s future financial performance. Risk Exposure arising from Measurement Management Market risk – interest rate risk Long-term borrowings at variable rates Sensitivity analysis Economic hedge with an interest rate cap Market risk – investments price risk Investments in equity securities Sensitivity analysis Monitoring valuation updates Market risk – commodities price risk Electricity Procurement Maturity profile and coverage Increase supply of renewable electricity via fixed price PPAs Credit risk Cash and cash equivalents, trade receivables, derivative financial instruments and contract assets Aging analysis Doing business with creditworthy companies and a strict policy of cash collection. Liquidity risk Borrowings and other liabilities Cash flow forecasts Availability of borrowing facilities. The table below summarizes the contractual electricity supply profile (P50) from all PPAs at Allego as at December 31, 2024, resulting in an average expected annual coverage of 78% (December 31, 2023: 25%) of the total Group electricity supply till the end of 2035: Contractual electricity production (in GWh) Total Less 1–5 More The Netherlands 2,499 282 1,068 1,149 Germany 1,022 107 427 488 Average expected coverage 78% 207% 104% 57%</t>
        </is>
      </c>
    </row>
    <row r="5">
      <c r="A5" s="4" t="inlineStr">
        <is>
          <t>Summary Of Sensitivity Analysis Of Fair Value Measurement To Changes In Unobservable Inputs, Liabilities</t>
        </is>
      </c>
      <c r="B5" s="4" t="inlineStr">
        <is>
          <t>The impact on the loss for the years ended December 31, 2024 and 2023 as a result of a change in interest rates is as follows: (in €‘000) Impact on pre-tax loss 2024 2023 Interest rates – increase by 10 basis points* 188 309 Interest rates – decrease by 10 basis points* (185) (346) * Keeping all other variables constant.</t>
        </is>
      </c>
    </row>
    <row r="6">
      <c r="A6" s="4" t="inlineStr">
        <is>
          <t>Summary Of Provision Matrix</t>
        </is>
      </c>
      <c r="B6" s="4" t="inlineStr">
        <is>
          <t xml:space="preserve">On that basis, the loss allowance as at December 31, 2024 and December 31, 2023 was determined as follows for trade receivables and contract assets: (in €‘000) Current 1 – 30 31 –60 61 –90 91+ days Total As at December 31, 2023 Expected loss rate (in %) 0.00 % 0.00 % 0.00 % 0.00 % 0.00 % Gross carrying amount – trade receivables 32,931 7,459 897 (5,280) 11,221 47,228 Gross carrying amount – contract assets — — — — — — Loss allowance — — — — — — As at December 31, 2024 Expected loss rate (in %) 0.00 % 0.00 % 0.00 % 0.00 % 4.47 % Gross carrying amount – trade receivables 25,625 4,791 983 326 5,692 37,417 Gross carrying amount – contract assets — — — — — — Loss allowance — — — — 1,121 1,121 </t>
        </is>
      </c>
    </row>
    <row r="7">
      <c r="A7" s="4" t="inlineStr">
        <is>
          <t>Disclosure Of Additional Information About Understanding Financial Position And Liquidity Of Entity</t>
        </is>
      </c>
      <c r="B7" s="4" t="inlineStr">
        <is>
          <t xml:space="preserve">The Group had access to the following undrawn borrowing facilities for each reporting period presented: (in €‘000) December 31, 2024 December 31, 2023 Expiring beyond one year—renewed facility — 8,390 Expiring beyond one year—EBRD facility 20,000 — </t>
        </is>
      </c>
    </row>
    <row r="8">
      <c r="A8" s="4" t="inlineStr">
        <is>
          <t>Summary Of Maturity Analysis For Non-derivative Financial Liabilities</t>
        </is>
      </c>
      <c r="B8" s="4" t="inlineStr">
        <is>
          <t>The amounts disclosed in the table are the contractual undiscounted cash flows (including interest payments). Balances due within 12 months equal their carrying balances as the impact of discounting is not significant. Contractual cash flows (in €‘000) Carrying Total Less 6–12 1–2 2–5 years More As at December 31, 2023 Borrowings 350,722 479,082 27,198 13,039 22,529 416,316 — Lease liabilities 83,490 127,101 6,121 6,458 12,841 26,234 75,447 Trade and other payables 74,213 74,213 74,213 — — — — Derivative liabilities 7,442 100,214 1,378 1,410 9,949 28,904 58,573 Total 515,867 780,610 108,910 20,907 45,319 471,454 134,020 As at December 31, 2024 Borrowings 512,014 846,229 12,297 11,428 23,354 400,296 398,854 * Lease liabilities 116,415 165,548 9,617 8,185 15,096 34,403 98,247 Trade and other payables 71,375 71,375 71,375 — — — — Derivative liabilities 20,132 192,436 9,271 9,775 20,677 59,808 92,905 Total 719,936 1,275,588 102,560 29,388 59,127 494,507 590,006 *The amount of €398,854 thousand refers to the repayment of the convertible debt. If not redeemed early or converted into ordinary shares with their terms, the bonds, together with accrued interest, are convertible into ordinary shares of Allego N.V., at the discretion of Allego N.V., on the date that is seven years after the issuance date, on December 27, 203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 [Abstract]</t>
        </is>
      </c>
      <c r="B3" s="4" t="inlineStr">
        <is>
          <t xml:space="preserve"> </t>
        </is>
      </c>
    </row>
    <row r="4">
      <c r="A4" s="4" t="inlineStr">
        <is>
          <t>Summary Of Covenant Rations And Target Drawdown Stop Conditions</t>
        </is>
      </c>
      <c r="B4" s="4" t="inlineStr">
        <is>
          <t>The target covenant ratios are determined based on a twelve-month running basis and are as follows: Testing period ending on Leverage ratio Interest cover ratio June 30, 2023 Unconditional -0.8x December 31, 2023 Unconditional -0.9x June 30, 2024 33.9x 0.4x December 31, 2024 5.4x 2.3x June 30, 2025 3.2x 3.8x December 31, 2025 2.2x 5.5x June 30, 2026 2.2x 5.5x December 31, 2026 2.2x 5.5x June 30, 2027 2.2x 5.5x The target drawdown stop conditions are determined based on a twelve-month running basis and are as follows: Testing period ending on EBITDA margin (drawstop) EBITDA (drawstop) Fast/ultra-fast charging equipment utilization rate (drawstop) June 30, 2023 -4.3 % € (8.5) million 10.4 % December 31, 2023 -5.8 % € (11.6) million 11.5 % June 30, 2024 8.1 % € 19.8 million 12.7 % December 31, 2024 19.4 % € 68.2 million 12.9 % June 30, 2025 24.1 % € 111.2 million 14.2 % December 31, 2025 27.3 % € 157.5 million 15.5 % June 30, 2026 28.9 % € 200.0 million 16.6 % December 31, 2026 Unconditional Unconditional Unconditional June 30, 2027 Unconditional Unconditional Uncondition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4</t>
        </is>
      </c>
    </row>
    <row r="3">
      <c r="A3" s="3" t="inlineStr">
        <is>
          <t>Reporting Entity [Abstract]</t>
        </is>
      </c>
      <c r="B3" s="4" t="inlineStr">
        <is>
          <t xml:space="preserve"> </t>
        </is>
      </c>
    </row>
    <row r="4">
      <c r="A4" s="4" t="inlineStr">
        <is>
          <t>Reporting Entity</t>
        </is>
      </c>
      <c r="B4" s="4" t="inlineStr">
        <is>
          <t>Reporting Entity Allego N.V. (“Allego” or the “Company”) was incorporated as a Dutch private limited liability company ( besloten vennootschap met beperkte aansprakelijkheid ) on June 3, 2021 under the laws of the Netherlands, under the name of Athena Pubco B.V. On March 16, 2022, Athena Pubco B.V. changed its legal form from a private limited liability company to a public limited liability company ( naamloze vennootschap ), changed its name to Allego N.V. and entered into the Deed of Conversion containing the Articles of Association of Allego N.V. Allego N.V. consummated the previously announced business combination (“the SPAC Transaction”) with Spartan Acquisition Corp. III (“Spartan”) pursuant to the terms of the business combination agreement (“BCA”) and became a publicly traded company on the New York Stock Exchange (“NYSE”). The public company — Allego N.V. — traded under the Allego name with the ticker “ALLG”. The Company’s registered seat and head office are in Arnhem, the Netherlands. Its head office is located at Westervoortsedijk 73 KB, 6827 AV in Arnhem, the Netherlands. The Company is registered with the Dutch Trade Register under number 82985537. On June 16, 2024, Allego N.V., Madeleine Charging B.V. and Meridiam Sustainable Infrastructure Europe IV SLP, as represented by Meridiam, entered into a Transaction Framework Agreement ("TFA"). Pursuant to the TFA, Madeleine launched a tender offer (the "Offer") to purchase all ordinary shares of Allego N.V. that were not held by Madeleine or its affiliates for a cash payment of $1.70 per share, without interest. The Offer expired one minute after 11:59 p.m., New York City time, on July 31, 2024 and was not extended, and a total of 38,718,988 ordinary shares of Allego N.V. were properly tendered and not withdrawn, and Meridiam accepted for purchase all such shares. On August 12, 2024, Allego N.V. filed Form 25 with the SEC relating to the delisting of their ordinary shares. The delisting took effect ten days thereafter, with August 22, 2024 being the last trading day of Allego N.V.’s ordinary shares on the NYSE. After delisting, Allego did not change its legal form and continues to be a Dutch public liability company (naamloze vennootschap). By entering into the Transaction Framework Agreement, Meridiam reaffirms its commitment to supporting the Company strategically and financially, and to cooperate closely with Allego’s management team. Contingent upon the Delisting, Meridiam SAS, through its managed funds, has committed to making available to Allego an amount of €46,000 thousand in order to develop, operate and maintain charging sites in Germany (for further details reference is made to Note 36 Related-party transactions), as well as an additional amount of €310,000 thousand in the form convertible bond funding to support the delivery of Allego’s growth plan. The €310,000 thousand financing shall be made available in three installments. As such, in December 2024, Allego N.V entered into a convertible bond agreement with Meridiam Found IV S.A.S for the first tranche, with an aggregate principal amount of €150,000 thousand. Under the TFA, the Company anticipates receiving additional committed funds from Meridiam amounting to EUR 150 million by the end of December 2025 and EUR 10 million by the end of December 2026. For further details, reference is made to Note 25 Borrowings. The Company’s main activity is enabling electrification through designing, building and the operation of charging solutions for electric vehicles in Europe. The Company services customers with the long-term operation of comprehensive charging solutions. The Company seeks to offer its customers the best EV charging experience with end-to-end charging solutions through its different charging products (e.g. slow, fast, ultra-fast charging) and additional service support. The majority of the Allego N.V. shares are held by Madeleine which is an indirectly controlled subsidiary of Meridiam SAS (“Meridiam”) – a global investor and asset manager based in Paris, France. Meridiam specializes in the development, financing and long-term management of sustainable public infrastructure in the mobility, energy transition and social infrastructure s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Transactions Between Related Parties</t>
        </is>
      </c>
      <c r="B4" s="4" t="inlineStr">
        <is>
          <t xml:space="preserve">36.1. Transactions with related parties (in €‘000) Relationship 2024 2023 2022 Madeleine Charging B.V. Immediate Interest expenses on shareholder loans — — 1,743 Reimbursement of advisory fees — — 953 Share-based payment expenses — — 74,001 Meridiam Europe IV A S.A.S. Other related party Convertible debt 150,000 — — Interest expense on convertible debt 230 — — Mega-E Group (Mega-E Charging B.V. and its subsidiaries) Other related party Revenue from contracts with related party — — 1,066 EV Cars Other related party Revenue from contracts with related party 9,734 15,585 51,424 Meridiam Faolan EV Cars GmbH &amp; Co. KG Other related party Revenue from contracts with related party 43,199 — — Voltalis Other related party Revenue from contracts with related party 5,455 5,455 2,268 Fair value losses on pref. shares derivatives and net loss on sale of pref. shares derivatives — — 69 Executive Board Member Key management Other payments — — 4,740 36.2. Balances with related parties At December 31, 2024 and 2023, the Group held the following balances with related parties: (in €‘000) Relationship December 31, December 31, Meridiam Europe IV A S.A.S. Other related party Convertible debt (150,000) — Interest payable on convertible debt (229) — EV Cars Other related party Contract assets with related party — — Contract liabilities with related party (7,883) (6,241) Trade receivables from related party 5,896 7,178 Trade payable to related party (727) (220) Meridiam Faolan EV Cars GmbH &amp; Co. KG Other related party Contract assets with related party — — Contract liabilities with related party (14,500) — Trade receivables from related party 1,084 — Trade payable to related party (677) — Voltalis Other related party Current receivables from related party 1,637 — </t>
        </is>
      </c>
    </row>
    <row r="5">
      <c r="A5" s="4" t="inlineStr">
        <is>
          <t>Summary Of Information About Key Management Personnel</t>
        </is>
      </c>
      <c r="B5" s="4" t="inlineStr">
        <is>
          <t xml:space="preserve">The following remuneration of key management personnel was recognized as an expense in the consolidated statement of profit or loss for the years ended December 31, 2024, 2023 and 2022: (in €‘000) 2024 2023 2022 Short-term employee benefits 1,702 3,210 5,262 Share-based payments (8,645) 14,422 41,230 Total (6,943) 17,632 46,49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 (Tables)</t>
        </is>
      </c>
      <c r="B1" s="2" t="inlineStr">
        <is>
          <t>12 Months Ended</t>
        </is>
      </c>
    </row>
    <row r="2">
      <c r="B2" s="2" t="inlineStr">
        <is>
          <t>Dec. 31, 2024</t>
        </is>
      </c>
    </row>
    <row r="3">
      <c r="A3" s="3" t="inlineStr">
        <is>
          <t>Disclosure of subsidiaries [abstract]</t>
        </is>
      </c>
      <c r="B3" s="4" t="inlineStr">
        <is>
          <t xml:space="preserve"> </t>
        </is>
      </c>
    </row>
    <row r="4">
      <c r="A4" s="4" t="inlineStr">
        <is>
          <t>Summary Of Subsidiaries</t>
        </is>
      </c>
      <c r="B4" s="4" t="inlineStr">
        <is>
          <t>Subsidiaries Name of entity Place of Principle activities Ownership interest held by 2024 2023 2022 Allego Holding B.V. Arnhem, the Netherlands Holding Company 100 % 100 % 100 % Allego US Inc. Wilmington, Delaware, USA Financial investment services 100 % 100 % 100 % Allego B.V. Arnhem, the Netherlands Charging solutions for electric vehicles 100 % 100 % 100 % Allego Innovations B.V. Arnhem, the Netherlands Software development 100 % 100 % 100 % Allego Employment B.V. Arnhem, the Netherlands Staffing agency within the Group 100 % 100 % 100 % Allego GmbH Berlin, Germany Charging solutions for electric vehicles 100 % 100 % 100 % Allego België B.V. Mechelen, Belgium Charging solutions for electric vehicles 100 % 100 % 100 % Allego France SAS Paris, France Charging solutions for electric vehicles 100 % 100 % 100 % Allego Charging Ltd London, United Kingdom Charging solutions for electric vehicles 100 % 100 % 100 % Allego Denmark ApS Copenhagen, Denmark Charging solutions for electric vehicles 100 % 100 % 100 % Allego Portugal, Unipessoal Lda Lisbon, Portugal Charging solutions for electric vehicles 100 % 100 % 100 % Allego Norway AS Olso, Norway Charging solutions for electric vehicles 100 % 100 % 100 % Allego Sweden AB Stockholm, Sweden Charging solutions for electric vehicles 100 % 100 % 100 % Allego Italy S.R.L. Torino, Italy Charging solutions for electric vehicles 100 % 100 % 100 % Allego Spain S.L.U. Madrid, Spain Charging solutions for electric vehicles 100 % 100 % 100 % Allego Charging Oy Helsinki, Finland Charging solutions for electric vehicles 100 % 100 % — Allego Switzerland GmbH Zürich, Switzerland Charging solutions for electric vehicles 100 % 100 % — Allego Austria GmbH Vienna, Austria Charging solutions for electric vehicles 100 % 100 % — Allego Latvia SIA Riga, Latvia Charging solutions for electric vehicles 100 % 100 % — Allego Estonia OU Tallinn, Estonia Charging solutions for electric vehicles 100 % 100 % — Allego Lithuania UAB Vilnius, Lithuania Charging solutions for electric vehicles 100 % 100 % — Allego Poland Sp. Z o.o Allego Poland Sp. Z o.o Charging solutions for electric vehicles 100 % 100 % — Faolan GmbH * Berlin, Germany Charging solutions for electric vehicles 100 % 100 % — FEMC Germany GmbH Berlin, Germany Charging solutions for electric vehicles 100 % 100 % 100 % GreenToWheel SAS Paris, France Charging solutions for electric vehicles 80 % 80 % 80 % Oury-Heintz Energie Applications SA Paris, France Holding Company 100 % 100 % 100 % Modélisation, Mesures et Applications SA Paris, France IT consulting services 100 % 100 % 100 % Mega-E Charging B.V. Arnhem, the Netherlands Charging solutions for electric vehicles at Mega-E sites — 100 % 100 % Faolan GmbH Berlin, Germany Charging solutions for electric vehicles — 100 % — Mega-E Netherlands Asset Co No 1 B.V. Arnhem, the Netherlands Charging solutions for electric vehicles — 100 % 100 % Mega-E Denmark Asset Co No 1 ApS Copenhagen, Denmark Charging solutions for electric vehicles — 100 % 100 % Mega-E Belgium Asset Co No 1 BV Mechelen, Belgium Charging solutions for electric vehicles — 100 % 100 % Mega-E France SAS Paris, France Charging solutions for electric vehicles — 100 % 100 % Mega-E Sweden Asset Co No 1 AB Stockholm, Sweden Charging solutions for electric vehicles — 100 % 100 % Mega-E Eastern Europe Holding B.V. Arnhem, the Netherlands Charging solutions for electric vehicles — 100 % 100 % Chamberra Sp. z.o.o. Warsaw, Poland Charging solutions for electric vehicles — 100 % 100 % MOMA ASIA Ltd Hong Kong, China IT consulting services — — 100 % MOMA Collectivites SAS Paris, France IT consulting services 51 % 51 % 51 % Associates and Joint Ventures Name of entity Place of Principle activities Ownership interest held by 2024 2023 2022 FOROIL SAS Paris, France Development of solutions to optimize production &amp; reserves of oil and gas fields 44 % 44 % 44 % 3EA SAS Paris, France Electric installation work 50 % 50 % 50 % * Ownership interest sold on January 15,202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5" customWidth="1" min="7" max="7"/>
    <col width="22" customWidth="1" min="8" max="8"/>
  </cols>
  <sheetData>
    <row r="1">
      <c r="A1" s="1" t="inlineStr">
        <is>
          <t>Reporting Entity (Details) € in Thousands</t>
        </is>
      </c>
      <c r="B1" s="2" t="inlineStr">
        <is>
          <t>12 Months Ended</t>
        </is>
      </c>
    </row>
    <row r="2">
      <c r="B2" s="2" t="inlineStr">
        <is>
          <t>Dec. 31, 2026 EUR (€)</t>
        </is>
      </c>
      <c r="C2" s="2" t="inlineStr">
        <is>
          <t>Dec. 31, 2025 EUR (€)</t>
        </is>
      </c>
      <c r="D2" s="2" t="inlineStr">
        <is>
          <t>Dec. 31, 2024 EUR (€)</t>
        </is>
      </c>
      <c r="E2" s="2" t="inlineStr">
        <is>
          <t>Dec. 27, 2024 EUR (€)</t>
        </is>
      </c>
      <c r="F2" s="2" t="inlineStr">
        <is>
          <t>Jul. 31, 2024 shares</t>
        </is>
      </c>
      <c r="G2" s="2" t="inlineStr">
        <is>
          <t>Jun. 16, 2024 $ / shares</t>
        </is>
      </c>
      <c r="H2" s="2" t="inlineStr">
        <is>
          <t>Dec. 31, 2023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6" t="n">
        <v>512014</v>
      </c>
      <c r="E4" s="4" t="inlineStr">
        <is>
          <t xml:space="preserve"> </t>
        </is>
      </c>
      <c r="F4" s="4" t="inlineStr">
        <is>
          <t xml:space="preserve"> </t>
        </is>
      </c>
      <c r="G4" s="4" t="inlineStr">
        <is>
          <t xml:space="preserve"> </t>
        </is>
      </c>
      <c r="H4" s="6" t="n">
        <v>350722</v>
      </c>
    </row>
    <row r="5">
      <c r="A5" s="4" t="inlineStr">
        <is>
          <t>Commencement of major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ticipates receiving additional contractual capital commitments</t>
        </is>
      </c>
      <c r="B7" s="6" t="n">
        <v>10000</v>
      </c>
      <c r="C7" s="6" t="n">
        <v>1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t>
        </is>
      </c>
      <c r="B10" s="4" t="inlineStr">
        <is>
          <t xml:space="preserve"> </t>
        </is>
      </c>
      <c r="C10" s="4" t="inlineStr">
        <is>
          <t xml:space="preserve"> </t>
        </is>
      </c>
      <c r="D10" s="5" t="n">
        <v>147437</v>
      </c>
      <c r="E10" s="6" t="n">
        <v>150000</v>
      </c>
      <c r="F10" s="4" t="inlineStr">
        <is>
          <t xml:space="preserve"> </t>
        </is>
      </c>
      <c r="G10" s="4" t="inlineStr">
        <is>
          <t xml:space="preserve"> </t>
        </is>
      </c>
      <c r="H10" s="6" t="n">
        <v>0</v>
      </c>
    </row>
    <row r="11">
      <c r="A11" s="4" t="inlineStr">
        <is>
          <t>Allego N.V., | Madele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instruments or interests issues or issuable, per shar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1.7</v>
      </c>
      <c r="H13" s="4" t="inlineStr">
        <is>
          <t xml:space="preserve"> </t>
        </is>
      </c>
    </row>
    <row r="14">
      <c r="A14" s="4" t="inlineStr">
        <is>
          <t>Number of instruments or interests issued or issuable (in shares) | shares</t>
        </is>
      </c>
      <c r="B14" s="4" t="inlineStr">
        <is>
          <t xml:space="preserve"> </t>
        </is>
      </c>
      <c r="C14" s="4" t="inlineStr">
        <is>
          <t xml:space="preserve"> </t>
        </is>
      </c>
      <c r="D14" s="4" t="inlineStr">
        <is>
          <t xml:space="preserve"> </t>
        </is>
      </c>
      <c r="E14" s="4" t="inlineStr">
        <is>
          <t xml:space="preserve"> </t>
        </is>
      </c>
      <c r="F14" s="5" t="n">
        <v>38718988</v>
      </c>
      <c r="G14" s="4" t="inlineStr">
        <is>
          <t xml:space="preserve"> </t>
        </is>
      </c>
      <c r="H14" s="4" t="inlineStr">
        <is>
          <t xml:space="preserve"> </t>
        </is>
      </c>
    </row>
    <row r="15">
      <c r="A15" s="4" t="inlineStr">
        <is>
          <t>Funds available to acquiree, business combination</t>
        </is>
      </c>
      <c r="B15" s="4" t="inlineStr">
        <is>
          <t xml:space="preserve"> </t>
        </is>
      </c>
      <c r="C15" s="4" t="inlineStr">
        <is>
          <t xml:space="preserve"> </t>
        </is>
      </c>
      <c r="D15" s="5" t="n">
        <v>46000</v>
      </c>
      <c r="E15" s="4" t="inlineStr">
        <is>
          <t xml:space="preserve"> </t>
        </is>
      </c>
      <c r="F15" s="4" t="inlineStr">
        <is>
          <t xml:space="preserve"> </t>
        </is>
      </c>
      <c r="G15" s="4" t="inlineStr">
        <is>
          <t xml:space="preserve"> </t>
        </is>
      </c>
      <c r="H15" s="4" t="inlineStr">
        <is>
          <t xml:space="preserve"> </t>
        </is>
      </c>
    </row>
    <row r="16">
      <c r="A16" s="4" t="inlineStr">
        <is>
          <t>Convertible bond funding liabilities incurred</t>
        </is>
      </c>
      <c r="B16" s="4" t="inlineStr">
        <is>
          <t xml:space="preserve"> </t>
        </is>
      </c>
      <c r="C16" s="4" t="inlineStr">
        <is>
          <t xml:space="preserve"> </t>
        </is>
      </c>
      <c r="D16" s="6" t="n">
        <v>310000</v>
      </c>
      <c r="E16" s="4" t="inlineStr">
        <is>
          <t xml:space="preserve"> </t>
        </is>
      </c>
      <c r="F16" s="4" t="inlineStr">
        <is>
          <t xml:space="preserve"> </t>
        </is>
      </c>
      <c r="G16" s="4" t="inlineStr">
        <is>
          <t xml:space="preserve"> </t>
        </is>
      </c>
      <c r="H16"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78" customWidth="1" min="1" max="1"/>
    <col width="25" customWidth="1" min="2" max="2"/>
    <col width="33" customWidth="1" min="3" max="3"/>
    <col width="15" customWidth="1" min="4" max="4"/>
    <col width="32" customWidth="1" min="5" max="5"/>
    <col width="22" customWidth="1" min="6" max="6"/>
    <col width="22" customWidth="1" min="7" max="7"/>
    <col width="70" customWidth="1" min="8" max="8"/>
    <col width="43" customWidth="1" min="9" max="9"/>
    <col width="32" customWidth="1" min="10" max="10"/>
    <col width="14" customWidth="1" min="11" max="11"/>
    <col width="22" customWidth="1" min="12" max="12"/>
  </cols>
  <sheetData>
    <row r="1">
      <c r="A1" s="1" t="inlineStr">
        <is>
          <t>Material accounting policies - Additional Information (Detail)</t>
        </is>
      </c>
      <c r="D1" s="2" t="inlineStr">
        <is>
          <t>1 Months Ended</t>
        </is>
      </c>
      <c r="F1" s="2" t="inlineStr">
        <is>
          <t>12 Months Ended</t>
        </is>
      </c>
    </row>
    <row r="2">
      <c r="B2" s="2" t="inlineStr">
        <is>
          <t>Dec. 27, 2024 day remedy</t>
        </is>
      </c>
      <c r="C2" s="2" t="inlineStr">
        <is>
          <t>Dec. 19, 2022 EUR (€) instrument</t>
        </is>
      </c>
      <c r="D2" s="2" t="inlineStr">
        <is>
          <t>May 31, 2023</t>
        </is>
      </c>
      <c r="E2" s="2" t="inlineStr">
        <is>
          <t>Dec. 31, 2022 EUR (€) associate</t>
        </is>
      </c>
      <c r="F2" s="2" t="inlineStr">
        <is>
          <t>Dec. 31, 2026 EUR (€)</t>
        </is>
      </c>
      <c r="G2" s="2" t="inlineStr">
        <is>
          <t>Dec. 31, 2025 EUR (€)</t>
        </is>
      </c>
      <c r="H2" s="2" t="inlineStr">
        <is>
          <t>Dec. 31, 2024 EUR (€) associate performance_obligation event covenant</t>
        </is>
      </c>
      <c r="I2" s="2" t="inlineStr">
        <is>
          <t>Dec. 31, 2023 EUR (€) associate instrument</t>
        </is>
      </c>
      <c r="J2" s="2" t="inlineStr">
        <is>
          <t>Dec. 31, 2022 EUR (€) associate</t>
        </is>
      </c>
      <c r="K2" s="2" t="inlineStr">
        <is>
          <t>Dec. 20, 2024</t>
        </is>
      </c>
      <c r="L2" s="2" t="inlineStr">
        <is>
          <t>Dec. 31, 2021 EUR (€)</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t>
        </is>
      </c>
      <c r="B4" s="4" t="inlineStr">
        <is>
          <t xml:space="preserve"> </t>
        </is>
      </c>
      <c r="C4" s="4" t="inlineStr">
        <is>
          <t xml:space="preserve"> </t>
        </is>
      </c>
      <c r="D4" s="4" t="inlineStr">
        <is>
          <t xml:space="preserve"> </t>
        </is>
      </c>
      <c r="E4" s="6" t="n">
        <v>27758000</v>
      </c>
      <c r="F4" s="4" t="inlineStr">
        <is>
          <t xml:space="preserve"> </t>
        </is>
      </c>
      <c r="G4" s="4" t="inlineStr">
        <is>
          <t xml:space="preserve"> </t>
        </is>
      </c>
      <c r="H4" s="6" t="n">
        <v>-97927000</v>
      </c>
      <c r="I4" s="6" t="n">
        <v>-79322000</v>
      </c>
      <c r="J4" s="6" t="n">
        <v>27758000</v>
      </c>
      <c r="K4" s="4" t="inlineStr">
        <is>
          <t xml:space="preserve"> </t>
        </is>
      </c>
      <c r="L4" s="6" t="n">
        <v>-76652000</v>
      </c>
    </row>
    <row r="5">
      <c r="A5" s="4" t="inlineStr">
        <is>
          <t>Cash and cash equivalents</t>
        </is>
      </c>
      <c r="B5" s="4" t="inlineStr">
        <is>
          <t xml:space="preserve"> </t>
        </is>
      </c>
      <c r="C5" s="4" t="inlineStr">
        <is>
          <t xml:space="preserve"> </t>
        </is>
      </c>
      <c r="D5" s="4" t="inlineStr">
        <is>
          <t xml:space="preserve"> </t>
        </is>
      </c>
      <c r="E5" s="6" t="n">
        <v>83022000</v>
      </c>
      <c r="F5" s="4" t="inlineStr">
        <is>
          <t xml:space="preserve"> </t>
        </is>
      </c>
      <c r="G5" s="4" t="inlineStr">
        <is>
          <t xml:space="preserve"> </t>
        </is>
      </c>
      <c r="H5" s="5" t="n">
        <v>160919000</v>
      </c>
      <c r="I5" s="5" t="n">
        <v>44585000</v>
      </c>
      <c r="J5" s="5" t="n">
        <v>83022000</v>
      </c>
      <c r="K5" s="4" t="inlineStr">
        <is>
          <t xml:space="preserve"> </t>
        </is>
      </c>
      <c r="L5" s="6" t="n">
        <v>24652000</v>
      </c>
    </row>
    <row r="6">
      <c r="A6" s="4" t="inlineStr">
        <is>
          <t>Non-current portion of non-current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2014000</v>
      </c>
      <c r="I6" s="5" t="n">
        <v>350722000</v>
      </c>
      <c r="J6" s="4" t="inlineStr">
        <is>
          <t xml:space="preserve"> </t>
        </is>
      </c>
      <c r="K6" s="4" t="inlineStr">
        <is>
          <t xml:space="preserve"> </t>
        </is>
      </c>
      <c r="L6" s="4" t="inlineStr">
        <is>
          <t xml:space="preserve"> </t>
        </is>
      </c>
    </row>
    <row r="7">
      <c r="A7" s="4" t="inlineStr">
        <is>
          <t>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6415000</v>
      </c>
      <c r="I7" s="5" t="n">
        <v>83490000</v>
      </c>
      <c r="J7" s="4" t="inlineStr">
        <is>
          <t xml:space="preserve"> </t>
        </is>
      </c>
      <c r="K7" s="4" t="inlineStr">
        <is>
          <t xml:space="preserve"> </t>
        </is>
      </c>
      <c r="L7" s="4" t="inlineStr">
        <is>
          <t xml:space="preserve"> </t>
        </is>
      </c>
    </row>
    <row r="8">
      <c r="A8" s="4" t="inlineStr">
        <is>
          <t>Trade and other current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3919000</v>
      </c>
      <c r="I8" s="5" t="n">
        <v>76948000</v>
      </c>
      <c r="J8" s="4" t="inlineStr">
        <is>
          <t xml:space="preserve"> </t>
        </is>
      </c>
      <c r="K8" s="4" t="inlineStr">
        <is>
          <t xml:space="preserve"> </t>
        </is>
      </c>
      <c r="L8" s="4" t="inlineStr">
        <is>
          <t xml:space="preserve"> </t>
        </is>
      </c>
    </row>
    <row r="9">
      <c r="A9" s="4" t="inlineStr">
        <is>
          <t>Repayments of borrowings, classified as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23403000</v>
      </c>
      <c r="K9" s="4" t="inlineStr">
        <is>
          <t xml:space="preserve"> </t>
        </is>
      </c>
      <c r="L9" s="4" t="inlineStr">
        <is>
          <t xml:space="preserve"> </t>
        </is>
      </c>
    </row>
    <row r="10">
      <c r="A10" s="4" t="inlineStr">
        <is>
          <t>Proceeds fro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4851000</v>
      </c>
      <c r="I10" s="6" t="n">
        <v>82400000</v>
      </c>
      <c r="J10" s="6" t="n">
        <v>159210000</v>
      </c>
      <c r="K10" s="4" t="inlineStr">
        <is>
          <t xml:space="preserve"> </t>
        </is>
      </c>
      <c r="L10" s="4" t="inlineStr">
        <is>
          <t xml:space="preserve"> </t>
        </is>
      </c>
    </row>
    <row r="11">
      <c r="A11" s="4" t="inlineStr">
        <is>
          <t>Number of associates | associate</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5" t="n">
        <v>1</v>
      </c>
      <c r="I11" s="5" t="n">
        <v>1</v>
      </c>
      <c r="J11" s="5" t="n">
        <v>1</v>
      </c>
      <c r="K11" s="4" t="inlineStr">
        <is>
          <t xml:space="preserve"> </t>
        </is>
      </c>
      <c r="L11" s="4" t="inlineStr">
        <is>
          <t xml:space="preserve"> </t>
        </is>
      </c>
    </row>
    <row r="12">
      <c r="A12" s="4" t="inlineStr">
        <is>
          <t>Number of performance obligations | performance_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4" t="inlineStr">
        <is>
          <t xml:space="preserve"> </t>
        </is>
      </c>
      <c r="J12" s="4" t="inlineStr">
        <is>
          <t xml:space="preserve"> </t>
        </is>
      </c>
      <c r="K12" s="4" t="inlineStr">
        <is>
          <t xml:space="preserve"> </t>
        </is>
      </c>
      <c r="L12" s="4" t="inlineStr">
        <is>
          <t xml:space="preserve"> </t>
        </is>
      </c>
    </row>
    <row r="13">
      <c r="A13" s="4" t="inlineStr">
        <is>
          <t>Reimbursements number of suppliers | associ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4" t="inlineStr">
        <is>
          <t xml:space="preserve"> </t>
        </is>
      </c>
      <c r="L13" s="4" t="inlineStr">
        <is>
          <t xml:space="preserve"> </t>
        </is>
      </c>
    </row>
    <row r="14">
      <c r="A14" s="4" t="inlineStr">
        <is>
          <t>Commencement of major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nticipates receiving additional contractual capital commitments</t>
        </is>
      </c>
      <c r="B16" s="4" t="inlineStr">
        <is>
          <t xml:space="preserve"> </t>
        </is>
      </c>
      <c r="C16" s="4" t="inlineStr">
        <is>
          <t xml:space="preserve"> </t>
        </is>
      </c>
      <c r="D16" s="4" t="inlineStr">
        <is>
          <t xml:space="preserve"> </t>
        </is>
      </c>
      <c r="E16" s="4" t="inlineStr">
        <is>
          <t xml:space="preserve"> </t>
        </is>
      </c>
      <c r="F16" s="6" t="n">
        <v>10000000</v>
      </c>
      <c r="G16" s="6" t="n">
        <v>15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ional amount</t>
        </is>
      </c>
      <c r="B19" s="4" t="inlineStr">
        <is>
          <t xml:space="preserve"> </t>
        </is>
      </c>
      <c r="C19" s="6" t="n">
        <v>240500000</v>
      </c>
      <c r="D19" s="4" t="inlineStr">
        <is>
          <t xml:space="preserve"> </t>
        </is>
      </c>
      <c r="E19" s="4" t="inlineStr">
        <is>
          <t xml:space="preserve"> </t>
        </is>
      </c>
      <c r="F19" s="4" t="inlineStr">
        <is>
          <t xml:space="preserve"> </t>
        </is>
      </c>
      <c r="G19" s="4" t="inlineStr">
        <is>
          <t xml:space="preserve"> </t>
        </is>
      </c>
      <c r="H19" s="4" t="inlineStr">
        <is>
          <t xml:space="preserve"> </t>
        </is>
      </c>
      <c r="I19" s="6" t="n">
        <v>240500000</v>
      </c>
      <c r="J19" s="4" t="inlineStr">
        <is>
          <t xml:space="preserve"> </t>
        </is>
      </c>
      <c r="K19" s="4" t="inlineStr">
        <is>
          <t xml:space="preserve"> </t>
        </is>
      </c>
      <c r="L19" s="4" t="inlineStr">
        <is>
          <t xml:space="preserve"> </t>
        </is>
      </c>
    </row>
    <row r="20">
      <c r="A20" s="4" t="inlineStr">
        <is>
          <t>Number of interest rates caps | instrument</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5" t="n">
        <v>2</v>
      </c>
      <c r="J20" s="4" t="inlineStr">
        <is>
          <t xml:space="preserve"> </t>
        </is>
      </c>
      <c r="K20" s="4" t="inlineStr">
        <is>
          <t xml:space="preserve"> </t>
        </is>
      </c>
      <c r="L20" s="4" t="inlineStr">
        <is>
          <t xml:space="preserve"> </t>
        </is>
      </c>
    </row>
    <row r="21">
      <c r="A21" s="4" t="inlineStr">
        <is>
          <t>Interest Rate Cap | Interest rate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instrument mitig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65</v>
      </c>
      <c r="I23" s="9" t="n">
        <v>0.67</v>
      </c>
      <c r="J23" s="4" t="inlineStr">
        <is>
          <t xml:space="preserve"> </t>
        </is>
      </c>
      <c r="K23" s="4" t="inlineStr">
        <is>
          <t xml:space="preserve"> </t>
        </is>
      </c>
      <c r="L23" s="4" t="inlineStr">
        <is>
          <t xml:space="preserve"> </t>
        </is>
      </c>
    </row>
    <row r="24">
      <c r="A24" s="4" t="inlineStr">
        <is>
          <t>Office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riginal contractual 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c r="L26" s="4" t="inlineStr">
        <is>
          <t xml:space="preserve"> </t>
        </is>
      </c>
    </row>
    <row r="27">
      <c r="A27" s="4" t="inlineStr">
        <is>
          <t>Subleases contractu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c r="I27" s="4" t="inlineStr">
        <is>
          <t xml:space="preserve"> </t>
        </is>
      </c>
      <c r="J27" s="4" t="inlineStr">
        <is>
          <t xml:space="preserve"> </t>
        </is>
      </c>
      <c r="K27" s="4" t="inlineStr">
        <is>
          <t xml:space="preserve"> </t>
        </is>
      </c>
      <c r="L27" s="4" t="inlineStr">
        <is>
          <t xml:space="preserve"> </t>
        </is>
      </c>
    </row>
    <row r="28">
      <c r="A28" s="4" t="inlineStr">
        <is>
          <t>Motor vehic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iginal contractual leas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t>
        </is>
      </c>
      <c r="I30" s="4" t="inlineStr">
        <is>
          <t xml:space="preserve"> </t>
        </is>
      </c>
      <c r="J30" s="4" t="inlineStr">
        <is>
          <t xml:space="preserve"> </t>
        </is>
      </c>
      <c r="K30" s="4" t="inlineStr">
        <is>
          <t xml:space="preserve"> </t>
        </is>
      </c>
      <c r="L30" s="4" t="inlineStr">
        <is>
          <t xml:space="preserve"> </t>
        </is>
      </c>
    </row>
    <row r="31">
      <c r="A31" s="4" t="inlineStr">
        <is>
          <t>Computer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iginal contractual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row>
    <row r="34">
      <c r="A34" s="4" t="inlineStr">
        <is>
          <t>Lease contractual extens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 years</t>
        </is>
      </c>
      <c r="I34" s="4" t="inlineStr">
        <is>
          <t xml:space="preserve"> </t>
        </is>
      </c>
      <c r="J34" s="4" t="inlineStr">
        <is>
          <t xml:space="preserve"> </t>
        </is>
      </c>
      <c r="K34" s="4" t="inlineStr">
        <is>
          <t xml:space="preserve"> </t>
        </is>
      </c>
      <c r="L34" s="4" t="inlineStr">
        <is>
          <t xml:space="preserve"> </t>
        </is>
      </c>
    </row>
    <row r="35">
      <c r="A35" s="4" t="inlineStr">
        <is>
          <t>Capitalized Developmen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seful life measured as period of time, intangible assets other than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c r="K37" s="4" t="inlineStr">
        <is>
          <t xml:space="preserve"> </t>
        </is>
      </c>
      <c r="L37" s="4" t="inlineStr">
        <is>
          <t xml:space="preserve"> </t>
        </is>
      </c>
    </row>
    <row r="38">
      <c r="A38" s="4" t="inlineStr">
        <is>
          <t>Computer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seful life measured as period of time, intangible assets other than 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 years</t>
        </is>
      </c>
      <c r="I40" s="4" t="inlineStr">
        <is>
          <t xml:space="preserve"> </t>
        </is>
      </c>
      <c r="J40" s="4" t="inlineStr">
        <is>
          <t xml:space="preserve"> </t>
        </is>
      </c>
      <c r="K40" s="4" t="inlineStr">
        <is>
          <t xml:space="preserve"> </t>
        </is>
      </c>
      <c r="L40" s="4" t="inlineStr">
        <is>
          <t xml:space="preserve"> </t>
        </is>
      </c>
    </row>
    <row r="41">
      <c r="A41" s="4" t="inlineStr">
        <is>
          <t>R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c r="K43" s="4" t="inlineStr">
        <is>
          <t xml:space="preserve"> </t>
        </is>
      </c>
      <c r="L43" s="4" t="inlineStr">
        <is>
          <t xml:space="preserve"> </t>
        </is>
      </c>
    </row>
    <row r="44">
      <c r="A44" s="4" t="inlineStr">
        <is>
          <t>Performance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2 years</t>
        </is>
      </c>
      <c r="J46" s="4" t="inlineStr">
        <is>
          <t xml:space="preserve"> </t>
        </is>
      </c>
      <c r="K46" s="4" t="inlineStr">
        <is>
          <t xml:space="preserve"> </t>
        </is>
      </c>
      <c r="L46" s="4" t="inlineStr">
        <is>
          <t xml:space="preserve"> </t>
        </is>
      </c>
    </row>
    <row r="47">
      <c r="A47" s="4" t="inlineStr">
        <is>
          <t>Minimum | Interest Rate Cap | Interest rate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rivative instrument mitigation risk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65</v>
      </c>
      <c r="I49" s="9" t="n">
        <v>0.65</v>
      </c>
      <c r="J49" s="4" t="inlineStr">
        <is>
          <t xml:space="preserve"> </t>
        </is>
      </c>
      <c r="K49" s="4" t="inlineStr">
        <is>
          <t xml:space="preserve"> </t>
        </is>
      </c>
      <c r="L49" s="4" t="inlineStr">
        <is>
          <t xml:space="preserve"> </t>
        </is>
      </c>
    </row>
    <row r="50">
      <c r="A50" s="4" t="inlineStr">
        <is>
          <t>Minimum | Land perm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riginal contractual 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0 years</t>
        </is>
      </c>
      <c r="I52" s="4" t="inlineStr">
        <is>
          <t xml:space="preserve"> </t>
        </is>
      </c>
      <c r="J52" s="4" t="inlineStr">
        <is>
          <t xml:space="preserve"> </t>
        </is>
      </c>
      <c r="K52" s="4" t="inlineStr">
        <is>
          <t xml:space="preserve"> </t>
        </is>
      </c>
      <c r="L52" s="4" t="inlineStr">
        <is>
          <t xml:space="preserve"> </t>
        </is>
      </c>
    </row>
    <row r="53">
      <c r="A53" s="4" t="inlineStr">
        <is>
          <t>Lease contractual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t>
        </is>
      </c>
      <c r="I53" s="4" t="inlineStr">
        <is>
          <t xml:space="preserve"> </t>
        </is>
      </c>
      <c r="J53" s="4" t="inlineStr">
        <is>
          <t xml:space="preserve"> </t>
        </is>
      </c>
      <c r="K53" s="4" t="inlineStr">
        <is>
          <t xml:space="preserve"> </t>
        </is>
      </c>
      <c r="L53" s="4" t="inlineStr">
        <is>
          <t xml:space="preserve"> </t>
        </is>
      </c>
    </row>
    <row r="54">
      <c r="A54" s="4" t="inlineStr">
        <is>
          <t>Minimum | Offices And Other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ase contractu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 year</t>
        </is>
      </c>
      <c r="I56" s="4" t="inlineStr">
        <is>
          <t xml:space="preserve"> </t>
        </is>
      </c>
      <c r="J56" s="4" t="inlineStr">
        <is>
          <t xml:space="preserve"> </t>
        </is>
      </c>
      <c r="K56" s="4" t="inlineStr">
        <is>
          <t xml:space="preserve"> </t>
        </is>
      </c>
      <c r="L56" s="4" t="inlineStr">
        <is>
          <t xml:space="preserve"> </t>
        </is>
      </c>
    </row>
    <row r="57">
      <c r="A57" s="4" t="inlineStr">
        <is>
          <t>Minimum | Cars And Softw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ase contractual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 year</t>
        </is>
      </c>
      <c r="I59" s="4" t="inlineStr">
        <is>
          <t xml:space="preserve"> </t>
        </is>
      </c>
      <c r="J59" s="4" t="inlineStr">
        <is>
          <t xml:space="preserve"> </t>
        </is>
      </c>
      <c r="K59" s="4" t="inlineStr">
        <is>
          <t xml:space="preserve"> </t>
        </is>
      </c>
      <c r="L59" s="4" t="inlineStr">
        <is>
          <t xml:space="preserve"> </t>
        </is>
      </c>
    </row>
    <row r="60">
      <c r="A60" s="4" t="inlineStr">
        <is>
          <t>Minimum | Performance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2 years</t>
        </is>
      </c>
      <c r="I62" s="4" t="inlineStr">
        <is>
          <t xml:space="preserve"> </t>
        </is>
      </c>
      <c r="J62" s="4" t="inlineStr">
        <is>
          <t xml:space="preserve"> </t>
        </is>
      </c>
      <c r="K62" s="4" t="inlineStr">
        <is>
          <t xml:space="preserve"> </t>
        </is>
      </c>
      <c r="L62" s="4" t="inlineStr">
        <is>
          <t xml:space="preserve"> </t>
        </is>
      </c>
    </row>
    <row r="63">
      <c r="A63" s="4" t="inlineStr">
        <is>
          <t>Maximum | Land perm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riginal contractual lease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15 years</t>
        </is>
      </c>
      <c r="I65" s="4" t="inlineStr">
        <is>
          <t xml:space="preserve"> </t>
        </is>
      </c>
      <c r="J65" s="4" t="inlineStr">
        <is>
          <t xml:space="preserve"> </t>
        </is>
      </c>
      <c r="K65" s="4" t="inlineStr">
        <is>
          <t xml:space="preserve"> </t>
        </is>
      </c>
      <c r="L65" s="4" t="inlineStr">
        <is>
          <t xml:space="preserve"> </t>
        </is>
      </c>
    </row>
    <row r="66">
      <c r="A66" s="4" t="inlineStr">
        <is>
          <t>Lease contractual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5 years</t>
        </is>
      </c>
      <c r="I66" s="4" t="inlineStr">
        <is>
          <t xml:space="preserve"> </t>
        </is>
      </c>
      <c r="J66" s="4" t="inlineStr">
        <is>
          <t xml:space="preserve"> </t>
        </is>
      </c>
      <c r="K66" s="4" t="inlineStr">
        <is>
          <t xml:space="preserve"> </t>
        </is>
      </c>
      <c r="L66" s="4" t="inlineStr">
        <is>
          <t xml:space="preserve"> </t>
        </is>
      </c>
    </row>
    <row r="67">
      <c r="A67" s="4" t="inlineStr">
        <is>
          <t>Maximum | Offices And Other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ease contractu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2 years</t>
        </is>
      </c>
      <c r="I69" s="4" t="inlineStr">
        <is>
          <t xml:space="preserve"> </t>
        </is>
      </c>
      <c r="J69" s="4" t="inlineStr">
        <is>
          <t xml:space="preserve"> </t>
        </is>
      </c>
      <c r="K69" s="4" t="inlineStr">
        <is>
          <t xml:space="preserve"> </t>
        </is>
      </c>
      <c r="L69" s="4" t="inlineStr">
        <is>
          <t xml:space="preserve"> </t>
        </is>
      </c>
    </row>
    <row r="70">
      <c r="A70" s="4" t="inlineStr">
        <is>
          <t>Maximum | Cars And Softw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ease contractual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4 years</t>
        </is>
      </c>
      <c r="I72" s="4" t="inlineStr">
        <is>
          <t xml:space="preserve"> </t>
        </is>
      </c>
      <c r="J72" s="4" t="inlineStr">
        <is>
          <t xml:space="preserve"> </t>
        </is>
      </c>
      <c r="K72" s="4" t="inlineStr">
        <is>
          <t xml:space="preserve"> </t>
        </is>
      </c>
      <c r="L72" s="4" t="inlineStr">
        <is>
          <t xml:space="preserve"> </t>
        </is>
      </c>
    </row>
    <row r="73">
      <c r="A73" s="4" t="inlineStr">
        <is>
          <t>Maximum | Performance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3 years</t>
        </is>
      </c>
      <c r="I75" s="4" t="inlineStr">
        <is>
          <t xml:space="preserve"> </t>
        </is>
      </c>
      <c r="J75" s="4" t="inlineStr">
        <is>
          <t xml:space="preserve"> </t>
        </is>
      </c>
      <c r="K75" s="4" t="inlineStr">
        <is>
          <t xml:space="preserve"> </t>
        </is>
      </c>
      <c r="L75" s="4" t="inlineStr">
        <is>
          <t xml:space="preserve"> </t>
        </is>
      </c>
    </row>
    <row r="76">
      <c r="A76" s="4" t="inlineStr">
        <is>
          <t>Renewed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creasing total existing available facility</t>
        </is>
      </c>
      <c r="B78" s="4" t="inlineStr">
        <is>
          <t xml:space="preserve"> </t>
        </is>
      </c>
      <c r="C78" s="6" t="n">
        <v>23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tional amount</t>
        </is>
      </c>
      <c r="B79" s="4" t="inlineStr">
        <is>
          <t xml:space="preserve"> </t>
        </is>
      </c>
      <c r="C79" s="6" t="n">
        <v>40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rivatives to hedge by interest rate ris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65</v>
      </c>
      <c r="I80" s="9" t="n">
        <v>0.67</v>
      </c>
      <c r="J80" s="4" t="inlineStr">
        <is>
          <t xml:space="preserve"> </t>
        </is>
      </c>
      <c r="K80" s="4" t="inlineStr">
        <is>
          <t xml:space="preserve"> </t>
        </is>
      </c>
      <c r="L80" s="4" t="inlineStr">
        <is>
          <t xml:space="preserve"> </t>
        </is>
      </c>
    </row>
    <row r="81">
      <c r="A81" s="4" t="inlineStr">
        <is>
          <t>Proceeds from 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50000000</v>
      </c>
      <c r="I81" s="4" t="inlineStr">
        <is>
          <t xml:space="preserve"> </t>
        </is>
      </c>
      <c r="J81" s="4" t="inlineStr">
        <is>
          <t xml:space="preserve"> </t>
        </is>
      </c>
      <c r="K81" s="4" t="inlineStr">
        <is>
          <t xml:space="preserve"> </t>
        </is>
      </c>
      <c r="L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39</v>
      </c>
      <c r="I82" s="4" t="inlineStr">
        <is>
          <t xml:space="preserve"> </t>
        </is>
      </c>
      <c r="J82" s="4" t="inlineStr">
        <is>
          <t xml:space="preserve"> </t>
        </is>
      </c>
      <c r="K82" s="4" t="inlineStr">
        <is>
          <t xml:space="preserve"> </t>
        </is>
      </c>
      <c r="L82" s="4" t="inlineStr">
        <is>
          <t xml:space="preserve"> </t>
        </is>
      </c>
    </row>
    <row r="83">
      <c r="A83" s="4" t="inlineStr">
        <is>
          <t>Renewed facility | 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39</v>
      </c>
      <c r="I85" s="4" t="inlineStr">
        <is>
          <t xml:space="preserve"> </t>
        </is>
      </c>
      <c r="J85" s="4" t="inlineStr">
        <is>
          <t xml:space="preserve"> </t>
        </is>
      </c>
      <c r="K85" s="4" t="inlineStr">
        <is>
          <t xml:space="preserve"> </t>
        </is>
      </c>
      <c r="L85" s="4" t="inlineStr">
        <is>
          <t xml:space="preserve"> </t>
        </is>
      </c>
    </row>
    <row r="86">
      <c r="A86" s="4" t="inlineStr">
        <is>
          <t>Renewed facility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closure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rike price percentage</t>
        </is>
      </c>
      <c r="B88" s="4" t="inlineStr">
        <is>
          <t xml:space="preserve"> </t>
        </is>
      </c>
      <c r="C88" s="11" t="n">
        <v>0.0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newed facility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closure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rike price percentage</t>
        </is>
      </c>
      <c r="B91" s="4" t="inlineStr">
        <is>
          <t xml:space="preserve"> </t>
        </is>
      </c>
      <c r="C91" s="11" t="n">
        <v>0.034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newed facility | Financing And Refinancing Capital Expendi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closure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otional amount</t>
        </is>
      </c>
      <c r="B94" s="4" t="inlineStr">
        <is>
          <t xml:space="preserve"> </t>
        </is>
      </c>
      <c r="C94" s="6" t="n">
        <v>20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newed facility | Issuance Of Guarantees And Letters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closure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otional amount</t>
        </is>
      </c>
      <c r="B97" s="4" t="inlineStr">
        <is>
          <t xml:space="preserve"> </t>
        </is>
      </c>
      <c r="C97" s="5" t="n">
        <v>3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oceeds from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712000</v>
      </c>
      <c r="I98" s="6" t="n">
        <v>12500000</v>
      </c>
      <c r="J98" s="4" t="inlineStr">
        <is>
          <t xml:space="preserve"> </t>
        </is>
      </c>
      <c r="K98" s="4" t="inlineStr">
        <is>
          <t xml:space="preserve"> </t>
        </is>
      </c>
      <c r="L98" s="4" t="inlineStr">
        <is>
          <t xml:space="preserve"> </t>
        </is>
      </c>
    </row>
    <row r="99">
      <c r="A99" s="4" t="inlineStr">
        <is>
          <t>Senior Debt Bank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isclosure Of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payments of borrowings, classified as financing activities</t>
        </is>
      </c>
      <c r="B101" s="4" t="inlineStr">
        <is>
          <t xml:space="preserve"> </t>
        </is>
      </c>
      <c r="C101" s="5" t="n">
        <v>170000000</v>
      </c>
      <c r="D101" s="4" t="inlineStr">
        <is>
          <t xml:space="preserve"> </t>
        </is>
      </c>
      <c r="E101" s="6" t="n">
        <v>170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Guarantee Facility | More than one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closure Of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Undrawn borrowing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26000</v>
      </c>
      <c r="I104" s="6" t="n">
        <v>17500000</v>
      </c>
      <c r="J104" s="4" t="inlineStr">
        <is>
          <t xml:space="preserve"> </t>
        </is>
      </c>
      <c r="K104" s="4" t="inlineStr">
        <is>
          <t xml:space="preserve"> </t>
        </is>
      </c>
      <c r="L104" s="4" t="inlineStr">
        <is>
          <t xml:space="preserve"> </t>
        </is>
      </c>
    </row>
    <row r="105">
      <c r="A105" s="4" t="inlineStr">
        <is>
          <t>Convertible instru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isclosure Of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erest rate</t>
        </is>
      </c>
      <c r="B107" s="9" t="n">
        <v>0.1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0.15</v>
      </c>
      <c r="L107" s="4" t="inlineStr">
        <is>
          <t xml:space="preserve"> </t>
        </is>
      </c>
    </row>
    <row r="108">
      <c r="A108" s="4" t="inlineStr">
        <is>
          <t>Convertible instruments | 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isclosure Of Significant 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0.15</v>
      </c>
      <c r="I110" s="4" t="inlineStr">
        <is>
          <t xml:space="preserve"> </t>
        </is>
      </c>
      <c r="J110" s="4" t="inlineStr">
        <is>
          <t xml:space="preserve"> </t>
        </is>
      </c>
      <c r="K110" s="4" t="inlineStr">
        <is>
          <t xml:space="preserve"> </t>
        </is>
      </c>
      <c r="L110" s="4" t="inlineStr">
        <is>
          <t xml:space="preserve"> </t>
        </is>
      </c>
    </row>
    <row r="111">
      <c r="A111" s="4" t="inlineStr">
        <is>
          <t>Renewed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isclosure Of Significant 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oceeds from 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8390000</v>
      </c>
      <c r="I113" s="4" t="inlineStr">
        <is>
          <t xml:space="preserve"> </t>
        </is>
      </c>
      <c r="J113" s="4" t="inlineStr">
        <is>
          <t xml:space="preserve"> </t>
        </is>
      </c>
      <c r="K113" s="4" t="inlineStr">
        <is>
          <t xml:space="preserve"> </t>
        </is>
      </c>
      <c r="L113" s="4" t="inlineStr">
        <is>
          <t xml:space="preserve"> </t>
        </is>
      </c>
    </row>
    <row r="114">
      <c r="A114" s="4" t="inlineStr">
        <is>
          <t>Covenant break remedy period</t>
        </is>
      </c>
      <c r="B114" s="4" t="inlineStr">
        <is>
          <t>10 day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venant repair consecutive opportunities | day</t>
        </is>
      </c>
      <c r="B115" s="5" t="n">
        <v>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venant break total opportunities | remedy</t>
        </is>
      </c>
      <c r="B116" s="5" t="n">
        <v>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umber of financial covenants | covena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v>
      </c>
      <c r="I117" s="4" t="inlineStr">
        <is>
          <t xml:space="preserve"> </t>
        </is>
      </c>
      <c r="J117" s="4" t="inlineStr">
        <is>
          <t xml:space="preserve"> </t>
        </is>
      </c>
      <c r="K117" s="4" t="inlineStr">
        <is>
          <t xml:space="preserve"> </t>
        </is>
      </c>
      <c r="L117" s="4" t="inlineStr">
        <is>
          <t xml:space="preserve"> </t>
        </is>
      </c>
    </row>
    <row r="118">
      <c r="A118" s="4" t="inlineStr">
        <is>
          <t>Number of drawstops events |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v>
      </c>
      <c r="I118" s="4" t="inlineStr">
        <is>
          <t xml:space="preserve"> </t>
        </is>
      </c>
      <c r="J118" s="4" t="inlineStr">
        <is>
          <t xml:space="preserve"> </t>
        </is>
      </c>
      <c r="K118" s="4" t="inlineStr">
        <is>
          <t xml:space="preserve"> </t>
        </is>
      </c>
      <c r="L118" s="4" t="inlineStr">
        <is>
          <t xml:space="preserve"> </t>
        </is>
      </c>
    </row>
    <row r="119">
      <c r="A119" s="4" t="inlineStr">
        <is>
          <t>Renewed facility | Interest Rate Cap | Interest rate ris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closure Of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rivative instrument mitigation risk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9" t="n">
        <v>0.85</v>
      </c>
      <c r="J121" s="4" t="inlineStr">
        <is>
          <t xml:space="preserve"> </t>
        </is>
      </c>
      <c r="K121" s="4" t="inlineStr">
        <is>
          <t xml:space="preserve"> </t>
        </is>
      </c>
      <c r="L121" s="4" t="inlineStr">
        <is>
          <t xml:space="preserve"> </t>
        </is>
      </c>
    </row>
    <row r="122">
      <c r="A122" s="4" t="inlineStr">
        <is>
          <t>Renewed facility | More than one ye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isclosure Of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Undrawn borrowing fac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v>
      </c>
      <c r="I124" s="6" t="n">
        <v>8390000</v>
      </c>
      <c r="J124" s="4" t="inlineStr">
        <is>
          <t xml:space="preserve"> </t>
        </is>
      </c>
      <c r="K124" s="4" t="inlineStr">
        <is>
          <t xml:space="preserve"> </t>
        </is>
      </c>
      <c r="L124" s="4" t="inlineStr">
        <is>
          <t xml:space="preserve"> </t>
        </is>
      </c>
    </row>
    <row r="125">
      <c r="A125" s="4" t="inlineStr">
        <is>
          <t>Renewed facility | Issuance Of Guarantees And Letters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isclosure Of Significant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Notional amount</t>
        </is>
      </c>
      <c r="B127" s="4" t="inlineStr">
        <is>
          <t xml:space="preserve"> </t>
        </is>
      </c>
      <c r="C127" s="6" t="n">
        <v>30000000</v>
      </c>
      <c r="D127" s="4" t="inlineStr">
        <is>
          <t xml:space="preserve"> </t>
        </is>
      </c>
      <c r="E127" s="4" t="inlineStr">
        <is>
          <t xml:space="preserve"> </t>
        </is>
      </c>
      <c r="F127" s="4" t="inlineStr">
        <is>
          <t xml:space="preserve"> </t>
        </is>
      </c>
      <c r="G127" s="4" t="inlineStr">
        <is>
          <t xml:space="preserve"> </t>
        </is>
      </c>
      <c r="H127" s="6" t="n">
        <v>29674000</v>
      </c>
      <c r="I127" s="6" t="n">
        <v>12500000</v>
      </c>
      <c r="J127" s="4" t="inlineStr">
        <is>
          <t xml:space="preserve"> </t>
        </is>
      </c>
      <c r="K127" s="4" t="inlineStr">
        <is>
          <t xml:space="preserve"> </t>
        </is>
      </c>
      <c r="L127" s="4" t="inlineStr">
        <is>
          <t xml:space="preserve"> </t>
        </is>
      </c>
    </row>
    <row r="128">
      <c r="A128" s="4" t="inlineStr">
        <is>
          <t>Testing period</t>
        </is>
      </c>
      <c r="B128" s="4" t="inlineStr">
        <is>
          <t xml:space="preserve"> </t>
        </is>
      </c>
      <c r="C128" s="4" t="inlineStr">
        <is>
          <t>6 month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esting deferral period</t>
        </is>
      </c>
      <c r="B129" s="4" t="inlineStr">
        <is>
          <t xml:space="preserve"> </t>
        </is>
      </c>
      <c r="C129" s="4" t="inlineStr">
        <is>
          <t>12 month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sheetData>
  <mergeCells count="3">
    <mergeCell ref="F1:J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Property Plant and Equipment (Detail)</t>
        </is>
      </c>
      <c r="B1" s="2" t="inlineStr">
        <is>
          <t>12 Months Ended</t>
        </is>
      </c>
    </row>
    <row r="2">
      <c r="B2" s="2" t="inlineStr">
        <is>
          <t>Dec. 31, 2024</t>
        </is>
      </c>
    </row>
    <row r="3">
      <c r="A3" s="4" t="inlineStr">
        <is>
          <t>Chargers and charging infrastructure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7 years</t>
        </is>
      </c>
    </row>
    <row r="6">
      <c r="A6" s="4" t="inlineStr">
        <is>
          <t>Chargers and charging infrastructure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10 years</t>
        </is>
      </c>
    </row>
    <row r="9">
      <c r="A9" s="4" t="inlineStr">
        <is>
          <t>Other fixed asset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3 years</t>
        </is>
      </c>
    </row>
    <row r="12">
      <c r="A12" s="4" t="inlineStr">
        <is>
          <t>Other fixed asset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Intangible Assets (Detail)</t>
        </is>
      </c>
      <c r="B1" s="2" t="inlineStr">
        <is>
          <t>12 Months Ended</t>
        </is>
      </c>
    </row>
    <row r="2">
      <c r="B2" s="2" t="inlineStr">
        <is>
          <t>Dec. 31, 2024</t>
        </is>
      </c>
    </row>
    <row r="3">
      <c r="A3" s="4" t="inlineStr">
        <is>
          <t>Software – Internally developed software</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3 years</t>
        </is>
      </c>
    </row>
    <row r="6">
      <c r="A6" s="4" t="inlineStr">
        <is>
          <t>Software and licenses | Bottom of range</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1 year</t>
        </is>
      </c>
    </row>
    <row r="9">
      <c r="A9" s="4" t="inlineStr">
        <is>
          <t>Software and licenses | Top of range</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2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5" customWidth="1" min="2" max="2"/>
    <col width="22" customWidth="1" min="3" max="3"/>
    <col width="14" customWidth="1" min="4" max="4"/>
    <col width="22" customWidth="1" min="5" max="5"/>
  </cols>
  <sheetData>
    <row r="1">
      <c r="A1" s="1" t="inlineStr">
        <is>
          <t>Significant accounting estimates, assumptions and judgments - Additional Information (Detail) € in Thousands</t>
        </is>
      </c>
      <c r="B1" s="2" t="inlineStr">
        <is>
          <t>Dec. 31, 2024 EUR (€) performance_obligation</t>
        </is>
      </c>
      <c r="C1" s="2" t="inlineStr">
        <is>
          <t>Dec. 27, 2024 EUR (€)</t>
        </is>
      </c>
      <c r="D1" s="2" t="inlineStr">
        <is>
          <t>Dec. 20, 2024</t>
        </is>
      </c>
      <c r="E1" s="2" t="inlineStr">
        <is>
          <t>Dec. 31, 2023 EUR (€)</t>
        </is>
      </c>
    </row>
    <row r="2">
      <c r="A2" s="3" t="inlineStr">
        <is>
          <t>Disclosure Of Significant Accounting Estimates Assumptions And Judgements [Line Items]</t>
        </is>
      </c>
      <c r="B2" s="4" t="inlineStr">
        <is>
          <t xml:space="preserve"> </t>
        </is>
      </c>
      <c r="C2" s="4" t="inlineStr">
        <is>
          <t xml:space="preserve"> </t>
        </is>
      </c>
      <c r="D2" s="4" t="inlineStr">
        <is>
          <t xml:space="preserve"> </t>
        </is>
      </c>
      <c r="E2" s="4" t="inlineStr">
        <is>
          <t xml:space="preserve"> </t>
        </is>
      </c>
    </row>
    <row r="3">
      <c r="A3" s="4" t="inlineStr">
        <is>
          <t>Number of performance obligations</t>
        </is>
      </c>
      <c r="B3" s="5" t="n">
        <v>2</v>
      </c>
      <c r="C3" s="4" t="inlineStr">
        <is>
          <t xml:space="preserve"> </t>
        </is>
      </c>
      <c r="D3" s="4" t="inlineStr">
        <is>
          <t xml:space="preserve"> </t>
        </is>
      </c>
      <c r="E3" s="4" t="inlineStr">
        <is>
          <t xml:space="preserve"> </t>
        </is>
      </c>
    </row>
    <row r="4">
      <c r="A4" s="4" t="inlineStr">
        <is>
          <t>Borrowings | €</t>
        </is>
      </c>
      <c r="B4" s="6" t="n">
        <v>512014</v>
      </c>
      <c r="C4" s="4" t="inlineStr">
        <is>
          <t xml:space="preserve"> </t>
        </is>
      </c>
      <c r="D4" s="4" t="inlineStr">
        <is>
          <t xml:space="preserve"> </t>
        </is>
      </c>
      <c r="E4" s="6" t="n">
        <v>350722</v>
      </c>
    </row>
    <row r="5">
      <c r="A5" s="4" t="inlineStr">
        <is>
          <t>Convertible instruments</t>
        </is>
      </c>
      <c r="B5" s="4" t="inlineStr">
        <is>
          <t xml:space="preserve"> </t>
        </is>
      </c>
      <c r="C5" s="4" t="inlineStr">
        <is>
          <t xml:space="preserve"> </t>
        </is>
      </c>
      <c r="D5" s="4" t="inlineStr">
        <is>
          <t xml:space="preserve"> </t>
        </is>
      </c>
      <c r="E5" s="4" t="inlineStr">
        <is>
          <t xml:space="preserve"> </t>
        </is>
      </c>
    </row>
    <row r="6">
      <c r="A6" s="3" t="inlineStr">
        <is>
          <t>Disclosure Of Significant Accounting Estimates Assumptions And Judgements [Line Items]</t>
        </is>
      </c>
      <c r="B6" s="4" t="inlineStr">
        <is>
          <t xml:space="preserve"> </t>
        </is>
      </c>
      <c r="C6" s="4" t="inlineStr">
        <is>
          <t xml:space="preserve"> </t>
        </is>
      </c>
      <c r="D6" s="4" t="inlineStr">
        <is>
          <t xml:space="preserve"> </t>
        </is>
      </c>
      <c r="E6" s="4" t="inlineStr">
        <is>
          <t xml:space="preserve"> </t>
        </is>
      </c>
    </row>
    <row r="7">
      <c r="A7" s="4" t="inlineStr">
        <is>
          <t>Borrowings | €</t>
        </is>
      </c>
      <c r="B7" s="6" t="n">
        <v>147437</v>
      </c>
      <c r="C7" s="6" t="n">
        <v>150000</v>
      </c>
      <c r="D7" s="4" t="inlineStr">
        <is>
          <t xml:space="preserve"> </t>
        </is>
      </c>
      <c r="E7" s="6" t="n">
        <v>0</v>
      </c>
    </row>
    <row r="8">
      <c r="A8" s="4" t="inlineStr">
        <is>
          <t>Interest rate</t>
        </is>
      </c>
      <c r="B8" s="4" t="inlineStr">
        <is>
          <t xml:space="preserve"> </t>
        </is>
      </c>
      <c r="C8" s="9" t="n">
        <v>0.15</v>
      </c>
      <c r="D8" s="9" t="n">
        <v>0.15</v>
      </c>
      <c r="E8" s="4" t="inlineStr">
        <is>
          <t xml:space="preserve"> </t>
        </is>
      </c>
    </row>
    <row r="9">
      <c r="A9" s="4" t="inlineStr">
        <is>
          <t>Conversion event occurred period</t>
        </is>
      </c>
      <c r="B9" s="4" t="inlineStr">
        <is>
          <t>6 months</t>
        </is>
      </c>
      <c r="C9" s="4" t="inlineStr">
        <is>
          <t xml:space="preserve"> </t>
        </is>
      </c>
      <c r="D9" s="4" t="inlineStr">
        <is>
          <t xml:space="preserve"> </t>
        </is>
      </c>
      <c r="E9" s="4" t="inlineStr">
        <is>
          <t xml:space="preserve"> </t>
        </is>
      </c>
    </row>
    <row r="10">
      <c r="A10" s="4" t="inlineStr">
        <is>
          <t>Development Contracts</t>
        </is>
      </c>
      <c r="B10" s="4" t="inlineStr">
        <is>
          <t xml:space="preserve"> </t>
        </is>
      </c>
      <c r="C10" s="4" t="inlineStr">
        <is>
          <t xml:space="preserve"> </t>
        </is>
      </c>
      <c r="D10" s="4" t="inlineStr">
        <is>
          <t xml:space="preserve"> </t>
        </is>
      </c>
      <c r="E10" s="4" t="inlineStr">
        <is>
          <t xml:space="preserve"> </t>
        </is>
      </c>
    </row>
    <row r="11">
      <c r="A11" s="3" t="inlineStr">
        <is>
          <t>Disclosure Of Significant Accounting Estimates Assumptions And Judgements [Line Items]</t>
        </is>
      </c>
      <c r="B11" s="4" t="inlineStr">
        <is>
          <t xml:space="preserve"> </t>
        </is>
      </c>
      <c r="C11" s="4" t="inlineStr">
        <is>
          <t xml:space="preserve"> </t>
        </is>
      </c>
      <c r="D11" s="4" t="inlineStr">
        <is>
          <t xml:space="preserve"> </t>
        </is>
      </c>
      <c r="E11" s="4" t="inlineStr">
        <is>
          <t xml:space="preserve"> </t>
        </is>
      </c>
    </row>
    <row r="12">
      <c r="A12" s="4" t="inlineStr">
        <is>
          <t>Number of performance obligations</t>
        </is>
      </c>
      <c r="B12" s="5" t="n">
        <v>2</v>
      </c>
      <c r="C12" s="4" t="inlineStr">
        <is>
          <t xml:space="preserve"> </t>
        </is>
      </c>
      <c r="D12" s="4" t="inlineStr">
        <is>
          <t xml:space="preserve"> </t>
        </is>
      </c>
      <c r="E12" s="4" t="inlineStr">
        <is>
          <t xml:space="preserve"> </t>
        </is>
      </c>
    </row>
    <row r="13">
      <c r="A13" s="4" t="inlineStr">
        <is>
          <t>Operation And Maintenance Services</t>
        </is>
      </c>
      <c r="B13" s="4" t="inlineStr">
        <is>
          <t xml:space="preserve"> </t>
        </is>
      </c>
      <c r="C13" s="4" t="inlineStr">
        <is>
          <t xml:space="preserve"> </t>
        </is>
      </c>
      <c r="D13" s="4" t="inlineStr">
        <is>
          <t xml:space="preserve"> </t>
        </is>
      </c>
      <c r="E13" s="4" t="inlineStr">
        <is>
          <t xml:space="preserve"> </t>
        </is>
      </c>
    </row>
    <row r="14">
      <c r="A14" s="3" t="inlineStr">
        <is>
          <t>Disclosure Of Significant Accounting Estimates Assumptions And Judgements [Line Items]</t>
        </is>
      </c>
      <c r="B14" s="4" t="inlineStr">
        <is>
          <t xml:space="preserve"> </t>
        </is>
      </c>
      <c r="C14" s="4" t="inlineStr">
        <is>
          <t xml:space="preserve"> </t>
        </is>
      </c>
      <c r="D14" s="4" t="inlineStr">
        <is>
          <t xml:space="preserve"> </t>
        </is>
      </c>
      <c r="E14" s="4" t="inlineStr">
        <is>
          <t xml:space="preserve"> </t>
        </is>
      </c>
    </row>
    <row r="15">
      <c r="A15" s="4" t="inlineStr">
        <is>
          <t>Number of performance obligations</t>
        </is>
      </c>
      <c r="B15" s="5" t="n">
        <v>2</v>
      </c>
      <c r="C15" s="4" t="inlineStr">
        <is>
          <t xml:space="preserve"> </t>
        </is>
      </c>
      <c r="D15" s="4" t="inlineStr">
        <is>
          <t xml:space="preserve"> </t>
        </is>
      </c>
      <c r="E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0" customWidth="1" min="2" max="2"/>
    <col width="29" customWidth="1" min="3" max="3"/>
    <col width="14" customWidth="1" min="4" max="4"/>
    <col width="22" customWidth="1" min="5" max="5"/>
    <col width="22" customWidth="1" min="6" max="6"/>
    <col width="22" customWidth="1" min="7" max="7"/>
    <col width="32" customWidth="1" min="8" max="8"/>
    <col width="40" customWidth="1" min="9" max="9"/>
    <col width="21" customWidth="1" min="10" max="10"/>
  </cols>
  <sheetData>
    <row r="1">
      <c r="A1" s="1" t="inlineStr">
        <is>
          <t>Business combinations and capital reorganization - Additional Information (Details) € / shares in Units, $ / shares in Units, € in Thousands, $ in Thousands</t>
        </is>
      </c>
      <c r="E1" s="2" t="inlineStr">
        <is>
          <t>12 Months Ended</t>
        </is>
      </c>
    </row>
    <row r="2">
      <c r="B2" s="2" t="inlineStr">
        <is>
          <t>Mar. 16, 2022 EUR (€) € / shares shares</t>
        </is>
      </c>
      <c r="C2" s="2" t="inlineStr">
        <is>
          <t>Mar. 16, 2022 USD ($) shares</t>
        </is>
      </c>
      <c r="D2" s="2" t="inlineStr">
        <is>
          <t>Mar. 15, 2022</t>
        </is>
      </c>
      <c r="E2" s="2" t="inlineStr">
        <is>
          <t>Dec. 31, 2024 EUR (€)</t>
        </is>
      </c>
      <c r="F2" s="2" t="inlineStr">
        <is>
          <t>Dec. 31, 2023 EUR (€)</t>
        </is>
      </c>
      <c r="G2" s="2" t="inlineStr">
        <is>
          <t>Dec. 31, 2022 EUR (€)</t>
        </is>
      </c>
      <c r="H2" s="2" t="inlineStr">
        <is>
          <t>Jun. 07, 2022 EUR (€) associate</t>
        </is>
      </c>
      <c r="I2" s="2" t="inlineStr">
        <is>
          <t>Mar. 16, 2022 USD ($) $ / shares shares</t>
        </is>
      </c>
      <c r="J2" s="2" t="inlineStr">
        <is>
          <t>Mar. 12, 2022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voting interest sold</t>
        </is>
      </c>
      <c r="B4" s="9"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v>
      </c>
      <c r="J4" s="4" t="inlineStr">
        <is>
          <t xml:space="preserve"> </t>
        </is>
      </c>
    </row>
    <row r="5">
      <c r="A5" s="4" t="inlineStr">
        <is>
          <t>Conversion of debt to equity</t>
        </is>
      </c>
      <c r="B5" s="6" t="n">
        <v>1019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contribution (Spartan shareholders)</t>
        </is>
      </c>
      <c r="B6" s="6" t="n">
        <v>87597</v>
      </c>
      <c r="C6" s="4" t="inlineStr">
        <is>
          <t xml:space="preserve"> </t>
        </is>
      </c>
      <c r="D6" s="4" t="inlineStr">
        <is>
          <t xml:space="preserve"> </t>
        </is>
      </c>
      <c r="E6" s="4" t="inlineStr">
        <is>
          <t xml:space="preserve"> </t>
        </is>
      </c>
      <c r="F6" s="4" t="inlineStr">
        <is>
          <t xml:space="preserve"> </t>
        </is>
      </c>
      <c r="G6" s="6" t="n">
        <v>87597</v>
      </c>
      <c r="H6" s="4" t="inlineStr">
        <is>
          <t xml:space="preserve"> </t>
        </is>
      </c>
      <c r="I6" s="4" t="inlineStr">
        <is>
          <t xml:space="preserve"> </t>
        </is>
      </c>
      <c r="J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6" t="n">
        <v>0</v>
      </c>
      <c r="G7" s="5" t="n">
        <v>7190</v>
      </c>
      <c r="H7" s="4" t="inlineStr">
        <is>
          <t xml:space="preserve"> </t>
        </is>
      </c>
      <c r="I7" s="4" t="inlineStr">
        <is>
          <t xml:space="preserve"> </t>
        </is>
      </c>
      <c r="J7" s="4" t="inlineStr">
        <is>
          <t xml:space="preserve"> </t>
        </is>
      </c>
    </row>
    <row r="8">
      <c r="A8" s="4" t="inlineStr">
        <is>
          <t>Share issue related cost</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Capital increase on conversion (in shares) | shares</t>
        </is>
      </c>
      <c r="B9" s="5" t="n">
        <v>235935061</v>
      </c>
      <c r="C9" s="5" t="n">
        <v>2359350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change with shares no cash contribution made (in shares) | shares</t>
        </is>
      </c>
      <c r="B10" s="5" t="n">
        <v>19027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02702</v>
      </c>
      <c r="J10" s="5" t="n">
        <v>1902702</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expenses - SPAC Transaction</t>
        </is>
      </c>
      <c r="B13" s="6" t="n">
        <v>158714</v>
      </c>
      <c r="C13" s="4" t="inlineStr">
        <is>
          <t xml:space="preserve"> </t>
        </is>
      </c>
      <c r="D13" s="4" t="inlineStr">
        <is>
          <t xml:space="preserve"> </t>
        </is>
      </c>
      <c r="E13" s="6" t="n">
        <v>0</v>
      </c>
      <c r="F13" s="6" t="n">
        <v>0</v>
      </c>
      <c r="G13" s="6" t="n">
        <v>158714</v>
      </c>
      <c r="H13" s="4" t="inlineStr">
        <is>
          <t xml:space="preserve"> </t>
        </is>
      </c>
      <c r="I13" s="4" t="inlineStr">
        <is>
          <t xml:space="preserve"> </t>
        </is>
      </c>
      <c r="J13" s="4" t="inlineStr">
        <is>
          <t xml:space="preserve"> </t>
        </is>
      </c>
    </row>
    <row r="14">
      <c r="A14" s="4" t="inlineStr">
        <is>
          <t>Spart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assets (liabilities)</t>
        </is>
      </c>
      <c r="B16" s="5" t="n">
        <v>-711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M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v>
      </c>
      <c r="I19" s="4" t="inlineStr">
        <is>
          <t xml:space="preserve"> </t>
        </is>
      </c>
      <c r="J19" s="4" t="inlineStr">
        <is>
          <t xml:space="preserve"> </t>
        </is>
      </c>
    </row>
    <row r="20">
      <c r="A20" s="4" t="inlineStr">
        <is>
          <t>Number of purchase and sale agreements entered into | assoc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row>
    <row r="21">
      <c r="A21" s="4" t="inlineStr">
        <is>
          <t>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9986</v>
      </c>
      <c r="I21" s="4" t="inlineStr">
        <is>
          <t xml:space="preserve"> </t>
        </is>
      </c>
      <c r="J21" s="4" t="inlineStr">
        <is>
          <t xml:space="preserve"> </t>
        </is>
      </c>
    </row>
    <row r="22">
      <c r="A22" s="4" t="inlineStr">
        <is>
          <t>Identifiable assets acquired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9262</v>
      </c>
      <c r="I22" s="4" t="inlineStr">
        <is>
          <t xml:space="preserve"> </t>
        </is>
      </c>
      <c r="J22" s="4" t="inlineStr">
        <is>
          <t xml:space="preserve"> </t>
        </is>
      </c>
    </row>
    <row r="23">
      <c r="A23" s="4" t="inlineStr">
        <is>
          <t>Goodwill recognised as of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724</v>
      </c>
      <c r="I23" s="4" t="inlineStr">
        <is>
          <t xml:space="preserve"> </t>
        </is>
      </c>
      <c r="J23" s="4" t="inlineStr">
        <is>
          <t xml:space="preserve"> </t>
        </is>
      </c>
    </row>
    <row r="24">
      <c r="A24" s="4" t="inlineStr">
        <is>
          <t>Spart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held in trust</t>
        </is>
      </c>
      <c r="B26" s="5" t="n">
        <v>99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11080</v>
      </c>
      <c r="J26" s="4" t="inlineStr">
        <is>
          <t xml:space="preserve"> </t>
        </is>
      </c>
    </row>
    <row r="27">
      <c r="A27" s="4" t="inlineStr">
        <is>
          <t>Cash and cash equivalents</t>
        </is>
      </c>
      <c r="B27" s="5" t="n">
        <v>100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ceivable balances</t>
        </is>
      </c>
      <c r="B28" s="5" t="n">
        <v>51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liability</t>
        </is>
      </c>
      <c r="B29" s="5" t="n">
        <v>422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saction costs liability</t>
        </is>
      </c>
      <c r="B30" s="6" t="n">
        <v>441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lego Ho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exchanged for shares in new company (in share) | shares</t>
        </is>
      </c>
      <c r="B33" s="5" t="n">
        <v>124</v>
      </c>
      <c r="C33" s="5" t="n">
        <v>1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ga-E Group | Subsidiaries Other Than GreenToWhe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in subsidiaries percentage</t>
        </is>
      </c>
      <c r="B36" s="4" t="inlineStr">
        <is>
          <t xml:space="preserve"> </t>
        </is>
      </c>
      <c r="C36" s="4" t="inlineStr">
        <is>
          <t xml:space="preserve"> </t>
        </is>
      </c>
      <c r="D36" s="9"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ega-E Group | GreenToWhe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in subsidiaries percentage</t>
        </is>
      </c>
      <c r="B39" s="4" t="inlineStr">
        <is>
          <t xml:space="preserve"> </t>
        </is>
      </c>
      <c r="C39" s="4" t="inlineStr">
        <is>
          <t xml:space="preserve"> </t>
        </is>
      </c>
      <c r="D39" s="9" t="n">
        <v>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portion of ownership interests held by non-controlling interests</t>
        </is>
      </c>
      <c r="B40" s="4" t="inlineStr">
        <is>
          <t xml:space="preserve"> </t>
        </is>
      </c>
      <c r="C40" s="4" t="inlineStr">
        <is>
          <t xml:space="preserve"> </t>
        </is>
      </c>
      <c r="D40" s="9"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bined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acquired</t>
        </is>
      </c>
      <c r="B43" s="9"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v>
      </c>
      <c r="J43" s="4" t="inlineStr">
        <is>
          <t xml:space="preserve"> </t>
        </is>
      </c>
    </row>
    <row r="44">
      <c r="A44" s="4" t="inlineStr">
        <is>
          <t>Business combination agreement gross proceeds received</t>
        </is>
      </c>
      <c r="B44" s="6" t="n">
        <v>146035</v>
      </c>
      <c r="C44" s="12" t="n">
        <v>16108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PIPE offering through issuance of common stock</t>
        </is>
      </c>
      <c r="B45" s="6" t="n">
        <v>136048</v>
      </c>
      <c r="C45" s="12" t="n">
        <v>1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price per share (in EURO and USD per share) | (per share)</t>
        </is>
      </c>
      <c r="B46" s="7" t="n">
        <v>9.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10</v>
      </c>
      <c r="J46" s="4" t="inlineStr">
        <is>
          <t xml:space="preserve"> </t>
        </is>
      </c>
    </row>
    <row r="47">
      <c r="A47" s="4" t="inlineStr">
        <is>
          <t>Percentage of voting interest retained</t>
        </is>
      </c>
      <c r="B47" s="9" t="n">
        <v>0.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82</v>
      </c>
      <c r="J47" s="4" t="inlineStr">
        <is>
          <t xml:space="preserve"> </t>
        </is>
      </c>
    </row>
  </sheetData>
  <mergeCells count="3">
    <mergeCell ref="B1:C1"/>
    <mergeCell ref="E1:G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capital reorganization - Schedule of Business Acquisition Ordinary Shares Outstanding (Details) - shares</t>
        </is>
      </c>
      <c r="B1" s="2" t="inlineStr">
        <is>
          <t>Dec. 31, 2024</t>
        </is>
      </c>
      <c r="C1" s="2" t="inlineStr">
        <is>
          <t>Dec. 31, 2023</t>
        </is>
      </c>
      <c r="D1" s="2" t="inlineStr">
        <is>
          <t>Dec. 31, 2022</t>
        </is>
      </c>
      <c r="E1" s="2" t="inlineStr">
        <is>
          <t>Mar. 16, 2022</t>
        </is>
      </c>
      <c r="F1" s="2" t="inlineStr">
        <is>
          <t>Mar. 12, 2022</t>
        </is>
      </c>
      <c r="G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in shares)</t>
        </is>
      </c>
      <c r="B3" s="5" t="n">
        <v>273340743</v>
      </c>
      <c r="C3" s="5" t="n">
        <v>271010790</v>
      </c>
      <c r="D3" s="5" t="n">
        <v>267177592</v>
      </c>
      <c r="E3" s="4" t="inlineStr">
        <is>
          <t xml:space="preserve"> </t>
        </is>
      </c>
      <c r="F3" s="5" t="n">
        <v>190270211</v>
      </c>
      <c r="G3" s="4" t="inlineStr">
        <is>
          <t xml:space="preserve"> </t>
        </is>
      </c>
    </row>
    <row r="4">
      <c r="A4" s="4" t="inlineStr">
        <is>
          <t>Exchange ratio (in shares)</t>
        </is>
      </c>
      <c r="B4" s="4" t="inlineStr">
        <is>
          <t xml:space="preserve"> </t>
        </is>
      </c>
      <c r="C4" s="4" t="inlineStr">
        <is>
          <t xml:space="preserve"> </t>
        </is>
      </c>
      <c r="D4" s="4" t="inlineStr">
        <is>
          <t xml:space="preserve"> </t>
        </is>
      </c>
      <c r="E4" s="5" t="n">
        <v>1902702</v>
      </c>
      <c r="F4" s="5" t="n">
        <v>1902702</v>
      </c>
      <c r="G4" s="4" t="inlineStr">
        <is>
          <t xml:space="preserve"> </t>
        </is>
      </c>
    </row>
    <row r="5">
      <c r="A5" s="4" t="inlineStr">
        <is>
          <t>Allego Ho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in shares)</t>
        </is>
      </c>
      <c r="B7" s="4" t="inlineStr">
        <is>
          <t xml:space="preserve"> </t>
        </is>
      </c>
      <c r="C7" s="4" t="inlineStr">
        <is>
          <t xml:space="preserve"> </t>
        </is>
      </c>
      <c r="D7" s="4" t="inlineStr">
        <is>
          <t xml:space="preserve"> </t>
        </is>
      </c>
      <c r="E7" s="5" t="n">
        <v>124</v>
      </c>
      <c r="F7" s="5" t="n">
        <v>100</v>
      </c>
      <c r="G7" s="5" t="n">
        <v>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31" customWidth="1" min="2" max="2"/>
  </cols>
  <sheetData>
    <row r="1">
      <c r="A1" s="1" t="inlineStr">
        <is>
          <t>Segmentation - Additional Information (Detail)</t>
        </is>
      </c>
      <c r="B1" s="2" t="inlineStr">
        <is>
          <t>12 Months Ended</t>
        </is>
      </c>
    </row>
    <row r="2">
      <c r="B2" s="2" t="inlineStr">
        <is>
          <t>Dec. 31, 2024 customer segment</t>
        </is>
      </c>
    </row>
    <row r="3">
      <c r="A3" s="3" t="inlineStr">
        <is>
          <t>Segmentation [Abstract]</t>
        </is>
      </c>
      <c r="B3" s="4" t="inlineStr">
        <is>
          <t xml:space="preserve"> </t>
        </is>
      </c>
    </row>
    <row r="4">
      <c r="A4" s="4" t="inlineStr">
        <is>
          <t>Number of operating segment</t>
        </is>
      </c>
      <c r="B4" s="5" t="n">
        <v>1</v>
      </c>
    </row>
    <row r="5">
      <c r="A5" s="4" t="inlineStr">
        <is>
          <t>Number of reporting segment</t>
        </is>
      </c>
      <c r="B5" s="5" t="n">
        <v>1</v>
      </c>
    </row>
    <row r="6">
      <c r="A6" s="4" t="inlineStr">
        <is>
          <t>Number of customers | customer</t>
        </is>
      </c>
      <c r="B6"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Material accounting policies</t>
        </is>
      </c>
      <c r="B4" s="4" t="inlineStr">
        <is>
          <t>Material accounting policies This section provides an overview of the material accounting policies adopted in the preparation of these consolidated financial statements. These policies have been consistently applied to all the periods presented, unless otherwise stated. 2.1. Basis of preparation 2.1.1 Statement of compliance The consolidated financial statements have been prepared in accordance with International Financial Reporting Standards (“IFRS”) and interpretations issued by the IFRS Interpretations Committee (“IFRS IC”) as issued by the International Accounting Standards Board (“IASB”). The consolidated financial statements were prepared by the Executive Board and were approved and authorized for issuance in accordance with a resolution of the Board of Directors on April 30, 2025. 2.1.2 Basis of measurement The consolidated financial statements have been prepared on a historical cost basis, unless otherwise stated. All amounts disclosed in the consolidated financial statements are presented in thousands of euros (€), unless otherwise indicated. The Company cannot be considered a separate entity acting in its own right for the period prior to the completion of the BCA, and the economic substance of its incorporation and the holding of the shares of Allego Holding constitutes a capital reorganization of the Group subsequent to the completion of the BCA and to aid with integrating new investors. Consequently, management has concluded that Allego should recognize in its consolidated financial statements the net assets of Allego Holding and subsidiaries as per their preceding carrying amounts, and that comparative information should be represented, as the consolidated financial statements of the Company and its subsidiaries are a continuation of those of Allego Holding and its subsidiaries. Therefore, the comparable consolidated financial statements for the prior period from January 1, 2022, until March 16, 2022 represent the consolidated financial statements of Allego Holding and its subsidiaries. 2.2. Going concern assumption and financial position Going concern The accompanying consolidated financial statements of the Group have been prepared assuming the Group will continue as a going concern. The going concern basis of presentation assumes that the Group will continue in operation for a period of at least one year after the date these financial statements are issued and contemplates the realization of assets and the settlement of liabilities in the normal course of business. See further discussion below. The Group’s scale of operations The Group’s strategy requires significant capital expenditures. The Group has incurred losses during the first years of its operations including in 2024 and expects to continue to incur losses in the next twelve months from the issuance date of these consolidated financial statements. This is typical in the industry, as builders and operators of EV charging sites often incur losses in the early years of operation as the network grows and consumers begin adopting EVs. Therefore, the Group relies heavily on funding from its lenders, shareholder financing, and equity issuances to support its growth. Refer to Financing section below for further details on financing developments. Financial position of the Group As at December 31, 2024, the losses incurred during the first years of its operations (partially offset by equity contributions from 2022), resulted in a negative equity balance of €97,927 thousand. (December 31, 2023: negative €79,322 thousand) and cash and cash equivalents of €160,919 thousand (December 31, 2023: €44,585 thousand). As of December 31, 2024 an amount of approximately €150,000 thousand issued on December 27, 2024 included in the cash and cash equivalents originated from the convertible debt proceeds and will be used for capital expenditures throughout 2025 and 2026. The Group's operations to date have been funded by borrowings from shareholders and lenders, as well as proceeds from the SPAC Transaction. In the consolidated statement of financial position as at December 31, 2024, the carrying value of the Group’s borrowings amounts to €512,014 thousand (December 31, 2023: €350,722 thousand). Additionally, the Group had €116,415 thousand in lease liabilities (December 31, 2023: €83,490 thousand) and €73,919 thousand in trade and other payables (December 31, 2023: €76,948 thousand). Impact of volatility in energy prices The Group provides electricity directly through its own chargers and needs to procure this energy from the power markets in Europe. The Group obtains energy through contracts with power suppliers or through direct sourcing on the power market.. The Group has entered into medium and long-term power purchase agreements with renewable power generators to mitigate the future negative impact of increased energy costs. This has allowed the Group to fix the price of a portion of energy purchased. During 2024, electricity prices remained relatively stable. In previous years, notably 2022, the Group increased its prices as a result of the increase in input prices relating to the Ukraine war. Despite the historical increase in prices, the Group experienced improved utilization rates, indicating a relatively high degree of demand inelasticity by customers and enabling predictable margins on charging revenues. Financing On December 19, 2022, the Group entered into a new facility agreement (“the renewed facility”), increasing the total available facility by €230,000 thousand to €400,000 thousand, to further support its growth. The renewed facility consists of (i) €170,000 thousand used to settle the old facility (“Refinancing facility”), (ii) up to €200,000 thousand to be used for financing and refinancing certain capital expenditures and permitted acquisitions (and for other permitted debt servicing uses) (“CAPEX facility”) and (iii) up to €30,000 thousand to be used for issuance of guarantees and letters of credit (and when utilized by way of letters of credit, for general corporate purposes) (“guarantee facility”). The renewed facility expires in December 2027 and bears interest at EURIBOR plus a margin. As of December 31, 2024, the Group has drawn the full amount of the renewed facility other than the guarantee facility which as an unutilized amount of €326 thousand. The Company has not drawn any further amount from the guarantee facility between 31 December 2024 and the date of issuance of these financial statements. The renewed facility is secured by pledges on the bank accounts (presented as part of cash and cash equivalents in Note 22 and non-current other financial assets in Note 19), pledges on trade and other receivables presented in Note 20 and pledges on the shares of its main subsidiaries in the capital of Allego Holding B.V., Allego B.V., Allego GmbH and Allego France SAS held by the Company. In parallel to the renewed facility, the Group entered into interest rate cap derivatives to help offset the interest rate risk on at least 65% of the outstanding loan amounts under the renewed facility. The Group has two interest rate caps in place with a notional amount of €240,500 thousand (December 31, 2023: two interest rate caps with a notional of €240,500 thousand) which mature in December 2027. As at December 31, 2024, the interest rate caps cover approximately 65% (December 31, 2023: 67%) of the variable loan principal outstanding. The strike price changes over time and ranges between 1.50% and 3.43%. Interest rate risks on the remaining portion of the outstanding loan amounts, including the impact that higher interest rates would have on the Company’s going concern analysis, was included in the cash flow forecasts described below. Additional information on interest rate risk is described in Note 33. On December 27, 2024, the Company received the first tranche of convertible bond proceeds totaling EUR 150 million, in accordance with the TFA signed with Meridiam Europe IV A S.A.S (a related party under common control of Meridiam SAS). The convertible bonds carry a fixed interest rate of 15% (paid-in-kind) and are expected to mature in December 2031, without being affected by any accelerated default or optional conversion events. Under the TFA, the Company anticipates receiving additional committed funds from Meridiam amounting to EUR 150 million by the end of December 2025 and EUR 10 million by the end of December 2026. These funds are considered sufficient to meet the Company’s capital expenditures and operational requirements. For more information regarding the convertible bond financing, please refer to Note 25. Renewed facility covenants Under the terms of the renewed facility, the Group is required to comply with financial covenants, being the leverage ratio and interest cover ratio, at the consolidated level of Allego N.V based on IFRS. A covenant breach would negatively affect the Group’s financial position and cash flows. In the event the Group does not meet the leverage ratio or interest cover ratio under the renewed facility, the Group may within ten In addition to the two financial covenants there are three drawstop event conditions as outlined in Note 34. The compliance with covenants under the renewed facility agreement shall be tested every 6 months, with the testing period being the 12 months ending December 31 and June 30. The first testing date of the interest cover ratio was June 30, 2023, and the first testing date of the leverage ratio was June 30, 2024. The Group has complied with the financial covenants of the renewed facility until June 30, 2024. At 31 December 2024 the Group has not met the interest coverage ratio and leverage ratio. However, the Group has used the equity cure right in relation to the interest cover ratio and leverage ratio covenants at December 31, 2024. One of the drawstop event conditions, the utilization rate, was not met per June 30, 2024 and December 31, 2024 and the two others (EBITDA margin and EBITDA margin ratio) were not met per December 31, 2024. Not meeting the drawstop conditions on three consecutive testing dates could lead to the loan becoming immediately due and payable. Please refer to Note 34 for additional detail on loan covenants, and Note 25 for information on the terms and conditions of the renewed facility. Liquidity forecasts Management prepares detailed liquidity forecasts and monitors cash and liquidity forecasts on a continuous basis. In assessing the going concern basis of preparation of the consolidated financial statements, management estimated the expected cash flows until June 30, 2026, incorporating current cash levels, remaining convertible bond proceeds, revenue projections, detailed capital expenditures, operating expense budgets, interest payment obligations, and working capital projections, as well as compliance with covenants, potential future equity raises, and availability of other financial funding from banks and shareholder. The Group invests in new stations, chargers, grid connections, and potential business acquisitions only if the Group has secured financing for such investments. Management has performed an analysis of its liquidity forecast until June 30, 2026 and prepared a scenario that assumes capital expenditure levels based on the currently available funds, the remaining convertible bond proceeds, as well as revenue inflows derived from operations. Under this scenario, the Group is forecasted to have sufficient available cash and liquidity. The key assumptions in the analysis are related to the utilization rates of charging stations and the roll out of new chargers. Sensitivities and stress test scenarios show that the Group has sufficient available cash and liquidity. However, the Group is forecasted to have a breach of its drawstop event tests at June 30, 2025, and the drawstop event tests and the financial covenants (interest cover and leverage) at December 31, 2025 which could lead to the loan becoming immediately due and payable. The Company is planning to use the equity cure funds for the June 30, 2025 financial covenant test as the renewed facility allows for two consecutive testing periods to remediate financial covenants. As a result of management’s forecasted breach of its existing covenants, there is a material uncertainty upon the Group’s ability to continue as a going concern, and therefore, whether the Group will realize its assets and settle its liabilities in the ordinary course of business at the amounts recorded in the financial statements. The Group is in discussions with its lenders with respect to an amendment to the drawstop event tests and the financial covenants and, on the basis of the commitment of the convertible bond proceeds, and believes that the lenders will agree to the amendment such that there is no default on its facilities as at 30 June 2025 and 31 December 2025. For further details, reference is made to Note 34. The Company holds alternate options to mitigate the uncertainties related to the facilities and the potential breach of its covenants including: • refinancing the facilities. • obtaining additional shareholder funding, and / or • funding operations through special purpose vehicles (i.e. asset companies) with external parties. The Group may not be able to negotiate on acceptable terms, or at all. If the Group is unable remedy the potential breach of its covenants, financial position and cash flows would be adversely affected and may no longer be able to operate as a going concern. Although the expectation for the coming year is that the Company will continue to have net losses, breach its covenants and make additional investments, its cash flows from operations and funding received is expected to be sufficient for more than the next 12 months from the issuance of these consolidated financial statements, based on the Group’s forecast and the remediation options available. Therefore, the consolidated financial statements have been prepared under the assumption that the Group operates on a going concern basis. The financial statements do not contain any adjustments that would result if the Group and Company were unable to continue as a going concern. 2.3. Basis of consolidation Subsidiaries are all entities over which the Group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Company and to the non-controlling interests, even if this results in the non-controlling interests having a deficit balance. Non-controlling interests in the results and equity of subsidiaries are shown separately in the consolidated statement of profit or loss, statement of comprehensive income, statement of changes in equity and statement of financial position respectively. All intra-group assets and liabilities, equity, income, expenses and cash flows relating to transactions between members of the Group are eliminated in full on consolidation. Unrealized losses are also eliminated unless the transaction provides evidence of an impairment of the transferred asse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ed to the equity holders of the Company. If the Group loses control over a subsidiary, it derecognizes the related assets (including goodwill), liabilities and non-controlling interest, while any resultant gain or loss is recognized in profit or loss.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Any retained interest in the entity is remeasured to its fair value, with the change in the carrying amount recognized in profit or loss. This fair value becomes the initial carrying amount for the purposes of subsequent accounting for the retained interest as an associate, joint venture or financial asset. Associates are all entities over which the Group has significant influence but not control or joint control. Investments in associates are accounted for using the equity method and are initially recognized at cost, including any potential transaction costs, as of the date the significant influence was obtained. Subsequently, the Group’s share of the profit or loss and other comprehensive income/(loss) of the associates is included in the consolidated financial statements until the date on which the significant influence ceases. As at December 31, 2024, the Group has one associate (December 31, 2023: one, December 31, 2022: one). The Group discontinues applying the equity method when the investment in associates is reduced to zero. Accordingly, additional losses are not recognized unless the Group has guaranteed certain obligations of the associates. When the associates subsequently report net income, the Group resumes applying the equity method but only after its share of that net income equals the share of net losses not recognized during the period the equity method was suspended. 2.4. Principles for the consolidated statement of cash flows The consolidated statement of cash flows is prepared based on the indirect method. The consolidated statement of cash flows distinguishes between cash flows from operating, investing and financing activities. The cash items disclosed in the statement of cash flows comprise cash at bank, cash in hand, deposits held at call with financial institutions, and bank overdrafts when they are considered an integral part of the Group’s cash management. Cash flows denominated in foreign currencies have been translated at average exchange rates. Exchange differences on cash and cash equivalents are shown separately in the consolidated statement of cash flows. The Group has chosen to present interest paid as cash flows from operating activities and interest received as cash flows from investing activities. The Group has classified the principal portion of lease payments within cash flows from financing activities and the interest portion within cash flows from operating activities. 2.5. Foreign currency translation 2.5.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 which is the Company’s functional and presentation currency. 2.5.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profit or loss. All foreign exchange gains and losses are presented in the consolidated statement of profit or loss, within finance income/(cost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Non-monetary items that are measured in terms of historical cost in a foreign currency are not retranslated. 2.5.3 Translation of foreign operations The results and financial position of foreign operations that have a functional currency different from the presentation currency of the Group are translated into the presentation currency as follows. Assets and liabilities for each statement of financial position presented are translated at the closing rate at the date of that statement of financial position. Income and expenses for each statement of profit or loss and statement of comprehensive income are translated at average exchange rates, unless exchange rates fluctuate significantly during that period, in which case the exchange rates at the date of transactions are used. All resulting exchange differences are recognized in the consolidated statement of comprehensive income and accumulated in a foreign currency translation reserve, as a separate component in equity (attributed to non-controlling interests as appropriate). When a foreign operation is sold, the associated exchange differences are reclassified to the consolidated statement of profit or loss, as part of the gain or loss on sale. Goodwill and fair value adjustments arising on the acquisition of a foreign operation are treated as assets and liabilities of the foreign operation and translated at the closing rate. Exchange differences arising are recognized in the consolidated statement of comprehensive income. 2.6. New and amended standards 2.6.1 New and amended standards adopted by the group A number of amended standards have been published by the IASB and are effective as of January 1, 2024, The Group did not have to change its accounting policies or make retrospective adjustments as a result of applying these standards and amendments because these amended standards do not have a material effect on the Group's consolidated financial statements for the year ended December 31, 2024: • Amendments to IAS 1 - Classification of Liabilities as Current or Non-current. The amendments could affect the classification of liabilities, particularly for entities that previously considered management’s intentions to determine classification and for some liabilities that can be converted into equity. The amendments are effective for annual reporting periods beginning on or after January 1, 2024 and must be applied retrospectively in accordance with the normal requirements of IAS 8 Accounting Policies, Changes in Accounting Estimates and Errors . This standard does not have an impact on the classification of the Group's liabilities within the consolidated financial statements. • Amendments to IAS 1 - Non -current liabilities with covenants. The Group assessed the impact of this amendment and updated its consolidated financial statements accordingly. • Amendment to IFRS 16 – Lease Liability in a Sale and Leaseback. This standard does not have an impact on the Group's consolidated financial statements because the Group does not have transactions of sale and leaseback. • Amendments to IAS 7 and IFRS 7 - Supplier Finance Arrangements. This standard does not have an impact on the Group's consolidated financial statements because the Group does not have any supplier finance agreements. 2.6.2 New standards and interpretations not yet adopted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IFRS 18 – Presentation and Disclosure in the Financial Statements The standard was issued in April 2024 to supersede IAS 1 Presentation of Financial Statements. IFRS 18 is applicable to annual reporting periods beginning on or after January 1, 2027, with earlier application permitted. IFRS 18 introduces, among others, new requirements for presentation within the Consolidated statement of profit or loss, including specified totals and subtotals. Even though the new standard will not impact the recognition and measurement of items in the financial statements, the new standard requires entities to include additional defined subtotals to the Consolidated statement of profit and loss, disclosures about management-defined performance measures and is adding new principles for aggregation and disaggregation of information. Management will start with the impact assessment in 2025. Other new and amended standards and interpretations The following new and amended standards have been published by the IASB and will become effective on or after January 1, 2025: • Amendments to IAS 21 - Lack of Exchangeability • Amendments to IFRS 9 and IFRS 7 - Classification and Measurement of Financial Instruments • Amendments to IFRS 9 and IFRS 7 - Contract referencing Nature-dependent Electricity • IFRS 19 - Subsidiaries without Public Accountability: Disclosures • Annual Improvements to IFRS Accounting Standards (Volume 11) In December 2024, the IASB issued amendments to IFRS 9 and IFRS 7 regarding contracts referencing nature-dependent electricity. These amendments clarify the application of the ‘own use’ exception and hedge accounting for contracts where the amount of electricity generated is influenced by uncontrollable natural factors, such as wind or solar conditions. The amendments provide guidance on assessing whether physical power purchase agreements (PPAs) qualify for the ‘own use’ exception and introduce new disclosure requirements for these contracts. Key changes to the 'own use' exception under IFRS 9 include new application guidance and qualifying criteria for physical PPAs. To qualify, the contract must require purchasing and taking delivery of generated electricity, expose the entity to buying electricity it can't use, and necessitate selling unused electricity due to market conditions. The entity must also show it's historically been and expects to remain a net purchaser of electricity. The amendments are effective for annual periods beginning on or after 1 January 2026, with early adoption permitted. Based on a preliminary analysis performed, it is anticipated that there will be no significant impact on the classification of current PPA contracts. The Group expects to adopt the amendments when they become effective. For the remaining standards, the Company does not expect to have an impact on the Group’s consolidated financial statements, but will evaluate any additional disclosure requirements, as applicable. 2.7. Summary of material accounting policies 2.7.1 Segment reporting Operating segments are reported in a manner consistent with the internal reporting provided to the chief operating decision maker. The chief operating decision maker ("CODM"), who is responsible for assessing the performance of the operating segments and allocating resources, has been identified as the Executive Board of the Group. 2.7.2 Goodwill In a business combination, goodwill is initially measured at cost (being the excess of the aggregate of the: consideration transferred, amount of non-controlling interests and the fair value of any previously interest held, over the fair value of the net identifiable assets acquired and liabilities assumed). After initial recognition, goodwill is not amortized but it is tested for impairment annually, or more frequently if events or changes in circumstances indicate that it might be impaired, and is carried at cost less accumulated impairment losses. Refer to the accounting policies on impairment of non-financial assets (including goodwill) in Note 2.7.14. On disposal of an entity, the associated goodwill is included in the carrying amount of the entity when determining the gains or losses on disposal. 2.7.3 Revenue recognition The Group recognizes revenue from the following activities: • revenue from charging sessions; • revenue from the sale of charging equipment to customers; • revenue from installation services; • revenue from the operation and maintenance of charging equipment owned by customers; and • revenue from consulting services. Charging sessions Charging sessions reflect the revenues related to charging sessions at charging equipment owned by the Group. The Group acts as a charge point operator in public spaces, at consumers' homes and at companies' locations. The Group supplies electricity to owners and drivers of electric vehicles which use a charge card issued by a mobility service provider (“MSP”), credit card or a charging app to pay for these services. Charging revenue is recognized at the moment of charging, when the control of electricity is transferred to the customer. The Group is acting as a principal in charging transactions for charging equipment that is owned by the Group as it has the primary responsibility for these services and discretion in establishing the price of electricity. The Group is considered an agent in charging transactions for charging equipment owned by third parties as the Group does not have control over electricity. Sale of charging equipment The Group enters into agreements with customers for the sale of charging equipment. These contracts are development contracts with customers under which the Group purchases and installs charging equipment at the relevant locations. The Group has determined that the sale and installation of the equipment constitute two distinct performance obligations since the integration of both performance obligations is limited, the installation is relatively straight-forward and these installation services can be provided by other suppliers as well. These separate performance obligations are both sold on a stand-alone basis and are distinct within the context of the contract. When the contract includes multiple performance obligations, the transaction price is allocated to each performance obligation based on the stand-alone selling prices. Where such stand-alone selling prices are not directly observable, these are estimated based on expected cost-plus margin. Revenue from the sale of charging equipment is recognized at a point in time when control of the charging equipment is transferred to the customer. Depending on the terms and conditions of the contract, this can be: • the moment when the customer has the legal title and the physical possession of the charging equipment once the delivery on premise takes place; or • the moment when the customer has not taken physical possession of the charging equipment and the delivery on premise has not taken place, but the customer has requested the Group to hold onto the charging equipment, and has the ability to direct the use of, and obtain substantially all of the remaining benefits from the charging equipment. Installation services Revenue from installation of charging equipment is recognized over time. The Group uses an input method in measuring progress of the installation services. The input method is based on the proportion of contract costs incurred for work performed to date in proportion to the total estimated costs for the services to be provided. Management considers that this input method is an appropriate measure of the progress towards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 Summary of the Amount of Revenue from these Customers (Detail) - EUR (€) € in Thousands</t>
        </is>
      </c>
      <c r="B1" s="2" t="inlineStr">
        <is>
          <t>12 Months Ended</t>
        </is>
      </c>
    </row>
    <row r="2">
      <c r="B2" s="2" t="inlineStr">
        <is>
          <t>Dec. 31, 2024</t>
        </is>
      </c>
      <c r="C2" s="2" t="inlineStr">
        <is>
          <t>Dec. 31, 2023</t>
        </is>
      </c>
      <c r="D2" s="2" t="inlineStr">
        <is>
          <t>Dec. 31, 2022</t>
        </is>
      </c>
    </row>
    <row r="3">
      <c r="A3" s="3" t="inlineStr">
        <is>
          <t>Disclosure of major customers [line items]</t>
        </is>
      </c>
      <c r="B3" s="4" t="inlineStr">
        <is>
          <t xml:space="preserve"> </t>
        </is>
      </c>
      <c r="C3" s="4" t="inlineStr">
        <is>
          <t xml:space="preserve"> </t>
        </is>
      </c>
      <c r="D3" s="4" t="inlineStr">
        <is>
          <t xml:space="preserve"> </t>
        </is>
      </c>
    </row>
    <row r="4">
      <c r="A4" s="4" t="inlineStr">
        <is>
          <t>Revenue from contracts with customers</t>
        </is>
      </c>
      <c r="B4" s="6" t="n">
        <v>190056</v>
      </c>
      <c r="C4" s="6" t="n">
        <v>145453</v>
      </c>
      <c r="D4" s="6" t="n">
        <v>133900</v>
      </c>
    </row>
    <row r="5">
      <c r="A5" s="4" t="inlineStr">
        <is>
          <t>Total</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Revenue from contracts with customers</t>
        </is>
      </c>
      <c r="B7" s="5" t="n">
        <v>61621</v>
      </c>
      <c r="C7" s="5" t="n">
        <v>15585</v>
      </c>
      <c r="D7" s="5" t="n">
        <v>51424</v>
      </c>
    </row>
    <row r="8">
      <c r="A8" s="4" t="inlineStr">
        <is>
          <t>Customer A</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Revenue from contracts with customers</t>
        </is>
      </c>
      <c r="B10" s="5" t="n">
        <v>43199</v>
      </c>
      <c r="C10" s="4" t="inlineStr">
        <is>
          <t xml:space="preserve"> </t>
        </is>
      </c>
      <c r="D10" s="4" t="inlineStr">
        <is>
          <t xml:space="preserve"> </t>
        </is>
      </c>
    </row>
    <row r="11">
      <c r="A11" s="4" t="inlineStr">
        <is>
          <t>Customer B</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Revenue from contracts with customers</t>
        </is>
      </c>
      <c r="B13" s="6" t="n">
        <v>18422</v>
      </c>
      <c r="C13" s="4" t="inlineStr">
        <is>
          <t xml:space="preserve"> </t>
        </is>
      </c>
      <c r="D13" s="4" t="inlineStr">
        <is>
          <t xml:space="preserve"> </t>
        </is>
      </c>
    </row>
    <row r="14">
      <c r="A14" s="4" t="inlineStr">
        <is>
          <t>Customer D</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Revenue from contracts with customers</t>
        </is>
      </c>
      <c r="B16" s="4" t="inlineStr">
        <is>
          <t xml:space="preserve"> </t>
        </is>
      </c>
      <c r="C16" s="6" t="n">
        <v>15585</v>
      </c>
      <c r="D16" s="6" t="n">
        <v>51424</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 Summary of the Amount of Revenue from External Customers (Detail) - EUR (€) € in Thousands</t>
        </is>
      </c>
      <c r="B1" s="2" t="inlineStr">
        <is>
          <t>12 Months Ended</t>
        </is>
      </c>
    </row>
    <row r="2">
      <c r="B2" s="2" t="inlineStr">
        <is>
          <t>Dec. 31, 2024</t>
        </is>
      </c>
      <c r="C2" s="2" t="inlineStr">
        <is>
          <t>Dec. 31, 2023</t>
        </is>
      </c>
      <c r="D2" s="2" t="inlineStr">
        <is>
          <t>Dec. 31, 2022</t>
        </is>
      </c>
    </row>
    <row r="3">
      <c r="A3" s="3" t="inlineStr">
        <is>
          <t>Disclosure of Revenue From External Customers [Line Items]</t>
        </is>
      </c>
      <c r="B3" s="4" t="inlineStr">
        <is>
          <t xml:space="preserve"> </t>
        </is>
      </c>
      <c r="C3" s="4" t="inlineStr">
        <is>
          <t xml:space="preserve"> </t>
        </is>
      </c>
      <c r="D3" s="4" t="inlineStr">
        <is>
          <t xml:space="preserve"> </t>
        </is>
      </c>
    </row>
    <row r="4">
      <c r="A4" s="4" t="inlineStr">
        <is>
          <t>Revenue from contracts with customers</t>
        </is>
      </c>
      <c r="B4" s="6" t="n">
        <v>190056</v>
      </c>
      <c r="C4" s="6" t="n">
        <v>145453</v>
      </c>
      <c r="D4" s="6" t="n">
        <v>133900</v>
      </c>
    </row>
    <row r="5">
      <c r="A5" s="4" t="inlineStr">
        <is>
          <t>The Netherlands</t>
        </is>
      </c>
      <c r="B5" s="4" t="inlineStr">
        <is>
          <t xml:space="preserve"> </t>
        </is>
      </c>
      <c r="C5" s="4" t="inlineStr">
        <is>
          <t xml:space="preserve"> </t>
        </is>
      </c>
      <c r="D5" s="4" t="inlineStr">
        <is>
          <t xml:space="preserve"> </t>
        </is>
      </c>
    </row>
    <row r="6">
      <c r="A6" s="3" t="inlineStr">
        <is>
          <t>Disclosure of Revenue From External Customers [Line Items]</t>
        </is>
      </c>
      <c r="B6" s="4" t="inlineStr">
        <is>
          <t xml:space="preserve"> </t>
        </is>
      </c>
      <c r="C6" s="4" t="inlineStr">
        <is>
          <t xml:space="preserve"> </t>
        </is>
      </c>
      <c r="D6" s="4" t="inlineStr">
        <is>
          <t xml:space="preserve"> </t>
        </is>
      </c>
    </row>
    <row r="7">
      <c r="A7" s="4" t="inlineStr">
        <is>
          <t>Revenue from contracts with customers</t>
        </is>
      </c>
      <c r="B7" s="5" t="n">
        <v>69370</v>
      </c>
      <c r="C7" s="5" t="n">
        <v>73737</v>
      </c>
      <c r="D7" s="5" t="n">
        <v>46302</v>
      </c>
    </row>
    <row r="8">
      <c r="A8" s="4" t="inlineStr">
        <is>
          <t>Belgium</t>
        </is>
      </c>
      <c r="B8" s="4" t="inlineStr">
        <is>
          <t xml:space="preserve"> </t>
        </is>
      </c>
      <c r="C8" s="4" t="inlineStr">
        <is>
          <t xml:space="preserve"> </t>
        </is>
      </c>
      <c r="D8" s="4" t="inlineStr">
        <is>
          <t xml:space="preserve"> </t>
        </is>
      </c>
    </row>
    <row r="9">
      <c r="A9" s="3" t="inlineStr">
        <is>
          <t>Disclosure of Revenue From External Customers [Line Items]</t>
        </is>
      </c>
      <c r="B9" s="4" t="inlineStr">
        <is>
          <t xml:space="preserve"> </t>
        </is>
      </c>
      <c r="C9" s="4" t="inlineStr">
        <is>
          <t xml:space="preserve"> </t>
        </is>
      </c>
      <c r="D9" s="4" t="inlineStr">
        <is>
          <t xml:space="preserve"> </t>
        </is>
      </c>
    </row>
    <row r="10">
      <c r="A10" s="4" t="inlineStr">
        <is>
          <t>Revenue from contracts with customers</t>
        </is>
      </c>
      <c r="B10" s="5" t="n">
        <v>25932</v>
      </c>
      <c r="C10" s="5" t="n">
        <v>21364</v>
      </c>
      <c r="D10" s="5" t="n">
        <v>10692</v>
      </c>
    </row>
    <row r="11">
      <c r="A11" s="4" t="inlineStr">
        <is>
          <t>Germany</t>
        </is>
      </c>
      <c r="B11" s="4" t="inlineStr">
        <is>
          <t xml:space="preserve"> </t>
        </is>
      </c>
      <c r="C11" s="4" t="inlineStr">
        <is>
          <t xml:space="preserve"> </t>
        </is>
      </c>
      <c r="D11" s="4" t="inlineStr">
        <is>
          <t xml:space="preserve"> </t>
        </is>
      </c>
    </row>
    <row r="12">
      <c r="A12" s="3" t="inlineStr">
        <is>
          <t>Disclosure of Revenue From External Customers [Line Items]</t>
        </is>
      </c>
      <c r="B12" s="4" t="inlineStr">
        <is>
          <t xml:space="preserve"> </t>
        </is>
      </c>
      <c r="C12" s="4" t="inlineStr">
        <is>
          <t xml:space="preserve"> </t>
        </is>
      </c>
      <c r="D12" s="4" t="inlineStr">
        <is>
          <t xml:space="preserve"> </t>
        </is>
      </c>
    </row>
    <row r="13">
      <c r="A13" s="4" t="inlineStr">
        <is>
          <t>Revenue from contracts with customers</t>
        </is>
      </c>
      <c r="B13" s="5" t="n">
        <v>69191</v>
      </c>
      <c r="C13" s="5" t="n">
        <v>22553</v>
      </c>
      <c r="D13" s="5" t="n">
        <v>15045</v>
      </c>
    </row>
    <row r="14">
      <c r="A14" s="4" t="inlineStr">
        <is>
          <t>France</t>
        </is>
      </c>
      <c r="B14" s="4" t="inlineStr">
        <is>
          <t xml:space="preserve"> </t>
        </is>
      </c>
      <c r="C14" s="4" t="inlineStr">
        <is>
          <t xml:space="preserve"> </t>
        </is>
      </c>
      <c r="D14" s="4" t="inlineStr">
        <is>
          <t xml:space="preserve"> </t>
        </is>
      </c>
    </row>
    <row r="15">
      <c r="A15" s="3" t="inlineStr">
        <is>
          <t>Disclosure of Revenue From External Customers [Line Items]</t>
        </is>
      </c>
      <c r="B15" s="4" t="inlineStr">
        <is>
          <t xml:space="preserve"> </t>
        </is>
      </c>
      <c r="C15" s="4" t="inlineStr">
        <is>
          <t xml:space="preserve"> </t>
        </is>
      </c>
      <c r="D15" s="4" t="inlineStr">
        <is>
          <t xml:space="preserve"> </t>
        </is>
      </c>
    </row>
    <row r="16">
      <c r="A16" s="4" t="inlineStr">
        <is>
          <t>Revenue from contracts with customers</t>
        </is>
      </c>
      <c r="B16" s="5" t="n">
        <v>18881</v>
      </c>
      <c r="C16" s="5" t="n">
        <v>23289</v>
      </c>
      <c r="D16" s="5" t="n">
        <v>55815</v>
      </c>
    </row>
    <row r="17">
      <c r="A17" s="4" t="inlineStr">
        <is>
          <t>Other</t>
        </is>
      </c>
      <c r="B17" s="4" t="inlineStr">
        <is>
          <t xml:space="preserve"> </t>
        </is>
      </c>
      <c r="C17" s="4" t="inlineStr">
        <is>
          <t xml:space="preserve"> </t>
        </is>
      </c>
      <c r="D17" s="4" t="inlineStr">
        <is>
          <t xml:space="preserve"> </t>
        </is>
      </c>
    </row>
    <row r="18">
      <c r="A18" s="3" t="inlineStr">
        <is>
          <t>Disclosure of Revenue From External Customers [Line Items]</t>
        </is>
      </c>
      <c r="B18" s="4" t="inlineStr">
        <is>
          <t xml:space="preserve"> </t>
        </is>
      </c>
      <c r="C18" s="4" t="inlineStr">
        <is>
          <t xml:space="preserve"> </t>
        </is>
      </c>
      <c r="D18" s="4" t="inlineStr">
        <is>
          <t xml:space="preserve"> </t>
        </is>
      </c>
    </row>
    <row r="19">
      <c r="A19" s="4" t="inlineStr">
        <is>
          <t>Revenue from contracts with customers</t>
        </is>
      </c>
      <c r="B19" s="6" t="n">
        <v>6682</v>
      </c>
      <c r="C19" s="6" t="n">
        <v>4510</v>
      </c>
      <c r="D19" s="6" t="n">
        <v>604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tion - Summary of the Amount of Total Non-Current Assets (Detail) - EUR (€) € in Thousands</t>
        </is>
      </c>
      <c r="B1" s="2" t="inlineStr">
        <is>
          <t>Dec. 31, 2024</t>
        </is>
      </c>
      <c r="C1" s="2" t="inlineStr">
        <is>
          <t>Dec. 31, 2023</t>
        </is>
      </c>
    </row>
    <row r="2">
      <c r="A2" s="3" t="inlineStr">
        <is>
          <t>Disclosure of Non Current Assets By Country [Line Items]</t>
        </is>
      </c>
      <c r="B2" s="4" t="inlineStr">
        <is>
          <t xml:space="preserve"> </t>
        </is>
      </c>
      <c r="C2" s="4" t="inlineStr">
        <is>
          <t xml:space="preserve"> </t>
        </is>
      </c>
    </row>
    <row r="3">
      <c r="A3" s="4" t="inlineStr">
        <is>
          <t>Non-current assets</t>
        </is>
      </c>
      <c r="B3" s="6" t="n">
        <v>320300</v>
      </c>
      <c r="C3" s="6" t="n">
        <v>274428</v>
      </c>
    </row>
    <row r="4">
      <c r="A4" s="4" t="inlineStr">
        <is>
          <t>The Netherlands</t>
        </is>
      </c>
      <c r="B4" s="4" t="inlineStr">
        <is>
          <t xml:space="preserve"> </t>
        </is>
      </c>
      <c r="C4" s="4" t="inlineStr">
        <is>
          <t xml:space="preserve"> </t>
        </is>
      </c>
    </row>
    <row r="5">
      <c r="A5" s="3" t="inlineStr">
        <is>
          <t>Disclosure of Non Current Assets By Country [Line Items]</t>
        </is>
      </c>
      <c r="B5" s="4" t="inlineStr">
        <is>
          <t xml:space="preserve"> </t>
        </is>
      </c>
      <c r="C5" s="4" t="inlineStr">
        <is>
          <t xml:space="preserve"> </t>
        </is>
      </c>
    </row>
    <row r="6">
      <c r="A6" s="4" t="inlineStr">
        <is>
          <t>Non-current assets</t>
        </is>
      </c>
      <c r="B6" s="5" t="n">
        <v>96055</v>
      </c>
      <c r="C6" s="5" t="n">
        <v>101934</v>
      </c>
    </row>
    <row r="7">
      <c r="A7" s="4" t="inlineStr">
        <is>
          <t>Belgium</t>
        </is>
      </c>
      <c r="B7" s="4" t="inlineStr">
        <is>
          <t xml:space="preserve"> </t>
        </is>
      </c>
      <c r="C7" s="4" t="inlineStr">
        <is>
          <t xml:space="preserve"> </t>
        </is>
      </c>
    </row>
    <row r="8">
      <c r="A8" s="3" t="inlineStr">
        <is>
          <t>Disclosure of Non Current Assets By Country [Line Items]</t>
        </is>
      </c>
      <c r="B8" s="4" t="inlineStr">
        <is>
          <t xml:space="preserve"> </t>
        </is>
      </c>
      <c r="C8" s="4" t="inlineStr">
        <is>
          <t xml:space="preserve"> </t>
        </is>
      </c>
    </row>
    <row r="9">
      <c r="A9" s="4" t="inlineStr">
        <is>
          <t>Non-current assets</t>
        </is>
      </c>
      <c r="B9" s="5" t="n">
        <v>19737</v>
      </c>
      <c r="C9" s="5" t="n">
        <v>14609</v>
      </c>
    </row>
    <row r="10">
      <c r="A10" s="4" t="inlineStr">
        <is>
          <t>Germany</t>
        </is>
      </c>
      <c r="B10" s="4" t="inlineStr">
        <is>
          <t xml:space="preserve"> </t>
        </is>
      </c>
      <c r="C10" s="4" t="inlineStr">
        <is>
          <t xml:space="preserve"> </t>
        </is>
      </c>
    </row>
    <row r="11">
      <c r="A11" s="3" t="inlineStr">
        <is>
          <t>Disclosure of Non Current Assets By Country [Line Items]</t>
        </is>
      </c>
      <c r="B11" s="4" t="inlineStr">
        <is>
          <t xml:space="preserve"> </t>
        </is>
      </c>
      <c r="C11" s="4" t="inlineStr">
        <is>
          <t xml:space="preserve"> </t>
        </is>
      </c>
    </row>
    <row r="12">
      <c r="A12" s="4" t="inlineStr">
        <is>
          <t>Non-current assets</t>
        </is>
      </c>
      <c r="B12" s="5" t="n">
        <v>82081</v>
      </c>
      <c r="C12" s="5" t="n">
        <v>85179</v>
      </c>
    </row>
    <row r="13">
      <c r="A13" s="4" t="inlineStr">
        <is>
          <t>France</t>
        </is>
      </c>
      <c r="B13" s="4" t="inlineStr">
        <is>
          <t xml:space="preserve"> </t>
        </is>
      </c>
      <c r="C13" s="4" t="inlineStr">
        <is>
          <t xml:space="preserve"> </t>
        </is>
      </c>
    </row>
    <row r="14">
      <c r="A14" s="3" t="inlineStr">
        <is>
          <t>Disclosure of Non Current Assets By Country [Line Items]</t>
        </is>
      </c>
      <c r="B14" s="4" t="inlineStr">
        <is>
          <t xml:space="preserve"> </t>
        </is>
      </c>
      <c r="C14" s="4" t="inlineStr">
        <is>
          <t xml:space="preserve"> </t>
        </is>
      </c>
    </row>
    <row r="15">
      <c r="A15" s="4" t="inlineStr">
        <is>
          <t>Non-current assets</t>
        </is>
      </c>
      <c r="B15" s="5" t="n">
        <v>60280</v>
      </c>
      <c r="C15" s="5" t="n">
        <v>41136</v>
      </c>
    </row>
    <row r="16">
      <c r="A16" s="4" t="inlineStr">
        <is>
          <t>Other</t>
        </is>
      </c>
      <c r="B16" s="4" t="inlineStr">
        <is>
          <t xml:space="preserve"> </t>
        </is>
      </c>
      <c r="C16" s="4" t="inlineStr">
        <is>
          <t xml:space="preserve"> </t>
        </is>
      </c>
    </row>
    <row r="17">
      <c r="A17" s="3" t="inlineStr">
        <is>
          <t>Disclosure of Non Current Assets By Country [Line Items]</t>
        </is>
      </c>
      <c r="B17" s="4" t="inlineStr">
        <is>
          <t xml:space="preserve"> </t>
        </is>
      </c>
      <c r="C17" s="4" t="inlineStr">
        <is>
          <t xml:space="preserve"> </t>
        </is>
      </c>
    </row>
    <row r="18">
      <c r="A18" s="4" t="inlineStr">
        <is>
          <t>Non-current assets</t>
        </is>
      </c>
      <c r="B18" s="6" t="n">
        <v>62147</v>
      </c>
      <c r="C18" s="6" t="n">
        <v>315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he Disaggregation of the Group's Revenue from Contracts with Customers (Detail)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190056</v>
      </c>
      <c r="C4" s="6" t="n">
        <v>145453</v>
      </c>
      <c r="D4" s="6" t="n">
        <v>133900</v>
      </c>
    </row>
    <row r="5">
      <c r="A5" s="4" t="inlineStr">
        <is>
          <t>Services transferred over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55041</v>
      </c>
      <c r="C7" s="5" t="n">
        <v>32337</v>
      </c>
      <c r="D7" s="5" t="n">
        <v>34968</v>
      </c>
    </row>
    <row r="8">
      <c r="A8" s="4" t="inlineStr">
        <is>
          <t>Goods and services transferred at a point in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135015</v>
      </c>
      <c r="C10" s="5" t="n">
        <v>113116</v>
      </c>
      <c r="D10" s="5" t="n">
        <v>98932</v>
      </c>
    </row>
    <row r="11">
      <c r="A11" s="4" t="inlineStr">
        <is>
          <t>Charging session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123997</v>
      </c>
      <c r="C13" s="5" t="n">
        <v>103265</v>
      </c>
      <c r="D13" s="5" t="n">
        <v>65347</v>
      </c>
    </row>
    <row r="14">
      <c r="A14" s="4" t="inlineStr">
        <is>
          <t>Service revenue from the sale of charging equipment</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13879</v>
      </c>
      <c r="C16" s="5" t="n">
        <v>10303</v>
      </c>
      <c r="D16" s="5" t="n">
        <v>33585</v>
      </c>
    </row>
    <row r="17">
      <c r="A17" s="4" t="inlineStr">
        <is>
          <t>Service revenue from installation servic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37359</v>
      </c>
      <c r="C19" s="5" t="n">
        <v>20391</v>
      </c>
      <c r="D19" s="5" t="n">
        <v>28630</v>
      </c>
    </row>
    <row r="20">
      <c r="A20" s="4" t="inlineStr">
        <is>
          <t>Service revenue from operation and maintenance of charging equipment</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8529</v>
      </c>
      <c r="C22" s="5" t="n">
        <v>5399</v>
      </c>
      <c r="D22" s="5" t="n">
        <v>3230</v>
      </c>
    </row>
    <row r="23">
      <c r="A23" s="4" t="inlineStr">
        <is>
          <t>Service revenue from consulting service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6" t="n">
        <v>6292</v>
      </c>
      <c r="C25" s="6" t="n">
        <v>6095</v>
      </c>
      <c r="D25" s="6" t="n">
        <v>310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Assets and Liabilities Related to Contracts with Customers (Detail) - EUR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urrent contract assets</t>
        </is>
      </c>
      <c r="B3" s="6" t="n">
        <v>0</v>
      </c>
      <c r="C3" s="6" t="n">
        <v>0</v>
      </c>
    </row>
    <row r="4">
      <c r="A4" s="4" t="inlineStr">
        <is>
          <t>Total book value</t>
        </is>
      </c>
      <c r="B4" s="5" t="n">
        <v>281783</v>
      </c>
      <c r="C4" s="5" t="n">
        <v>148879</v>
      </c>
    </row>
    <row r="5">
      <c r="A5" s="4" t="inlineStr">
        <is>
          <t>Total contract assets</t>
        </is>
      </c>
      <c r="B5" s="5" t="n">
        <v>0</v>
      </c>
      <c r="C5" s="5" t="n">
        <v>0</v>
      </c>
    </row>
    <row r="6">
      <c r="A6" s="3" t="inlineStr">
        <is>
          <t>Liabilities</t>
        </is>
      </c>
      <c r="B6" s="4" t="inlineStr">
        <is>
          <t xml:space="preserve"> </t>
        </is>
      </c>
      <c r="C6" s="4" t="inlineStr">
        <is>
          <t xml:space="preserve"> </t>
        </is>
      </c>
    </row>
    <row r="7">
      <c r="A7" s="4" t="inlineStr">
        <is>
          <t>Current contract liabilities</t>
        </is>
      </c>
      <c r="B7" s="5" t="n">
        <v>22650</v>
      </c>
      <c r="C7" s="5" t="n">
        <v>9823</v>
      </c>
    </row>
    <row r="8">
      <c r="A8" s="4" t="inlineStr">
        <is>
          <t>Non-current contract liabilities</t>
        </is>
      </c>
      <c r="B8" s="5" t="n">
        <v>202</v>
      </c>
      <c r="C8" s="5" t="n">
        <v>180</v>
      </c>
    </row>
    <row r="9">
      <c r="A9" s="4" t="inlineStr">
        <is>
          <t>Total contract liabilities</t>
        </is>
      </c>
      <c r="B9" s="5" t="n">
        <v>22852</v>
      </c>
      <c r="C9" s="5" t="n">
        <v>10003</v>
      </c>
    </row>
    <row r="10">
      <c r="A10" s="4" t="inlineStr">
        <is>
          <t>Accumulated amortization and impair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book value</t>
        </is>
      </c>
      <c r="B12" s="5" t="n">
        <v>-1121</v>
      </c>
      <c r="C12" s="5" t="n">
        <v>0</v>
      </c>
    </row>
    <row r="13">
      <c r="A13" s="4" t="inlineStr">
        <is>
          <t>Accumulated amortization and impairment | Contract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book value</t>
        </is>
      </c>
      <c r="B15" s="6" t="n">
        <v>0</v>
      </c>
      <c r="C15"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from contracts with customers - Narrative (Details) - EUR (€) € in Thousands</t>
        </is>
      </c>
      <c r="B1" s="2" t="inlineStr">
        <is>
          <t>12 Months Ended</t>
        </is>
      </c>
    </row>
    <row r="2">
      <c r="B2" s="2" t="inlineStr">
        <is>
          <t>Dec. 31, 2024</t>
        </is>
      </c>
      <c r="C2" s="2" t="inlineStr">
        <is>
          <t>Dec. 31, 2023</t>
        </is>
      </c>
      <c r="D2" s="2" t="inlineStr">
        <is>
          <t>May 16,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Decrease in contract liabilities</t>
        </is>
      </c>
      <c r="B4" s="6" t="n">
        <v>2861</v>
      </c>
      <c r="C4" s="4" t="inlineStr">
        <is>
          <t xml:space="preserve"> </t>
        </is>
      </c>
      <c r="D4" s="4" t="inlineStr">
        <is>
          <t xml:space="preserve"> </t>
        </is>
      </c>
    </row>
    <row r="5">
      <c r="A5" s="4" t="inlineStr">
        <is>
          <t>Contract liabilities</t>
        </is>
      </c>
      <c r="B5" s="5" t="n">
        <v>22852</v>
      </c>
      <c r="C5" s="6" t="n">
        <v>10003</v>
      </c>
      <c r="D5" s="4" t="inlineStr">
        <is>
          <t xml:space="preserve"> </t>
        </is>
      </c>
    </row>
    <row r="6">
      <c r="A6" s="4" t="inlineStr">
        <is>
          <t>Current contract liabilities</t>
        </is>
      </c>
      <c r="B6" s="5" t="n">
        <v>22650</v>
      </c>
      <c r="C6" s="5" t="n">
        <v>9823</v>
      </c>
      <c r="D6" s="4" t="inlineStr">
        <is>
          <t xml:space="preserve"> </t>
        </is>
      </c>
    </row>
    <row r="7">
      <c r="A7" s="4" t="inlineStr">
        <is>
          <t>Non-current contract liabilities</t>
        </is>
      </c>
      <c r="B7" s="5" t="n">
        <v>202</v>
      </c>
      <c r="C7" s="5" t="n">
        <v>180</v>
      </c>
      <c r="D7" s="4" t="inlineStr">
        <is>
          <t xml:space="preserve"> </t>
        </is>
      </c>
    </row>
    <row r="8">
      <c r="A8" s="4" t="inlineStr">
        <is>
          <t>PIPE financing</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Contract liabilities</t>
        </is>
      </c>
      <c r="B10" s="5" t="n">
        <v>45</v>
      </c>
      <c r="C10" s="6" t="n">
        <v>2906</v>
      </c>
      <c r="D10" s="6" t="n">
        <v>3358</v>
      </c>
    </row>
    <row r="11">
      <c r="A11" s="4" t="inlineStr">
        <is>
          <t>Current contract liabilities</t>
        </is>
      </c>
      <c r="B11" s="5" t="n">
        <v>45</v>
      </c>
      <c r="C11" s="4" t="inlineStr">
        <is>
          <t xml:space="preserve"> </t>
        </is>
      </c>
      <c r="D11" s="4" t="inlineStr">
        <is>
          <t xml:space="preserve"> </t>
        </is>
      </c>
    </row>
    <row r="12">
      <c r="A12" s="4" t="inlineStr">
        <is>
          <t>Non-current contract liabilities</t>
        </is>
      </c>
      <c r="B12" s="6" t="n">
        <v>0</v>
      </c>
      <c r="C12" s="4" t="inlineStr">
        <is>
          <t xml:space="preserve"> </t>
        </is>
      </c>
      <c r="D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he Revenue recognized that Relates to Carried-Forward Contract Liabilities (Detail) - EUR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 recognized that was included in the contract liability balance at the beginning of the period</t>
        </is>
      </c>
      <c r="B4" s="6" t="n">
        <v>8467</v>
      </c>
      <c r="C4" s="6" t="n">
        <v>7453</v>
      </c>
      <c r="D4" s="6" t="n">
        <v>2119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Transaction Price Allocated to the Remaining Performance Obligations (Detail) - EUR (€) € in Thousands</t>
        </is>
      </c>
      <c r="B1" s="2" t="inlineStr">
        <is>
          <t>Dec. 31, 2024</t>
        </is>
      </c>
      <c r="C1" s="2" t="inlineStr">
        <is>
          <t>Dec. 31, 2023</t>
        </is>
      </c>
    </row>
    <row r="2">
      <c r="A2" s="3" t="inlineStr">
        <is>
          <t>Disclosure of performance obligations [line items]</t>
        </is>
      </c>
      <c r="B2" s="4" t="inlineStr">
        <is>
          <t xml:space="preserve"> </t>
        </is>
      </c>
      <c r="C2" s="4" t="inlineStr">
        <is>
          <t xml:space="preserve"> </t>
        </is>
      </c>
    </row>
    <row r="3">
      <c r="A3" s="4" t="inlineStr">
        <is>
          <t>Transaction price allocated to remaining performance obligations</t>
        </is>
      </c>
      <c r="B3" s="6" t="n">
        <v>30157</v>
      </c>
      <c r="C3" s="6" t="n">
        <v>18453</v>
      </c>
    </row>
    <row r="4">
      <c r="A4" s="4" t="inlineStr">
        <is>
          <t>Service revenue from the sale of charging equipment</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Transaction price allocated to unsatisfied performance obligations</t>
        </is>
      </c>
      <c r="B6" s="9" t="n">
        <v>1</v>
      </c>
      <c r="C6" s="4" t="inlineStr">
        <is>
          <t xml:space="preserve"> </t>
        </is>
      </c>
    </row>
    <row r="7">
      <c r="A7" s="4" t="inlineStr">
        <is>
          <t>Within one yea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Transaction price allocated to remaining performance obligations</t>
        </is>
      </c>
      <c r="B9" s="6" t="n">
        <v>30157</v>
      </c>
      <c r="C9" s="5" t="n">
        <v>14062</v>
      </c>
    </row>
    <row r="10">
      <c r="A10" s="4" t="inlineStr">
        <is>
          <t>More than one yea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Transaction price allocated to remaining performance obligations</t>
        </is>
      </c>
      <c r="B12" s="6" t="n">
        <v>0</v>
      </c>
      <c r="C12" s="6" t="n">
        <v>4391</v>
      </c>
    </row>
    <row r="13">
      <c r="A13" s="4" t="inlineStr">
        <is>
          <t>Transaction price allocated to unsatisfied performance obligations</t>
        </is>
      </c>
      <c r="B13" s="9" t="n">
        <v>1</v>
      </c>
      <c r="C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Income (Detail) - EUR (€) € in Thousands</t>
        </is>
      </c>
      <c r="B1" s="2" t="inlineStr">
        <is>
          <t>12 Months Ended</t>
        </is>
      </c>
    </row>
    <row r="2">
      <c r="B2" s="2" t="inlineStr">
        <is>
          <t>Dec. 31, 2024</t>
        </is>
      </c>
      <c r="C2" s="2" t="inlineStr">
        <is>
          <t>Dec. 31, 2023</t>
        </is>
      </c>
      <c r="D2" s="2" t="inlineStr">
        <is>
          <t>Dec. 31, 2022</t>
        </is>
      </c>
    </row>
    <row r="3">
      <c r="A3" s="3" t="inlineStr">
        <is>
          <t>Disclosure of Other Income (Expenses) [Line Items]</t>
        </is>
      </c>
      <c r="B3" s="4" t="inlineStr">
        <is>
          <t xml:space="preserve"> </t>
        </is>
      </c>
      <c r="C3" s="4" t="inlineStr">
        <is>
          <t xml:space="preserve"> </t>
        </is>
      </c>
      <c r="D3" s="4" t="inlineStr">
        <is>
          <t xml:space="preserve"> </t>
        </is>
      </c>
    </row>
    <row r="4">
      <c r="A4" s="4" t="inlineStr">
        <is>
          <t>Government grants</t>
        </is>
      </c>
      <c r="B4" s="6" t="n">
        <v>0</v>
      </c>
      <c r="C4" s="6" t="n">
        <v>602</v>
      </c>
      <c r="D4" s="6" t="n">
        <v>213</v>
      </c>
    </row>
    <row r="5">
      <c r="A5" s="4" t="inlineStr">
        <is>
          <t>Income from CO2 tickets</t>
        </is>
      </c>
      <c r="B5" s="5" t="n">
        <v>13513</v>
      </c>
      <c r="C5" s="5" t="n">
        <v>6230</v>
      </c>
      <c r="D5" s="5" t="n">
        <v>9527</v>
      </c>
    </row>
    <row r="6">
      <c r="A6" s="4" t="inlineStr">
        <is>
          <t>Net gain/(loss) on disposal of property, plant and equipment</t>
        </is>
      </c>
      <c r="B6" s="5" t="n">
        <v>-3764</v>
      </c>
      <c r="C6" s="5" t="n">
        <v>-7970</v>
      </c>
      <c r="D6" s="5" t="n">
        <v>-12528</v>
      </c>
    </row>
    <row r="7">
      <c r="A7" s="4" t="inlineStr">
        <is>
          <t>Sublease rental income</t>
        </is>
      </c>
      <c r="B7" s="5" t="n">
        <v>0</v>
      </c>
      <c r="C7" s="5" t="n">
        <v>200</v>
      </c>
      <c r="D7" s="5" t="n">
        <v>200</v>
      </c>
    </row>
    <row r="8">
      <c r="A8" s="4" t="inlineStr">
        <is>
          <t>Other items</t>
        </is>
      </c>
      <c r="B8" s="5" t="n">
        <v>673</v>
      </c>
      <c r="C8" s="5" t="n">
        <v>1777</v>
      </c>
      <c r="D8" s="5" t="n">
        <v>2525</v>
      </c>
    </row>
    <row r="9">
      <c r="A9" s="4" t="inlineStr">
        <is>
          <t>Total</t>
        </is>
      </c>
      <c r="B9" s="5" t="n">
        <v>-2268</v>
      </c>
      <c r="C9" s="5" t="n">
        <v>-6603</v>
      </c>
      <c r="D9" s="5" t="n">
        <v>3724</v>
      </c>
    </row>
    <row r="10">
      <c r="A10" s="4" t="inlineStr">
        <is>
          <t>Land</t>
        </is>
      </c>
      <c r="B10" s="4" t="inlineStr">
        <is>
          <t xml:space="preserve"> </t>
        </is>
      </c>
      <c r="C10" s="4" t="inlineStr">
        <is>
          <t xml:space="preserve"> </t>
        </is>
      </c>
      <c r="D10" s="4" t="inlineStr">
        <is>
          <t xml:space="preserve"> </t>
        </is>
      </c>
    </row>
    <row r="11">
      <c r="A11" s="3" t="inlineStr">
        <is>
          <t>Disclosure of Other Income (Expenses) [Line Items]</t>
        </is>
      </c>
      <c r="B11" s="4" t="inlineStr">
        <is>
          <t xml:space="preserve"> </t>
        </is>
      </c>
      <c r="C11" s="4" t="inlineStr">
        <is>
          <t xml:space="preserve"> </t>
        </is>
      </c>
      <c r="D11" s="4" t="inlineStr">
        <is>
          <t xml:space="preserve"> </t>
        </is>
      </c>
    </row>
    <row r="12">
      <c r="A12" s="4" t="inlineStr">
        <is>
          <t>Net gain/(loss) on disposal of property, plant and equipment</t>
        </is>
      </c>
      <c r="B12" s="5" t="n">
        <v>107</v>
      </c>
      <c r="C12" s="4" t="inlineStr">
        <is>
          <t xml:space="preserve"> </t>
        </is>
      </c>
      <c r="D12" s="4" t="inlineStr">
        <is>
          <t xml:space="preserve"> </t>
        </is>
      </c>
    </row>
    <row r="13">
      <c r="A13" s="4" t="inlineStr">
        <is>
          <t>Power purchase agreements</t>
        </is>
      </c>
      <c r="B13" s="4" t="inlineStr">
        <is>
          <t xml:space="preserve"> </t>
        </is>
      </c>
      <c r="C13" s="4" t="inlineStr">
        <is>
          <t xml:space="preserve"> </t>
        </is>
      </c>
      <c r="D13" s="4" t="inlineStr">
        <is>
          <t xml:space="preserve"> </t>
        </is>
      </c>
    </row>
    <row r="14">
      <c r="A14" s="3" t="inlineStr">
        <is>
          <t>Disclosure of Other Income (Expenses) [Line Items]</t>
        </is>
      </c>
      <c r="B14" s="4" t="inlineStr">
        <is>
          <t xml:space="preserve"> </t>
        </is>
      </c>
      <c r="C14" s="4" t="inlineStr">
        <is>
          <t xml:space="preserve"> </t>
        </is>
      </c>
      <c r="D14" s="4" t="inlineStr">
        <is>
          <t xml:space="preserve"> </t>
        </is>
      </c>
    </row>
    <row r="15">
      <c r="A15" s="4" t="inlineStr">
        <is>
          <t>Fair value gains/(losses) on derivatives</t>
        </is>
      </c>
      <c r="B15" s="5" t="n">
        <v>-12690</v>
      </c>
      <c r="C15" s="5" t="n">
        <v>-7442</v>
      </c>
      <c r="D15" s="5" t="n">
        <v>0</v>
      </c>
    </row>
    <row r="16">
      <c r="A16" s="4" t="inlineStr">
        <is>
          <t>Purchased call options</t>
        </is>
      </c>
      <c r="B16" s="4" t="inlineStr">
        <is>
          <t xml:space="preserve"> </t>
        </is>
      </c>
      <c r="C16" s="4" t="inlineStr">
        <is>
          <t xml:space="preserve"> </t>
        </is>
      </c>
      <c r="D16" s="4" t="inlineStr">
        <is>
          <t xml:space="preserve"> </t>
        </is>
      </c>
    </row>
    <row r="17">
      <c r="A17" s="3" t="inlineStr">
        <is>
          <t>Disclosure of Other Income (Expenses) [Line Items]</t>
        </is>
      </c>
      <c r="B17" s="4" t="inlineStr">
        <is>
          <t xml:space="preserve"> </t>
        </is>
      </c>
      <c r="C17" s="4" t="inlineStr">
        <is>
          <t xml:space="preserve"> </t>
        </is>
      </c>
      <c r="D17" s="4" t="inlineStr">
        <is>
          <t xml:space="preserve"> </t>
        </is>
      </c>
    </row>
    <row r="18">
      <c r="A18" s="4" t="inlineStr">
        <is>
          <t>Fair value gains/(losses) on derivatives</t>
        </is>
      </c>
      <c r="B18" s="5" t="n">
        <v>0</v>
      </c>
      <c r="C18" s="5" t="n">
        <v>0</v>
      </c>
      <c r="D18" s="5" t="n">
        <v>3856</v>
      </c>
    </row>
    <row r="19">
      <c r="A19" s="4" t="inlineStr">
        <is>
          <t>Preferred shares derivatives</t>
        </is>
      </c>
      <c r="B19" s="4" t="inlineStr">
        <is>
          <t xml:space="preserve"> </t>
        </is>
      </c>
      <c r="C19" s="4" t="inlineStr">
        <is>
          <t xml:space="preserve"> </t>
        </is>
      </c>
      <c r="D19" s="4" t="inlineStr">
        <is>
          <t xml:space="preserve"> </t>
        </is>
      </c>
    </row>
    <row r="20">
      <c r="A20" s="3" t="inlineStr">
        <is>
          <t>Disclosure of Other Income (Expenses) [Line Items]</t>
        </is>
      </c>
      <c r="B20" s="4" t="inlineStr">
        <is>
          <t xml:space="preserve"> </t>
        </is>
      </c>
      <c r="C20" s="4" t="inlineStr">
        <is>
          <t xml:space="preserve"> </t>
        </is>
      </c>
      <c r="D20" s="4" t="inlineStr">
        <is>
          <t xml:space="preserve"> </t>
        </is>
      </c>
    </row>
    <row r="21">
      <c r="A21" s="4" t="inlineStr">
        <is>
          <t>Fair value gains/(losses) on derivatives</t>
        </is>
      </c>
      <c r="B21" s="6" t="n">
        <v>0</v>
      </c>
      <c r="C21" s="6" t="n">
        <v>0</v>
      </c>
      <c r="D21" s="6" t="n">
        <v>-69</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Additional Information (Detail) - EUR (€) € in Thousands</t>
        </is>
      </c>
      <c r="B1" s="2" t="inlineStr">
        <is>
          <t>12 Months Ended</t>
        </is>
      </c>
    </row>
    <row r="2">
      <c r="B2" s="2" t="inlineStr">
        <is>
          <t>Dec. 31, 2024</t>
        </is>
      </c>
      <c r="C2" s="2" t="inlineStr">
        <is>
          <t>Dec. 31, 2023</t>
        </is>
      </c>
      <c r="D2" s="2" t="inlineStr">
        <is>
          <t>Dec. 31, 2022</t>
        </is>
      </c>
    </row>
    <row r="3">
      <c r="A3" s="3" t="inlineStr">
        <is>
          <t>Disclosure of Other Income (Expenses) [Line Items]</t>
        </is>
      </c>
      <c r="B3" s="4" t="inlineStr">
        <is>
          <t xml:space="preserve"> </t>
        </is>
      </c>
      <c r="C3" s="4" t="inlineStr">
        <is>
          <t xml:space="preserve"> </t>
        </is>
      </c>
      <c r="D3" s="4" t="inlineStr">
        <is>
          <t xml:space="preserve"> </t>
        </is>
      </c>
    </row>
    <row r="4">
      <c r="A4" s="4" t="inlineStr">
        <is>
          <t>Fair value gain on initial recognition</t>
        </is>
      </c>
      <c r="B4" s="6" t="n">
        <v>13123</v>
      </c>
      <c r="C4" s="6" t="n">
        <v>6636</v>
      </c>
      <c r="D4" s="6" t="n">
        <v>9423</v>
      </c>
    </row>
    <row r="5">
      <c r="A5" s="4" t="inlineStr">
        <is>
          <t>Gain (loss) on the subsequent sale</t>
        </is>
      </c>
      <c r="B5" s="5" t="n">
        <v>390</v>
      </c>
      <c r="C5" s="5" t="n">
        <v>-406</v>
      </c>
      <c r="D5" s="5" t="n">
        <v>104</v>
      </c>
    </row>
    <row r="6">
      <c r="A6" s="4" t="inlineStr">
        <is>
          <t>Losses on disposals of property, plant and equipment</t>
        </is>
      </c>
      <c r="B6" s="5" t="n">
        <v>3764</v>
      </c>
      <c r="C6" s="5" t="n">
        <v>7970</v>
      </c>
      <c r="D6" s="5" t="n">
        <v>12528</v>
      </c>
    </row>
    <row r="7">
      <c r="A7" s="4" t="inlineStr">
        <is>
          <t>Net gain/(loss) on disposal of property, plant and equipment</t>
        </is>
      </c>
      <c r="B7" s="5" t="n">
        <v>-3764</v>
      </c>
      <c r="C7" s="5" t="n">
        <v>-7970</v>
      </c>
      <c r="D7" s="5" t="n">
        <v>-12528</v>
      </c>
    </row>
    <row r="8">
      <c r="A8" s="4" t="inlineStr">
        <is>
          <t>Gain on reimbursement from suppliers</t>
        </is>
      </c>
      <c r="B8" s="5" t="n">
        <v>350</v>
      </c>
      <c r="C8" s="6" t="n">
        <v>1400</v>
      </c>
      <c r="D8" s="5" t="n">
        <v>2250</v>
      </c>
    </row>
    <row r="9">
      <c r="A9" s="4" t="inlineStr">
        <is>
          <t>Interest income</t>
        </is>
      </c>
      <c r="B9" s="4" t="inlineStr">
        <is>
          <t xml:space="preserve"> </t>
        </is>
      </c>
      <c r="C9" s="4" t="inlineStr">
        <is>
          <t xml:space="preserve"> </t>
        </is>
      </c>
      <c r="D9" s="6" t="n">
        <v>158</v>
      </c>
    </row>
    <row r="10">
      <c r="A10" s="4" t="inlineStr">
        <is>
          <t>Land</t>
        </is>
      </c>
      <c r="B10" s="4" t="inlineStr">
        <is>
          <t xml:space="preserve"> </t>
        </is>
      </c>
      <c r="C10" s="4" t="inlineStr">
        <is>
          <t xml:space="preserve"> </t>
        </is>
      </c>
      <c r="D10" s="4" t="inlineStr">
        <is>
          <t xml:space="preserve"> </t>
        </is>
      </c>
    </row>
    <row r="11">
      <c r="A11" s="3" t="inlineStr">
        <is>
          <t>Disclosure of Other Income (Expenses) [Line Items]</t>
        </is>
      </c>
      <c r="B11" s="4" t="inlineStr">
        <is>
          <t xml:space="preserve"> </t>
        </is>
      </c>
      <c r="C11" s="4" t="inlineStr">
        <is>
          <t xml:space="preserve"> </t>
        </is>
      </c>
      <c r="D11" s="4" t="inlineStr">
        <is>
          <t xml:space="preserve"> </t>
        </is>
      </c>
    </row>
    <row r="12">
      <c r="A12" s="4" t="inlineStr">
        <is>
          <t>Losses on disposals of property, plant and equipment</t>
        </is>
      </c>
      <c r="B12" s="5" t="n">
        <v>-107</v>
      </c>
      <c r="C12" s="4" t="inlineStr">
        <is>
          <t xml:space="preserve"> </t>
        </is>
      </c>
      <c r="D12" s="4" t="inlineStr">
        <is>
          <t xml:space="preserve"> </t>
        </is>
      </c>
    </row>
    <row r="13">
      <c r="A13" s="4" t="inlineStr">
        <is>
          <t>Net gain/(loss) on disposal of property, plant and equipment</t>
        </is>
      </c>
      <c r="B13" s="6" t="n">
        <v>107</v>
      </c>
      <c r="C13" s="4" t="inlineStr">
        <is>
          <t xml:space="preserve"> </t>
        </is>
      </c>
      <c r="D13"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49:28Z</dcterms:created>
  <dcterms:modified xmlns:dcterms="http://purl.org/dc/terms/" xmlns:xsi="http://www.w3.org/2001/XMLSchema-instance" xsi:type="dcterms:W3CDTF">2025-04-30T13:49:33Z</dcterms:modified>
</cp:coreProperties>
</file>